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INFORMATION AND OTHER F" sheetId="10" state="visible" r:id="rId10"/>
    <sheet xmlns:r="http://schemas.openxmlformats.org/officeDocument/2006/relationships" name="NEW ACCOUNTING STANDARDS" sheetId="11" state="visible" r:id="rId11"/>
    <sheet xmlns:r="http://schemas.openxmlformats.org/officeDocument/2006/relationships" name="REVENUES (Notes)" sheetId="12" state="visible" r:id="rId12"/>
    <sheet xmlns:r="http://schemas.openxmlformats.org/officeDocument/2006/relationships" name="REGULATORY MATTERS" sheetId="13" state="visible" r:id="rId13"/>
    <sheet xmlns:r="http://schemas.openxmlformats.org/officeDocument/2006/relationships" name="ACQUISTION AND DIVESTITURE ACTI" sheetId="14" state="visible" r:id="rId14"/>
    <sheet xmlns:r="http://schemas.openxmlformats.org/officeDocument/2006/relationships" name="INVESTMENTS IN UNCONSOLIDATED E" sheetId="15" state="visible" r:id="rId15"/>
    <sheet xmlns:r="http://schemas.openxmlformats.org/officeDocument/2006/relationships" name="DEBT AND CREDIT FACILITI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AN ONOFRE NUCLEAR GENERATING 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GENERAL INFORMATION AND OTHER_2" sheetId="22" state="visible" r:id="rId22"/>
    <sheet xmlns:r="http://schemas.openxmlformats.org/officeDocument/2006/relationships" name="GENERAL INFORMATION AND OTHER_3" sheetId="23" state="visible" r:id="rId23"/>
    <sheet xmlns:r="http://schemas.openxmlformats.org/officeDocument/2006/relationships" name="NEW ACCOUNTING STANDARDS (Table" sheetId="24" state="visible" r:id="rId24"/>
    <sheet xmlns:r="http://schemas.openxmlformats.org/officeDocument/2006/relationships" name="REVENUES (Tables)" sheetId="25" state="visible" r:id="rId25"/>
    <sheet xmlns:r="http://schemas.openxmlformats.org/officeDocument/2006/relationships" name="REGULATORY MATTERS (Tables)" sheetId="26" state="visible" r:id="rId26"/>
    <sheet xmlns:r="http://schemas.openxmlformats.org/officeDocument/2006/relationships" name="ACQUISTION AND DIVESTITURE AC_2" sheetId="27" state="visible" r:id="rId27"/>
    <sheet xmlns:r="http://schemas.openxmlformats.org/officeDocument/2006/relationships" name="INVESTMENTS IN UNCONSOLIDATED_2" sheetId="28" state="visible" r:id="rId28"/>
    <sheet xmlns:r="http://schemas.openxmlformats.org/officeDocument/2006/relationships" name="DEBT AND CREDIT FACILITIES (Tab"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SAN ONOFRE NUCLEAR GENERATING_2" sheetId="32" state="visible" r:id="rId32"/>
    <sheet xmlns:r="http://schemas.openxmlformats.org/officeDocument/2006/relationships" name="SEGMENT INFORMATION (Tables)" sheetId="33" state="visible" r:id="rId33"/>
    <sheet xmlns:r="http://schemas.openxmlformats.org/officeDocument/2006/relationships" name="GENERAL INFORMATION AND OTHER_4" sheetId="34" state="visible" r:id="rId34"/>
    <sheet xmlns:r="http://schemas.openxmlformats.org/officeDocument/2006/relationships" name="GENERAL INFORMATION AND OTHER_5" sheetId="35" state="visible" r:id="rId35"/>
    <sheet xmlns:r="http://schemas.openxmlformats.org/officeDocument/2006/relationships" name="GENERAL INFORMATION AND OTHER_6" sheetId="36" state="visible" r:id="rId36"/>
    <sheet xmlns:r="http://schemas.openxmlformats.org/officeDocument/2006/relationships" name="GENERAL INFORMATION AND OTHER_7" sheetId="37" state="visible" r:id="rId37"/>
    <sheet xmlns:r="http://schemas.openxmlformats.org/officeDocument/2006/relationships" name="GENERAL INFORMATION AND OTHER_8" sheetId="38" state="visible" r:id="rId38"/>
    <sheet xmlns:r="http://schemas.openxmlformats.org/officeDocument/2006/relationships" name="GENERAL INFORMATION AND OTHER_9" sheetId="39" state="visible" r:id="rId39"/>
    <sheet xmlns:r="http://schemas.openxmlformats.org/officeDocument/2006/relationships" name="GENERAL INFORMATION AND OTHE_10" sheetId="40" state="visible" r:id="rId40"/>
    <sheet xmlns:r="http://schemas.openxmlformats.org/officeDocument/2006/relationships" name="GENERAL INFORMATION AND OTHE_11" sheetId="41" state="visible" r:id="rId41"/>
    <sheet xmlns:r="http://schemas.openxmlformats.org/officeDocument/2006/relationships" name="GENERAL INFORMATION AND OTHE_12" sheetId="42" state="visible" r:id="rId42"/>
    <sheet xmlns:r="http://schemas.openxmlformats.org/officeDocument/2006/relationships" name="GENERAL INFORMATION AND OTHE_13" sheetId="43" state="visible" r:id="rId43"/>
    <sheet xmlns:r="http://schemas.openxmlformats.org/officeDocument/2006/relationships" name="GENERAL INFORMATION AND OTHE_14" sheetId="44" state="visible" r:id="rId44"/>
    <sheet xmlns:r="http://schemas.openxmlformats.org/officeDocument/2006/relationships" name="GENERAL INFORMATION AND OTHE_15" sheetId="45" state="visible" r:id="rId45"/>
    <sheet xmlns:r="http://schemas.openxmlformats.org/officeDocument/2006/relationships" name="GENERAL INFORMATION AND OTHE_16" sheetId="46" state="visible" r:id="rId46"/>
    <sheet xmlns:r="http://schemas.openxmlformats.org/officeDocument/2006/relationships" name="GENERAL INFORMATION AND OTHE_17" sheetId="47" state="visible" r:id="rId47"/>
    <sheet xmlns:r="http://schemas.openxmlformats.org/officeDocument/2006/relationships" name="GENERAL INFORMATION AND OTHE_18" sheetId="48" state="visible" r:id="rId48"/>
    <sheet xmlns:r="http://schemas.openxmlformats.org/officeDocument/2006/relationships" name="GENERAL INFORMATION AND OTHE_19" sheetId="49" state="visible" r:id="rId49"/>
    <sheet xmlns:r="http://schemas.openxmlformats.org/officeDocument/2006/relationships" name="GENERAL INFORMATION AND OTHE_20" sheetId="50" state="visible" r:id="rId50"/>
    <sheet xmlns:r="http://schemas.openxmlformats.org/officeDocument/2006/relationships" name="GENERAL INFORMATION AND OTHE_21" sheetId="51" state="visible" r:id="rId51"/>
    <sheet xmlns:r="http://schemas.openxmlformats.org/officeDocument/2006/relationships" name="GENERAL INFORMATION AND OTHE_22" sheetId="52" state="visible" r:id="rId52"/>
    <sheet xmlns:r="http://schemas.openxmlformats.org/officeDocument/2006/relationships" name="NEW ACCOUNTING STANDARDS (Detai" sheetId="53" state="visible" r:id="rId53"/>
    <sheet xmlns:r="http://schemas.openxmlformats.org/officeDocument/2006/relationships" name="REVENUES - DISAGGREGATION OF RE" sheetId="54" state="visible" r:id="rId54"/>
    <sheet xmlns:r="http://schemas.openxmlformats.org/officeDocument/2006/relationships" name="REVENUES - PERFORMANCE OBLIGATI" sheetId="55" state="visible" r:id="rId55"/>
    <sheet xmlns:r="http://schemas.openxmlformats.org/officeDocument/2006/relationships" name="REVENUES - CONTRACT LIABILITIES" sheetId="56" state="visible" r:id="rId56"/>
    <sheet xmlns:r="http://schemas.openxmlformats.org/officeDocument/2006/relationships" name="REVENUES - RECEIVABLES FROM REV" sheetId="57" state="visible" r:id="rId57"/>
    <sheet xmlns:r="http://schemas.openxmlformats.org/officeDocument/2006/relationships" name="REVENUES - OTHER REVENUES (Deta" sheetId="58" state="visible" r:id="rId58"/>
    <sheet xmlns:r="http://schemas.openxmlformats.org/officeDocument/2006/relationships" name="REGULATORY MATTERS - COST OF CA" sheetId="59" state="visible" r:id="rId59"/>
    <sheet xmlns:r="http://schemas.openxmlformats.org/officeDocument/2006/relationships" name="- REGULATORY ACCOUNTS (Details)" sheetId="60" state="visible" r:id="rId60"/>
    <sheet xmlns:r="http://schemas.openxmlformats.org/officeDocument/2006/relationships" name="- GENERAL RATE CASE (Details)" sheetId="61" state="visible" r:id="rId61"/>
    <sheet xmlns:r="http://schemas.openxmlformats.org/officeDocument/2006/relationships" name="ACQUISTION AND DIVESTITURE AC_3" sheetId="62" state="visible" r:id="rId62"/>
    <sheet xmlns:r="http://schemas.openxmlformats.org/officeDocument/2006/relationships" name="ACQUISTION AND DIVESTITURE AC_4" sheetId="63" state="visible" r:id="rId63"/>
    <sheet xmlns:r="http://schemas.openxmlformats.org/officeDocument/2006/relationships" name="ACQUISTION AND DIVESTITURE AC_5" sheetId="64" state="visible" r:id="rId64"/>
    <sheet xmlns:r="http://schemas.openxmlformats.org/officeDocument/2006/relationships" name="INVESTMENTS IN UNCONSOLIDATED_3" sheetId="65" state="visible" r:id="rId65"/>
    <sheet xmlns:r="http://schemas.openxmlformats.org/officeDocument/2006/relationships" name="INVESTMENTS IN UNCONSOLIDATED_4" sheetId="66" state="visible" r:id="rId66"/>
    <sheet xmlns:r="http://schemas.openxmlformats.org/officeDocument/2006/relationships" name="DEBT AND CREDIT FACILITIES - LI" sheetId="67" state="visible" r:id="rId67"/>
    <sheet xmlns:r="http://schemas.openxmlformats.org/officeDocument/2006/relationships" name="DEBT AND CREDIT FACILITIES - LO"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FAIR VALUE MEASUREMENTS - RECUR" sheetId="75" state="visible" r:id="rId75"/>
    <sheet xmlns:r="http://schemas.openxmlformats.org/officeDocument/2006/relationships" name="FAIR VALUE MEASUREMENTS - RECON" sheetId="76" state="visible" r:id="rId76"/>
    <sheet xmlns:r="http://schemas.openxmlformats.org/officeDocument/2006/relationships" name="FAIR VALUE MEASUREMENTS - FINAN" sheetId="77" state="visible" r:id="rId77"/>
    <sheet xmlns:r="http://schemas.openxmlformats.org/officeDocument/2006/relationships" name="FAIR VALUE MEASUREMENTS - NONRE" sheetId="78" state="visible" r:id="rId78"/>
    <sheet xmlns:r="http://schemas.openxmlformats.org/officeDocument/2006/relationships" name="SAN ONOFRE NUCLEAR GENERATING_3" sheetId="79" state="visible" r:id="rId79"/>
    <sheet xmlns:r="http://schemas.openxmlformats.org/officeDocument/2006/relationships" name="SAN ONOFRE NUCLEAR GENERATING_4" sheetId="80" state="visible" r:id="rId80"/>
    <sheet xmlns:r="http://schemas.openxmlformats.org/officeDocument/2006/relationships" name="SAN ONOFRE NUCLEAR GENERATING_5" sheetId="81" state="visible" r:id="rId81"/>
    <sheet xmlns:r="http://schemas.openxmlformats.org/officeDocument/2006/relationships" name="SAN ONOFRE NUCLEAR GENERATING_6"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EGMENT INFORMATION (Details)" sheetId="86" state="visible" r:id="rId86"/>
  </sheets>
  <definedNames/>
  <calcPr calcId="124519" fullCalcOnLoad="1"/>
</workbook>
</file>

<file path=xl/sharedStrings.xml><?xml version="1.0" encoding="utf-8"?>
<sst xmlns="http://schemas.openxmlformats.org/spreadsheetml/2006/main" uniqueCount="1670">
  <si>
    <t>DOCUMENT AND ENTITY INFORMATION - shares</t>
  </si>
  <si>
    <t>9 Months Ended</t>
  </si>
  <si>
    <t>Sep. 30, 2018</t>
  </si>
  <si>
    <t>Nov. 01, 2018</t>
  </si>
  <si>
    <t>Document And Entity Information [Abstract]</t>
  </si>
  <si>
    <t>Entity Registrant Name</t>
  </si>
  <si>
    <t>Sempra Energ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Small Business</t>
  </si>
  <si>
    <t>Entity Emerging Growth Company</t>
  </si>
  <si>
    <t>Entity Common Shares Outstanding</t>
  </si>
  <si>
    <t>Entity Central Index Key</t>
  </si>
  <si>
    <t>Trading Symbol</t>
  </si>
  <si>
    <t>SRE</t>
  </si>
  <si>
    <t>CONDENSED CONSOLIDATED STATEMENTS OF OPERATIONS - USD ($) shares in Thousands</t>
  </si>
  <si>
    <t>3 Months Ended</t>
  </si>
  <si>
    <t>Sep. 30, 2017</t>
  </si>
  <si>
    <t>REVENUES</t>
  </si>
  <si>
    <t>Utilities operating revenue</t>
  </si>
  <si>
    <t>[1]</t>
  </si>
  <si>
    <t>Energy-related businesses</t>
  </si>
  <si>
    <t>Total revenues</t>
  </si>
  <si>
    <t>Operating expenses</t>
  </si>
  <si>
    <t>Operation and maintenance</t>
  </si>
  <si>
    <t>Depreciation and amortization</t>
  </si>
  <si>
    <t>[1],[2]</t>
  </si>
  <si>
    <t>Franchise fees and other taxes</t>
  </si>
  <si>
    <t>Write-off of wildfire regulatory asset</t>
  </si>
  <si>
    <t>Impairment losses</t>
  </si>
  <si>
    <t>Other income, net</t>
  </si>
  <si>
    <t>Interest income</t>
  </si>
  <si>
    <t>Interest expense</t>
  </si>
  <si>
    <t>Income (loss) before income taxes and equity earnings of unconsolidated subsidiaries</t>
  </si>
  <si>
    <t>Income tax benefit (expense)</t>
  </si>
  <si>
    <t>Equity earnings</t>
  </si>
  <si>
    <t>Net (loss) income</t>
  </si>
  <si>
    <t>Earnings attributable to noncontrolling interest</t>
  </si>
  <si>
    <t>Mandatory convertible preferred stock dividends</t>
  </si>
  <si>
    <t>Preferred dividends of subsidiary</t>
  </si>
  <si>
    <t>Earnings attributable to common shares</t>
  </si>
  <si>
    <t>Basic earnings per common share</t>
  </si>
  <si>
    <t>Weighted-average number of shares outstanding, basic</t>
  </si>
  <si>
    <t>Diluted earnings per common share</t>
  </si>
  <si>
    <t>Weighted-average number of shares outstanding, diluted (thousands)</t>
  </si>
  <si>
    <t>Cost of electric fuel and purchased power [Member]</t>
  </si>
  <si>
    <t>Cost of natural gas [Member]</t>
  </si>
  <si>
    <t>Cost of natural gas, electric fuel and purchased power [Member]</t>
  </si>
  <si>
    <t>Other cost of sales [Member]</t>
  </si>
  <si>
    <t>San Diego Gas and Electric Company [Member]</t>
  </si>
  <si>
    <t>Electric</t>
  </si>
  <si>
    <t>Natural gas</t>
  </si>
  <si>
    <t>[2]</t>
  </si>
  <si>
    <t>Cost of electric fuel and purchased power</t>
  </si>
  <si>
    <t>Cost of natural gas</t>
  </si>
  <si>
    <t>Total operating expenses</t>
  </si>
  <si>
    <t>Operating income (loss)</t>
  </si>
  <si>
    <t>Southern California Gas Company [Member]</t>
  </si>
  <si>
    <t>Preferred dividend requirements</t>
  </si>
  <si>
    <t>As adjusted for the retrospective adoption of ASU 2017-07, which we discuss in Note 2, and a reclassification to conform to current year presentation, which we discuss in Note 1.</t>
  </si>
  <si>
    <t>As adjusted for the retrospective adoption of ASU 2016-15 and ASU 2016-18, which we discuss in Note 2.</t>
  </si>
  <si>
    <t>CONDENSED CONSOLIDATED STATEMENTS OF COMPREHENSIVE INCOME (LOSS) - USD ($)</t>
  </si>
  <si>
    <t>Net income (loss)</t>
  </si>
  <si>
    <t>Other comprehensive income (loss):</t>
  </si>
  <si>
    <t>Total other comprehensive income (loss)</t>
  </si>
  <si>
    <t>Pretax amount [Member]</t>
  </si>
  <si>
    <t>Foreign currency translation adjustments</t>
  </si>
  <si>
    <t>Financial instruments</t>
  </si>
  <si>
    <t>Pension and other postretirement benefits</t>
  </si>
  <si>
    <t>Comprehensive income</t>
  </si>
  <si>
    <t>Comprehensive income (loss)</t>
  </si>
  <si>
    <t>Income tax (expense) benefit [Member]</t>
  </si>
  <si>
    <t>Net-of-tax amount [Member]</t>
  </si>
  <si>
    <t>Noncontrolling Interests (after-tax) [Member]</t>
  </si>
  <si>
    <t>Total [Member]</t>
  </si>
  <si>
    <t>San Diego Gas and Electric Company [Member] | Pretax amount [Member]</t>
  </si>
  <si>
    <t>San Diego Gas and Electric Company [Member] | Income tax (expense) benefit [Member]</t>
  </si>
  <si>
    <t>San Diego Gas and Electric Company [Member] | Net-of-tax amount [Member]</t>
  </si>
  <si>
    <t>San Diego Gas and Electric Company [Member] | Noncontrolling Interests (after-tax) [Member]</t>
  </si>
  <si>
    <t>San Diego Gas and Electric Company [Member] | Total [Member]</t>
  </si>
  <si>
    <t>Southern California Gas Company [Member] | Pretax amount [Member]</t>
  </si>
  <si>
    <t>Southern California Gas Company [Member] | Income tax (expense) benefit [Member]</t>
  </si>
  <si>
    <t>Southern California Gas Company [Member] | Net-of-tax amount [Member]</t>
  </si>
  <si>
    <t>CONDENSED CONSOLIDATED BALANCE SHEETS - USD ($)</t>
  </si>
  <si>
    <t>Dec. 31, 2017</t>
  </si>
  <si>
    <t>Current assets:</t>
  </si>
  <si>
    <t>Cash and cash equivalents</t>
  </si>
  <si>
    <t>Restricted cash</t>
  </si>
  <si>
    <t>Accounts receivable – trade, net</t>
  </si>
  <si>
    <t>Accounts receivable – other, net</t>
  </si>
  <si>
    <t>Due from unconsolidated affiliates</t>
  </si>
  <si>
    <t>Income taxes receivable</t>
  </si>
  <si>
    <t>Inventories</t>
  </si>
  <si>
    <t>Regulatory assets</t>
  </si>
  <si>
    <t>Fixed-price contracts and other derivatives</t>
  </si>
  <si>
    <t>Greenhouse gas allowances</t>
  </si>
  <si>
    <t>Assets held for sale</t>
  </si>
  <si>
    <t>Other</t>
  </si>
  <si>
    <t>Total current assets</t>
  </si>
  <si>
    <t>Other assets:</t>
  </si>
  <si>
    <t>Nuclear decommissioning trusts</t>
  </si>
  <si>
    <t>Investment in Oncor Holdings</t>
  </si>
  <si>
    <t>Other investments</t>
  </si>
  <si>
    <t>Goodwill</t>
  </si>
  <si>
    <t>Other intangible assets</t>
  </si>
  <si>
    <t>Dedicated assets in support of certain benefit plans</t>
  </si>
  <si>
    <t>Insurance receivable for Aliso Canyon costs</t>
  </si>
  <si>
    <t>Deferred income taxes</t>
  </si>
  <si>
    <t>Sundry</t>
  </si>
  <si>
    <t>Total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ue to unconsolidated affiliates</t>
  </si>
  <si>
    <t>Dividends and interest payable</t>
  </si>
  <si>
    <t>Accrued compensation and benefits</t>
  </si>
  <si>
    <t>Regulatory liabilities</t>
  </si>
  <si>
    <t>Current portion of long-term debt</t>
  </si>
  <si>
    <t>Customer deposits</t>
  </si>
  <si>
    <t>Reserve for Aliso Canyon costs</t>
  </si>
  <si>
    <t>Greenhouse gas obligations</t>
  </si>
  <si>
    <t>Liabilities held for sale</t>
  </si>
  <si>
    <t>Total current liabilities</t>
  </si>
  <si>
    <t>Long-term debt</t>
  </si>
  <si>
    <t>Deferred credits and other liabilities:</t>
  </si>
  <si>
    <t>Customer advances for construction</t>
  </si>
  <si>
    <t>Pension and other postretirement benefit plan obligations, net of plan assets</t>
  </si>
  <si>
    <t>Deferred investment tax credits</t>
  </si>
  <si>
    <t>Asset retirement obligations</t>
  </si>
  <si>
    <t>Deferred credits and other</t>
  </si>
  <si>
    <t>Total deferred credits and other liabilities</t>
  </si>
  <si>
    <t>Commitments and contingencies (Note 11)</t>
  </si>
  <si>
    <t xml:space="preserve"> </t>
  </si>
  <si>
    <t>Equity:</t>
  </si>
  <si>
    <t>Common stock</t>
  </si>
  <si>
    <t>Retained earnings</t>
  </si>
  <si>
    <t>Accumulated other comprehensive income (loss)</t>
  </si>
  <si>
    <t>Total shareholders’ equity</t>
  </si>
  <si>
    <t>Preferred stock of subsidiary</t>
  </si>
  <si>
    <t>Other noncontrolling interests</t>
  </si>
  <si>
    <t>Total equity</t>
  </si>
  <si>
    <t>Total liabilities and equity</t>
  </si>
  <si>
    <t>Prepaid expenses</t>
  </si>
  <si>
    <t>Accounts payable</t>
  </si>
  <si>
    <t>Interest payable</t>
  </si>
  <si>
    <t>Accrued franchise fees</t>
  </si>
  <si>
    <t>Preferred stock</t>
  </si>
  <si>
    <t>Pension obligation, net of plan assets</t>
  </si>
  <si>
    <t>Convertible Preferred Stock Series A [Member]</t>
  </si>
  <si>
    <t>Convertible Preferred Stock Series B [Member]</t>
  </si>
  <si>
    <t>Derived from audited financial statements.</t>
  </si>
  <si>
    <t>CONDENSED CONSOLIDATED BALANCE SHEETS (Parentheticals) - USD ($) $ in Millions</t>
  </si>
  <si>
    <t>Long-term Debt and Capital Lease Obligations</t>
  </si>
  <si>
    <t>Stockholders' Equity Attributable to Parent [Abstract]</t>
  </si>
  <si>
    <t>Preferred stock, shares authorized</t>
  </si>
  <si>
    <t>Common stock, shares authorized</t>
  </si>
  <si>
    <t>Common stock, shares outstanding</t>
  </si>
  <si>
    <t>Common stock, No par value (in dollars per share)</t>
  </si>
  <si>
    <t>Otay Mesa VIE [Member]</t>
  </si>
  <si>
    <t>Preferred stock, shares issued</t>
  </si>
  <si>
    <t>San Diego Gas and Electric Company [Member] | Otay Mesa VIE [Member]</t>
  </si>
  <si>
    <t>Preferred stock, shares outstanding</t>
  </si>
  <si>
    <t>CONDENSED CONSOLIDATED STATEMENTS OF CASH FLOWS - USD ($) $ in Millions</t>
  </si>
  <si>
    <t>CASH FLOWS FROM OPERATING ACTIVITIES</t>
  </si>
  <si>
    <t>Net income</t>
  </si>
  <si>
    <t>Adjustments to reconcile net income to net cash provided by operating activities:</t>
  </si>
  <si>
    <t>Deferred income taxes and investment tax credits</t>
  </si>
  <si>
    <t>Net change in other working capital components</t>
  </si>
  <si>
    <t>Changes in other noncurrent assets and liabilities, net</t>
  </si>
  <si>
    <t>Net cash provided by operating activities</t>
  </si>
  <si>
    <t>CASH FLOWS FROM INVESTING ACTIVITIES</t>
  </si>
  <si>
    <t>Expenditures for property, plant and equipment</t>
  </si>
  <si>
    <t>Expenditures for investments and acquisitions</t>
  </si>
  <si>
    <t>Proceeds from sale of assets</t>
  </si>
  <si>
    <t>Distributions from investments</t>
  </si>
  <si>
    <t>Purchases of nuclear decommissioning trust assets</t>
  </si>
  <si>
    <t>Proceeds from sales of nuclear decommissioning trust assets</t>
  </si>
  <si>
    <t>Advances to unconsolidated affiliates</t>
  </si>
  <si>
    <t>Repayments of advances to unconsolidated affiliates</t>
  </si>
  <si>
    <t>Net cash used in investing activities</t>
  </si>
  <si>
    <t>CASH FLOWS FROM FINANCING ACTIVITIES</t>
  </si>
  <si>
    <t>Common dividends paid</t>
  </si>
  <si>
    <t>Preferred dividends paid</t>
  </si>
  <si>
    <t>Preferred dividends paid by subsidiary</t>
  </si>
  <si>
    <t>Issuances of mandatory convertible preferred stock, net of $41 in offering costs</t>
  </si>
  <si>
    <t>Issuances of common stock, net of $41 in offering costs in 2018</t>
  </si>
  <si>
    <t>Repurchases of common stock</t>
  </si>
  <si>
    <t>Issuances of debt (maturities greater than 90 days)</t>
  </si>
  <si>
    <t>Payments on debt (maturities greater than 90 days)</t>
  </si>
  <si>
    <t>Increase (decrease) in short-term debt, net</t>
  </si>
  <si>
    <t>Proceeds from sales of noncontrolling interest, net of $1 in offering costs</t>
  </si>
  <si>
    <t>Net distributions to noncontrolling interests</t>
  </si>
  <si>
    <t>Settlement of cross-currency swaps</t>
  </si>
  <si>
    <t>Net cash provided by (used in) financing activities</t>
  </si>
  <si>
    <t>Effect of exchange rate changes on cash, cash equivalents and restricted cash</t>
  </si>
  <si>
    <t>Decrease in cash, cash equivalents and restricted cash</t>
  </si>
  <si>
    <t>Cash, cash equivalents and restricted cash beginning balance</t>
  </si>
  <si>
    <t>Cash, cash equivalents and restricted cash ending balance</t>
  </si>
  <si>
    <t>SUPPLEMENTAL DISCLOSURE OF CASH FLOW INFORMATION</t>
  </si>
  <si>
    <t>Interest payments, net of amounts capitalized</t>
  </si>
  <si>
    <t>Income tax payments, net of refunds</t>
  </si>
  <si>
    <t>SUPPLEMENTAL DISCLOSURE OF NONCASH INVESTING AND FINANCING ACTIVITIES</t>
  </si>
  <si>
    <t>Assets acquired</t>
  </si>
  <si>
    <t>Liabilities assumed</t>
  </si>
  <si>
    <t>Cash paid</t>
  </si>
  <si>
    <t>Accrued capital expenditures</t>
  </si>
  <si>
    <t>Accrued Merger-related transaction and financing costs</t>
  </si>
  <si>
    <t>Increase in capital lease obligations for investment in property, plant and equipment</t>
  </si>
  <si>
    <t>Equitization of note receivable due from unconsolidated affiliate</t>
  </si>
  <si>
    <t>Common dividends issued in stock</t>
  </si>
  <si>
    <t>Preferred stock [Member]</t>
  </si>
  <si>
    <t>Dividends declared but not paid</t>
  </si>
  <si>
    <t>Common Stock [Member]</t>
  </si>
  <si>
    <t>Proceeds from sales by nuclear decommissioning trusts</t>
  </si>
  <si>
    <t>(Increase) decrease in loans to affiliate, net</t>
  </si>
  <si>
    <t>Capital distributions made by VIE, net</t>
  </si>
  <si>
    <t>Debt issuance costs</t>
  </si>
  <si>
    <t>Increase in cash, cash equivalents and restricted cash</t>
  </si>
  <si>
    <t>Increase (decrease) in cash and cash equivalents</t>
  </si>
  <si>
    <t>CONDENSED CONSOLIDATED STATEMENTS OF CASH FLOWS (Parenthetical) $ in Millions</t>
  </si>
  <si>
    <t>Sep. 30, 2018USD ($)</t>
  </si>
  <si>
    <t>Convertible Preferred Stock [Member]</t>
  </si>
  <si>
    <t>Offering costs</t>
  </si>
  <si>
    <t>Noncontrolling Interest [Member]</t>
  </si>
  <si>
    <t>CONSOLIDATED STATEMENTS OF CHANGES IN EQUITY - USD ($) $ in Millions</t>
  </si>
  <si>
    <t>Total</t>
  </si>
  <si>
    <t>Series A Preferred Stock [Member]</t>
  </si>
  <si>
    <t>Series B Preferred Stock [Member]</t>
  </si>
  <si>
    <t>Preferred stock [Member]Series A Preferred Stock [Member]</t>
  </si>
  <si>
    <t>Preferred stock [Member]Series B Preferred Stock [Member]</t>
  </si>
  <si>
    <t>Retained earnings [Member]</t>
  </si>
  <si>
    <t>Retained earnings [Member]Series A Preferred Stock [Member]</t>
  </si>
  <si>
    <t>Retained earnings [Member]Series B Preferred Stock [Member]</t>
  </si>
  <si>
    <t>Accumulated other comprehensive income (loss) [Member]</t>
  </si>
  <si>
    <t>Shareholders' equity [Member]</t>
  </si>
  <si>
    <t>Shareholders' equity [Member]Series A Preferred Stock [Member]</t>
  </si>
  <si>
    <t>Shareholders' equity [Member]Series B Preferred Stock [Member]</t>
  </si>
  <si>
    <t>San Diego Gas and Electric Company [Member]Common Stock [Member]</t>
  </si>
  <si>
    <t>San Diego Gas and Electric Company [Member]Retained earnings [Member]</t>
  </si>
  <si>
    <t>San Diego Gas and Electric Company [Member]Accumulated other comprehensive income (loss) [Member]</t>
  </si>
  <si>
    <t>San Diego Gas and Electric Company [Member]Shareholders' equity [Member]</t>
  </si>
  <si>
    <t>San Diego Gas and Electric Company [Member]Noncontrolling Interest [Member]</t>
  </si>
  <si>
    <t>Southern California Gas Company [Member]Preferred stock [Member]</t>
  </si>
  <si>
    <t>Southern California Gas Company [Member]Common Stock [Member]</t>
  </si>
  <si>
    <t>Southern California Gas Company [Member]Retained earnings [Member]</t>
  </si>
  <si>
    <t>Southern California Gas Company [Member]Accumulated other comprehensive income (loss) [Member]</t>
  </si>
  <si>
    <t>Beginning Balance at Dec. 31, 2016</t>
  </si>
  <si>
    <t>Share-based compensation expense</t>
  </si>
  <si>
    <t>Preferred stock dividends declared</t>
  </si>
  <si>
    <t>Common stock dividends declared</t>
  </si>
  <si>
    <t>Issuances of stock</t>
  </si>
  <si>
    <t>Noncontrolling interests activities: Equity contributions</t>
  </si>
  <si>
    <t>Noncontrolling interests activities: Distributions</t>
  </si>
  <si>
    <t>Ending balance at Sep. 30, 2017</t>
  </si>
  <si>
    <t>Beginning Balance at Jun. 30, 2017</t>
  </si>
  <si>
    <t>Cumulative-effect adjustment from change in accounting principle</t>
  </si>
  <si>
    <t>Beginning Balance at Dec. 31, 2017</t>
  </si>
  <si>
    <t>[3]</t>
  </si>
  <si>
    <t>Noncontrolling interests activities: Purchase</t>
  </si>
  <si>
    <t>Noncontrolling interests activities: Sale, net of offering costs</t>
  </si>
  <si>
    <t>Noncontrolling interests activities: Increase from acquisition</t>
  </si>
  <si>
    <t>Ending balance at Sep. 30, 2018</t>
  </si>
  <si>
    <t>Beginning Balance at Jun. 30, 2018</t>
  </si>
  <si>
    <t>CONSOLIDATED STATEMENTS OF CHANGES IN EQUITY (Parenthetical) - $ / shares</t>
  </si>
  <si>
    <t>Dividends declared per share of common stock (in dollars per share)</t>
  </si>
  <si>
    <t>Dividends declared per share of preferred stock (in dollars per share)</t>
  </si>
  <si>
    <t>GENERAL INFORMATION AND OTHER FINANCIAL DATA</t>
  </si>
  <si>
    <t>Organization, Consolidation and Presentation of Financial Statements [Abstract]</t>
  </si>
  <si>
    <t>GENERAL INFORMATION AND OTHER FINANCIAL DATA PRINCIPLES OF CONSOLIDATION Sempra Energy Sempra Energy’s Condensed Consolidated Financial Statements include the accounts of Sempra Energy, a California-based Fortune 500 energy-services holding company, and its consolidated subsidiaries and VIEs. Sempra Global is the holding company for most of our subsidiaries that are not subject to California or Texas utility regulation. Sempra Energy’s subsidiaries are managed within seven separate reportable segments, which we discuss in Note 12. All references in these Notes to our reportable segments are not intended to refer to any legal entity with the same or similar name. SDG&amp;E SDG&amp;E’s Condensed Consolidated Financial Statements include its accounts and the accounts of a VIE of which SDG&amp;E is the primary beneficiary, as we discuss below in “Variable Interest Entities.” SDG&amp;E’s common stock is wholly owned by Enova Corporation, which is a wholly owned subsidiary of Sempra Energy. SoCalGas SoCalGas’ common stock is wholly owned by Pacific Enterprises, which is a wholly owned subsidiary of Sempra Energy. In this report, we refer to SDG&amp;E and SoCalGas collectively as the California Utilities.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and ▪ the Condensed Financial Statements and related Notes of SoCalGas. We have prepared the Condensed Consolidated Financial Statements in conformity with U.S. GAAP and in accordance with the interim-period-reporting requirements of Form 10-Q. Results of operations for interim periods are not necessarily indicative of results for the entire year. We evaluated events and transactions that occurred after September 30, 2018 through the date the financial statements were issued and, in the opinion of management, the accompanying statements reflect all adjustments necessary for a fair presentation. These adjustments are only of a normal, recurring nature. All December 31, 2017 balance sheet information in the Condensed Consolidated Financial Statements has been derived from our audited 2017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reporting purposes. You should read the information in this Quarterly Report in conjunction with the Annual Report. Reclassification on the Condensed Consolidated Statement of Operations We have made a reclassification on the Condensed Consolidated Statement of Operations for the three months and nine months ended September 30, 2017 to conform to current year presentation. Line item captions for equity earnings (losses) before income tax and net of income tax have been combined into one line and presented after income tax expense (benefit). This reclassification is intended to treat the presentation of earnings from all equity method investees consistently and simplify the presentation on the statement of operations, while continuing to provide additional detail in the notes to the financial statements. We discuss our equity method investments further in Note 6. The following table summarizes the financial statement line items that were affected by this reclassification: SEMPRA ENERGY – RECLASSIFICATION (Dollars in millions) Three months ended September 30, 2017 Nine months ended September 30, 2017 As previously presented As currently presented As previously presented As currently presented Condensed Consolidated Statement of Operations: Equity earnings, before income tax $ 10 $ — $ 31 $ — Income before income taxes and equity earnings (losses) of certain unconsolidated subsidiaries 15 — 1,185 — Income before income taxes and equity earnings of unconsolidated subsidiaries — 5 — 1,154 Equity earnings (losses), net of income tax 3 — (5 ) — Equity earnings — 13 — 26 Regulated Operations The California Utilities and Sempra Mexico’s natural gas distribution utility, Ecogas, prepare their financial statements in accordance with the provisions of U.S. GAAP governing rate-regulated operations. We discuss the effects of regulation in Note 1 of the Notes to Consolidated Financial Statements in the Annual Report and revenue recognition at our utilities in Note 3 below. Our Sempra Texas Utility segment is comprised of our equity method investment in Oncor Holdings, which owns 80.25 percent of Oncor, as we discuss in Notes 5 and 6. Oncor is a regulated electric transmission and distribution utility in the state of Texas. Oncor’s rates are regulated by the PUCT and certain cities and are subject to regulatory rate-setting processes and annual earnings oversight. Oncor prepares its financial statements in accordance with the provisions of U.S. GAAP governing rate-regulated operations. Sempra South American Utilities has controlling interests in two electric distribution utilities in South America, Chilquinta Energía in Chile and Luz del Sur in Peru. Revenues are based on tariffs that are set by government agencies in their respective countries based on an efficient model distribution company defined by those agencies. Because the tariffs are based on a model and are intended to cover the costs of the model company, but are not based on the costs of the specific utility and may not result in full cost recovery, these utilities do not meet the requirements necessary for, and therefore do not apply, regulatory accounting treatment under U.S. GAAP. The following table provides a reconciliation of cash, cash equivalents, and restricted cash reported on the Condensed Consolidated Balance Sheets to the sum of such amounts reported on the Condensed Consolidated Statements of Cash Flows. We provide information about the nature of restricted cash in Note 1 of the Notes to Consolidated Financial Statements in the Annual Report. RECONCILIATION OF CASH, CASH EQUIVALENTS AND RESTRICTED CASH (Dollars in millions) September 30, December 31, 2018 2017 Sempra Energy Consolidated: Cash and cash equivalents $ 212 $ 288 Restricted cash, current 73 62 Restricted cash, noncurrent 3 14 Total cash, cash equivalents and restricted cash on the Condensed Consolidated Statements of Cash Flows $ 288 $ 364 SDG&amp;E: Cash and cash equivalents $ 27 $ 12 Restricted cash, current 17 6 Restricted cash, noncurrent — 11 Total cash, cash equivalents and restricted cash on the Condensed Consolidated Statements of Cash Flows $ 44 $ 29 The following table presents the components of inventories by segment. INVENTORY BALANCES (Dollars in millions) Natural gas LNG Materials and supplies Total September 30, 2018 December 31, 2017 September 30, 2018 December 31, 2017 September 30, 2018 December 31, 2017 September 30, 2018 December 31, 2017 SDG&amp;E $ 1 $ 4 $ — $ — $ 102 $ 101 $ 103 $ 105 SoCalGas 116 75 — — 40 49 156 124 Sempra South American Utilities — — — — 41 30 41 30 Sempra Mexico — — 6 7 15 2 21 9 Sempra Renewables — — — — — 5 — 5 Sempra LNG &amp; Midstream 24 30 — 4 — — 24 34 Sempra Energy Consolidated $ 141 $ 109 $ 6 $ 11 $ 198 $ 187 $ 345 $ 307 At September 30, 2018 , $5 million We discuss goodwill in Note 1 of the Notes to Consolidated Financial Statements in the Annual Report. The decrease in goodwill from $2,397 million at December 31, 2017 to $2,363 million at September 30, 2018 The following table provides the detail of Other Intangible Assets included on the Sempra Energy Condensed Consolidated Balance Sheets. OTHER INTANGIBLE ASSETS (Dollars in millions) Amortization period (years) September 30, December 31, Development rights 50 $ — $ 322 Renewable energy transmission and consumption permit 19 154 154 Storage rights 46 — 138 O&amp;M agreement 23 66 66 Other 10 years to indefinite 32 18 252 698 Less accumulated amortization: Development rights — (60 ) Renewable energy transmission and consumption permit (14 ) (8 ) Storage rights — (28 ) O&amp;M agreement (2 ) — Other (7 ) (6 ) (23 ) (102 ) $ 229 $ 596 In June 2018, we recognized an impairment of $369 million for the net carrying value of Other Intangible Assets at Sempra LNG &amp; Midstream, representing development and storage rights related to the natural gas storage facilities of Mississippi Hub and Bay Gas. This impairment is included in Sempra LNG &amp; Midstream’s total impairment of $1.3 billion , which is included in Impairment Losses on Sempra Energy’s Condensed Consolidated Statements of Operations in the nine months ended September 30, 2018 , as we discuss in Notes 5 and 9. In the nine months ended September 30, 2018, Other Intangible Assets increased due to Sempra Mexico’s acquisition of self-supply permits for development projects. These self-supply permits allow generators to compete directly with CFE’s retail tariffs and, thus, have access to PPAs with a competitive pricing position. The useful life of a self-supply permit is based on the life of the interconnection agreement with the CFE. Amortization of self-supply permits begins when the project has commenced planned operations. Intangible assets subject to amortization are amortized over their estimated useful lives. Amortization expense for such intangible assets was $3 million and $5 million for the three months ended September 30, 2018 and 2017 , respectively, and $ 13 million for both the nine months ended September 30, 2018 and 2017. We estimate the amortization for the next five years to be $12 million Capitalized financing costs include capitalized interest costs and AFUDC related to both debt and equity financing of construction projects. We capitalize interest costs incurred to finance capital projects and interest on equity method investments that have not commenced planned principal operations. The table below summarizes capitalized interest and AFUDC. CAPITALIZED FINANCING COSTS (Dollars in millions) Three months ended September 30, Nine months ended September 30, 2018 2017 2018 2017 Sempra Energy Consolidated $ 49 $ 54 $ 157 $ 198 SDG&amp;E 20 21 67 62 SoCalGas 10 15 39 45 We consolidate a VIE if we are the primary beneficiary of the VIE. Our determination of whether we are the primary beneficiary is based up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thereby Sempra Energy, is the primary beneficiary. Tolling Agreements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Otay Mesa VIE SDG&amp;E has a tolling agreement to purchase power generated at OMEC, a 605 -MW generating facility. A related agreement provided SDG&amp;E with the option to purchase OMEC at a predetermined price (referred to as the call option). SDG&amp;E’s call option has since expired unexercised. Under the terms of the agreement, the counterparty can require SDG&amp;E to purchase the power plant for $280 million , subject to adjustments, on or before October 3, 2019 (referred to as the put option), or upon earlier termination of the PPA. The facility owner, OMEC LLC, is a VIE, which we refer to as Otay Mesa VIE, of which SDG&amp;E is the primary beneficiary. SDG&amp;E has no OMEC LLC voting rights, holds no equity in OMEC LLC and does not operate OMEC. In addition to the risks absorbed under the tolling agreement, SDG&amp;E absorbs separately through the put option a significant portion of the risk that the value of Otay Mesa VIE could decline. Accordingly, SDG&amp;E and Sempra Energy consolidate Otay Mesa VIE. Otay Mesa VIE’s equity of $37 million at September 30, 2018 and $28 million at December 31, 2017 is included on the Condensed Consolidated Balance Sheets in Other Noncontrolling Interests for Sempra Energy and in Noncontrolling Interest for SDG&amp;E. On October 24, 2018, SDG&amp;E and OMEC LLC signed a resource adequacy capacity agreement for a term that would commence at the expiration of the current tolling agreement in October 2019 and end on August 31, 2024. The capacity agreement is contingent upon receiving approval from OMEC LLC’s lenders by December 31, 2018, and receiving approval from the CPUC by March 15, 2019. If the resource adequacy capacity agreement is approved, OMEC LLC will waive its right to exercise the put option and, as a result, SDG&amp;E would no longer consolidate Otay Mesa VIE. SDG&amp;E filed for CPUC approval of the resource adequacy capacity agreement in October 2018. OMEC LLC has a loan outstanding of $287 million at September 30, 2018 , the proceeds of which were used for the construction of OMEC. The loan is with third party lenders and is collateralized by OMEC’s assets. SDG&amp;E is not a party to the loan agreement and does not have any additional implicit or explicit financial responsibility to OMEC LLC, nor would SDG&amp;E be required to assume OMEC’s loan under the call or put option purchase scenarios. The loan fully matures in April 2019, prior to the expiration of the put option, and bears interest at rates varying with market rates. In addition, OMEC LLC has entered into interest rate swap agreements to moderate its exposure to interest rate changes. We provide additional information concerning the interest rate swaps in Note 8. The Condensed Consolidated Statements of Operations of Sempra Energy and SDG&amp;E include the following amounts associated with Otay Mesa VIE. The amounts are net of eliminations of transactions between SDG&amp;E and Otay Mesa VIE. The captions in the table below correspond to SDG&amp;E’s Condensed Consolidated Statements of Operations. AMOUNTS ASSOCIATED WITH OTAY MESA VIE (Dollars in millions) Three months ended September 30, Nine months ended September 30, 2018 2017 2018 2017 Operating expenses Cost of electric fuel and purchased power $ (28 ) $ (26 ) $ (60 ) $ (65 ) Operation and maintenance 3 4 11 13 Depreciation and amortization 8 7 23 21 Total operating expenses (17 ) (15 ) (26 ) (31 ) Operating income 17 15 26 31 Interest expense (6 ) (6 ) (16 ) (16 ) Income before income taxes/Net income 11 9 10 15 Earnings attributable to noncontrolling interest (11 ) (9 ) (10 ) (15 ) Earnings attributable to common shares $ — $ — $ — $ — SDG&amp;E has determined that no contracts, other than the one relating to Otay Mesa VIE mentioned above, resulted in SDG&amp;E being the primary beneficiary of a VIE at September 30, 2018 . In addition to the tolling agreements described above,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that most significantly impact the economic performance of the other VIEs. In addition, SDG&amp;E is not exposed to losses or gains as a result of these other VIEs, because all such variability would be recovered in rates. If our ongoing evaluation of these VIEs were to conclude that SDG&amp;E becomes the primary beneficiary and consolidation by SDG&amp;E becomes necessary, the effects could be significant to the financial position and liquidity of SDG&amp;E and Sempra Energy. We provide additional information about PPAs with power plant facilities that are VIEs of which SDG&amp;E is not the primary beneficiary in Note 15 of the Notes to Consolidated Financial Statements in the Annual Report. We provide additional information regarding Otay Mesa VIE in Note 1 of the Notes to Consolidated Financial Statements in the Annual Report. Sempra Texas Utility On March 9, 2018, we completed the acquisition of an indirect, 100 -percent interest in Oncor Holdings, a VIE that owns an 80.25 -percent interest in Oncor. Sempra Energy is not the primary beneficiary of the VIE because of the structural and operational ring-fencing measures in place that prevent us from having the power to direct the significant activities of Oncor Holdings. As a result, we do not consolidate Oncor Holdings and instead account for our ownership interest as an equity method investment. See Notes 5 and 6 for additional information about our equity method investment in Oncor Holdings and restrictions in our ability to influence its activities. Our current maximum exposure to loss from our interest in Oncor Holdings did not exceed the carrying value of our investment, which was $9,553 million at September 30, 2018 . Our maximum exposure will fluctuate over time, including as a result of our commitment to contribute $1,025 million in capital (excluding Sempra Energy’s share of approximately $40 million for a management agreement termination fee, as well as other customary transaction costs incurred by InfraREIT that will be borne by Oncor as part of the acquisition) to partially fund Oncor’s acquisition of interests in InfraREIT, which we discuss in Note 5. Sempra Renewables Certain of Sempra Renewables’ wind and solar power generation projects are held by limited liability companies whose members are Sempra Renewables and financial institutions. The financial institutions are noncontrolling tax equity investors to which earnings, tax attributes and cash flows are allocated in accordance with the respective limited liability company agreements. These entities are VIEs and Sempra Energy is the primary beneficiary, generally due to Sempra Energy’s power as the operator of the renewable energy projects to direct the activities that most significantly impact the economic performance of these VIEs. As the primary beneficiary of these tax equity limited liability companies, we consolidate them. Sempra Energy’s Condensed Consolidated Balance Sheets include $1,412 million of property, plant and equipment, net, at December 31, 2017 and equity of $656 million and $631 million of Other Noncontrolling Interests at September 30, 2018 and December 31, 2017 , respectively, associated with these entities. At September 30, 2018, $1,414 million of property, plant and equipment, net, plus other assets and liabilities associated with these entities, are classified as held for sale, as we discuss in Note 5. Sempra Energy’s Condensed Consolidated Statements of Operations include the following amounts associated with the tax equity limited liability companies, net of eliminations of transactions between Sempra Energy and these entities. AMOUNTS ASSOCIATED WITH TAX EQUITY ARRANGEMENTS (Dollars in millions) Three months ended September 30, Nine months ended September 30, 2018 2017 2018 2017 REVENUES Energy-related businesses $ 28 $ 17 $ 77 $ 48 EXPENSES Operation and maintenance (5 ) (5 ) (13 ) (14 ) Depreciation and amortization (13 ) (8 ) (36 ) (24 ) Income before income taxes 10 4 28 10 Income tax expense (4 ) (3 ) (16 ) (9 ) Net income 6 1 12 1 Losses attributable to noncontrolling interests (1) 9 6 50 16 Earnings attributable to common shares $ 15 $ 7 $ 62 $ 17 (1) Net income or loss attributable to NCI is computed using the HLBV method and is not based on ownership percentages. We provide additional information regarding the tax equity limited liability companies in Note 1 of the Notes to Consolidated Financial Statements in the Annual Report. Sempra LNG &amp; Midstream Sempra Energy’s equity method investment in Cameron LNG JV is considered to be a VIE principally due to contractual provisions that transfer certain risks to customers. Sempra Energy is not the primary beneficiary of the VIE because we do not have the power to direct the most significant activities of Cameron LNG JV. The carrying value of our investment in Cameron LNG JV, including amounts recognized in AOCI related to interest-rate cash flow hedges at Cameron LNG JV, was $1,252 million at September 30, 2018 and $997 million at December 31, 2017 . Our current maximum exposure to loss, which fluctuates over time, includes the carrying value of our investment and the guarantees that we discuss in Note 6 below and in Note 4 of the Notes to Consolidated Financial Statements in the Annual Report. Other Variable Interest Entities We discuss asset retirement obligations in Note 1 of the Notes to Consolidated Financial Statements in the Annual Report. We summarize changes in asset retirement obligations in the following table. CHANGES IN ASSET RETIREMENT OBLIGATIONS (Dollars in millions) Sempra Energy Consolidated SDG&amp;E SoCalGas 2018 2017 2018 2017 2018 2017 Balance at January 1 (1) $ 2,877 $ 2,553 $ 839 $ 830 $ 1,953 $ 1,659 Accretion expense 90 81 29 30 58 49 Liabilities incurred 7 22 — 17 — — Reclassifications (2) (60 ) — — — — — Payments (34 ) (44 ) (31 ) (43 ) (2 ) (1 ) Revisions 28 (8 ) 29 — (2 ) (8 ) Balance at September 30 (1) $ 2,908 $ 2,604 $ 866 $ 834 $ 2,007 $ 1,699 (1) Current portions of the obligations for Sempra Energy Consolidated and SoCalGas are included in Other Current Liabilities on the Condensed Consolidated Balance Sheets. (2) In 2018, we reclassified $57 million at Sempra Renewables and $8 million at Sempra LNG &amp; Midstream to Liabilities Held for Sale, and $5 million Sale of Qualified Pension Plan Annuity Contracts In March 2018, an insurance company purchased annuities for certain current annuitants in the SDG&amp;E and SoCalGas qualified pension plans and assumed the obligation for payment of these annuities. At SDG&amp;E in the first quarter of 2018 and at SoCalGas in the second quarter of 2018, the liability transferred for these annuities, plus the total year-to-date lump-sum payments, exceeded the settlement threshold, which triggered settlement accounting. This resulted in a reduction of the recorded pension liability and pension plan assets of $300 million at Sempra Energy Consolidated, including $108 million at SDG&amp;E and $192 million at SoCalGas. This also resulted in settlement charges in net periodic benefit cost of $3 million and $42 million at Sempra Energy Consolidated, including $1 million and $17 million at SDG&amp;E and $2 million and $25 million at SoCalGas in the three months and nine months ended September 30, 2018 , respectively. The settlement charges were recorded as regulatory assets on the Condensed Consolidated Balance Sheets. Acquisition On March 9, 2018, Sempra Energy completed the Merger, as we discuss in Note 5, and assumed other postretirement employee benefits obligations for health care and life insurance benefits, resulting in an increase of $21 million in the other postretirement benefit plan liability at Sempra Energy Consolidated. Net Periodic Benefit Cost The following three tables provide the components of net periodic benefit cost. NET PERIODIC BENEFIT COST – SEMPRA ENERGY CONSOLIDATED (Dollars in millions) Pension benefits Other postretirement benefits Three months ended September 30, 2018 2017 2018 2017 Service cost $ 29 $ 31 $ 4 $ 4 Interest cost 36 39 9 9 Expected return on assets (36 ) (41 ) (18 ) (16 ) Amortization of: Prior service cost 3 3 — — Actuarial loss (gain) 7 11 (2 ) (2 ) Settlements 9 8 — — Special termination benefits — — 5 16 Net periodic benefit cost 48 51 (2 ) 11 Regulatory adjustment (11 ) (18 ) 2 (11 ) Total expense recognized $ 37 $ 33 $ — $ — Nine months ended September 30, 2018 2017 2018 2017 Service cost $ 95 $ 88 $ 15 $ 15 Interest cost 105 113 27 29 Expected return on assets (117 ) (121 ) (53 ) (49 ) Amortization of: Prior service cost 8 8 — — Actuarial loss (gain) 26 27 (4 ) (3 ) Settlements 48 8 — — Special termination benefits — — 5 16 Net periodic benefit cost 165 123 (10 ) 8 Regulatory adjustment (91 ) (59 ) 11 (7 ) Total expense recognized $ 74 $ 64 $ 1 $ 1 NET PERIODIC BENEFIT COST – SDG&amp;E (Dollars in millions) Pension benefits Other postretirement benefits Three months ended September 30, 2018 2017 2018 2017 Service cost $ 7 $ 7 $ 1 $ 1 Interest cost 9 9 2 2 Expected return on assets (10 ) (11 ) (3 ) (2 ) Amortization of: Actuarial loss (gain) — 3 (1 ) — Settlements 1 — — — Special termination benefits — — 3 — Net periodic benefit cost 7 8 2 1 Regulatory adjustment (7 ) (7 ) (2 ) (1 ) Total expense recognized $ — $ 1 $ — $ — Nine months ended September 30, 2018 2017 2018 2017 Service cost $ 23 $ 22 $ 3 $ 4 Interest cost 26 28 5 6 Expected return on assets (35 ) (35 ) (10 ) (9 ) Amortization of: Prior service cost 1 1 2 2 Actuarial loss (gain) 3 7 (2 ) — Settlements 17 — — — Special termination benefits — — 3 — Net periodic benefit cost 35 23 1 3 Regulatory adjustment (34 ) (21 ) (1 ) (3 ) Total expense recognized $ 1 $ 2 $ — $ — NET PERIODIC BENEFIT COST – SOCALGAS (Dollars in millions) Pension benefits Other postretirement benefits Three months ended September 30, 2018 2017 2018 2017 Service cost $ 19 $ 21 $ 3 $ 4 Interest cost 23 25 6 6 Expected return on assets (22 ) (26 ) (13 ) (14 ) Amortization of: Prior service cost (credit) 2 3 (1 ) (1 ) Actuarial loss (gain) 3 6 (1 ) (1 ) Settlements 2 — — — Special termination benefits — — 2 16 Net periodic benefit cost 27 29 (4 ) 10 Regulatory adjustment (4 ) (11 ) 4 (10 ) Total expense recognized $ 23 $ 18 $ — $ — Nine months ended September 30, 2018 2017 2018 2017 Service cost $ 62 $ 57 $ 11 $ 11 Interest cost 68 73 20 21 Expected return on assets (73 ) (77 ) (41 ) (40 ) Amortization of: Prior service cost (credit) 6 7 (2 ) (2 ) Actuarial loss (gain) 15 14 (2 ) (2 ) Settlements 25 — — — Special termination benefits — — 2 16 Net periodic benefit cost 103 74 (12 ) 4 Regulatory adjustment (57 ) (38 ) 12 (4 ) Total expense recognized $ 46 $ 36 $ — $ — Benefit Plan Contributions The following table shows our year-to-date contributions to pension and other postretirement benefit plans and the amounts we expect to contribute in 2018 . BENEFIT PLAN CONTRIBUTIONS (Dollars in millions) Sempra Energy Consolidated SDG&amp;E SoCalGas Contributions through September 30, 2018: Pension plans $ 76 $ 3 $ 46 Other postretirement benefit plans 2 — 1 Total expected contributions in 2018: Pension plans $ 192 $ 48 $ 105 Other postretirement benefit plans 6 1 2 In support of its Supplemental Executive Retirement, Cash Balance Restoration and Deferred Compensation Plans, Sempra Energy maintains dedicated assets, including a Rabbi Trust and investments in life insurance contracts, which totaled $443 million and $455 million at September 30, 2018 and December 31, 2017 The following table provides EPS computations for the three months and nine months ended September 30, 2018 and 2017 .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September 30, Nine months ended September 30, 2018 2017 2018 2017 Numerator: Earnings attributable to common shares $ 274 $ 57 $ 60 $ 757 Denominator: Weighted-average common shares outstanding for basic EPS (1) 273,944 251,692 265,963 251,425 Dilutive effect of stock options, RSAs and RSUs (2) 854 1,672 736 1,562 Dilutive effect of common shares sold forward 1,109 — 945 — Weighted-average common shares outstanding for diluted EPS 275,907 253,364 267,644 252,987 EPS: Basic $ 1.00 $ 0.23 $ 0.23 $ 3.01 Diluted $ 0.99 $ 0.22 $ 0.22 $ 2.99 (1) Includes 645 and 612 average fully vested RSUs held in our Deferred Compensation Plan for the three months ended September 30, 2018 and 2017 , respectively, and 638 and 607 of such RSUs for the nine months ended September 30, 2018 and 2017 , respectively. These fully vested RSUs are included in weighted-average common shares outstanding for basic EPS because there are no conditions under which the corresponding shares will not be issued. (2) Due to market fluctuations of both Sempra Energy common stock and the comparative indices used to determine the vesting percentage of our total shareholder return performance-based RSUs, which we discuss in Note 8 of the Notes to Consolidated Financial Statements in the Annual Report, dilutive RSUs may vary widely from period-to-period. 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ended September 30, 2018 and 2017 excludes 508 and 2,608 potentially dilutive shares, respectively, because to include them would be antidilutive for the period. The computation of diluted EPS for the nine months ended September 30, 2018 and 2017 excludes 1,552 and 2,608 such potentially dilutive shares, respectively. However, these shares could potentially dilute basic EPS in the future. The potentially dilutive impact from the forward sale of our common stock pursuant to the forward sale agreements that we discuss below in “Shareholders’ Equity and Noncontrolling Interests – Sempra Energy Common Stock Offerings,” is reflected in our diluted EPS calculation using the treasury stock method. We anticipate there will be a dilutive effect on our EPS when the average market price of shares of our common stock is above the applicable adjusted forward sale price, subject to increase or decrease based on the overnight bank funding rate, less a spread, and subject to decrease by amounts related to expected dividends on shares of our common stock during the term of the forward sale agreements. The computation of diluted EPS for the three months and nine months ended September 30, 2018 excludes zero a</t>
  </si>
  <si>
    <t>NEW ACCOUNTING STANDARDS</t>
  </si>
  <si>
    <t>Accounting Changes and Error Corrections [Abstract]</t>
  </si>
  <si>
    <t>NEW ACCOUNTING STANDARDS We describe below recent accounting pronouncements that have had or may have a significant effect on our financial condition, results of operations, cash flows or disclosures. ASU 2014-09, “Revenue from Contracts with Customers,” ASU 2015-14, “Deferral of the Effective Date,” ASU 2016-08, “Principal versus Agent Considerations (Reporting Revenue Gross versus Net),” ASU 2016-10, “Identifying Performance Obligations and Licensing” and ASU 2016-12, “Narrow-Scope Improvements and Practical Expedients”: ASU 2014-09 adds ASC 606 to provide accounting guidance for the recognition of revenue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Amending ASU 2014-09, ASU 2016-08 clarifies the implementation guidance on principal versus agent considerations, ASU 2016-10 clarifies the determination of whether a good or service is separately identifiable from other promises and revenue recognition related to licenses of intellectual property, and ASU 2016-12 provides guidance on transition, collectability, noncash consideration, and the presentation of sales and other similar taxes. The ASUs are codified in ASC 606. We adopted ASC 606 on January 1, 2018, applying the modified retrospective transition method to all contracts as of January 1, 2018 and elected to use certain practical expedients available under the transition guidance. The impact from adoption was not material to our financial statements, and the timing of our revenue recognition has remained materially consistent before and after the adoption of ASC 606. The new revenue standard provides specific guidance for combining contracts, which resulted in a prospective reclassification between cost of sales and revenues within our Sempra LNG &amp; Midstream segment. This reclassification had no impact on Sempra Energy’s consolidated revenues or cost of sales. Our additional disclosures about the nature, amount, timing and uncertainty of revenues arising from contracts with customers are included in Note 3. ASU 2016-01, “Recognition and Measurement of Financial Assets and Financial Liabilities” and ASU 2018-03, “Technical Corrections and Improvements to Financial Instruments – Overall”: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et asset value per share, entities may elect a measurement alternative that will allow those investments to be recorded at cost, less impairment, and adjusted for subsequent observable price changes. ASU 2018-03 clarifies that the prospective transition approach for equity investments without readily determinable fair values is meant only for instances in which the measurement alternative is elected.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We adopted ASU 2016-01 and ASU 2018-03 on January 1, 2018. Sempra Energy recognized a cumulative-effect adjustment to decrease Retained Earnings and Other Investments as of January 1, 2018 by $1 million . ASU 2016-02, “Leases,” ASU 2018-01, “Land Easement Practical Expedient for Transition to Topic 842,” ASU 2018-10, “Codification Improvements to Topic 842, Leases” and ASU 2018-11, “Leases (Topic 842): Targeted Improvements”: ASU 2016-02 requires entities to include substantially all leases on the balance sheet by requiring the recognition of right-of-use assets and lease liabilities for all leases. Entities may elect to exclude from the balance sheet those leases with a term of less than 12 months. For lessees, a lease is classified as finance or operating, and the asset and liability are initially measured at the present value of the fixed lease payments. For lessors, accounting for leases is largely unchanged from previous provisions of U.S. GAAP, other than certain changes to align lessor accounting to specific changes made to lessee accounting and ASC 606. ASU 2016-02 also requires new qualitative and quantitative disclosures for both lessees and lessors. ASU 2018-10 makes technical corrections and clarifications to the accounting guidance in ASC 842. For public entities, these ASUs are effective for fiscal years beginning after December 15, 2018, including interim periods therein, with early adoption permitted. ASU 2016-02 requires lessees and lessors to recognize and measure leases at the beginning of the earliest period presented using a modified retrospective approach. ASU 2018-11 provides entities an optional transition method to apply the new guidance as of the adoption date, rather than as of the earliest period presented. In transition, entities may elect certain practical expedients when applying ASU 2016-02. These include a package of practical expedients that must be applied in its entirety to all leases commencing before the effective date, unless the lease is modified, to not reassess (a) the existence of a lease, (b) lease classification or (c) determination of initial direct costs, which effectively allows entities to carryforward accounting conclusions under previous U.S. GAAP. ASU 2016-02 also includes a practical expedient to use hindsight in making judgments when determining the lease term and any long-lived asset impairment. ASU 2018-01 allows entities to elect a practical expedient that would exclude application of ASU 2016-02 to land easements that existed prior to its adoption, if they were not accounted for as leases under previous U.S. GAAP. In addition, ASU 2016-02 and ASU 2018-11 provide practical expedients to the lessee and lessor, respectively, for separating lease and non-lease components. We are currently evaluating the effect of the standards on our ongoing financial reporting and plan to adopt the standards on January 1, 2019, using the optional transition method to apply the new guidance as of January 1, 2019, rather than as of the earliest period presented. As part of our evaluation, we formed a steering committee comprised of members from Sempra Energy’s business units, have compiled our population of contracts and are preparing our lease accounting assessments. Based on our assessment to date, we have determined that we will elect the package of practical expedients, the land easement practical expedient, and the practical expedient to not separate lease and non-lease components available under the transition guidance described above, but will not elect to use the hindsight practical expedient.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including interim periods therein, with early adoption permitted for fiscal years beginning after December 15, 2018. The amendments are to be applied using a modified retrospective approach through a cumulative-effect adjustment to retained earnings at the beginning of the first reporting period in the year of adoption. We are currently evaluating the effect of the standard on our ongoing financial reporting and plan to adopt the standard on January 1, 2020. ASU 2016-15, “Classification of Certain Cash Receipts and Cash Payments” and ASU 2016-18, “Restricted Cash”: ASU 2016-15 provides guidance on how certain cash receipts and cash payments are to be presented and classified in the statement of cash flows to reduce diversity in practice. ASU 2016-18 requires amounts classifi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We early adopted ASU 2016-15 and ASU 2016-18 on a retrospective basis in the fourth quarter of 2017. Neither ASU impacted SoCalGas’ Condensed Statements of Cash Flows. Upon adoption of these ASUs, Sempra Energy’s and SDG&amp;E’s Condensed Consolidated Statements of Cash Flows for the nine months ended September 30, 2017 were impacted as follows: IMPACT FROM ADOPTION OF ASU 2016-15 AND ASU 2016-18 (Dollars in millions) Nine months ended September 30, 2017 As previously reported Effect of adoption As adjusted Sempra Energy Condensed Consolidated Statement of Cash Flows: Cash flows from operating activities: Changes in other noncurrent assets and liabilities, net (1) $ (66 ) $ (6 ) $ (72 ) Net cash provided by operating activities 2,710 (6 ) 2,704 Cash flows from investing activities: Increases in restricted cash (293 ) 293 — Decreases in restricted cash 298 (298 ) — Other 1 5 6 Effect of exchange rate changes on cash and cash equivalents 9 (9 ) — Effect of exchange rate changes on cash, cash equivalents and restricted cash — 11 11 Decrease in cash and cash equivalents (160 ) 160 — Decrease in cash, cash equivalents, and restricted cash — (164 ) (164 ) Cash and cash equivalents, January 1 349 (349 ) — Cash, cash equivalents and restricted cash, January 1 — 425 425 Cash and cash equivalents, September 30 189 (189 ) — Cash, cash equivalents and restricted cash, September 30 — 261 261 SDG&amp;E Condensed Consolidated Statement of Cash Flows: Cash flows from operating activities: Changes in other noncurrent assets and liabilities, net (1) $ (4 ) $ (6 ) $ (10 ) Net cash provided by operating activities 1,178 (6 ) 1,172 Cash flows from investing activities: Increases in restricted cash (21 ) 21 — Decreases in restricted cash 18 (18 ) — Other — 6 6 Net cash used in investing activities (1,094 ) 9 (1,085 ) Increase in cash and cash equivalents 10 (10 ) — Increase in cash, cash equivalents, and restricted cash — 13 13 Cash and cash equivalents, January 1 8 (8 ) — Cash, cash equivalents and restricted cash, January 1 — 20 20 Cash and cash equivalents, September 30 18 (18 ) — Cash, cash equivalents and restricted cash, September 30 — 33 33 (1) “As previously reported” amounts in “Changes in other assets” and “Changes in other liabilities” have been combined into one line, “Changes in other noncurrent assets and liabilities, net” to conform to current year presentation.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have not yet selected the year in which we will adopt the standard. ASU 2017-05, “Clarifying the Scope of Asset Derecognition Guidance and Accounting for Partial Sales of Nonfinancial Assets”: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We adopted the standard in conjunction with our adoption of ASC 606 on January 1, 2018 using the modified retrospective transition method and it did not materially affect our financial condition, results of operations or cash flows. ASU 2017-07, “Improving the Presentation of Net Periodic Pension Cost and Net Periodic Postretirement Benefit Cost”: ASU 2017-07 requires the service cost component of net periodic benefit costs to be presented in the same income statement line item as other employee compensation costs arising from services rendered during the period and the other components of net periodic benefit costs to be presented separately outside of operating income. The guidance also allows only the service cost component to be eligible for capitalization. Amendments are to be applied retrospectively for presentation of costs and prospectively for capitalization of service costs. The guidance allows a practical expedient that permits use of previously disclosed service costs and other costs from the pension and other postretirement benefit plan disclosure in the comparative periods as appropriate estimates when retrospectively changing the presentation of these costs in the statements of operations. We adopted the standard on January 1, 2018 and elected the practical expedient available under the transition guidance. Upon adoption of ASU 2017-07, our Condensed Consolidated Statements of Operations were impacted as follows: IMPACT FROM ADOPTION OF ASU 2017-07 (Dollars in millions) Three months ended September 30, 2017 Nine months ended September 30, 2017 As previously reported Effect of adoption As adjusted As previously reported Effect of adoption As adjusted Sempra Energy: Operation and maintenance (1) $ 760 $ (1 ) $ 759 $ 2,205 $ 21 $ 2,226 Other income, net 41 (1 ) 40 301 21 322 SDG&amp;E: Operation and maintenance $ 249 $ 4 $ 253 $ 713 $ 12 $ 725 Total operating expenses 1,290 4 1,294 2,886 12 2,898 Operating (loss) income (54 ) (4 ) (58 ) 465 (12 ) 453 Other income, net 16 4 20 49 12 61 SoCalGas: Operation and maintenance $ 355 $ 5 $ 360 $ 1,044 $ 23 $ 1,067 Total operating expenses 674 5 679 2,275 23 2,298 Operating income 10 (5 ) 5 420 (23 ) 397 Other income, net 8 5 13 28 23 51 (1) “As previously reported” amounts in “Operation and maintenance” and “Gain on sale of assets” have been combined into one line, “Operation and maintenance” to conform to current year presentation. ASU 2017-12, “Targeted Improvements to Accounting for Hedging Activities”: ASU 2017-12 changes the designation and measurement guidance for qualifying hedging relationships and the presentation of hedge accounting results. More specifically, the guidance expands the exposures that can be hedged to align with an entity’s risk management strategies, alleviates documentation requirements, eliminates the concept of recognizing periodic hedge ineffectiveness for cash flow and net investment hedges and requires entities to present the entire change in the fair value of a hedging instrument in the same income statement line item as the earnings effect of the hedged item. Transition elections are available for all hedges that exist at the date of adoption. We early adopted ASU 2017-12 on January 1, 2018 by applying the modified retrospective approach to the accounting for existing hedging relationships. Sempra Energy recognized a cumulative-effect adjustment to increase Retained Earnings and Accumulated Other Comprehensive Loss as of January 1, 2018 by $3 million . ASU 2018-02, “Reclassification of Certain Tax Effects from Accumulated Other Comprehensive Income”: ASU 2018-02 contains amendments that allow a reclassification from AOCI to retained earnings for stranded tax effects resulting from the TCJA. Under ASU 2018-02, an entity will be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For public entities, ASU 2018-02 is effective for annual reporting periods beginning after December 15, 2018, including interim periods therein, with early adoption permitted. We will adopt ASU 2018-02 on a prospective basis on January 1, 2019 and will reclassify the income tax effects of the TCJA from AOCI to retained earnings. We expect the impact from adoption of ASU 2018-02 on January 1, 2019 to be as follows: ▪ Sempra Energy: increase of $42 million to beginning Retained Earnings, $2 million to noncurrent Regulatory Liabilities and $44 million to Accumulated Other Comprehensive Loss; ▪ SDG&amp;E: increase of $2 million to beginning Retained Earnings and Accumulated Other Comprehensive Loss; and ▪ SoCalGas: increase of $2 million to beginning Retained Earnings, $2 million to noncurrent Regulatory Liabilities and $4 million to Accumulated Other Comprehensive Loss. ASU 2018-05, “Amendments to SEC Paragraphs Pursuant to SEC Staff Accounting Bulletin No. 118”: As a result of the TCJA, the SEC staff issued Staff Accounting Bulletin No. 118 (SAB 118), which provides guidance on accounting for the TCJA’s impact. Under SAB 118, an entity may apply an approach similar to the measurement period in a business combination. That is, an entity would record those impacts for which the accounting is complete. For matters that are not certain, the entity would either (1) recognize provisional amounts to the extent that they are reasonably estimable and adjust them over time as more information becomes available, or (2) for any specific income tax effects of the TCJA for which a reasonable estimate cannot be determined, continue to apply ASC 740, Income Taxes , on the basis of the provisions of the tax laws that were in effect immediately before the TCJA was signed into law; the entity would not adjust current or deferred taxes for those tax effects of the TCJA until a reasonable estimate can be determined. ASU 2018-05 amends ASC 740 by incorporating SAB 118 and is effective upon issuance. We are applying SAB 118 and ASU 2018-05. The income tax effects of the TCJA that we recorded in 2017 were provisional, and we have adjusted and may continue to adjust our provisional estimates in reporting periods throughout 2018, as we discuss in Note 1. ASU 2018-13, “Changes to the Disclosure Requirements for Fair Value Measurement” and ASU 2018-14, “Changes to the Disclosure Requirements for Defined Benefit Plans”:</t>
  </si>
  <si>
    <t>REVENUES (Notes)</t>
  </si>
  <si>
    <t>Revenue from Contract with Customer [Abstract]</t>
  </si>
  <si>
    <t>REVENUES The following table disaggregates our revenues from contracts with customers by major service line, market and timing of recognition and provides a reconciliation to total revenues by segment. DISAGGREGATED REVENUES (Dollars in millions) Three months ended September 30, 2018 SDG&amp;E SoCalGas Sempra South American Utilities Sempra Mexico Sempra Renewables Sempra LNG &amp; Midstream Consolidating adjustments Sempra Energy Consolidated By major service line: Utilities $ 1,577 $ 719 $ 358 $ 17 $ — $ — $ (16 ) $ 2,655 Midstream — — — 194 — 82 (71 ) 205 Renewables — — — 32 14 1 (1 ) 46 Other — — 16 71 — 1 (2 ) 86 Revenues from contracts with customers $ 1,577 $ 719 $ 374 $ 314 $ 14 $ 84 $ (90 ) $ 2,992 By market: Electric $ 1,486 $ — $ 374 $ 100 $ 14 $ 2 $ (4 ) $ 1,972 Gas 91 719 — 214 — 82 (86 ) 1,020 Revenues from contracts with customers $ 1,577 $ 719 $ 374 $ 314 $ 14 $ 84 $ (90 ) $ 2,992 By timing of recognition: Over time $ 1,549 $ 688 $ 370 $ 314 $ 14 $ 84 $ (90 ) $ 2,929 Point in time 28 31 4 — — — — 63 Revenues from contracts with customers $ 1,577 $ 719 $ 374 $ 314 $ 14 $ 84 $ (90 ) $ 2,992 Revenues from contracts with customers $ 1,577 $ 719 $ 374 $ 314 $ 14 $ 84 $ (90 ) $ 2,992 Utilities regulatory revenues (278 ) 83 — — — — — (195 ) Other revenues — — 1 96 24 63 (41 ) 143 Total revenues $ 1,299 $ 802 $ 375 $ 410 $ 38 $ 147 $ (131 ) $ 2,940 Nine months ended September 30, 2018 By major service line: Utilities $ 3,707 $ 2,529 $ 1,136 $ 58 $ — $ — $ (51 ) $ 7,379 Midstream — — — 484 — 171 (105 ) 550 Renewables — — — 85 37 2 (1 ) 123 Other — — 50 142 — 5 (5 ) 192 Revenues from contracts with customers $ 3,707 $ 2,529 $ 1,186 $ 769 $ 37 $ 178 $ (162 ) $ 8,244 By market: Electric $ 3,335 $ — $ 1,186 $ 224 $ 37 $ 7 $ (9 ) $ 4,780 Gas 372 2,529 — 545 — 171 (153 ) 3,464 Revenues from contracts with customers $ 3,707 $ 2,529 $ 1,186 $ 769 $ 37 $ 178 $ (162 ) $ 8,244 By timing of recognition: Over time $ 3,625 $ 2,438 $ 1,173 $ 769 $ 37 $ 156 $ (152 ) $ 8,046 Point in time 82 91 13 — — 22 (10 ) 198 Revenues from contracts with customers $ 3,707 $ 2,529 $ 1,186 $ 769 $ 37 $ 178 $ (162 ) $ 8,244 Revenues from contracts with customers $ 3,707 $ 2,529 $ 1,186 $ 769 $ 37 $ 178 $ (162 ) $ 8,244 Utilities regulatory revenues (302 ) 171 — — — — — (131 ) Other revenues — — 4 259 66 152 (128 ) 353 Total revenues $ 3,405 $ 2,700 $ 1,190 $ 1,028 $ 103 $ 330 $ (290 ) $ 8,466 REVENUES FROM CONTRACTS WITH CUSTOMERS Our revenues from contracts with customers are primarily related to the generation, transmission and distribution of electricity and transmission, distribution and storage of natural gas through our regulated utilities. We also provide other midstream and renewable energy-related services. We assess our revenues on a contract-by-contract as well as a portfolio basis to determine the nature, amount, timing and uncertainty, if any, of revenues being recognized. We generally recognize revenues when performance of the promised commodity service is provided to our customers and invoice our customers for an amount that reflects the consideration we are entitled to in exchange for those services. We consider the delivery and transmission of electricity and natural gas and providing of natural gas storage services as ongoing and integrated services. Generally, electricity or natural gas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electricity or natural gas delivered to the customer. In most cases, the right to consideration from the customer directly corresponds to the value transferred to the customer and we recognize revenue in the amount that we have the right to invoice. We provide further details of our revenue streams below. The payment terms in our customer contracts vary. Typically, we have an unconditional right to customer payments, which are due after the performance obligation to the customer is satisfied. The term between invoicing and when payment is due is typically between 10 and 90 days. We have elected the practical expedient to exclude sales and usage-based taxes from revenues. In addition, the California Utilities pay franchise fees to operate in various municipalities. The California Utilities bill these franchise fees to their customers based on a CPUC-authorized rate. These franchise fees, which are required to be paid regardless of the California Utilitie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The generation, transmission and distribution of electricity at: ▪ SDG&amp;E ▪ Sempra South American Utilities’ Chilquinta Energía and Luz del Sur The distribution, transportation and storage of natural gas at: ▪ SDG&amp;E ▪ SoCalGas ▪ Sempra Mexico’s Ecogas Utilities revenues are derived from and recognized upon the delivery of electricity or natural gas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The California Utilities and Ecogas recognize revenues based on regulator-approved revenue requirements, which allows the utilities to recover their reasonable cost of O&amp;M and provides the opportunity to realize their authorized rates of return on their investments. While the California Utilities’ revenues are not affected by actual sales volumes, the pattern of their revenue recognition during the year is affected by seasonality. SoCalGas recognizes annual authorized revenue for core natural gas customers using seasonal factors established in the Triennial Cost Allocation Proceeding. Accordingly, a significant portion of SoCalGas’ annual earnings are recognized in the first and fourth quarters of each year. SDG&amp;E’s authorized revenue recognition is also impacted by seasonal factors, resulting in higher earnings in the third quarter when electric loads are typically higher than in the other three quarters of the year. SDG&amp;E has an arrangement to provide the California ISO with the ability to control its high voltage transmission lines for prices approved by a regulator. Revenue is recognized over time as access is provided to the California ISO. Chilquinta Energía and Luz del Sur, our electric distribution utilities in South America, recognize revenues based on tariffs designed to provide for a pass-through to customers of transmission and energy costs, recovery of reasonable O&amp;M based on an efficient model distribution company, incentives to reduce costs and make needed capital investments and a regulated rate of return on the distributor’s regulated asset base.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The California Utilities recognize revenues from the sale of allocated California GHG emissions allowances at quarterly auctions administered by CARB. GHG allowances are delivered to CARB in advance of the quarterly auctions, and the California Utilities have the right to payment when the GHG allowances are sold at auction. GHG revenue is recognized on a point in time basis within the quarter the auction is held. The California Utilities balance costs and revenues associated with the GHG program through regulatory balancing accounts. Midstream Revenues Midstream revenues at Sempra Mexico and Sempra LNG &amp; Midstream typically represent revenues from long-term, U.S. dollar-based contracts with customers for the sale of natural gas and LNG, as well as storage and transportation of natural gas. Invoiced amounts are based on the volume of natural gas delivered and contracted prices. Sempra Mexico’s marketing operations sell natural gas to the CFE and other customers under supply agreements. Sempra Mexico recognizes the revenue from the sale of natural gas upon transfer of the natural gas via pipelines to customers at the agreed upon delivery points, and in the case of the CFE, at its thermoelectric power plants. Through its marketing operations, Sempra LNG &amp; Midstream has contracts to sell natural gas and LNG to Sempra Mexico that allow Sempra Mexico to satisfy its obligations under supply agreements with the CFE and other customers, and to supply Sempra Mexico’s TdM power plant. Because Sempra Mexico either immediately delivers the natural gas to its customers or consumes the benefits simultaneously (by using the gas to supply TdM), revenues from Sempra LNG &amp; Midstream’s sale of natural gas to Sempra Mexico are generally recognized over time as delivered. Revenues from LNG sales are recognized at the point when the cargo is delivered to Sempra Mexico. Revenues from the sale of LNG and natural gas by Sempra LNG &amp; Midstream to Sempra Mexico are adjusted for indemnity payments and profit sharing. We consider these adjustments to be forms of variable consideration that are associated with the sale of LNG and natural gas to Sempra Mexico, and therefore, the related costs have been recorded as an offset to revenues. We recognize storage revenue from firm capacity reservation agreements, under which we collect a fee for reserving storage capacity for customers in our underground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on June 25, 2018, our board of directors approved a plan to sell certain of our non-utility natural gas storage asset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translation and the actual quantity of commodity transported. Renewables Revenues Sempra Renewables and Sempra Mexico develop, invest in and operate solar and wind facilities that have long-term PPAs to sell the electricity and the related green energy attributes they generate to customers, generally load serving entities, and also for Sempra Mexico,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We invoice customers based on the volume of energy delivered at rates pursuant to the PPAs. As we discuss in Note 5, on June 25, 2018, our board of directors approved a plan to sell our U.S. wind and U.S. solar assets. Sempra LNG &amp; Midstream has a contractual agreement to provide scheduling and marketing of renewable power for Sempra Renewables. Invoiced amounts are based on a fixed fee per MWh scheduled. Other Revenues from Contracts with Customers Tecnored and Tecsur, our energy services companies in South America, generate revenues from the retail sale of electric materials and providing electric construction and infrastructure services to their customers. TdM is a natural gas-fired power plant that generates revenues from selling electricity and/or resource adequacy to the California ISO and to governmental, public utility and wholesale power marketing entities, as the power is delivered at the interconnection point.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For contracts greater than one year, at September 30, 2018, we expected to recognize revenue related to the fixed fee component of the consideration as shown below. SoCalGas did not have any such remaining performance obligations at September 30, 2018. REMAINING PERFORMANCE OBLIGATIONS (1) (Dollars in millions) Sempra Energy Consolidated SDG&amp;E 2018 $ 181 $ 1 2019 550 3 2020 544 3 2021 538 3 2022 537 3 Thereafter 3,386 55 Total revenues to be recognized $ 5,736 $ 68 (1) Excludes intercompany transactions. Contract Balances from Revenues from Contracts with Customers From time to time, we receive payments in advance of satisfying the performance obligations associated with customer contracts. We defer such revenues as contract liabilities and recognize them in earnings as the performance obligations are satisfied. Activities within Sempra Energy’s contract liabilities are presented below. There were no contract liabilities at SDG&amp;E or SoCalGas at September 30, 2018. CONTRACT LIABILITIES (Dollars in millions) Opening balance, January 1, 2018 $ — Adoption of ASC 606 adjustment (68 ) Revenue from performance obligations satisfied during reporting period 23 Payments received in advance (25 ) Closing balance, September 30, 2018 (1) $ (70 ) (1) I ncludes $6 million in Other Current Liabilities, a negligible amount in Liabilities Held for Sale and $64 million in Deferred Credits and Other on the Sempra Energy Condensed Consolidated Balance Sheet. Receivables from Revenues from Contracts with Customers The table below shows receivable balances associated with revenues from contracts with customers on our Condensed Consolidated Balance Sheets. RECEIVABLES FROM REVENUES FROM CONTRACTS WITH CUSTOMERS (Dollars in millions) September 30, 2018 January 1, 2018 Sempra Energy Consolidated: Accounts receivable – trade, net $ 1,121 $ 1,194 Accounts receivable – other, net 13 10 Due from unconsolidated affiliates – current (1) 4 8 Assets held for sale 10 — Total $ 1,148 $ 1,212 SDG&amp;E: Accounts receivable – trade, net $ 470 $ 362 Accounts receivable – other, net 6 3 Due from unconsolidated affiliates – current (1) 3 3 Total $ 479 $ 368 SoCalGas: Accounts receivable – trade, net $ 342 $ 517 Accounts receivable – other, net 7 7 Total $ 349 $ 524 (1) A mount is presented net of amounts due to unconsolidated affiliates on the Condensed Consolidated Balance Sheets, when right of offset exists.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the California Utilities to recover authorized revenue based on estimated annual demand forecasts approved in regular proceedings before the CPUC. However, actual demand for electricity and natural gas will generally vary from CPUC-approved forecasted demand due to the impacts from weather volatility, energy efficiency programs, rooftop solar and other factors affecting consumption. The CPUC regulatory framework provides for the California Utilities to use a “decoupling” mechanism, which allows the California Utilitie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nvestor-owned utilitie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uthorizes the California Utilities to collect revenue requirements for costs that they have been authorized to recover from customers, including the costs to purchase electricity and natural gas, costs associated with administering public purpose, demand response, and customer energy efficiency programs and other programmatic activities authorized as part of the GRC or separately from the GRC. Actual costs are recovered as the commodity or service is delivered, or to the extent actual amounts vary from forecasts, and are generally recovered or refunded within a subsequent period based on the nature of the account through a balancing account mechanism. In general, the revenue recognition criteria for pass-through costs billed to customers are met at the time the costs are incurred. Because SDG&amp;E’s and SoCalGas’ cost of electricity and/or natural gas is substantially recovered in rates through a balancing account mechanism, changes in these costs are reflected in the changes in revenues, and therefore do not impact earnings. The CPUC authorizes balancing accounts for certain programmatic activities. Amounts billed to customers, if any, are recorded in these accounts, as well as actual O&amp;M and applicable capital-related costs (such as depreciation, taxes and ROE). Differences between actual and authorized expenditures are tracked and may be recovered or refunded within a GRC cycle or as part of the subsequent GRC request. Examples of these types of programs include, but are not limited to, gas distribution, gas transmission, and gas storage integrity management. The CPUC may impose various review procedures before authorizing recovery or refund for programs authorized separately from the GRC, including limitations on the total cost of the program, revenue requirement limits or reviews of costs for reasonableness. These procedures could result in disallowances of recovery from ratepayers. Examples of programs subject to reasonableness review procedures include, but are not limited to, PSEP. We discuss balancing accounts and their effects further in Note 4 below and in Note 14 of the Notes to Consolidated Financial Statements in the Annual Report. Other Revenues Sempra LNG &amp; Midstream has an agreement to supply LNG to Sempra Mexico’s ECA LNG terminal. Although the LNG sale and purchase agreement specifies a number of cargoes to be delivered annually, actual cargoes delivered by the supplier have traditionally been significantly lower than the maximum specified under the agreement. As a result, Sempra LNG &amp; Midstream is contractually required to make monthly indemnity payments to Sempra Mexico for failure to deliver the contracted LNG. The revenue from the indemnity payments, along with an amount for profit sharing, allows Sempra Mexico to recover the costs of operating the ECA terminal. Sempra Mexico generates lease revenues from operating lease agreements with PEMEX for the use of natural gas and ethane pipelines and LPG storage facilities. Certain PPAs at Sempra Renewables are also accounted for as operating leases. The operating leases have terms ranging from 15 to 25 years. Sempra LNG &amp; Midstream recognizes other revenues from: ▪ fees related to contractual counterparty obligations for non-delivery of LNG cargoes, as described above. ▪</t>
  </si>
  <si>
    <t>REGULATORY MATTERS</t>
  </si>
  <si>
    <t>Regulated Operations [Abstract]</t>
  </si>
  <si>
    <t>Regulatory Matters</t>
  </si>
  <si>
    <t>REGULATORY MATTERS We discuss regulatory matters in Note 14 of the Notes to Consolidated Financial Statements in the Annual Report, and provide updates to those discussions and information about new regulatory matters below. REGULATORY ASSETS AND LIABILITIES We show the details of regulatory assets and liabilities in the following table. REGULATORY ASSETS (LIABILITIES) (Dollars in millions) September 30, December 31, SDG&amp;E: Fixed-price contracts and other derivatives $ 47 $ 96 Deferred income taxes refundable in rates (267 ) (281 ) Pension and other postretirement benefit plan obligations 130 153 Removal obligations (1,894 ) (1,846 ) Unamortized loss on reacquired debt 7 9 Environmental costs 28 29 Sunrise Powerlink fire mitigation 119 119 Regulatory balancing accounts (1) Commodity – electric 23 82 Gas transportation 22 22 Safety and reliability 64 48 Public purpose programs (73 ) (70 ) Other balancing accounts 30 233 Other regulatory liabilities (152 ) (70 ) Total SDG&amp;E (1,916 ) (1,476 ) SoCalGas: Pension and other postretirement benefit plan obligations 378 513 Employee benefit costs 45 45 Removal obligations (868 ) (924 ) Deferred income taxes refundable in rates (383 ) (437 ) Unamortized loss on reacquired debt 7 8 Environmental costs 24 22 Workers’ compensation 9 12 Regulatory balancing accounts (1) Commodity – gas, including transportation 139 151 Safety and reliability 312 266 Public purpose programs (276 ) (274 ) Other balancing accounts (147 ) (114 ) Other regulatory liabilities (110 ) (64 ) Total SoCalGas (870 ) (796 ) Sempra Mexico: Deferred income taxes recoverable in rates 83 83 Other regulatory assets 6 — Total Sempra Energy Consolidated $ (2,697 ) $ (2,189 ) (1) At September 30, 2018 and December 31, 2017, the noncurrent portion of regulatory balancing accounts – net undercollected for SDG&amp;E was $79 million and $63 million , respectively. At September 30, 2018 and December 31, 2017, the noncurrent portion of regulatory balancing accounts – net undercollected for SoCalGas was $236 million and $118 million , respectively. CALIFORNIA UTILITIES MATTERS CPUC General Rate Case The CPUC uses a GRC proceeding to set sufficient rates to allow the California Utilities to recover their reasonable cost of O&amp;M and to provide the opportunity to realize their authorized rates of return on their investment. 2019 General Rate Case On October 6, 2017, SDG&amp;E and SoCalGas filed their 2019 GRC applications requesting CPUC approval of test year revenue requirements for 2019 and attrition year adjustments for 2020 through 2022. SDG&amp;E and SoCalGas are seeking revenue requirements for 2019 of $2.203 billion and $2.937 billion , respectively, which is an increase of $221 million and $481 million over their respective 2018 revenue requirements (the 2019 proposed and 2018 actual revenue requirements reflect the impact of various updates made during the course of the proceeding). The California Utilities are proposing post-test year revenue requirement annual attrition percentages that are estimated to result in annual increases of approximately 5 percent to 7 percent at SDG&amp;E and approximately 6 percent to 8 percent at SoCalGas. The original GRC applications filed in October 2017 did not reflect the impact of the TCJA, which we discuss in “2016 General Rate Case” below, in Note 1 above and in Note 6 of the Notes to Consolidated Financial Statements in the Annual Report. In April 2018, SDG&amp;E and SoCalGas updated their applications to reflect the impact of the TCJA and filed a joint proposal to address the impacts. The TCJA impact to SDG&amp;E is a reduction of approximately $58 million to its 2019 test year revenue requirement; however, SDG&amp;E’s 2019 requested revenue requirement is unchanged as we evaluate potentially higher costs associated with mitigating wildfire risks. The TCJA impact to SoCalGas’ 2019 requested revenue requirement is a reduction of approximately $58 million , which is reflected in its updated request. During the course of the proceeding, Cal PA recommended 2019 revenue requirements of $1.918 billion and $2.695 billion for SDG&amp;E and SoCalGas, respectively, which is a net decrease of $64 million for SDG&amp;E and a net increase of $239 million for SoCalGas compared to the 2018 revenue requirements. Cal PA’s proposal reduces the three-year annual attrition percentages to 4 percent for SDG&amp;E and a range of 4 percent to 5 percent for SoCalGas. Cal PA recommends addressing SDG&amp;E’s potential ownership of OMEC in a separate proceeding. As a result, Cal PA’s proposed 2019 revenue requirement does not include the estimated $68 million associated with owning and operating the generating facility. SDG&amp;E’s acquisition of OMEC is subject to a CPUC-approved agreement under which the current owner of the facility can exercise a put option at a designated price on or before October 3, 2019, as we discuss in Note 1. TURN and other intervenors oppose various components of our revenue requirement requests in the 2019 GRC applications. As part of the 2019 GRC, the CPUC reviewed the California Utilities’ interim accountability reports, which compare the authorized and actual spending for certain safety-related activities for 2014 through 2016. In June 2017, SDG&amp;E and SoCalGas filed their first interim accountability reports comparing authorized and actual spending in 2014 and 2015 for certain safety-related activities. Similar data for 2016 was provided with the 2019 GRC application filings in a second interim accountability report filed in October 2017. The stated purpose of the initial interim accountability reports is to provide data and metrics for key safety and risk mitigation areas that will be considered in the 2019 GRC. In October 2018, the CPUC confirmed that the 2014, 2015 and 2016 interim accountability reports were compliant with the requirements and also recommended improvements for subsequent reports. The results of the rate case may materially and adversely differ from what is contained in the GRC applications. We expect a final decision from the CPUC in the first half of 2019. Risk Assessment Mitigation Phase Reporting and Impact on the 2019 GRC Application Filings In December 2014, the CPUC issued a decision incorporating a risk-based decision-making framework into all future GRC application filings for major natural gas and electric utilities in California. The framework is intended to assist in assessing safety risks and the utilities’ plans to help ensure that such risks are adequately addressed. In advance of filing the California Utilities’ 2019 GRC applications discussed above, two proceedings occurred: the Safety Model Assessment Proceeding and the RAMP. In the Safety Model Assessment Proceeding, the California Utilities demonstrated the models used to prioritize and mitigate risks in order for the CPUC to establish guidelines and standards for these models. In November 2016, as part of the new framework, SDG&amp;E and SoCalGas filed their first RAMP report presenting a comprehensive assessment of their key safety risks and proposed activities for mitigating such risks. The report details these key safety risks, which include critical operational issues such as natural gas pipeline safety and wildfire safety, and addresses their classification, scoring, mitigation, alternatives, safety culture, quantitative analysis, data collection and lessons learned. In March 2017, the CPUC’s Safety and Enforcement Division issued its evaluation report providing generally favorable feedback on the California Utilities’ RAMP report, but recommended a more detailed analysis of the risks presented in the report. The new GRC framework does not require the CPUC to adopt the RAMP report. However, SDG&amp;E and SoCalGas included funding requests in their respective 2019 GRC filings for proposed projects or activities outlined in their RAMP reports. In April 2018, the CPUC granted SDG&amp;E’s and SoCalGas’ motion to close the proceeding, as all RAMP procedures have been completed. Senate Bill 549. In September 2017, SB 549 was signed into law and became effective January 1, 2018. The bill requires that SDG&amp;E and SoCalGas (as electric and gas corporations) annually notify the CPUC when revenue authorized by the CPUC for maintenance, safety or reliability is redirected to other purposes. The CPUC will incorporate this requirement into the accountability reports that are due beginning in December 2018. 2016 General Rate Case As we discuss in Notes 6 and 14 of the Notes to Consolidated Financial Statements in the Annual Report, the 2016 GRC FD issued by the CPUC in June 2016 required SDG&amp;E and SoCalGas to each establish a two-way income tax expense memorandum account to track revenue variances resulting from certain differences between the income tax expense forecasted in the GRC and the income tax expense incurred from 2016 through 2018. The tracking accounts will remain open until the CPUC decides to close the accounts, which we expect will be reviewed in the 2019 GRC proceedings. At September 30, 2018 , the recorded regulatory liability associated with these tracked amounts totaled $74 million and $86 million for SDG&amp;E and SoCalGas, respectively. The recorded liability is primarily related to lower income tax expense incurred than was forecasted in the GRC relating to tax repairs deductions, self-developed software deductions and certain book-over-tax depreciation. Impacts of the TCJA. As we discuss in Note 1, in the fourth quarter of 2017, we recorded the effect of the remeasurement of our deferred income tax balances at the new federal statutory income tax rate enacted by the TCJA. The remeasurement of deferred income tax balances at SDG&amp;E and SoCalGas resulted in excess deferred income taxes from amounts previously collected from ratepayers at the higher rate. These excess deferred income taxes have been recorded as regulatory liabilities and will be refunded to ratepayers in accordance with the IRC’s normalization provisions and as determined by the CPUC and the FERC. The income tax effects from the TCJA that we recorded in 2017 were provisional. We may adjust our provisional estimates in future reporting periods throughout 2018, and these adjustments may affect regulatory liabilities, the tracking accounts and/or earnings. The 2016 GRC FD revenue requirement was authorized using a federal income tax rate of 35 percent. As a result of the TCJA, the federal income tax rate became 21 percent effective January 1, 2018. Since SDG&amp;E and SoCalGas continue to collect 2018 authorized revenues based on a 35 percent tax rate, SDG&amp;E and SoCalGas are recording revenue deferrals, aligned with authorized seasonality factors, that reflect the estimated reduction in the 2018 revenue requirement. As of September 30, 2018 , SDG&amp;E and SoCalGas recorded regulatory liabilities of $51 million and $40 million , respectively, in anticipation of amounts that will benefit customers in future rates. SDG&amp;E also recorded a $50 million regulatory liability at September 30, 2018 , relating to its FERC jurisdictional rates, in anticipation of amounts that will benefit customers in future rates for the decrease in the federal income tax rate. CPUC Cost of Capital In October 2017, the CPUC approved the embedded cost of debt presented in advice letters filed by SDG&amp;E and SoCalGas, resulting in a revised return on rate base for SDG&amp;E of 7.55 percent and for SoCalGas of 7.34 percent , effective January 1, 2018, as depicted in the table below: AUTHORIZED COST OF CAPITAL AND RATE STRUCTURE – CPUC SDG&amp;E SoCalGas Authorized weighting Return on rate base Weighted rate base Authorized weighting Return on Weighted 45.25 % 4.59 % 2.08 % Long-Term Debt 45.60 % 4.33 % 1.97 % 2.75 6.22 0.17 Preferred Stock 2.40 6.00 0.14 52.00 10.20 5.30 Common Equity 52.00 10.05 5.23 100.00 % 7.55 % 100.00 % 7.34 % The changes to the embedded cost of debt and return on rate base resulting from the updates included in the filed advice letters are summarized below: CHANGES TO THE EMBEDDED COST OF DEBT SDG&amp;E SoCalGas Cost of debt Return on rate base Cost of Return on Previously 5.00 % 7.79 % 5.77 % 8.02 % Authorized, effective January 1, 2018 4.59 % 7.55 % 4.33 % 7.34 % Differences (41 ) bps (24 ) bps (144 ) bps (68 ) bps The automatic CCM will be in effect to adjust 2019 cost of capital, if necessary. Unless changed by the operation of the CCM, the updated costs of long-term debt and the new ROEs will remain in effect through December 31, 2019. The cost of capital changes will also apply to capital expenditures in 2018 and 2019 for incremental projects not funded through the GRC revenue requirement. FERC Formulaic Rate Filing SDG&amp;E submitted its Electric Transmission Owner Formula Rate (TO5) filing with the FERC in October 2018 to be effective January 1, 2019, subject to refund. This proceeding will establish the revenue requirement, including rate of return, for SDG&amp;E’s FERC-regulated electric transmission operations and assets. SDG&amp;E’s TO5 filing proposes to continue most aspects of its existing FERC-authorized formula rate. SDG&amp;E’s TO5 filing is requesting: (1) rates to be determined by a base period of historical costs and a forecast of capital investments, (2) a true-up period, which is similar to a balancing account that is designed to provide SDG&amp;E earnings of no more and no less than its actual cost of service including its authorized return on investment, (3) a true-up of accumulated deferred income tax and (4) a refund of amounts collected in rates in 2018 that presumed a 35 percent federal income tax rate. The net impact of our TO5 filing is a revenue requirement of $911 million , an increase in rates of $88 million , or 10.6 percent , above 2018’s revenue requirement. This TO5 proceeding will also set SDG&amp;E’s authorized FERC ROE. SDG&amp;E’s current authorized FERC ROE is 10.05 percent and SDG&amp;E’s TO5 filing proposes a FERC ROE of 11.2 percent . SDG&amp;E expects a decision on its TO5 filing in the second half of 2019. SEMPRA SOUTH AMERICAN UTILITIES Luz del Sur serves primarily regulated customers in Peru and revenues are based on rates set by the Energy and Mining Investment Supervisory Body (Organismo Supervisor de la Inversión en Energía y Minería, or OSINERGMIN). The rates are reviewed and adjusted every four years. OSINERGMIN’s final distribution rate setting resolution for the 2018-2022 period was published on October 16, 2018, and went into effect on November 1, 2018. The resolution decreases the rates Luz del Sur can charge its regulated customers, resulting in a modest reduction in regulated revenues per annum. Luz del Sur will submit a petition for reconsideration to the regulator in November 2018 and expects a response from the regulator by the end of 2018. Chilquinta Energía serves regulated and unregulated customers in Chile. Distribution revenues and rates are reviewed and set by the National Energy Commission (Comisión Nacional de Energía or CNE) every four years; the most recent review process was completed in November 2016, covering the period from November 2016 through October 2020. On September 28, 2018, a distribution interim rate case, which included an adjustment to rates, was approved to allow adequate recovery of the incremental investment, including the deployment of smart meters to all customers, necessary to comply with the new distribution standards set by the CNE in December 2017. These interim adjusted rates will be applicable from September 28, 2018 through October 2020. Chilquinta Energía’s most recent review process for zonal transmission rates was completed in September 2017. The final decree approving the rates was published on October 5, 2018. The authorized transmission rates will cover the period from January 2018 through December 2019. SEMPRA MEXICO On July 23, 2018, the CRE adjusted Ecogas’ natural gas distribution rates charged to end-users in 2014 through 2016. Ecogas recorded a regulatory asset of $7 million We provide below updates to ongoing matters related to SONGS, a nuclear generating facility near San Clemente, California that ceased operations in June 2013, and in which SDG&amp;E has a 20 -percent ownership interest. We discuss SONGS further in Note 13 of the Notes to Consolidated Financial Statements in the Annual Report. SONGS STEAM GENERATOR REPLACEMENT PROJECT As part of the SGRP, the steam generators were repl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 These issues with the steam generators ultimately resulted in Edison’s decision to permanently retire SONGS. The replacement steam generators were designed and provided by MHI. In 2013, Edison instituted arbitration proceedings against MHI seeking recovery of damages. The other SONGS co-owners, SDG&amp;E and the City of Riverside, participated as claimants and respondents. On March 13, 2017, the International Chamber of Commerce International Court of Arbitration Tribunal (the Tribunal) overseeing the arbitration found MHI liable for breach of contract, subject to a contractual limitation of liability, and rejected the claimants’ other claims. The Tribunal awarded $118 million in damages to the SONGS co-owners, but determined that MHI was the prevailing party and awarded it 95 percent of its arbitration costs. The damage award was offset by these costs, resulting in a net award of approximately $60 million in favor of the SONGS co-owners. SDG&amp;E’s specific allocation of the damage award was $24 million reduced by costs awarded to MHI of approximately $12 million , resulting in a net damage award of $12 million , which was paid by MHI to SDG&amp;E in March 2017. In accordance with the Amended Settlement Agreement discussed below, SDG&amp;E recorded the proceeds from the MHI arbitration by reducing O&amp;M for previously incurred legal costs of $11 million , and shared the remaining $1 million equally between ratepayers and shareholders. SETTLEMENT AGREEMENT TO RESOLVE THE CPUC’S ORDER INSTITUTING INVESTIGATION INTO THE SONGS OUTAGE In 2012, in response to the SONGS outage, the CPUC issued the SONGS OII, which was intended to determine the ultimate recovery of the investment in SONGS and the costs incurred since the commencement of this outage. In November 2014, the CPUC issued a final decision approving an Amended Settlement Agreement in the SONGS OII proceeding. We describe the terms and provisions of the Amended Settlement Agreement in Note 13 of the Notes to Consolidated Financial Statements in the Annual Report. In May 2016, following the filing of petitions for modification by various parties, the CPUC issued a procedural ruling reopening the record of the OII to address the issue of whether the Amended Settlement Agreement is reasonable and in the public interest. In December 2016, the CPUC issued another procedural ruling directing parties to the SONGS OII to determine whether an agreement could be reached to modify the Amended Settlement Agreement previously approved by the CPUC, to resolve allegations that unreported ex parte communications between Edison and the CPUC resulted in an unfair advantage at the time the settlement agreement was negotiated. On January 30, 2018, SDG&amp;E, Edison, Cal PA, TURN and other intervenors entered into a settlement agreement (the Revised Settlement Agreement). On the same date, a Joint Motion for Adoption of the Settlement Agreement was filed with the CPUC. The Revised Settlement Agreement resolves all issues under consideration in the SONGS OII and modifies the Amended Settlement Agreement. The Revised Settlement Agreement was the result of multiple mediation sessions in 2017 and January 2018 and was signed following a settlement conference in the SONGS OII, as required under CPUC rules. In February 2018, the parties filed a motion to stay the proceedings in the OII pending the CPUC’s consideration of the Revised Settlement Agreement. In February and March of 2018, the CPUC granted the parties’ request and established a procedural schedule for 2018 that includes additional testimony, a status conference and briefing, and public participation and evidentiary hearings in April through July. On July 26, 2018, the CPUC issued a final decision approving the Revised Settlement Agreement with only one modification: removal of the GHG emissions reduction research program that was to be funded by utility shareholders over a five-year period in the amount of $12.5 million , of which $2.5 million was SDG&amp;E’s share. On August 2, 2018, parties to the Revised Settlement Agreement submitted a notice that they accept the settlement agreement, as modified. In connection with the Revised Settlement Agreement, and in exchange for the release of certain SONGS-related claims, SDG&amp;E and Edison entered into the Utility Shareholder Agreement, described below, in which Edison has agreed to pay for the amounts that SDG&amp;E would have received in rates under the Amended Settlement Agreement but will not receive upon implementation of the Revised Settlement Agreement. Disallowances, Refunds and Recoveries Under the Revised Settlement Agreement, SDG&amp;E and Edison ceased rate recovery of SONGS costs as authorized under the Amended Settlement Agreement as of December 19, 2017, when the present value of their combined remaining SONGS regulatory assets equaled $775 million , of which $152 million represents SDG&amp;E’s share. Under the Utility Shareholder Agreement, Edison is obligated to pay SDG&amp;E the full amount of SDG&amp;E’s revenue requirement not recovered from ratepayers, as described below. SDG&amp;E began refunding to customers SONGS-related amounts recovered in rates after December 19, 2017 on October 1, 2018. Utility Shareholder Agreement On January 10, 2018, SDG&amp;E and Edison entered into the Utility Shareholder Agreement. Under the terms of the Utility Shareholder Agreement, Edison has an obligation to compensate SDG&amp;E for the revenue requirement amounts that SDG&amp;E will no longer recover because of the Revised Settlement Agreement. In exchange for Edison’s reimbursement, the parties mutually released each other from the “SONGS Issues,” a defined term that consists of 18 broad categories. The effect of the agreement is that the parties released each other from any and all claims that each party had or could have asserted related to the steam generator replacement failure and its aftermath. The Utility Shareholder Agreement became effective upon CPUC approval of the Revised Settlement Agreement. Edison’s payment obligation commenced on October 30, 2018, and amounts are due to SDG&amp;E quarterly thereafter until April 2022, which approximates the amounts and timing of amounts of what would have been SDG&amp;E’s recoveries from ratepayers contemplated under the Amended Settlement Agreement. Accounting and Financial Impacts As a result of the Revised Settlement Agreement by the settling parties and the Utility Shareholder Agreement, at September 30, 2018 , SDG&amp;E has a receivable from Edison, including accrued interest, totaling $152 million , with $59 million classified as current and $93 million classified as noncurrent. This receivable reflects amounts Edison is obligated to pay to SDG&amp;E in lieu of amounts SDG&amp;E would have collected from ratepayers associated with the SONGS regulatory asset. NUCLEAR DECOMMISSIONING AND FUNDING As a result of Edison’s decision to permanently retire SONGS Units 2 and 3, Edison began the decommissioning phase of the plant. Decommissioning of Unit 1, removed from service in 1992, is largely complete. The remaining work for Unit 1 will be done once Units 2 and 3 are dismantled. Edison contracted with a joint venture of AECOM and EnergySolutions (known as SONGS Decommissioning Solutions) as the general contractor to complete the dismantlement of SONGS. The majority of the dismantlement work is expected to take 10 years . SDG&amp;E is responsible for approximately 20 percent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The NDT assets are presented on the Sempra Energy and SDG&amp;E Condensed Consolidated Balance Sheets at fair value with the offsetting credits recorded in noncurrent Regulatory Liabilities. In March 2018, SDG&amp;E and Edison jointly filed an application requesting CPUC approval of revised remaining decommissioning cost estimates (for costs estimated to be incurred in 2018 and beyond) for SONGS Unit 1 of $207 million (in 2014 dollars), of which SDG&amp;E’s share is $41 million , and SONGS Units 2 and 3 of $3.2 billion (in 2014 dollars), of which SDG&amp;E’s share is $638 million . In addition, SDG&amp;E has estimated internal decommissioning costs (for costs estimated to be incurred in 2018 and beyond) of $3 million (in 2014 dollars) for SONGS Unit 1 and $43 million (in 2014 dollars) for SONGS Units 2 and 3. We expect a ruling by the CPUC on the joint application in 2019. Except for the use of funds for the planning of decommissioning activities or NDT administrative costs, CPUC approval is required for SDG&amp;E to access the NDT assets to fund SONGS decommissioning costs for Units 2 and 3. SDG&amp;E has received authorization from the CPUC to access NDT funds of up to $362 million for 2013 through 2018 (2018 forecasted) SONGS decommissioning costs. This includes up to $60 million authorized by the CPUC in January 2018 to be withdrawn from the NDT for forecasted 2018 SONGS Units 2 and 3 costs as decommissioning costs are incurred. In December 2016, the IRS and the U.S. Department of the Treasury issued proposed regulations that clarify the definition of “nuclear decommissioning costs,” which are costs that may be paid for or reimbursed from a qualified trust fund. The proposed regulations state that costs related to the construction and maintenance of independent spent fuel management installations are included in the definition of “nuclear decommissioning costs.” The proposed regulations will be effective prospectively once they are finalized; however, the IRS has stated that it will not challenge taxpayer positions consistent with the proposed regulations for taxable years ending on or after the date the proposed regulations were issued. SDG&amp;E is awaiting the adoption of, or additional refinement to, the proposed regulations before determining whether the proposed regulations will allow SDG&amp;E to access the NDT funds for reimbursement or payment of the spent fuel management costs incurred in 2017 and subsequent years. Further clarification of the proposed regulations could enable SDG&amp;E to access the NDT to recover spent fuel management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The IRS held public hearings on the proposed regulations in October 2017. It is unclear when clarification of the proposed regulations might be provided or when the proposed regulations will be finalized. The following table shows the fair values and gross unrealized gains and losses for the securities held in the NDT. We provide additional fair value disclosures for the NDT in Note 9. NUCLEAR DECOMMISSIONING TRUSTS (Dollars in millions) Cost Gross unrealized gains Gross unrealized losses Estimated fair value At September 30, 2018: Debt securities: Debt securities issued by the U.S. Treasury and other U.S. government corporations and agencies (1) $ 51 $ — $ (1 ) $ 50 Municipal bonds (2) 259 2 (3 ) 258 Other securities (3) 233 1 (3 ) 231 Total debt securities 543 3 (7 ) 539 Equity securities 166 324 (4 ) 486 Cash and cash equivalents 17 — — 17 Total $ 726 $ 327 $ (11 ) $ 1,042 At December 31, 2017: Debt securities: Debt securities issued by the U.S. Treasury and other U.S. government corporations and agencies $ 54 $ — $ — $ 54 Municipal bonds 245 7 (2 ) 250 Other securities 215 3 (1 ) 217 Total debt securities 514 10 (3 ) 521 Equity securities 171 326 (1 ) 496 Cash and cash equivalents 16 — — 16 Total $ 701 $ 336 $ (4 ) $ 1,033 (1) Maturity dates are 2019-2048. (2) Maturity dates are 2018-2056. (3) Maturity dates are 2018-2064. The following table shows the proceeds from sales of securities in the NDT and gross realized gains and losses on those sales. SALES OF SECURITIES IN THE NDT (Dollars in millions) Three months ended Nine months ended 2018 2017 2018 2017 Proceeds from sales $ 216 $ 259 $ 703 $ 1,082 Gross realized gains 3 8 32 132 Gross realized losses (1 ) (3 ) (6 ) (11 ) Net unrealized gains and losses, as well as realized gains and losses that are reinvested in the NDT, are included in noncurrent Regulatory Liabilities on Sempra Energy’s and SDG&amp;E’s Condensed Consolidated Balance Sheets. We determine the cost of securities in the trusts on the basis of specific identification. U.S. DEPARTMENT OF ENERGY NUCLEAR FUEL DISPOSAL Spent nuclear fuel from SONGS is currently stored on-site in an ISFSI licensed by the NRC or temporarily in spent fuel pools. In October 2015, the California Coastal Commission approved Edison’s application for the proposed expansion of the ISFSI at SONGS. The ISFSI expansion began construction in 2016 and is expected to be fully loaded with spent fuel in 2019 and to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SDG&amp;E will continue to support Edison in its pursuit of claims on behalf of the SONGS co-owners against the DOE for its failure to timely accept the spent nuclear fuel. In April 2016, Edison executed a spent fuel settlement agreement with the DOE for $162 million covering damages incurred from 2006 through 2013. In May 2016, Edison refunded SDG&amp;E $32 million for its respective share of the damage award paid. In applying this refund, SDG&amp;E recorded a $23 million reduction to the SONGS regulatory asset, an $8 million reduction of its nuclear decommissioning balancing account and a $1 million reduction in its SONGS O&amp;M cost balancing account. In September 2016, Edison filed claims with the DOE for $56 million in spent fuel management costs incurred in 2014 and 2015 on behalf of the SONGS co-owners under the terms of the 2016 spent fuel settlement agreement. In February 2017, the DOE reduced the request to approximately $43 million primarily due to reductions to the claimed fuel canister costs. SDG&amp;E received its $9 million respective share of the claim from Edison in May 2017 and recorded the proceeds in balancing accounts or as reductions to regulatory assets for the benefit of ratepayers. In October 2017, Edison filed claims with the DOE for $58 million in spent fuel management costs incurred in 2016 on behalf of the SONGS co-owners under the terms of the 2016 spent fuel settlement agreement. SDG&amp;E’s respective share of the claim is $12 million . In March 2018, the DOE issued its determination of allowable costs for the claim as $44 million , with SDG&amp;E’s respective share as $9 million . In April 2018, Edison requested reconsideration from the DOE of $1 million of the DOE’s deductions from the claimed amount. In May 2018, the DOE issued a supplemental determination that the $1 million requested for reconsideration is allowable and should be reimbursed. In July 2018, SDG&amp;E received its $9 million total share of the 2016 claim. The 2016 spent fuel settlement agreement governs the submission of claims for costs incurred through December 31, 2016. It is unclear whether Edison will enter into a new settlement with the DOE or pursue litigation claims for spent fuel management costs incurred on or after Janua</t>
  </si>
  <si>
    <t>ACQUISTION AND DIVESTITURE ACTIVITY</t>
  </si>
  <si>
    <t>Business Combinations [Abstract]</t>
  </si>
  <si>
    <t>Acquistion and divestiture activity</t>
  </si>
  <si>
    <t>ACQUISITION AND DIVESTITURE ACTIVITY We consolidate assets acquired and liabilities assumed as of the purchase date and include earnings from acquisitions in consolidated earnings after the purchase date. ACQUISITIONS Sempra Texas Utility After satisfying all conditions precedent, including final approval from the PUCT, on March 9, 2018, Sempra Energy completed the acquisition of an indirect, 100 -percent interest in Oncor Holdings, which owned 80.03 percent of Oncor, and other EFH assets and liabilities unrelated to Oncor, pursuant to the Merger Agreement with EFH. Oncor is a regulated electric transmission and distribution business that operates the largest transmission and distribution system in Texas. This acquisition expanded our regulated earnings base, while serving as a platform for future growth in the Texas energy market and U.S. Gulf Coast region. Under the Merger Agreement, we paid Merger Consideration of $9.45 billion in cash and an additional $31 million representing an adjustment for dividends and payments pursuant to a tax sharing agreement with Oncor and Oncor Holdings. Also on March 9, 2018, in a separate transaction, Sempra Energy, through its interest in Oncor Holdings, acquired an additional 0.22 percent of the outstanding membership interests in Oncor from OMI for approximately $26 million in cash, bringing Sempra Energy’s indirect ownership in Oncor to 80.25 percent . TTI, an investment vehicle indirectly owned by third parties unaffiliated with Oncor Holdings or Sempra Energy, continues to own 19.75 percent of Oncor’s outstanding membership interests. Pursuant to the Merger Agreement, the reorganized EFH (renamed Sempra Texas Holdings Corp.) merged with an indirect subsidiary of Sempra Energy, with Sempra Texas Holdings Corp. continuing as the surviving company and an indirect, wholly owned subsidiary of Sempra Energy. Sempra Texas Holdings Corp. wholly owns EFIH (renamed Sempra Texas Intermediate Holding Company LLC), which holds our 100 -percent interest in Oncor Holdings. Sempra Texas Intermediate Holding Company LLC is included in our newly formed Sempra Texas Utility reportable segment. Other assets and liabilities unrelated to Oncor that were acquired with Sempra Texas Holdings Corp. have been subsumed into our parent organization, Parent and other. Due to ring-fencing measures, governance mechanisms, and commitments in effect following the Merger, we do not have the power to direct the significant activities of Oncor Holdings and Oncor. Consequently, we account for our 100 -percent ownership interest in Oncor Holdings as an equity method investment. See Note 6 for additional information about our equity method investment in Oncor Holdings and related ring-fencing measures. The Sempra Texas Utility reportable segment comprises: The foregoing is a simplified ownership structure that does not show all the subsidiaries of, or other equity interests owned by, these entities. In anticipation of the Merger, in January 2018, we completed registered public offerings of our common stock (including shares offered pursuant to forward sale agreements), series A preferred stock and long-term debt, as we discuss in Notes 1 and 7 herein and in Note 18 of the Notes to Consolidated Financial Statements in the Annual Report. These offerings provided total initial net proceeds of approximately $7.0 billion for partial funding of the Merger Consideration, of which approximately $800 million was used to temporarily pay down commercial paper, pending the closing of the Merger. On March 8, 2018, to fund a portion of the Merger Consideration, we settled approximately $900 million (net of underwriting discounts of $16 million ) of forward sales under the forward sale agreements entered into in connection with the public offering of common stock in January 2018 by delivery of 8,556,630 shares of newly issued Sempra Energy common stock, as we discuss in Note 1. We raised the remaining portion of the Merger Consideration through issuances of approximately $2.6 billion in commercial paper with a weighted-average maturity of 47 days and a weighted-average interest rate of 2.2 percent per annum. The total purchase price paid was comprised of the following: ▪ $9,450 million of Merger Consideration; ▪ $31 million adjustment for dividends and payments pursuant to a tax sharing agreement with Oncor and Oncor Holdings; ▪ $26 million paid in a separate transaction to acquire an additional 0.22 percent of the outstanding membership interests in Oncor from OMI; and ▪ $59 million of transaction costs included in the basis of our investment in Oncor Holdings. We accounted for the Merger as an asset acquisition, as the equity method investment in Oncor Holdings represents substantially all of the fair value of the gross assets acquired. The following table sets forth the allocation of the total purchase price paid to the identifiable assets acquired and liabilities assumed. PURCHASE PRICE ALLOCATION (Dollars in millions) At March 9, 2018 Assets acquired: Accounts receivable – other, net $ 1 Due from unconsolidated affiliates 46 Investment in Oncor Holdings 9,161 Deferred income tax assets 353 Other noncurrent assets 109 Total assets acquired 9,670 Liabilities assumed: Other current liabilities 23 Pension and other postretirement benefit plan obligations 21 Deferred credits and other 60 Total liabilities assumed 104 Net assets acquired $ 9,566 Total purchase price paid $ 9,566 The fair value of the equity method investment in Oncor Holdings is primarily attributable to Oncor’s business. Therefore, we considered the underlying assets and liabilities of Oncor when determining the fair value of our equity method investment. As a regulated entity, Oncor’s rates are set and approved by the PUCT, and are designed to recover the cost of providing service and the opportunity to earn a reasonable return on its investments. Accordingly, Oncor applies the guidance under the provisions of U.S. GAAP governing rate-regulated operations. Under U.S. GAAP, regulation is viewed as being a characteristic (restriction) of a regulated entity’s assets and liabilities, and the impact of regulation is considered a fundamental input to measuring the fair value of Oncor’s assets and liabilities. Under this premise, we concluded that the carrying values of all assets and liabilities recoverable through rates are representative of their fair values. Deferred income tax assets acquired have been recognized based on the facts and circumstances that existed as of the acquisition date related to the resolution of claims in EFH’s emergence from bankruptcy. Should the final resolution of these claims result in a change in deferred income tax assets allocated to us, an adjustment will be made to the purchase price allocation. Sempra Mexico On September 26, 2018, Sempra Mexico acquired a 51 -percent interest (with an option to increase its ownership interest to 82.5 percent ) in a subsidiary of Trafigura Mexico, S.A. de C.V. that owns certain permits and land where the Manzanillo Terminal will be built. We consolidate this subsidiary and report NCI for the 49 -percent ownership interest held by Trafigura Mexico, S.A. de C.V. IEnova intends to invest $102 million to $165 million (depending on ownership interest) to develop, construct and operate the Manzanillo Terminal, a marine terminal for the receipt, storage and delivery of refined products located in Colima, Mexico. IEnova and Trafigura Mexico, S.A. de C.V. also entered into a long-term, U.S. dollar-denominated terminal services agreement for 50 percent of the terminal’s initial storage capacity of 1.48 million barrels. We expect operations to commence in the fourth quarter of 2020. On February 28, 2018, Sempra Mexico completed the asset acquisition of Fisterra Midstream Mexico, S. de R.L. de C.V., for a purchase price of $5 million . Substantially all of the fair value of the gross assets acquired is attributable to a self-supply permit that allows generators to compete directly with CFE’s retail tariffs and, thus, have access to PPAs with a competitive pricing position. IEnova intends to invest $130 million to develop, construct and operate the Don Diego Solar Complex, a 125 -MW solar facility in Sonora, Mexico. IEnova entered into a 15 -year, U.S. dollar-denominated PPA with various subsidiaries of El Puerto de Liverpool, S.A.B. de C.V., for a portion of the capacity. We expect operations to commence in the second half of 2019. Sempra Renewables On July 10, 2017, Sempra Renewables paid $124 million in cash for an asset acquisition of the Great Valley Solar Project, a portfolio of four solar projects located in Fresno County, California, that were under construction. We placed three of these projects into service in the fourth quarter of 2017 and placed the fourth project into service in April 2018. The portfolio of solar projects is capable of producing up to 200 MW of solar power. The solar projects are fully contracted under four long-term PPAs, with an average contract term of 18 years . PENDING ACQUISITIONS Sempra Texas Utility On October 18, 2018, Oncor entered into the InfraREIT Merger Agreement, whereby Oncor will acquire 100 percent of the issued and outstanding shares of InfraREIT and 100 percent of the limited partnership units of its subsidiary, InfraREIT Partners, for approximately $1,275 million , or $21 per share and unit, plus approximately $40 million for a management agreement termination fee, as well as other customary transaction costs incurred by InfraREIT that will be borne by Oncor as part of the acquisition. In addition, the transaction includes InfraREIT’s outstanding debt, which as of September 30, 2018 was approximately $945 million . Consummation of the InfraREIT Merger Agreement is subject to the satisfaction of certain closing conditions, including the substantially concurrent consummation of the transactions contemplated by the Asset Exchange Agreement and Securities Purchase Agreement, discussed below. On October 18, 2018, Oncor entered into the Asset Exchange Agreement, whereby SDTS will accept and assume certain assets and liabilities of SU in exchange for certain SDTS assets. As currently contemplated, SDTS will receive certain real property and other assets used in the electric transmission and distribution business in Central, North and West Texas, as well as the equity interests in GS Project Entity, L.L.C. (a wholly owned subsidiary of SU) and SU will receive certain real property and other assets that are near the Texas-Mexico border. Immediately prior to completing the exchange, SDTS will become a wholly owned, indirect subsidiary of InfraREIT Partners. Consummation of the Asset Exchange Agreement is subject to the satisfaction of certain closing conditions, including the substantially concurrent consummation of the transactions contemplated by the Securities Purchase Agreement, discussed below. On October 18, 2018, Sempra Energy entered into the Securities Purchase Agreement, whereby Sempra Texas Utilities Holdings I, LLC (a wholly owned subsidiary of Sempra Energy in our Sempra Texas Utility reportable segment) will acquire a 50 percent economic interest in Sharyland Holdings, LP for approximately $98 million , subject to customary closing adjustments. In connection with and prior to the consummation of the Securities Purchase Agreement, Sharyland Holdings, LP will own 100 percent of the membership interests in SU and SU will convert into a limited liability company, which is expected to be named Sharyland Utilities, LLC. Upon consummation of the Securities Purchase Agreement, Sempra Texas Utilities Holdings I, LLC will indirectly own and account for its 50 percent membership interest in Sharyland Utilities, LLC as an equity method investment. Consummation of the Securities Purchase Agreement is subject to the satisfaction of certain closing conditions, including the substantially concurrent consummation of the transactions contemplated by the InfraREIT Merger Agreement and the Asset Exchange Agreement. For Oncor to fund its acquisition of interests in InfraREIT, Sempra Energy and certain indirect equity holders of TTI have committed to make capital contributions proportionate to Sempra Energy’s and TTI’s respective ownership interests in Oncor, with the amount estimated to be contributed by Sempra Energy equal to approximately $1,025 million , excluding Sempra Energy’s share of the approximately $40 million for a management agreement termination fee, as well as other customary transaction costs incurred by InfraREIT that will be borne by Oncor as part of the acquisition. We expect to fund our capital contribution to Oncor and to purchase the 50 -percent limited-partner interest in Sharyland Holdings, LP by utilizing a portion of the anticipated proceeds of $1.54 billion (subject to potential customary adjustments) from the pending sale of certain of our non-utility U.S. renewables business to a subsidiary of Con Ed, which we discuss below. The capital contributions are contingent on the satisfaction of customary conditions, including the substantially simultaneous closing of the transactions contemplated by the InfraREIT Merger Agreement, but are not a condition to the transactions contemplated therein. The transactions contemplated by the agreements discussed above require approval by the PUCT and the FERC and expiration or termination of the applicable waiting period under the Hart-Scott-Rodino Antitrust Improvements Act of 1976, as amended, as well as the satisfaction of other regulatory requirements, certain lender consents and other customary closing conditions. In addition, the acquisition of InfraREIT requires the approval of the InfraREIT stockholders, is subject to a standard go shop process whereby InfraREIT can, among other things, solicit offers that may be superior to the terms of the transaction that Oncor has proposed, and the approval by the Committee on Foreign Investment in the United States. We expect that the transactions will close in mid-2019. Sempra South American Utilities On June 29, 2018, Chilquinta Energía entered into a sales and purchase agreement with AES Gener S.A. and its subsidiary Sociedad Eléctrica Angamos S.A. to acquire a 100 -percent interest in Compañía Transmisora del Norte Grande S.A. (CTNG). CTNG owns regulated transmission assets in the Valparaiso, Metropolitana and Antofagasta regions of Chile. The fully operating transmission assets include a 114-mile, 110 -kV single-circuit transmission line, an 82-mile, 220 -kV double-circuit transmission line, other transmission assets and substations. CTNG’s regulated revenues are based on tariffs that are set by the CNE and are reviewed by the CNE every four years. This business acquisition is consistent with our long-term growth strategy of owning and operating regulated transmission and distribution assets. We expect to fund the purchase price of approximately $220 million , subject to customary adjustments, with available cash on hand at Sempra South American Utilities. The transaction is subject to various closing conditions, including regulatory approval by the Fiscalía Nacional Económica. We expect the transaction to close in the fourth quarter of 2018. ASSETS HELD FOR SALE We classify assets as held for sale when management approves and commits to a formal plan to actively market an asset for sale and we expect the sale to close within the next 12 months . Upon classifying an asset as held for sale, we record the asset at the lower of its carrying value or its estimated fair value reduced for selling costs. Sempra Mexico Termoeléctrica de Mexicali In February 2016, management approved a plan to market and sell Sempra Mexico’s TdM, a 625 -MW natural gas-fired power plant located in Mexicali, Baja California, Mexico. As a result, we classified TdM as held for sale, stopped depreciating the plant, and have since recorded it each period at the lower of its carrying value or fair value less costs to sell. On June 1, 2018, management terminated its sales process for TdM due to evolving strategic considerations for projects under development at IEnova. As a result, the assets and liabilities previously classified as held for sale were reclassified as held and used, and depreciation resumed. We reclassified the property, plant and equipment at its carrying value (which approximated fair value) at the date of the subsequent decision not to sell. Planned Sale of U.S. Renewables and Natural Gas Storage Assets On June 25, 2018, our board of directors approved a plan to divest certain non-utility natural gas storage assets in the southeast U.S., and all our U.S. wind and U.S. solar assets (collectively, the Assets). The plan to sell the Assets resulted from the most recent comprehensive strategic portfolio review by the board of directors and management. As a result of our plan to sell the Assets, we recorded total impairment charges totaling $1.5 billion ( $900 million after tax and noncontrolling interests) in June 2018. These charges included $1.3 billion ( $755 million after tax and noncontrolling interests) at Sempra LNG &amp; Midstream, which is included in Impairment Losses on Sempra Energy’s Condensed Consolidated Statement of Operations, and $200 million ( $145 million after tax) at Sempra Renewables, which is included in Equity Earnings on Sempra Energy’s Condensed Consolidated Statement of Operations. These impairment charges primarily represent an adjustment of the related assets’ carrying values to estimated fair values, less costs to sell when applicable, which we discuss further in Notes 6 and 9. Sempra LNG &amp; Midstream Included in the plan of sale are the following non-utility natural gas storage assets at our Sempra LNG &amp; Midstream reportable segment: • Mississippi Hub, an underground salt dome with 22 Bcf of working natural gas storage capacity located near Jackson, Mississippi and related compression and pipeline facilities; and • our 90.9 -percent ownership interest in Bay Gas, a facility located near Mobile, Alabama and related compression and pipeline facilities, that provides underground storage ( 20 Bcf of working natural gas storage capacity) and delivery of natural gas. Sempra Renewables Also included in the plan of sale are all wind assets and investments and solar assets and investments, including our wholly owned facilities, joint venture and tax equity investments and projects in development in our Sempra Renewables reportable segment, all of which are located in the U.S. On September 20, 2018, Sempra Renewables entered into an agreement with a subsidiary of Con Ed to sell, for $1.54 billion (subject to potential customary adjustments): ▪ all of its operating solar assets, including assets that are either currently owned through joint ventures or through tax equity arrangements (other than those interests held by tax equity investors); ▪ its solar and battery storage development projects; and ▪ Broken Bow 2 wind generation facility owned through a joint venture. The pending sale does not include Sempra Renewables’ 50 -percent interests in its other jointly owned wind generation facilities or its tax equity interests in U.S. wind facilities. The transaction is subject to various closing conditions, including approvals from the FERC and the DOE and obtaining consents to replace certain contractual obligations. We expect the transaction to close in the fourth quarter of 2018. We continue to actively pursue the sale of the remaining Assets, which we expect to complete in 2019. The carrying amounts of the major classes of assets and related liabilities classified as held for sale associated with Sempra Renewables and Sempra LNG &amp; Midstream are summarized in the following table. ASSETS HELD FOR SALE AT SEPTEMBER 30, 2018 (Dollars in millions) Sempra Renewables Sempra LNG &amp; Midstream U.S. wind and solar assets Non-utility natural gas storage assets Cash and cash equivalents $ 26 $ — Restricted cash 4 — Accounts receivable – trade, net 13 4 Accounts receivable – other, net 1 — Due from unconsolidated affiliates 3 — Inventories 5 — Fixed-price contracts and other derivatives, current 1 — Other current assets 4 6 Property, plant and equipment, net 1,664 143 Fixed-price contracts and other derivatives, noncurrent 2 — Other noncurrent assets 4 1 Total assets held for sale $ 1,727 $ 154 Accounts payable – trade $ 8 $ — Current portion of long-term debt 7 — Fixed-price contracts and other derivatives, current (1) 2 — Other current liabilities 6 5 Long-term debt 63 — Asset retirement obligations 57 8 Other noncurrent liabilities 2 — Total liabilities held for sale $ 145 $ 13 (1) Intercompany activity is eliminated on the Sempra Energy Condensed Consolidated Balance Sheet. Additionally, Sempra Renewables’ wind and solar equity method investments totaling $600 million</t>
  </si>
  <si>
    <t>INVESTMENTS IN UNCONSOLIDATED ENTITIES</t>
  </si>
  <si>
    <t>Investments [Abstract]</t>
  </si>
  <si>
    <t>Investments in Unconsolidated Entities</t>
  </si>
  <si>
    <t>INVESTMENTS IN UNCONSOLIDATED ENTITIES Sempra Energy uses the equity method to account for investments in affiliated companies over which we have the ability to exercise significant influence, but not control. Equity earnings and losses, both before and net of income tax, are combined and presented as Equity Earnings on the Condensed Consolidated Statements of Operations. See Note 1 for information regarding the pretax income or loss used to calculate our ETR. Our equity method investments include various domestic and foreign entities. Our domestic equity method investees are typically partnerships that are pass-through entities for income tax purposes and therefore they do not record income tax. Sempra Energy’s income tax on earnings from these equity method investees, other than Oncor Holdings as we discuss below, is included in Income Tax (Expense) Benefit on the Condensed Consolidated Statements of Operations. Oncor is a partnership for U.S. federal income tax purposes and is not included in the consolidated income tax return of Sempra Energy. Rather, only our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ith the exception of RBS Sempra Commodities, discussed below, our foreign equity method investees are corporations whose operations are taxable on a stand-alone basis in the countries in which they operate, and we recognize our equity in such income or losses net of investee income tax. We may be subject to additional taxes related to these foreign investments, such as taxes on cash dividends or other cash distributions, which are recorded in Income Tax (Expense) Benefit on the Condensed Consolidated Statements of Operations. We provide additional information concerning our equity method investments in Note 5 above and in Notes 3 and 4 of the Notes to Consolidated Financial Statements in the Annual Report. SEMPRA TEXAS UTILITY As we discuss in Note 5, on March 9, 2018, we completed the acquisition of an indirect, 100 -percent interest in Oncor Holdings, which owns an 80.25 -percent interest in Oncor. Due to ring-fencing measures, governance mechanisms, and commitments in effect following the Merger, we do not have the power to direct the significant activities of Oncor Holdings and Oncor, which we discuss in the following paragraph. Consequently, we account for our investment in Oncor Holdings under the equity method, which comprises our Sempra Texas Utility reportable segment. As we discuss in Note 5, reorganized EFH (renamed Sempra Texas Holdings Corp.) was merged with an indirect subsidiary of Sempra Energy and its assets and liabilities relating to non-Oncor operations have been subsumed into our parent organization. Certain existing ring-fencing measures, governance mechanisms and restrictions remain in effect following the Merger, which are intended to enhance Oncor Holdings’ and Oncor’s separateness from their owners and to mitigate the risk that these entities would be negatively impacted by the bankruptcy of, or other adverse financial developments affecting, EFH or its other subsidiaries or the owners of EFH. Sempra Energy does not control Oncor Holdings or Oncor, and the ring-fencing measures, governance mechanisms and restrictions limit our ability to direct the management, policies and operations of Oncor Holdings and Oncor, including the deployment or disposition of their assets, declarations of dividends, strategic planning and other important corporate issues and actions. These limitations include limited representation on the Oncor Holdings and Oncor boards of directors, as Oncor Holdings and Oncor will continue to have a majority of independent directors. Thus, Oncor Holdings and Oncor will continue to be managed independently (i.e., ring-fenced). As such, upon consummation of the acquisition, we account for our 100 -percent ownership interest in Oncor Holdings as an equity method investment. The initial fair value of our equity method investment was $9,161 million , which includes $2,672 million of equity method goodwill related to the excess of purchase price paid over the fair value of the assets and liabilities of Oncor Holdings. We recognized equity earnings, net of income tax, of $154 million and $283 million for the three months ended September 30, 2018 and for the period since the acquisition date through September 30, 2018 , respectively. We contributed $117 million in cash, commensurate with our ownership interest, to Oncor on April 23, 2018 in accordance with the terms of the Merger Agreement to enable Oncor to achieve its required capital structure calculated for regulatory purposes. We contributed an additional $112 million in cash on November 2, 2018. We provide summarized income statement information for Oncor Holdings in the following table. SUMMARIZED FINANCIAL INFORMATION – ONCOR HOLDINGS (Dollars in millions) Three months ended September 30, 2018 March 9 - September 30, 2018 Operating revenues $ 1,095 $ 2,352 Operating expense (748 ) (1,663 ) Income from operations 347 689 Interest expense (89 ) (198 ) Income tax expense (53 ) (105 ) Net income 191 351 Noncontrolling interest held by TTI (38 ) (70 ) Earnings attributable to Sempra Energy (1) 153 281 (1) Earnings at Oncor Holdings differ from earnings at the Sempra Texas Utility segment due to basis differences in AOCI. SEMPRA SOUTH AMERICAN UTILITIES In the first quarter of 2017, Sempra South American Utilities recorded the equitization of its $19 million note receivable due from Eletrans, resulting in an increase in its investment in this unconsolidated joint venture. Sempra South American Utilities invested cash of $1 million in Eletrans in the nine months ended September 30, 2017. SEMPRA MEXICO Sempra Mexico invested cash of $45 million and $72 million in its unconsolidated joint ventures in the nine months ended September 30, 2018 and 2017, respectively. SEMPRA RENEWABLES On June 25, 2018, our board of directors approved a plan to sell all wind assets and investments and solar assets and investments, including our wholly owned facilities, joint venture and tax equity investments and projects in development in our Sempra Renewables reportable segment, all of which are located in the U.S. On September 20, 2018, Sempra Renewables entered into an agreement with a subsidiary of Con Ed to sell all of its operating solar assets, including its solar equity method investments, and one wind equity method investment. We discuss the plan of sale and the pending sale agreement with Con Ed in Note 5. Because of our expectation of a shorter holding period as a result of this plan of sale, we evaluated the recoverability of the carrying amounts of our wind and solar equity method investments and concluded there is an other-than-temporary impairment on certain of our wind equity method investments totaling $200 million , which is included in Equity Earnings on Sempra Energy’s Condensed Consolidated Statement of Operations for the nine months ended September 30, 2018. Our wind and solar investments totaling $600 million at September 30, 2018, which are also included in the plan of sale, continue to be classified as Other Investments on Sempra Energy’s Condensed Consolidated Balance Sheet, in conformity with U.S. GAAP. We discuss non-recurring fair value measures in Note 9. SEMPRA LNG &amp; MIDSTREAM Sempra LNG &amp; Midstream capitalized $34 million and $36 million of interest in the nine months ended September 30, 2018 and 2017 , respectively, related to its investment in Cameron LNG JV, which has not commenced planned principal operations. In the nine months ended September 30, 2018 and 2017, Sempra LNG &amp; Midstream invested cash of $149 million and $1 million , respectively, in this unconsolidated joint venture. RBS SEMPRA COMMODITIES RBS Sempra Commodities is a United Kingdom limited liability partnership formed by Sempra Energy and RBS in 2008 to own and operate the commodities-marketing businesses previously operated through wholly owned subsidiaries of Sempra Energy. We and RBS sold substantially all of the partnership’s businesses and assets in four separate transactions completed in 2010 and 2011. Since 2011, our investment balance has reflected our share of amounts retained by the partnership to help offset unanticipated future general and administrative costs necessary to complete the dissolution of the partnership, and the distribution of the partnership’s remaining assets, if any. We account for our investment in RBS Sempra Commodities under the equity method. In September 2018, we fully impaired our remaining equity method investment in RBS Sempra Commodities by recording a charge of $65 million in Equity Earnings on Sempra Energy’s Condensed Consolidated Statement of Operations. We discuss matters related to RBS Sempra Commodities further in Note 11. GUARANTEES At September 30, 2018 , we had outstanding guarantees aggregating a maximum of $4.5 billion with an aggregate carrying value of $20 million</t>
  </si>
  <si>
    <t>DEBT AND CREDIT FACILITIES</t>
  </si>
  <si>
    <t>Debt Disclosure [Abstract]</t>
  </si>
  <si>
    <t>Debt and Credit Facilities</t>
  </si>
  <si>
    <t>DEBT AND CREDIT FACILITIES LINES OF CREDIT On January 17, 2018, pursuant to the terms of the Sempra Energy and Sempra Global credit facilities, the amounts available under the lines of credit were increased by $250 million , from $1.0 billion to $1.25 billion , for Sempra Energy and by $850 million , from $2.335 billion to $3.185 billion , for Sempra Global. At September 30, 2018 , Sempra Energy Consolidated had an aggregate of approximately $5.4 billion in three primary committed lines of credit for Sempra Energy, Sempra Global and the California Utilities to provide liquidity and to support commercial paper. The principal terms of these committed lines of credit, which expire in October 2020, are described below and in Note 5 of the Notes to Consolidated Financial Statements in the Annual Report. Available unused credit on these lines at September 30, 2018 was approximately $3.2 billion . Our foreign operations have additional general purpose credit facilities aggregating $1.7 billion , with approximately $1.0 billion available unused credit at September 30, 2018 . PRIMARY U.S. COMMITTED LINES OF CREDIT (Dollars in millions) September 30, 2018 Total facility Commercial paper outstanding (1) Available unused credit Sempra Energy (2) $ 1,250 $ — $ 1,250 Sempra Global (3) 3,185 (2,147 ) 1,038 California Utilities (4) : SDG&amp;E 750 (48 ) 702 SoCalGas 750 — 750 Less: combined limit of $1 billion for both utilities (500 ) — (500 ) 1,000 (48 ) 952 Total $ 5,435 $ (2,195 ) $ 3,240 (1) Because the commercial paper programs are supported by these lines, we reflect the amount of commercial paper outstanding as a reduction to the available unused credit. (2) The facility also provides for issuance of up to $400 million of letters of credit on behalf of Sempra Energy with the amount of borrowings otherwise available under the facility reduced by the amount of outstanding letters of credit. No letters of credit were outstanding at September 30, 2018. (3) Sempra Energy guarantees Sempra Global’s obligations under the credit facility. (4)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No letters of credit were outstanding at September 30, 2018. Sempra Energy, SDG&amp;E and SoCalGas must maintain a ratio of indebtedness to total capitalization (as defined in each of the applicable credit facilities) of no more than 65 percent at the end of each quarter. Each entity is in compliance with this and all other financial covenants under its respective credit facility at September 30, 2018 . CREDIT FACILITIES IN SOUTH AMERICA AND MEXICO (U.S. dollar-equivalent in millions) September 30, 2018 Denominated in Total facility Amounts outstanding Available unused credit Sempra South American Utilities (1) : Peru (2) Peruvian sol $ 456 $ (146 ) (3) $ 310 Chile Chilean peso 115 — 115 Sempra Mexico: IEnova (4) U.S. dollar 1,170 (615 ) 555 Total $ 1,741 $ (761 ) $ 980 (1) The credit facilities were entered into to finance working capital and for general corporate purposes and expire between 2018 and 2021. (2) The Peruvian facilities require a debt to equity ratio of no more than 170 percent , with which we were in compliance at September 30, 2018. (3) Includes bank guarantees of $18 million . (4) Five -year revolver expiring in August 2020 with a syndicate of eight lenders. Outside of these domestic and foreign committed credit facilities, we have bilateral unsecured letter of credit capacity with select lenders that is uncommitted and supported by reimbursement agreements. At September 30, 2018, we had approximately $603 million in letters of credit outstanding under these agreements. WEIGHTED AVERAGE INTEREST RATES The weighted average interest rates on total short-term debt at Sempra Energy Consolidated were 2.65 percent and 1.92 percent at September 30, 2018 and December 31, 2017 , respectively. The weighted average interest rates on total short-term debt at SDG&amp;E were 2.35 percent and 1.65 percent at September 30, 2018 and December 31, 2017 , respectively. The weighted average interest rate on total short-term debt at SoCalGas was 1.64 percent at December 31, 2017 . LONG-TERM DEBT Sempra Energy On January 12, 2018, we issued the following debt securities and received net proceeds of $4.9 billion (after deducting discounts and debt issuance costs of $68 million ): NOTES ISSUED IN LONG-TERM DEBT OFFERING (Dollars in millions) Title of each class of securities Aggregate principal amount Maturity Interest payments Floating Rate (1) Notes due 2019 $ 500 July 15, 2019 Quarterly Floating Rate (2) Notes due 2021 700 January 15, 2021 Quarterly 2.400% Senior Notes due 2020 500 February 1, 2020 Semi-annually 2.900% Senior Notes due 2023 500 February 1, 2023 Semi-annually 3.400% Senior Notes due 2028 1,000 February 1, 2028 Semi-annually 3.800% Senior Notes due 2038 1,000 February 1, 2038 Semi-annually 4.000% Senior Notes due 2048 800 February 1, 2048 Semi-annually (1) Bears interest at a rate per annum equal to the 3-month LIBOR rate, plus 25 bps. (2) Bears interest at a rate per annum equal to the 3-month LIBOR rate, plus 50 bps. The Floating Rate Notes due 2019 are not subject to redemption at our option. At our option, we may redeem some or all of the Floating Rate Notes due 2021 at any time on or after January 14, 2019 at the applicable redemption price per the terms of the notes. At our option, we may redeem some or all of the fixed rate notes of each series at any time at the applicable redemption price for such series of fixed rate notes. We used a substantial portion of the net proceeds from this offering to finance a portion of the Merger Consideration and associated transaction costs, as we discuss in Note 5, and approximately $800 million to pay down commercial paper. Ranking The notes are unsecured and unsubordinated obligations, ranking on a parity in right of payment with all of our other unsecured and unsubordinated indebtedness and guarantees. The notes rank senior to all our existing and future indebtedness, if any, that is subordinated to the notes. The notes are effectively subordinated to any secured indebtedness we have or may incur (to the extent of the collateral securing that indebtedness) and are also effectively subordinated to all indebtedness and other liabilities of our subsidiaries. SDG&amp;E On May 17, 2018, SDG&amp;E completed its public offer and sale of $400 million of 4.15 -percent, first mortgage bonds maturing in 2048. SDG&amp;E used the proceeds from the offering to repay outstanding commercial paper. SoCalGas On May 15, 2018, SoCalGas completed its public offer and sale of $400 million of 4.125 -percent, first mortgage bonds maturing in 2048. SoCalGas used the proceeds from the offering to repay outstanding commercial paper. On September 24, 2018, SoCalGas completed its public offer and sale of $550 million of 4.30 -percent, first mortgage bonds maturing in 2049. SoCalGas used the proceeds from the offering to repay outstanding commercial paper and for other general corporate purposes. Sempra South American Utilities Luz del Sur drew bank loans in 2018 as follows: 2018 BANK LOAN DRAWS – LUZ DEL SUR (Dollars in millions) Month issued Amount at issuance Interest rate Maturity date June (1) $ 22 4.32 % June 2021 July 20 4.96 % July 2021 September (1) 30 4.30 % September 2020 September 8 4.40 % September 2020 (1) Bank loans are included in amounts outstanding under Peruvian credit facilities in the Credit Facilities in South America and Mexico table above. Sempra Renewables At September 30, 2018, $63 million of long-term debt and $7 million of current portion of long-term debt at Sempra Renewables is classified as Liabilities Held for Sale on the Sempra Energy Condensed Consolidated Balance Sheet, as we discuss in Note 5. INTEREST RATE SWAPS</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 on the balance sheet (fair value hedges and regulatory offsets), or recognized in earnings. We classify cash flows from the principal settlements of cross-currency swaps that hedge exposure related to Mexican peso-denominated debt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HG allowances. The following table summarizes net energy derivative volumes. NET ENERGY DERIVATIVE VOLUMES (Quantities in millions) Commodity Unit of measure September 30, December 31, Sempra Energy Consolidated: Natural gas MMBtu 38 46 Electricity MWh 2 3 Congestion revenue rights MWh 49 59 SDG&amp;E: Natural gas MMBtu 35 39 Electricity MWh 2 3 Congestion revenue rights MWh 49 59 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oint ventures, periodically enter into interest rate derivative agreements intended to moderate our exposure to interest rates and to lower our overall costs of borrowing. We may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Separately, Otay Mesa VIE has entered into interest rate swap agreements, designated as cash flow hedges, to moderate its exposure to interest rate changes. The following table presents the net notional amounts of our interest rate derivatives, excluding joint ventures. INTEREST RATE DERIVATIVES (Dollars in millions) September 30, 2018 December 31, 2017 Notional debt Maturities Notional debt Maturities Sempra Energy Consolidated: Cash flow hedges (1) $ 808 2018-2032 $ 861 2018-2032 SDG&amp;E: Cash flow hedge (1) 287 2018-2019 295 2018-2019 (1) Includes Otay Mesa VIE. All of SDG&amp;E’s interest rate derivatives relate to Otay Mesa VIE. FOREIGN CURRENCY DERIVATIVES We utilize cross-currency swaps to hedge exposure related to Mexican peso-denominated debt at our Mexican subsidiaries and joint ventures. These cash flow hedges exchange our Mexican peso-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inflation. In addition, Sempra South American Utilities and its joint ventures may use foreign currency derivatives to manage foreign currency rate risk. We discuss these derivatives at Chilquinta Energía’s Eletrans joint venture investment in Note 4 of the Notes to Consolidated Financial Statements in the Annual Report. The following table presents the net notional amounts of our foreign currency derivatives, excluding joint ventures. FOREIGN CURRENCY DERIVATIVES (Dollars in millions) September 30, 2018 December 31, 2017 Notional amount Maturities Notional amount Maturities Sempra Energy Consolidated: Cross-currency swaps $ 306 2018-2023 $ 408 2018-2023 Other foreign currency derivatives 1,122 2018-2020 345 2018-2019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as the cash collateral was in excess of liability positions. DERIVATIVE INSTRUMENTS ON THE CONDENSED CONSOLIDATED BALANCE SHEETS (Dollars in millions) September 30, 2018 Current (1) Other Current liabilities: (2) Deferred Sempra Energy Consolidated: Derivatives designated as hedging instruments: Interest rate and foreign exchange instruments (3)(4) $ 1 $ 6 $ (7 ) $ (125 ) Derivatives not designated as hedging instruments: Foreign exchange instruments 38 — — — Commodity contracts not subject to rate recovery 93 10 (95 ) (9 ) Associated offsetting commodity contracts (86 ) (6 ) 86 6 Commodity contracts subject to rate recovery 17 98 (49 ) (81 ) Associated offsetting commodity contracts (6 ) (3 ) 6 3 Associated offsetting cash collateral — — 2 1 Net amounts presented on the balance sheet 57 105 (57 ) (205 ) Additional cash collateral for commodity contracts not subject to rate recovery 11 — — — Additional cash collateral for commodity contracts subject to rate recovery 29 — — — Total (5) $ 97 $ 105 $ (57 ) $ (205 ) SDG&amp;E: Derivatives designated as hedging instruments: Interest rate instruments (3) $ — $ — $ (4 ) $ — Derivatives not designated as hedging instruments: Commodity contracts subject to rate recovery 14 98 (44 ) (81 ) Associated offsetting commodity contracts (6 ) (3 ) 6 3 Associated offsetting cash collateral — — 2 1 Net amounts presented on the balance sheet 8 95 (40 ) (77 ) Additional cash collateral for commodity contracts subject to rate recovery 26 — — — Total (5) $ 34 $ 95 $ (40 ) $ (77 ) SoCalGas: Derivatives not designated as hedging instruments: Commodity contracts subject to rate recovery $ 3 $ — $ (5 ) $ — Net amounts presented on the balance sheet 3 — (5 ) — Additional cash collateral for commodity contracts subject to rate recovery 3 — — — Total $ 6 $ — $ (5 ) $ — (1) Included in Current Assets: Other for SoCalGas. (2) Included in Current Liabilities: Other for SoCalGas. (3) Includes Otay Mesa VIE. All of SDG&amp;E’s amounts relate to Otay Mesa VIE. (4) Includes $1 million of current assets and $2 million of noncurrent assets in Assets Held for Sale, as we discuss in Note 5. (5) Normal purchase contracts previously measured at fair value are excluded. DERIVATIVE INSTRUMENTS ON THE CONDENSED CONSOLIDATED BALANCE SHEETS (Dollars in millions) December 31, 2017 Current (1) Other Current liabilities: (2) Deferred Sempra Energy Consolidated: Derivatives designated as hedging instruments: Interest rate and foreign exchange instruments (3) $ 5 $ 2 $ (51 ) $ (165 ) Derivatives not designated as hedging instruments: Foreign exchange instruments — — (1 ) — Commodity contracts not subject to rate recovery 81 8 (72 ) (6 ) Associated offsetting commodity contracts (67 ) (5 ) 67 5 Commodity contracts subject to rate recovery 28 101 (65 ) (120 ) Associated offsetting commodity contracts — (1 ) — 1 Associated offsetting cash collateral — — 19 4 Net amounts presented on the balance sheet 47 105 (103 ) (281 ) Additional cash collateral for commodity contracts not subject to rate recovery 2 — — — Additional cash collateral for commodity contracts subject to rate recovery 17 — — — Total (4) $ 66 $ 105 $ (103 ) $ (281 ) SDG&amp;E: Derivatives designated as hedging instruments: Interest rate instruments (3) $ — $ — $ (10 ) $ (3 ) Derivatives not designated as hedging instruments: Commodity contracts subject to rate recovery 26 101 (63 ) (120 ) Associated offsetting commodity contracts — (1 ) — 1 Associated offsetting cash collateral — — 19 4 Net amounts presented on the balance sheet 26 100 (54 ) (118 ) Additional cash collateral for commodity contracts subject to rate recovery 16 — — — Total (4) $ 42 $ 100 $ (54 ) $ (118 ) SoCalGas: Derivatives not designated as hedging instruments: Commodity contracts subject to rate recovery $ 2 $ — $ (2 ) $ — Net amounts presented on the balance sheet 2 — (2 ) — Additional cash collateral for commodity contracts subject to rate recovery 1 — — — Total $ 3 $ — $ (2 ) $ — (1) Included in Current Assets: Other for SoCalGas. (2) Included in Current Liabilities: Other for SoCalGas. (3) Includes Otay Mesa VIE. All of SDG&amp;E’s amounts relate to Otay Mesa VIE. (4) Normal purchase contracts previously measured at fair value are excluded. The table below includes the effects of derivative instruments designated as cash flow hedges on the Condensed Consolidated Statements of Operations and in OCI and AOCI: CASH FLOW HEDGE IMPACTS (Dollars in millions) Pretax gain (loss) recognized in OCI Pretax gain (loss) reclassified from AOCI into earnings Three months ended September 30, Three months ended September 30, 2018 2017 Location 2018 2017 Sempra Energy Consolidated: Interest rate and foreign exchange instruments (1) $ 16 $ 14 Interest Expense (1) $ — $ — Other Income, Net 11 — Interest rate and foreign exchange instruments 20 (2 ) Equity Earnings (3 ) — Foreign exchange instruments (5 ) 5 Revenues: Energy- Related Businesses — 2 Total $ 31 $ 17 $ 8 $ 2 SDG&amp;E: Interest rate instruments (1) $ — $ — Interest Expense (1) $ (2 ) $ (3 ) Nine months ended September 30, Nine months ended September 30, 2018 2017 Location 2018 2017 Sempra Energy Consolidated: Interest rate and foreign exchange instruments (1) $ 57 $ 22 Interest Expense (1) $ 1 $ 4 Other Income, Net 11 — Interest rate and foreign 123 (57 ) Equity Earnings (8 ) (9 ) Foreign exchange instruments (7 ) (5 ) Revenues: Energy- 1 1 Commodity contracts not subject — 3 Revenues: Energy- — (9 ) Total $ 173 $ (37 ) $ 5 $ (13 ) SDG&amp;E: Interest rate instruments (1) $ 1 $ (2 ) Interest Expense (1) $ (6 ) $ (9 ) (1) Amounts include Otay Mesa VIE. All of SDG&amp;E’s interest rate derivative activity relates to Otay Mesa VIE. For Sempra Energy Consolidated, we expect that net gains of $15 million , which are net of income tax, that are currently recorded in AOCI (including $4 million of losses in NCI related to Otay Mesa VIE at SDG&amp;E)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September 30, 2018 is approximately 13 years and 1 year for Sempra Energy Consolidated and SDG&amp;E, respectively. The maximum remaining term for which we are hedging exposure to the variability of cash flows at our equity method investees is 17 years. 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Nine months ended Location 2018 2017 2018 2017 Sempra Energy Consolidated: Foreign exchange instruments Other Income, Net $ 28 $ 4 $ 35 $ 101 Foreign exchange instruments Equity Earnings — 1 — 1 Commodity contracts not subject to rate recovery Revenues: Energy-Related Businesses 9 (3 ) — 27 Commodity contracts not subject to rate recovery Operation and Maintenance — — — (1 ) Commodity contracts subject to rate recovery Cost of Electric Fuel and Purchased Power 62 59 70 36 Commodity contracts subject to rate recovery Cost of Natural Gas (2 ) (1 ) (1 ) (1 ) Total $ 97 $ 60 $ 104 $ 163 SDG&amp;E: Commodity contracts subject to rate recovery Cost of Electric Fuel and Purchased Power $ 62 $ 59 $ 70 $ 36 SoCalGas: Commodity contracts not subject to rate recovery Operation and Maintenance $ — $ 1 $ — $ — Commodity contracts subject to rate recovery Cost of Natural Gas (2 ) (1 ) (1 ) (1 ) Total $ (2 ) $ — $ (1 ) $ (1 ) CONTINGENT FEATURES For Sempra Energy Consolidated and SDG&amp;E,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September 30, 2018 and December 31, 2017 was $3 million and $6 million , respectively. At September 30, 2018 , if the credit ratings of Sempra Energy were reduced below investment grade, $6 million of additional assets could be required to be posted as collateral for these derivative contracts. For SDG&amp;E, the total fair value of this group of derivative instruments in a net liability position was $1 million at December 31, 2017 .</t>
  </si>
  <si>
    <t>FAIR VALUE MEASUREMENTS</t>
  </si>
  <si>
    <t>Fair Value Disclosures [Abstract]</t>
  </si>
  <si>
    <t>Fair Value Measurements</t>
  </si>
  <si>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September 30, 2018 and December 31, 2017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e have not changed the valuation techniques or types of inputs we use to measure recurring fair value during the nine months ended September 30, 2018 .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10 million investment at September 30, 2018 measured at net asset value):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September 30, 2018 and December 31, 2017 . There were no transfers into or out of Level 1, Level 2 or Level 3 for Sempra Energy Consolidated, SDG&amp;E or SoCalGas during the periods presented. RECURRING FAIR VALUE MEASURES – SEMPRA ENERGY CONSOLIDATED (Dollars in millions) Fair value at September 30, 2018 Level 1 Level 2 Level 3 Total Assets: Nuclear decommissioning trusts: Equity securities $ 482 $ 4 $ — $ 486 Debt securities: Debt securities issued by the U.S. Treasury and other U.S. government corporations and agencies 40 10 — 50 Municipal bonds — 258 — 258 Other securities — 231 — 231 Total debt securities 40 499 — 539 Total nuclear decommissioning trusts (1) 522 503 — 1,025 Interest rate and foreign exchange instruments (2) — 45 — 45 Commodity contracts not subject to rate recovery 4 7 — 11 Effect of netting and allocation of collateral (3) 11 — — 11 Commodity contracts subject to rate recovery — 5 101 106 Effect of netting and allocation of collateral (3) 24 — 5 29 Total $ 561 $ 560 $ 106 $ 1,227 Liabilities: Interest rate and foreign exchange instruments $ — $ 132 $ — $ 132 Commodity contracts not subject to rate recovery — 12 — 12 Commodity contracts subject to rate recovery 3 5 113 121 Effect of netting and allocation of collateral (3) (3 ) — — (3 ) Total $ — $ 149 $ 113 $ 262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Interest rate and foreign exchange instruments — 7 — 7 Commodity contracts not subject to rate recovery 5 12 — 17 Effect of netting and allocation of collateral (3) 2 — — 2 Commodity contracts subject to rate recovery — 2 126 128 Effect of netting and allocation of collateral (3) 12 — 5 17 Total $ 555 $ 502 $ 131 $ 1,188 Liabilities: Interest rate and foreign exchange instruments $ — $ 217 $ — $ 217 Commodity contracts not subject to rate recovery — 6 — 6 Commodity contracts subject to rate recovery 23 7 154 184 Effect of netting and allocation of collateral (3) (23 ) — — (23 ) Total $ — $ 230 $ 154 $ 384 (1) Excludes cash balances and cash equivalents. (2) Includes $3 million of interest rate instruments classified as Assets Held for Sale, as we discuss in Note 5. (3) Includes the effect of the contractual ability to settle contracts under master netting agreements and with cash collateral, as well as cash collateral not offset. RECURRING FAIR VALUE MEASURES – SDG&amp;E (Dollars in millions) Fair value at September 30, 2018 Level 1 Level 2 Level 3 Total Assets: Nuclear decommissioning trusts: Equity securities $ 482 $ 4 $ — $ 486 Debt securities: Debt securities issued by the U.S. Treasury and other U.S. government corporations and agencies 40 10 — 50 Municipal bonds — 258 — 258 Other securities — 231 — 231 Total debt securities 40 499 — 539 Total nuclear decommissioning trusts (1) 522 503 — 1,025 Commodity contracts subject to rate recovery — 2 101 103 Effect of netting and allocation of collateral (2) 21 — 5 26 Total $ 543 $ 505 $ 106 $ 1,154 Liabilities: Interest rate instruments $ — $ 4 $ — $ 4 Commodity contracts subject to rate recovery 3 — 113 116 Effect of netting and allocation of collateral (2) (3 ) — — (3 ) Total $ — $ 4 $ 113 $ 117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Commodity contracts subject to rate recovery — — 126 126 Effect of netting and allocation of collateral (2) 11 — 5 16 Total $ 547 $ 481 $ 131 $ 1,159 Liabilities: Interest rate instruments $ — $ 13 $ — $ 13 Commodity contracts subject to rate recovery 23 5 154 182 Effect of netting and allocation of collateral (2) (23 ) — — (23 ) Total $ — $ 18 $ 154 $ 172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September 30, 2018 Level 1 Level 2 Level 3 Total Assets: Commodity contracts subject to rate recovery $ — $ 3 $ — $ 3 Effect of netting and allocation of collateral (1) 3 — — 3 Total $ 3 $ 3 $ — $ 6 Liabilities: Commodity contracts subject to rate recovery $ — $ 5 $ — $ 5 Total $ — $ 5 $ — $ 5 Fair value at December 31, 2017 Level 1 Level 2 Level 3 Total Assets: Commodity contracts subject to rate recovery $ — $ 2 $ — $ 2 Effect of netting and allocation of collateral (1) 1 — — 1 Total $ 1 $ 2 $ — $ 3 Liabilities: Commodity contracts subject to rate recovery $ — $ 2 $ — $ 2 Total $ — $ 2 $ — $ 2 (1) Includes the effect of the contractual ability to settle contracts under master netting agreements and with cash collateral, as well as cash collateral not offset. Level 3 Information The following table sets forth reconciliations of changes in the fair value of CRRs and long-term, fixed-price electricity positions classified as Level 3 in the fair value hierarchy for Sempra Energy Consolidated and SDG&amp;E. LEVEL 3 RECONCILIATIONS (1) (Dollars in millions) Three months ended September 30, 2018 2017 Balance at July 1 $ (31 ) $ (90 ) Realized and unrealized gains 6 30 Settlements 13 23 Balance at September 30 $ (12 ) $ (37 ) Change in unrealized gains (losses) relating to instruments still held at September 30 $ 6 $ 38 Nine months ended September 30, 2018 2017 Balance at January 1 $ (28 ) $ (74 ) Realized and unrealized gains 21 14 Allocated transmission instruments 3 — Settlements (8 ) 23 Balance at September 30 $ (12 ) $ (37 ) Change in unrealized gains (losses) relating to instruments still held at September 30 $ — $ 26 (1) Excludes the effect of the contractual ability to settle contracts under master netting agreements.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2018 $ (7.25 ) to $ 11.99 2017 (11.88 ) to 6.93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se inputs range from $20.40 per MWh to $59.85 per MWh at September 30, 2018 , and $21.35 per MWh to $48.97 per MWh at September 30, 2017 . A significant increase or decrease in market electricity forward prices would result in a significantly higher or lower fair value, respectively. We summarize long-term, fixed-price electricity position volumes in Note 8. Realized gains and losses associated with CRRs and long-term electricity positions, which are recoverable in rates, are recorded in Cost of Electric Fuel and Purchased Power on the Condensed Consolidated Statements of Operations. Unrealized gains and losses are recorded as regulatory assets and liabilities and therefore do not affect earnings.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September 30, 2018 Carrying Fair value Level 1 Level 2 Level 3 Total Sempra Energy Consolidated: Long-term amounts due from unconsolidated affiliates (1) $ 626 $ — $ 599 $ 40 $ 639 Long-term amounts due to unconsolidated affiliates (2) 35 — 32 — 32 Total long-term debt (3)(4)(5) 22,207 738 20,791 487 22,016 SDG&amp;E: Total long-term debt (5)(6) $ 5,064 $ — $ 4,902 $ 287 $ 5,189 SoCalGas: Total long-term debt (7) $ 3,459 $ — $ 3,474 $ — $ 3,474 December 31, 2017 Carrying Fair value Level 1 Level 2 Level 3 Total Sempra Energy Consolidated: Long-term amounts due from unconsolidated affiliates (1) $ 604 $ — $ 528 $ 96 $ 624 Long-term amounts due to unconsolidated affiliates (2) 35 — 32 — 32 Total long-term debt (4)(5) 17,138 817 17,134 458 18,409 SDG&amp;E: Total long-term debt (5)(6) $ 4,868 $ — $ 5,073 $ 295 $ 5,368 SoCalGas: Total long-term debt (7) $ 3,009 $ — $ 3,192 $ — $ 3,192 (1) Excludes accumulated interest outstanding of $66 million and $29 million at September 30, 2018 and December 31, 2017 , respectively, and excludes foreign currency translation losses of $10 million and $35 million on a Mexican peso-denominated loan at September 30, 2018 and December 31, 2017 , respectively. (2) Excludes accumulated interest of $1 million outstanding at September 30, 2018 and negligible interest outstanding at December 31, 2017 . (3) Includes $70 million of long-term debt classified as Liabilities Held for Sale, as we discuss in Notes 5 and 7. (4) Before reductions for unamortized discount (net of premium) and debt issuance costs of $211 million and $143 million at September 30, 2018 and December 31, 2017 , respectively, and excludes build-to-suit and capital lease obligations of $873 million and $877 million at September 30, 2018 and December 31, 2017 , respectively. We discuss our long-term debt in Note 7 above and in Note 5 of the Notes to Consolidated Financial Statements in the Annual Report. (5) Level 3 instruments include $287 million and $295 million at September 30, 2018 and December 31, 2017 , respectively, related to Otay Mesa VIE. (6) Before reductions for unamortized discount and debt issuance costs of $49 million and $45 million at September 30, 2018 and December 31, 2017 , respectively, and excludes capital lease obligations of $725 million and $732 million at September 30, 2018 and December 31, 2017 , respectively. (7) Before reductions for unamortized discount and debt issuance costs of $33 million and $24 million at September 30, 2018 and December 31, 2017 , respectively, and excludes capital lease obligations of $4 million and $1 million at September 30, 2018 and December 31, 2017 , respectively. Sempra Renewables U.S. Wind Investments As we discuss in Notes 5 and 6, on June 25, 2018, our board of directors approved a plan to sell all our wind and solar equity method investments at Sempra Renewables. Because of our expectation of a shorter holding period as a result of this plan of sale, we evaluated the recoverability of the carrying amounts of each of these investments and concluded there is an other-than-temporary impairment on certain of our wind equity method investments totaling $200 million ( $145 million after tax), which we recorded in Equity Earnings on Sempra Energy’s Condensed Consolidated Statement of Operations for the nine months ended September 30, 2018. We measured the estimated fair value of $145 million at June 25, 2018 using a discounted cash flow model including significant unobservable inputs, adjusted for our applicable ownership percentages, which is a Level 3 measurement in the fair value hierarchy. The key inputs to the methodology were contracted and merchant pricing, and the discount rate . Sempra LNG &amp; Midstream Non-Utility Natural Gas Storage Assets As we discuss in Note 5, on June 25, 2018, our board of directors approved a plan to sell Mississippi Hub and our 90.9 -percent ownership interest in Bay Gas (the non-utility natural gas storage assets). We also own other U.S. midstream assets that are not included in the plan of sale and primarily include our 75.4 -percent interest in LA Storage, a salt cavern development project in Cameron Parish, Louisiana. The LA Storage project also includes an existing 23.3-mile pipeline header system that is not currently contracted. Because of the plan of sale, we considered a market participant’s view of the total value of the non-utility natural gas storage assets and determined that their fair value, less costs to sell, may be less than their carrying value. Additionally, our inability to secure customer contracts that would support further investment in LA Storage has led us to assess and conclude that the full carrying value of these other U.S. midstream assets may not be recoverable. As a result, we recorded an impairment of $1.3 billion ( $755 million after tax and noncontrolling interest) in Impairment Losses on Sempra Energy’s Condensed Consolidated Statement of Operations for the nine months ended September 30, 2018. We measured the estimated fair value of $190 million at June 25, 2018 using a discounted cash flow approach. This approach included unobservable inputs, resulting in a Level 3 measurement in the fair value hierarchy. We considered a market participant’s view of the values of the non-utility natural gas storage assets based on an estimation of future net cash flows. To estimate future net cash flows, we considered the non-utility natural gas storage assets’ prospects for generating revenues and cash flows beyond their existing contracted capacity and tenors, including natural gas price volatility and seasonality factors, as well as discount rates commensurate with the risks inherent in the cash flows. The following table summarizes significant inputs that impacted our non-recurring fair value measures. NON-RECURRING FAIR VALUE MEASURES – SEMPRA ENERGY CONSOLIDATED Estimated fair value (in millions) Valuation technique Fair value hierarchy % of fair value measurement Inputs used to Range of Certain of our U.S. wind equity method investments $ 145 (1) Discounted cash flows Level 3 100% Contracted and observable merchant prices per MWh $29 - $92 (2) Discount rate 8% - 10% (3) Non-utility natural gas storage assets $ 190 (4) Discounted cash flows Level 3 100% Storage rates $0.06 - $0.22 (2) Discount rate 10% (3) (1) At measurement date of June 25, 2018. At September 30, 2018 , these U.S. wind equity method investments had a carrying value of $136 million reflecting subsequent business activity. (2) Generally, significant increases (decreases) in this input in isolation would result in a significantly higher (lower) fair value measurement. (3) An increase in the discount rate would result in a decrease in fair value. (4) At measurement date of June 25, 2018. At September 30, 2018 , Mississippi Hub and Bay Gas were classified as held for sale and had a net carrying value of $141 million , reflecting subsequent business activity and estimated costs to sell, as we discuss in Note 5. Our other U.S. midstream assets that were measured at fair value, including LA Storage, continue to be classified as property, plant and equipment and had a net carrying value of $32 million at September 30, 2018</t>
  </si>
  <si>
    <t>SAN ONOFRE NUCLEAR GENERATING STATION</t>
  </si>
  <si>
    <t>San Onofre Nuclear Generating Station (SONGS)</t>
  </si>
  <si>
    <t>COMMITMENTS AND CONTINGENCIES</t>
  </si>
  <si>
    <t>Commitments and Contingencies Disclosure [Abstract]</t>
  </si>
  <si>
    <t>Commitments and Contingencies</t>
  </si>
  <si>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September 30, 2018 , loss contingency accruals for legal matters, including associated legal fees, that are probable and estimable were $230 million for Sempra Energy Consolidated, including $3 million for SDG&amp;E and $176 million for SoCalGas. Amounts for Sempra Energy and SoCalGas include $127 million for matters related to the Aliso Canyon natural gas storage facility gas leak, which we discuss below. SDG&amp;E 2007 Wildfire Litigation and Net Cost Recovery Status SDG&amp;E has resolved all litigation associated with three wildfires that occurred in October 2007. As a result of a CPUC decision denying SDG&amp;E’s request to recover wildfire costs, SDG&amp;E wrote off the wildfire regulatory asset, resulting in a charge of $351 million ( $208 million after-tax) in the third quarter of 2017. SDG&amp;E will continue to vigorously pursue recovery of these costs, which were incurred through settling claims brought under the doctrine of inverse condemnation. SDG&amp;E applied to the CPUC for rehearing of its decision on January 2, 2018. On July 12, 2018, the CPUC adopted a decision denying the rehearing requests filed by SDG&amp;E and other parties. On August 3, 2018, SDG&amp;E filed an appeal with the California Court of Appeal seeking to reverse the CPUC’s decision. The filing also asked the court to direct the CPUC to award SDG&amp;E recovery for payments made to settle inverse condemnation and limit any reasonableness review to the amounts of those payments. On September 7, 2018, the CPUC and two other parties filed responses with the California Court of Appeal requesting that SDG&amp;E’s petition be denied. SDG&amp;E submitted a reply to those parties on October 2, 2018 and is now awaiting court action on the appeal. The California Court of Appeal is not required to hear this appeal, in which case, SDG&amp;E’s recourse would be to appeal this decision to the California Supreme Court. SoCalGas Aliso Canyon Natural Gas Storage Facility Gas Leak On October 23, 2015, SoCalGas discovered a leak at one of its injection-and-withdrawal wells, SS25, at its Aliso Canyon natural gas storage facility (the Leak), located in the northern part of the San Fernando Valley in Los Angeles County. The Aliso Canyon natural gas storage facility has been operated by SoCalGas since 1972. SS25 is one of more than 100 injection-and-withdrawal wells at the storage facility. SoCalGas worked closely with several of the world’s leading experts to stop the Leak, and on February 18, 2016, DOGGR confirmed that the well was permanently sealed. SoCalGas calculated that approximately 4.62 Bcf of natural gas was released from the Aliso Canyon natural gas storage facility as a result of the Leak. Local Community Mitigation Efforts. Pursuant to a stipulation and order by the LA Superior Court, SoCalGas provided temporary relocation support to residents in the nearby community who requested it before the well was permanently sealed. Following the permanent sealing of the well, the DPH conducted testing in certain homes in the Porter Ranch community, and concluded that indoor conditions did not present a long-term health risk and that it was safe for residents to return home. In May 2016, the LA Superior Court ordered SoCalGas to offer to clean residents’ homes at SoCalGas’ expense as a condition to ending the relocation program. SoCalGas completed the residential cleaning program and the relocation program ended in July 2016. In May 2016, the DPH also issued a directive that SoCalGas additionally professionally clean (in accordance with the proposed protocol prepared by the DPH) the homes of all residents located within the Porter Ranch Neighborhood Council boundary, or who participated in the relocation program, or who are located within a five-mile radius of the Aliso Canyon natural gas storage facility and experienced symptoms from the Leak (the Directive). SoCalGas disputes the Directive, contending that it is invalid and unenforceable, and has filed a petition for writ of mandate to set aside the Directive. The costs incurred to remediate and stop the Leak and to mitigate local community impacts have been significant and may increase, and we may be subject to potentially significant damages, restitution, and civil, administrative and criminal fines, penalties and other costs. To the extent any of these costs are not covered by insurance (including any costs in excess of applicable policy limits), if there were to be significant delays in receiving insurance recoveries, or if the insurance recoveries are subject to income taxes, such amounts could have a material adverse effect on SoCalGas’ and Sempra Energy’s cash flows, financial condition and results of operations. Cost Estimates and Accounting Impact. At September 30, 2018 , SoCalGas’ best estimate of costs related to the Leak was $1,039 million (the cost estimate), which includes $1,012 million of costs recovered or probable of recovery from insurance. Approximately 55 percent of the cost estimate is for the temporary relocation program (including cleaning costs and certain labor costs). The remaining portion of the cost estimate includes legal costs incurred to defend litigation, the estimated costs to settle certain actions, the estimated cost of the root cause analysis being conducted by an independent third party, efforts to control the well, the costs to mitigate the actual natural gas released, the value of lost gas, and other costs. The value of lost gas reflects the replacement cost of all lost gas. SoCalGas adjusts its estimated total liability associated with the Leak as additional information becomes available. A substantial portion of the cost estimate has been paid and $161 million is accrued as Reserve for Aliso Canyon Costs as of September 30, 2018 on SoCalGas’ and Sempra Energy’s Condensed Consolidated Balance Sheets for amounts expected to be paid after September 30, 2018 . As of September 30, 2018 , we recorded the expected recovery of the cost estimate related to the Leak of $474 million as Insurance Receivable for Aliso Canyon Costs on SoCalGas’ and Sempra Energy’s Condensed Consolidated Balance Sheets. This amount is net of insurance retentions and $538 million of insurance proceeds we received through September 30, 2018 related to portions of the cost estimate described above, including temporary relocation costs, control-of-well expenses, legal costs and lost gas. If we were to conclude that this receivable or a portion of it is no longer probable of recovery from insurers, some or all of this receivable would be charged against earnings, which could have a material adverse effect on SoCalGas’ and Sempra Energy’s cash flows, financial condition and results of operations. As described in “Governmental Investigations and Civil and Criminal Litigation” below, the actions seek compensatory, statutory and punitive damages, restitution, and civil, administrative and criminal fines, penalties and other costs, which except for the amounts paid or estimated to settle certain actions, are not included in the cost estimate as it is not possible at this time to predict the outcome of these actions or reasonably estimate the amount of damages, restitution or civil, administrative or criminal fines, penalties or other costs that may be imposed. The recorded amounts above also do not include the costs to clean additional homes pursuant to the Directive, future legal costs necessary to defend litigation, and other potential costs that we currently do not anticipate incurring or that we cannot reasonably estimate. Furthermore, the cost estimate does not include certain other costs expensed by Sempra Energy through September 30, 2018 associated with defending against shareholder derivative lawsuits. In March 2016, the CPUC ordered SoCalGas to establish a memorandum account to prospectively track its authorized revenue requirement and all revenues that it receives for its normal, business-as-usual costs to own and operate the Aliso Canyon natural gas storage facility and, in September 2016, approved SoCalGas’ request to begin tracking these revenues as of March 17, 2016. The CPUC will determine at a later time whether, and to what extent, the authorized revenues tracked in the memorandum account will be refunded to ratepayers. Insurance. Excluding directors’ and officers’ liability insurance, we have at least four kinds of insurance policies that together we estimate provide between $1.2 billion to $1.4 billion in insurance coverage, depending on the nature of the claims. We cannot predict all of the potential categories of costs or the total amount of costs that we may incur as a result of the Leak. Subject to various policy limits, exclusions and conditions, based on what we know as of the filing date of this report, we believe that our insurance policies collectively should cover the following categories of costs: costs incurred for temporary relocation (including cleaning costs and certain labor costs), costs to address the Leak and stop or reduce emissions, the root cause analysis being conducted to investigate the cause of the Leak, the value of lost gas, costs incurred to mitigate the actual natural gas released, costs associated with litigation and claims by nearby residents and businesses, any costs to clean additional homes pursuant to the Directive, and, in some circumstances depending on their nature and manner of assessment, fines and penalties. We have been communicating with our insurance carriers and, as discussed above, we have received insurance payments for portions of the costs described above, including temporary relocation costs, control-of-well expenses, legal costs and lost gas. We intend to pursue the full extent of our insurance coverage for the costs we have incurred or may incur. There can be no assurance that we will be successful in obtaining additional insurance recovery for these costs under the applicable policies, and to the extent we are not successful in obtaining coverage or these costs exceed the amount of our coverage, such costs could have a material adverse effect on SoCalGas’ and Sempra Energy’s cash flows, financial condition and results of operations. At September 30, 2018 , SoCalGas’ estimated costs related to the Leak of $1,039 million include $1,012 million of costs recovered or probable of recovery from insurance. This estimate may rise significantly as more information becomes available. Any costs not included in the $1,039 million cost estimate could be material. To the extent not covered by insurance (including any costs in excess of applicable policy limits), if there were to be significant delays in receiving insurance recoveries, or if the insurance recoveries are subject to income taxes, such amounts could have a material adverse effect on SoCalGas’ and Sempra Energy’s cash flows, financial condition and results of operations. Governmental Investigations and Civil and Criminal Litigation. Various governmental agencies, including DOGGR, DPH, SCAQMD, CARB, Los Angeles Regional Water Quality Control Board, California Division of Occupational Safety and Health, CPUC, PHMSA, EPA, Los Angeles County District Attorney’s Office and California Attorney General’s Office, have investigated or are investigating this incident. Other federal agencies (e.g., the DOE and the U.S. Department of the Interior) investigated the incident as part of a joint interagency task force. In January 2016, DOGGR and the CPUC selected Blade Energy Partners to conduct, under their supervision, an independent analysis of the technical root cause of the Leak, to be funded by SoCalGas. The timing of the root cause analysis is under the control of Blade Energy Partners, DOGGR and the CPUC. As of November 2, 2018, 388 lawsuits, including approximately 48,000 plaintiffs, are pending against SoCalGas, some of which have also named Sempra Energy. All of these cases, other than a matter brought by the Los Angeles County District Attorney and the federal securities class action discussed below, are coordinated before a single court in the LA Superior Court for pretrial management (the Coordination Proceeding). Pursuant to the Coordination Proceeding, in March 2017, the individuals and business entities asserting tort and Proposition 65 claims filed a Secon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and violations of Proposition 65 against SoCalGas, with certain causes also naming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In January 2017, pursuant to the Coordination Proceeding, two consolidated class action complaints were filed against SoCalGas and Sempra Energy, one on behalf of a putative class of persons and businesses who own or lease real property within a five -mile radius of the well (the Property Class Action), and a second on behalf of a putative class of all persons and entities conducting business within five miles of the facility (the Business Class Action). Both complaints assert claims for strict liability for ultra-hazardous activities, negligence and violation of California Unfair Competition Law. The Property Class Action also asserts claims for negligence per se, trespass, permanent and continuing public and private nuisance, and inverse condemnation. The Business Class Action also asserts a claim for negligent interference with prospective economic advantage. Both complaints seek compensatory, statutory and punitive damages, injunctive relief and attorneys’ fees. In December 2017, the California Court of Appeal, Second Appellate District ruled that the purely economic damages alleged in the Business Class Action are not recoverable under the law. In February 2018, the California Supreme Court granted a petition filed by the plaintiffs to review that ruling. In September and October of 2017, property developers filed two complaints, one of which was amended in July 2018, against SoCalGas and Sempra Energy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These claims are joined in the Coordination Proceeding. In October 2018, a complaint was filed on behalf of 36 plaintiffs who are firefighters stationed near the Aliso Canyon natural gas storage facility and allege they were injured by exposure to chemicals released during the Leak. The complaint against SoCalGas and Sempra Energy asserts causes of actions for negligence, negligence per se, private and public nuisance (continuing and permanent), trespass, inverse condemnation, strict liability, negligent and intentional infliction of emotional distress, fraudulent concealment and loss of consortium. The complaint seeks compensatory and punitive damages for personal injuries, lost wages and/or lost profits, property damage and diminution in property value, and attorney’s fees. SoCalGas expects this case will be joined in the Coordination Proceeding. In addition to the lawsuits described above, a federal securities class action alleging violation of the federal securities laws has been filed against Sempra Energy and certain of its officers and certain of its directors in the United States District Court for the Southern District of California. In March 2018, the District Court dismissed the action with prejudice, and in April 2018 the plaintiffs moved for reconsideration of the order. Five shareholder derivative actions are also pending in the Coordination Proceeding alleging breach of fiduciary duties against certain officers and certain directors of Sempra Energy and/or SoCalGas, four of which were joined in a Consolidated Shareholder Derivative Complaint in August 2017. Three actions filed by public entities are pending in the Coordination Proceeding. First, in July 2016, the County of Los Angeles, on behalf of itself and the people of the State of California, filed a complaint against SoCalGas in the LA Superior Court for public nuisance, unfair competition, breach of franchise agreement, breach of lease, and damages. This suit alleges that the four natural gas storage fields operated by SoCalGas in Los Angeles County require safety upgrades, including the installation of a sub-surface safety shut-off valve on every well. It additionally alleges that SoCalGas failed to comply with the DPH Directive. It seeks preliminary and permanent injunctive relief, civil penalties, and damages for the County’s costs to respond to the Leak, as well as punitive damages and attorneys’ fees. Second, in August 2016, the California Attorney General, acting in an independent capacity and on behalf of the people of the State of California and the CARB, together with the Los Angeles City Attorney, filed a third amended complaint on behalf of the people of the State of California against SoCalGas alleging public nuisance, violation of the California Unfair Competition Law, violations of California Health and Safety Code sections 41700 (prohibiting discharge of air contaminants that cause annoyance to the public) and 25510 (requiring reporting of the release of hazardous material), as well as California Government Code section 12607 for equitable relief for the protection of natural resources. The complaint seeks an order for injunctive relief, to abate the public nuisance, and to impose civil penalties. Third, a petition for writ of mandate filed by the County of Los Angeles is pending against DOGGR and its State Oil and Gas Supervisor and the CPUC and its Executive Director, as to which SoCalGas is the real party in interest. The petition alleges that in issuing its July 2017 determination that the requirements for the resumption of injection operations were met (discussed under “Natural Gas Storage Operations and Reliability” below), DOGGR failed to comply with the provisions of SB 380, which requires a comprehensive safety review of the Aliso Canyon natural gas storage facility before injection of natural gas may resume. The County alleges, among other things, that DOGGR failed to comply with the provisions of SB 380 in declaring the safety review complete and authorizing the resumption of injection of natural gas into the facility before the root cause analysis was complete, failing to make its safety-review documents available to the public and failing to address seismic risks to the field as part of its safety review. The County further alleges that CEQA required DOGGR to prepare an EIR before the resumption of injection of natural gas at the facility may be approved. The petition seeks a writ of mandate requiring DOGGR and the State Oil and Gas Supervisor to comply with SB 380 and CEQA, and to produce records in response to the County’s Public Records Act request, as well as declaratory and injunctive relief against any authorization to inject natural gas and attorneys’ fees. In August 2018, SoCalGas entered into a settlement agreement with the Los Angeles City Attorney’s Office, the County of Los Angeles, the California Office of the Attorney General and CARB (collectively, the Government Plaintiffs) to settle the three public entity actions for payments and funding for environmental projects totaling $120 million , including $21 million in civil penalties (the Government Plaintiffs Settlement). Under the settlement agreement, SoCalGas agreed to continue its fence line methane monitoring program, establish a safety committee and hire an independent ombudsman to monitor and report on the safety at the facility. This settlement also fully resolves SoCalGas’ commitment to mitigate the actual natural gas released during the Leak and fulfills the requirements of the Governor’s Order, described below, for SoCalGas to pay for a mitigation program developed by CARB. The Government Plaintiffs Settlement requires the approval of the LA Superior Court. Separately, in February 2016, the Los Angeles County District Attorney’s Office filed a misdemeanor criminal complaint against SoCalGas seeking penalties and other remedies for alleged failure to provide timely notice of the Leak pursuant to California Health and Safety Code section 25510(a), Los Angeles County Code section 12.56.030, and Title 19 California Code of Regulations section 2703(a), and for allegedly violating California Health and Safety Code section 41700 prohibiting discharge of air contaminants that cause annoyance to the public. Pursuant to a settlement agreement with the Los Angeles County District Attorney’s Office, SoCalGas agreed to plead no contest to the notice charge under Health and Safety Code section 25510(a) and agreed to pay the maximum fine of $75,000 , penalty assessments of approximately $233,500 , and operational commitments estimated to cost approximately $6 million , reimbursement and assessments in exchange for the Los Angeles County District Attorney’s Office moving to dismiss the remaining counts at sentencing and settling the complaint (the District Attorney Settlement). In November 2016, SoCalGas completed the commitments and obligations under the District Attorney Settlement, and on November 29, 2016, the LA Superior Court approved the settlement and entered judgment on the notice charge. Certain individuals who object to the settlement have filed an appeal of the judgment, contending they should be granted restitution. The costs of defending against these civil and criminal lawsuits, cooperating with these investigations, and any damages, restitution, and civil, administrative and criminal fines, penalties and other costs, if awarded or imposed, as well as the costs of mitigating the actual natural gas released, could be significant and to the extent not covered by insurance (including any costs in excess of applicable policy limits), if there were to be significant delays in receiving insurance recoveries, or if the insurance recoveries are subject to income taxes, such amounts could have a material adverse effect on SoCalGas’ and Sempra Energy’s cash flows, financial condition and results of operations. Regulatory Proceedings. In February 2017, the CPUC opened a proceeding pursuant to SB 380 to determine the feasibility of minimizing or eliminating the use of the Aliso Canyon natural gas storage facility, while still maintaining energy and electric reliability for the region. The CPUC indicated it intends to conduct the proceeding in two phases, with Phase 1 undertaking a comprehensive effort to develop the appropriate analyses and scenarios to evaluate the impact of reducing or eliminating the use of the Aliso Canyon natural gas storage facility and Phase 2 using those analyses and scenarios to evaluate the impacts of reducing or eliminating the use of the Aliso Canyon natural gas storage facility. The order establishing the scope of the proceeding expressly excludes issues with respect to air quality, public health, causation, culpability or cost responsibility regarding the Leak. The CPUC adopted an initial Phase 1 schedule contemplating public participation hearings and workshops beginning in April 2017, but no hearings until Phase 2. In May 2018, the CPUC updated the Phase 1 schedule, providing for Phase 1 to be concluded November 14, 2018 with issuance of a Ruling Adopting Scenarios, Assumptions and Models. Section 455.5 of the California Public Utilities Code, among other things, directs regulated utilities to notify the CPUC if all or any portion of a major facility has been out of service for nine consecutive months. Although SoCalGas did not believe the Aliso Canyon natural gas storage facility or any portion of the facility was out of service (as that term is meant in section 455.5) for nine consecutive months, SoCalGas provided notification out of an abundance of caution to demonstrate its commitment to regulatory compliance and transparency, and because obtaining authorization to resume injection operations at the facility required more time than initially contemplated. In response, and as required by section 455.5, the CPUC issued an OII to address whether the Aliso Canyon natural gas storage facility or any portion of the facility was out of service for nine consecutive months under section 455.5, and if so, whether the CPUC should disallow costs for such period from SoCalGas’ rates. In September 2018, the CPUC issued a final decision finding that the Aliso Canyon natural gas storage facility was not out of service for nine consecutive months. Governmental Orders and Additional Regulation. In January 2016, the Governor of the State of California issued an order (the Governor’s Order) proclaiming a state of emergency in Los Angeles County due to the Leak. The Governor’s Order imposes various orders with respect to: stopping the Leak; protecting public health and safety; ensuring accountability; and strengthening oversight. Most of the directives in the Governor’s Order have been fulfilled, with the following remaining open items: (1) applicable agencies must convene an independent panel of scientific and medical experts to review public health concerns stemming from the natural gas leak and evaluate whether additional measures are needed to protect public health; (2) the CPUC must ensure that SoCalGas covers costs related to the natural gas leak and its response while protecting ratepayers; (3) CARB must develop a program to fully mitigate the leak’s emissions of methane by March 31, 2016, with such program to be funded by SoCalGas; and (4) DOGGR, CPUC, CARB and the CEC must submit to the Governor’s Office a report that assesses the long-term viability of natural gas storage facilities in California. The development of a mitigation program per the Government Plaintiffs Settlement, discussed above, satisfies the third remaining open item. In December 2015, SoCalGas made a commitment to mitigate the actual natural gas released from the Leak and has been working on a plan to accomplish the mitigation. In March 2016, pursuant to the Governor’s Order, the CARB issued its Aliso Canyon Methane Leak Climate Impacts Mitigation Program , which set forth its recommended approach to achieve full mitigation of the emissions from the Leak. In October 2016, CARB issued its final report concluding that the incident resulted in total emissions from 90,350 to 108,950 metric tons of methane, and asserting that SoCalGas should mitigate 109,000 metric tons of methane to fully mitigate the GHG impacts of the Leak. The Government Plaintiffs Settlement described above fully resolves SoCalGas’ commitment to mitigate the actual natural gas released from the Leak. Natural Gas Storage Operations and Reliability. Natural gas withdrawn from storage is important for service reliability during peak demand periods, including peak electric generation needs in the summer and heating needs in the winter. The Aliso Canyon natural gas storage facility, with a storage capacity of 86 Bcf (which represents 63 percent of SoCalGas’ natural gas storage inventory capacity), is the largest SoCalGas storage facility and an important element of SoCalGas’ delivery system. Beginning October 25, 2015, pursuant to orders by DOGGR and the Governor of the State of California, and in accordance with SB 380, SoCalGas suspended injection of natural gas into the Aliso Canyon natural gas storage facility. In April and June of 2017, SoCalGas advised the California ISO, CEC, CPUC and PHMSA of its concerns that the inability to inject natural gas into the Aliso Canyon natural gas storage facility posed a risk to energy reliability in Southern California. Limited withdrawals of natural gas from the Aliso Canyon natural gas storage facility have been made to augment natural gas supplies during critical demand periods. On July 19, 2017, DOGGR issued its determination that SoCalGas had met the requirements of SB 380 for the resumption of injection operations, including all safety requirements. On the same date, the CPUC’s Executive Director issued his concurrence with that determination, and DOGGR issued its Order to: Test and Take Temporary Actions Upon Resuming Injection: Aliso Canyon Gas Storage Facility lifting the prohibition on injection at the Aliso Canyon natural gas storage facility, subject to certain requirements after injection resumed, including limitations on the rate at which SoCalGas may withdraw natural gas from the field. The County of Los Angeles filed a petition for writ of mandate seeking declaratory and injunctive relief and a stay of DOGGR’s order lifting the prohibition against injecting natural gas at the facility. We provide further detail regarding the County of Los Angeles’ suit and the settlement agreement to resolve this dispute, which is subject to the approval of the LA Superior Court, above in “Governmental Investigations and Civil and Criminal Litigation.” Having completed the steps outlined by state agencies to safely begin injections at the Aliso Canyon natural gas storage facility, as of July 31, 2017, SoCalGas resumed limited injections. The CPUC has issued a series of directives to SoCalGas establishing the range of working gas to be maintained in the Aliso Canyon natural gas storage facility to help ensure safety and reliability for the region and just and reasonable rates in California, the most recent of which, issued July 2, 2018, directed SoCalGas to maintain up to 34 Bcf of working gas. If the Aliso Canyon natural gas storage facility were to be permanently closed, or if future cash flows were otherwise insufficient to recover its carrying value, it could result in an impairment of the facility and significantly higher than expected operating costs and/or additional capital expenditures, and natural gas reliability and electric generation could be jeopardized. At September 30, 2018 , the Aliso Canyon natural gas storage facility had a net book value of $696 million , including $285 million for the recently completed construction of a new compressor station. Any significant impairment of this asset could have a material adverse effect on SoCalGas’ and Sempra Energy’s results of operations for the period in which it is recorded. Higher operating costs and additional capital expenditures incurred by SoCalGas may not be recoverable in customer rates, and could have a material adverse effect on SoCalGas’ and Sempra Energy’s cash flows, financial condition and results of operations. Sempra Mexico Property Disputes and Permit Challenges Energía Costa Azul. Sempra Mexico has been engaged in a long-running land dispute relating to property adjacent to its ECA LNG terminal near Ensenada, Mexico. A claimant to the adjacent property filed complaints in the federal Agrarian Court challenging the refusal of SEDATU in 2006 to issue a title to him for the disputed property. In November 2013, the federal Agrarian Court ordered that SEDATU issue the requested title and cause it to be registered. Both SEDATU and Sempra Mexico challenged the ruling, due to lack of notification of the underlying process. Both challenges are pending to be resolved by a Federal Court in Mexico. Sempra Mexico expects additional proceedings regarding the claims. Several administrative challenges are pending</t>
  </si>
  <si>
    <t>SEGMENT INFORMATION</t>
  </si>
  <si>
    <t>Segment Reporting [Abstract]</t>
  </si>
  <si>
    <t>Segment Information</t>
  </si>
  <si>
    <t>SEGMENT INFORMATION We have seven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y holds our investment in Oncor Holdings, which owns an 80.25 -percent interest in Oncor, a regulated electric transmission and distribution utility serving customers in the north-central, eastern and western parts of Texas. As we discuss in Note 5, we completed our acquisition of the investment in March 2018. ▪ Sempra South American Utilities develops, owns and operates, or holds interests in, electric transmission, distribution and generation infrastructure in Chile and Peru. ▪ Sempra Mexico develops, owns and operates, or holds interests in, natural gas, electric, LNG, LPG, ethane and liquid fuels infrastructure, and has marketing operations for the purchase of LNG and the purchase and sale of natural gas in Mexico. ▪ Sempra Renewables develops, owns and operates, or holds interests in, wind and solar energy generation facilities serving wholesale electricity markets in the U.S. In June 2018, our board of directors approved a plan to market and sell all the segment’s wind assets and investments and solar assets and investments, as we discuss in Note 5. ▪ Sempra LNG &amp; Midstream develops, owns and operates, or holds interests in, a terminal for the import and export of LNG and sale of natural gas, and natural gas pipelines, storage facilities and marketing operations, all within the U.S. In June 2018, our board of directors approved a plan to market and sell our natural gas storage assets at Mississippi Hub and our 90.9 -percent ownership interest in Bay Gas, as we discuss in Note 5. We evaluate each segment’s performance based on its contribution to Sempra Energy’s reported earnings and cash flow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SEGMENT INFORMATION (Dollars in millions) Three months ended September 30, Nine months ended September 30, 2018 2017 2018 2017 REVENUES SDG&amp;E $ 1,299 $ 1,236 $ 3,405 $ 3,351 SoCalGas 802 684 2,700 2,695 Sempra South American Utilities 375 376 1,190 1,169 Sempra Mexico 410 336 1,028 873 Sempra Renewables 38 26 103 74 Sempra LNG &amp; Midstream 147 152 330 406 Adjustments and eliminations — — (2 ) — Intersegment revenues (1) (131 ) (131 ) (288 ) (325 ) Total $ 2,940 $ 2,679 $ 8,466 $ 8,243 INTEREST EXPENSE SDG&amp;E $ 56 $ 53 $ 161 $ 151 SoCalGas 29 26 82 77 Sempra South American Utilities 10 10 30 30 Sempra Mexico 30 21 90 73 Sempra Renewables 5 3 15 11 Sempra LNG &amp; Midstream 3 9 18 29 All other 122 74 371 209 Intercompany eliminations (23 ) (31 ) (82 ) (87 ) Total $ 232 $ 165 $ 685 $ 493 INTEREST INCOME SDG&amp;E $ 1 $ — $ 3 $ — SoCalGas — 1 1 1 Sempra South American Utilities 6 6 19 17 Sempra Mexico 17 7 48 12 Sempra Renewables 2 1 6 4 Sempra LNG &amp; Midstream 10 14 36 43 All other 1 1 14 1 Intercompany eliminations (15 ) (18 ) (51 ) (52 ) Total $ 22 $ 12 $ 76 $ 26 DEPRECIATION AND AMORTIZATION SDG&amp;E $ 174 $ 170 $ 509 $ 499 SoCalGas 141 132 414 384 Sempra South American Utilities 14 14 43 40 Sempra Mexico 45 41 131 114 Sempra Renewables — 9 27 28 Sempra LNG &amp; Midstream 2 10 24 31 All other 4 2 10 10 Total $ 380 $ 378 $ 1,158 $ 1,106 INCOME TAX EXPENSE (BENEFIT) SDG&amp;E $ 53 $ (72 ) $ 151 $ 72 SoCalGas (7 ) (14 ) 75 103 Sempra South American Utilities 23 18 64 57 Sempra Mexico 126 34 226 278 Sempra Renewables (2 ) (9 ) (67 ) (25 ) Sempra LNG &amp; Midstream 6 (2 ) (488 ) 17 All other (32 ) (39 ) (88 ) (124 ) Total $ 167 $ (84 ) $ (127 ) $ 378 SEGMENT INFORMATION (CONTINUED) (Dollars in millions) Three months ended September 30, Nine months ended September 30, 2018 2017 2018 2017 EQUITY EARNINGS (LOSSES) Equity earnings (losses) before income tax: Sempra Renewables $ 12 $ 7 $ (170 ) $ 25 Sempra LNG &amp; Midstream — 3 1 6 All other (64 ) — (67 ) — (52 ) 10 (236 ) 31 Equity earnings (losses) net of income tax: Sempra Texas Utility 154 — 283 — Sempra South American Utilities — 1 1 2 Sempra Mexico (28 ) 2 2 (7 ) 126 3 286 (5 ) Total $ 74 $ 13 $ 50 $ 26 EARNINGS (LOSSES) ATTRIBUTABLE TO COMMON SHARES SDG&amp;E $ 205 $ (28 ) $ 521 $ 276 SoCalGas (2) (14 ) 7 244 268 Sempra Texas Utility 154 — 283 — Sempra South American Utilities 50 42 140 134 Sempra Mexico 44 66 161 105 Sempra Renewables 34 15 (54 ) 49 Sempra LNG &amp; Midstream 16 (4 ) (764 ) 24 All other (2) (215 ) (41 ) (471 ) (99 ) Total $ 274 $ 57 $ 60 $ 757 EXPENDITURES FOR PROPERTY, PLANT &amp; EQUIPMENT SDG&amp;E $ 1,194 $ 1,122 SoCalGas 1,127 1,033 Sempra South American Utilities 161 138 Sempra Mexico 255 193 Sempra Renewables 46 361 Sempra LNG &amp; Midstream 19 16 All other 13 17 Total $ 2,815 $ 2,880 September 30, 2018 December 31, 2017 ASSETS SDG&amp;E $ 18,512 $ 17,844 SoCalGas 14,947 14,159 Sempra Texas Utility 9,553 — Sempra South American Utilities 4,094 4,060 Sempra Mexico 9,103 8,554 Sempra Renewables 2,617 2,898 Sempra LNG &amp; Midstream 3,722 4,872 All other 851 915 Intersegment receivables (2,794 ) (2,848 ) Total $ 60,605 $ 50,454 EQUITY METHOD AND OTHER INVESTMENTS Sempra Texas Utility $ 9,553 $ — Sempra South American Utilities 17 16 Sempra Mexico 682 624 Sempra Renewables 600 813 Sempra LNG &amp; Midstream 1,252 997 All other 10 77 Total $ 12,114 $ 2,527 (1) Revenues for reportable segments include intersegment revenues of $1 million , $15 million , $31 million and $84 million for the three months ended September 30, 2018 ; $3 million , $47 million , $88 million and $150 million for the nine months ended September 30, 2018 ; $1 million , $21 million , $27 million and $82 million for the three months ended September 30, 2017 ; and $5 million , $56 million , $78 million and $186 million for the nine months ended September 30, 2017 for SDG&amp;E, SoCalGas, Sempra Mexico and Sempra LNG &amp; Midstream, respectively. (2)</t>
  </si>
  <si>
    <t>GENERAL INFORMATION AND OTHER FINANCIAL DATA (Policies)</t>
  </si>
  <si>
    <t>Principles of Consolidation</t>
  </si>
  <si>
    <t>PRINCIPLES OF CONSOLIDATION Sempra Energy Sempra Energy’s Condensed Consolidated Financial Statements include the accounts of Sempra Energy, a California-based Fortune 500 energy-services holding company, and its consolidated subsidiaries and VIEs. Sempra Global is the holding company for most of our subsidiaries that are not subject to California or Texas utility regulation. Sempra Energy’s subsidiaries are managed within seven separate reportable segments, which we discuss in Note 12. All references in these Notes to our reportable segments are not intended to refer to any legal entity with the same or similar name. SDG&amp;E SDG&amp;E’s Condensed Consolidated Financial Statements include its accounts and the accounts of a VIE of which SDG&amp;E is the primary beneficiary, as we discuss below in “Variable Interest Entities.” SDG&amp;E’s common stock is wholly owned by Enova Corporation, which is a wholly owned subsidiary of Sempra Energy. SoCalGas SoCalGas’ common stock is wholly owned by Pacific Enterprises, which is a wholly owned subsidiary of Sempra Energy.</t>
  </si>
  <si>
    <t>Basis of Presentation</t>
  </si>
  <si>
    <t>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and ▪ the Condensed Financial Statements and related Notes of SoCalGas. We have prepared the Condensed Consolidated Financial Statements in conformity with U.S. GAAP and in accordance with the interim-period-reporting requirements of Form 10-Q. Results of operations for interim periods are not necessarily indicative of results for the entire year. We evaluated events and transactions that occurred after September 30, 2018 through the date the financial statements were issued and, in the opinion of management, the accompanying statements reflect all adjustments necessary for a fair presentation. These adjustments are only of a normal, recurring nature. All December 31, 2017 balance sheet information in the Condensed Consolidated Financial Statements has been derived from our audited 2017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reporting purposes.</t>
  </si>
  <si>
    <t>Variable Interest Entity Policy</t>
  </si>
  <si>
    <t xml:space="preserve">VARIABLE INTEREST ENTITIES We consolidate a VIE if we are the primary beneficiary of the VIE. Our determination of whether we are the primary beneficiary is based up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si>
  <si>
    <t>Earnings Per Share Policy</t>
  </si>
  <si>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the forward sale of our common stock pursuant to the forward sale agreements that we discuss below in “Shareholders’ Equity and Noncontrolling Interests – Sempra Energy Common Stock Offerings,” is reflected in our diluted EPS calculation using the treasury stock method. The potentially dilutive impact from mandatory convertible preferred stock that we issued in 2018 is calculated under the if-converted method. 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We discuss share-based compensation plans and related awards further in Note 8 of the Notes to Consolidated Financial Statements in the Annual Report.</t>
  </si>
  <si>
    <t>Interim period effective tax rate policy</t>
  </si>
  <si>
    <t>Sempra Energy, SDG&amp;amp;E and SoCalGas record income taxes for interim periods utilizing a forecasted ETR anticipated for the full year, in accordance with U.S. GAAP. Unusual and infrequent items and items that cannot be reliably estimated are recorded in the interim period in which they occur, which can result in variability in the ETR.</t>
  </si>
  <si>
    <t>Flow-through rate-making treatment tax policy</t>
  </si>
  <si>
    <t xml:space="preserve">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assets ▪ the equity portion of AFUDC ▪ a portion of the cost of removal of utility plant assets ▪ utility self-developed software expenditures ▪ depreciation on a certain portion of utility plant assets ▪ state income taxes </t>
  </si>
  <si>
    <t>Derivatives Policy</t>
  </si>
  <si>
    <t>In addition to the amounts noted above, we frequently use commodity derivatives to manage risks associated with the physical locations of contractual obligations and assets, such as natural gas purchases and sales. INTEREST RATE DERIVATIVES We utilize cross-currency swaps to hedge exposure related to Mexican peso-denominated debt at our Mexican subsidiaries and joint ventures. These cash flow hedges exchange our Mexican peso-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inflation.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 on the balance sheet (fair value hedges and regulatory offsets), or recognized in earnings. We classify cash flows from the principal settlements of cross-currency swaps that hedge exposure related to Mexican peso-denominated debt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HG allowances.</t>
  </si>
  <si>
    <t>Fair Value Measurement Policy</t>
  </si>
  <si>
    <t>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e have not changed the valuation techniques or types of inputs we use to measure recurring fair value during the nine months ended September 30, 2018 .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10 million investment at September 30, 2018 measured at net asset value):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September 30, 2018 and December 31, 2017 Realized gains and losses associated with CRRs and long-term electricity positions, which are recoverable in rates, are recorded in Cost of Electric Fuel and Purchased Power on the Condensed Consolidated Statements of Operations. Unrealized gains and losses are recorded as regulatory assets and liabilities and therefore do not affect earnings. Fair Value of Financial Instruments</t>
  </si>
  <si>
    <t>Segment Policy</t>
  </si>
  <si>
    <t>We have seven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y holds our investment in Oncor Holdings, which owns an 80.25 -percent interest in Oncor, a regulated electric transmission and distribution utility serving customers in the north-central, eastern and western parts of Texas. As we discuss in Note 5, we completed our acquisition of the investment in March 2018. ▪ Sempra South American Utilities develops, owns and operates, or holds interests in, electric transmission, distribution and generation infrastructure in Chile and Peru. ▪ Sempra Mexico develops, owns and operates, or holds interests in, natural gas, electric, LNG, LPG, ethane and liquid fuels infrastructure, and has marketing operations for the purchase of LNG and the purchase and sale of natural gas in Mexico. ▪ Sempra Renewables develops, owns and operates, or holds interests in, wind and solar energy generation facilities serving wholesale electricity markets in the U.S. In June 2018, our board of directors approved a plan to market and sell all the segment’s wind assets and investments and solar assets and investments, as we discuss in Note 5. ▪ Sempra LNG &amp; Midstream develops, owns and operates, or holds interests in, a terminal for the import and export of LNG and sale of natural gas, and natural gas pipelines, storage facilities and marketing operations, all within the U.S. In June 2018, our board of directors approved a plan to market and sell our natural gas storage assets at Mississippi Hub and our 90.9 -percent ownership interest in Bay Gas, as we discuss in Note 5. We evaluate each segment’s performance based on its contribution to Sempra Energy’s reported earnings and cash flow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t>
  </si>
  <si>
    <t>Legal Costs Policy</t>
  </si>
  <si>
    <t>LEGAL PROCEEDINGS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New Accounting Standards</t>
  </si>
  <si>
    <t>Other Revenue</t>
  </si>
  <si>
    <t>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the California Utilities to recover authorized revenue based on estimated annual demand forecasts approved in regular proceedings before the CPUC. However, actual demand for electricity and natural gas will generally vary from CPUC-approved forecasted demand due to the impacts from weather volatility, energy efficiency programs, rooftop solar and other factors affecting consumption. The CPUC regulatory framework provides for the California Utilities to use a “decoupling” mechanism, which allows the California Utilitie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nvestor-owned utilitie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uthorizes the California Utilities to collect revenue requirements for costs that they have been authorized to recover from customers, including the costs to purchase electricity and natural gas, costs associated with administering public purpose, demand response, and customer energy efficiency programs and other programmatic activities authorized as part of the GRC or separately from the GRC. Actual costs are recovered as the commodity or service is delivered, or to the extent actual amounts vary from forecasts, and are generally recovered or refunded within a subsequent period based on the nature of the account through a balancing account mechanism. In general, the revenue recognition criteria for pass-through costs billed to customers are met at the time the costs are incurred. Because SDG&amp;E’s and SoCalGas’ cost of electricity and/or natural gas is substantially recovered in rates through a balancing account mechanism, changes in these costs are reflected in the changes in revenues, and therefore do not impact earnings. The CPUC authorizes balancing accounts for certain programmatic activities. Amounts billed to customers, if any, are recorded in these accounts, as well as actual O&amp;M and applicable capital-related costs (such as depreciation, taxes and ROE). Differences between actual and authorized expenditures are tracked and may be recovered or refunded within a GRC cycle or as part of the subsequent GRC request. Examples of these types of programs include, but are not limited to, gas distribution, gas transmission, and gas storage integrity management. The CPUC may impose various review procedures before authorizing recovery or refund for programs authorized separately from the GRC, including limitations on the total cost of the program, revenue requirement limits or reviews of costs for reasonableness. These procedures could result in disallowances of recovery from ratepayers. Examples of programs subject to reasonableness review procedures include, but are not limited to, PSEP. We discuss balancing accounts and their effects further in Note 4 below and in Note 14 of the Notes to Consolidated Financial Statements in the Annual Report. Other Revenues Sempra LNG &amp; Midstream has an agreement to supply LNG to Sempra Mexico’s ECA LNG terminal. Although the LNG sale and purchase agreement specifies a number of cargoes to be delivered annually, actual cargoes delivered by the supplier have traditionally been significantly lower than the maximum specified under the agreement. As a result, Sempra LNG &amp; Midstream is contractually required to make monthly indemnity payments to Sempra Mexico for failure to deliver the contracted LNG. The revenue from the indemnity payments, along with an amount for profit sharing, allows Sempra Mexico to recover the costs of operating the ECA terminal. Sempra Mexico generates lease revenues from operating lease agreements with PEMEX for the use of natural gas and ethane pipelines and LPG storage facilities. Certain PPAs at Sempra Renewables are also accounted for as operating leases. The operating leases have terms ranging from 15 to 25 years. Sempra LNG &amp; Midstream recognizes other revenues from: ▪ fees related to contractual counterparty obligations for non-delivery of LNG cargoes, as described above. ▪</t>
  </si>
  <si>
    <t>Revenue from Contracts With Customers</t>
  </si>
  <si>
    <t xml:space="preserve">REVENUES FROM CONTRACTS WITH CUSTOMERS Our revenues from contracts with customers are primarily related to the generation, transmission and distribution of electricity and transmission, distribution and storage of natural gas through our regulated utilities. We also provide other midstream and renewable energy-related services. We assess our revenues on a contract-by-contract as well as a portfolio basis to determine the nature, amount, timing and uncertainty, if any, of revenues being recognized. We generally recognize revenues when performance of the promised commodity service is provided to our customers and invoice our customers for an amount that reflects the consideration we are entitled to in exchange for those services. We consider the delivery and transmission of electricity and natural gas and providing of natural gas storage services as ongoing and integrated services. Generally, electricity or natural gas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electricity or natural gas delivered to the customer. In most cases, the right to consideration from the customer directly corresponds to the value transferred to the customer and we recognize revenue in the amount that we have the right to invoice. We provide further details of our revenue streams below. The payment terms in our customer contracts vary. Typically, we have an unconditional right to customer payments, which are due after the performance obligation to the customer is satisfied. The term between invoicing and when payment is due is typically between 10 and 90 days. We have elected the practical expedient to exclude sales and usage-based taxes from revenues. In addition, the California Utilities pay franchise fees to operate in various municipalities. The California Utilities bill these franchise fees to their customers based on a CPUC-authorized rate. These franchise fees, which are required to be paid regardless of the California Utilitie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The generation, transmission and distribution of electricity at: ▪ SDG&amp;E ▪ Sempra South American Utilities’ Chilquinta Energía and Luz del Sur The distribution, transportation and storage of natural gas at: ▪ SDG&amp;E ▪ SoCalGas ▪ Sempra Mexico’s Ecogas Utilities revenues are derived from and recognized upon the delivery of electricity or natural gas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The California Utilities and Ecogas recognize revenues based on regulator-approved revenue requirements, which allows the utilities to recover their reasonable cost of O&amp;M and provides the opportunity to realize their authorized rates of return on their investments. While the California Utilities’ revenues are not affected by actual sales volumes, the pattern of their revenue recognition during the year is affected by seasonality. SoCalGas recognizes annual authorized revenue for core natural gas customers using seasonal factors established in the Triennial Cost Allocation Proceeding. Accordingly, a significant portion of SoCalGas’ annual earnings are recognized in the first and fourth quarters of each year. SDG&amp;E’s authorized revenue recognition is also impacted by seasonal factors, resulting in higher earnings in the third quarter when electric loads are typically higher than in the other three quarters of the year. SDG&amp;E has an arrangement to provide the California ISO with the ability to control its high voltage transmission lines for prices approved by a regulator. Revenue is recognized over time as access is provided to the California ISO. Chilquinta Energía and Luz del Sur, our electric distribution utilities in South America, recognize revenues based on tariffs designed to provide for a pass-through to customers of transmission and energy costs, recovery of reasonable O&amp;M based on an efficient model distribution company, incentives to reduce costs and make needed capital investments and a regulated rate of return on the distributor’s regulated asset base.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The California Utilities recognize revenues from the sale of allocated California GHG emissions allowances at quarterly auctions administered by CARB. GHG allowances are delivered to CARB in advance of the quarterly auctions, and the California Utilities have the right to payment when the GHG allowances are sold at auction. GHG revenue is recognized on a point in time basis within the quarter the auction is held. The California Utilities balance costs and revenues associated with the GHG program through regulatory balancing accounts. Midstream Revenues Midstream revenues at Sempra Mexico and Sempra LNG &amp; Midstream typically represent revenues from long-term, U.S. dollar-based contracts with customers for the sale of natural gas and LNG, as well as storage and transportation of natural gas. Invoiced amounts are based on the volume of natural gas delivered and contracted prices. Sempra Mexico’s marketing operations sell natural gas to the CFE and other customers under supply agreements. Sempra Mexico recognizes the revenue from the sale of natural gas upon transfer of the natural gas via pipelines to customers at the agreed upon delivery points, and in the case of the CFE, at its thermoelectric power plants. Through its marketing operations, Sempra LNG &amp; Midstream has contracts to sell natural gas and LNG to Sempra Mexico that allow Sempra Mexico to satisfy its obligations under supply agreements with the CFE and other customers, and to supply Sempra Mexico’s TdM power plant. Because Sempra Mexico either immediately delivers the natural gas to its customers or consumes the benefits simultaneously (by using the gas to supply TdM), revenues from Sempra LNG &amp; Midstream’s sale of natural gas to Sempra Mexico are generally recognized over time as delivered. Revenues from LNG sales are recognized at the point when the cargo is delivered to Sempra Mexico. Revenues from the sale of LNG and natural gas by Sempra LNG &amp; Midstream to Sempra Mexico are adjusted for indemnity payments and profit sharing. We consider these adjustments to be forms of variable consideration that are associated with the sale of LNG and natural gas to Sempra Mexico, and therefore, the related costs have been recorded as an offset to revenues. We recognize storage revenue from firm capacity reservation agreements, under which we collect a fee for reserving storage capacity for customers in our underground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on June 25, 2018, our board of directors approved a plan to sell certain of our non-utility natural gas storage asset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translation and the actual quantity of commodity transported. Renewables Revenues Sempra Renewables and Sempra Mexico develop, invest in and operate solar and wind facilities that have long-term PPAs to sell the electricity and the related green energy attributes they generate to customers, generally load serving entities, and also for Sempra Mexico,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We invoice customers based on the volume of energy delivered at rates pursuant to the PPAs. As we discuss in Note 5, on June 25, 2018, our board of directors approved a plan to sell our U.S. wind and U.S. solar assets. Sempra LNG &amp; Midstream has a contractual agreement to provide scheduling and marketing of renewable power for Sempra Renewables. Invoiced amounts are based on a fixed fee per MWh scheduled. Other Revenues from Contracts with Customers Tecnored and Tecsur, our energy services companies in South America, generate revenues from the retail sale of electric materials and providing electric construction and infrastructure services to their customers. TdM is a natural gas-fired power plant that generates revenues from selling electricity and/or resource adequacy to the California ISO and to governmental, public utility and wholesale power marketing entities, as the power is delivered at the interconnection point. Remaining Performance Obligations </t>
  </si>
  <si>
    <t>Gains and Losses on NDTs</t>
  </si>
  <si>
    <t>Net unrealized gains and losses, as well as realized gains and losses that are reinvested in the NDT, are included in noncurrent Regulatory Liabilities on Sempra Energy’s and SDG&amp;amp;E’s Condensed Consolidated Balance Sheets. We determine the cost of securities in the trusts on the basis of specific identification.</t>
  </si>
  <si>
    <t>GENERAL INFORMATION AND OTHER FINANCIAL DATA (Tables)</t>
  </si>
  <si>
    <t>Schedule of Cash and Cash Equivalents</t>
  </si>
  <si>
    <t>The following table provides a reconciliation of cash, cash equivalents, and restricted cash reported on the Condensed Consolidated Balance Sheets to the sum of such amounts reported on the Condensed Consolidated Statements of Cash Flows. We provide information about the nature of restricted cash in Note 1 of the Notes to Consolidated Financial Statements in the Annual Report. RECONCILIATION OF CASH, CASH EQUIVALENTS AND RESTRICTED CASH (Dollars in millions) September 30, December 31, 2018 2017 Sempra Energy Consolidated: Cash and cash equivalents $ 212 $ 288 Restricted cash, current 73 62 Restricted cash, noncurrent 3 14 Total cash, cash equivalents and restricted cash on the Condensed Consolidated Statements of Cash Flows $ 288 $ 364 SDG&amp;E: Cash and cash equivalents $ 27 $ 12 Restricted cash, current 17 6 Restricted cash, noncurrent — 11 Total cash, cash equivalents and restricted cash on the Condensed Consolidated Statements of Cash Flows $ 44 $ 29</t>
  </si>
  <si>
    <t>Schedule of Prior Period Adjustments</t>
  </si>
  <si>
    <t>We discuss our equity method investments further in Note 6. The following table summarizes the financial statement line items that were affected by this reclassification: SEMPRA ENERGY – RECLASSIFICATION (Dollars in millions) Three months ended September 30, 2017 Nine months ended September 30, 2017 As previously presented As currently presented As previously presented As currently presented Condensed Consolidated Statement of Operations: Equity earnings, before income tax $ 10 $ — $ 31 $ — Income before income taxes and equity earnings (losses) of certain unconsolidated subsidiaries 15 — 1,185 — Income before income taxes and equity earnings of unconsolidated subsidiaries — 5 — 1,154 Equity earnings (losses), net of income tax 3 — (5 ) — Equity earnings — 13 — 26</t>
  </si>
  <si>
    <t>Inventory Table</t>
  </si>
  <si>
    <t>The following table presents the components of inventories by segment. INVENTORY BALANCES (Dollars in millions) Natural gas LNG Materials and supplies Total September 30, 2018 December 31, 2017 September 30, 2018 December 31, 2017 September 30, 2018 December 31, 2017 September 30, 2018 December 31, 2017 SDG&amp;E $ 1 $ 4 $ — $ — $ 102 $ 101 $ 103 $ 105 SoCalGas 116 75 — — 40 49 156 124 Sempra South American Utilities — — — — 41 30 41 30 Sempra Mexico — — 6 7 15 2 21 9 Sempra Renewables — — — — — 5 — 5 Sempra LNG &amp; Midstream 24 30 — 4 — — 24 34 Sempra Energy Consolidated $ 141 $ 109 $ 6 $ 11 $ 198 $ 187 $ 345 $ 307</t>
  </si>
  <si>
    <t>Schedule of Finite-Lived Intangible Assets</t>
  </si>
  <si>
    <t>The following table provides the detail of Other Intangible Assets included on the Sempra Energy Condensed Consolidated Balance Sheets. OTHER INTANGIBLE ASSETS (Dollars in millions) Amortization period (years) September 30, December 31, Development rights 50 $ — $ 322 Renewable energy transmission and consumption permit 19 154 154 Storage rights 46 — 138 O&amp;M agreement 23 66 66 Other 10 years to indefinite 32 18 252 698 Less accumulated amortization: Development rights — (60 ) Renewable energy transmission and consumption permit (14 ) (8 ) Storage rights — (28 ) O&amp;M agreement (2 ) — Other (7 ) (6 ) (23 ) (102 ) $ 229 $ 596</t>
  </si>
  <si>
    <t>Variable Interest Entity Table</t>
  </si>
  <si>
    <t xml:space="preserve">The Condensed Consolidated Statements of Operations of Sempra Energy and SDG&amp;E include the following amounts associated with Otay Mesa VIE. The amounts are net of eliminations of transactions between SDG&amp;E and Otay Mesa VIE. The captions in the table below correspond to SDG&amp;E’s Condensed Consolidated Statements of Operations. AMOUNTS ASSOCIATED WITH OTAY MESA VIE (Dollars in millions) Three months ended September 30, Nine months ended September 30, 2018 2017 2018 2017 Operating expenses Cost of electric fuel and purchased power $ (28 ) $ (26 ) $ (60 ) $ (65 ) Operation and maintenance 3 4 11 13 Depreciation and amortization 8 7 23 21 Total operating expenses (17 ) (15 ) (26 ) (31 ) Operating income 17 15 26 31 Interest expense (6 ) (6 ) (16 ) (16 ) Income before income taxes/Net income 11 9 10 15 Earnings attributable to noncontrolling interest (11 ) (9 ) (10 ) (15 ) Earnings attributable to common shares $ — $ — $ — $ — AMOUNTS ASSOCIATED WITH TAX EQUITY ARRANGEMENTS (Dollars in millions) Three months ended September 30, Nine months ended September 30, 2018 2017 2018 2017 REVENUES Energy-related businesses $ 28 $ 17 $ 77 $ 48 EXPENSES Operation and maintenance (5 ) (5 ) (13 ) (14 ) Depreciation and amortization (13 ) (8 ) (36 ) (24 ) Income before income taxes 10 4 28 10 Income tax expense (4 ) (3 ) (16 ) (9 ) Net income 6 1 12 1 Losses attributable to noncontrolling interests (1) 9 6 50 16 Earnings attributable to common shares $ 15 $ 7 $ 62 $ 17 (1) </t>
  </si>
  <si>
    <t>Schedule of Asset Retirement Obligations</t>
  </si>
  <si>
    <t>changes in asset retirement obligations in the following table. CHANGES IN ASSET RETIREMENT OBLIGATIONS (Dollars in millions) Sempra Energy Consolidated SDG&amp;E SoCalGas 2018 2017 2018 2017 2018 2017 Balance at January 1 (1) $ 2,877 $ 2,553 $ 839 $ 830 $ 1,953 $ 1,659 Accretion expense 90 81 29 30 58 49 Liabilities incurred 7 22 — 17 — — Reclassifications (2) (60 ) — — — — — Payments (34 ) (44 ) (31 ) (43 ) (2 ) (1 ) Revisions 28 (8 ) 29 — (2 ) (8 ) Balance at September 30 (1) $ 2,908 $ 2,604 $ 866 $ 834 $ 2,007 $ 1,699 (1) Current portions of the obligations for Sempra Energy Consolidated and SoCalGas are included in Other Current Liabilities on the Condensed Consolidated Balance Sheets. (2) In 2018, we reclassified $57 million at Sempra Renewables and $8 million at Sempra LNG &amp; Midstream to Liabilities Held for Sale, and $5 million</t>
  </si>
  <si>
    <t>Net Periodic Benefit Cost Table</t>
  </si>
  <si>
    <t>The following three tables provide the components of net periodic benefit cost. NET PERIODIC BENEFIT COST – SEMPRA ENERGY CONSOLIDATED (Dollars in millions) Pension benefits Other postretirement benefits Three months ended September 30, 2018 2017 2018 2017 Service cost $ 29 $ 31 $ 4 $ 4 Interest cost 36 39 9 9 Expected return on assets (36 ) (41 ) (18 ) (16 ) Amortization of: Prior service cost 3 3 — — Actuarial loss (gain) 7 11 (2 ) (2 ) Settlements 9 8 — — Special termination benefits — — 5 16 Net periodic benefit cost 48 51 (2 ) 11 Regulatory adjustment (11 ) (18 ) 2 (11 ) Total expense recognized $ 37 $ 33 $ — $ — Nine months ended September 30, 2018 2017 2018 2017 Service cost $ 95 $ 88 $ 15 $ 15 Interest cost 105 113 27 29 Expected return on assets (117 ) (121 ) (53 ) (49 ) Amortization of: Prior service cost 8 8 — — Actuarial loss (gain) 26 27 (4 ) (3 ) Settlements 48 8 — — Special termination benefits — — 5 16 Net periodic benefit cost 165 123 (10 ) 8 Regulatory adjustment (91 ) (59 ) 11 (7 ) Total expense recognized $ 74 $ 64 $ 1 $ 1 NET PERIODIC BENEFIT COST – SDG&amp;E (Dollars in millions) Pension benefits Other postretirement benefits Three months ended September 30, 2018 2017 2018 2017 Service cost $ 7 $ 7 $ 1 $ 1 Interest cost 9 9 2 2 Expected return on assets (10 ) (11 ) (3 ) (2 ) Amortization of: Actuarial loss (gain) — 3 (1 ) — Settlements 1 — — — Special termination benefits — — 3 — Net periodic benefit cost 7 8 2 1 Regulatory adjustment (7 ) (7 ) (2 ) (1 ) Total expense recognized $ — $ 1 $ — $ — Nine months ended September 30, 2018 2017 2018 2017 Service cost $ 23 $ 22 $ 3 $ 4 Interest cost 26 28 5 6 Expected return on assets (35 ) (35 ) (10 ) (9 ) Amortization of: Prior service cost 1 1 2 2 Actuarial loss (gain) 3 7 (2 ) — Settlements 17 — — — Special termination benefits — — 3 — Net periodic benefit cost 35 23 1 3 Regulatory adjustment (34 ) (21 ) (1 ) (3 ) Total expense recognized $ 1 $ 2 $ — $ — NET PERIODIC BENEFIT COST – SOCALGAS (Dollars in millions) Pension benefits Other postretirement benefits Three months ended September 30, 2018 2017 2018 2017 Service cost $ 19 $ 21 $ 3 $ 4 Interest cost 23 25 6 6 Expected return on assets (22 ) (26 ) (13 ) (14 ) Amortization of: Prior service cost (credit) 2 3 (1 ) (1 ) Actuarial loss (gain) 3 6 (1 ) (1 ) Settlements 2 — — — Special termination benefits — — 2 16 Net periodic benefit cost 27 29 (4 ) 10 Regulatory adjustment (4 ) (11 ) 4 (10 ) Total expense recognized $ 23 $ 18 $ — $ — Nine months ended September 30, 2018 2017 2018 2017 Service cost $ 62 $ 57 $ 11 $ 11 Interest cost 68 73 20 21 Expected return on assets (73 ) (77 ) (41 ) (40 ) Amortization of: Prior service cost (credit) 6 7 (2 ) (2 ) Actuarial loss (gain) 15 14 (2 ) (2 ) Settlements 25 — — — Special termination benefits — — 2 16 Net periodic benefit cost 103 74 (12 ) 4 Regulatory adjustment (57 ) (38 ) 12 (4 ) Total expense recognized $ 46 $ 36 $ — $ —</t>
  </si>
  <si>
    <t>Contributions to Benefit Plans Table</t>
  </si>
  <si>
    <t>The following table shows our year-to-date contributions to pension and other postretirement benefit plans and the amounts we expect to contribute in 2018 . BENEFIT PLAN CONTRIBUTIONS (Dollars in millions) Sempra Energy Consolidated SDG&amp;E SoCalGas Contributions through September 30, 2018: Pension plans $ 76 $ 3 $ 46 Other postretirement benefit plans 2 — 1 Total expected contributions in 2018: Pension plans $ 192 $ 48 $ 105 Other postretirement benefit plans 6 1 2</t>
  </si>
  <si>
    <t>Earnings Per Share Computations Table</t>
  </si>
  <si>
    <t>The following table provides EPS computations for the three months and nine months ended September 30, 2018 and 2017 .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September 30, Nine months ended September 30, 2018 2017 2018 2017 Numerator: Earnings attributable to common shares $ 274 $ 57 $ 60 $ 757 Denominator: Weighted-average common shares outstanding for basic EPS (1) 273,944 251,692 265,963 251,425 Dilutive effect of stock options, RSAs and RSUs (2) 854 1,672 736 1,562 Dilutive effect of common shares sold forward 1,109 — 945 — Weighted-average common shares outstanding for diluted EPS 275,907 253,364 267,644 252,987 EPS: Basic $ 1.00 $ 0.23 $ 0.23 $ 3.01 Diluted $ 0.99 $ 0.22 $ 0.22 $ 2.99 (1) Includes 645 and 612 average fully vested RSUs held in our Deferred Compensation Plan for the three months ended September 30, 2018 and 2017 , respectively, and 638 and 607 of such RSUs for the nine months ended September 30, 2018 and 2017 , respectively. These fully vested RSUs are included in weighted-average common shares outstanding for basic EPS because there are no conditions under which the corresponding shares will not be issued. (2)</t>
  </si>
  <si>
    <t>Capitalized Financing Costs Table</t>
  </si>
  <si>
    <t>CAPITALIZED FINANCING COSTS (Dollars in millions) Three months ended September 30, Nine months ended September 30, 2018 2017 2018 2017 Sempra Energy Consolidated $ 49 $ 54 $ 157 $ 198 SDG&amp;E 20 21 67 62 SoCalGas 10 15 39 45</t>
  </si>
  <si>
    <t>Schedule of Accumulated Other Comprehensive Income (Loss) Table</t>
  </si>
  <si>
    <t>The following tables present the changes in AOCI by component and amounts reclassified out of AOCI to net income, excluding amounts attributable to NCI. CHANGES IN ACCUMULATED OTHER COMPREHENSIVE INCOME (LOSS) BY COMPONENT (1) (Dollars in millions) Foreign currency translation adjustments Financial instruments Pension and other postretirement benefits Total accumulated other comprehensive income (loss) Three months ended September 30, 2018 and 2017 Sempra Energy Consolidated: Balance as of June 30, 2018 $ (482 ) $ (40 ) $ (79 ) $ (601 ) OCI before reclassifications (16 ) 19 (18 ) (15 ) Amounts reclassified from AOCI — (4 ) 8 4 Net OCI (16 ) 15 (10 ) (11 ) Balance as of September 30, 2018 $ (498 ) $ (25 ) $ (89 ) $ (612 ) . Balance as of June 30, 2017 $ (478 ) $ (147 ) $ (93 ) $ (718 ) OCI before reclassifications 27 8 — 35 Amounts reclassified from AOCI — (2 ) 7 5 Net OCI 27 6 7 40 Balance as of September 30, 2017 $ (451 ) $ (141 ) $ (86 ) $ (678 ) SDG&amp;E: Balance as of June 30, 2018 $ (8 ) $ (8 ) OCI before reclassifications (6 ) (6 ) Net OCI (6 ) (6 ) Balance as of September 30, 2018 $ (14 ) $ (14 ) Balance as of June 30, 2017 $ (8 ) $ (8 ) Amounts reclassified from AOCI 1 1 Net OCI 1 1 Balance as of September 30, 2017 $ (7 ) $ (7 ) SoCalGas: Balance as of June 30, 2018 and September 30, 2018 $ (13 ) $ (7 ) $ (20 ) Balance as of June 30, 2017 and September 30, 2017 $ (13 ) $ (8 ) $ (21 ) (1) All amounts are net of income tax, if subject to tax, and exclude NCI. CHANGES IN ACCUMULATED OTHER COMPREHENSIVE INCOME (LOSS) BY COMPONENT (1) (Dollars in millions) Foreign currency translation adjustments Financial instruments Pension and other postretirement benefits Total accumulated other comprehensive income (loss) Nine months ended September 30, 2018 and 2017 Sempra Energy Consolidated: Balance as of December 31, 2017 $ (420 ) $ (122 ) $ (84 ) $ (626 ) Cumulative-effect adjustment from change in accounting principle (2) — (3 ) — (3 ) OCI before reclassifications (78 ) 104 (17 ) 9 Amounts reclassified from AOCI — (4 ) 12 8 Net OCI (78 ) 100 (5 ) 17 Balance as of September 30, 2018 $ (498 ) $ (25 ) $ (89 ) $ (612 ) Balance as of December 31, 2016 $ (527 ) $ (125 ) $ (96 ) $ (748 ) OCI before reclassifications 76 (20 ) — 56 Amounts reclassified from AOCI — 4 10 14 Net OCI 76 (16 ) 10 70 Balance as of September 30, 2017 $ (451 ) $ (141 ) $ (86 ) $ (678 ) SDG&amp;E: Balance as of December 31, 2017 $ (8 ) $ (8 ) OCI before reclassifications (6 ) (6 ) Net OCI (6 ) (6 ) Balance as of September 30, 2018 $ (14 ) $ (14 ) Balance as of December 31, 2016 $ (8 ) $ (8 ) Amounts reclassified from AOCI 1 1 Net OCI 1 1 Balance as of September 30, 2017 $ (7 ) $ (7 ) SoCalGas: Balance as of December 31, 2017 $ (13 ) $ (8 ) $ (21 ) Amounts reclassified from AOCI — 1 1 Net OCI — 1 1 Balance as of September 30, 2018 $ (13 ) $ (7 ) $ (20 ) Balance as of December 31, 2016 $ (13 ) $ (9 ) $ (22 ) Amounts reclassified from AOCI — 1 1 Net OCI — 1 1 Balance as of September 30, 2017 $ (13 ) $ (8 ) $ (21 ) (1) All amounts are net of income tax, if subject to tax, and exclude NCI. (2)</t>
  </si>
  <si>
    <t>Reclassifications out of AOCI Table</t>
  </si>
  <si>
    <t>RECLASSIFICATIONS OUT OF ACCUMULATED OTHER COMPREHENSIVE INCOME (LOSS) (Dollars in millions) Details about accumulated other Amounts reclassified Affected line item on Condensed Three months ended September 30, 2018 2017 Sempra Energy Consolidated: Financial instruments: Interest rate and foreign exchange instruments $ (11 ) $ — Other Income, Net Interest rate and foreign exchange instruments 3 — Equity Earnings Foreign exchange instruments — (2 ) Revenues: Energy-Related Businesses Total before income tax (8 ) (2 ) 4 1 Income Tax (Expense) Benefit Net of income tax (4 ) (1 ) — (1 ) Earnings Attributable to Noncontrolling Interests $ (4 ) $ (2 ) Pension and other postretirement benefits: Amortization of actuarial loss (1) $ 9 $ 11 Other Income, Net Amortization of prior service cost (1) 1 — Other Income, Net Total before income tax 10 11 (2 ) (4 ) Income Tax (Expense) Benefit Net of income tax $ 8 $ 7 Total reclassifications for the period, net of tax $ 4 $ 5 SDG&amp;E: Financial instruments: Interest rate instruments (2) $ 2 $ 3 Interest Expense (2 ) (3 ) Earnings Attributable to Noncontrolling Interest $ — $ — Pension and other postretirement benefits: Amortization of actuarial loss (1) $ — $ 1 Other Income, Net Total reclassifications for the period, net of tax $ — $ 1 (1) Amounts are included in the computation of net periodic benefit cost (see “Pension and Other Postretirement Benefits” above). (2) All of SDG&amp;E’s interest rate derivative activity relates to Otay Mesa VIE. For the three months ended September 30, 2018 and 2017, reclassifications out of AOCI to net income were negligible for SoCalGas. RECLASSIFICATIONS OUT OF ACCUMULATED OTHER COMPREHENSIVE INCOME (LOSS) (Dollars in millions) Details about accumulated other Amounts reclassified Affected line item on Condensed Nine months ended September 30, 2018 2017 Sempra Energy Consolidated: Financial instruments: Interest rate and foreign exchange instruments (1) $ (1 ) $ (4 ) Interest Expense (11 ) — Other Income, Net Interest rate and foreign exchange instruments 8 9 Equity Earnings Foreign exchange instruments (1 ) (1 ) Revenues: Energy-Related Businesses Commodity contracts not subject to rate recovery — 9 Revenues: Energy-Related Businesses Total before income tax (5 ) 13 3 (4 ) Income Tax (Expense) Benefit Net of income tax (2 ) 9 (2 ) (5 ) Earnings Attributable to Noncontrolling Interests $ (4 ) $ 4 Pension and other postretirement benefits: Amortization of actuarial loss (2) $ 15 $ 16 Other Income, Net Amortization of prior service cost (2) 1 — Other Income, Net Total before income tax 16 16 (4 ) (6 ) Income Tax (Expense) Benefit Net of income tax $ 12 $ 10 Total reclassifications for the period, net of tax $ 8 $ 14 SDG&amp;E: Financial instruments: Interest rate instruments (1) $ 6 $ 9 Interest Expense (6 ) (9 ) Earnings Attributable to Noncontrolling Interest $ — $ — Pension and other postretirement benefits: Amortization of actuarial loss (2) $ — $ 1 Other Income, Net Total reclassifications for the period, net of tax $ — $ 1 SoCalGas: Pension and other postretirement benefits: Amortization of actuarial loss (2) $ 1 $ 1 Other Income, Net Total reclassifications for the period, net of tax $ 1 $ 1 (1) Amounts include Otay Mesa VIE. All of SDG&amp;E’s interest rate derivative activity relates to Otay Mesa VIE. (2)</t>
  </si>
  <si>
    <t>Schedule of Conversion Rates of Convertible Debt Issued</t>
  </si>
  <si>
    <t>The following table illustrates the conversion rate per share of the series B preferred stock, subject to certain anti-dilution adjustments. CONVERSION RATES Applicable market value per share of Conversion rate (number of shares of our common stock to be received upon conversion of each share of series B preferred stock) Greater than $136.50 (which is the threshold appreciation price) 0.7326 shares (approximately equal to $100.00 divided by the threshold appreciation price) Equal to or less than $136.50 but greater than or equal to $113.75 Between 0.7326 and 0.8791 shares, determined by dividing $100.00 by the applicable market value of our common stock Less than $113.75 (which is the initial price) 0.8791 shares (approximately equal to $100.00 divided by the initial price)</t>
  </si>
  <si>
    <t>Ownership Interests Held By Others Table</t>
  </si>
  <si>
    <t>The following table provides information on noncontrolling ownership interests held by others (not including preferred shareholders) in Other Noncontrolling Interests in Total Equity on Sempra Energy’s Condensed Consolidated Balance Sheets. OTHER NONCONTROLLING INTERESTS (Dollars in millions) Percent ownership held by noncontrolling interests Equity (deficit) held by noncontrolling interests September 30, December 31, September 30, December 31, SDG&amp;E: Otay Mesa VIE 100 % 100 % $ 37 $ 28 Sempra South American Utilities: Chilquinta Energía subsidiaries (1) 19.8 – 43.4 22.9 – 43.4 23 24 Luz del Sur 16.4 16.4 193 189 Tecsur 9.8 9.8 4 4 Sempra Mexico: IEnova (2)(3) 33.6 33.6 1,564 1,532 Sempra Renewables: Tax equity arrangements – wind (4) NA NA 161 181 Tax equity arrangements – solar (4) NA NA 495 450 PXiSE Energy Solutions, LLC 11.1 — 1 — Sempra LNG &amp; Midstream: Bay Gas 9.1 9.1 8 28 Liberty Gas Storage, LLC 24.6 24.6 (12 ) 14 Total Sempra Energy $ 2,474 $ 2,450 (1) Chilquinta Energía has four subsidiaries with NCI held by others. Percentage range reflects the highest and lowest ownership percentages among these subsidiaries. (2) IEnova has a subsidiary with a 10 -percent NCI held by others. The equity held by NCI is negligible at both September 30, 2018 and December 31, 2017. (3) IEnova has a subsidiary with a 49 -percent NCI held by others. The equity held by NCI is $13 million at September 30, 2018 . (4) Net income or loss attributable to NCI is computed using the HLBV method and is not based on ownership percentages.</t>
  </si>
  <si>
    <t>Transactions with Affiliates Table</t>
  </si>
  <si>
    <t>We summarize amounts due from and to unconsolidated affiliates at Sempra Energy Consolidated, SDG&amp;E and SoCalGas in the following table. AMOUNTS DUE FROM (TO) UNCONSOLIDATED AFFILIATES (Dollars in millions) September 30, December 31, Sempra Energy Consolidated: Total due from various unconsolidated affiliates – current $ 43 $ 37 Sempra South American Utilities (1) : Eletrans – 4% Note (2) $ 40 $ 103 Other related party receivables 1 1 Sempra Mexico (1) : IMG – Note due March 15, 2022 (3) 638 487 Energía Sierra Juárez – Note (4) 3 7 Total due from unconsolidated affiliates – noncurrent $ 682 $ 598 Total due to various unconsolidated affiliates – current $ (7 ) $ (7 ) Sempra Mexico (1) : Total due to unconsolidated affiliates – noncurrent – TAG – Note due December 20, 2021 (5) $ (36 ) $ (35 ) SDG&amp;E: Total due from unconsolidated affiliates – current – SoCalGas $ 1 $ — Sempra Energy $ (45 ) $ (30 ) SoCalGas — (4 ) Enova Corporation (250 ) — Various affiliates (8 ) (6 ) Total due to unconsolidated affiliates – current $ (303 ) $ (40 ) Income taxes due from Sempra Energy (6) $ 44 $ 27 SoCalGas: SDG&amp;E $ — $ 4 Sempra Energy (7) 49 — Total due from unconsolidated affiliates – current $ 49 $ 4 SDG&amp;E $ (1 ) $ — Sempra Energy — (35 ) Pacific Enterprises (50 ) — Total due to unconsolidated affiliates – current $ (51 ) $ (35 ) Income taxes due from Sempra Energy (6) $ 3 $ 10 (1) Amounts include principal balances plus accumulated interest outstanding. (2) U.S. dollar-denominated loan, at a fixed interest rate with no stated maturity date, to provide project financing for the construction of transmission lines at Eletrans, comprising joint ventures of Chilquinta Energía. (3) Mexican peso-denominated revolving line of credit for up to $14.2 billion Mexican pesos or approximately $757 million U.S. dollar-equivalent, at a variable interest rate based on the 91-day Interbank Equilibrium Interest Rate plus 220 bps ( 10.37 percent at September 30, 2018 ), to finance construction of the natural gas marine pipeline. (4) U.S. dollar-denominated loan, at a variable interest rate based on the 30-day LIBOR plus 637.5 bps ( 8.63 percent at September 30, 2018 ) with no stated maturity date, to finance the first phase of the Energía Sierra Juárez wind project, which is a joint venture of IEnova. (5) U.S. dollar-denominated loan, at a variable interest rate based on the 6-month LIBOR plus 290 bps ( 5.50 percent at September 30, 2018 ). (6) SDG&amp;E and SoCalGas are included in the consolidated income tax return of Sempra Energy and are allocated income tax expense from Sempra Energy in an amount equal to that which would result from each company having always filed a separate return. (7) At September 30, 2018 , net receivable included outstanding advances to Sempra Energy of $88 million at an interest rate of 2.35 percent . The following table summarizes revenues and cost of sales from unconsolidated affiliates. REVENUES AND COST OF SALES FROM UNCONSOLIDATED AFFILIATES (Dollars in millions) Three months ended September 30, Nine months ended September 30, 2018 2017 2018 2017 Revenues: Sempra Energy Consolidated $ 17 $ 13 $ 49 $ 28 SDG&amp;E 1 2 4 6 SoCalGas 15 21 47 56 Cost of Sales: Sempra Energy Consolidated $ 9 $ 8 $ 36 $ 36 SDG&amp;E 21 16 56 55</t>
  </si>
  <si>
    <t>Other Income and Expense Table</t>
  </si>
  <si>
    <t>Other Income, Net on the Condensed Consolidated Statements of Operations consisted of the following: OTHER INCOME, NET (Dollars in millions) Three months ended September 30, Nine months ended September 30, 2018 2017 (1) 2018 2017 (1) Sempra Energy Consolidated: Allowance for equity funds used during construction $ 23 $ 27 $ 79 $ 139 Investment gains (2) 8 13 13 43 Gains on interest rate and foreign exchange instruments, net 39 5 46 99 Foreign currency transaction gains (losses), net (3) 28 (10 ) 17 7 Non-service component of net periodic benefit (cost) credit (4 ) (1 ) 35 21 Interest on regulatory balancing accounts, net 1 1 2 3 Sundry, net 2 5 4 10 Total $ 97 $ 40 $ 196 $ 322 SDG&amp;E: Allowance for equity funds used during construction $ 15 $ 15 $ 49 $ 46 Non-service component of net periodic benefit credit 8 4 25 12 Interest on regulatory balancing accounts, net 2 1 4 3 Sundry, net (1 ) — (1 ) — Total $ 24 $ 20 $ 77 $ 61 SoCalGas: Allowance for equity funds used during construction $ 8 $ 11 $ 30 $ 33 Non-service component of net periodic benefit (cost) credit (1 ) 5 27 23 Interest on regulatory balancing accounts, net (1 ) — (2 ) — Sundry, net (3 ) (3 ) (6 ) (5 ) Total $ 3 $ 13 $ 49 $ 51 (1) As adjusted for the retrospective adoption of ASU 2017-07, which we discuss in Note 2. (2) Represents investment gains on dedicated assets in support of our executive retirement and deferred compensation plans. These amounts are partially offset by corresponding changes in compensation expense related to the plans, recorded in O&amp;M on the Condensed Consolidated Statements of Operations. (3) Includes gains of $33 million and $25 million in the three months and nine months ended September 30, 2018, respectively, and losses of $6 million</t>
  </si>
  <si>
    <t>Income Tax Expense and Effective Income Tax Rates Table</t>
  </si>
  <si>
    <t>INCOME TAX EXPENSE (BENEFIT) AND EFFECTIVE INCOME TAX RATES (Dollars in millions) Three months ended September 30, Nine months ended September 30, 2018 2017 2018 2017 Sempra Energy Consolidated: Income tax expense (benefit) $ 167 $ (84 ) $ (127 ) $ 378 Income (loss) before income taxes and equity earnings of unconsolidated subsidiaries $ 427 $ 5 $ (15 ) $ 1,154 Equity (losses) earnings, before income tax (1) (52 ) 10 (236 ) 31 Pretax income (loss) $ 375 $ 15 $ (251 ) $ 1,185 Effective income tax rate 45 % (560 )% 51 % 32 % SDG&amp;E: Income tax expense (benefit) $ 53 $ (72 ) $ 151 $ 72 Income (loss) before income taxes $ 269 $ (91 ) $ 682 $ 363 Effective income tax rate 20 % 79 % 22 % 20 % SoCalGas: Income tax (benefit) expense $ (7 ) $ (14 ) $ 75 $ 103 (Loss) income before income taxes $ (21 ) $ (7 ) $ 320 $ 372 Effective income tax rate 33 % 200 % 23 % 28 % (1)</t>
  </si>
  <si>
    <t>NEW ACCOUNTING STANDARDS (Tables)</t>
  </si>
  <si>
    <t>New Accounting Pronouncement, Early Adoption</t>
  </si>
  <si>
    <t>Upon adoption of these ASUs, Sempra Energy’s and SDG&amp;E’s Condensed Consolidated Statements of Cash Flows for the nine months ended September 30, 2017 were impacted as follows: IMPACT FROM ADOPTION OF ASU 2016-15 AND ASU 2016-18 (Dollars in millions) Nine months ended September 30, 2017 As previously reported Effect of adoption As adjusted Sempra Energy Condensed Consolidated Statement of Cash Flows: Cash flows from operating activities: Changes in other noncurrent assets and liabilities, net (1) $ (66 ) $ (6 ) $ (72 ) Net cash provided by operating activities 2,710 (6 ) 2,704 Cash flows from investing activities: Increases in restricted cash (293 ) 293 — Decreases in restricted cash 298 (298 ) — Other 1 5 6 Effect of exchange rate changes on cash and cash equivalents 9 (9 ) — Effect of exchange rate changes on cash, cash equivalents and restricted cash — 11 11 Decrease in cash and cash equivalents (160 ) 160 — Decrease in cash, cash equivalents, and restricted cash — (164 ) (164 ) Cash and cash equivalents, January 1 349 (349 ) — Cash, cash equivalents and restricted cash, January 1 — 425 425 Cash and cash equivalents, September 30 189 (189 ) — Cash, cash equivalents and restricted cash, September 30 — 261 261 SDG&amp;E Condensed Consolidated Statement of Cash Flows: Cash flows from operating activities: Changes in other noncurrent assets and liabilities, net (1) $ (4 ) $ (6 ) $ (10 ) Net cash provided by operating activities 1,178 (6 ) 1,172 Cash flows from investing activities: Increases in restricted cash (21 ) 21 — Decreases in restricted cash 18 (18 ) — Other — 6 6 Net cash used in investing activities (1,094 ) 9 (1,085 ) Increase in cash and cash equivalents 10 (10 ) — Increase in cash, cash equivalents, and restricted cash — 13 13 Cash and cash equivalents, January 1 8 (8 ) — Cash, cash equivalents and restricted cash, January 1 — 20 20 Cash and cash equivalents, September 30 18 (18 ) — Cash, cash equivalents and restricted cash, September 30 — 33 33 (1) “As previously reported” amounts in “Changes in other assets” and “Changes in other liabilities” have been combined into one line, “Changes in other noncurrent assets and liabilities, net” to conform to current year presentation.</t>
  </si>
  <si>
    <t>Schedule of New Accounting Pronouncements and Changes in Accounting Principles</t>
  </si>
  <si>
    <t>Upon adoption of ASU 2017-07, our Condensed Consolidated Statements of Operations were impacted as follows: IMPACT FROM ADOPTION OF ASU 2017-07 (Dollars in millions) Three months ended September 30, 2017 Nine months ended September 30, 2017 As previously reported Effect of adoption As adjusted As previously reported Effect of adoption As adjusted Sempra Energy: Operation and maintenance (1) $ 760 $ (1 ) $ 759 $ 2,205 $ 21 $ 2,226 Other income, net 41 (1 ) 40 301 21 322 SDG&amp;E: Operation and maintenance $ 249 $ 4 $ 253 $ 713 $ 12 $ 725 Total operating expenses 1,290 4 1,294 2,886 12 2,898 Operating (loss) income (54 ) (4 ) (58 ) 465 (12 ) 453 Other income, net 16 4 20 49 12 61 SoCalGas: Operation and maintenance $ 355 $ 5 $ 360 $ 1,044 $ 23 $ 1,067 Total operating expenses 674 5 679 2,275 23 2,298 Operating income 10 (5 ) 5 420 (23 ) 397 Other income, net 8 5 13 28 23 51 (1) “As previously reported” amounts in “Operation and maintenance” and “Gain on sale of assets” have been combined into one line, “Operation and maintenance” to conform to current year presentation.</t>
  </si>
  <si>
    <t>REVENUES (Tables)</t>
  </si>
  <si>
    <t>Schedule of Disaggregation of Revenue</t>
  </si>
  <si>
    <t>NOTE 3. REVENUES The following table disaggregates our revenues from contracts with customers by major service line, market and timing of recognition and provides a reconciliation to total revenues by segment. DISAGGREGATED REVENUES (Dollars in millions) Three months ended September 30, 2018 SDG&amp;E SoCalGas Sempra South American Utilities Sempra Mexico Sempra Renewables Sempra LNG &amp; Midstream Consolidating adjustments Sempra Energy Consolidated By major service line: Utilities $ 1,577 $ 719 $ 358 $ 17 $ — $ — $ (16 ) $ 2,655 Midstream — — — 194 — 82 (71 ) 205 Renewables — — — 32 14 1 (1 ) 46 Other — — 16 71 — 1 (2 ) 86 Revenues from contracts with customers $ 1,577 $ 719 $ 374 $ 314 $ 14 $ 84 $ (90 ) $ 2,992 By market: Electric $ 1,486 $ — $ 374 $ 100 $ 14 $ 2 $ (4 ) $ 1,972 Gas 91 719 — 214 — 82 (86 ) 1,020 Revenues from contracts with customers $ 1,577 $ 719 $ 374 $ 314 $ 14 $ 84 $ (90 ) $ 2,992 By timing of recognition: Over time $ 1,549 $ 688 $ 370 $ 314 $ 14 $ 84 $ (90 ) $ 2,929 Point in time 28 31 4 — — — — 63 Revenues from contracts with customers $ 1,577 $ 719 $ 374 $ 314 $ 14 $ 84 $ (90 ) $ 2,992 Revenues from contracts with customers $ 1,577 $ 719 $ 374 $ 314 $ 14 $ 84 $ (90 ) $ 2,992 Utilities regulatory revenues (278 ) 83 — — — — — (195 ) Other revenues — — 1 96 24 63 (41 ) 143 Total revenues $ 1,299 $ 802 $ 375 $ 410 $ 38 $ 147 $ (131 ) $ 2,940 Nine months ended September 30, 2018 By major service line: Utilities $ 3,707 $ 2,529 $ 1,136 $ 58 $ — $ — $ (51 ) $ 7,379 Midstream — — — 484 — 171 (105 ) 550 Renewables — — — 85 37 2 (1 ) 123 Other — — 50 142 — 5 (5 ) 192 Revenues from contracts with customers $ 3,707 $ 2,529 $ 1,186 $ 769 $ 37 $ 178 $ (162 ) $ 8,244 By market: Electric $ 3,335 $ — $ 1,186 $ 224 $ 37 $ 7 $ (9 ) $ 4,780 Gas 372 2,529 — 545 — 171 (153 ) 3,464 Revenues from contracts with customers $ 3,707 $ 2,529 $ 1,186 $ 769 $ 37 $ 178 $ (162 ) $ 8,244 By timing of recognition: Over time $ 3,625 $ 2,438 $ 1,173 $ 769 $ 37 $ 156 $ (152 ) $ 8,046 Point in time 82 91 13 — — 22 (10 ) 198 Revenues from contracts with customers $ 3,707 $ 2,529 $ 1,186 $ 769 $ 37 $ 178 $ (162 ) $ 8,244 Revenues from contracts with customers $ 3,707 $ 2,529 $ 1,186 $ 769 $ 37 $ 178 $ (162 ) $ 8,244 Utilities regulatory revenues (302 ) 171 — — — — — (131 ) Other revenues — — 4 259 66 152 (128 ) 353 Total revenues $ 3,405 $ 2,700 $ 1,190 $ 1,028 $ 103 $ 330 $ (290 ) $ 8,466</t>
  </si>
  <si>
    <t>Schedule of Timing of Remaining Performance Obligations</t>
  </si>
  <si>
    <t>For contracts greater than one year, at September 30, 2018, we expected to recognize revenue related to the fixed fee component of the consideration as shown below. SoCalGas did not have any such remaining performance obligations at September 30, 2018. REMAINING PERFORMANCE OBLIGATIONS (1) (Dollars in millions) Sempra Energy Consolidated SDG&amp;E 2018 $ 181 $ 1 2019 550 3 2020 544 3 2021 538 3 2022 537 3 Thereafter 3,386 55 Total revenues to be recognized $ 5,736 $ 68 (1) Excludes intercompany transactions.</t>
  </si>
  <si>
    <t>Schedule of Contract Liabilities</t>
  </si>
  <si>
    <t xml:space="preserve">Activities within Sempra Energy’s contract liabilities are presented below. There were no contract liabilities at SDG&amp;E or SoCalGas at September 30, 2018. CONTRACT LIABILITIES (Dollars in millions) Opening balance, January 1, 2018 $ — Adoption of ASC 606 adjustment (68 ) Revenue from performance obligations satisfied during reporting period 23 Payments received in advance (25 ) Closing balance, September 30, 2018 (1) $ (70 ) (1) I ncludes $6 million in Other Current Liabilities, a negligible amount in Liabilities Held for Sale and $64 million in Deferred Credits and Other on the Sempra Energy Condensed Consolidated Balance Sheet. </t>
  </si>
  <si>
    <t>Schedule of Contract Accounts Receivable</t>
  </si>
  <si>
    <t>The table below shows receivable balances associated with revenues from contracts with customers on our Condensed Consolidated Balance Sheets. RECEIVABLES FROM REVENUES FROM CONTRACTS WITH CUSTOMERS (Dollars in millions) September 30, 2018 January 1, 2018 Sempra Energy Consolidated: Accounts receivable – trade, net $ 1,121 $ 1,194 Accounts receivable – other, net 13 10 Due from unconsolidated affiliates – current (1) 4 8 Assets held for sale 10 — Total $ 1,148 $ 1,212 SDG&amp;E: Accounts receivable – trade, net $ 470 $ 362 Accounts receivable – other, net 6 3 Due from unconsolidated affiliates – current (1) 3 3 Total $ 479 $ 368 SoCalGas: Accounts receivable – trade, net $ 342 $ 517 Accounts receivable – other, net 7 7 Total $ 349 $ 524 (1) A</t>
  </si>
  <si>
    <t>REGULATORY MATTERS (Tables)</t>
  </si>
  <si>
    <t>Schedule of Regulatory Assets</t>
  </si>
  <si>
    <t>We show the details of regulatory assets and liabilities in the following table. REGULATORY ASSETS (LIABILITIES) (Dollars in millions) September 30, December 31, SDG&amp;E: Fixed-price contracts and other derivatives $ 47 $ 96 Deferred income taxes refundable in rates (267 ) (281 ) Pension and other postretirement benefit plan obligations 130 153 Removal obligations (1,894 ) (1,846 ) Unamortized loss on reacquired debt 7 9 Environmental costs 28 29 Sunrise Powerlink fire mitigation 119 119 Regulatory balancing accounts (1) Commodity – electric 23 82 Gas transportation 22 22 Safety and reliability 64 48 Public purpose programs (73 ) (70 ) Other balancing accounts 30 233 Other regulatory liabilities (152 ) (70 ) Total SDG&amp;E (1,916 ) (1,476 ) SoCalGas: Pension and other postretirement benefit plan obligations 378 513 Employee benefit costs 45 45 Removal obligations (868 ) (924 ) Deferred income taxes refundable in rates (383 ) (437 ) Unamortized loss on reacquired debt 7 8 Environmental costs 24 22 Workers’ compensation 9 12 Regulatory balancing accounts (1) Commodity – gas, including transportation 139 151 Safety and reliability 312 266 Public purpose programs (276 ) (274 ) Other balancing accounts (147 ) (114 ) Other regulatory liabilities (110 ) (64 ) Total SoCalGas (870 ) (796 ) Sempra Mexico: Deferred income taxes recoverable in rates 83 83 Other regulatory assets 6 — Total Sempra Energy Consolidated $ (2,697 ) $ (2,189 ) (1) At September 30, 2018 and December 31, 2017, the noncurrent portion of regulatory balancing accounts – net undercollected for SDG&amp;E was $79 million and $63 million , respectively. At September 30, 2018 and December 31, 2017, the noncurrent portion of regulatory balancing accounts – net undercollected for SoCalGas was $236 million and $118 million</t>
  </si>
  <si>
    <t>Schedule of Regulatory Liabilities</t>
  </si>
  <si>
    <t>Proposed Revenue Requirements</t>
  </si>
  <si>
    <t>In October 2017, the CPUC approved the embedded cost of debt presented in advice letters filed by SDG&amp;E and SoCalGas, resulting in a revised return on rate base for SDG&amp;E of 7.55 percent and for SoCalGas of 7.34 percent , effective January 1, 2018, as depicted in the table below: AUTHORIZED COST OF CAPITAL AND RATE STRUCTURE – CPUC SDG&amp;E SoCalGas Authorized weighting Return on rate base Weighted rate base Authorized weighting Return on Weighted 45.25 % 4.59 % 2.08 % Long-Term Debt 45.60 % 4.33 % 1.97 % 2.75 6.22 0.17 Preferred Stock 2.40 6.00 0.14 52.00 10.20 5.30 Common Equity 52.00 10.05 5.23 100.00 % 7.55 % 100.00 % 7.34 % The changes to the embedded cost of debt and return on rate base resulting from the updates included in the filed advice letters are summarized below: CHANGES TO THE EMBEDDED COST OF DEBT SDG&amp;E SoCalGas Cost of debt Return on rate base Cost of Return on Previously 5.00 % 7.79 % 5.77 % 8.02 % Authorized, effective January 1, 2018 4.59 % 7.55 % 4.33 % 7.34 % Differences (41 ) bps (24 ) bps (144 ) bps (68 ) bps</t>
  </si>
  <si>
    <t>ACQUISTION AND DIVESTITURE ACTIVITY (Tables)</t>
  </si>
  <si>
    <t>Schedule of Recognized Identified Assets Acquired and Liabilities Assumed</t>
  </si>
  <si>
    <t>The following table sets forth the allocation of the total purchase price paid to the identifiable assets acquired and liabilities assumed. PURCHASE PRICE ALLOCATION (Dollars in millions) At March 9, 2018 Assets acquired: Accounts receivable – other, net $ 1 Due from unconsolidated affiliates 46 Investment in Oncor Holdings 9,161 Deferred income tax assets 353 Other noncurrent assets 109 Total assets acquired 9,670 Liabilities assumed: Other current liabilities 23 Pension and other postretirement benefit plan obligations 21 Deferred credits and other 60 Total liabilities assumed 104 Net assets acquired $ 9,566 Total purchase price paid $ 9,566</t>
  </si>
  <si>
    <t>Schedule Of Assets Held for Sale and Deconsolidation of Subsidiaries Table</t>
  </si>
  <si>
    <t>The carrying amounts of the major classes of assets and related liabilities classified as held for sale associated with Sempra Renewables and Sempra LNG &amp; Midstream are summarized in the following table. ASSETS HELD FOR SALE AT SEPTEMBER 30, 2018 (Dollars in millions) Sempra Renewables Sempra LNG &amp; Midstream U.S. wind and solar assets Non-utility natural gas storage assets Cash and cash equivalents $ 26 $ — Restricted cash 4 — Accounts receivable – trade, net 13 4 Accounts receivable – other, net 1 — Due from unconsolidated affiliates 3 — Inventories 5 — Fixed-price contracts and other derivatives, current 1 — Other current assets 4 6 Property, plant and equipment, net 1,664 143 Fixed-price contracts and other derivatives, noncurrent 2 — Other noncurrent assets 4 1 Total assets held for sale $ 1,727 $ 154 Accounts payable – trade $ 8 $ — Current portion of long-term debt 7 — Fixed-price contracts and other derivatives, current (1) 2 — Other current liabilities 6 5 Long-term debt 63 — Asset retirement obligations 57 8 Other noncurrent liabilities 2 — Total liabilities held for sale $ 145 $ 13 (1) Intercompany activity is eliminated on the Sempra Energy Condensed Consolidated Balance Sheet.</t>
  </si>
  <si>
    <t>INVESTMENTS IN UNCONSOLIDATED ENTITIES INVESTMENT IN UNCONSOLIDATED ENTITIES (Tables)</t>
  </si>
  <si>
    <t>Business Acquisition, Results of Operations</t>
  </si>
  <si>
    <t xml:space="preserve">We provide summarized income statement information for Oncor Holdings in the following table. SUMMARIZED FINANCIAL INFORMATION – ONCOR HOLDINGS (Dollars in millions) Three months ended September 30, 2018 March 9 - September 30, 2018 Operating revenues $ 1,095 $ 2,352 Operating expense (748 ) (1,663 ) Income from operations 347 689 Interest expense (89 ) (198 ) Income tax expense (53 ) (105 ) Net income 191 351 Noncontrolling interest held by TTI (38 ) (70 ) Earnings attributable to Sempra Energy (1) 153 281 (1) Earnings at Oncor Holdings differ from earnings at the Sempra Texas Utility segment due to basis differences in AOCI. </t>
  </si>
  <si>
    <t>DEBT AND CREDIT FACILITIES (Tables)</t>
  </si>
  <si>
    <t>Schedule of Line of Credit Facilities</t>
  </si>
  <si>
    <t>PRIMARY U.S. COMMITTED LINES OF CREDIT (Dollars in millions) September 30, 2018 Total facility Commercial paper outstanding (1) Available unused credit Sempra Energy (2) $ 1,250 $ — $ 1,250 Sempra Global (3) 3,185 (2,147 ) 1,038 California Utilities (4) : SDG&amp;E 750 (48 ) 702 SoCalGas 750 — 750 Less: combined limit of $1 billion for both utilities (500 ) — (500 ) 1,000 (48 ) 952 Total $ 5,435 $ (2,195 ) $ 3,240 (1) Because the commercial paper programs are supported by these lines, we reflect the amount of commercial paper outstanding as a reduction to the available unused credit. (2) The facility also provides for issuance of up to $400 million of letters of credit on behalf of Sempra Energy with the amount of borrowings otherwise available under the facility reduced by the amount of outstanding letters of credit. No letters of credit were outstanding at September 30, 2018. (3) Sempra Energy guarantees Sempra Global’s obligations under the credit facility. (4)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No letters of credit were outstanding at September 30, 2018. CREDIT FACILITIES IN SOUTH AMERICA AND MEXICO (U.S. dollar-equivalent in millions) September 30, 2018 Denominated in Total facility Amounts outstanding Available unused credit Sempra South American Utilities (1) : Peru (2) Peruvian sol $ 456 $ (146 ) (3) $ 310 Chile Chilean peso 115 — 115 Sempra Mexico: IEnova (4) U.S. dollar 1,170 (615 ) 555 Total $ 1,741 $ (761 ) $ 980 (1) The credit facilities were entered into to finance working capital and for general corporate purposes and expire between 2018 and 2021. (2) The Peruvian facilities require a debt to equity ratio of no more than 170 percent , with which we were in compliance at September 30, 2018. (3) Includes bank guarantees of $18 million . (4) Five -year revolver expiring in August 2020 with a syndicate of eight lenders.</t>
  </si>
  <si>
    <t>Schedule of Debt</t>
  </si>
  <si>
    <t>On January 12, 2018, we issued the following debt securities and received net proceeds of $4.9 billion (after deducting discounts and debt issuance costs of $68 million ): NOTES ISSUED IN LONG-TERM DEBT OFFERING (Dollars in millions) Title of each class of securities Aggregate principal amount Maturity Interest payments Floating Rate (1) Notes due 2019 $ 500 July 15, 2019 Quarterly Floating Rate (2) Notes due 2021 700 January 15, 2021 Quarterly 2.400% Senior Notes due 2020 500 February 1, 2020 Semi-annually 2.900% Senior Notes due 2023 500 February 1, 2023 Semi-annually 3.400% Senior Notes due 2028 1,000 February 1, 2028 Semi-annually 3.800% Senior Notes due 2038 1,000 February 1, 2038 Semi-annually 4.000% Senior Notes due 2048 800 February 1, 2048 Semi-annually (1) Bears interest at a rate per annum equal to the 3-month LIBOR rate, plus 25 bps. (2) Bears interest at a rate per annum equal to the 3-month LIBOR rate, plus 50 2018 BANK LOAN DRAWS – LUZ DEL SUR (Dollars in millions) Month issued Amount at issuance Interest rate Maturity date June (1) $ 22 4.32 % June 2021 July 20 4.96 % July 2021 September (1) 30 4.30 % September 2020 September 8 4.40 % September 2020 (1) Bank loans are included in amounts outstanding under Peruvian credit facilities in the Credit Facilities in South America and Mexico table above.</t>
  </si>
  <si>
    <t>DERIVATIVE FINANCIAL INSTRUMENTS (Tables)</t>
  </si>
  <si>
    <t>Commodity Derivative Volumes Table</t>
  </si>
  <si>
    <t>The following table summarizes net energy derivative volumes. NET ENERGY DERIVATIVE VOLUMES (Quantities in millions) Commodity Unit of measure September 30, December 31, Sempra Energy Consolidated: Natural gas MMBtu 38 46 Electricity MWh 2 3 Congestion revenue rights MWh 49 59 SDG&amp;E: Natural gas MMBtu 35 39 Electricity MWh 2 3 Congestion revenue rights MWh 49 59</t>
  </si>
  <si>
    <t>Notional Amounts of Derivatives Table</t>
  </si>
  <si>
    <t>The following table presents the net notional amounts of our interest rate derivatives, excluding joint ventures. INTEREST RATE DERIVATIVES (Dollars in millions) September 30, 2018 December 31, 2017 Notional debt Maturities Notional debt Maturities Sempra Energy Consolidated: Cash flow hedges (1) $ 808 2018-2032 $ 861 2018-2032 SDG&amp;E: Cash flow hedge (1) 287 2018-2019 295 2018-2019 (1) Includes Otay Mesa VIE. All of SDG&amp;E’s interest rate derivatives relate to Otay Mesa VIE. FOREIGN CURRENCY DERIVATIVES (Dollars in millions) September 30, 2018 December 31, 2017 Notional amount Maturities Notional amount Maturities Sempra Energy Consolidated: Cross-currency swaps $ 306 2018-2023 $ 408 2018-2023 Other foreign currency derivatives 1,122 2018-2020 345 2018-2019</t>
  </si>
  <si>
    <t>Derivative Instruments on the Condensed Consolidated Balance Sheets Table</t>
  </si>
  <si>
    <t>The following tables provide the fair values of derivative instruments on the Condensed Consolidated Balance Sheets, including the amount of cash collateral receivables that were not offset, as the cash collateral was in excess of liability positions. DERIVATIVE INSTRUMENTS ON THE CONDENSED CONSOLIDATED BALANCE SHEETS (Dollars in millions) September 30, 2018 Current (1) Other Current liabilities: (2) Deferred Sempra Energy Consolidated: Derivatives designated as hedging instruments: Interest rate and foreign exchange instruments (3)(4) $ 1 $ 6 $ (7 ) $ (125 ) Derivatives not designated as hedging instruments: Foreign exchange instruments 38 — — — Commodity contracts not subject to rate recovery 93 10 (95 ) (9 ) Associated offsetting commodity contracts (86 ) (6 ) 86 6 Commodity contracts subject to rate recovery 17 98 (49 ) (81 ) Associated offsetting commodity contracts (6 ) (3 ) 6 3 Associated offsetting cash collateral — — 2 1 Net amounts presented on the balance sheet 57 105 (57 ) (205 ) Additional cash collateral for commodity contracts not subject to rate recovery 11 — — — Additional cash collateral for commodity contracts subject to rate recovery 29 — — — Total (5) $ 97 $ 105 $ (57 ) $ (205 ) SDG&amp;E: Derivatives designated as hedging instruments: Interest rate instruments (3) $ — $ — $ (4 ) $ — Derivatives not designated as hedging instruments: Commodity contracts subject to rate recovery 14 98 (44 ) (81 ) Associated offsetting commodity contracts (6 ) (3 ) 6 3 Associated offsetting cash collateral — — 2 1 Net amounts presented on the balance sheet 8 95 (40 ) (77 ) Additional cash collateral for commodity contracts subject to rate recovery 26 — — — Total (5) $ 34 $ 95 $ (40 ) $ (77 ) SoCalGas: Derivatives not designated as hedging instruments: Commodity contracts subject to rate recovery $ 3 $ — $ (5 ) $ — Net amounts presented on the balance sheet 3 — (5 ) — Additional cash collateral for commodity contracts subject to rate recovery 3 — — — Total $ 6 $ — $ (5 ) $ — (1) Included in Current Assets: Other for SoCalGas. (2) Included in Current Liabilities: Other for SoCalGas. (3) Includes Otay Mesa VIE. All of SDG&amp;E’s amounts relate to Otay Mesa VIE. (4) Includes $1 million of current assets and $2 million of noncurrent assets in Assets Held for Sale, as we discuss in Note 5. (5) Normal purchase contracts previously measured at fair value are excluded. DERIVATIVE INSTRUMENTS ON THE CONDENSED CONSOLIDATED BALANCE SHEETS (Dollars in millions) December 31, 2017 Current (1) Other Current liabilities: (2) Deferred Sempra Energy Consolidated: Derivatives designated as hedging instruments: Interest rate and foreign exchange instruments (3) $ 5 $ 2 $ (51 ) $ (165 ) Derivatives not designated as hedging instruments: Foreign exchange instruments — — (1 ) — Commodity contracts not subject to rate recovery 81 8 (72 ) (6 ) Associated offsetting commodity contracts (67 ) (5 ) 67 5 Commodity contracts subject to rate recovery 28 101 (65 ) (120 ) Associated offsetting commodity contracts — (1 ) — 1 Associated offsetting cash collateral — — 19 4 Net amounts presented on the balance sheet 47 105 (103 ) (281 ) Additional cash collateral for commodity contracts not subject to rate recovery 2 — — — Additional cash collateral for commodity contracts subject to rate recovery 17 — — — Total (4) $ 66 $ 105 $ (103 ) $ (281 ) SDG&amp;E: Derivatives designated as hedging instruments: Interest rate instruments (3) $ — $ — $ (10 ) $ (3 ) Derivatives not designated as hedging instruments: Commodity contracts subject to rate recovery 26 101 (63 ) (120 ) Associated offsetting commodity contracts — (1 ) — 1 Associated offsetting cash collateral — — 19 4 Net amounts presented on the balance sheet 26 100 (54 ) (118 ) Additional cash collateral for commodity contracts subject to rate recovery 16 — — — Total (4) $ 42 $ 100 $ (54 ) $ (118 ) SoCalGas: Derivatives not designated as hedging instruments: Commodity contracts subject to rate recovery $ 2 $ — $ (2 ) $ — Net amounts presented on the balance sheet 2 — (2 ) — Additional cash collateral for commodity contracts subject to rate recovery 1 — — — Total $ 3 $ — $ (2 ) $ — (1) Included in Current Assets: Other for SoCalGas. (2) Included in Current Liabilities: Other for SoCalGas. (3) Includes Otay Mesa VIE. All of SDG&amp;E’s amounts relate to Otay Mesa VIE. (4)</t>
  </si>
  <si>
    <t>Cash Flow Hedge Impact on the Condensed Consolidated Statements of Comprehensive Income Table</t>
  </si>
  <si>
    <t>The table below includes the effects of derivative instruments designated as cash flow hedges on the Condensed Consolidated Statements of Operations and in OCI and AOCI: CASH FLOW HEDGE IMPACTS (Dollars in millions) Pretax gain (loss) recognized in OCI Pretax gain (loss) reclassified from AOCI into earnings Three months ended September 30, Three months ended September 30, 2018 2017 Location 2018 2017 Sempra Energy Consolidated: Interest rate and foreign exchange instruments (1) $ 16 $ 14 Interest Expense (1) $ — $ — Other Income, Net 11 — Interest rate and foreign exchange instruments 20 (2 ) Equity Earnings (3 ) — Foreign exchange instruments (5 ) 5 Revenues: Energy- Related Businesses — 2 Total $ 31 $ 17 $ 8 $ 2 SDG&amp;E: Interest rate instruments (1) $ — $ — Interest Expense (1) $ (2 ) $ (3 ) Nine months ended September 30, Nine months ended September 30, 2018 2017 Location 2018 2017 Sempra Energy Consolidated: Interest rate and foreign exchange instruments (1) $ 57 $ 22 Interest Expense (1) $ 1 $ 4 Other Income, Net 11 — Interest rate and foreign 123 (57 ) Equity Earnings (8 ) (9 ) Foreign exchange instruments (7 ) (5 ) Revenues: Energy- 1 1 Commodity contracts not subject — 3 Revenues: Energy- — (9 ) Total $ 173 $ (37 ) $ 5 $ (13 ) SDG&amp;E: Interest rate instruments (1) $ 1 $ (2 ) Interest Expense (1) $ (6 ) $ (9 ) (1) Amounts include Otay Mesa VIE. All of SDG&amp;E’s interest rate derivative activity relates to Otay Mesa VIE.</t>
  </si>
  <si>
    <t>Fair Value Hedge Impact on the Condensed Consolidated Statements of Operations Table</t>
  </si>
  <si>
    <t>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Nine months ended Location 2018 2017 2018 2017 Sempra Energy Consolidated: Foreign exchange instruments Other Income, Net $ 28 $ 4 $ 35 $ 101 Foreign exchange instruments Equity Earnings — 1 — 1 Commodity contracts not subject to rate recovery Revenues: Energy-Related Businesses 9 (3 ) — 27 Commodity contracts not subject to rate recovery Operation and Maintenance — — — (1 ) Commodity contracts subject to rate recovery Cost of Electric Fuel and Purchased Power 62 59 70 36 Commodity contracts subject to rate recovery Cost of Natural Gas (2 ) (1 ) (1 ) (1 ) Total $ 97 $ 60 $ 104 $ 163 SDG&amp;E: Commodity contracts subject to rate recovery Cost of Electric Fuel and Purchased Power $ 62 $ 59 $ 70 $ 36 SoCalGas: Commodity contracts not subject to rate recovery Operation and Maintenance $ — $ 1 $ — $ — Commodity contracts subject to rate recovery Cost of Natural Gas (2 ) (1 ) (1 ) (1 ) Total $ (2 ) $ — $ (1 ) $ (1 )</t>
  </si>
  <si>
    <t>FAIR VALUE MEASUREMENTS (Tables)</t>
  </si>
  <si>
    <t>Schedule of Auction Price Inputs</t>
  </si>
  <si>
    <t xml:space="preserve"> For the CRRs settling from January 1 to December 31, the auction price inputs, at a given location, were in the following ranges for the years indicated below: CONGESTION REVENUE RIGHTS AUCTION PRICE INPUTS Settlement year Price per MWh 2018 $ (7.25 ) to $ 11.99 2017 (11.88 ) to 6.93</t>
  </si>
  <si>
    <t>Recurring Fair Value Measures Table</t>
  </si>
  <si>
    <t>RECURRING FAIR VALUE MEASURES – SEMPRA ENERGY CONSOLIDATED (Dollars in millions) Fair value at September 30, 2018 Level 1 Level 2 Level 3 Total Assets: Nuclear decommissioning trusts: Equity securities $ 482 $ 4 $ — $ 486 Debt securities: Debt securities issued by the U.S. Treasury and other U.S. government corporations and agencies 40 10 — 50 Municipal bonds — 258 — 258 Other securities — 231 — 231 Total debt securities 40 499 — 539 Total nuclear decommissioning trusts (1) 522 503 — 1,025 Interest rate and foreign exchange instruments (2) — 45 — 45 Commodity contracts not subject to rate recovery 4 7 — 11 Effect of netting and allocation of collateral (3) 11 — — 11 Commodity contracts subject to rate recovery — 5 101 106 Effect of netting and allocation of collateral (3) 24 — 5 29 Total $ 561 $ 560 $ 106 $ 1,227 Liabilities: Interest rate and foreign exchange instruments $ — $ 132 $ — $ 132 Commodity contracts not subject to rate recovery — 12 — 12 Commodity contracts subject to rate recovery 3 5 113 121 Effect of netting and allocation of collateral (3) (3 ) — — (3 ) Total $ — $ 149 $ 113 $ 262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Interest rate and foreign exchange instruments — 7 — 7 Commodity contracts not subject to rate recovery 5 12 — 17 Effect of netting and allocation of collateral (3) 2 — — 2 Commodity contracts subject to rate recovery — 2 126 128 Effect of netting and allocation of collateral (3) 12 — 5 17 Total $ 555 $ 502 $ 131 $ 1,188 Liabilities: Interest rate and foreign exchange instruments $ — $ 217 $ — $ 217 Commodity contracts not subject to rate recovery — 6 — 6 Commodity contracts subject to rate recovery 23 7 154 184 Effect of netting and allocation of collateral (3) (23 ) — — (23 ) Total $ — $ 230 $ 154 $ 384 (1) Excludes cash balances and cash equivalents. (2) Includes $3 million of interest rate instruments classified as Assets Held for Sale, as we discuss in Note 5. (3) Includes the effect of the contractual ability to settle contracts under master netting agreements and with cash collateral, as well as cash collateral not offset. RECURRING FAIR VALUE MEASURES – SDG&amp;E (Dollars in millions) Fair value at September 30, 2018 Level 1 Level 2 Level 3 Total Assets: Nuclear decommissioning trusts: Equity securities $ 482 $ 4 $ — $ 486 Debt securities: Debt securities issued by the U.S. Treasury and other U.S. government corporations and agencies 40 10 — 50 Municipal bonds — 258 — 258 Other securities — 231 — 231 Total debt securities 40 499 — 539 Total nuclear decommissioning trusts (1) 522 503 — 1,025 Commodity contracts subject to rate recovery — 2 101 103 Effect of netting and allocation of collateral (2) 21 — 5 26 Total $ 543 $ 505 $ 106 $ 1,154 Liabilities: Interest rate instruments $ — $ 4 $ — $ 4 Commodity contracts subject to rate recovery 3 — 113 116 Effect of netting and allocation of collateral (2) (3 ) — — (3 ) Total $ — $ 4 $ 113 $ 117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Commodity contracts subject to rate recovery — — 126 126 Effect of netting and allocation of collateral (2) 11 — 5 16 Total $ 547 $ 481 $ 131 $ 1,159 Liabilities: Interest rate instruments $ — $ 13 $ — $ 13 Commodity contracts subject to rate recovery 23 5 154 182 Effect of netting and allocation of collateral (2) (23 ) — — (23 ) Total $ — $ 18 $ 154 $ 172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September 30, 2018 Level 1 Level 2 Level 3 Total Assets: Commodity contracts subject to rate recovery $ — $ 3 $ — $ 3 Effect of netting and allocation of collateral (1) 3 — — 3 Total $ 3 $ 3 $ — $ 6 Liabilities: Commodity contracts subject to rate recovery $ — $ 5 $ — $ 5 Total $ — $ 5 $ — $ 5 Fair value at December 31, 2017 Level 1 Level 2 Level 3 Total Assets: Commodity contracts subject to rate recovery $ — $ 2 $ — $ 2 Effect of netting and allocation of collateral (1) 1 — — 1 Total $ 1 $ 2 $ — $ 3 Liabilities: Commodity contracts subject to rate recovery $ — $ 2 $ — $ 2 Total $ — $ 2 $ — $ 2 (1)</t>
  </si>
  <si>
    <t>Recurring Fair Value Measures Level 3 Rollforward Table</t>
  </si>
  <si>
    <t>T</t>
  </si>
  <si>
    <t>Fair Value of Financial Instruments Table</t>
  </si>
  <si>
    <t>The following table provides the carrying amounts and fair values of certain other financial instruments that are not recorded at fair value on the Condensed Consolidated Balance Sheets: FAIR VALUE OF FINANCIAL INSTRUMENTS (Dollars in millions) September 30, 2018 Carrying Fair value Level 1 Level 2 Level 3 Total Sempra Energy Consolidated: Long-term amounts due from unconsolidated affiliates (1) $ 626 $ — $ 599 $ 40 $ 639 Long-term amounts due to unconsolidated affiliates (2) 35 — 32 — 32 Total long-term debt (3)(4)(5) 22,207 738 20,791 487 22,016 SDG&amp;E: Total long-term debt (5)(6) $ 5,064 $ — $ 4,902 $ 287 $ 5,189 SoCalGas: Total long-term debt (7) $ 3,459 $ — $ 3,474 $ — $ 3,474 December 31, 2017 Carrying Fair value Level 1 Level 2 Level 3 Total Sempra Energy Consolidated: Long-term amounts due from unconsolidated affiliates (1) $ 604 $ — $ 528 $ 96 $ 624 Long-term amounts due to unconsolidated affiliates (2) 35 — 32 — 32 Total long-term debt (4)(5) 17,138 817 17,134 458 18,409 SDG&amp;E: Total long-term debt (5)(6) $ 4,868 $ — $ 5,073 $ 295 $ 5,368 SoCalGas: Total long-term debt (7) $ 3,009 $ — $ 3,192 $ — $ 3,192 (1) Excludes accumulated interest outstanding of $66 million and $29 million at September 30, 2018 and December 31, 2017 , respectively, and excludes foreign currency translation losses of $10 million and $35 million on a Mexican peso-denominated loan at September 30, 2018 and December 31, 2017 , respectively. (2) Excludes accumulated interest of $1 million outstanding at September 30, 2018 and negligible interest outstanding at December 31, 2017 . (3) Includes $70 million of long-term debt classified as Liabilities Held for Sale, as we discuss in Notes 5 and 7. (4) Before reductions for unamortized discount (net of premium) and debt issuance costs of $211 million and $143 million at September 30, 2018 and December 31, 2017 , respectively, and excludes build-to-suit and capital lease obligations of $873 million and $877 million at September 30, 2018 and December 31, 2017 , respectively. We discuss our long-term debt in Note 7 above and in Note 5 of the Notes to Consolidated Financial Statements in the Annual Report. (5) Level 3 instruments include $287 million and $295 million at September 30, 2018 and December 31, 2017 , respectively, related to Otay Mesa VIE. (6) Before reductions for unamortized discount and debt issuance costs of $49 million and $45 million at September 30, 2018 and December 31, 2017 , respectively, and excludes capital lease obligations of $725 million and $732 million at September 30, 2018 and December 31, 2017 , respectively. (7) Before reductions for unamortized discount and debt issuance costs of $33 million and $24 million at September 30, 2018 and December 31, 2017 , respectively, and excludes capital lease obligations of $4 million and $1 million at September 30, 2018 and December 31, 2017 , respectively.</t>
  </si>
  <si>
    <t>Nonrecurring Fair Value Measurements</t>
  </si>
  <si>
    <t>The following table summarizes significant inputs that impacted our non-recurring fair value measures. NON-RECURRING FAIR VALUE MEASURES – SEMPRA ENERGY CONSOLIDATED Estimated fair value (in millions) Valuation technique Fair value hierarchy % of fair value measurement Inputs used to Range of Certain of our U.S. wind equity method investments $ 145 (1) Discounted cash flows Level 3 100% Contracted and observable merchant prices per MWh $29 - $92 (2) Discount rate 8% - 10% (3) Non-utility natural gas storage assets $ 190 (4) Discounted cash flows Level 3 100% Storage rates $0.06 - $0.22 (2) Discount rate 10% (3) (1) At measurement date of June 25, 2018. At September 30, 2018 , these U.S. wind equity method investments had a carrying value of $136 million reflecting subsequent business activity. (2) Generally, significant increases (decreases) in this input in isolation would result in a significantly higher (lower) fair value measurement. (3) An increase in the discount rate would result in a decrease in fair value. (4) At measurement date of June 25, 2018. At September 30, 2018 , Mississippi Hub and Bay Gas were classified as held for sale and had a net carrying value of $141 million , reflecting subsequent business activity and estimated costs to sell, as we discuss in Note 5. Our other U.S. midstream assets that were measured at fair value, including LA Storage, continue to be classified as property, plant and equipment and had a net carrying value of $32 million at September 30, 2018</t>
  </si>
  <si>
    <t>SAN ONOFRE NUCLEAR GENERATING STATION (Tables)</t>
  </si>
  <si>
    <t>Public Utilities, General Disclosures [Abstract]</t>
  </si>
  <si>
    <t>Schedule of Nuclear Decommissioning Trusts Investments</t>
  </si>
  <si>
    <t>The following table shows the fair values and gross unrealized gains and losses for the securities held in the NDT. We provide additional fair value disclosures for the NDT in Note 9. NUCLEAR DECOMMISSIONING TRUSTS (Dollars in millions) Cost Gross unrealized gains Gross unrealized losses Estimated fair value At September 30, 2018: Debt securities: Debt securities issued by the U.S. Treasury and other U.S. government corporations and agencies (1) $ 51 $ — $ (1 ) $ 50 Municipal bonds (2) 259 2 (3 ) 258 Other securities (3) 233 1 (3 ) 231 Total debt securities 543 3 (7 ) 539 Equity securities 166 324 (4 ) 486 Cash and cash equivalents 17 — — 17 Total $ 726 $ 327 $ (11 ) $ 1,042 At December 31, 2017: Debt securities: Debt securities issued by the U.S. Treasury and other U.S. government corporations and agencies $ 54 $ — $ — $ 54 Municipal bonds 245 7 (2 ) 250 Other securities 215 3 (1 ) 217 Total debt securities 514 10 (3 ) 521 Equity securities 171 326 (1 ) 496 Cash and cash equivalents 16 — — 16 Total $ 701 $ 336 $ (4 ) $ 1,033 (1) Maturity dates are 2019-2048. (2) Maturity dates are 2018-2056. (3) Maturity dates are 2018-2064.</t>
  </si>
  <si>
    <t>Schedule of Sales of Securities By Nuclear Decommissioning Trusts</t>
  </si>
  <si>
    <t>The following table shows the proceeds from sales of securities in the NDT and gross realized gains and losses on those sales. SALES OF SECURITIES IN THE NDT (Dollars in millions) Three months ended Nine months ended 2018 2017 2018 2017 Proceeds from sales $ 216 $ 259 $ 703 $ 1,082 Gross realized gains 3 8 32 132 Gross realized losses (1 ) (3 ) (6 ) (11 )</t>
  </si>
  <si>
    <t>SEGMENT INFORMATION (Tables)</t>
  </si>
  <si>
    <t>The following tables show selected information by segment from our Condensed Consolidated Statements of Operations and Condensed Consolidated Balance Sheets. Amounts labeled as “All other” in the following tables consist primarily of activities of parent organizations. SEGMENT INFORMATION (Dollars in millions) Three months ended September 30, Nine months ended September 30, 2018 2017 2018 2017 REVENUES SDG&amp;E $ 1,299 $ 1,236 $ 3,405 $ 3,351 SoCalGas 802 684 2,700 2,695 Sempra South American Utilities 375 376 1,190 1,169 Sempra Mexico 410 336 1,028 873 Sempra Renewables 38 26 103 74 Sempra LNG &amp; Midstream 147 152 330 406 Adjustments and eliminations — — (2 ) — Intersegment revenues (1) (131 ) (131 ) (288 ) (325 ) Total $ 2,940 $ 2,679 $ 8,466 $ 8,243 INTEREST EXPENSE SDG&amp;E $ 56 $ 53 $ 161 $ 151 SoCalGas 29 26 82 77 Sempra South American Utilities 10 10 30 30 Sempra Mexico 30 21 90 73 Sempra Renewables 5 3 15 11 Sempra LNG &amp; Midstream 3 9 18 29 All other 122 74 371 209 Intercompany eliminations (23 ) (31 ) (82 ) (87 ) Total $ 232 $ 165 $ 685 $ 493 INTEREST INCOME SDG&amp;E $ 1 $ — $ 3 $ — SoCalGas — 1 1 1 Sempra South American Utilities 6 6 19 17 Sempra Mexico 17 7 48 12 Sempra Renewables 2 1 6 4 Sempra LNG &amp; Midstream 10 14 36 43 All other 1 1 14 1 Intercompany eliminations (15 ) (18 ) (51 ) (52 ) Total $ 22 $ 12 $ 76 $ 26 DEPRECIATION AND AMORTIZATION SDG&amp;E $ 174 $ 170 $ 509 $ 499 SoCalGas 141 132 414 384 Sempra South American Utilities 14 14 43 40 Sempra Mexico 45 41 131 114 Sempra Renewables — 9 27 28 Sempra LNG &amp; Midstream 2 10 24 31 All other 4 2 10 10 Total $ 380 $ 378 $ 1,158 $ 1,106 INCOME TAX EXPENSE (BENEFIT) SDG&amp;E $ 53 $ (72 ) $ 151 $ 72 SoCalGas (7 ) (14 ) 75 103 Sempra South American Utilities 23 18 64 57 Sempra Mexico 126 34 226 278 Sempra Renewables (2 ) (9 ) (67 ) (25 ) Sempra LNG &amp; Midstream 6 (2 ) (488 ) 17 All other (32 ) (39 ) (88 ) (124 ) Total $ 167 $ (84 ) $ (127 ) $ 378 SEGMENT INFORMATION (CONTINUED) (Dollars in millions) Three months ended September 30, Nine months ended September 30, 2018 2017 2018 2017 EQUITY EARNINGS (LOSSES) Equity earnings (losses) before income tax: Sempra Renewables $ 12 $ 7 $ (170 ) $ 25 Sempra LNG &amp; Midstream — 3 1 6 All other (64 ) — (67 ) — (52 ) 10 (236 ) 31 Equity earnings (losses) net of income tax: Sempra Texas Utility 154 — 283 — Sempra South American Utilities — 1 1 2 Sempra Mexico (28 ) 2 2 (7 ) 126 3 286 (5 ) Total $ 74 $ 13 $ 50 $ 26 EARNINGS (LOSSES) ATTRIBUTABLE TO COMMON SHARES SDG&amp;E $ 205 $ (28 ) $ 521 $ 276 SoCalGas (2) (14 ) 7 244 268 Sempra Texas Utility 154 — 283 — Sempra South American Utilities 50 42 140 134 Sempra Mexico 44 66 161 105 Sempra Renewables 34 15 (54 ) 49 Sempra LNG &amp; Midstream 16 (4 ) (764 ) 24 All other (2) (215 ) (41 ) (471 ) (99 ) Total $ 274 $ 57 $ 60 $ 757 EXPENDITURES FOR PROPERTY, PLANT &amp; EQUIPMENT SDG&amp;E $ 1,194 $ 1,122 SoCalGas 1,127 1,033 Sempra South American Utilities 161 138 Sempra Mexico 255 193 Sempra Renewables 46 361 Sempra LNG &amp; Midstream 19 16 All other 13 17 Total $ 2,815 $ 2,880 September 30, 2018 December 31, 2017 ASSETS SDG&amp;E $ 18,512 $ 17,844 SoCalGas 14,947 14,159 Sempra Texas Utility 9,553 — Sempra South American Utilities 4,094 4,060 Sempra Mexico 9,103 8,554 Sempra Renewables 2,617 2,898 Sempra LNG &amp; Midstream 3,722 4,872 All other 851 915 Intersegment receivables (2,794 ) (2,848 ) Total $ 60,605 $ 50,454 EQUITY METHOD AND OTHER INVESTMENTS Sempra Texas Utility $ 9,553 $ — Sempra South American Utilities 17 16 Sempra Mexico 682 624 Sempra Renewables 600 813 Sempra LNG &amp; Midstream 1,252 997 All other 10 77 Total $ 12,114 $ 2,527 (1) Revenues for reportable segments include intersegment revenues of $1 million , $15 million , $31 million and $84 million for the three months ended September 30, 2018 ; $3 million , $47 million , $88 million and $150 million for the nine months ended September 30, 2018 ; $1 million , $21 million , $27 million and $82 million for the three months ended September 30, 2017 ; and $5 million , $56 million , $78 million and $186 million for the nine months ended September 30, 2017 for SDG&amp;E, SoCalGas, Sempra Mexico and Sempra LNG &amp; Midstream, respectively. (2)</t>
  </si>
  <si>
    <t>GENERAL INFORMATION AND OTHER FINANCIAL DATA - CONSOLIDATION (Details) - USD ($) $ in Millions</t>
  </si>
  <si>
    <t>Error Corrections and Prior Period Adjustments Restatement [Line Items]</t>
  </si>
  <si>
    <t>Equity (losses) earnings, before income tax</t>
  </si>
  <si>
    <t>Equity losses, net of income tax</t>
  </si>
  <si>
    <t>As previously reported [Member]</t>
  </si>
  <si>
    <t>GENERAL INFORMATION AND OTHER FINANCIAL DATA - RESTRICTED CASH (Details) - USD ($) $ in Millions</t>
  </si>
  <si>
    <t>Dec. 31, 2016</t>
  </si>
  <si>
    <t>Cash and Cash Equivalents [Line Items]</t>
  </si>
  <si>
    <t>Restricted cash, current</t>
  </si>
  <si>
    <t>Restricted cash, noncurrent</t>
  </si>
  <si>
    <t>Total cash, cash equivalents and restricted cash on the Condensed Consolidated Statements of Cash Flows</t>
  </si>
  <si>
    <t>GENERAL INFORMATION AND OTHER FINANCIAL DATA - INVENTORIES (Details) - USD ($) $ in Millions</t>
  </si>
  <si>
    <t>Inventory [Line Items]</t>
  </si>
  <si>
    <t>LNG</t>
  </si>
  <si>
    <t>Materials and supplies</t>
  </si>
  <si>
    <t>Inventory</t>
  </si>
  <si>
    <t>SDG&amp;E [Member]</t>
  </si>
  <si>
    <t>SoCalGas [Member]</t>
  </si>
  <si>
    <t>Sempra South American Utilities [Member]</t>
  </si>
  <si>
    <t>Sempra Mexico [Member]</t>
  </si>
  <si>
    <t>Sempra Renewables [Member]</t>
  </si>
  <si>
    <t>Sempra LNG &amp; Midstream [Member]</t>
  </si>
  <si>
    <t>Disposal Group Held-for-sale [Member] | Sempra Renewables [Member]</t>
  </si>
  <si>
    <t>GENERAL INFORMATION AND OTHER FINANCIAL DATA - GOODWILL (Details) - USD ($) $ in Millions</t>
  </si>
  <si>
    <t>GENERAL INFORMATION AND OTHER FINANCIAL DATA - OTHER INTANGIBLE ASSETS (Details) - USD ($) $ in Millions</t>
  </si>
  <si>
    <t>1 Months Ended</t>
  </si>
  <si>
    <t>Jun. 30, 2018</t>
  </si>
  <si>
    <t>Finite-Lived Intangible Assets [Line Items]</t>
  </si>
  <si>
    <t>Gross intangible assets</t>
  </si>
  <si>
    <t>Accumulated amortization</t>
  </si>
  <si>
    <t>Net intangible assets</t>
  </si>
  <si>
    <t>Amortization expense</t>
  </si>
  <si>
    <t>Future amortization expense per year</t>
  </si>
  <si>
    <t>Development rights [Member]</t>
  </si>
  <si>
    <t>Amortization period (years)</t>
  </si>
  <si>
    <t>50 years</t>
  </si>
  <si>
    <t>Renewable energy transmission and consumption permit [Member]</t>
  </si>
  <si>
    <t>19 years</t>
  </si>
  <si>
    <t>Storage rights [Member]</t>
  </si>
  <si>
    <t>46 years</t>
  </si>
  <si>
    <t>O&amp;M agreement [Member]</t>
  </si>
  <si>
    <t>23 years</t>
  </si>
  <si>
    <t>Other [Member]</t>
  </si>
  <si>
    <t>Other [Member] | Minimum [Member]</t>
  </si>
  <si>
    <t>10 years</t>
  </si>
  <si>
    <t>Impairment of Intangible Assets, Finite-lived</t>
  </si>
  <si>
    <t>Disposal Group Held-for-sale [Member]</t>
  </si>
  <si>
    <t>Impairment charges</t>
  </si>
  <si>
    <t>Disposal Group Held-for-sale [Member] | Sempra LNG &amp; Midstream [Member]</t>
  </si>
  <si>
    <t>GENERAL INFORMATION AND OTHER FINANCIAL DATA - CAPITALIZED FINANCING COSTS (Details) - USD ($) $ in Millions</t>
  </si>
  <si>
    <t>Capitalized Financing Costs Disclosure [Line Items]</t>
  </si>
  <si>
    <t>Total capitalized financing costs</t>
  </si>
  <si>
    <t>GENERAL INFORMATION AND OTHER FINANCIAL DATA - VARIABLE INTEREST ENTITIES (Details)</t>
  </si>
  <si>
    <t>Mar. 09, 2018</t>
  </si>
  <si>
    <t>Sep. 30, 2017USD ($)</t>
  </si>
  <si>
    <t>Sep. 30, 2018USD ($)MW</t>
  </si>
  <si>
    <t>Dec. 31, 2017USD ($)</t>
  </si>
  <si>
    <t>Variable Interest Entities [Line Items]</t>
  </si>
  <si>
    <t>Equity method investment</t>
  </si>
  <si>
    <t>[2],[3]</t>
  </si>
  <si>
    <t>Income before income taxes</t>
  </si>
  <si>
    <t>Income tax expense</t>
  </si>
  <si>
    <t>(Earnings) losses attributable to noncontrolling interest</t>
  </si>
  <si>
    <t>Sempra Renewables [Member] | Tax Equity Investors [Member]</t>
  </si>
  <si>
    <t>Equity</t>
  </si>
  <si>
    <t>Sempra Natural Gas [Member] | Cameron LNG Holdings [Member]</t>
  </si>
  <si>
    <t>Sempra Texas Utility [Member] | Oncor Holdings [Member]</t>
  </si>
  <si>
    <t>Commitment to invest</t>
  </si>
  <si>
    <t>Management Agreement Termination Fee</t>
  </si>
  <si>
    <t>Operating income</t>
  </si>
  <si>
    <t>Generating capacity | MW</t>
  </si>
  <si>
    <t>Conditional purchase obligation</t>
  </si>
  <si>
    <t>Equity of variable interest entity</t>
  </si>
  <si>
    <t>Secured debt of variable interest entity</t>
  </si>
  <si>
    <t>Oncor Holdings [Member] | Sempra Texas Holdings Corp [Member] | Sempra Texas Intermediate Holding Company LLC [Member]</t>
  </si>
  <si>
    <t>Ownership percentage in consolidated entity</t>
  </si>
  <si>
    <t>100.00%</t>
  </si>
  <si>
    <t>Oncor Electric Delivery Company LLC. [Member]</t>
  </si>
  <si>
    <t>Acquired percentage interest</t>
  </si>
  <si>
    <t>80.25%</t>
  </si>
  <si>
    <t>Oncor Electric Delivery Company LLC. [Member] | Sempra Texas Holdings Corp [Member]</t>
  </si>
  <si>
    <t>80.03%</t>
  </si>
  <si>
    <t>Property, Plant and Equipment, Net [Member] | Sempra Renewables [Member] | Tax Equity Investors [Member]</t>
  </si>
  <si>
    <t>Assets reclassified to held-for-sale</t>
  </si>
  <si>
    <t>GENERAL INFORMATION AND OTHER FINANCIAL DATA - ASSET RETIREMENT OBLIGATIONS (Details) - USD ($) $ in Millions</t>
  </si>
  <si>
    <t>Asset Retirement Obligations, Roll Forward Analysis [Roll Forward]</t>
  </si>
  <si>
    <t>Beginning balance</t>
  </si>
  <si>
    <t>Accretion expense</t>
  </si>
  <si>
    <t>Liabilities incurred</t>
  </si>
  <si>
    <t>Asset Retirement Obligations Reclassification</t>
  </si>
  <si>
    <t>Payments</t>
  </si>
  <si>
    <t>Revisions</t>
  </si>
  <si>
    <t>Ending balance</t>
  </si>
  <si>
    <t>TdM [Member]</t>
  </si>
  <si>
    <t>Asset Retirement Obligations [Line Items]</t>
  </si>
  <si>
    <t>Asset Retirement Obligations Reclassifications from Held for Sale</t>
  </si>
  <si>
    <t>Asset Retirement Obligations Reclassification to Held for Sale</t>
  </si>
  <si>
    <t>GENERAL INFORMATION AND OTHER FINANCIAL DATA - PENSION AND OTHER POSTRETIREMENT BENEFITS (Details) - USD ($) $ in Millions</t>
  </si>
  <si>
    <t>Pension benefits [Member]</t>
  </si>
  <si>
    <t>Defined Benefit Plan Disclosure [Line Items]</t>
  </si>
  <si>
    <t>Service cost</t>
  </si>
  <si>
    <t>Interest cost</t>
  </si>
  <si>
    <t>Expected return on assets</t>
  </si>
  <si>
    <t>Prior service cost (credit)</t>
  </si>
  <si>
    <t>Actuarial loss (gain)</t>
  </si>
  <si>
    <t>Settlements</t>
  </si>
  <si>
    <t>Special termination benefits</t>
  </si>
  <si>
    <t>Net periodic benefit cost (credit)</t>
  </si>
  <si>
    <t>Regulatory adjustment</t>
  </si>
  <si>
    <t>Total expense recognized</t>
  </si>
  <si>
    <t>Contributions by employer</t>
  </si>
  <si>
    <t>Expected contributions in current fiscal year</t>
  </si>
  <si>
    <t>Pension benefits [Member] | San Diego Gas and Electric Company [Member]</t>
  </si>
  <si>
    <t>Pension benefits [Member] | Southern California Gas Company [Member]</t>
  </si>
  <si>
    <t>Other postretirement benefits [Member]</t>
  </si>
  <si>
    <t>Other postretirement benefits [Member] | San Diego Gas and Electric Company [Member]</t>
  </si>
  <si>
    <t>Other postretirement benefits [Member] | Southern California Gas Company [Member]</t>
  </si>
  <si>
    <t>Oncor Holdings [Member] | Sempra Texas Holdings Corp [Member] | Other postretirement benefits [Member] | Sempra Texas Intermediate Holding Company LLC [Member]</t>
  </si>
  <si>
    <t>Increase in liability due to acquisition</t>
  </si>
  <si>
    <t>Qualified Plan [Member] | Pension benefits [Member]</t>
  </si>
  <si>
    <t>Reduction in plan assets due to settlement</t>
  </si>
  <si>
    <t>Qualified Plan [Member] | Pension benefits [Member] | San Diego Gas and Electric Company [Member]</t>
  </si>
  <si>
    <t>Qualified Plan [Member] | Pension benefits [Member] | Southern California Gas Company [Member]</t>
  </si>
  <si>
    <t>GENERAL INFORMATION AND OTHER FINANCIAL DATA - RABBI TRUST (Details) - USD ($) $ in Millions</t>
  </si>
  <si>
    <t>Rabbi trust</t>
  </si>
  <si>
    <t>GENERAL INFORMATION AND OTHER FINANCIAL DATA - EARNINGS PER SHARE (Details) - USD ($) $ / shares in Units, $ in Millions</t>
  </si>
  <si>
    <t>Deferred Compensation Arrangement with Individual, Share-based Payments [Line Items]</t>
  </si>
  <si>
    <t>(Losses) earnings attributable to common shares</t>
  </si>
  <si>
    <t>Weighted-average common shares outstanding for basic EPS (in shares)</t>
  </si>
  <si>
    <t>Dilutive effect of stock options, RSAs and RSUs (in shares)</t>
  </si>
  <si>
    <t>Dilutive effect of common stock forward shares (in shares)</t>
  </si>
  <si>
    <t>Weighted-average common shares outstanding for diluted EPS (in shares)</t>
  </si>
  <si>
    <t>Vested RSUs included in basic WASO</t>
  </si>
  <si>
    <t>Antidilutive securities excluded from earnings per share</t>
  </si>
  <si>
    <t>Stock options, RSAs and RSUs [Member]</t>
  </si>
  <si>
    <t>Common Stock Forward Sales [Member]</t>
  </si>
  <si>
    <t>Performance-based RSUs [Member]</t>
  </si>
  <si>
    <t>Equity awards, granted (in shares)</t>
  </si>
  <si>
    <t>Service-based RSUs [Member]</t>
  </si>
  <si>
    <t>IENova Plans [Member] | RSUs [Member]</t>
  </si>
  <si>
    <t>GENERAL INFORMATION AND OTHER FINANCIAL DATA - CHANGES IN ACCUMULATED OTHER COMPREHENSIVE INCOME (Details) - USD ($) $ in Millions</t>
  </si>
  <si>
    <t>AOCI Including Portion Attributable to Noncontrolling Interest, Net of Tax [Roll Forward]</t>
  </si>
  <si>
    <t>AOCI, beginning balance</t>
  </si>
  <si>
    <t>Amounts reclassified from AOCI</t>
  </si>
  <si>
    <t>AOCI, ending balance</t>
  </si>
  <si>
    <t>Foreign currency translation adjustments [Member]</t>
  </si>
  <si>
    <t>OCI before reclassifications</t>
  </si>
  <si>
    <t>Net OCI</t>
  </si>
  <si>
    <t>Financial instruments [Member]</t>
  </si>
  <si>
    <t>Pension and other postretirement benefits [Member]</t>
  </si>
  <si>
    <t>Total accumulated other comprehensive income (loss) [Member]</t>
  </si>
  <si>
    <t>San Diego Gas and Electric Company [Member] | Pension and other postretirement benefits [Member]</t>
  </si>
  <si>
    <t>San Diego Gas and Electric Company [Member] | Total accumulated other comprehensive income (loss) [Member]</t>
  </si>
  <si>
    <t>Southern California Gas Company [Member] | Financial instruments [Member]</t>
  </si>
  <si>
    <t>Southern California Gas Company [Member] | Pension and other postretirement benefits [Member]</t>
  </si>
  <si>
    <t>Southern California Gas Company [Member] | Total accumulated other comprehensive income (loss) [Member]</t>
  </si>
  <si>
    <t>GENERAL INFORMATION AND OTHER FINANCIAL DATA - RECLASSIFICATION FROM ACCUMULATED OTHER COMPREHENSIVE INCOME (Details) - USD ($)</t>
  </si>
  <si>
    <t>Reclassification Adjustment out of Accumulated Other Comprehensive Income [Line Items]</t>
  </si>
  <si>
    <t>(Loss) Income before income taxes and equity (losses) earnings of certain unconsolidated subsidiaries</t>
  </si>
  <si>
    <t>Total reclassifications for the period, net of tax</t>
  </si>
  <si>
    <t>Gains (Losses) on Cash Flow hedges Attributable to Parent [Member]</t>
  </si>
  <si>
    <t>Gain (Loss) on Pension and Other Postretirement Benefits [Member]</t>
  </si>
  <si>
    <t>Amortization</t>
  </si>
  <si>
    <t>Accumulated Defined Benefit Plans Adjustment, Net Prior Service Attributable to Parent [Member]</t>
  </si>
  <si>
    <t>Pension and Other Postretirement Benefits [Member]</t>
  </si>
  <si>
    <t>Reclassification out of Accumulated Other Comprehensive Income [Member] | Gains (Losses) on Cash Flow hedges [Member]</t>
  </si>
  <si>
    <t>Net of income tax</t>
  </si>
  <si>
    <t>Reclassification out of Accumulated Other Comprehensive Income [Member] | Gains (Losses) on Cash Flow hedges [Member] | Interest rate and foreign exchange instruments [Member]</t>
  </si>
  <si>
    <t>Reclassification out of Accumulated Other Comprehensive Income [Member] | Gains (Losses) on Cash Flow hedges [Member] | Foreign exchange instruments [Member]</t>
  </si>
  <si>
    <t>Reclassification out of Accumulated Other Comprehensive Income [Member] | Gains (Losses) on Cash Flow hedges [Member] | Commodity contracts not subject to rate recovery [Member]</t>
  </si>
  <si>
    <t>Reclassification out of Accumulated Other Comprehensive Income [Member] | Gains (Losses) on Cash Flow hedges Attributable to Noncontrolling Interests [Member]</t>
  </si>
  <si>
    <t>Reclassification out of Accumulated Other Comprehensive Income [Member] | Gains (Losses) on Cash Flow hedges Attributable to Parent [Member]</t>
  </si>
  <si>
    <t>Earnings (losses)</t>
  </si>
  <si>
    <t>San Diego Gas and Electric Company [Member] | Gain (Loss) on Pension and Other Postretirement Benefits [Member]</t>
  </si>
  <si>
    <t>San Diego Gas and Electric Company [Member] | Pension and Other Postretirement Benefits [Member]</t>
  </si>
  <si>
    <t>San Diego Gas and Electric Company [Member] | Reclassification out of Accumulated Other Comprehensive Income [Member] | Gains (Losses) on Cash Flow hedges [Member] | Interest rate instruments [Member]</t>
  </si>
  <si>
    <t>San Diego Gas and Electric Company [Member] | Reclassification out of Accumulated Other Comprehensive Income [Member] | Gains (Losses) on Cash Flow hedges Attributable to Noncontrolling Interests [Member]</t>
  </si>
  <si>
    <t>San Diego Gas and Electric Company [Member] | Reclassification out of Accumulated Other Comprehensive Income [Member] | Gains (Losses) on Cash Flow hedges Attributable to Parent [Member]</t>
  </si>
  <si>
    <t>Southern California Gas Company [Member] | Gains (Losses) on Cash Flow hedges Attributable to Parent [Member]</t>
  </si>
  <si>
    <t>Southern California Gas Company [Member] | Gain (Loss) on Pension and Other Postretirement Benefits [Member]</t>
  </si>
  <si>
    <t>Southern California Gas Company [Member] | Pension and Other Postretirement Benefits [Member]</t>
  </si>
  <si>
    <t>GENERAL INFORMATION AND OTHER FINANCIAL DATA - SHAREHOLDER'S EQUITY AND NONCONTROLLING INTEREST (Details) $ / shares in Units, $ in Millions</t>
  </si>
  <si>
    <t>Nov. 07, 2018shares</t>
  </si>
  <si>
    <t>Jul. 13, 2018USD ($)shares$ / sharesRate</t>
  </si>
  <si>
    <t>Mar. 08, 2018USD ($)shares</t>
  </si>
  <si>
    <t>Jan. 09, 2018USD ($)$ / sharesshares</t>
  </si>
  <si>
    <t>Jan. 31, 2018USD ($)</t>
  </si>
  <si>
    <t>Sep. 30, 2018$ / shares</t>
  </si>
  <si>
    <t>Jun. 30, 2018USD ($)shares</t>
  </si>
  <si>
    <t>Mar. 31, 2018USD ($)shares</t>
  </si>
  <si>
    <t>Sep. 30, 2018USD ($)$ / shares</t>
  </si>
  <si>
    <t>Proceeds from issuance | $</t>
  </si>
  <si>
    <t>Shares issued | shares</t>
  </si>
  <si>
    <t>Over-Allotment Option [Member] | Common Stock [Member]</t>
  </si>
  <si>
    <t>Underwriting discount | $</t>
  </si>
  <si>
    <t>Public Offering [Member] | Common Stock [Member]</t>
  </si>
  <si>
    <t>Shares issued (in usd per share)</t>
  </si>
  <si>
    <t>Shares issued net of underwriting discount (in usd per share)</t>
  </si>
  <si>
    <t>Settlement of Forward Sale Contracts [Member] | Common Stock [Member]</t>
  </si>
  <si>
    <t>Forward sales price (in usd per share)</t>
  </si>
  <si>
    <t>Sempra Energy [Member] | Series A Preferred Stock [Member]</t>
  </si>
  <si>
    <t>Conversion price (in usd per share)</t>
  </si>
  <si>
    <t>Stated rate of debt</t>
  </si>
  <si>
    <t>6.00%</t>
  </si>
  <si>
    <t>Conversion price net of underwriting discount (in usd per share)</t>
  </si>
  <si>
    <t>Liquidation price (in usd per share)</t>
  </si>
  <si>
    <t>Shares issuable for each instrument | Rate</t>
  </si>
  <si>
    <t>76.29%</t>
  </si>
  <si>
    <t>Number of shares issuable | shares</t>
  </si>
  <si>
    <t>Sempra Energy [Member] | Series B Preferred Stock [Member]</t>
  </si>
  <si>
    <t>6.75%</t>
  </si>
  <si>
    <t>Threshold appreciation price (in dollars per share)</t>
  </si>
  <si>
    <t>Share dividends issued, percentage of weighted average share price</t>
  </si>
  <si>
    <t>97.00%</t>
  </si>
  <si>
    <t>Sempra Energy [Member] | Over-Allotment Option [Member] | Series A Preferred Stock [Member]</t>
  </si>
  <si>
    <t>Sempra Energy [Member] | Over-Allotment Option [Member] | Series B Preferred Stock [Member]</t>
  </si>
  <si>
    <t>Subsequent Event [Member] | Settlement of Forward Sale Contracts [Member] | Common Stock [Member]</t>
  </si>
  <si>
    <t>Shares issuable under forward contracts | shares</t>
  </si>
  <si>
    <t>Minimum [Member] | Sempra Energy [Member] | Series B Preferred Stock [Member]</t>
  </si>
  <si>
    <t>73.26%</t>
  </si>
  <si>
    <t>Maximum [Member] | Sempra Energy [Member] | Series B Preferred Stock [Member]</t>
  </si>
  <si>
    <t>87.91%</t>
  </si>
  <si>
    <t>GENERAL INFORMATION AND OTHER FINANCIAL DATA - OTHER NONCONTROLLING INTERESTS (Details) $ in Millions</t>
  </si>
  <si>
    <t>Apr. 30, 2018USD ($)</t>
  </si>
  <si>
    <t>Dec. 31, 2017USD ($)facility</t>
  </si>
  <si>
    <t>Sep. 30, 2018USD ($)subsidiary</t>
  </si>
  <si>
    <t>Noncontrolling Interest [Line Items]</t>
  </si>
  <si>
    <t>Noncontrolling interests</t>
  </si>
  <si>
    <t>Percent ownership held by noncontrolling interests</t>
  </si>
  <si>
    <t>Sempra South American Utilities [Member] | Chilquinta Energía subsidiaries [Member]</t>
  </si>
  <si>
    <t>Number of subsidiaries with noncontrolling interests | subsidiary</t>
  </si>
  <si>
    <t>Sempra South American Utilities [Member] | Chilquinta Energía subsidiaries [Member] | Minimum [Member]</t>
  </si>
  <si>
    <t>22.90%</t>
  </si>
  <si>
    <t>19.80%</t>
  </si>
  <si>
    <t>Sempra South American Utilities [Member] | Chilquinta Energía subsidiaries [Member] | Maximum [Member]</t>
  </si>
  <si>
    <t>43.40%</t>
  </si>
  <si>
    <t>Sempra South American Utilities [Member] | Luz del Sur [Member]</t>
  </si>
  <si>
    <t>16.40%</t>
  </si>
  <si>
    <t>Sempra South American Utilities [Member] | Tecsur [Member]</t>
  </si>
  <si>
    <t>9.80%</t>
  </si>
  <si>
    <t>Sempra Mexico [Member] | IEnova [Member]</t>
  </si>
  <si>
    <t>33.60%</t>
  </si>
  <si>
    <t>Sempra Renewables [Member] | Tax equity arrangement – wind [Member]</t>
  </si>
  <si>
    <t>Sempra Renewables [Member] | Tax equity arrangement – solar [Member]</t>
  </si>
  <si>
    <t>Sempra Renewables [Member] | PXISE Energy Solutions LLC [Member]</t>
  </si>
  <si>
    <t>0.00%</t>
  </si>
  <si>
    <t>11.10%</t>
  </si>
  <si>
    <t>Sempra LNG &amp; Midstream [Member] | Bay Gas Storage Company, Ltd. [Member]</t>
  </si>
  <si>
    <t>9.10%</t>
  </si>
  <si>
    <t>Sempra LNG &amp; Midstream [Member] | Liberty Gas Storage, LLC [Member]</t>
  </si>
  <si>
    <t>24.60%</t>
  </si>
  <si>
    <t>Solar Power Projects [Member] | Tax Equity Investors [Member] | Sempra Renewables [Member]</t>
  </si>
  <si>
    <t>Number of facilities acquired | facility</t>
  </si>
  <si>
    <t>Additional funding</t>
  </si>
  <si>
    <t>Subsidiaries [Member] | Sempra Mexico [Member] | Ownership Interests Held By Others, IEnova, Subsidiary One [Member]</t>
  </si>
  <si>
    <t>10.00%</t>
  </si>
  <si>
    <t>Subsidiaries [Member] | Sempra Mexico [Member] | Ownership Interests Held By Others, IEnova, Subsidiary Two [Member]</t>
  </si>
  <si>
    <t>49.00%</t>
  </si>
  <si>
    <t>GENERAL INFORMATION AND OTHER FINANCIAL DATA - DUE TO DUE FROM AFFILIATES (Details) $ in Billions</t>
  </si>
  <si>
    <t>12 Months Ended</t>
  </si>
  <si>
    <t>Sep. 30, 2018MXN ($)</t>
  </si>
  <si>
    <t>Related Party Transaction [Line Items]</t>
  </si>
  <si>
    <t>Due from unconsolidated affiliates - current</t>
  </si>
  <si>
    <t>Due from unconsolidated affiliates - noncurrent</t>
  </si>
  <si>
    <t>Due to unconsolidated affiliates, current</t>
  </si>
  <si>
    <t>Due to unconsolidated affiliates - noncurrent</t>
  </si>
  <si>
    <t>ESJ joint venture [Member] | LIBOR [Member]</t>
  </si>
  <si>
    <t>Spread on variable rate</t>
  </si>
  <si>
    <t>637.50%</t>
  </si>
  <si>
    <t>Interest rate on due from affiliate, noncurrent</t>
  </si>
  <si>
    <t>8.63%</t>
  </si>
  <si>
    <t>TAG Pipeline Norte [Member]</t>
  </si>
  <si>
    <t>5.50%</t>
  </si>
  <si>
    <t>TAG Pipeline Norte [Member] | LIBOR [Member]</t>
  </si>
  <si>
    <t>290.00%</t>
  </si>
  <si>
    <t>Maximum borrowing capacity</t>
  </si>
  <si>
    <t>San Diego Gas and Electric Company [Member] | Due to/from Other affiliates [Member]</t>
  </si>
  <si>
    <t>San Diego Gas and Electric Company [Member] | Due to/from Sempra Energy [Member]</t>
  </si>
  <si>
    <t>Income taxes due (to) from Sempra Energy</t>
  </si>
  <si>
    <t>San Diego Gas and Electric Company [Member] | Due to/from SoCalGas [Member]</t>
  </si>
  <si>
    <t>San Diego Gas and Electric Company [Member] | Enova Corporation [Member]</t>
  </si>
  <si>
    <t>Southern California Gas Company [Member] | Due to/from SDG&amp;E</t>
  </si>
  <si>
    <t>Southern California Gas Company [Member] | Due to/from Sempra Energy [Member]</t>
  </si>
  <si>
    <t>2.35%</t>
  </si>
  <si>
    <t>Outstanding advances</t>
  </si>
  <si>
    <t>Southern California Gas Company [Member] | Pacific Enterprises [Member]</t>
  </si>
  <si>
    <t>Sempra South American Utilities [Member] | Eletrans [Member]</t>
  </si>
  <si>
    <t>4.00%</t>
  </si>
  <si>
    <t>Sempra South American Utilities [Member] | Due to/from Other affiliates [Member]</t>
  </si>
  <si>
    <t>Sempra Mexico [Member] | IMG [Member]</t>
  </si>
  <si>
    <t>Sempra Mexico [Member] | IMG [Member] | Interbank Equilibrium Rate [Member]</t>
  </si>
  <si>
    <t>220.00%</t>
  </si>
  <si>
    <t>10.37%</t>
  </si>
  <si>
    <t>Sempra Mexico [Member] | ESJ joint venture [Member]</t>
  </si>
  <si>
    <t>Sempra Mexico [Member] | TAG Pipeline Norte [Member]</t>
  </si>
  <si>
    <t>GENERAL INFORMATION AND OTHER FINANCIAL DATA - AFFILIATES REVENUE AND COST OF SALES (Details) - USD ($) $ in Millions</t>
  </si>
  <si>
    <t>Revenue from related parties</t>
  </si>
  <si>
    <t>Costs of sales to related parties</t>
  </si>
  <si>
    <t>GENERAL INFORMATION AND OTHER FINANCIAL DATA - OTHER INCOME (EXPENSE), NET (Details) - USD ($) $ in Millions</t>
  </si>
  <si>
    <t>Other Income [Line Items]</t>
  </si>
  <si>
    <t>Allowance for equity funds used during construction</t>
  </si>
  <si>
    <t>Investment gains</t>
  </si>
  <si>
    <t>Gains on interest rate and foreign exchange instruments, net</t>
  </si>
  <si>
    <t>Foreign currency transaction gains, net</t>
  </si>
  <si>
    <t>Non-service component of net periodic benefit (cost) credit</t>
  </si>
  <si>
    <t>Interest on regulatory balancing accounts, net</t>
  </si>
  <si>
    <t>Sundry, net</t>
  </si>
  <si>
    <t>Foreign currency loss</t>
  </si>
  <si>
    <t>Foreign currency gain</t>
  </si>
  <si>
    <t>GENERAL INFORMATION AND OTHER FINANCIAL DATA - INCOME TAXES (Details) - USD ($)</t>
  </si>
  <si>
    <t>Income Tax Expense And Effective Income Tax Rates Disclosure [Line Items]</t>
  </si>
  <si>
    <t>Income Tax Expense (Benefit)</t>
  </si>
  <si>
    <t>Pretax income (loss)</t>
  </si>
  <si>
    <t>Effective income tax rate</t>
  </si>
  <si>
    <t>45.00%</t>
  </si>
  <si>
    <t>(560.00%)</t>
  </si>
  <si>
    <t>51.00%</t>
  </si>
  <si>
    <t>32.00%</t>
  </si>
  <si>
    <t>Federal tax rate</t>
  </si>
  <si>
    <t>21.00%</t>
  </si>
  <si>
    <t>35.00%</t>
  </si>
  <si>
    <t>TCJA provisional income tax expense</t>
  </si>
  <si>
    <t>20.00%</t>
  </si>
  <si>
    <t>79.00%</t>
  </si>
  <si>
    <t>22.00%</t>
  </si>
  <si>
    <t>TCJA increase (decrease) in deferred tax liabilities</t>
  </si>
  <si>
    <t>33.00%</t>
  </si>
  <si>
    <t>200.00%</t>
  </si>
  <si>
    <t>23.00%</t>
  </si>
  <si>
    <t>28.00%</t>
  </si>
  <si>
    <t>NEW ACCOUNTING STANDARDS (Details) - USD ($) $ in Millions</t>
  </si>
  <si>
    <t>Dec. 31, 2018</t>
  </si>
  <si>
    <t>Jan. 01, 2018</t>
  </si>
  <si>
    <t>New Accounting Pronouncements or Change in Accounting Principle [Line Items]</t>
  </si>
  <si>
    <t>Expenditures for investments and acquisition of businesses, net of cash and cash equivalents acquired</t>
  </si>
  <si>
    <t>Net Cash Provided by (Used in) Financing Activities</t>
  </si>
  <si>
    <t>(Decrease) increase in cash, cash equivalents and restricted cash</t>
  </si>
  <si>
    <t>Cash and cash equivalents beginning balance</t>
  </si>
  <si>
    <t>Cash and cash equivalents ending balance</t>
  </si>
  <si>
    <t>Income Statement [Abstract]</t>
  </si>
  <si>
    <t>Operation and maintenance(1)</t>
  </si>
  <si>
    <t>Statement of Financial Position [Abstract]</t>
  </si>
  <si>
    <t>New Accounting Pronouncement, Early Adoption, Effect [Member] | Accounting Standards Updates 2016-15 and 2016-18 [Member]</t>
  </si>
  <si>
    <t>Increases in restricted cash</t>
  </si>
  <si>
    <t>Decreases in restricted cash</t>
  </si>
  <si>
    <t>Effect of Exchange Rate on Cash and Cash Equivalents</t>
  </si>
  <si>
    <t>(Decrease) increase in cash and cash equivalents</t>
  </si>
  <si>
    <t>New Accounting Pronouncement, Early Adoption, Effect [Member] | Accounting Standards Update 2016-01 and 2018-03 [Member]</t>
  </si>
  <si>
    <t>New Accounting Pronouncement, Early Adoption, Effect [Member] | Accounting Standards Update 2017-07 [Member]</t>
  </si>
  <si>
    <t>New Accounting Pronouncement, Early Adoption, Effect [Member] | Accounting Standards Update 2017-12 [Member]</t>
  </si>
  <si>
    <t>As previously reported [Member] | New Accounting Pronouncement, Early Adoption, Effect [Member] | Accounting Standards Updates 2016-15 and 2016-18 [Member]</t>
  </si>
  <si>
    <t>As previously reported [Member] | New Accounting Pronouncement, Early Adoption, Effect [Member] | Accounting Standards Update 2017-07 [Member]</t>
  </si>
  <si>
    <t>Effect of adoption [Member] | New Accounting Pronouncement, Early Adoption, Effect [Member] | Accounting Standards Updates 2016-15 and 2016-18 [Member]</t>
  </si>
  <si>
    <t>Effect of adoption [Member] | New Accounting Pronouncement, Early Adoption, Effect [Member] | Accounting Standards Update 2017-07 [Member]</t>
  </si>
  <si>
    <t>San Diego Gas and Electric Company [Member] | New Accounting Pronouncement, Early Adoption, Effect [Member] | Accounting Standards Updates 2016-15 and 2016-18 [Member]</t>
  </si>
  <si>
    <t>San Diego Gas and Electric Company [Member] | New Accounting Pronouncement, Early Adoption, Effect [Member] | Accounting Standards Update 2017-07 [Member]</t>
  </si>
  <si>
    <t>San Diego Gas and Electric Company [Member] | As previously reported [Member] | New Accounting Pronouncement, Early Adoption, Effect [Member] | Accounting Standards Updates 2016-15 and 2016-18 [Member]</t>
  </si>
  <si>
    <t>San Diego Gas and Electric Company [Member] | As previously reported [Member] | New Accounting Pronouncement, Early Adoption, Effect [Member] | Accounting Standards Update 2017-07 [Member]</t>
  </si>
  <si>
    <t>San Diego Gas and Electric Company [Member] | Effect of adoption [Member] | New Accounting Pronouncement, Early Adoption, Effect [Member] | Accounting Standards Updates 2016-15 and 2016-18 [Member]</t>
  </si>
  <si>
    <t>San Diego Gas and Electric Company [Member] | Effect of adoption [Member] | New Accounting Pronouncement, Early Adoption, Effect [Member] | Accounting Standards Update 2017-07 [Member]</t>
  </si>
  <si>
    <t>Southern California Gas Company [Member] | New Accounting Pronouncement, Early Adoption, Effect [Member] | Accounting Standards Update 2017-07 [Member]</t>
  </si>
  <si>
    <t>Southern California Gas Company [Member] | As previously reported [Member] | New Accounting Pronouncement, Early Adoption, Effect [Member] | Accounting Standards Update 2017-07 [Member]</t>
  </si>
  <si>
    <t>Southern California Gas Company [Member] | Effect of adoption [Member] | New Accounting Pronouncement, Early Adoption, Effect [Member] | Accounting Standards Update 2017-07 [Member]</t>
  </si>
  <si>
    <t>Forecast [Member] | Accounting Standards Update 2018-02 [Member]</t>
  </si>
  <si>
    <t>Forecast [Member] | San Diego Gas and Electric Company [Member] | Accounting Standards Update 2018-02 [Member]</t>
  </si>
  <si>
    <t>Forecast [Member] | Southern California Gas Company [Member] | Accounting Standards Update 2018-02 [Member]</t>
  </si>
  <si>
    <t>REVENUES - DISAGGREGATION OF REVENUE (Details) - USD ($) $ in Millions</t>
  </si>
  <si>
    <t>Disaggregation of Revenue [Line Items]</t>
  </si>
  <si>
    <t>Revenues from contracts with customers</t>
  </si>
  <si>
    <t>Utilities regulatory revenues</t>
  </si>
  <si>
    <t>Other revenues</t>
  </si>
  <si>
    <t>Over time [Member]</t>
  </si>
  <si>
    <t>Point in time [Member]</t>
  </si>
  <si>
    <t>Utilities service line [Member]</t>
  </si>
  <si>
    <t>Midstream service line [Member]</t>
  </si>
  <si>
    <t>Renewables service line [Member]</t>
  </si>
  <si>
    <t>Other service line [Member]</t>
  </si>
  <si>
    <t>Electric market [Member]</t>
  </si>
  <si>
    <t>Gas market [Member]</t>
  </si>
  <si>
    <t>Operating Segments [Member] | San Diego Gas and Electric Company [Member]</t>
  </si>
  <si>
    <t>Operating Segments [Member] | San Diego Gas and Electric Company [Member] | Over time [Member]</t>
  </si>
  <si>
    <t>Operating Segments [Member] | San Diego Gas and Electric Company [Member] | Point in time [Member]</t>
  </si>
  <si>
    <t>Operating Segments [Member] | San Diego Gas and Electric Company [Member] | Utilities service line [Member]</t>
  </si>
  <si>
    <t>Operating Segments [Member] | San Diego Gas and Electric Company [Member] | Midstream service line [Member]</t>
  </si>
  <si>
    <t>Operating Segments [Member] | San Diego Gas and Electric Company [Member] | Renewables service line [Member]</t>
  </si>
  <si>
    <t>Operating Segments [Member] | San Diego Gas and Electric Company [Member] | Other service line [Member]</t>
  </si>
  <si>
    <t>Operating Segments [Member] | San Diego Gas and Electric Company [Member] | Electric market [Member]</t>
  </si>
  <si>
    <t>Operating Segments [Member] | San Diego Gas and Electric Company [Member] | Gas market [Member]</t>
  </si>
  <si>
    <t>Operating Segments [Member] | Southern California Gas Company [Member]</t>
  </si>
  <si>
    <t>Operating Segments [Member] | Southern California Gas Company [Member] | Over time [Member]</t>
  </si>
  <si>
    <t>Operating Segments [Member] | Southern California Gas Company [Member] | Point in time [Member]</t>
  </si>
  <si>
    <t>Operating Segments [Member] | Southern California Gas Company [Member] | Utilities service line [Member]</t>
  </si>
  <si>
    <t>Operating Segments [Member] | Southern California Gas Company [Member] | Midstream service line [Member]</t>
  </si>
  <si>
    <t>Operating Segments [Member] | Southern California Gas Company [Member] | Renewables service line [Member]</t>
  </si>
  <si>
    <t>Operating Segments [Member] | Southern California Gas Company [Member] | Other service line [Member]</t>
  </si>
  <si>
    <t>Operating Segments [Member] | Southern California Gas Company [Member] | Electric market [Member]</t>
  </si>
  <si>
    <t>Operating Segments [Member] | Southern California Gas Company [Member] | Gas market [Member]</t>
  </si>
  <si>
    <t>Operating Segments [Member] | Sempra South American Utilities [Member]</t>
  </si>
  <si>
    <t>Operating Segments [Member] | Sempra South American Utilities [Member] | Over time [Member]</t>
  </si>
  <si>
    <t>Operating Segments [Member] | Sempra South American Utilities [Member] | Point in time [Member]</t>
  </si>
  <si>
    <t>Operating Segments [Member] | Sempra South American Utilities [Member] | Utilities service line [Member]</t>
  </si>
  <si>
    <t>Operating Segments [Member] | Sempra South American Utilities [Member] | Midstream service line [Member]</t>
  </si>
  <si>
    <t>Operating Segments [Member] | Sempra South American Utilities [Member] | Renewables service line [Member]</t>
  </si>
  <si>
    <t>Operating Segments [Member] | Sempra South American Utilities [Member] | Other service line [Member]</t>
  </si>
  <si>
    <t>Operating Segments [Member] | Sempra South American Utilities [Member] | Electric market [Member]</t>
  </si>
  <si>
    <t>Operating Segments [Member] | Sempra South American Utilities [Member] | Gas market [Member]</t>
  </si>
  <si>
    <t>Operating Segments [Member] | Sempra Mexico [Member]</t>
  </si>
  <si>
    <t>Operating Segments [Member] | Sempra Mexico [Member] | Over time [Member]</t>
  </si>
  <si>
    <t>Operating Segments [Member] | Sempra Mexico [Member] | Point in time [Member]</t>
  </si>
  <si>
    <t>Operating Segments [Member] | Sempra Mexico [Member] | Utilities service line [Member]</t>
  </si>
  <si>
    <t>Operating Segments [Member] | Sempra Mexico [Member] | Midstream service line [Member]</t>
  </si>
  <si>
    <t>Operating Segments [Member] | Sempra Mexico [Member] | Renewables service line [Member]</t>
  </si>
  <si>
    <t>Operating Segments [Member] | Sempra Mexico [Member] | Other service line [Member]</t>
  </si>
  <si>
    <t>Operating Segments [Member] | Sempra Mexico [Member] | Electric market [Member]</t>
  </si>
  <si>
    <t>Operating Segments [Member] | Sempra Mexico [Member] | Gas market [Member]</t>
  </si>
  <si>
    <t>Operating Segments [Member] | Sempra Renewables [Member]</t>
  </si>
  <si>
    <t>Operating Segments [Member] | Sempra Renewables [Member] | Over time [Member]</t>
  </si>
  <si>
    <t>Operating Segments [Member] | Sempra Renewables [Member] | Point in time [Member]</t>
  </si>
  <si>
    <t>Operating Segments [Member] | Sempra Renewables [Member] | Utilities service line [Member]</t>
  </si>
  <si>
    <t>Operating Segments [Member] | Sempra Renewables [Member] | Midstream service line [Member]</t>
  </si>
  <si>
    <t>Operating Segments [Member] | Sempra Renewables [Member] | Renewables service line [Member]</t>
  </si>
  <si>
    <t>Operating Segments [Member] | Sempra Renewables [Member] | Other service line [Member]</t>
  </si>
  <si>
    <t>Operating Segments [Member] | Sempra Renewables [Member] | Electric market [Member]</t>
  </si>
  <si>
    <t>Operating Segments [Member] | Sempra Renewables [Member] | Gas market [Member]</t>
  </si>
  <si>
    <t>Operating Segments [Member] | Sempra LNG &amp; Midstream [Member]</t>
  </si>
  <si>
    <t>Operating Segments [Member] | Sempra LNG &amp; Midstream [Member] | Over time [Member]</t>
  </si>
  <si>
    <t>Operating Segments [Member] | Sempra LNG &amp; Midstream [Member] | Point in time [Member]</t>
  </si>
  <si>
    <t>Operating Segments [Member] | Sempra LNG &amp; Midstream [Member] | Utilities service line [Member]</t>
  </si>
  <si>
    <t>Operating Segments [Member] | Sempra LNG &amp; Midstream [Member] | Midstream service line [Member]</t>
  </si>
  <si>
    <t>Operating Segments [Member] | Sempra LNG &amp; Midstream [Member] | Renewables service line [Member]</t>
  </si>
  <si>
    <t>Operating Segments [Member] | Sempra LNG &amp; Midstream [Member] | Other service line [Member]</t>
  </si>
  <si>
    <t>Operating Segments [Member] | Sempra LNG &amp; Midstream [Member] | Electric market [Member]</t>
  </si>
  <si>
    <t>Operating Segments [Member] | Sempra LNG &amp; Midstream [Member] | Gas market [Member]</t>
  </si>
  <si>
    <t>Consolidating Adjustments [Member]</t>
  </si>
  <si>
    <t>Consolidating Adjustments [Member] | Over time [Member]</t>
  </si>
  <si>
    <t>Consolidating Adjustments [Member] | Point in time [Member]</t>
  </si>
  <si>
    <t>Consolidating Adjustments [Member] | Utilities service line [Member]</t>
  </si>
  <si>
    <t>Consolidating Adjustments [Member] | Midstream service line [Member]</t>
  </si>
  <si>
    <t>Consolidating Adjustments [Member] | Renewables service line [Member]</t>
  </si>
  <si>
    <t>Consolidating Adjustments [Member] | Other service line [Member]</t>
  </si>
  <si>
    <t>Consolidating Adjustments [Member] | Electric market [Member]</t>
  </si>
  <si>
    <t>Consolidating Adjustments [Member] | Gas market [Member]</t>
  </si>
  <si>
    <t>REVENUES - PERFORMANCE OBLIGATIONS (Details) $ in Millions</t>
  </si>
  <si>
    <t>Revenue, Remaining Performance Obligation, Expected Timing of Satisfaction, Start Date [Axis]: 2018-10-01</t>
  </si>
  <si>
    <t>Revenue, Remaining Performance Obligation, Expected Timing of Satisfaction [Line Items]</t>
  </si>
  <si>
    <t>Revenues to be recognized</t>
  </si>
  <si>
    <t>Revenues to be recognized, period of recognition</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San Diego Gas and Electric Company [Member] | Revenue, Remaining Performance Obligation, Expected Timing of Satisfaction, Start Date [Axis]: 2018-10-01</t>
  </si>
  <si>
    <t>San Diego Gas and Electric Company [Member] | Revenue, Remaining Performance Obligation, Expected Timing of Satisfaction, Start Date [Axis]: 2019-01-01</t>
  </si>
  <si>
    <t>San Diego Gas and Electric Company [Member] | Revenue, Remaining Performance Obligation, Expected Timing of Satisfaction, Start Date [Axis]: 2020-01-01</t>
  </si>
  <si>
    <t>San Diego Gas and Electric Company [Member] | Revenue, Remaining Performance Obligation, Expected Timing of Satisfaction, Start Date [Axis]: 2021-01-01</t>
  </si>
  <si>
    <t>San Diego Gas and Electric Company [Member] | Revenue, Remaining Performance Obligation, Expected Timing of Satisfaction, Start Date [Axis]: 2022-01-01</t>
  </si>
  <si>
    <t>San Diego Gas and Electric Company [Member] | Revenue, Remaining Performance Obligation, Expected Timing of Satisfaction, Start Date [Axis]: 2023-01-01</t>
  </si>
  <si>
    <t>San Diego Gas and Electric Company [Member] | Revenue, Remaining Performance Obligation, Expected Timing of Satisfaction, Start Date [Axis]: (nil)</t>
  </si>
  <si>
    <t>REVENUES - CONTRACT LIABILITIES (Details)</t>
  </si>
  <si>
    <t>Contract with Customer, Liability [Roll Forward]</t>
  </si>
  <si>
    <t>Opening balance, January 1, 2018</t>
  </si>
  <si>
    <t>Adoption of ASC 606 adjustment</t>
  </si>
  <si>
    <t>Revenue from performance obligations satisfied during reporting period</t>
  </si>
  <si>
    <t>Payments received in advance</t>
  </si>
  <si>
    <t>Closing balance, June 30, 2018</t>
  </si>
  <si>
    <t>Other Current Liabilities [Member]</t>
  </si>
  <si>
    <t>Deferred Credits and Other [Member]</t>
  </si>
  <si>
    <t>REVENUES - RECEIVABLES FROM REVENUES FROM CONTRACTS WITH CUSTOMERS (Details) - USD ($) $ in Millions</t>
  </si>
  <si>
    <t>Contract with Customer, Asset [Line Items]</t>
  </si>
  <si>
    <t>Receivables from revenues from contracts with customers</t>
  </si>
  <si>
    <t>Accounts receivable – trade, net [Member]</t>
  </si>
  <si>
    <t>Accounts receivable – other, net [Member]</t>
  </si>
  <si>
    <t>Due from unconsolidated affiliates – current [Member]</t>
  </si>
  <si>
    <t>Assets held-for-sale [Member]</t>
  </si>
  <si>
    <t>San Diego Gas and Electric Company [Member] | Accounts receivable – trade, net [Member]</t>
  </si>
  <si>
    <t>San Diego Gas and Electric Company [Member] | Accounts receivable – other, net [Member]</t>
  </si>
  <si>
    <t>San Diego Gas and Electric Company [Member] | Due from unconsolidated affiliates – current [Member]</t>
  </si>
  <si>
    <t>Southern California Gas Company [Member] | Accounts receivable – trade, net [Member]</t>
  </si>
  <si>
    <t>Southern California Gas Company [Member] | Accounts receivable – other, net [Member]</t>
  </si>
  <si>
    <t>REVENUES - OTHER REVENUES (Details)</t>
  </si>
  <si>
    <t>Sempra Renewables [Member] | Minimum [Member]</t>
  </si>
  <si>
    <t>Lessee, Lease, Description [Line Items]</t>
  </si>
  <si>
    <t>Operating lease term</t>
  </si>
  <si>
    <t>15 years</t>
  </si>
  <si>
    <t>Sempra Renewables [Member] | Maximum [Member]</t>
  </si>
  <si>
    <t>25 years</t>
  </si>
  <si>
    <t>Sempra Mexico [Member] | Minimum [Member]</t>
  </si>
  <si>
    <t>Sempra Mexico [Member] | Maximum [Member]</t>
  </si>
  <si>
    <t>REGULATORY MATTERS - COST OF CAPITAL (Details) - California Public Utilities Commission [Member]</t>
  </si>
  <si>
    <t>24 Months Ended</t>
  </si>
  <si>
    <t>Dec. 31, 2019</t>
  </si>
  <si>
    <t>Public Utilities, General Disclosures [Line Items]</t>
  </si>
  <si>
    <t>Return On Rate Base</t>
  </si>
  <si>
    <t>7.79%</t>
  </si>
  <si>
    <t>Cost of debt</t>
  </si>
  <si>
    <t>5.00%</t>
  </si>
  <si>
    <t>San Diego Gas and Electric Company [Member] | Forecast [Member]</t>
  </si>
  <si>
    <t>Authorized weighting</t>
  </si>
  <si>
    <t>7.55%</t>
  </si>
  <si>
    <t>4.59%</t>
  </si>
  <si>
    <t>Difference between current cost of capital and proposed cost of capital</t>
  </si>
  <si>
    <t>(0.41%)</t>
  </si>
  <si>
    <t>Difference between current return on rate base and proposed return on rate base</t>
  </si>
  <si>
    <t>(0.24%)</t>
  </si>
  <si>
    <t>San Diego Gas and Electric Company [Member] | Long Term Debt [Member] | Forecast [Member]</t>
  </si>
  <si>
    <t>45.25%</t>
  </si>
  <si>
    <t>Return on rate base</t>
  </si>
  <si>
    <t>Weighted return on rate base</t>
  </si>
  <si>
    <t>2.08%</t>
  </si>
  <si>
    <t>San Diego Gas and Electric Company [Member] | Preferred Stock [Member] | Forecast [Member]</t>
  </si>
  <si>
    <t>2.75%</t>
  </si>
  <si>
    <t>6.22%</t>
  </si>
  <si>
    <t>0.17%</t>
  </si>
  <si>
    <t>San Diego Gas and Electric Company [Member] | Common Equity [Member] | Forecast [Member]</t>
  </si>
  <si>
    <t>52.00%</t>
  </si>
  <si>
    <t>10.20%</t>
  </si>
  <si>
    <t>5.30%</t>
  </si>
  <si>
    <t>8.02%</t>
  </si>
  <si>
    <t>5.77%</t>
  </si>
  <si>
    <t>Southern California Gas Company [Member] | Forecast [Member]</t>
  </si>
  <si>
    <t>7.34%</t>
  </si>
  <si>
    <t>4.33%</t>
  </si>
  <si>
    <t>(1.44%)</t>
  </si>
  <si>
    <t>(0.68%)</t>
  </si>
  <si>
    <t>Southern California Gas Company [Member] | Long Term Debt [Member] | Forecast [Member]</t>
  </si>
  <si>
    <t>45.60%</t>
  </si>
  <si>
    <t>1.97%</t>
  </si>
  <si>
    <t>Southern California Gas Company [Member] | Preferred Stock [Member] | Forecast [Member]</t>
  </si>
  <si>
    <t>2.40%</t>
  </si>
  <si>
    <t>0.14%</t>
  </si>
  <si>
    <t>Southern California Gas Company [Member] | Common Equity [Member] | Forecast [Member]</t>
  </si>
  <si>
    <t>10.05%</t>
  </si>
  <si>
    <t>5.23%</t>
  </si>
  <si>
    <t>- REGULATORY ACCOUNTS (Details) - USD ($) $ in Millions</t>
  </si>
  <si>
    <t>Net Regulatory Assets (Liabilities) Sempra Energy Consolidated [Member]</t>
  </si>
  <si>
    <t>Schedule Of Net Regulatory Assets (Liabilities) [Line Items]</t>
  </si>
  <si>
    <t>Net regulatory assets (liabilities)</t>
  </si>
  <si>
    <t>Regulatory balancing accounts - net undercollected, Noncurrent</t>
  </si>
  <si>
    <t>San Diego Gas and Electric Company [Member] | Fixed-price contracts and other derivatives [Member]</t>
  </si>
  <si>
    <t>San Diego Gas and Electric Company [Member] | Deferred income taxes (refundable) recoverable in rates [Member]</t>
  </si>
  <si>
    <t>San Diego Gas and Electric Company [Member] | Pension and other postretirement benefit plan obligations [Member]</t>
  </si>
  <si>
    <t>San Diego Gas and Electric Company [Member] | Removal obligations [Member]</t>
  </si>
  <si>
    <t>San Diego Gas and Electric Company [Member] | Unamortized loss on reacquired debt [Member]</t>
  </si>
  <si>
    <t>San Diego Gas and Electric Company [Member] | Environmental costs [Member]</t>
  </si>
  <si>
    <t>San Diego Gas and Electric Company [Member] | Sunrise Powerlink fire mitigation [Member]</t>
  </si>
  <si>
    <t>San Diego Gas and Electric Company [Member] | Regulatory Balancing Accounts, Commodity – electric [Member]</t>
  </si>
  <si>
    <t>San Diego Gas and Electric Company [Member] | Regulatory Balancing Accounts, Gas transportation [Member]</t>
  </si>
  <si>
    <t>San Diego Gas and Electric Company [Member] | Regulatory Balancing Accounts, Safety and reliability [Member]</t>
  </si>
  <si>
    <t>San Diego Gas and Electric Company [Member] | Regulatory Balancing Accounts, Public purpose programs [Member]</t>
  </si>
  <si>
    <t>San Diego Gas and Electric Company [Member] | Regulatory Balancing Accounts, Other balancing accounts [Member]</t>
  </si>
  <si>
    <t>San Diego Gas and Electric Company [Member] | Other regulatory (liabilities) assets [Member]</t>
  </si>
  <si>
    <t>San Diego Gas and Electric Company [Member] | Net Regulatory Assets (Liabilities) SDGE [Member]</t>
  </si>
  <si>
    <t>Southern California Gas Company [Member] | Deferred income taxes (refundable) recoverable in rates [Member]</t>
  </si>
  <si>
    <t>Southern California Gas Company [Member] | Pension and other postretirement benefit plan obligations [Member]</t>
  </si>
  <si>
    <t>Southern California Gas Company [Member] | Employee benefit costs [Member]</t>
  </si>
  <si>
    <t>Southern California Gas Company [Member] | Removal obligations [Member]</t>
  </si>
  <si>
    <t>Southern California Gas Company [Member] | Unamortized loss on reacquired debt [Member]</t>
  </si>
  <si>
    <t>Southern California Gas Company [Member] | Environmental costs [Member]</t>
  </si>
  <si>
    <t>Southern California Gas Company [Member] | Workers’ compensation [Member]</t>
  </si>
  <si>
    <t>Southern California Gas Company [Member] | Regulatory Balancing Accounts, Commodity - gas including transportation</t>
  </si>
  <si>
    <t>Southern California Gas Company [Member] | Regulatory Balancing Accounts, Safety and reliability [Member]</t>
  </si>
  <si>
    <t>Southern California Gas Company [Member] | Regulatory Balancing Accounts, Public purpose programs [Member]</t>
  </si>
  <si>
    <t>Southern California Gas Company [Member] | Regulatory Balancing Accounts, Other balancing accounts [Member]</t>
  </si>
  <si>
    <t>Southern California Gas Company [Member] | Other regulatory (liabilities) assets [Member]</t>
  </si>
  <si>
    <t>Southern California Gas Company [Member] | Net Regulatory Assets (Liabilities) SoCalGas [Member]</t>
  </si>
  <si>
    <t>Sempra Mexico [Member] | Deferred income taxes (refundable) recoverable in rates [Member]</t>
  </si>
  <si>
    <t>Sempra Mexico [Member] | Other regulatory assets [Member]</t>
  </si>
  <si>
    <t>- GENERAL RATE CASE (Details) - USD ($) $ in Millions</t>
  </si>
  <si>
    <t>Oct. 06, 2017</t>
  </si>
  <si>
    <t>Apr. 30, 2018</t>
  </si>
  <si>
    <t>Jan. 01, 2019</t>
  </si>
  <si>
    <t>General Rate Case [Line Items]</t>
  </si>
  <si>
    <t>GRC requested revenue requirement</t>
  </si>
  <si>
    <t>GRC requested revenue requirement adjustment</t>
  </si>
  <si>
    <t>Tax Cuts and Jobs Act, Change in Tax Rate, Change in Revenue Requirement</t>
  </si>
  <si>
    <t>Southern California Gas Company [Member] | General Rate Case [Member]</t>
  </si>
  <si>
    <t>Tracked income tax expense liability</t>
  </si>
  <si>
    <t>Southern California Gas Company [Member] | Future Refund of Rates to Customers [Member]</t>
  </si>
  <si>
    <t>Regulatory liability</t>
  </si>
  <si>
    <t>Proposed annual attrition percentage</t>
  </si>
  <si>
    <t>TO5 Revenue requirement increase</t>
  </si>
  <si>
    <t>TO5 Revenue requirement increase percentage</t>
  </si>
  <si>
    <t>10.60%</t>
  </si>
  <si>
    <t>FERC ROE</t>
  </si>
  <si>
    <t>San Diego Gas and Electric Company [Member] | General Rate Case [Member]</t>
  </si>
  <si>
    <t>San Diego Gas and Electric Company [Member] | Future Refund of Rates to Customers [Member]</t>
  </si>
  <si>
    <t>San Diego Gas and Electric Company [Member] | Future Refund of Rates to Customers - FERC [Member]</t>
  </si>
  <si>
    <t>Regulatory asset</t>
  </si>
  <si>
    <t>Minimum [Member] | Southern California Gas Company [Member]</t>
  </si>
  <si>
    <t>GRC requested revenue requirement adjustment percentage</t>
  </si>
  <si>
    <t>Minimum [Member] | San Diego Gas and Electric Company [Member]</t>
  </si>
  <si>
    <t>Maximum [Member] | Southern California Gas Company [Member]</t>
  </si>
  <si>
    <t>8.00%</t>
  </si>
  <si>
    <t>Maximum [Member] | San Diego Gas and Electric Company [Member]</t>
  </si>
  <si>
    <t>7.00%</t>
  </si>
  <si>
    <t>Otay Mesa Energy Center [Member] | San Diego Gas and Electric Company [Member]</t>
  </si>
  <si>
    <t>Owning and operating costs</t>
  </si>
  <si>
    <t>Forecast [Member] | San Diego Gas and Electric Company [Member]</t>
  </si>
  <si>
    <t>TO5 Revenue requirement</t>
  </si>
  <si>
    <t>11.20%</t>
  </si>
  <si>
    <t>ACQUISTION AND DIVESTITURE ACTIVITY - ACQUISITION ACTIVITY (Details) $ / shares in Units, bbl in Thousands, $ in Millions</t>
  </si>
  <si>
    <t>Oct. 18, 2018USD ($)$ / shares</t>
  </si>
  <si>
    <t>Jul. 13, 2018shares</t>
  </si>
  <si>
    <t>Jun. 29, 2018USD ($)kv</t>
  </si>
  <si>
    <t>Mar. 09, 2018USD ($)</t>
  </si>
  <si>
    <t>Feb. 28, 2018USD ($)MW</t>
  </si>
  <si>
    <t>Jan. 12, 2018USD ($)</t>
  </si>
  <si>
    <t>Jan. 09, 2018shares</t>
  </si>
  <si>
    <t>Jul. 10, 2017USD ($)ppaMW</t>
  </si>
  <si>
    <t>Sep. 26, 2018USD ($)bbl</t>
  </si>
  <si>
    <t>Sep. 20, 2018USD ($)</t>
  </si>
  <si>
    <t>Business Acquisition [Line Items]</t>
  </si>
  <si>
    <t>Cash paid, net of cash and cash equivalents acquired</t>
  </si>
  <si>
    <t>Repayments of debt</t>
  </si>
  <si>
    <t>Oncor Holdings [Member]</t>
  </si>
  <si>
    <t>Consideration</t>
  </si>
  <si>
    <t>Fisterra Midstream Mexico [Member] | Sempra Mexico [Member]</t>
  </si>
  <si>
    <t>Cash consideration</t>
  </si>
  <si>
    <t>Term of power purchase agreement</t>
  </si>
  <si>
    <t>Oncor Electric Delivery Company LLC Additional Acquisition [Member] | Sempra Texas Intermediate Holding Company LLC [Member] | Oncor Holdings [Member]</t>
  </si>
  <si>
    <t>Oncor Electric Delivery Company LLC Additional Acquisition [Member] | Oncor Electric Delivery Company LLC. [Member] | Oncor Holdings [Member]</t>
  </si>
  <si>
    <t>0.22%</t>
  </si>
  <si>
    <t>Sempra Texas Holdings Corp [Member]</t>
  </si>
  <si>
    <t>Proceeds from Issuance of Debt and Equity</t>
  </si>
  <si>
    <t>Proceeds from issuance of debt</t>
  </si>
  <si>
    <t>Sempra Texas Holdings Corp [Member] | Oncor Electric Delivery Company LLC. [Member]</t>
  </si>
  <si>
    <t>Sempra Texas Holdings Corp [Member] | Sempra Texas Intermediate Holding Company LLC [Member] | Oncor Holdings [Member]</t>
  </si>
  <si>
    <t>Sempra Texas Holdings Corp [Member] | Texas Transmission Investment LLC [Member] | Oncor Electric Delivery Company LLC. [Member]</t>
  </si>
  <si>
    <t>Ownership percentage held by noncontrolling owners</t>
  </si>
  <si>
    <t>19.75%</t>
  </si>
  <si>
    <t>Sempra Texas Holdings Corp [Member] | Oncor Holdings [Member]</t>
  </si>
  <si>
    <t>Adjustment for dividends</t>
  </si>
  <si>
    <t>Transaction costs incurred</t>
  </si>
  <si>
    <t>Sempra Texas Holdings Corp [Member] | Oncor Holdings [Member] | Oncor Electric Delivery Company LLC. [Member]</t>
  </si>
  <si>
    <t>Trafigura Mexico, S.A. de C.V. Subsidiary [Member] | Sempra Mexico [Member]</t>
  </si>
  <si>
    <t>Availble percentage of voting interest acquirable</t>
  </si>
  <si>
    <t>82.50%</t>
  </si>
  <si>
    <t>Percent of terminal capacity contracted</t>
  </si>
  <si>
    <t>50.00%</t>
  </si>
  <si>
    <t>Terminal storage capacity | bbl</t>
  </si>
  <si>
    <t>Trafigura Mexico, S.A. de C.V. Subsidiary [Member] | Sempra Mexico [Member] | Minimum [Member]</t>
  </si>
  <si>
    <t>Trafigura Mexico, S.A. de C.V. Subsidiary [Member] | Sempra Mexico [Member] | Maximum [Member]</t>
  </si>
  <si>
    <t>Great Valley Solar [Member] | Sempra Renewables [Member]</t>
  </si>
  <si>
    <t>Number of PPAs | ppa</t>
  </si>
  <si>
    <t>18 years</t>
  </si>
  <si>
    <t>InfraREIT Acquisition [Member] | Sempra Texas Utility [Member] | Subsequent Event [Member]</t>
  </si>
  <si>
    <t>Acquisition price per share acquired | $ / shares</t>
  </si>
  <si>
    <t>Management agreement termination fee paid</t>
  </si>
  <si>
    <t>Debt assumed</t>
  </si>
  <si>
    <t>InfraREIT Acquisition [Member] | Sempra Texas Utility [Member] | InfraREIT [Member] | Subsequent Event [Member]</t>
  </si>
  <si>
    <t>InfraREIT Acquisition [Member] | Sempra Texas Utility [Member] | InfraREIT Partners [Member] | Subsequent Event [Member]</t>
  </si>
  <si>
    <t>Sharyland Holdings, LP [Member] | Subsequent Event [Member]</t>
  </si>
  <si>
    <t>Sharyland Holdings, LP [Member] | Sempra Texas Utility [Member] | Subsequent Event [Member]</t>
  </si>
  <si>
    <t>Sharyland Holdings, LP [Member] | Sempra Texas Utility [Member] | Sharyland Utilities [Member] | Subsequent Event [Member]</t>
  </si>
  <si>
    <t>Companía Transmisora del Norte Grande S.A. [Member] | Sempra South American Utilities [Member]</t>
  </si>
  <si>
    <t>Common Stock [Member] | Settlement of Forward Sale Contracts [Member]</t>
  </si>
  <si>
    <t>Underwriting discount</t>
  </si>
  <si>
    <t>Commercial Paper [Member] | Sempra Texas Holdings Corp [Member] | Oncor Holdings [Member]</t>
  </si>
  <si>
    <t>Weighted average maturity</t>
  </si>
  <si>
    <t>47 days</t>
  </si>
  <si>
    <t>Weighted average interest rate</t>
  </si>
  <si>
    <t>2.20%</t>
  </si>
  <si>
    <t>Single-circuit Transmission Line [Member] | Companía Transmisora del Norte Grande S.A. [Member] | Sempra South American Utilities [Member]</t>
  </si>
  <si>
    <t>Energy Transmission Voltage | kv</t>
  </si>
  <si>
    <t>Double-circuit Transmission Line [Member] | Companía Transmisora del Norte Grande S.A. [Member] | Sempra South American Utilities [Member]</t>
  </si>
  <si>
    <t>Disposal Group Held-for-sale [Member] | Solar Assets and One Wind Generation Facility [Member] | Sempra Renewables [Member]</t>
  </si>
  <si>
    <t>Consideration to be received</t>
  </si>
  <si>
    <t>ACQUISTION AND DIVESTITURE ACTIVITY - PURCHASE PRICE ALLOCATION (Details) - Oncor Holdings [Member] $ in Millions</t>
  </si>
  <si>
    <t>Assets acquired:</t>
  </si>
  <si>
    <t>Deferred income tax assets</t>
  </si>
  <si>
    <t>Other noncurrent assets</t>
  </si>
  <si>
    <t>Total assets acquired</t>
  </si>
  <si>
    <t>Liabilities assumed:</t>
  </si>
  <si>
    <t>Other current liabilities</t>
  </si>
  <si>
    <t>Pension and other postretirement benefit plan obligations</t>
  </si>
  <si>
    <t>Total liabilities assumed</t>
  </si>
  <si>
    <t>Net assets acquired</t>
  </si>
  <si>
    <t>Total purchase price</t>
  </si>
  <si>
    <t>ACQUISTION AND DIVESTITURE ACTIVITY - ASSETS HELD FOR SALE (Details) $ in Millions</t>
  </si>
  <si>
    <t>Jun. 30, 2018USD ($)</t>
  </si>
  <si>
    <t>Feb. 29, 2016MW</t>
  </si>
  <si>
    <t>Jun. 25, 2018Bcf</t>
  </si>
  <si>
    <t>Income Statement, Balance Sheet and Additional Disclosures by Disposal Groups, Including Discontinued Operations [Line Items]</t>
  </si>
  <si>
    <t>Investments in and Advance to Affiliates, Subsidiaries, Associates, and Joint Ventures</t>
  </si>
  <si>
    <t>Assets Held for Sale, Liabilities [Abstract]</t>
  </si>
  <si>
    <t>Impairment charges net of taxes and noncontrolling interests</t>
  </si>
  <si>
    <t>Sempra Mexico [Member] | TdM [Member]</t>
  </si>
  <si>
    <t>Sempra LNG &amp; Midstream [Member] | Disposal Group Held-for-sale [Member]</t>
  </si>
  <si>
    <t>Sempra LNG &amp; Midstream [Member] | Disposal Group Held-for-sale [Member] | Non-utility natural gas storage assets [Member]</t>
  </si>
  <si>
    <t>Natural gas storage capacity | Bcf</t>
  </si>
  <si>
    <t>Assets Held for Sale, Assets [Abstract]</t>
  </si>
  <si>
    <t>Fixed-price contracts and other derivatives, current</t>
  </si>
  <si>
    <t>Other current assets</t>
  </si>
  <si>
    <t>Fixed-price contracts and other derivatives, noncurrent</t>
  </si>
  <si>
    <t>Total assets held for sale</t>
  </si>
  <si>
    <t>Other noncurrent liabilities</t>
  </si>
  <si>
    <t>Total liabilities held for sale</t>
  </si>
  <si>
    <t>Sempra Renewables [Member] | Other Jointly Wind Generation Facilities [Member]</t>
  </si>
  <si>
    <t>Ownership interest</t>
  </si>
  <si>
    <t>Sempra Renewables [Member] | Disposal Group Held-for-sale [Member]</t>
  </si>
  <si>
    <t>Sempra Renewables [Member] | Disposal Group Held-for-sale [Member] | Wind Facilities [Member]</t>
  </si>
  <si>
    <t>Sempra Renewables [Member] | Disposal Group Held-for-sale [Member] | Solar Assets and One Wind Generation Facility [Member]</t>
  </si>
  <si>
    <t>Sempra Renewables [Member] | Disposal Group Held-for-sale [Member] | Wind and Solar Investments [Member]</t>
  </si>
  <si>
    <t>Bay Gas [Member] | Sempra LNG &amp; Midstream [Member] | Disposal Group Held-for-sale [Member] | Non-utility natural gas storage assets [Member]</t>
  </si>
  <si>
    <t>90.90%</t>
  </si>
  <si>
    <t>Operating Segments [Member] | Sempra Renewables [Member] | Wind and Solar Investments [Member]</t>
  </si>
  <si>
    <t>INVESTMENTS IN UNCONSOLIDATED ENTITIES - Narrative (Details) - USD ($) $ in Millions</t>
  </si>
  <si>
    <t>Nov. 02, 2018</t>
  </si>
  <si>
    <t>Apr. 23, 2018</t>
  </si>
  <si>
    <t>Mar. 31, 2017</t>
  </si>
  <si>
    <t>Schedule of Equity Method Investments [Line Items]</t>
  </si>
  <si>
    <t>Maximum exposure under guarantor obligations</t>
  </si>
  <si>
    <t>Aggregate carrying value of guarantor obligations</t>
  </si>
  <si>
    <t>R B S Sempra Commodities [Member]</t>
  </si>
  <si>
    <t>Other than temporary impairment recognized</t>
  </si>
  <si>
    <t>Joint Venture [Member] | Sempra South American Utilities [Member] | Eletrans [Member]</t>
  </si>
  <si>
    <t>Investments made during period</t>
  </si>
  <si>
    <t>Joint Venture [Member] | Sempra Mexico [Member] | IMG [Member]</t>
  </si>
  <si>
    <t>Joint Venture [Member] | Sempra LNG &amp; Midstream [Member] | Cameron LNG [Member]</t>
  </si>
  <si>
    <t>Capitalized interest</t>
  </si>
  <si>
    <t>Sempra Texas Holdings Corp [Member] | Oncor Holdings [Member] | Sempra Texas Intermediate Holding Company LLC [Member]</t>
  </si>
  <si>
    <t>Sempra Texas Holdings Corp [Member] | Oncor Electric Delivery Company LLC. [Member] | Oncor Holdings [Member]</t>
  </si>
  <si>
    <t>Oncor Electric Delivery Company LLC. [Member] | Subsequent Event [Member]</t>
  </si>
  <si>
    <t>Wind Investments [Member] | Sempra Renewables [Member]</t>
  </si>
  <si>
    <t>Operating Segments [Member] | Wind and Solar Investments [Member] | Sempra Renewables [Member]</t>
  </si>
  <si>
    <t>INVESTMENTS IN UNCONSOLIDATED ENTITIES - Summarized Financial Information (Details) - USD ($) $ in Millions</t>
  </si>
  <si>
    <t>7 Months Ended</t>
  </si>
  <si>
    <t>Net income / Earnings</t>
  </si>
  <si>
    <t>Operating revenues</t>
  </si>
  <si>
    <t>Operating expense</t>
  </si>
  <si>
    <t>Income from operations</t>
  </si>
  <si>
    <t>Noncontrolling interest held by TTI</t>
  </si>
  <si>
    <t>DEBT AND CREDIT FACILITIES - LINES OF CREDIT (Details)</t>
  </si>
  <si>
    <t>Jan. 17, 2018USD ($)</t>
  </si>
  <si>
    <t>Sep. 30, 2018USD ($)line_of_credit</t>
  </si>
  <si>
    <t>Jan. 16, 2018USD ($)</t>
  </si>
  <si>
    <t>Line of Credit Facility [Line Items]</t>
  </si>
  <si>
    <t>Standby letters of credit outstanding</t>
  </si>
  <si>
    <t>Sempra Energy Consolidated [Member]</t>
  </si>
  <si>
    <t>Weighted average interest rate on total short-term debt outstanding</t>
  </si>
  <si>
    <t>2.65%</t>
  </si>
  <si>
    <t>1.92%</t>
  </si>
  <si>
    <t>Sempra U.S. Businesses [Member]</t>
  </si>
  <si>
    <t>Number of primary lines of credit | line_of_credit</t>
  </si>
  <si>
    <t>Available unused credit</t>
  </si>
  <si>
    <t>Maximum ratio of indebtedness to total capitalization</t>
  </si>
  <si>
    <t>65.00%</t>
  </si>
  <si>
    <t>Foreign Operations [Member]</t>
  </si>
  <si>
    <t>Amount outstanding</t>
  </si>
  <si>
    <t>Sempra Energy [Member]</t>
  </si>
  <si>
    <t>Increase in borrowing capacity</t>
  </si>
  <si>
    <t>Capacity for issuance of letters of credit</t>
  </si>
  <si>
    <t>Sempra Global [Member]</t>
  </si>
  <si>
    <t>California Utilities Combined [Member]</t>
  </si>
  <si>
    <t>Limit on facility borrowings</t>
  </si>
  <si>
    <t>Limit on borrowings available</t>
  </si>
  <si>
    <t>1.65%</t>
  </si>
  <si>
    <t>1.64%</t>
  </si>
  <si>
    <t>Sempra South American Utilities [Member] | Peru [Member]</t>
  </si>
  <si>
    <t>Committed lines of credit, maximum ratio of debt to equity</t>
  </si>
  <si>
    <t>170.00%</t>
  </si>
  <si>
    <t>Bank guarantee</t>
  </si>
  <si>
    <t>Sempra South American Utilities [Member] | Chile [Member]</t>
  </si>
  <si>
    <t>Commercial Paper [Member] | Sempra U.S. Businesses [Member]</t>
  </si>
  <si>
    <t>Commercial Paper [Member] | Sempra Energy [Member]</t>
  </si>
  <si>
    <t>Commercial Paper [Member] | Sempra Global [Member]</t>
  </si>
  <si>
    <t>Commercial Paper [Member] | California Utilities Combined [Member]</t>
  </si>
  <si>
    <t>Commercial Paper [Member] | San Diego Gas and Electric Company [Member]</t>
  </si>
  <si>
    <t>Commercial Paper [Member] | Southern California Gas Company [Member]</t>
  </si>
  <si>
    <t>Revolving Credit Facility [Member] | Sempra Mexico [Member]</t>
  </si>
  <si>
    <t>Term of debt instrument</t>
  </si>
  <si>
    <t>5 years</t>
  </si>
  <si>
    <t>DEBT AND CREDIT FACILITIES - LONG TERM DEBT (Details) - USD ($) $ in Millions</t>
  </si>
  <si>
    <t>Sep. 24, 2018</t>
  </si>
  <si>
    <t>May 17, 2018</t>
  </si>
  <si>
    <t>May 15, 2018</t>
  </si>
  <si>
    <t>Jan. 12, 2018</t>
  </si>
  <si>
    <t>Jul. 31, 2018</t>
  </si>
  <si>
    <t>Jan. 31, 2018</t>
  </si>
  <si>
    <t>Debt Instrument [Line Items]</t>
  </si>
  <si>
    <t>Debt discount and debt issuance costs</t>
  </si>
  <si>
    <t>Sempra Texas Holdings Corp [Member] | Floating Rate Notes due 2019 [Member]</t>
  </si>
  <si>
    <t>Debt amount offered and sold</t>
  </si>
  <si>
    <t>Sempra Texas Holdings Corp [Member] | Floating Rate Notes due 2021 [Member]</t>
  </si>
  <si>
    <t>Sempra Texas Holdings Corp [Member] | 2.400% Senior Notes due 2020 [Member]</t>
  </si>
  <si>
    <t>Stated rate of debt offered and sold</t>
  </si>
  <si>
    <t>Sempra Texas Holdings Corp [Member] | 2.900% Senior Notes due 2023 [Member]</t>
  </si>
  <si>
    <t>2.90%</t>
  </si>
  <si>
    <t>Sempra Texas Holdings Corp [Member] | 3.400% Senior Notes due 2028 [Member]</t>
  </si>
  <si>
    <t>3.40%</t>
  </si>
  <si>
    <t>Sempra Texas Holdings Corp [Member] | 3.800% Senior Notes due 2038 [Member]</t>
  </si>
  <si>
    <t>3.80%</t>
  </si>
  <si>
    <t>Sempra Texas Holdings Corp [Member] | 4.000% Senior Notes due 2048 [Member]</t>
  </si>
  <si>
    <t>Sempra Texas Holdings Corp [Member] | LIBOR [Member] | Floating Rate Notes due 2019 [Member]</t>
  </si>
  <si>
    <t>25.00%</t>
  </si>
  <si>
    <t>Sempra Texas Holdings Corp [Member] | LIBOR [Member] | Floating Rate Notes due 2021 [Member]</t>
  </si>
  <si>
    <t>San Diego Gas and Electric Company [Member] | 4.15% First Mortgage Bonds Due 2048 [Member]</t>
  </si>
  <si>
    <t>Proceeds from issuance of first mortgage bond</t>
  </si>
  <si>
    <t>4.15%</t>
  </si>
  <si>
    <t>Southern California Gas Company [Member] | 4.125% First Mortgage Bonds Due 2048 [Member]</t>
  </si>
  <si>
    <t>4.125%</t>
  </si>
  <si>
    <t>Southern California Gas Company [Member] | 4.30% First Mortgage Bonds Due 2049 [Member]</t>
  </si>
  <si>
    <t>4.30%</t>
  </si>
  <si>
    <t>Sempra South American Utilities [Member] | 4.32% Bank Loans Due 2021 [Member]</t>
  </si>
  <si>
    <t>4.32%</t>
  </si>
  <si>
    <t>Sempra South American Utilities [Member] | 4.96% Bank Loans Due 2021 [Member]</t>
  </si>
  <si>
    <t>4.96%</t>
  </si>
  <si>
    <t>Sempra South American Utilities [Member] | 4.30% Bank Loans Due 2020 [Member]</t>
  </si>
  <si>
    <t>Sempra South American Utilities [Member] | 4.40% Bank Loans Due 2020 [Member]</t>
  </si>
  <si>
    <t>4.40%</t>
  </si>
  <si>
    <t>DERIVATIVE FINANCIAL INSTRUMENTS - DERIVATIVE COMMODITY VOLUMES (Details)</t>
  </si>
  <si>
    <t>Sep. 30, 2018MWhMMBTU</t>
  </si>
  <si>
    <t>Dec. 31, 2017MWhMMBTU</t>
  </si>
  <si>
    <t>Natural gas [Member]</t>
  </si>
  <si>
    <t>Derivatives, Fair Value [Line Items]</t>
  </si>
  <si>
    <t>Net derivative energy volumes | MMBTU</t>
  </si>
  <si>
    <t>Electricity [Member]</t>
  </si>
  <si>
    <t>Net derivative energy volumes</t>
  </si>
  <si>
    <t>Congestion revenue rights [Member]</t>
  </si>
  <si>
    <t>SDG&amp;E [Member] | Natural gas [Member]</t>
  </si>
  <si>
    <t>SDG&amp;E [Member] | Electricity [Member]</t>
  </si>
  <si>
    <t>SDG&amp;E [Member] | Congestion revenue rights [Member]</t>
  </si>
  <si>
    <t>DERIVATIVE FINANCIAL INSTRUMENTS - DERIVATIVE NOTIONALS (Details) - USD ($) $ in Millions</t>
  </si>
  <si>
    <t>Cross currency swaps [Member]</t>
  </si>
  <si>
    <t>Notional amount of derivative</t>
  </si>
  <si>
    <t>Cross currency swaps [Member] | Minimum [Member]</t>
  </si>
  <si>
    <t>Maturity date</t>
  </si>
  <si>
    <t>Dec. 31,
		2018</t>
  </si>
  <si>
    <t>Cross currency swaps [Member] | Maximum [Member]</t>
  </si>
  <si>
    <t>Dec. 31,
		2023</t>
  </si>
  <si>
    <t>Other foreign currency derivatives [Member]</t>
  </si>
  <si>
    <t>Other foreign currency derivatives [Member] | Minimum [Member]</t>
  </si>
  <si>
    <t>Other foreign currency derivatives [Member] | Maximum [Member]</t>
  </si>
  <si>
    <t>Dec. 31,
		2020</t>
  </si>
  <si>
    <t>Dec. 31,
		2019</t>
  </si>
  <si>
    <t>Cash Flow Hedging [Member] | Interest rate instruments [Member]</t>
  </si>
  <si>
    <t>Cash Flow Hedging [Member] | Interest rate instruments [Member] | Minimum [Member]</t>
  </si>
  <si>
    <t>Cash Flow Hedging [Member] | Interest rate instruments [Member] | Maximum [Member]</t>
  </si>
  <si>
    <t>Dec. 31,
		2032</t>
  </si>
  <si>
    <t>San Diego Gas and Electric Company [Member] | Cash Flow Hedging [Member] | Interest rate instruments [Member]</t>
  </si>
  <si>
    <t>San Diego Gas and Electric Company [Member] | Cash Flow Hedging [Member] | Interest rate instruments [Member] | Minimum [Member]</t>
  </si>
  <si>
    <t>San Diego Gas and Electric Company [Member] | Cash Flow Hedging [Member] | Interest rate instruments [Member] | Maximum [Member]</t>
  </si>
  <si>
    <t>DERIVATIVE FINANCIAL INSTRUMENTS - DERIVATIVE INSTRUMENTS ON THE CONDENSED BALANCE SHEET (Details) - USD ($) $ in Millions</t>
  </si>
  <si>
    <t>Current assets: Fixed-price contracts and other derivatives [Member]</t>
  </si>
  <si>
    <t>Derivatives not designated as hedging instruments:</t>
  </si>
  <si>
    <t>Net amounts presented on the balance sheet</t>
  </si>
  <si>
    <t>Additional cash collateral for commodity contracts not subject to rate recovery</t>
  </si>
  <si>
    <t>Additional cash collateral for commodity contracts subject to rate recovery</t>
  </si>
  <si>
    <t>Other assets: Sundry [Member]</t>
  </si>
  <si>
    <t>Current liabilities: Fixed-price contracts and other derivatives [Member]</t>
  </si>
  <si>
    <t>Deferred credits and other liabilities: Fixed-price contracts and other derivatives [Member]</t>
  </si>
  <si>
    <t>Designated as Hedging Instrument [Member] | Current assets: Fixed-price contracts and other derivatives [Member]</t>
  </si>
  <si>
    <t>Derivatives designated as hedging instruments:</t>
  </si>
  <si>
    <t>Interest rate and foreign exchange instruments</t>
  </si>
  <si>
    <t>Designated as Hedging Instrument [Member] | Other assets: Sundry [Member]</t>
  </si>
  <si>
    <t>Designated as Hedging Instrument [Member] | Current liabilities: Fixed-price contracts and other derivatives [Member]</t>
  </si>
  <si>
    <t>Designated as Hedging Instrument [Member] | Deferred credits and other liabilities: Fixed-price contracts and other derivatives [Member]</t>
  </si>
  <si>
    <t>Not Designated as Hedging Instrument [Member] | Current assets: Fixed-price contracts and other derivatives [Member]</t>
  </si>
  <si>
    <t>Foreign exchange instruments</t>
  </si>
  <si>
    <t>Commodity contracts not subject to rate recovery</t>
  </si>
  <si>
    <t>Associated offsetting commodity contracts</t>
  </si>
  <si>
    <t>Commodity contracts subject to rate recovery</t>
  </si>
  <si>
    <t>Associated offsetting cash collateral</t>
  </si>
  <si>
    <t>Not Designated as Hedging Instrument [Member] | Other assets: Sundry [Member]</t>
  </si>
  <si>
    <t>Not Designated as Hedging Instrument [Member] | Current liabilities: Fixed-price contracts and other derivatives [Member]</t>
  </si>
  <si>
    <t>Not Designated as Hedging Instrument [Member] | Deferred credits and other liabilities: Fixed-price contracts and other derivatives [Member]</t>
  </si>
  <si>
    <t>San Diego Gas and Electric Company [Member] | Current assets: Fixed-price contracts and other derivatives [Member]</t>
  </si>
  <si>
    <t>San Diego Gas and Electric Company [Member] | Other assets: Sundry [Member]</t>
  </si>
  <si>
    <t>San Diego Gas and Electric Company [Member] | Current liabilities: Fixed-price contracts and other derivatives [Member]</t>
  </si>
  <si>
    <t>San Diego Gas and Electric Company [Member] | Deferred credits and other liabilities: Fixed-price contracts and other derivatives [Member]</t>
  </si>
  <si>
    <t>San Diego Gas and Electric Company [Member] | Designated as Hedging Instrument [Member] | Current assets: Fixed-price contracts and other derivatives [Member]</t>
  </si>
  <si>
    <t>Interest rate instruments</t>
  </si>
  <si>
    <t>San Diego Gas and Electric Company [Member] | Designated as Hedging Instrument [Member] | Other assets: Sundry [Member]</t>
  </si>
  <si>
    <t>San Diego Gas and Electric Company [Member] | Designated as Hedging Instrument [Member] | Current liabilities: Fixed-price contracts and other derivatives [Member]</t>
  </si>
  <si>
    <t>San Diego Gas and Electric Company [Member] | Designated as Hedging Instrument [Member] | Deferred credits and other liabilities: Fixed-price contracts and other derivatives [Member]</t>
  </si>
  <si>
    <t>San Diego Gas and Electric Company [Member] | Not Designated as Hedging Instrument [Member] | Current assets: Fixed-price contracts and other derivatives [Member]</t>
  </si>
  <si>
    <t>San Diego Gas and Electric Company [Member] | Not Designated as Hedging Instrument [Member] | Other assets: Sundry [Member]</t>
  </si>
  <si>
    <t>San Diego Gas and Electric Company [Member] | Not Designated as Hedging Instrument [Member] | Current liabilities: Fixed-price contracts and other derivatives [Member]</t>
  </si>
  <si>
    <t>San Diego Gas and Electric Company [Member] | Not Designated as Hedging Instrument [Member] | Deferred credits and other liabilities: Fixed-price contracts and other derivatives [Member]</t>
  </si>
  <si>
    <t>Southern California Gas Company [Member] | Current assets: Fixed-price contracts and other derivatives [Member]</t>
  </si>
  <si>
    <t>Southern California Gas Company [Member] | Other assets: Sundry [Member]</t>
  </si>
  <si>
    <t>Southern California Gas Company [Member] | Current liabilities: Fixed-price contracts and other derivatives [Member]</t>
  </si>
  <si>
    <t>Southern California Gas Company [Member] | Deferred credits and other liabilities: Fixed-price contracts and other derivatives [Member]</t>
  </si>
  <si>
    <t>Southern California Gas Company [Member] | Not Designated as Hedging Instrument [Member] | Current assets: Fixed-price contracts and other derivatives [Member]</t>
  </si>
  <si>
    <t>Southern California Gas Company [Member] | Not Designated as Hedging Instrument [Member] | Other assets: Sundry [Member]</t>
  </si>
  <si>
    <t>Southern California Gas Company [Member] | Not Designated as Hedging Instrument [Member] | Current liabilities: Fixed-price contracts and other derivatives [Member]</t>
  </si>
  <si>
    <t>Southern California Gas Company [Member] | Not Designated as Hedging Instrument [Member] | Deferred credits and other liabilities: Fixed-price contracts and other derivatives [Member]</t>
  </si>
  <si>
    <t>DERIVATIVE FINANCIAL INSTRUMENTS - DERIVATIVE IMPACT ON INCOME (Details) - USD ($) $ in Millions</t>
  </si>
  <si>
    <t>Derivative Instruments, Gain (Loss) [Line Items]</t>
  </si>
  <si>
    <t>Pretax gain (loss) on derivatives recognized in earnings</t>
  </si>
  <si>
    <t>Designated as Hedging Instrument [Member] | Cash Flow Hedging [Member]</t>
  </si>
  <si>
    <t>Pretax gain (loss) recognized in OCI</t>
  </si>
  <si>
    <t>Pretax gain (loss) reclassified from AOCI into earnings</t>
  </si>
  <si>
    <t>Designated as Hedging Instrument [Member] | Cash Flow Hedging [Member] | Interest Expense [Member] | Interest rate and foreign exchange instruments [Member]</t>
  </si>
  <si>
    <t>Designated as Hedging Instrument [Member] | Cash Flow Hedging [Member] | Other Income, Net [Member] | Interest rate and foreign exchange instruments [Member]</t>
  </si>
  <si>
    <t>Designated as Hedging Instrument [Member] | Cash Flow Hedging [Member] | Equity Earnings [Member] | Interest rate and foreign exchange instruments [Member]</t>
  </si>
  <si>
    <t>Designated as Hedging Instrument [Member] | Cash Flow Hedging [Member] | Revenues: Energy- Related Businesses [Member] | Foreign exchange instruments [Member]</t>
  </si>
  <si>
    <t>Designated as Hedging Instrument [Member] | Cash Flow Hedging [Member] | Revenues: Energy- Related Businesses [Member] | Commodity contracts not subject to rate recovery [Member]</t>
  </si>
  <si>
    <t>Not Designated as Hedging Instrument [Member]</t>
  </si>
  <si>
    <t>Not Designated as Hedging Instrument [Member] | Other Income, Net [Member] | Foreign exchange instruments [Member]</t>
  </si>
  <si>
    <t>Not Designated as Hedging Instrument [Member] | Equity Earnings [Member] | Foreign exchange instruments [Member]</t>
  </si>
  <si>
    <t>Not Designated as Hedging Instrument [Member] | Revenues: Energy- Related Businesses [Member] | Commodity contracts not subject to rate recovery [Member]</t>
  </si>
  <si>
    <t>Not Designated as Hedging Instrument [Member] | Operation and Maintenance [Member] | Commodity contracts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San Diego Gas and Electric Company [Member] | Designated as Hedging Instrument [Member] | Cash Flow Hedging [Member] | Interest Expense [Member] | Interest rate instruments [Member]</t>
  </si>
  <si>
    <t>San Diego Gas and Electric Company [Member] | Not Designated as Hedging Instrument [Member] | Cost of Electric Fuel and Purchased Power [Member] | Commodity contracts subject to rate recovery [Member]</t>
  </si>
  <si>
    <t>Southern California Gas Company [Member] | Not Designated as Hedging Instrument [Member]</t>
  </si>
  <si>
    <t>Southern California Gas Company [Member] | Not Designated as Hedging Instrument [Member] | Operation and Maintenance [Member] | Commodity contracts not subject to rate recovery [Member]</t>
  </si>
  <si>
    <t>Southern California Gas Company [Member] | Not Designated as Hedging Instrument [Member] | Cost of Natural Gas [Member] | Commodity contracts subject to rate recovery [Member]</t>
  </si>
  <si>
    <t>DERIVATIVE FINANCIAL INSTRUMENTS - CASH FLOW HEDGES (Details) $ in Millions</t>
  </si>
  <si>
    <t>Gains (losses) on cash flow hedges to be reclassified from AOCI within 12 months</t>
  </si>
  <si>
    <t>Maximum remaining term of cash flow hedges</t>
  </si>
  <si>
    <t>13 years</t>
  </si>
  <si>
    <t>Equity Method Investee [Member]</t>
  </si>
  <si>
    <t>17 years</t>
  </si>
  <si>
    <t>Noncontrolling Interest [Member] | Otay Mesa VIE [Member]</t>
  </si>
  <si>
    <t>DERIVATIVE FINANCIAL INSTRUMENTS - DERIVATIVE INSTRUMENTS WITH CONTINGENT FEATURES (Details) - USD ($) $ in Millions</t>
  </si>
  <si>
    <t>Net liability position for derivatives with credit limits</t>
  </si>
  <si>
    <t>Additional collateral that wil be required if credit rating falls below investment grade</t>
  </si>
  <si>
    <t>FAIR VALUE MEASUREMENTS - RECURRING FAIR VALUE MEASURES (Details) - USD ($)</t>
  </si>
  <si>
    <t>Fair Value Measured at Net Asset Value Per Share [Member]</t>
  </si>
  <si>
    <t>Fair Value, Assets and Liabilities Measured on Recurring and Nonrecurring Basis [Line Items]</t>
  </si>
  <si>
    <t>Investments at NAV</t>
  </si>
  <si>
    <t>Recurring [Member]</t>
  </si>
  <si>
    <t>Nuclear decommissioning trusts - equity securities</t>
  </si>
  <si>
    <t>Nuclear decommissioning trusts - Debt securities issued by the U.S. Treasury and other U.S. government corporations and agencies</t>
  </si>
  <si>
    <t>Nuclear decommissioning trusts - Municipal bonds</t>
  </si>
  <si>
    <t>Nuclear decommissioning trusts - Other securities</t>
  </si>
  <si>
    <t>Nuclear decommissioning trusts - Total debt securities</t>
  </si>
  <si>
    <t>Total nuclear decommissioning trusts</t>
  </si>
  <si>
    <t>Total Assets Measured at Fair Value</t>
  </si>
  <si>
    <t>Total LIabilities Measured at Fair Value</t>
  </si>
  <si>
    <t>Recurring [Member] | Interest rate and foreign exchange instruments [Member]</t>
  </si>
  <si>
    <t>Derivative assets</t>
  </si>
  <si>
    <t>Derivative liabilities</t>
  </si>
  <si>
    <t>Recurring [Member] | Commodity contracts not subject to rate recovery [Member]</t>
  </si>
  <si>
    <t>Effect of netting and allocation of collateral</t>
  </si>
  <si>
    <t>Recurring [Member] | Commodity contracts subject to rate recovery [Member]</t>
  </si>
  <si>
    <t>Recurring [Member] | Level 1 [Member]</t>
  </si>
  <si>
    <t>Recurring [Member] | Level 1 [Member] | Interest rate and foreign exchange instruments [Member]</t>
  </si>
  <si>
    <t>Recurring [Member] | Level 1 [Member] | Commodity contracts not subject to rate recovery [Member]</t>
  </si>
  <si>
    <t>Recurring [Member] | Level 1 [Member] | Commodity contracts subject to rate recovery [Member]</t>
  </si>
  <si>
    <t>Recurring [Member] | Level 2 [Member]</t>
  </si>
  <si>
    <t>Recurring [Member] | Level 2 [Member] | Interest rate and foreign exchange instruments [Member]</t>
  </si>
  <si>
    <t>Recurring [Member] | Level 2 [Member] | Commodity contracts not subject to rate recovery [Member]</t>
  </si>
  <si>
    <t>Recurring [Member] | Level 2 [Member] | Commodity contracts subject to rate recovery [Member]</t>
  </si>
  <si>
    <t>Recurring [Member] | Level 3 [Member]</t>
  </si>
  <si>
    <t>Recurring [Member] | Level 3 [Member] | Interest rate and foreign exchange instruments [Member]</t>
  </si>
  <si>
    <t>Recurring [Member] | Level 3 [Member] | Commodity contracts not subject to rate recovery [Member]</t>
  </si>
  <si>
    <t>Recurring [Member] | Level 3 [Member] | Commodity contracts subject to rate recovery [Member]</t>
  </si>
  <si>
    <t>San Diego Gas and Electric Company [Member] | Recurring [Member]</t>
  </si>
  <si>
    <t>San Diego Gas and Electric Company [Member] | Recurring [Member] | Commodity contracts subject to rate recovery [Member]</t>
  </si>
  <si>
    <t>San Diego Gas and Electric Company [Member] | Recurring [Member] | Interest rate instruments [Member]</t>
  </si>
  <si>
    <t>San Diego Gas and Electric Company [Member] | Recurring [Member] | Level 1 [Member]</t>
  </si>
  <si>
    <t>San Diego Gas and Electric Company [Member] | Recurring [Member] | Level 1 [Member] | Commodity contracts subject to rate recovery [Member]</t>
  </si>
  <si>
    <t>San Diego Gas and Electric Company [Member] | Recurring [Member] | Level 1 [Member] | Interest rate instruments [Member]</t>
  </si>
  <si>
    <t>San Diego Gas and Electric Company [Member] | Recurring [Member] | Level 2 [Member]</t>
  </si>
  <si>
    <t>San Diego Gas and Electric Company [Member] | Recurring [Member] | Level 2 [Member] | Commodity contracts subject to rate recovery [Member]</t>
  </si>
  <si>
    <t>San Diego Gas and Electric Company [Member] | Recurring [Member] | Level 2 [Member] | Interest rate instruments [Member]</t>
  </si>
  <si>
    <t>San Diego Gas and Electric Company [Member] | Recurring [Member] | Level 3 [Member]</t>
  </si>
  <si>
    <t>San Diego Gas and Electric Company [Member] | Recurring [Member] | Level 3 [Member] | Commodity contracts subject to rate recovery [Member]</t>
  </si>
  <si>
    <t>San Diego Gas and Electric Company [Member] | Recurring [Member] | Level 3 [Member] | Interest rate instruments [Member]</t>
  </si>
  <si>
    <t>Southern California Gas Company [Member] | Recurring [Member]</t>
  </si>
  <si>
    <t>Southern California Gas Company [Member] | Recurring [Member] | Commodity contracts subject to rate recovery [Member]</t>
  </si>
  <si>
    <t>Southern California Gas Company [Member] | Recurring [Member] | Level 1 [Member]</t>
  </si>
  <si>
    <t>Southern California Gas Company [Member] | Recurring [Member] | Level 1 [Member] | Commodity contracts subject to rate recovery [Member]</t>
  </si>
  <si>
    <t>Southern California Gas Company [Member] | Recurring [Member] | Level 2 [Member]</t>
  </si>
  <si>
    <t>Southern California Gas Company [Member] | Recurring [Member] | Level 2 [Member] | Commodity contracts subject to rate recovery [Member]</t>
  </si>
  <si>
    <t>Southern California Gas Company [Member] | Recurring [Member] | Level 3 [Member]</t>
  </si>
  <si>
    <t>Southern California Gas Company [Member] | Recurring [Member] | Level 3 [Member] | Commodity contracts subject to rate recovery [Member]</t>
  </si>
  <si>
    <t>FAIR VALUE MEASUREMENTS - RECON OF LEVEL 3 ASSETS (Details) - USD ($)</t>
  </si>
  <si>
    <t>Fair Value, Net Derivative Asset (Liability) Measured on Recurring Basis, Unobservable Input Reconciliation [Roll Forward]</t>
  </si>
  <si>
    <t>Balance at July 1</t>
  </si>
  <si>
    <t>Realized and unrealized gains</t>
  </si>
  <si>
    <t>Allocated transmission instruments</t>
  </si>
  <si>
    <t>Balance at September 30</t>
  </si>
  <si>
    <t>Change in unrealized gains relating to instruments still held at the end of the period</t>
  </si>
  <si>
    <t>Minimum [Member]</t>
  </si>
  <si>
    <t>Market electricity forward price inputs ( in dollars per MWH)</t>
  </si>
  <si>
    <t>Maximum [Member]</t>
  </si>
  <si>
    <t>San Diego Gas and Electric Company [Member] | Minimum [Member]</t>
  </si>
  <si>
    <t>Congestion revenue rights (in dollars per MWH)</t>
  </si>
  <si>
    <t>San Diego Gas and Electric Company [Member] | Maximum [Member]</t>
  </si>
  <si>
    <t>San Diego Gas and Electric Company [Member] | Forecast [Member] | Minimum [Member]</t>
  </si>
  <si>
    <t>San Diego Gas and Electric Company [Member] | Forecast [Member] | Maximum [Member]</t>
  </si>
  <si>
    <t>FAIR VALUE MEASUREMENTS - FINANCIAL INSTRUMENTS (Details) - USD ($) $ in Millions</t>
  </si>
  <si>
    <t>Fair Value, Balance Sheet Grouping, Financial Statement Captions [Line Items]</t>
  </si>
  <si>
    <t>Foreign currency transaction loss</t>
  </si>
  <si>
    <t>Carrying amount [Member]</t>
  </si>
  <si>
    <t>Long-term amounts due from unconsolidated affiliates</t>
  </si>
  <si>
    <t>Long-term amounts due to unconsolidated affiliate</t>
  </si>
  <si>
    <t>Total long-term debt</t>
  </si>
  <si>
    <t>Accumulated interest outstanding</t>
  </si>
  <si>
    <t>Accumulated interest payable</t>
  </si>
  <si>
    <t>Unamortized discount (net of premium) and debt issuance costs</t>
  </si>
  <si>
    <t>Build-to-suit and capital lease obligations</t>
  </si>
  <si>
    <t>Carrying amount [Member] | Otay Mesa VIE [Member]</t>
  </si>
  <si>
    <t>Long-term debt, gross</t>
  </si>
  <si>
    <t>Fair value [Member]</t>
  </si>
  <si>
    <t>Fair value [Member] | Level 1 [Member]</t>
  </si>
  <si>
    <t>Fair value [Member] | Level 2 [Member]</t>
  </si>
  <si>
    <t>Fair value [Member] | Level 3 [Member]</t>
  </si>
  <si>
    <t>San Diego Gas and Electric Company [Member] | Carrying amount [Member]</t>
  </si>
  <si>
    <t>Capital lease obligations</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FAIR VALUE MEASUREMENTS - NONRECURRING FAIR VALUE MEASURES (Details) - Disposal Group Held-for-sale [Member] $ in Millions</t>
  </si>
  <si>
    <t>Jun. 25, 2018USD ($)</t>
  </si>
  <si>
    <t>Wind Facilities [Member] | Sempra Renewables [Member]</t>
  </si>
  <si>
    <t>Non-utility natural gas storage assets [Member] | Sempra LNG &amp; Midstream [Member]</t>
  </si>
  <si>
    <t>Carrying value of assets</t>
  </si>
  <si>
    <t>Valuation Technique, Discounted Cash Flow [Member] | LA Storage [Member] | Nonrecurring Measurement [Member]</t>
  </si>
  <si>
    <t>Valuation Technique, Discounted Cash Flow [Member] | Wind Facilities [Member] | Sempra Renewables [Member] | Nonrecurring Measurement [Member]</t>
  </si>
  <si>
    <t>Fair value of assets</t>
  </si>
  <si>
    <t>Percentage of fair value measurement</t>
  </si>
  <si>
    <t>Valuation Technique, Discounted Cash Flow [Member] | Non-utility natural gas storage assets [Member] | Sempra LNG &amp; Midstream [Member] | Nonrecurring Measurement [Member]</t>
  </si>
  <si>
    <t>Bay Gas [Member] | Non-utility natural gas storage assets [Member] | Sempra LNG &amp; Midstream [Member]</t>
  </si>
  <si>
    <t>LA Storage [Member] | Non-utility natural gas storage assets [Member] | Sempra LNG &amp; Midstream [Member]</t>
  </si>
  <si>
    <t>75.40%</t>
  </si>
  <si>
    <t>Merchant Prices [Member] | Minimum [Member] | Valuation Technique, Discounted Cash Flow [Member] | Wind Facilities [Member] | Sempra Renewables [Member] | Nonrecurring Measurement [Member]</t>
  </si>
  <si>
    <t>Fair value input</t>
  </si>
  <si>
    <t>Merchant Prices [Member] | Maximum [Member] | Valuation Technique, Discounted Cash Flow [Member] | Wind Facilities [Member] | Sempra Renewables [Member] | Nonrecurring Measurement [Member]</t>
  </si>
  <si>
    <t>Discount Rate [Member] | Valuation Technique, Discounted Cash Flow [Member] | Non-utility natural gas storage assets [Member] | Sempra LNG &amp; Midstream [Member] | Nonrecurring Measurement [Member]</t>
  </si>
  <si>
    <t>Discount Rate [Member] | Minimum [Member] | Valuation Technique, Discounted Cash Flow [Member] | Wind Facilities [Member] | Sempra Renewables [Member] | Nonrecurring Measurement [Member]</t>
  </si>
  <si>
    <t>Discount Rate [Member] | Maximum [Member] | Valuation Technique, Discounted Cash Flow [Member] | Wind Facilities [Member] | Sempra Renewables [Member] | Nonrecurring Measurement [Member]</t>
  </si>
  <si>
    <t>Storage Rates [Member] | Minimum [Member] | Valuation Technique, Discounted Cash Flow [Member] | Non-utility natural gas storage assets [Member] | Sempra LNG &amp; Midstream [Member] | Nonrecurring Measurement [Member]</t>
  </si>
  <si>
    <t>Storage Rates [Member] | Maximum [Member] | Valuation Technique, Discounted Cash Flow [Member] | Non-utility natural gas storage assets [Member] | Sempra LNG &amp; Midstream [Member] | Nonrecurring Measurement [Member]</t>
  </si>
  <si>
    <t>SAN ONOFRE NUCLEAR GENERATING STATION (Details) - USD ($) $ in Millions</t>
  </si>
  <si>
    <t>Jul. 26, 2018</t>
  </si>
  <si>
    <t>Mar. 13, 2017</t>
  </si>
  <si>
    <t>Jointly Owned Utility Plant Interests [Line Items]</t>
  </si>
  <si>
    <t>Settlement amount awarded</t>
  </si>
  <si>
    <t>Percent of arbitration expenses reduction of award</t>
  </si>
  <si>
    <t>95.00%</t>
  </si>
  <si>
    <t>Settlement amount net of arbitration expense</t>
  </si>
  <si>
    <t>Regulatory asset threshold to cease rate recovery</t>
  </si>
  <si>
    <t>Regulatory asset, current</t>
  </si>
  <si>
    <t>Regulatory asset, noncurrent</t>
  </si>
  <si>
    <t>Anticipated term of dismantlement work</t>
  </si>
  <si>
    <t>Arbitration expense</t>
  </si>
  <si>
    <t>Legal costs</t>
  </si>
  <si>
    <t>Litigation settlement amount allocated to ratepayers and shareholders</t>
  </si>
  <si>
    <t>Percent of dismantlement work expense</t>
  </si>
  <si>
    <t>Authorized recovery amount, nuclear decommissioning trust funding</t>
  </si>
  <si>
    <t>San Diego Gas and Electric Company [Member] | Asset Retirement Obligation Costs [Member]</t>
  </si>
  <si>
    <t>Jointly Owned Nuclear Power Plant [Member] | San Diego Gas and Electric Company [Member]</t>
  </si>
  <si>
    <t>Jointly owned utility plant, proportionate ownership share</t>
  </si>
  <si>
    <t>SONGS Outage [Member] | Jointly Owned Nuclear Power Plant [Member]</t>
  </si>
  <si>
    <t>Settlement amount payable</t>
  </si>
  <si>
    <t>SONGS Outage [Member] | Jointly Owned Nuclear Power Plant [Member] | San Diego Gas and Electric Company [Member]</t>
  </si>
  <si>
    <t>SAN ONOFRE NUCLEAR GENERATING STATION - NUCLEAR DECOMMISSIONING TRUSTS (Details) - USD ($) $ in Millions</t>
  </si>
  <si>
    <t>Mar. 31, 2018</t>
  </si>
  <si>
    <t>Debt Securities, Available-for-sale [Line Items]</t>
  </si>
  <si>
    <t>Cost</t>
  </si>
  <si>
    <t>Gross unrealized gains</t>
  </si>
  <si>
    <t>Gross unrealized losses</t>
  </si>
  <si>
    <t>Estimated fair value</t>
  </si>
  <si>
    <t>Proceeds from sales</t>
  </si>
  <si>
    <t>Gross realized gains</t>
  </si>
  <si>
    <t>Gross realized losses</t>
  </si>
  <si>
    <t>Total debt securities [Member]</t>
  </si>
  <si>
    <t>U.S. government corporations and agencies [Member]</t>
  </si>
  <si>
    <t>Municipal bonds [Member]</t>
  </si>
  <si>
    <t>Other securities [Member]</t>
  </si>
  <si>
    <t>Equity securities [Member]</t>
  </si>
  <si>
    <t>Cash and cash equivalents [Member]</t>
  </si>
  <si>
    <t>SONGS 1 Decommissioning [Member]</t>
  </si>
  <si>
    <t>Environmental exit costs, anticipated cost</t>
  </si>
  <si>
    <t>SONGS 1 Decommissioning [Member] | San Diego Gas and Electric Company [Member]</t>
  </si>
  <si>
    <t>Environmental Exit Costs, Anticipated Internal Costs</t>
  </si>
  <si>
    <t>SONGS 2 and 3 Decommissioning [Member]</t>
  </si>
  <si>
    <t>SONGS 2 and 3 Decommissioning [Member] | San Diego Gas and Electric Company [Member]</t>
  </si>
  <si>
    <t>SAN ONOFRE NUCLEAR GENERATING STATION - NUCLEAR FUEL DISPOSAL (Details) - San Diego Gas and Electric Company [Member] - USD ($) $ in Millions</t>
  </si>
  <si>
    <t>Apr. 18, 2016</t>
  </si>
  <si>
    <t>May 31, 2018</t>
  </si>
  <si>
    <t>Oct. 31, 2017</t>
  </si>
  <si>
    <t>May 31, 2017</t>
  </si>
  <si>
    <t>Feb. 28, 2017</t>
  </si>
  <si>
    <t>Sep. 30, 2016</t>
  </si>
  <si>
    <t>May 31, 2016</t>
  </si>
  <si>
    <t>Total Ownership [Member]</t>
  </si>
  <si>
    <t>Spent nuclear fuel damages awarded</t>
  </si>
  <si>
    <t>Filed claims amount</t>
  </si>
  <si>
    <t>SDG&amp;E Ownership [Member]</t>
  </si>
  <si>
    <t>Decrease In SONGS regulatory asset</t>
  </si>
  <si>
    <t>Decrease In nuclear decommissioning balancing account</t>
  </si>
  <si>
    <t>Decrease In operation and maintenance cost balancing account</t>
  </si>
  <si>
    <t>Proceeds from settlement</t>
  </si>
  <si>
    <t>SAN ONOFRE NUCLEAR GENERATING STATION - NUCLEAR INSURANCE (Details) - San Diego Gas and Electric Company [Member] - USD ($) $ in Millions</t>
  </si>
  <si>
    <t>Apr. 05, 2018</t>
  </si>
  <si>
    <t>Jan. 09, 2018</t>
  </si>
  <si>
    <t>Jan. 05, 2018</t>
  </si>
  <si>
    <t>Jan. 04, 2018</t>
  </si>
  <si>
    <t>Schedule Of Nuclear Insurance [Line Items]</t>
  </si>
  <si>
    <t>Maximum nuclear liability insurance coverage</t>
  </si>
  <si>
    <t>Maximum secondary financial protection</t>
  </si>
  <si>
    <t>Annual maximum secondary financial protection contribution by company</t>
  </si>
  <si>
    <t>Federal nuclear property damage insurance, minimum required</t>
  </si>
  <si>
    <t>Nuclear property damage insurance</t>
  </si>
  <si>
    <t>Spent nuclear fuel storage insurance</t>
  </si>
  <si>
    <t>Maximum premium assessment under nuclear property damage insurance</t>
  </si>
  <si>
    <t>Maximum nuclear property insurance terrorism coverage</t>
  </si>
  <si>
    <t>COMMITMENTS AND CONTINGENCIES - LEGAL PROCEEDINGS (Details)</t>
  </si>
  <si>
    <t>Nov. 02, 2018plaintifflawsuit</t>
  </si>
  <si>
    <t>Oct. 31, 2018plaintiff</t>
  </si>
  <si>
    <t>Aug. 31, 2018USD ($)</t>
  </si>
  <si>
    <t>Jan. 31, 2017lawsuit</t>
  </si>
  <si>
    <t>Sep. 30, 2016USD ($)</t>
  </si>
  <si>
    <t>Sep. 30, 2018USD ($)Bcflawsuit</t>
  </si>
  <si>
    <t>Oct. 21, 2016t</t>
  </si>
  <si>
    <t>Loss Contingencies [Line Items]</t>
  </si>
  <si>
    <t>Liability for legal proceedings</t>
  </si>
  <si>
    <t>Consolidated Class Action Complaints [Member]</t>
  </si>
  <si>
    <t>Number of lawsuits filed | lawsuit</t>
  </si>
  <si>
    <t>Property Class Action [Member]</t>
  </si>
  <si>
    <t>Complaints Filed by Public Entities [Member]</t>
  </si>
  <si>
    <t>San Diego Gas and Electric Company [Member] | Wildfire [Member]</t>
  </si>
  <si>
    <t>After-tax charge for nonrecovery of CPUC regulatory assets</t>
  </si>
  <si>
    <t>Insurance Settlements Receivable</t>
  </si>
  <si>
    <t>Southern California Gas Company [Member] | Aliso Canyon Natural Gas Storage Facility Gas Leak [Member]</t>
  </si>
  <si>
    <t>Loss contingency accrual</t>
  </si>
  <si>
    <t>Percent of Loss Accrual Allocated to Temporary Relocation Program</t>
  </si>
  <si>
    <t>55.00%</t>
  </si>
  <si>
    <t>Receivable related to natural gas leak</t>
  </si>
  <si>
    <t>Insurance proceeds</t>
  </si>
  <si>
    <t>Loss Contingency, Total Actual Emissions, Floor (in metric tons) | t</t>
  </si>
  <si>
    <t>Loss Contingency, Total Actual Emissions, Ceiling (in metric tons) | t</t>
  </si>
  <si>
    <t>Mitigation requirements (in metric tons) | t</t>
  </si>
  <si>
    <t>Amount of natural gas released | Bcf</t>
  </si>
  <si>
    <t>Storage facility capacity | Bcf</t>
  </si>
  <si>
    <t>Proportion of total gas storage capacity (percentage)</t>
  </si>
  <si>
    <t>63.00%</t>
  </si>
  <si>
    <t>Storage Facility, Working Gas Target | Bcf</t>
  </si>
  <si>
    <t>Net book value of Aliso Canyon facility</t>
  </si>
  <si>
    <t>Southern California Gas Company [Member] | Aliso Canyon Natural Gas Storage Facility Gas Leak [Member] | Compressor Station [Member]</t>
  </si>
  <si>
    <t>Southern California Gas Company [Member] | Aliso Canyon Natural Gas Storage Facility Gas Leak [Member] | Subsequent Event [Member]</t>
  </si>
  <si>
    <t>Number of lawsuits | lawsuit</t>
  </si>
  <si>
    <t>Number of plaintiffs | plaintiff</t>
  </si>
  <si>
    <t>Southern California Gas Company [Member] | Aliso Canyon Natural Gas Storage Facility Gas Leak [Member] | Minimum [Member]</t>
  </si>
  <si>
    <t>Liability insurance coverage</t>
  </si>
  <si>
    <t>Southern California Gas Company [Member] | Aliso Canyon Natural Gas Storage Facility Gas Leak [Member] | Maximum [Member]</t>
  </si>
  <si>
    <t>Southern California Gas Company [Member] | Damages from Product Defects [Member]</t>
  </si>
  <si>
    <t>Maximum occupational safety and health fines</t>
  </si>
  <si>
    <t>Penalty assessments</t>
  </si>
  <si>
    <t>Maximum other assessments in settlement of criminal complaint</t>
  </si>
  <si>
    <t>Southern California Gas Company [Member] | Complaints Filed by Firefighters [Member] | Aliso Canyon Natural Gas Storage Facility Gas Leak [Member] | Subsequent Event [Member]</t>
  </si>
  <si>
    <t>Southern California Gas Company [Member] | Complaints Filed by Public Entities [Member] | Funding for Environmental Projects [Member]</t>
  </si>
  <si>
    <t>Southern California Gas Company [Member] | Complaints Filed by Public Entities [Member] | Civil Penalties [Member]</t>
  </si>
  <si>
    <t>Energy Future Holdings Corp. [Member]</t>
  </si>
  <si>
    <t>COMMITMENTS AND CONTINGENCIES - OTHER LITIGATION (Details) £ in Millions, $ in Millions</t>
  </si>
  <si>
    <t>Jul. 20, 2018GBP (£)</t>
  </si>
  <si>
    <t>Sep. 30, 2018USD ($)proof_of_claimlawsuit</t>
  </si>
  <si>
    <t>Sep. 30, 2018GBP (£)</t>
  </si>
  <si>
    <t>Nov. 02, 2018lawsuit</t>
  </si>
  <si>
    <t>Oct. 01, 2014USD ($)</t>
  </si>
  <si>
    <t>Oct. 01, 2014GBP (£)</t>
  </si>
  <si>
    <t>HMRC VAT Claim [Member]</t>
  </si>
  <si>
    <t>Filed claims amount | $</t>
  </si>
  <si>
    <t>Southern California Gas Company [Member] | Subsequent Event [Member] | Aliso Canyon Natural Gas Storage Facility Gas Leak [Member]</t>
  </si>
  <si>
    <t>Investment in RBS Sempra Commodities LLP | $</t>
  </si>
  <si>
    <t>R B S Sempra Commodities [Member] | HMRC VAT Claim [Member]</t>
  </si>
  <si>
    <t>VAT tax claim paid upon appeal</t>
  </si>
  <si>
    <t>Plaintiffs [Member] | HMRC VAT Claim [Member]</t>
  </si>
  <si>
    <t>Number of proof of claims | proof_of_claim</t>
  </si>
  <si>
    <t>Pending Litigation [Member] | HMRC VAT Claim [Member]</t>
  </si>
  <si>
    <t>COMMITMENTS AND CONTINGENCIES - CONTRACTUAL COMMITMENTS (Details) $ in Millions</t>
  </si>
  <si>
    <t>Sempra LNG &amp; Midstream [Member] | Liquefied Natural Gas Contracts [Member]</t>
  </si>
  <si>
    <t>Unrecorded Unconditional Purchase Obligation [Line Items]</t>
  </si>
  <si>
    <t>Increase (decrease) in commitment amount, 2018</t>
  </si>
  <si>
    <t>Increase (decrease) in commitment amount, 2019</t>
  </si>
  <si>
    <t>Increase (decrease) in commitment amount, 2020</t>
  </si>
  <si>
    <t>Increase (decrease) in commitment amount, 2021</t>
  </si>
  <si>
    <t>Increase (decrease) in commitment amount, 2022</t>
  </si>
  <si>
    <t>Increase (decrease) in commitment amount, thereafter</t>
  </si>
  <si>
    <t>Operating Lease [Member] | Southern California Gas Company [Member] | Interstate Pipeline Agreements [Member]</t>
  </si>
  <si>
    <t>Increase (decrease) in commitment amount</t>
  </si>
  <si>
    <t>Operating Lease [Member] | Sempra LNG &amp; Midstream [Member] | Natural Gas Contracts [Member]</t>
  </si>
  <si>
    <t>Marine Terminal in the Port of Topolobampo in Sinaloa [Member] | Sempra Mexico [Member]</t>
  </si>
  <si>
    <t>Liquid Fuels Terminals and Renewables Projects [Member] | Sempra Mexico [Member]</t>
  </si>
  <si>
    <t>SEGMENT INFORMATION (Details)</t>
  </si>
  <si>
    <t>Sep. 30, 2018USD ($)segment</t>
  </si>
  <si>
    <t>Jun. 25, 2018</t>
  </si>
  <si>
    <t>Segment Reporting Information [Line Items]</t>
  </si>
  <si>
    <t>Number of reportable segments | segment</t>
  </si>
  <si>
    <t>Segment Reporting Information, Profit (Loss) [Abstract]</t>
  </si>
  <si>
    <t>INTEREST EXPENSE</t>
  </si>
  <si>
    <t>INTEREST INCOME</t>
  </si>
  <si>
    <t>DEPRECIATION AND AMORTIZATION</t>
  </si>
  <si>
    <t>Earnings (losses) attributable to common shares</t>
  </si>
  <si>
    <t>Segment Reporting Information, Additional Information [Abstract]</t>
  </si>
  <si>
    <t>EXPENDITURES FOR PROPERTY, PLANT &amp; EQUIPMENT</t>
  </si>
  <si>
    <t>ASSETS</t>
  </si>
  <si>
    <t>EQUITY METHOD AND OTHER INVESTMENTS</t>
  </si>
  <si>
    <t>Operating Segments [Member] | SDG&amp;E [Member]</t>
  </si>
  <si>
    <t>Operating Segments [Member] | SoCalGas [Member]</t>
  </si>
  <si>
    <t>Operating Segments [Member] | Sempra Texas Utility [Member]</t>
  </si>
  <si>
    <t>Operating Segments [Member] | All Other Operating Segments [Member]</t>
  </si>
  <si>
    <t>Adjustments and eliminations [Member]</t>
  </si>
  <si>
    <t>All other [Member]</t>
  </si>
  <si>
    <t>Intersegment eliminations [Member]</t>
  </si>
  <si>
    <t>Intersegment eliminations [Member] | SDG&amp;E [Member]</t>
  </si>
  <si>
    <t>Intersegment eliminations [Member] | SoCalGas [Member]</t>
  </si>
  <si>
    <t>Intersegment eliminations [Member] | Sempra Mexico [Member]</t>
  </si>
  <si>
    <t>Intersegment eliminations [Member] | Sempra LNG &amp; Midstream [Member]</t>
  </si>
  <si>
    <t>Oncor Electric Delivery Company LLC. [Member] | Oncor Holdings [Member] | Sempra Texas Utility [Member]</t>
  </si>
  <si>
    <t>Disposal Group Held-for-sale [Member] | Non-utility natural gas storage assets [Member] | Bay Gas [Member] | Sempra LNG &amp; Midstrea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4" t="s">
        <v>19</v>
      </c>
    </row>
    <row r="12" spans="1:3">
      <c r="A12" s="4" t="s">
        <v>20</v>
      </c>
      <c r="B12" s="4" t="s">
        <v>12</v>
      </c>
    </row>
    <row r="13" spans="1:3">
      <c r="A13" s="4" t="s">
        <v>21</v>
      </c>
      <c r="B13" s="4" t="s">
        <v>12</v>
      </c>
    </row>
    <row r="14" spans="1:3">
      <c r="A14" s="4" t="s">
        <v>22</v>
      </c>
      <c r="C14" s="5" t="n">
        <v>273660222</v>
      </c>
    </row>
    <row r="15" spans="1:3">
      <c r="A15" s="4" t="s">
        <v>23</v>
      </c>
      <c r="B15" s="5" t="n">
        <v>1032208</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9</v>
      </c>
      <c r="B4" s="4" t="s">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93</v>
      </c>
    </row>
    <row r="4" spans="1:2">
      <c r="A4" s="4" t="s">
        <v>317</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8"/>
  </cols>
  <sheetData>
    <row r="1" spans="1:7">
      <c r="A1" s="1" t="s">
        <v>26</v>
      </c>
      <c r="B1" s="2" t="s">
        <v>27</v>
      </c>
      <c r="E1" s="2" t="s">
        <v>1</v>
      </c>
    </row>
    <row r="2" spans="1:7">
      <c r="B2" s="2" t="s">
        <v>2</v>
      </c>
      <c r="C2" s="2" t="s">
        <v>28</v>
      </c>
      <c r="E2" s="2" t="s">
        <v>2</v>
      </c>
      <c r="F2" s="2" t="s">
        <v>28</v>
      </c>
    </row>
    <row r="3" spans="1:7">
      <c r="A3" s="3" t="s">
        <v>29</v>
      </c>
    </row>
    <row r="4" spans="1:7">
      <c r="A4" s="4" t="s">
        <v>30</v>
      </c>
      <c r="B4" s="7" t="n">
        <v>2460000000</v>
      </c>
      <c r="C4" s="7" t="n">
        <v>2277000000</v>
      </c>
      <c r="D4" s="4" t="s">
        <v>31</v>
      </c>
      <c r="E4" s="7" t="n">
        <v>7248000000</v>
      </c>
      <c r="F4" s="7" t="n">
        <v>7172000000</v>
      </c>
      <c r="G4" s="4" t="s">
        <v>31</v>
      </c>
    </row>
    <row r="5" spans="1:7">
      <c r="A5" s="4" t="s">
        <v>32</v>
      </c>
      <c r="B5" s="5" t="n">
        <v>480000000</v>
      </c>
      <c r="C5" s="5" t="n">
        <v>402000000</v>
      </c>
      <c r="D5" s="4" t="s">
        <v>31</v>
      </c>
      <c r="E5" s="5" t="n">
        <v>1218000000</v>
      </c>
      <c r="F5" s="5" t="n">
        <v>1071000000</v>
      </c>
      <c r="G5" s="4" t="s">
        <v>31</v>
      </c>
    </row>
    <row r="6" spans="1:7">
      <c r="A6" s="4" t="s">
        <v>33</v>
      </c>
      <c r="B6" s="5" t="n">
        <v>2940000000</v>
      </c>
      <c r="C6" s="5" t="n">
        <v>2679000000</v>
      </c>
      <c r="D6" s="4" t="s">
        <v>31</v>
      </c>
      <c r="E6" s="5" t="n">
        <v>8466000000</v>
      </c>
      <c r="F6" s="5" t="n">
        <v>8243000000</v>
      </c>
      <c r="G6" s="4" t="s">
        <v>31</v>
      </c>
    </row>
    <row r="7" spans="1:7">
      <c r="A7" s="3" t="s">
        <v>34</v>
      </c>
    </row>
    <row r="8" spans="1:7">
      <c r="A8" s="4" t="s">
        <v>35</v>
      </c>
      <c r="B8" s="5" t="n">
        <v>-819000000</v>
      </c>
      <c r="C8" s="5" t="n">
        <v>-759000000</v>
      </c>
      <c r="D8" s="4" t="s">
        <v>31</v>
      </c>
      <c r="E8" s="5" t="n">
        <v>-2383000000</v>
      </c>
      <c r="F8" s="5" t="n">
        <v>-2226000000</v>
      </c>
      <c r="G8" s="4" t="s">
        <v>31</v>
      </c>
    </row>
    <row r="9" spans="1:7">
      <c r="A9" s="4" t="s">
        <v>36</v>
      </c>
      <c r="B9" s="5" t="n">
        <v>-380000000</v>
      </c>
      <c r="C9" s="5" t="n">
        <v>-378000000</v>
      </c>
      <c r="D9" s="4" t="s">
        <v>31</v>
      </c>
      <c r="E9" s="5" t="n">
        <v>-1158000000</v>
      </c>
      <c r="F9" s="5" t="n">
        <v>-1106000000</v>
      </c>
      <c r="G9" s="4" t="s">
        <v>37</v>
      </c>
    </row>
    <row r="10" spans="1:7">
      <c r="A10" s="4" t="s">
        <v>38</v>
      </c>
      <c r="B10" s="5" t="n">
        <v>-131000000</v>
      </c>
      <c r="C10" s="5" t="n">
        <v>-114000000</v>
      </c>
      <c r="D10" s="4" t="s">
        <v>31</v>
      </c>
      <c r="E10" s="5" t="n">
        <v>-352000000</v>
      </c>
      <c r="F10" s="5" t="n">
        <v>-325000000</v>
      </c>
      <c r="G10" s="4" t="s">
        <v>31</v>
      </c>
    </row>
    <row r="11" spans="1:7">
      <c r="A11" s="4" t="s">
        <v>39</v>
      </c>
      <c r="B11" s="5" t="n">
        <v>0</v>
      </c>
      <c r="C11" s="5" t="n">
        <v>-351000000</v>
      </c>
      <c r="D11" s="4" t="s">
        <v>31</v>
      </c>
      <c r="E11" s="5" t="n">
        <v>0</v>
      </c>
      <c r="F11" s="5" t="n">
        <v>-351000000</v>
      </c>
      <c r="G11" s="4" t="s">
        <v>31</v>
      </c>
    </row>
    <row r="12" spans="1:7">
      <c r="A12" s="3" t="s">
        <v>34</v>
      </c>
    </row>
    <row r="13" spans="1:7">
      <c r="A13" s="4" t="s">
        <v>39</v>
      </c>
      <c r="B13" s="5" t="n">
        <v>0</v>
      </c>
      <c r="C13" s="5" t="n">
        <v>351000000</v>
      </c>
      <c r="D13" s="4" t="s">
        <v>31</v>
      </c>
      <c r="E13" s="5" t="n">
        <v>0</v>
      </c>
      <c r="F13" s="5" t="n">
        <v>351000000</v>
      </c>
      <c r="G13" s="4" t="s">
        <v>31</v>
      </c>
    </row>
    <row r="14" spans="1:7">
      <c r="A14" s="4" t="s">
        <v>40</v>
      </c>
      <c r="B14" s="5" t="n">
        <v>-4000000</v>
      </c>
      <c r="C14" s="5" t="n">
        <v>-1000000</v>
      </c>
      <c r="D14" s="4" t="s">
        <v>31</v>
      </c>
      <c r="E14" s="5" t="n">
        <v>-1304000000</v>
      </c>
      <c r="F14" s="5" t="n">
        <v>-72000000</v>
      </c>
      <c r="G14" s="4" t="s">
        <v>37</v>
      </c>
    </row>
    <row r="15" spans="1:7">
      <c r="A15" s="4" t="s">
        <v>41</v>
      </c>
      <c r="B15" s="5" t="n">
        <v>97000000</v>
      </c>
      <c r="C15" s="5" t="n">
        <v>40000000</v>
      </c>
      <c r="D15" s="4" t="s">
        <v>31</v>
      </c>
      <c r="E15" s="5" t="n">
        <v>196000000</v>
      </c>
      <c r="F15" s="5" t="n">
        <v>322000000</v>
      </c>
      <c r="G15" s="4" t="s">
        <v>31</v>
      </c>
    </row>
    <row r="16" spans="1:7">
      <c r="A16" s="4" t="s">
        <v>42</v>
      </c>
      <c r="B16" s="5" t="n">
        <v>22000000</v>
      </c>
      <c r="C16" s="5" t="n">
        <v>12000000</v>
      </c>
      <c r="D16" s="4" t="s">
        <v>31</v>
      </c>
      <c r="E16" s="5" t="n">
        <v>76000000</v>
      </c>
      <c r="F16" s="5" t="n">
        <v>26000000</v>
      </c>
      <c r="G16" s="4" t="s">
        <v>31</v>
      </c>
    </row>
    <row r="17" spans="1:7">
      <c r="A17" s="4" t="s">
        <v>43</v>
      </c>
      <c r="B17" s="5" t="n">
        <v>-232000000</v>
      </c>
      <c r="C17" s="5" t="n">
        <v>-165000000</v>
      </c>
      <c r="D17" s="4" t="s">
        <v>31</v>
      </c>
      <c r="E17" s="5" t="n">
        <v>-685000000</v>
      </c>
      <c r="F17" s="5" t="n">
        <v>-493000000</v>
      </c>
      <c r="G17" s="4" t="s">
        <v>31</v>
      </c>
    </row>
    <row r="18" spans="1:7">
      <c r="A18" s="4" t="s">
        <v>44</v>
      </c>
      <c r="B18" s="5" t="n">
        <v>427000000</v>
      </c>
      <c r="C18" s="5" t="n">
        <v>5000000</v>
      </c>
      <c r="D18" s="4" t="s">
        <v>31</v>
      </c>
      <c r="E18" s="5" t="n">
        <v>-15000000</v>
      </c>
      <c r="F18" s="5" t="n">
        <v>1154000000</v>
      </c>
      <c r="G18" s="4" t="s">
        <v>31</v>
      </c>
    </row>
    <row r="19" spans="1:7">
      <c r="A19" s="4" t="s">
        <v>45</v>
      </c>
      <c r="B19" s="5" t="n">
        <v>-167000000</v>
      </c>
      <c r="C19" s="5" t="n">
        <v>84000000</v>
      </c>
      <c r="D19" s="4" t="s">
        <v>31</v>
      </c>
      <c r="E19" s="5" t="n">
        <v>127000000</v>
      </c>
      <c r="F19" s="5" t="n">
        <v>-378000000</v>
      </c>
      <c r="G19" s="4" t="s">
        <v>31</v>
      </c>
    </row>
    <row r="20" spans="1:7">
      <c r="A20" s="4" t="s">
        <v>46</v>
      </c>
      <c r="B20" s="5" t="n">
        <v>74000000</v>
      </c>
      <c r="C20" s="5" t="n">
        <v>13000000</v>
      </c>
      <c r="D20" s="4" t="s">
        <v>31</v>
      </c>
      <c r="E20" s="5" t="n">
        <v>50000000</v>
      </c>
      <c r="F20" s="5" t="n">
        <v>26000000</v>
      </c>
      <c r="G20" s="4" t="s">
        <v>31</v>
      </c>
    </row>
    <row r="21" spans="1:7">
      <c r="A21" s="4" t="s">
        <v>47</v>
      </c>
      <c r="B21" s="5" t="n">
        <v>334000000</v>
      </c>
      <c r="C21" s="5" t="n">
        <v>102000000</v>
      </c>
      <c r="D21" s="4" t="s">
        <v>31</v>
      </c>
      <c r="E21" s="5" t="n">
        <v>162000000</v>
      </c>
      <c r="F21" s="5" t="n">
        <v>802000000</v>
      </c>
      <c r="G21" s="4" t="s">
        <v>37</v>
      </c>
    </row>
    <row r="22" spans="1:7">
      <c r="A22" s="4" t="s">
        <v>48</v>
      </c>
      <c r="B22" s="5" t="n">
        <v>-24000000</v>
      </c>
      <c r="C22" s="5" t="n">
        <v>-45000000</v>
      </c>
      <c r="D22" s="4" t="s">
        <v>31</v>
      </c>
      <c r="E22" s="5" t="n">
        <v>-12000000</v>
      </c>
      <c r="F22" s="5" t="n">
        <v>-44000000</v>
      </c>
      <c r="G22" s="4" t="s">
        <v>31</v>
      </c>
    </row>
    <row r="23" spans="1:7">
      <c r="A23" s="4" t="s">
        <v>49</v>
      </c>
      <c r="B23" s="5" t="n">
        <v>-36000000</v>
      </c>
      <c r="C23" s="5" t="n">
        <v>0</v>
      </c>
      <c r="D23" s="4" t="s">
        <v>31</v>
      </c>
      <c r="E23" s="5" t="n">
        <v>-89000000</v>
      </c>
      <c r="F23" s="5" t="n">
        <v>0</v>
      </c>
      <c r="G23" s="4" t="s">
        <v>31</v>
      </c>
    </row>
    <row r="24" spans="1:7">
      <c r="A24" s="4" t="s">
        <v>50</v>
      </c>
      <c r="B24" s="5" t="n">
        <v>0</v>
      </c>
      <c r="C24" s="5" t="n">
        <v>0</v>
      </c>
      <c r="D24" s="4" t="s">
        <v>31</v>
      </c>
      <c r="E24" s="5" t="n">
        <v>-1000000</v>
      </c>
      <c r="F24" s="5" t="n">
        <v>-1000000</v>
      </c>
      <c r="G24" s="4" t="s">
        <v>31</v>
      </c>
    </row>
    <row r="25" spans="1:7">
      <c r="A25" s="4" t="s">
        <v>51</v>
      </c>
      <c r="B25" s="7" t="n">
        <v>274000000</v>
      </c>
      <c r="C25" s="7" t="n">
        <v>57000000</v>
      </c>
      <c r="D25" s="4" t="s">
        <v>31</v>
      </c>
      <c r="E25" s="7" t="n">
        <v>60000000</v>
      </c>
      <c r="F25" s="7" t="n">
        <v>757000000</v>
      </c>
      <c r="G25" s="4" t="s">
        <v>31</v>
      </c>
    </row>
    <row r="26" spans="1:7">
      <c r="A26" s="4" t="s">
        <v>52</v>
      </c>
      <c r="B26" s="7" t="n">
        <v>1</v>
      </c>
      <c r="C26" s="8" t="n">
        <v>0.23</v>
      </c>
      <c r="D26" s="4" t="s">
        <v>31</v>
      </c>
      <c r="E26" s="8" t="n">
        <v>0.23</v>
      </c>
      <c r="F26" s="8" t="n">
        <v>3.01</v>
      </c>
      <c r="G26" s="4" t="s">
        <v>31</v>
      </c>
    </row>
    <row r="27" spans="1:7">
      <c r="A27" s="4" t="s">
        <v>53</v>
      </c>
      <c r="B27" s="5" t="n">
        <v>273944</v>
      </c>
      <c r="C27" s="5" t="n">
        <v>251692</v>
      </c>
      <c r="D27" s="4" t="s">
        <v>31</v>
      </c>
      <c r="E27" s="5" t="n">
        <v>265963</v>
      </c>
      <c r="F27" s="5" t="n">
        <v>251425</v>
      </c>
      <c r="G27" s="4" t="s">
        <v>31</v>
      </c>
    </row>
    <row r="28" spans="1:7">
      <c r="A28" s="4" t="s">
        <v>54</v>
      </c>
      <c r="B28" s="8" t="n">
        <v>0.99</v>
      </c>
      <c r="C28" s="8" t="n">
        <v>0.22</v>
      </c>
      <c r="D28" s="4" t="s">
        <v>31</v>
      </c>
      <c r="E28" s="8" t="n">
        <v>0.22</v>
      </c>
      <c r="F28" s="8" t="n">
        <v>2.99</v>
      </c>
      <c r="G28" s="4" t="s">
        <v>31</v>
      </c>
    </row>
    <row r="29" spans="1:7">
      <c r="A29" s="4" t="s">
        <v>55</v>
      </c>
      <c r="B29" s="5" t="n">
        <v>275907</v>
      </c>
      <c r="C29" s="5" t="n">
        <v>253364</v>
      </c>
      <c r="D29" s="4" t="s">
        <v>31</v>
      </c>
      <c r="E29" s="5" t="n">
        <v>267644</v>
      </c>
      <c r="F29" s="5" t="n">
        <v>252987</v>
      </c>
      <c r="G29" s="4" t="s">
        <v>31</v>
      </c>
    </row>
    <row r="30" spans="1:7">
      <c r="A30" s="4" t="s">
        <v>56</v>
      </c>
    </row>
    <row r="31" spans="1:7">
      <c r="A31" s="3" t="s">
        <v>34</v>
      </c>
    </row>
    <row r="32" spans="1:7">
      <c r="A32" s="4" t="s">
        <v>34</v>
      </c>
      <c r="B32" s="7" t="n">
        <v>-675000000</v>
      </c>
      <c r="C32" s="7" t="n">
        <v>-650000000</v>
      </c>
      <c r="D32" s="4" t="s">
        <v>31</v>
      </c>
      <c r="E32" s="7" t="n">
        <v>-1778000000</v>
      </c>
      <c r="F32" s="7" t="n">
        <v>-1730000000</v>
      </c>
      <c r="G32" s="4" t="s">
        <v>31</v>
      </c>
    </row>
    <row r="33" spans="1:7">
      <c r="A33" s="4" t="s">
        <v>57</v>
      </c>
    </row>
    <row r="34" spans="1:7">
      <c r="A34" s="3" t="s">
        <v>34</v>
      </c>
    </row>
    <row r="35" spans="1:7">
      <c r="A35" s="4" t="s">
        <v>34</v>
      </c>
      <c r="B35" s="5" t="n">
        <v>-255000000</v>
      </c>
      <c r="C35" s="5" t="n">
        <v>-190000000</v>
      </c>
      <c r="D35" s="4" t="s">
        <v>31</v>
      </c>
      <c r="E35" s="5" t="n">
        <v>-782000000</v>
      </c>
      <c r="F35" s="5" t="n">
        <v>-903000000</v>
      </c>
      <c r="G35" s="4" t="s">
        <v>31</v>
      </c>
    </row>
    <row r="36" spans="1:7">
      <c r="A36" s="4" t="s">
        <v>58</v>
      </c>
    </row>
    <row r="37" spans="1:7">
      <c r="A37" s="3" t="s">
        <v>34</v>
      </c>
    </row>
    <row r="38" spans="1:7">
      <c r="A38" s="4" t="s">
        <v>34</v>
      </c>
      <c r="B38" s="5" t="n">
        <v>-119000000</v>
      </c>
      <c r="C38" s="5" t="n">
        <v>-97000000</v>
      </c>
      <c r="D38" s="4" t="s">
        <v>31</v>
      </c>
      <c r="E38" s="5" t="n">
        <v>-257000000</v>
      </c>
      <c r="F38" s="5" t="n">
        <v>-226000000</v>
      </c>
      <c r="G38" s="4" t="s">
        <v>31</v>
      </c>
    </row>
    <row r="39" spans="1:7">
      <c r="A39" s="4" t="s">
        <v>59</v>
      </c>
    </row>
    <row r="40" spans="1:7">
      <c r="A40" s="3" t="s">
        <v>34</v>
      </c>
    </row>
    <row r="41" spans="1:7">
      <c r="A41" s="4" t="s">
        <v>34</v>
      </c>
      <c r="B41" s="5" t="n">
        <v>-17000000</v>
      </c>
      <c r="C41" s="5" t="n">
        <v>-21000000</v>
      </c>
      <c r="D41" s="4" t="s">
        <v>31</v>
      </c>
      <c r="E41" s="5" t="n">
        <v>-54000000</v>
      </c>
      <c r="F41" s="5" t="n">
        <v>-5000000</v>
      </c>
      <c r="G41" s="4" t="s">
        <v>31</v>
      </c>
    </row>
    <row r="42" spans="1:7">
      <c r="A42" s="4" t="s">
        <v>60</v>
      </c>
    </row>
    <row r="43" spans="1:7">
      <c r="A43" s="3" t="s">
        <v>29</v>
      </c>
    </row>
    <row r="44" spans="1:7">
      <c r="A44" s="4" t="s">
        <v>61</v>
      </c>
      <c r="B44" s="5" t="n">
        <v>1192000000</v>
      </c>
      <c r="C44" s="5" t="n">
        <v>1131000000</v>
      </c>
      <c r="D44" s="4" t="s">
        <v>31</v>
      </c>
      <c r="E44" s="5" t="n">
        <v>3014000000</v>
      </c>
      <c r="F44" s="5" t="n">
        <v>2952000000</v>
      </c>
      <c r="G44" s="4" t="s">
        <v>31</v>
      </c>
    </row>
    <row r="45" spans="1:7">
      <c r="A45" s="4" t="s">
        <v>62</v>
      </c>
      <c r="B45" s="5" t="n">
        <v>107000000</v>
      </c>
      <c r="C45" s="5" t="n">
        <v>105000000</v>
      </c>
      <c r="D45" s="4" t="s">
        <v>31</v>
      </c>
      <c r="E45" s="5" t="n">
        <v>391000000</v>
      </c>
      <c r="F45" s="5" t="n">
        <v>399000000</v>
      </c>
      <c r="G45" s="4" t="s">
        <v>31</v>
      </c>
    </row>
    <row r="46" spans="1:7">
      <c r="A46" s="4" t="s">
        <v>30</v>
      </c>
      <c r="B46" s="5" t="n">
        <v>1299000000</v>
      </c>
      <c r="C46" s="5" t="n">
        <v>1236000000</v>
      </c>
      <c r="D46" s="4" t="s">
        <v>31</v>
      </c>
      <c r="E46" s="5" t="n">
        <v>3405000000</v>
      </c>
      <c r="F46" s="5" t="n">
        <v>3351000000</v>
      </c>
      <c r="G46" s="4" t="s">
        <v>31</v>
      </c>
    </row>
    <row r="47" spans="1:7">
      <c r="A47" s="3" t="s">
        <v>34</v>
      </c>
    </row>
    <row r="48" spans="1:7">
      <c r="A48" s="4" t="s">
        <v>39</v>
      </c>
      <c r="B48" s="5" t="n">
        <v>0</v>
      </c>
      <c r="C48" s="5" t="n">
        <v>-351000000</v>
      </c>
      <c r="E48" s="5" t="n">
        <v>0</v>
      </c>
      <c r="F48" s="5" t="n">
        <v>-351000000</v>
      </c>
      <c r="G48" s="4" t="s">
        <v>63</v>
      </c>
    </row>
    <row r="49" spans="1:7">
      <c r="A49" s="3" t="s">
        <v>34</v>
      </c>
    </row>
    <row r="50" spans="1:7">
      <c r="A50" s="4" t="s">
        <v>64</v>
      </c>
      <c r="B50" s="5" t="n">
        <v>448000000</v>
      </c>
      <c r="C50" s="5" t="n">
        <v>417000000</v>
      </c>
      <c r="D50" s="4" t="s">
        <v>31</v>
      </c>
      <c r="E50" s="5" t="n">
        <v>1045000000</v>
      </c>
      <c r="F50" s="5" t="n">
        <v>994000000</v>
      </c>
      <c r="G50" s="4" t="s">
        <v>31</v>
      </c>
    </row>
    <row r="51" spans="1:7">
      <c r="A51" s="4" t="s">
        <v>65</v>
      </c>
      <c r="B51" s="5" t="n">
        <v>30000000</v>
      </c>
      <c r="C51" s="5" t="n">
        <v>29000000</v>
      </c>
      <c r="D51" s="4" t="s">
        <v>31</v>
      </c>
      <c r="E51" s="5" t="n">
        <v>110000000</v>
      </c>
      <c r="F51" s="5" t="n">
        <v>132000000</v>
      </c>
      <c r="G51" s="4" t="s">
        <v>31</v>
      </c>
    </row>
    <row r="52" spans="1:7">
      <c r="A52" s="4" t="s">
        <v>35</v>
      </c>
      <c r="B52" s="5" t="n">
        <v>262000000</v>
      </c>
      <c r="C52" s="5" t="n">
        <v>253000000</v>
      </c>
      <c r="D52" s="4" t="s">
        <v>31</v>
      </c>
      <c r="E52" s="5" t="n">
        <v>761000000</v>
      </c>
      <c r="F52" s="5" t="n">
        <v>725000000</v>
      </c>
      <c r="G52" s="4" t="s">
        <v>31</v>
      </c>
    </row>
    <row r="53" spans="1:7">
      <c r="A53" s="4" t="s">
        <v>36</v>
      </c>
      <c r="B53" s="5" t="n">
        <v>174000000</v>
      </c>
      <c r="C53" s="5" t="n">
        <v>170000000</v>
      </c>
      <c r="D53" s="4" t="s">
        <v>63</v>
      </c>
      <c r="E53" s="5" t="n">
        <v>509000000</v>
      </c>
      <c r="F53" s="5" t="n">
        <v>499000000</v>
      </c>
      <c r="G53" s="4" t="s">
        <v>31</v>
      </c>
    </row>
    <row r="54" spans="1:7">
      <c r="A54" s="4" t="s">
        <v>38</v>
      </c>
      <c r="B54" s="5" t="n">
        <v>85000000</v>
      </c>
      <c r="C54" s="5" t="n">
        <v>74000000</v>
      </c>
      <c r="D54" s="4" t="s">
        <v>31</v>
      </c>
      <c r="E54" s="5" t="n">
        <v>217000000</v>
      </c>
      <c r="F54" s="5" t="n">
        <v>197000000</v>
      </c>
      <c r="G54" s="4" t="s">
        <v>31</v>
      </c>
    </row>
    <row r="55" spans="1:7">
      <c r="A55" s="4" t="s">
        <v>39</v>
      </c>
      <c r="B55" s="5" t="n">
        <v>0</v>
      </c>
      <c r="C55" s="5" t="n">
        <v>351000000</v>
      </c>
      <c r="E55" s="5" t="n">
        <v>0</v>
      </c>
      <c r="F55" s="5" t="n">
        <v>351000000</v>
      </c>
      <c r="G55" s="4" t="s">
        <v>63</v>
      </c>
    </row>
    <row r="56" spans="1:7">
      <c r="A56" s="4" t="s">
        <v>66</v>
      </c>
      <c r="B56" s="5" t="n">
        <v>999000000</v>
      </c>
      <c r="C56" s="5" t="n">
        <v>1294000000</v>
      </c>
      <c r="D56" s="4" t="s">
        <v>31</v>
      </c>
      <c r="E56" s="5" t="n">
        <v>2642000000</v>
      </c>
      <c r="F56" s="5" t="n">
        <v>2898000000</v>
      </c>
      <c r="G56" s="4" t="s">
        <v>31</v>
      </c>
    </row>
    <row r="57" spans="1:7">
      <c r="A57" s="4" t="s">
        <v>67</v>
      </c>
      <c r="B57" s="5" t="n">
        <v>300000000</v>
      </c>
      <c r="C57" s="5" t="n">
        <v>-58000000</v>
      </c>
      <c r="D57" s="4" t="s">
        <v>31</v>
      </c>
      <c r="E57" s="5" t="n">
        <v>763000000</v>
      </c>
      <c r="F57" s="5" t="n">
        <v>453000000</v>
      </c>
      <c r="G57" s="4" t="s">
        <v>31</v>
      </c>
    </row>
    <row r="58" spans="1:7">
      <c r="A58" s="4" t="s">
        <v>41</v>
      </c>
      <c r="B58" s="5" t="n">
        <v>24000000</v>
      </c>
      <c r="C58" s="5" t="n">
        <v>20000000</v>
      </c>
      <c r="D58" s="4" t="s">
        <v>31</v>
      </c>
      <c r="E58" s="5" t="n">
        <v>77000000</v>
      </c>
      <c r="F58" s="5" t="n">
        <v>61000000</v>
      </c>
      <c r="G58" s="4" t="s">
        <v>31</v>
      </c>
    </row>
    <row r="59" spans="1:7">
      <c r="A59" s="4" t="s">
        <v>42</v>
      </c>
      <c r="B59" s="5" t="n">
        <v>1000000</v>
      </c>
      <c r="C59" s="5" t="n">
        <v>0</v>
      </c>
      <c r="D59" s="4" t="s">
        <v>31</v>
      </c>
      <c r="E59" s="5" t="n">
        <v>3000000</v>
      </c>
      <c r="F59" s="5" t="n">
        <v>0</v>
      </c>
      <c r="G59" s="4" t="s">
        <v>31</v>
      </c>
    </row>
    <row r="60" spans="1:7">
      <c r="A60" s="4" t="s">
        <v>43</v>
      </c>
      <c r="B60" s="5" t="n">
        <v>-56000000</v>
      </c>
      <c r="C60" s="5" t="n">
        <v>-53000000</v>
      </c>
      <c r="D60" s="4" t="s">
        <v>31</v>
      </c>
      <c r="E60" s="5" t="n">
        <v>-161000000</v>
      </c>
      <c r="F60" s="5" t="n">
        <v>-151000000</v>
      </c>
      <c r="G60" s="4" t="s">
        <v>31</v>
      </c>
    </row>
    <row r="61" spans="1:7">
      <c r="A61" s="4" t="s">
        <v>44</v>
      </c>
      <c r="B61" s="5" t="n">
        <v>269000000</v>
      </c>
      <c r="C61" s="5" t="n">
        <v>-91000000</v>
      </c>
      <c r="D61" s="4" t="s">
        <v>31</v>
      </c>
      <c r="E61" s="5" t="n">
        <v>682000000</v>
      </c>
      <c r="F61" s="5" t="n">
        <v>363000000</v>
      </c>
      <c r="G61" s="4" t="s">
        <v>31</v>
      </c>
    </row>
    <row r="62" spans="1:7">
      <c r="A62" s="4" t="s">
        <v>45</v>
      </c>
      <c r="B62" s="5" t="n">
        <v>-53000000</v>
      </c>
      <c r="C62" s="5" t="n">
        <v>72000000</v>
      </c>
      <c r="D62" s="4" t="s">
        <v>31</v>
      </c>
      <c r="E62" s="5" t="n">
        <v>-151000000</v>
      </c>
      <c r="F62" s="5" t="n">
        <v>-72000000</v>
      </c>
      <c r="G62" s="4" t="s">
        <v>31</v>
      </c>
    </row>
    <row r="63" spans="1:7">
      <c r="A63" s="4" t="s">
        <v>47</v>
      </c>
      <c r="B63" s="5" t="n">
        <v>216000000</v>
      </c>
      <c r="C63" s="5" t="n">
        <v>-19000000</v>
      </c>
      <c r="D63" s="4" t="s">
        <v>31</v>
      </c>
      <c r="E63" s="5" t="n">
        <v>531000000</v>
      </c>
      <c r="F63" s="5" t="n">
        <v>291000000</v>
      </c>
      <c r="G63" s="4" t="s">
        <v>37</v>
      </c>
    </row>
    <row r="64" spans="1:7">
      <c r="A64" s="4" t="s">
        <v>48</v>
      </c>
      <c r="B64" s="5" t="n">
        <v>-11000000</v>
      </c>
      <c r="C64" s="5" t="n">
        <v>-9000000</v>
      </c>
      <c r="D64" s="4" t="s">
        <v>31</v>
      </c>
      <c r="E64" s="5" t="n">
        <v>-10000000</v>
      </c>
      <c r="F64" s="5" t="n">
        <v>-15000000</v>
      </c>
      <c r="G64" s="4" t="s">
        <v>31</v>
      </c>
    </row>
    <row r="65" spans="1:7">
      <c r="A65" s="4" t="s">
        <v>51</v>
      </c>
      <c r="B65" s="5" t="n">
        <v>205000000</v>
      </c>
      <c r="C65" s="5" t="n">
        <v>-28000000</v>
      </c>
      <c r="D65" s="4" t="s">
        <v>31</v>
      </c>
      <c r="E65" s="5" t="n">
        <v>521000000</v>
      </c>
      <c r="F65" s="5" t="n">
        <v>276000000</v>
      </c>
      <c r="G65" s="4" t="s">
        <v>31</v>
      </c>
    </row>
    <row r="66" spans="1:7">
      <c r="A66" s="4" t="s">
        <v>68</v>
      </c>
    </row>
    <row r="67" spans="1:7">
      <c r="A67" s="3" t="s">
        <v>29</v>
      </c>
    </row>
    <row r="68" spans="1:7">
      <c r="A68" s="4" t="s">
        <v>30</v>
      </c>
      <c r="B68" s="5" t="n">
        <v>802000000</v>
      </c>
      <c r="C68" s="5" t="n">
        <v>684000000</v>
      </c>
      <c r="D68" s="4" t="s">
        <v>31</v>
      </c>
      <c r="E68" s="5" t="n">
        <v>2700000000</v>
      </c>
      <c r="F68" s="5" t="n">
        <v>2695000000</v>
      </c>
      <c r="G68" s="4" t="s">
        <v>31</v>
      </c>
    </row>
    <row r="69" spans="1:7">
      <c r="A69" s="3" t="s">
        <v>34</v>
      </c>
    </row>
    <row r="70" spans="1:7">
      <c r="A70" s="4" t="s">
        <v>65</v>
      </c>
      <c r="B70" s="5" t="n">
        <v>224000000</v>
      </c>
      <c r="C70" s="5" t="n">
        <v>153000000</v>
      </c>
      <c r="D70" s="4" t="s">
        <v>31</v>
      </c>
      <c r="E70" s="5" t="n">
        <v>663000000</v>
      </c>
      <c r="F70" s="5" t="n">
        <v>740000000</v>
      </c>
      <c r="G70" s="4" t="s">
        <v>31</v>
      </c>
    </row>
    <row r="71" spans="1:7">
      <c r="A71" s="4" t="s">
        <v>35</v>
      </c>
      <c r="B71" s="5" t="n">
        <v>394000000</v>
      </c>
      <c r="C71" s="5" t="n">
        <v>360000000</v>
      </c>
      <c r="D71" s="4" t="s">
        <v>31</v>
      </c>
      <c r="E71" s="5" t="n">
        <v>1160000000</v>
      </c>
      <c r="F71" s="5" t="n">
        <v>1067000000</v>
      </c>
      <c r="G71" s="4" t="s">
        <v>31</v>
      </c>
    </row>
    <row r="72" spans="1:7">
      <c r="A72" s="4" t="s">
        <v>36</v>
      </c>
      <c r="B72" s="5" t="n">
        <v>141000000</v>
      </c>
      <c r="C72" s="5" t="n">
        <v>132000000</v>
      </c>
      <c r="E72" s="5" t="n">
        <v>414000000</v>
      </c>
      <c r="F72" s="5" t="n">
        <v>384000000</v>
      </c>
      <c r="G72" s="4" t="s">
        <v>31</v>
      </c>
    </row>
    <row r="73" spans="1:7">
      <c r="A73" s="4" t="s">
        <v>38</v>
      </c>
      <c r="B73" s="5" t="n">
        <v>38000000</v>
      </c>
      <c r="C73" s="5" t="n">
        <v>34000000</v>
      </c>
      <c r="D73" s="4" t="s">
        <v>31</v>
      </c>
      <c r="E73" s="5" t="n">
        <v>111000000</v>
      </c>
      <c r="F73" s="5" t="n">
        <v>107000000</v>
      </c>
      <c r="G73" s="4" t="s">
        <v>31</v>
      </c>
    </row>
    <row r="74" spans="1:7">
      <c r="A74" s="4" t="s">
        <v>66</v>
      </c>
      <c r="B74" s="5" t="n">
        <v>797000000</v>
      </c>
      <c r="C74" s="5" t="n">
        <v>679000000</v>
      </c>
      <c r="D74" s="4" t="s">
        <v>31</v>
      </c>
      <c r="E74" s="5" t="n">
        <v>2348000000</v>
      </c>
      <c r="F74" s="5" t="n">
        <v>2298000000</v>
      </c>
      <c r="G74" s="4" t="s">
        <v>31</v>
      </c>
    </row>
    <row r="75" spans="1:7">
      <c r="A75" s="4" t="s">
        <v>67</v>
      </c>
      <c r="B75" s="5" t="n">
        <v>5000000</v>
      </c>
      <c r="C75" s="5" t="n">
        <v>5000000</v>
      </c>
      <c r="D75" s="4" t="s">
        <v>31</v>
      </c>
      <c r="E75" s="5" t="n">
        <v>352000000</v>
      </c>
      <c r="F75" s="5" t="n">
        <v>397000000</v>
      </c>
      <c r="G75" s="4" t="s">
        <v>31</v>
      </c>
    </row>
    <row r="76" spans="1:7">
      <c r="A76" s="4" t="s">
        <v>41</v>
      </c>
      <c r="B76" s="5" t="n">
        <v>3000000</v>
      </c>
      <c r="C76" s="5" t="n">
        <v>13000000</v>
      </c>
      <c r="D76" s="4" t="s">
        <v>31</v>
      </c>
      <c r="E76" s="5" t="n">
        <v>49000000</v>
      </c>
      <c r="F76" s="5" t="n">
        <v>51000000</v>
      </c>
      <c r="G76" s="4" t="s">
        <v>31</v>
      </c>
    </row>
    <row r="77" spans="1:7">
      <c r="A77" s="4" t="s">
        <v>42</v>
      </c>
      <c r="B77" s="5" t="n">
        <v>0</v>
      </c>
      <c r="C77" s="5" t="n">
        <v>1000000</v>
      </c>
      <c r="E77" s="5" t="n">
        <v>1000000</v>
      </c>
      <c r="F77" s="5" t="n">
        <v>1000000</v>
      </c>
    </row>
    <row r="78" spans="1:7">
      <c r="A78" s="4" t="s">
        <v>43</v>
      </c>
      <c r="B78" s="5" t="n">
        <v>-29000000</v>
      </c>
      <c r="C78" s="5" t="n">
        <v>-26000000</v>
      </c>
      <c r="D78" s="4" t="s">
        <v>31</v>
      </c>
      <c r="E78" s="5" t="n">
        <v>-82000000</v>
      </c>
      <c r="F78" s="5" t="n">
        <v>-77000000</v>
      </c>
      <c r="G78" s="4" t="s">
        <v>31</v>
      </c>
    </row>
    <row r="79" spans="1:7">
      <c r="A79" s="4" t="s">
        <v>44</v>
      </c>
      <c r="B79" s="5" t="n">
        <v>-21000000</v>
      </c>
      <c r="C79" s="5" t="n">
        <v>-7000000</v>
      </c>
      <c r="D79" s="4" t="s">
        <v>31</v>
      </c>
      <c r="E79" s="5" t="n">
        <v>320000000</v>
      </c>
      <c r="F79" s="5" t="n">
        <v>372000000</v>
      </c>
      <c r="G79" s="4" t="s">
        <v>31</v>
      </c>
    </row>
    <row r="80" spans="1:7">
      <c r="A80" s="4" t="s">
        <v>45</v>
      </c>
      <c r="B80" s="5" t="n">
        <v>7000000</v>
      </c>
      <c r="C80" s="5" t="n">
        <v>14000000</v>
      </c>
      <c r="D80" s="4" t="s">
        <v>31</v>
      </c>
      <c r="E80" s="5" t="n">
        <v>-75000000</v>
      </c>
      <c r="F80" s="5" t="n">
        <v>-103000000</v>
      </c>
      <c r="G80" s="4" t="s">
        <v>31</v>
      </c>
    </row>
    <row r="81" spans="1:7">
      <c r="A81" s="4" t="s">
        <v>47</v>
      </c>
      <c r="B81" s="5" t="n">
        <v>-14000000</v>
      </c>
      <c r="C81" s="5" t="n">
        <v>7000000</v>
      </c>
      <c r="D81" s="4" t="s">
        <v>31</v>
      </c>
      <c r="E81" s="5" t="n">
        <v>245000000</v>
      </c>
      <c r="F81" s="5" t="n">
        <v>269000000</v>
      </c>
      <c r="G81" s="4" t="s">
        <v>31</v>
      </c>
    </row>
    <row r="82" spans="1:7">
      <c r="A82" s="4" t="s">
        <v>69</v>
      </c>
      <c r="B82" s="5" t="n">
        <v>0</v>
      </c>
      <c r="C82" s="5" t="n">
        <v>0</v>
      </c>
      <c r="D82" s="4" t="s">
        <v>31</v>
      </c>
      <c r="E82" s="5" t="n">
        <v>1000000</v>
      </c>
      <c r="F82" s="5" t="n">
        <v>1000000</v>
      </c>
      <c r="G82" s="4" t="s">
        <v>31</v>
      </c>
    </row>
    <row r="83" spans="1:7">
      <c r="A83" s="4" t="s">
        <v>51</v>
      </c>
      <c r="B83" s="7" t="n">
        <v>-14000000</v>
      </c>
      <c r="C83" s="7" t="n">
        <v>7000000</v>
      </c>
      <c r="D83" s="4" t="s">
        <v>31</v>
      </c>
      <c r="E83" s="7" t="n">
        <v>244000000</v>
      </c>
      <c r="F83" s="7" t="n">
        <v>268000000</v>
      </c>
      <c r="G83" s="4" t="s">
        <v>31</v>
      </c>
    </row>
    <row r="84" spans="1:7"/>
    <row r="85" spans="1:7">
      <c r="A85" s="4" t="s">
        <v>31</v>
      </c>
      <c r="B85" s="4" t="s">
        <v>70</v>
      </c>
    </row>
    <row r="86" spans="1:7">
      <c r="A86" s="4" t="s">
        <v>63</v>
      </c>
      <c r="B86" s="4" t="s">
        <v>71</v>
      </c>
    </row>
  </sheetData>
  <mergeCells count="8">
    <mergeCell ref="A1:A2"/>
    <mergeCell ref="B1:D1"/>
    <mergeCell ref="E1:G1"/>
    <mergeCell ref="C2:D2"/>
    <mergeCell ref="F2:G2"/>
    <mergeCell ref="A84:G84"/>
    <mergeCell ref="B85:G85"/>
    <mergeCell ref="B86:G8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288</v>
      </c>
    </row>
    <row r="15" spans="1:2">
      <c r="A15" s="4" t="s">
        <v>348</v>
      </c>
      <c r="B15" s="4" t="s">
        <v>349</v>
      </c>
    </row>
    <row r="16" spans="1:2">
      <c r="A16" s="4" t="s">
        <v>350</v>
      </c>
      <c r="B16" s="4" t="s">
        <v>351</v>
      </c>
    </row>
    <row r="17" spans="1:2">
      <c r="A17" s="4" t="s">
        <v>352</v>
      </c>
      <c r="B17" s="4" t="s">
        <v>3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28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90</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v>
      </c>
    </row>
    <row r="3" spans="1:2">
      <c r="A3" s="3" t="s">
        <v>293</v>
      </c>
    </row>
    <row r="4" spans="1:2">
      <c r="A4" s="4" t="s">
        <v>404</v>
      </c>
      <c r="B4" s="4" t="s">
        <v>405</v>
      </c>
    </row>
    <row r="5" spans="1:2">
      <c r="A5" s="4" t="s">
        <v>406</v>
      </c>
      <c r="B5" s="4" t="s">
        <v>405</v>
      </c>
    </row>
    <row r="6" spans="1:2">
      <c r="A6" s="4" t="s">
        <v>407</v>
      </c>
      <c r="B6" s="4" t="s">
        <v>4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9</v>
      </c>
      <c r="B1" s="2" t="s">
        <v>1</v>
      </c>
    </row>
    <row r="2" spans="1:2">
      <c r="B2" s="2" t="s">
        <v>2</v>
      </c>
    </row>
    <row r="3" spans="1:2">
      <c r="A3" s="3" t="s">
        <v>29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1</v>
      </c>
    </row>
    <row r="4" spans="1:2">
      <c r="A4" s="4" t="s">
        <v>415</v>
      </c>
      <c r="B4" s="4" t="s">
        <v>4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3" t="s">
        <v>30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72</v>
      </c>
      <c r="B1" s="2" t="s">
        <v>27</v>
      </c>
      <c r="E1" s="2" t="s">
        <v>1</v>
      </c>
    </row>
    <row r="2" spans="1:7">
      <c r="B2" s="2" t="s">
        <v>2</v>
      </c>
      <c r="C2" s="2" t="s">
        <v>28</v>
      </c>
      <c r="E2" s="2" t="s">
        <v>2</v>
      </c>
      <c r="F2" s="2" t="s">
        <v>28</v>
      </c>
    </row>
    <row r="3" spans="1:7">
      <c r="A3" s="4" t="s">
        <v>73</v>
      </c>
      <c r="B3" s="7" t="n">
        <v>334000000</v>
      </c>
      <c r="C3" s="7" t="n">
        <v>102000000</v>
      </c>
      <c r="D3" s="4" t="s">
        <v>31</v>
      </c>
      <c r="E3" s="7" t="n">
        <v>162000000</v>
      </c>
      <c r="F3" s="7" t="n">
        <v>802000000</v>
      </c>
      <c r="G3" s="4" t="s">
        <v>37</v>
      </c>
    </row>
    <row r="4" spans="1:7">
      <c r="A4" s="3" t="s">
        <v>74</v>
      </c>
    </row>
    <row r="5" spans="1:7">
      <c r="A5" s="4" t="s">
        <v>75</v>
      </c>
      <c r="B5" s="5" t="n">
        <v>-9000000</v>
      </c>
      <c r="C5" s="5" t="n">
        <v>47000000</v>
      </c>
      <c r="E5" s="5" t="n">
        <v>32000000</v>
      </c>
      <c r="F5" s="5" t="n">
        <v>86000000</v>
      </c>
    </row>
    <row r="6" spans="1:7">
      <c r="A6" s="4" t="s">
        <v>50</v>
      </c>
      <c r="B6" s="5" t="n">
        <v>0</v>
      </c>
      <c r="C6" s="5" t="n">
        <v>0</v>
      </c>
      <c r="D6" s="4" t="s">
        <v>31</v>
      </c>
      <c r="E6" s="5" t="n">
        <v>-1000000</v>
      </c>
      <c r="F6" s="5" t="n">
        <v>-1000000</v>
      </c>
      <c r="G6" s="4" t="s">
        <v>31</v>
      </c>
    </row>
    <row r="7" spans="1:7">
      <c r="A7" s="4" t="s">
        <v>49</v>
      </c>
      <c r="B7" s="5" t="n">
        <v>-36000000</v>
      </c>
      <c r="C7" s="5" t="n">
        <v>0</v>
      </c>
      <c r="D7" s="4" t="s">
        <v>31</v>
      </c>
      <c r="E7" s="5" t="n">
        <v>-89000000</v>
      </c>
      <c r="F7" s="5" t="n">
        <v>0</v>
      </c>
      <c r="G7" s="4" t="s">
        <v>31</v>
      </c>
    </row>
    <row r="8" spans="1:7">
      <c r="A8" s="4" t="s">
        <v>76</v>
      </c>
    </row>
    <row r="9" spans="1:7">
      <c r="A9" s="4" t="s">
        <v>73</v>
      </c>
      <c r="B9" s="5" t="n">
        <v>477000000</v>
      </c>
      <c r="C9" s="5" t="n">
        <v>-27000000</v>
      </c>
      <c r="E9" s="5" t="n">
        <v>23000000</v>
      </c>
      <c r="F9" s="5" t="n">
        <v>1136000000</v>
      </c>
    </row>
    <row r="10" spans="1:7">
      <c r="A10" s="3" t="s">
        <v>74</v>
      </c>
    </row>
    <row r="11" spans="1:7">
      <c r="A11" s="4" t="s">
        <v>77</v>
      </c>
      <c r="B11" s="5" t="n">
        <v>-16000000</v>
      </c>
      <c r="C11" s="5" t="n">
        <v>27000000</v>
      </c>
      <c r="E11" s="5" t="n">
        <v>-78000000</v>
      </c>
      <c r="F11" s="5" t="n">
        <v>76000000</v>
      </c>
    </row>
    <row r="12" spans="1:7">
      <c r="A12" s="4" t="s">
        <v>78</v>
      </c>
      <c r="B12" s="5" t="n">
        <v>22000000</v>
      </c>
      <c r="C12" s="5" t="n">
        <v>7000000</v>
      </c>
      <c r="E12" s="5" t="n">
        <v>145000000</v>
      </c>
      <c r="F12" s="5" t="n">
        <v>-29000000</v>
      </c>
    </row>
    <row r="13" spans="1:7">
      <c r="A13" s="4" t="s">
        <v>79</v>
      </c>
      <c r="B13" s="5" t="n">
        <v>-14000000</v>
      </c>
      <c r="C13" s="5" t="n">
        <v>11000000</v>
      </c>
      <c r="E13" s="5" t="n">
        <v>-8000000</v>
      </c>
      <c r="F13" s="5" t="n">
        <v>16000000</v>
      </c>
    </row>
    <row r="14" spans="1:7">
      <c r="A14" s="4" t="s">
        <v>75</v>
      </c>
      <c r="B14" s="5" t="n">
        <v>-8000000</v>
      </c>
      <c r="C14" s="5" t="n">
        <v>45000000</v>
      </c>
      <c r="E14" s="5" t="n">
        <v>59000000</v>
      </c>
      <c r="F14" s="5" t="n">
        <v>63000000</v>
      </c>
    </row>
    <row r="15" spans="1:7">
      <c r="A15" s="4" t="s">
        <v>80</v>
      </c>
      <c r="B15" s="5" t="n">
        <v>469000000</v>
      </c>
      <c r="C15" s="5" t="n">
        <v>18000000</v>
      </c>
      <c r="E15" s="5" t="n">
        <v>82000000</v>
      </c>
      <c r="F15" s="5" t="n">
        <v>1199000000</v>
      </c>
    </row>
    <row r="16" spans="1:7">
      <c r="A16" s="4" t="s">
        <v>50</v>
      </c>
      <c r="E16" s="5" t="n">
        <v>-1000000</v>
      </c>
      <c r="F16" s="5" t="n">
        <v>-1000000</v>
      </c>
    </row>
    <row r="17" spans="1:7">
      <c r="A17" s="4" t="s">
        <v>81</v>
      </c>
      <c r="E17" s="5" t="n">
        <v>81000000</v>
      </c>
      <c r="F17" s="5" t="n">
        <v>1198000000</v>
      </c>
    </row>
    <row r="18" spans="1:7">
      <c r="A18" s="4" t="s">
        <v>82</v>
      </c>
    </row>
    <row r="19" spans="1:7">
      <c r="A19" s="4" t="s">
        <v>73</v>
      </c>
      <c r="B19" s="5" t="n">
        <v>-167000000</v>
      </c>
      <c r="C19" s="5" t="n">
        <v>84000000</v>
      </c>
      <c r="E19" s="5" t="n">
        <v>127000000</v>
      </c>
      <c r="F19" s="5" t="n">
        <v>-378000000</v>
      </c>
    </row>
    <row r="20" spans="1:7">
      <c r="A20" s="3" t="s">
        <v>74</v>
      </c>
    </row>
    <row r="21" spans="1:7">
      <c r="A21" s="4" t="s">
        <v>77</v>
      </c>
      <c r="B21" s="5" t="n">
        <v>0</v>
      </c>
      <c r="C21" s="5" t="n">
        <v>0</v>
      </c>
      <c r="E21" s="5" t="n">
        <v>0</v>
      </c>
      <c r="F21" s="5" t="n">
        <v>0</v>
      </c>
    </row>
    <row r="22" spans="1:7">
      <c r="A22" s="4" t="s">
        <v>78</v>
      </c>
      <c r="B22" s="5" t="n">
        <v>-7000000</v>
      </c>
      <c r="C22" s="5" t="n">
        <v>-1000000</v>
      </c>
      <c r="E22" s="5" t="n">
        <v>-45000000</v>
      </c>
      <c r="F22" s="5" t="n">
        <v>13000000</v>
      </c>
    </row>
    <row r="23" spans="1:7">
      <c r="A23" s="4" t="s">
        <v>79</v>
      </c>
      <c r="B23" s="5" t="n">
        <v>4000000</v>
      </c>
      <c r="C23" s="5" t="n">
        <v>-4000000</v>
      </c>
      <c r="E23" s="5" t="n">
        <v>3000000</v>
      </c>
      <c r="F23" s="5" t="n">
        <v>-6000000</v>
      </c>
    </row>
    <row r="24" spans="1:7">
      <c r="A24" s="4" t="s">
        <v>75</v>
      </c>
      <c r="B24" s="5" t="n">
        <v>-3000000</v>
      </c>
      <c r="C24" s="5" t="n">
        <v>-5000000</v>
      </c>
      <c r="E24" s="5" t="n">
        <v>-42000000</v>
      </c>
      <c r="F24" s="5" t="n">
        <v>7000000</v>
      </c>
    </row>
    <row r="25" spans="1:7">
      <c r="A25" s="4" t="s">
        <v>80</v>
      </c>
      <c r="B25" s="5" t="n">
        <v>-170000000</v>
      </c>
      <c r="C25" s="5" t="n">
        <v>79000000</v>
      </c>
      <c r="E25" s="5" t="n">
        <v>85000000</v>
      </c>
      <c r="F25" s="5" t="n">
        <v>-371000000</v>
      </c>
    </row>
    <row r="26" spans="1:7">
      <c r="A26" s="4" t="s">
        <v>50</v>
      </c>
      <c r="E26" s="5" t="n">
        <v>0</v>
      </c>
      <c r="F26" s="5" t="n">
        <v>0</v>
      </c>
    </row>
    <row r="27" spans="1:7">
      <c r="A27" s="4" t="s">
        <v>81</v>
      </c>
      <c r="E27" s="5" t="n">
        <v>85000000</v>
      </c>
      <c r="F27" s="5" t="n">
        <v>-371000000</v>
      </c>
    </row>
    <row r="28" spans="1:7">
      <c r="A28" s="4" t="s">
        <v>83</v>
      </c>
    </row>
    <row r="29" spans="1:7">
      <c r="A29" s="4" t="s">
        <v>73</v>
      </c>
      <c r="B29" s="5" t="n">
        <v>310000000</v>
      </c>
      <c r="C29" s="5" t="n">
        <v>57000000</v>
      </c>
      <c r="E29" s="5" t="n">
        <v>150000000</v>
      </c>
      <c r="F29" s="5" t="n">
        <v>758000000</v>
      </c>
    </row>
    <row r="30" spans="1:7">
      <c r="A30" s="3" t="s">
        <v>74</v>
      </c>
    </row>
    <row r="31" spans="1:7">
      <c r="A31" s="4" t="s">
        <v>77</v>
      </c>
      <c r="B31" s="5" t="n">
        <v>-16000000</v>
      </c>
      <c r="C31" s="5" t="n">
        <v>27000000</v>
      </c>
      <c r="E31" s="5" t="n">
        <v>-78000000</v>
      </c>
      <c r="F31" s="5" t="n">
        <v>76000000</v>
      </c>
    </row>
    <row r="32" spans="1:7">
      <c r="A32" s="4" t="s">
        <v>78</v>
      </c>
      <c r="B32" s="5" t="n">
        <v>15000000</v>
      </c>
      <c r="C32" s="5" t="n">
        <v>6000000</v>
      </c>
      <c r="E32" s="5" t="n">
        <v>100000000</v>
      </c>
      <c r="F32" s="5" t="n">
        <v>-16000000</v>
      </c>
    </row>
    <row r="33" spans="1:7">
      <c r="A33" s="4" t="s">
        <v>79</v>
      </c>
      <c r="B33" s="5" t="n">
        <v>-10000000</v>
      </c>
      <c r="C33" s="5" t="n">
        <v>7000000</v>
      </c>
      <c r="E33" s="5" t="n">
        <v>-5000000</v>
      </c>
      <c r="F33" s="5" t="n">
        <v>10000000</v>
      </c>
    </row>
    <row r="34" spans="1:7">
      <c r="A34" s="4" t="s">
        <v>75</v>
      </c>
      <c r="B34" s="5" t="n">
        <v>-11000000</v>
      </c>
      <c r="C34" s="5" t="n">
        <v>40000000</v>
      </c>
      <c r="E34" s="5" t="n">
        <v>17000000</v>
      </c>
      <c r="F34" s="5" t="n">
        <v>70000000</v>
      </c>
    </row>
    <row r="35" spans="1:7">
      <c r="A35" s="4" t="s">
        <v>80</v>
      </c>
      <c r="B35" s="5" t="n">
        <v>299000000</v>
      </c>
      <c r="C35" s="5" t="n">
        <v>97000000</v>
      </c>
      <c r="E35" s="5" t="n">
        <v>167000000</v>
      </c>
      <c r="F35" s="5" t="n">
        <v>828000000</v>
      </c>
    </row>
    <row r="36" spans="1:7">
      <c r="A36" s="4" t="s">
        <v>50</v>
      </c>
      <c r="E36" s="5" t="n">
        <v>-1000000</v>
      </c>
      <c r="F36" s="5" t="n">
        <v>-1000000</v>
      </c>
    </row>
    <row r="37" spans="1:7">
      <c r="A37" s="4" t="s">
        <v>81</v>
      </c>
      <c r="E37" s="5" t="n">
        <v>166000000</v>
      </c>
      <c r="F37" s="5" t="n">
        <v>827000000</v>
      </c>
    </row>
    <row r="38" spans="1:7">
      <c r="A38" s="4" t="s">
        <v>84</v>
      </c>
    </row>
    <row r="39" spans="1:7">
      <c r="A39" s="4" t="s">
        <v>73</v>
      </c>
      <c r="B39" s="5" t="n">
        <v>24000000</v>
      </c>
      <c r="C39" s="5" t="n">
        <v>45000000</v>
      </c>
      <c r="E39" s="5" t="n">
        <v>12000000</v>
      </c>
      <c r="F39" s="5" t="n">
        <v>44000000</v>
      </c>
    </row>
    <row r="40" spans="1:7">
      <c r="A40" s="3" t="s">
        <v>74</v>
      </c>
    </row>
    <row r="41" spans="1:7">
      <c r="A41" s="4" t="s">
        <v>77</v>
      </c>
      <c r="B41" s="5" t="n">
        <v>-2000000</v>
      </c>
      <c r="C41" s="5" t="n">
        <v>-1000000</v>
      </c>
      <c r="E41" s="5" t="n">
        <v>-5000000</v>
      </c>
      <c r="F41" s="5" t="n">
        <v>10000000</v>
      </c>
    </row>
    <row r="42" spans="1:7">
      <c r="A42" s="4" t="s">
        <v>78</v>
      </c>
      <c r="B42" s="5" t="n">
        <v>4000000</v>
      </c>
      <c r="C42" s="5" t="n">
        <v>8000000</v>
      </c>
      <c r="E42" s="5" t="n">
        <v>20000000</v>
      </c>
      <c r="F42" s="5" t="n">
        <v>6000000</v>
      </c>
    </row>
    <row r="43" spans="1:7">
      <c r="A43" s="4" t="s">
        <v>79</v>
      </c>
      <c r="B43" s="5" t="n">
        <v>0</v>
      </c>
      <c r="C43" s="5" t="n">
        <v>0</v>
      </c>
      <c r="E43" s="5" t="n">
        <v>0</v>
      </c>
      <c r="F43" s="5" t="n">
        <v>0</v>
      </c>
    </row>
    <row r="44" spans="1:7">
      <c r="A44" s="4" t="s">
        <v>75</v>
      </c>
      <c r="B44" s="5" t="n">
        <v>2000000</v>
      </c>
      <c r="C44" s="5" t="n">
        <v>7000000</v>
      </c>
      <c r="E44" s="5" t="n">
        <v>15000000</v>
      </c>
      <c r="F44" s="5" t="n">
        <v>16000000</v>
      </c>
    </row>
    <row r="45" spans="1:7">
      <c r="A45" s="4" t="s">
        <v>80</v>
      </c>
      <c r="B45" s="5" t="n">
        <v>26000000</v>
      </c>
      <c r="C45" s="5" t="n">
        <v>52000000</v>
      </c>
      <c r="E45" s="5" t="n">
        <v>27000000</v>
      </c>
      <c r="F45" s="5" t="n">
        <v>60000000</v>
      </c>
    </row>
    <row r="46" spans="1:7">
      <c r="A46" s="4" t="s">
        <v>50</v>
      </c>
      <c r="E46" s="5" t="n">
        <v>0</v>
      </c>
      <c r="F46" s="5" t="n">
        <v>0</v>
      </c>
    </row>
    <row r="47" spans="1:7">
      <c r="A47" s="4" t="s">
        <v>81</v>
      </c>
      <c r="E47" s="5" t="n">
        <v>27000000</v>
      </c>
      <c r="F47" s="5" t="n">
        <v>60000000</v>
      </c>
    </row>
    <row r="48" spans="1:7">
      <c r="A48" s="4" t="s">
        <v>85</v>
      </c>
    </row>
    <row r="49" spans="1:7">
      <c r="A49" s="4" t="s">
        <v>73</v>
      </c>
      <c r="B49" s="5" t="n">
        <v>334000000</v>
      </c>
      <c r="C49" s="5" t="n">
        <v>102000000</v>
      </c>
      <c r="E49" s="5" t="n">
        <v>162000000</v>
      </c>
      <c r="F49" s="5" t="n">
        <v>802000000</v>
      </c>
    </row>
    <row r="50" spans="1:7">
      <c r="A50" s="3" t="s">
        <v>74</v>
      </c>
    </row>
    <row r="51" spans="1:7">
      <c r="A51" s="4" t="s">
        <v>77</v>
      </c>
      <c r="B51" s="5" t="n">
        <v>-18000000</v>
      </c>
      <c r="C51" s="5" t="n">
        <v>26000000</v>
      </c>
      <c r="E51" s="5" t="n">
        <v>-83000000</v>
      </c>
      <c r="F51" s="5" t="n">
        <v>86000000</v>
      </c>
    </row>
    <row r="52" spans="1:7">
      <c r="A52" s="4" t="s">
        <v>78</v>
      </c>
      <c r="B52" s="5" t="n">
        <v>19000000</v>
      </c>
      <c r="C52" s="5" t="n">
        <v>14000000</v>
      </c>
      <c r="E52" s="5" t="n">
        <v>120000000</v>
      </c>
      <c r="F52" s="5" t="n">
        <v>-10000000</v>
      </c>
    </row>
    <row r="53" spans="1:7">
      <c r="A53" s="4" t="s">
        <v>79</v>
      </c>
      <c r="B53" s="5" t="n">
        <v>-10000000</v>
      </c>
      <c r="C53" s="5" t="n">
        <v>7000000</v>
      </c>
      <c r="E53" s="5" t="n">
        <v>-5000000</v>
      </c>
      <c r="F53" s="5" t="n">
        <v>10000000</v>
      </c>
    </row>
    <row r="54" spans="1:7">
      <c r="A54" s="4" t="s">
        <v>75</v>
      </c>
      <c r="B54" s="5" t="n">
        <v>-9000000</v>
      </c>
      <c r="C54" s="5" t="n">
        <v>47000000</v>
      </c>
      <c r="E54" s="5" t="n">
        <v>32000000</v>
      </c>
      <c r="F54" s="5" t="n">
        <v>86000000</v>
      </c>
    </row>
    <row r="55" spans="1:7">
      <c r="A55" s="4" t="s">
        <v>80</v>
      </c>
      <c r="B55" s="5" t="n">
        <v>325000000</v>
      </c>
      <c r="C55" s="5" t="n">
        <v>149000000</v>
      </c>
      <c r="E55" s="5" t="n">
        <v>194000000</v>
      </c>
      <c r="F55" s="5" t="n">
        <v>888000000</v>
      </c>
    </row>
    <row r="56" spans="1:7">
      <c r="A56" s="4" t="s">
        <v>50</v>
      </c>
      <c r="E56" s="5" t="n">
        <v>-1000000</v>
      </c>
      <c r="F56" s="5" t="n">
        <v>-1000000</v>
      </c>
    </row>
    <row r="57" spans="1:7">
      <c r="A57" s="4" t="s">
        <v>81</v>
      </c>
      <c r="E57" s="5" t="n">
        <v>193000000</v>
      </c>
      <c r="F57" s="5" t="n">
        <v>887000000</v>
      </c>
    </row>
    <row r="58" spans="1:7">
      <c r="A58" s="4" t="s">
        <v>60</v>
      </c>
    </row>
    <row r="59" spans="1:7">
      <c r="A59" s="4" t="s">
        <v>73</v>
      </c>
      <c r="B59" s="5" t="n">
        <v>216000000</v>
      </c>
      <c r="C59" s="5" t="n">
        <v>-19000000</v>
      </c>
      <c r="D59" s="4" t="s">
        <v>31</v>
      </c>
      <c r="E59" s="5" t="n">
        <v>531000000</v>
      </c>
      <c r="F59" s="5" t="n">
        <v>291000000</v>
      </c>
      <c r="G59" s="4" t="s">
        <v>37</v>
      </c>
    </row>
    <row r="60" spans="1:7">
      <c r="A60" s="3" t="s">
        <v>74</v>
      </c>
    </row>
    <row r="61" spans="1:7">
      <c r="A61" s="4" t="s">
        <v>75</v>
      </c>
      <c r="B61" s="5" t="n">
        <v>-4000000</v>
      </c>
      <c r="C61" s="5" t="n">
        <v>4000000</v>
      </c>
      <c r="E61" s="5" t="n">
        <v>1000000</v>
      </c>
      <c r="F61" s="5" t="n">
        <v>8000000</v>
      </c>
    </row>
    <row r="62" spans="1:7">
      <c r="A62" s="4" t="s">
        <v>86</v>
      </c>
    </row>
    <row r="63" spans="1:7">
      <c r="A63" s="4" t="s">
        <v>73</v>
      </c>
      <c r="B63" s="5" t="n">
        <v>258000000</v>
      </c>
      <c r="C63" s="5" t="n">
        <v>-100000000</v>
      </c>
      <c r="E63" s="5" t="n">
        <v>672000000</v>
      </c>
      <c r="F63" s="5" t="n">
        <v>348000000</v>
      </c>
    </row>
    <row r="64" spans="1:7">
      <c r="A64" s="3" t="s">
        <v>74</v>
      </c>
    </row>
    <row r="65" spans="1:7">
      <c r="A65" s="4" t="s">
        <v>78</v>
      </c>
      <c r="B65" s="5" t="n">
        <v>0</v>
      </c>
      <c r="C65" s="5" t="n">
        <v>0</v>
      </c>
      <c r="E65" s="5" t="n">
        <v>0</v>
      </c>
      <c r="F65" s="5" t="n">
        <v>0</v>
      </c>
    </row>
    <row r="66" spans="1:7">
      <c r="A66" s="4" t="s">
        <v>79</v>
      </c>
      <c r="B66" s="5" t="n">
        <v>-8000000</v>
      </c>
      <c r="C66" s="5" t="n">
        <v>1000000</v>
      </c>
      <c r="E66" s="5" t="n">
        <v>-8000000</v>
      </c>
      <c r="F66" s="5" t="n">
        <v>1000000</v>
      </c>
    </row>
    <row r="67" spans="1:7">
      <c r="A67" s="4" t="s">
        <v>75</v>
      </c>
      <c r="B67" s="5" t="n">
        <v>-8000000</v>
      </c>
      <c r="C67" s="5" t="n">
        <v>1000000</v>
      </c>
      <c r="E67" s="5" t="n">
        <v>-8000000</v>
      </c>
      <c r="F67" s="5" t="n">
        <v>1000000</v>
      </c>
    </row>
    <row r="68" spans="1:7">
      <c r="A68" s="4" t="s">
        <v>80</v>
      </c>
      <c r="B68" s="5" t="n">
        <v>250000000</v>
      </c>
      <c r="C68" s="5" t="n">
        <v>-99000000</v>
      </c>
      <c r="E68" s="5" t="n">
        <v>664000000</v>
      </c>
      <c r="F68" s="5" t="n">
        <v>349000000</v>
      </c>
    </row>
    <row r="69" spans="1:7">
      <c r="A69" s="4" t="s">
        <v>87</v>
      </c>
    </row>
    <row r="70" spans="1:7">
      <c r="A70" s="4" t="s">
        <v>73</v>
      </c>
      <c r="B70" s="5" t="n">
        <v>-53000000</v>
      </c>
      <c r="C70" s="5" t="n">
        <v>72000000</v>
      </c>
      <c r="E70" s="5" t="n">
        <v>-151000000</v>
      </c>
      <c r="F70" s="5" t="n">
        <v>-72000000</v>
      </c>
    </row>
    <row r="71" spans="1:7">
      <c r="A71" s="3" t="s">
        <v>74</v>
      </c>
    </row>
    <row r="72" spans="1:7">
      <c r="A72" s="4" t="s">
        <v>78</v>
      </c>
      <c r="B72" s="5" t="n">
        <v>0</v>
      </c>
      <c r="C72" s="5" t="n">
        <v>0</v>
      </c>
      <c r="E72" s="5" t="n">
        <v>0</v>
      </c>
      <c r="F72" s="5" t="n">
        <v>0</v>
      </c>
    </row>
    <row r="73" spans="1:7">
      <c r="A73" s="4" t="s">
        <v>79</v>
      </c>
      <c r="B73" s="5" t="n">
        <v>2000000</v>
      </c>
      <c r="C73" s="5" t="n">
        <v>0</v>
      </c>
      <c r="E73" s="5" t="n">
        <v>2000000</v>
      </c>
      <c r="F73" s="5" t="n">
        <v>0</v>
      </c>
    </row>
    <row r="74" spans="1:7">
      <c r="A74" s="4" t="s">
        <v>75</v>
      </c>
      <c r="B74" s="5" t="n">
        <v>2000000</v>
      </c>
      <c r="C74" s="5" t="n">
        <v>0</v>
      </c>
      <c r="E74" s="5" t="n">
        <v>2000000</v>
      </c>
      <c r="F74" s="5" t="n">
        <v>0</v>
      </c>
    </row>
    <row r="75" spans="1:7">
      <c r="A75" s="4" t="s">
        <v>80</v>
      </c>
      <c r="B75" s="5" t="n">
        <v>-51000000</v>
      </c>
      <c r="C75" s="5" t="n">
        <v>72000000</v>
      </c>
      <c r="E75" s="5" t="n">
        <v>-149000000</v>
      </c>
      <c r="F75" s="5" t="n">
        <v>-72000000</v>
      </c>
    </row>
    <row r="76" spans="1:7">
      <c r="A76" s="4" t="s">
        <v>88</v>
      </c>
    </row>
    <row r="77" spans="1:7">
      <c r="A77" s="4" t="s">
        <v>73</v>
      </c>
      <c r="B77" s="5" t="n">
        <v>205000000</v>
      </c>
      <c r="C77" s="5" t="n">
        <v>-28000000</v>
      </c>
      <c r="E77" s="5" t="n">
        <v>521000000</v>
      </c>
      <c r="F77" s="5" t="n">
        <v>276000000</v>
      </c>
    </row>
    <row r="78" spans="1:7">
      <c r="A78" s="3" t="s">
        <v>74</v>
      </c>
    </row>
    <row r="79" spans="1:7">
      <c r="A79" s="4" t="s">
        <v>78</v>
      </c>
      <c r="B79" s="5" t="n">
        <v>0</v>
      </c>
      <c r="C79" s="5" t="n">
        <v>0</v>
      </c>
      <c r="E79" s="5" t="n">
        <v>0</v>
      </c>
      <c r="F79" s="5" t="n">
        <v>0</v>
      </c>
    </row>
    <row r="80" spans="1:7">
      <c r="A80" s="4" t="s">
        <v>79</v>
      </c>
      <c r="B80" s="5" t="n">
        <v>-6000000</v>
      </c>
      <c r="C80" s="5" t="n">
        <v>1000000</v>
      </c>
      <c r="E80" s="5" t="n">
        <v>-6000000</v>
      </c>
      <c r="F80" s="5" t="n">
        <v>1000000</v>
      </c>
    </row>
    <row r="81" spans="1:7">
      <c r="A81" s="4" t="s">
        <v>75</v>
      </c>
      <c r="B81" s="5" t="n">
        <v>-6000000</v>
      </c>
      <c r="C81" s="5" t="n">
        <v>1000000</v>
      </c>
      <c r="E81" s="5" t="n">
        <v>-6000000</v>
      </c>
      <c r="F81" s="5" t="n">
        <v>1000000</v>
      </c>
    </row>
    <row r="82" spans="1:7">
      <c r="A82" s="4" t="s">
        <v>80</v>
      </c>
      <c r="B82" s="5" t="n">
        <v>199000000</v>
      </c>
      <c r="C82" s="5" t="n">
        <v>-27000000</v>
      </c>
      <c r="E82" s="5" t="n">
        <v>515000000</v>
      </c>
      <c r="F82" s="5" t="n">
        <v>277000000</v>
      </c>
    </row>
    <row r="83" spans="1:7">
      <c r="A83" s="4" t="s">
        <v>89</v>
      </c>
    </row>
    <row r="84" spans="1:7">
      <c r="A84" s="4" t="s">
        <v>73</v>
      </c>
      <c r="B84" s="5" t="n">
        <v>11000000</v>
      </c>
      <c r="C84" s="5" t="n">
        <v>9000000</v>
      </c>
      <c r="E84" s="5" t="n">
        <v>10000000</v>
      </c>
      <c r="F84" s="5" t="n">
        <v>15000000</v>
      </c>
    </row>
    <row r="85" spans="1:7">
      <c r="A85" s="3" t="s">
        <v>74</v>
      </c>
    </row>
    <row r="86" spans="1:7">
      <c r="A86" s="4" t="s">
        <v>78</v>
      </c>
      <c r="B86" s="5" t="n">
        <v>2000000</v>
      </c>
      <c r="C86" s="5" t="n">
        <v>3000000</v>
      </c>
      <c r="E86" s="5" t="n">
        <v>7000000</v>
      </c>
      <c r="F86" s="5" t="n">
        <v>7000000</v>
      </c>
    </row>
    <row r="87" spans="1:7">
      <c r="A87" s="4" t="s">
        <v>79</v>
      </c>
      <c r="B87" s="5" t="n">
        <v>0</v>
      </c>
      <c r="C87" s="5" t="n">
        <v>0</v>
      </c>
      <c r="E87" s="5" t="n">
        <v>0</v>
      </c>
      <c r="F87" s="5" t="n">
        <v>0</v>
      </c>
    </row>
    <row r="88" spans="1:7">
      <c r="A88" s="4" t="s">
        <v>75</v>
      </c>
      <c r="B88" s="5" t="n">
        <v>2000000</v>
      </c>
      <c r="C88" s="5" t="n">
        <v>3000000</v>
      </c>
      <c r="E88" s="5" t="n">
        <v>7000000</v>
      </c>
      <c r="F88" s="5" t="n">
        <v>7000000</v>
      </c>
    </row>
    <row r="89" spans="1:7">
      <c r="A89" s="4" t="s">
        <v>80</v>
      </c>
      <c r="B89" s="5" t="n">
        <v>13000000</v>
      </c>
      <c r="C89" s="5" t="n">
        <v>12000000</v>
      </c>
      <c r="E89" s="5" t="n">
        <v>17000000</v>
      </c>
      <c r="F89" s="5" t="n">
        <v>22000000</v>
      </c>
    </row>
    <row r="90" spans="1:7">
      <c r="A90" s="4" t="s">
        <v>90</v>
      </c>
    </row>
    <row r="91" spans="1:7">
      <c r="A91" s="4" t="s">
        <v>73</v>
      </c>
      <c r="B91" s="5" t="n">
        <v>216000000</v>
      </c>
      <c r="C91" s="5" t="n">
        <v>-19000000</v>
      </c>
      <c r="E91" s="5" t="n">
        <v>531000000</v>
      </c>
      <c r="F91" s="5" t="n">
        <v>291000000</v>
      </c>
    </row>
    <row r="92" spans="1:7">
      <c r="A92" s="3" t="s">
        <v>74</v>
      </c>
    </row>
    <row r="93" spans="1:7">
      <c r="A93" s="4" t="s">
        <v>78</v>
      </c>
      <c r="B93" s="5" t="n">
        <v>2000000</v>
      </c>
      <c r="C93" s="5" t="n">
        <v>3000000</v>
      </c>
      <c r="E93" s="5" t="n">
        <v>7000000</v>
      </c>
      <c r="F93" s="5" t="n">
        <v>7000000</v>
      </c>
    </row>
    <row r="94" spans="1:7">
      <c r="A94" s="4" t="s">
        <v>79</v>
      </c>
      <c r="B94" s="5" t="n">
        <v>-6000000</v>
      </c>
      <c r="C94" s="5" t="n">
        <v>1000000</v>
      </c>
      <c r="E94" s="5" t="n">
        <v>-6000000</v>
      </c>
      <c r="F94" s="5" t="n">
        <v>1000000</v>
      </c>
    </row>
    <row r="95" spans="1:7">
      <c r="A95" s="4" t="s">
        <v>75</v>
      </c>
      <c r="B95" s="5" t="n">
        <v>-4000000</v>
      </c>
      <c r="C95" s="5" t="n">
        <v>4000000</v>
      </c>
      <c r="E95" s="5" t="n">
        <v>1000000</v>
      </c>
      <c r="F95" s="5" t="n">
        <v>8000000</v>
      </c>
    </row>
    <row r="96" spans="1:7">
      <c r="A96" s="4" t="s">
        <v>80</v>
      </c>
      <c r="B96" s="5" t="n">
        <v>212000000</v>
      </c>
      <c r="C96" s="5" t="n">
        <v>-15000000</v>
      </c>
      <c r="E96" s="5" t="n">
        <v>532000000</v>
      </c>
      <c r="F96" s="5" t="n">
        <v>299000000</v>
      </c>
    </row>
    <row r="97" spans="1:7">
      <c r="A97" s="4" t="s">
        <v>68</v>
      </c>
    </row>
    <row r="98" spans="1:7">
      <c r="A98" s="4" t="s">
        <v>73</v>
      </c>
      <c r="B98" s="5" t="n">
        <v>-14000000</v>
      </c>
      <c r="C98" s="5" t="n">
        <v>7000000</v>
      </c>
      <c r="D98" s="4" t="s">
        <v>31</v>
      </c>
      <c r="E98" s="5" t="n">
        <v>245000000</v>
      </c>
      <c r="F98" s="5" t="n">
        <v>269000000</v>
      </c>
      <c r="G98" s="4" t="s">
        <v>31</v>
      </c>
    </row>
    <row r="99" spans="1:7">
      <c r="A99" s="3" t="s">
        <v>74</v>
      </c>
    </row>
    <row r="100" spans="1:7">
      <c r="A100" s="4" t="s">
        <v>75</v>
      </c>
      <c r="E100" s="5" t="n">
        <v>1000000</v>
      </c>
      <c r="F100" s="5" t="n">
        <v>1000000</v>
      </c>
    </row>
    <row r="101" spans="1:7">
      <c r="A101" s="4" t="s">
        <v>91</v>
      </c>
    </row>
    <row r="102" spans="1:7">
      <c r="A102" s="4" t="s">
        <v>73</v>
      </c>
      <c r="B102" s="5" t="n">
        <v>-21000000</v>
      </c>
      <c r="C102" s="5" t="n">
        <v>-7000000</v>
      </c>
      <c r="E102" s="5" t="n">
        <v>320000000</v>
      </c>
      <c r="F102" s="5" t="n">
        <v>372000000</v>
      </c>
    </row>
    <row r="103" spans="1:7">
      <c r="A103" s="3" t="s">
        <v>74</v>
      </c>
    </row>
    <row r="104" spans="1:7">
      <c r="A104" s="4" t="s">
        <v>79</v>
      </c>
      <c r="E104" s="5" t="n">
        <v>1000000</v>
      </c>
      <c r="F104" s="5" t="n">
        <v>1000000</v>
      </c>
    </row>
    <row r="105" spans="1:7">
      <c r="A105" s="4" t="s">
        <v>75</v>
      </c>
      <c r="E105" s="5" t="n">
        <v>1000000</v>
      </c>
      <c r="F105" s="5" t="n">
        <v>1000000</v>
      </c>
    </row>
    <row r="106" spans="1:7">
      <c r="A106" s="4" t="s">
        <v>80</v>
      </c>
      <c r="B106" s="5" t="n">
        <v>-21000000</v>
      </c>
      <c r="C106" s="5" t="n">
        <v>-7000000</v>
      </c>
      <c r="E106" s="5" t="n">
        <v>321000000</v>
      </c>
      <c r="F106" s="5" t="n">
        <v>373000000</v>
      </c>
    </row>
    <row r="107" spans="1:7">
      <c r="A107" s="4" t="s">
        <v>92</v>
      </c>
    </row>
    <row r="108" spans="1:7">
      <c r="A108" s="4" t="s">
        <v>73</v>
      </c>
      <c r="B108" s="5" t="n">
        <v>7000000</v>
      </c>
      <c r="C108" s="5" t="n">
        <v>14000000</v>
      </c>
      <c r="E108" s="5" t="n">
        <v>-75000000</v>
      </c>
      <c r="F108" s="5" t="n">
        <v>-103000000</v>
      </c>
    </row>
    <row r="109" spans="1:7">
      <c r="A109" s="3" t="s">
        <v>74</v>
      </c>
    </row>
    <row r="110" spans="1:7">
      <c r="A110" s="4" t="s">
        <v>79</v>
      </c>
      <c r="E110" s="5" t="n">
        <v>0</v>
      </c>
      <c r="F110" s="5" t="n">
        <v>0</v>
      </c>
    </row>
    <row r="111" spans="1:7">
      <c r="A111" s="4" t="s">
        <v>75</v>
      </c>
      <c r="E111" s="5" t="n">
        <v>0</v>
      </c>
      <c r="F111" s="5" t="n">
        <v>0</v>
      </c>
    </row>
    <row r="112" spans="1:7">
      <c r="A112" s="4" t="s">
        <v>80</v>
      </c>
      <c r="B112" s="5" t="n">
        <v>7000000</v>
      </c>
      <c r="C112" s="5" t="n">
        <v>14000000</v>
      </c>
      <c r="E112" s="5" t="n">
        <v>-75000000</v>
      </c>
      <c r="F112" s="5" t="n">
        <v>-103000000</v>
      </c>
    </row>
    <row r="113" spans="1:7">
      <c r="A113" s="4" t="s">
        <v>93</v>
      </c>
    </row>
    <row r="114" spans="1:7">
      <c r="A114" s="4" t="s">
        <v>73</v>
      </c>
      <c r="B114" s="5" t="n">
        <v>-14000000</v>
      </c>
      <c r="C114" s="5" t="n">
        <v>7000000</v>
      </c>
      <c r="E114" s="5" t="n">
        <v>245000000</v>
      </c>
      <c r="F114" s="5" t="n">
        <v>269000000</v>
      </c>
    </row>
    <row r="115" spans="1:7">
      <c r="A115" s="3" t="s">
        <v>74</v>
      </c>
    </row>
    <row r="116" spans="1:7">
      <c r="A116" s="4" t="s">
        <v>79</v>
      </c>
      <c r="E116" s="5" t="n">
        <v>1000000</v>
      </c>
      <c r="F116" s="5" t="n">
        <v>1000000</v>
      </c>
    </row>
    <row r="117" spans="1:7">
      <c r="A117" s="4" t="s">
        <v>75</v>
      </c>
      <c r="E117" s="5" t="n">
        <v>1000000</v>
      </c>
      <c r="F117" s="5" t="n">
        <v>1000000</v>
      </c>
    </row>
    <row r="118" spans="1:7">
      <c r="A118" s="4" t="s">
        <v>80</v>
      </c>
      <c r="B118" s="7" t="n">
        <v>-14000000</v>
      </c>
      <c r="C118" s="7" t="n">
        <v>7000000</v>
      </c>
      <c r="E118" s="7" t="n">
        <v>246000000</v>
      </c>
      <c r="F118" s="7" t="n">
        <v>270000000</v>
      </c>
    </row>
    <row r="119" spans="1:7"/>
    <row r="120" spans="1:7">
      <c r="A120" s="4" t="s">
        <v>31</v>
      </c>
      <c r="B120" s="4" t="s">
        <v>70</v>
      </c>
    </row>
    <row r="121" spans="1:7">
      <c r="A121" s="4" t="s">
        <v>63</v>
      </c>
      <c r="B121" s="4" t="s">
        <v>71</v>
      </c>
    </row>
  </sheetData>
  <mergeCells count="8">
    <mergeCell ref="A1:A2"/>
    <mergeCell ref="B1:D1"/>
    <mergeCell ref="E1:G1"/>
    <mergeCell ref="C2:D2"/>
    <mergeCell ref="F2:G2"/>
    <mergeCell ref="A119:G119"/>
    <mergeCell ref="B120:G120"/>
    <mergeCell ref="B121:G1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0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33</v>
      </c>
      <c r="B1" s="2" t="s">
        <v>1</v>
      </c>
    </row>
    <row r="2" spans="1:2">
      <c r="B2" s="2" t="s">
        <v>2</v>
      </c>
    </row>
    <row r="3" spans="1:2">
      <c r="A3" s="3" t="s">
        <v>313</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0</v>
      </c>
      <c r="B1" s="2" t="s">
        <v>1</v>
      </c>
    </row>
    <row r="2" spans="1:2">
      <c r="B2" s="2" t="s">
        <v>2</v>
      </c>
    </row>
    <row r="3" spans="1:2">
      <c r="A3" s="3" t="s">
        <v>323</v>
      </c>
    </row>
    <row r="4" spans="1:2">
      <c r="A4" s="4" t="s">
        <v>324</v>
      </c>
      <c r="B4" s="4" t="s">
        <v>4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52</v>
      </c>
      <c r="B1" s="2" t="s">
        <v>27</v>
      </c>
      <c r="E1" s="2" t="s">
        <v>1</v>
      </c>
    </row>
    <row r="2" spans="1:7">
      <c r="B2" s="2" t="s">
        <v>2</v>
      </c>
      <c r="C2" s="2" t="s">
        <v>28</v>
      </c>
      <c r="E2" s="2" t="s">
        <v>2</v>
      </c>
      <c r="F2" s="2" t="s">
        <v>28</v>
      </c>
    </row>
    <row r="3" spans="1:7">
      <c r="A3" s="3" t="s">
        <v>453</v>
      </c>
    </row>
    <row r="4" spans="1:7">
      <c r="A4" s="4" t="s">
        <v>454</v>
      </c>
      <c r="B4" s="7" t="n">
        <v>-52</v>
      </c>
      <c r="C4" s="7" t="n">
        <v>10</v>
      </c>
      <c r="E4" s="7" t="n">
        <v>-236</v>
      </c>
      <c r="F4" s="7" t="n">
        <v>31</v>
      </c>
    </row>
    <row r="5" spans="1:7">
      <c r="A5" s="4" t="s">
        <v>44</v>
      </c>
      <c r="B5" s="5" t="n">
        <v>427</v>
      </c>
      <c r="C5" s="5" t="n">
        <v>5</v>
      </c>
      <c r="D5" s="4" t="s">
        <v>31</v>
      </c>
      <c r="E5" s="5" t="n">
        <v>-15</v>
      </c>
      <c r="F5" s="5" t="n">
        <v>1154</v>
      </c>
      <c r="G5" s="4" t="s">
        <v>31</v>
      </c>
    </row>
    <row r="6" spans="1:7">
      <c r="A6" s="4" t="s">
        <v>455</v>
      </c>
      <c r="B6" s="5" t="n">
        <v>126</v>
      </c>
      <c r="C6" s="5" t="n">
        <v>3</v>
      </c>
      <c r="E6" s="5" t="n">
        <v>286</v>
      </c>
      <c r="F6" s="5" t="n">
        <v>-5</v>
      </c>
    </row>
    <row r="7" spans="1:7">
      <c r="A7" s="4" t="s">
        <v>46</v>
      </c>
      <c r="B7" s="7" t="n">
        <v>74</v>
      </c>
      <c r="C7" s="5" t="n">
        <v>13</v>
      </c>
      <c r="D7" s="4" t="s">
        <v>31</v>
      </c>
      <c r="E7" s="7" t="n">
        <v>50</v>
      </c>
      <c r="F7" s="5" t="n">
        <v>26</v>
      </c>
      <c r="G7" s="4" t="s">
        <v>31</v>
      </c>
    </row>
    <row r="8" spans="1:7">
      <c r="A8" s="4" t="s">
        <v>456</v>
      </c>
    </row>
    <row r="9" spans="1:7">
      <c r="A9" s="3" t="s">
        <v>453</v>
      </c>
    </row>
    <row r="10" spans="1:7">
      <c r="A10" s="4" t="s">
        <v>454</v>
      </c>
      <c r="C10" s="5" t="n">
        <v>10</v>
      </c>
      <c r="F10" s="5" t="n">
        <v>31</v>
      </c>
    </row>
    <row r="11" spans="1:7">
      <c r="A11" s="4" t="s">
        <v>44</v>
      </c>
      <c r="C11" s="5" t="n">
        <v>15</v>
      </c>
      <c r="F11" s="5" t="n">
        <v>1185</v>
      </c>
    </row>
    <row r="12" spans="1:7">
      <c r="A12" s="4" t="s">
        <v>455</v>
      </c>
      <c r="C12" s="7" t="n">
        <v>3</v>
      </c>
      <c r="F12" s="7" t="n">
        <v>-5</v>
      </c>
    </row>
    <row r="13" spans="1:7"/>
    <row r="14" spans="1:7">
      <c r="A14" s="4" t="s">
        <v>31</v>
      </c>
      <c r="B14" s="4" t="s">
        <v>70</v>
      </c>
    </row>
  </sheetData>
  <mergeCells count="7">
    <mergeCell ref="A1:A2"/>
    <mergeCell ref="B1:D1"/>
    <mergeCell ref="E1:G1"/>
    <mergeCell ref="C2:D2"/>
    <mergeCell ref="F2:G2"/>
    <mergeCell ref="A13:G13"/>
    <mergeCell ref="B14:G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57</v>
      </c>
      <c r="B1" s="2" t="s">
        <v>2</v>
      </c>
      <c r="C1" s="2" t="s">
        <v>95</v>
      </c>
      <c r="E1" s="2" t="s">
        <v>28</v>
      </c>
      <c r="F1" s="2" t="s">
        <v>63</v>
      </c>
      <c r="G1" s="2" t="s">
        <v>458</v>
      </c>
      <c r="H1" s="2" t="s">
        <v>63</v>
      </c>
    </row>
    <row r="2" spans="1:8">
      <c r="A2" s="3" t="s">
        <v>459</v>
      </c>
    </row>
    <row r="3" spans="1:8">
      <c r="A3" s="4" t="s">
        <v>97</v>
      </c>
      <c r="B3" s="7" t="n">
        <v>212</v>
      </c>
      <c r="C3" s="7" t="n">
        <v>288</v>
      </c>
      <c r="D3" s="4" t="s">
        <v>31</v>
      </c>
    </row>
    <row r="4" spans="1:8">
      <c r="A4" s="4" t="s">
        <v>460</v>
      </c>
      <c r="B4" s="5" t="n">
        <v>73</v>
      </c>
      <c r="C4" s="5" t="n">
        <v>62</v>
      </c>
      <c r="D4" s="4" t="s">
        <v>31</v>
      </c>
    </row>
    <row r="5" spans="1:8">
      <c r="A5" s="4" t="s">
        <v>461</v>
      </c>
      <c r="B5" s="5" t="n">
        <v>3</v>
      </c>
      <c r="C5" s="5" t="n">
        <v>14</v>
      </c>
      <c r="D5" s="4" t="s">
        <v>31</v>
      </c>
    </row>
    <row r="6" spans="1:8">
      <c r="A6" s="4" t="s">
        <v>462</v>
      </c>
      <c r="B6" s="5" t="n">
        <v>288</v>
      </c>
      <c r="C6" s="5" t="n">
        <v>364</v>
      </c>
      <c r="E6" s="7" t="n">
        <v>261</v>
      </c>
      <c r="G6" s="7" t="n">
        <v>425</v>
      </c>
    </row>
    <row r="7" spans="1:8">
      <c r="A7" s="4" t="s">
        <v>60</v>
      </c>
    </row>
    <row r="8" spans="1:8">
      <c r="A8" s="3" t="s">
        <v>459</v>
      </c>
    </row>
    <row r="9" spans="1:8">
      <c r="A9" s="4" t="s">
        <v>97</v>
      </c>
      <c r="B9" s="5" t="n">
        <v>27</v>
      </c>
      <c r="C9" s="5" t="n">
        <v>12</v>
      </c>
      <c r="D9" s="4" t="s">
        <v>31</v>
      </c>
    </row>
    <row r="10" spans="1:8">
      <c r="A10" s="4" t="s">
        <v>460</v>
      </c>
      <c r="B10" s="5" t="n">
        <v>17</v>
      </c>
      <c r="C10" s="5" t="n">
        <v>6</v>
      </c>
      <c r="D10" s="4" t="s">
        <v>31</v>
      </c>
    </row>
    <row r="11" spans="1:8">
      <c r="A11" s="4" t="s">
        <v>461</v>
      </c>
      <c r="B11" s="5" t="n">
        <v>0</v>
      </c>
      <c r="C11" s="5" t="n">
        <v>11</v>
      </c>
      <c r="D11" s="4" t="s">
        <v>31</v>
      </c>
    </row>
    <row r="12" spans="1:8">
      <c r="A12" s="4" t="s">
        <v>462</v>
      </c>
      <c r="B12" s="7" t="n">
        <v>44</v>
      </c>
      <c r="C12" s="7" t="n">
        <v>29</v>
      </c>
      <c r="E12" s="7" t="n">
        <v>33</v>
      </c>
      <c r="G12" s="7" t="n">
        <v>20</v>
      </c>
    </row>
    <row r="13" spans="1:8"/>
    <row r="14" spans="1:8">
      <c r="A14" s="4" t="s">
        <v>31</v>
      </c>
      <c r="B14" s="4" t="s">
        <v>167</v>
      </c>
    </row>
    <row r="15" spans="1:8">
      <c r="A15" s="4" t="s">
        <v>63</v>
      </c>
      <c r="B15" s="4" t="s">
        <v>71</v>
      </c>
    </row>
  </sheetData>
  <mergeCells count="26">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A13:H13"/>
    <mergeCell ref="B14:H14"/>
    <mergeCell ref="B15:H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63</v>
      </c>
      <c r="B1" s="2" t="s">
        <v>2</v>
      </c>
      <c r="C1" s="2" t="s">
        <v>95</v>
      </c>
    </row>
    <row r="2" spans="1:4">
      <c r="A2" s="3" t="s">
        <v>464</v>
      </c>
    </row>
    <row r="3" spans="1:4">
      <c r="A3" s="4" t="s">
        <v>62</v>
      </c>
      <c r="B3" s="7" t="n">
        <v>141</v>
      </c>
      <c r="C3" s="7" t="n">
        <v>109</v>
      </c>
    </row>
    <row r="4" spans="1:4">
      <c r="A4" s="4" t="s">
        <v>465</v>
      </c>
      <c r="B4" s="5" t="n">
        <v>6</v>
      </c>
      <c r="C4" s="5" t="n">
        <v>11</v>
      </c>
    </row>
    <row r="5" spans="1:4">
      <c r="A5" s="4" t="s">
        <v>466</v>
      </c>
      <c r="B5" s="5" t="n">
        <v>198</v>
      </c>
      <c r="C5" s="5" t="n">
        <v>187</v>
      </c>
    </row>
    <row r="6" spans="1:4">
      <c r="A6" s="4" t="s">
        <v>467</v>
      </c>
      <c r="B6" s="5" t="n">
        <v>345</v>
      </c>
      <c r="C6" s="5" t="n">
        <v>307</v>
      </c>
      <c r="D6" s="4" t="s">
        <v>31</v>
      </c>
    </row>
    <row r="7" spans="1:4">
      <c r="A7" s="4" t="s">
        <v>468</v>
      </c>
    </row>
    <row r="8" spans="1:4">
      <c r="A8" s="3" t="s">
        <v>464</v>
      </c>
    </row>
    <row r="9" spans="1:4">
      <c r="A9" s="4" t="s">
        <v>62</v>
      </c>
      <c r="B9" s="5" t="n">
        <v>1</v>
      </c>
      <c r="C9" s="5" t="n">
        <v>4</v>
      </c>
    </row>
    <row r="10" spans="1:4">
      <c r="A10" s="4" t="s">
        <v>465</v>
      </c>
      <c r="B10" s="5" t="n">
        <v>0</v>
      </c>
      <c r="C10" s="5" t="n">
        <v>0</v>
      </c>
    </row>
    <row r="11" spans="1:4">
      <c r="A11" s="4" t="s">
        <v>466</v>
      </c>
      <c r="B11" s="5" t="n">
        <v>102</v>
      </c>
      <c r="C11" s="5" t="n">
        <v>101</v>
      </c>
    </row>
    <row r="12" spans="1:4">
      <c r="A12" s="4" t="s">
        <v>467</v>
      </c>
      <c r="B12" s="5" t="n">
        <v>103</v>
      </c>
      <c r="C12" s="5" t="n">
        <v>105</v>
      </c>
    </row>
    <row r="13" spans="1:4">
      <c r="A13" s="4" t="s">
        <v>469</v>
      </c>
    </row>
    <row r="14" spans="1:4">
      <c r="A14" s="3" t="s">
        <v>464</v>
      </c>
    </row>
    <row r="15" spans="1:4">
      <c r="A15" s="4" t="s">
        <v>62</v>
      </c>
      <c r="B15" s="5" t="n">
        <v>116</v>
      </c>
      <c r="C15" s="5" t="n">
        <v>75</v>
      </c>
    </row>
    <row r="16" spans="1:4">
      <c r="A16" s="4" t="s">
        <v>465</v>
      </c>
      <c r="B16" s="5" t="n">
        <v>0</v>
      </c>
      <c r="C16" s="5" t="n">
        <v>0</v>
      </c>
    </row>
    <row r="17" spans="1:4">
      <c r="A17" s="4" t="s">
        <v>466</v>
      </c>
      <c r="B17" s="5" t="n">
        <v>40</v>
      </c>
      <c r="C17" s="5" t="n">
        <v>49</v>
      </c>
    </row>
    <row r="18" spans="1:4">
      <c r="A18" s="4" t="s">
        <v>467</v>
      </c>
      <c r="B18" s="5" t="n">
        <v>156</v>
      </c>
      <c r="C18" s="5" t="n">
        <v>124</v>
      </c>
    </row>
    <row r="19" spans="1:4">
      <c r="A19" s="4" t="s">
        <v>470</v>
      </c>
    </row>
    <row r="20" spans="1:4">
      <c r="A20" s="3" t="s">
        <v>464</v>
      </c>
    </row>
    <row r="21" spans="1:4">
      <c r="A21" s="4" t="s">
        <v>62</v>
      </c>
      <c r="B21" s="5" t="n">
        <v>0</v>
      </c>
      <c r="C21" s="5" t="n">
        <v>0</v>
      </c>
    </row>
    <row r="22" spans="1:4">
      <c r="A22" s="4" t="s">
        <v>465</v>
      </c>
      <c r="B22" s="5" t="n">
        <v>0</v>
      </c>
      <c r="C22" s="5" t="n">
        <v>0</v>
      </c>
    </row>
    <row r="23" spans="1:4">
      <c r="A23" s="4" t="s">
        <v>466</v>
      </c>
      <c r="B23" s="5" t="n">
        <v>41</v>
      </c>
      <c r="C23" s="5" t="n">
        <v>30</v>
      </c>
    </row>
    <row r="24" spans="1:4">
      <c r="A24" s="4" t="s">
        <v>467</v>
      </c>
      <c r="B24" s="5" t="n">
        <v>41</v>
      </c>
      <c r="C24" s="5" t="n">
        <v>30</v>
      </c>
    </row>
    <row r="25" spans="1:4">
      <c r="A25" s="4" t="s">
        <v>471</v>
      </c>
    </row>
    <row r="26" spans="1:4">
      <c r="A26" s="3" t="s">
        <v>464</v>
      </c>
    </row>
    <row r="27" spans="1:4">
      <c r="A27" s="4" t="s">
        <v>62</v>
      </c>
      <c r="B27" s="5" t="n">
        <v>0</v>
      </c>
      <c r="C27" s="5" t="n">
        <v>0</v>
      </c>
    </row>
    <row r="28" spans="1:4">
      <c r="A28" s="4" t="s">
        <v>465</v>
      </c>
      <c r="B28" s="5" t="n">
        <v>6</v>
      </c>
      <c r="C28" s="5" t="n">
        <v>7</v>
      </c>
    </row>
    <row r="29" spans="1:4">
      <c r="A29" s="4" t="s">
        <v>466</v>
      </c>
      <c r="B29" s="5" t="n">
        <v>15</v>
      </c>
      <c r="C29" s="5" t="n">
        <v>2</v>
      </c>
    </row>
    <row r="30" spans="1:4">
      <c r="A30" s="4" t="s">
        <v>467</v>
      </c>
      <c r="B30" s="5" t="n">
        <v>21</v>
      </c>
      <c r="C30" s="5" t="n">
        <v>9</v>
      </c>
    </row>
    <row r="31" spans="1:4">
      <c r="A31" s="4" t="s">
        <v>472</v>
      </c>
    </row>
    <row r="32" spans="1:4">
      <c r="A32" s="3" t="s">
        <v>464</v>
      </c>
    </row>
    <row r="33" spans="1:4">
      <c r="A33" s="4" t="s">
        <v>62</v>
      </c>
      <c r="B33" s="5" t="n">
        <v>0</v>
      </c>
      <c r="C33" s="5" t="n">
        <v>0</v>
      </c>
    </row>
    <row r="34" spans="1:4">
      <c r="A34" s="4" t="s">
        <v>465</v>
      </c>
      <c r="B34" s="5" t="n">
        <v>0</v>
      </c>
      <c r="C34" s="5" t="n">
        <v>0</v>
      </c>
    </row>
    <row r="35" spans="1:4">
      <c r="A35" s="4" t="s">
        <v>466</v>
      </c>
      <c r="B35" s="5" t="n">
        <v>0</v>
      </c>
      <c r="C35" s="5" t="n">
        <v>5</v>
      </c>
    </row>
    <row r="36" spans="1:4">
      <c r="A36" s="4" t="s">
        <v>467</v>
      </c>
      <c r="B36" s="5" t="n">
        <v>0</v>
      </c>
      <c r="C36" s="5" t="n">
        <v>5</v>
      </c>
    </row>
    <row r="37" spans="1:4">
      <c r="A37" s="4" t="s">
        <v>473</v>
      </c>
    </row>
    <row r="38" spans="1:4">
      <c r="A38" s="3" t="s">
        <v>464</v>
      </c>
    </row>
    <row r="39" spans="1:4">
      <c r="A39" s="4" t="s">
        <v>62</v>
      </c>
      <c r="B39" s="5" t="n">
        <v>24</v>
      </c>
      <c r="C39" s="5" t="n">
        <v>30</v>
      </c>
    </row>
    <row r="40" spans="1:4">
      <c r="A40" s="4" t="s">
        <v>465</v>
      </c>
      <c r="B40" s="5" t="n">
        <v>0</v>
      </c>
      <c r="C40" s="5" t="n">
        <v>4</v>
      </c>
    </row>
    <row r="41" spans="1:4">
      <c r="A41" s="4" t="s">
        <v>466</v>
      </c>
      <c r="B41" s="5" t="n">
        <v>0</v>
      </c>
      <c r="C41" s="5" t="n">
        <v>0</v>
      </c>
    </row>
    <row r="42" spans="1:4">
      <c r="A42" s="4" t="s">
        <v>467</v>
      </c>
      <c r="B42" s="5" t="n">
        <v>24</v>
      </c>
      <c r="C42" s="5" t="n">
        <v>34</v>
      </c>
    </row>
    <row r="43" spans="1:4">
      <c r="A43" s="4" t="s">
        <v>68</v>
      </c>
    </row>
    <row r="44" spans="1:4">
      <c r="A44" s="3" t="s">
        <v>464</v>
      </c>
    </row>
    <row r="45" spans="1:4">
      <c r="A45" s="4" t="s">
        <v>467</v>
      </c>
      <c r="B45" s="5" t="n">
        <v>156</v>
      </c>
      <c r="C45" s="7" t="n">
        <v>124</v>
      </c>
      <c r="D45" s="4" t="s">
        <v>31</v>
      </c>
    </row>
    <row r="46" spans="1:4">
      <c r="A46" s="4" t="s">
        <v>474</v>
      </c>
    </row>
    <row r="47" spans="1:4">
      <c r="A47" s="3" t="s">
        <v>464</v>
      </c>
    </row>
    <row r="48" spans="1:4">
      <c r="A48" s="4" t="s">
        <v>467</v>
      </c>
      <c r="B48" s="7" t="n">
        <v>5</v>
      </c>
    </row>
    <row r="49" spans="1:4"/>
    <row r="50" spans="1:4">
      <c r="A50" s="4" t="s">
        <v>31</v>
      </c>
      <c r="B50" s="4" t="s">
        <v>167</v>
      </c>
    </row>
  </sheetData>
  <mergeCells count="3">
    <mergeCell ref="C1:D1"/>
    <mergeCell ref="A49:D49"/>
    <mergeCell ref="B50:D5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75</v>
      </c>
      <c r="B1" s="2" t="s">
        <v>2</v>
      </c>
      <c r="C1" s="2" t="s">
        <v>95</v>
      </c>
    </row>
    <row r="2" spans="1:4">
      <c r="A2" s="3" t="s">
        <v>284</v>
      </c>
    </row>
    <row r="3" spans="1:4">
      <c r="A3" s="4" t="s">
        <v>114</v>
      </c>
      <c r="B3" s="7" t="n">
        <v>2363</v>
      </c>
      <c r="C3" s="7" t="n">
        <v>2397</v>
      </c>
      <c r="D3" s="4" t="s">
        <v>31</v>
      </c>
    </row>
    <row r="4" spans="1:4"/>
    <row r="5" spans="1:4">
      <c r="A5" s="4" t="s">
        <v>31</v>
      </c>
      <c r="B5" s="4" t="s">
        <v>167</v>
      </c>
    </row>
  </sheetData>
  <mergeCells count="3">
    <mergeCell ref="C1:D1"/>
    <mergeCell ref="A4:D4"/>
    <mergeCell ref="B5:D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76</v>
      </c>
      <c r="B1" s="2" t="s">
        <v>477</v>
      </c>
      <c r="C1" s="2" t="s">
        <v>27</v>
      </c>
      <c r="E1" s="2" t="s">
        <v>1</v>
      </c>
    </row>
    <row r="2" spans="1:7">
      <c r="B2" s="2" t="s">
        <v>478</v>
      </c>
      <c r="C2" s="2" t="s">
        <v>2</v>
      </c>
      <c r="D2" s="2" t="s">
        <v>28</v>
      </c>
      <c r="E2" s="2" t="s">
        <v>2</v>
      </c>
      <c r="F2" s="2" t="s">
        <v>28</v>
      </c>
      <c r="G2" s="2" t="s">
        <v>95</v>
      </c>
    </row>
    <row r="3" spans="1:7">
      <c r="A3" s="3" t="s">
        <v>479</v>
      </c>
    </row>
    <row r="4" spans="1:7">
      <c r="A4" s="4" t="s">
        <v>480</v>
      </c>
      <c r="C4" s="7" t="n">
        <v>252</v>
      </c>
      <c r="E4" s="7" t="n">
        <v>252</v>
      </c>
      <c r="G4" s="7" t="n">
        <v>698</v>
      </c>
    </row>
    <row r="5" spans="1:7">
      <c r="A5" s="4" t="s">
        <v>481</v>
      </c>
      <c r="C5" s="5" t="n">
        <v>-23</v>
      </c>
      <c r="E5" s="5" t="n">
        <v>-23</v>
      </c>
      <c r="G5" s="5" t="n">
        <v>-102</v>
      </c>
    </row>
    <row r="6" spans="1:7">
      <c r="A6" s="4" t="s">
        <v>482</v>
      </c>
      <c r="C6" s="5" t="n">
        <v>229</v>
      </c>
      <c r="E6" s="5" t="n">
        <v>229</v>
      </c>
      <c r="G6" s="5" t="n">
        <v>596</v>
      </c>
    </row>
    <row r="7" spans="1:7">
      <c r="A7" s="4" t="s">
        <v>483</v>
      </c>
      <c r="C7" s="5" t="n">
        <v>3</v>
      </c>
      <c r="D7" s="7" t="n">
        <v>5</v>
      </c>
      <c r="E7" s="5" t="n">
        <v>13</v>
      </c>
      <c r="F7" s="7" t="n">
        <v>13</v>
      </c>
    </row>
    <row r="8" spans="1:7">
      <c r="A8" s="4" t="s">
        <v>484</v>
      </c>
      <c r="E8" s="7" t="n">
        <v>12</v>
      </c>
    </row>
    <row r="9" spans="1:7">
      <c r="A9" s="4" t="s">
        <v>485</v>
      </c>
    </row>
    <row r="10" spans="1:7">
      <c r="A10" s="3" t="s">
        <v>479</v>
      </c>
    </row>
    <row r="11" spans="1:7">
      <c r="A11" s="4" t="s">
        <v>486</v>
      </c>
      <c r="E11" s="4" t="s">
        <v>487</v>
      </c>
    </row>
    <row r="12" spans="1:7">
      <c r="A12" s="4" t="s">
        <v>480</v>
      </c>
      <c r="C12" s="5" t="n">
        <v>0</v>
      </c>
      <c r="E12" s="7" t="n">
        <v>0</v>
      </c>
      <c r="G12" s="5" t="n">
        <v>322</v>
      </c>
    </row>
    <row r="13" spans="1:7">
      <c r="A13" s="4" t="s">
        <v>481</v>
      </c>
      <c r="C13" s="5" t="n">
        <v>0</v>
      </c>
      <c r="E13" s="7" t="n">
        <v>0</v>
      </c>
      <c r="G13" s="5" t="n">
        <v>-60</v>
      </c>
    </row>
    <row r="14" spans="1:7">
      <c r="A14" s="4" t="s">
        <v>488</v>
      </c>
    </row>
    <row r="15" spans="1:7">
      <c r="A15" s="3" t="s">
        <v>479</v>
      </c>
    </row>
    <row r="16" spans="1:7">
      <c r="A16" s="4" t="s">
        <v>486</v>
      </c>
      <c r="E16" s="4" t="s">
        <v>489</v>
      </c>
    </row>
    <row r="17" spans="1:7">
      <c r="A17" s="4" t="s">
        <v>480</v>
      </c>
      <c r="C17" s="5" t="n">
        <v>154</v>
      </c>
      <c r="E17" s="7" t="n">
        <v>154</v>
      </c>
      <c r="G17" s="5" t="n">
        <v>154</v>
      </c>
    </row>
    <row r="18" spans="1:7">
      <c r="A18" s="4" t="s">
        <v>481</v>
      </c>
      <c r="C18" s="5" t="n">
        <v>-14</v>
      </c>
      <c r="E18" s="7" t="n">
        <v>-14</v>
      </c>
      <c r="G18" s="5" t="n">
        <v>-8</v>
      </c>
    </row>
    <row r="19" spans="1:7">
      <c r="A19" s="4" t="s">
        <v>490</v>
      </c>
    </row>
    <row r="20" spans="1:7">
      <c r="A20" s="3" t="s">
        <v>479</v>
      </c>
    </row>
    <row r="21" spans="1:7">
      <c r="A21" s="4" t="s">
        <v>486</v>
      </c>
      <c r="E21" s="4" t="s">
        <v>491</v>
      </c>
    </row>
    <row r="22" spans="1:7">
      <c r="A22" s="4" t="s">
        <v>480</v>
      </c>
      <c r="C22" s="5" t="n">
        <v>0</v>
      </c>
      <c r="E22" s="7" t="n">
        <v>0</v>
      </c>
      <c r="G22" s="5" t="n">
        <v>138</v>
      </c>
    </row>
    <row r="23" spans="1:7">
      <c r="A23" s="4" t="s">
        <v>481</v>
      </c>
      <c r="C23" s="5" t="n">
        <v>0</v>
      </c>
      <c r="E23" s="7" t="n">
        <v>0</v>
      </c>
      <c r="G23" s="5" t="n">
        <v>-28</v>
      </c>
    </row>
    <row r="24" spans="1:7">
      <c r="A24" s="4" t="s">
        <v>492</v>
      </c>
    </row>
    <row r="25" spans="1:7">
      <c r="A25" s="3" t="s">
        <v>479</v>
      </c>
    </row>
    <row r="26" spans="1:7">
      <c r="A26" s="4" t="s">
        <v>486</v>
      </c>
      <c r="E26" s="4" t="s">
        <v>493</v>
      </c>
    </row>
    <row r="27" spans="1:7">
      <c r="A27" s="4" t="s">
        <v>480</v>
      </c>
      <c r="C27" s="5" t="n">
        <v>66</v>
      </c>
      <c r="E27" s="7" t="n">
        <v>66</v>
      </c>
      <c r="G27" s="5" t="n">
        <v>66</v>
      </c>
    </row>
    <row r="28" spans="1:7">
      <c r="A28" s="4" t="s">
        <v>481</v>
      </c>
      <c r="C28" s="5" t="n">
        <v>-2</v>
      </c>
      <c r="E28" s="5" t="n">
        <v>-2</v>
      </c>
      <c r="G28" s="5" t="n">
        <v>0</v>
      </c>
    </row>
    <row r="29" spans="1:7">
      <c r="A29" s="4" t="s">
        <v>494</v>
      </c>
    </row>
    <row r="30" spans="1:7">
      <c r="A30" s="3" t="s">
        <v>479</v>
      </c>
    </row>
    <row r="31" spans="1:7">
      <c r="A31" s="4" t="s">
        <v>480</v>
      </c>
      <c r="C31" s="5" t="n">
        <v>32</v>
      </c>
      <c r="E31" s="5" t="n">
        <v>32</v>
      </c>
      <c r="G31" s="5" t="n">
        <v>18</v>
      </c>
    </row>
    <row r="32" spans="1:7">
      <c r="A32" s="4" t="s">
        <v>481</v>
      </c>
      <c r="C32" s="7" t="n">
        <v>-7</v>
      </c>
      <c r="E32" s="7" t="n">
        <v>-7</v>
      </c>
      <c r="G32" s="7" t="n">
        <v>-6</v>
      </c>
    </row>
    <row r="33" spans="1:7">
      <c r="A33" s="4" t="s">
        <v>495</v>
      </c>
    </row>
    <row r="34" spans="1:7">
      <c r="A34" s="3" t="s">
        <v>479</v>
      </c>
    </row>
    <row r="35" spans="1:7">
      <c r="A35" s="4" t="s">
        <v>486</v>
      </c>
      <c r="E35" s="4" t="s">
        <v>496</v>
      </c>
    </row>
    <row r="36" spans="1:7">
      <c r="A36" s="4" t="s">
        <v>473</v>
      </c>
    </row>
    <row r="37" spans="1:7">
      <c r="A37" s="3" t="s">
        <v>479</v>
      </c>
    </row>
    <row r="38" spans="1:7">
      <c r="A38" s="4" t="s">
        <v>497</v>
      </c>
      <c r="B38" s="7" t="n">
        <v>369</v>
      </c>
    </row>
    <row r="39" spans="1:7">
      <c r="A39" s="4" t="s">
        <v>498</v>
      </c>
    </row>
    <row r="40" spans="1:7">
      <c r="A40" s="3" t="s">
        <v>479</v>
      </c>
    </row>
    <row r="41" spans="1:7">
      <c r="A41" s="4" t="s">
        <v>499</v>
      </c>
      <c r="B41" s="5" t="n">
        <v>1500</v>
      </c>
    </row>
    <row r="42" spans="1:7">
      <c r="A42" s="4" t="s">
        <v>500</v>
      </c>
    </row>
    <row r="43" spans="1:7">
      <c r="A43" s="3" t="s">
        <v>479</v>
      </c>
    </row>
    <row r="44" spans="1:7">
      <c r="A44" s="4" t="s">
        <v>499</v>
      </c>
      <c r="B44" s="7" t="n">
        <v>13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7</v>
      </c>
      <c r="D1" s="2" t="s">
        <v>1</v>
      </c>
    </row>
    <row r="2" spans="1:5">
      <c r="B2" s="2" t="s">
        <v>2</v>
      </c>
      <c r="C2" s="2" t="s">
        <v>28</v>
      </c>
      <c r="D2" s="2" t="s">
        <v>2</v>
      </c>
      <c r="E2" s="2" t="s">
        <v>28</v>
      </c>
    </row>
    <row r="3" spans="1:5">
      <c r="A3" s="3" t="s">
        <v>502</v>
      </c>
    </row>
    <row r="4" spans="1:5">
      <c r="A4" s="4" t="s">
        <v>503</v>
      </c>
      <c r="B4" s="7" t="n">
        <v>49</v>
      </c>
      <c r="C4" s="7" t="n">
        <v>54</v>
      </c>
      <c r="D4" s="7" t="n">
        <v>157</v>
      </c>
      <c r="E4" s="7" t="n">
        <v>198</v>
      </c>
    </row>
    <row r="5" spans="1:5">
      <c r="A5" s="4" t="s">
        <v>60</v>
      </c>
    </row>
    <row r="6" spans="1:5">
      <c r="A6" s="3" t="s">
        <v>502</v>
      </c>
    </row>
    <row r="7" spans="1:5">
      <c r="A7" s="4" t="s">
        <v>503</v>
      </c>
      <c r="B7" s="5" t="n">
        <v>20</v>
      </c>
      <c r="C7" s="5" t="n">
        <v>21</v>
      </c>
      <c r="D7" s="5" t="n">
        <v>67</v>
      </c>
      <c r="E7" s="5" t="n">
        <v>62</v>
      </c>
    </row>
    <row r="8" spans="1:5">
      <c r="A8" s="4" t="s">
        <v>68</v>
      </c>
    </row>
    <row r="9" spans="1:5">
      <c r="A9" s="3" t="s">
        <v>502</v>
      </c>
    </row>
    <row r="10" spans="1:5">
      <c r="A10" s="4" t="s">
        <v>503</v>
      </c>
      <c r="B10" s="7" t="n">
        <v>10</v>
      </c>
      <c r="C10" s="7" t="n">
        <v>15</v>
      </c>
      <c r="D10" s="7" t="n">
        <v>39</v>
      </c>
      <c r="E10" s="7" t="n">
        <v>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4"/>
  </cols>
  <sheetData>
    <row r="1" spans="1:4">
      <c r="A1" s="1" t="s">
        <v>94</v>
      </c>
      <c r="B1" s="2" t="s">
        <v>2</v>
      </c>
      <c r="C1" s="2" t="s">
        <v>95</v>
      </c>
    </row>
    <row r="2" spans="1:4">
      <c r="A2" s="3" t="s">
        <v>96</v>
      </c>
    </row>
    <row r="3" spans="1:4">
      <c r="A3" s="4" t="s">
        <v>97</v>
      </c>
      <c r="B3" s="7" t="n">
        <v>212000000</v>
      </c>
      <c r="C3" s="7" t="n">
        <v>288000000</v>
      </c>
      <c r="D3" s="4" t="s">
        <v>31</v>
      </c>
    </row>
    <row r="4" spans="1:4">
      <c r="A4" s="4" t="s">
        <v>98</v>
      </c>
      <c r="B4" s="5" t="n">
        <v>73000000</v>
      </c>
      <c r="C4" s="5" t="n">
        <v>62000000</v>
      </c>
      <c r="D4" s="4" t="s">
        <v>31</v>
      </c>
    </row>
    <row r="5" spans="1:4">
      <c r="A5" s="4" t="s">
        <v>99</v>
      </c>
      <c r="B5" s="5" t="n">
        <v>1252000000</v>
      </c>
      <c r="C5" s="5" t="n">
        <v>1307000000</v>
      </c>
      <c r="D5" s="4" t="s">
        <v>31</v>
      </c>
    </row>
    <row r="6" spans="1:4">
      <c r="A6" s="4" t="s">
        <v>100</v>
      </c>
      <c r="B6" s="5" t="n">
        <v>411000000</v>
      </c>
      <c r="C6" s="5" t="n">
        <v>277000000</v>
      </c>
      <c r="D6" s="4" t="s">
        <v>31</v>
      </c>
    </row>
    <row r="7" spans="1:4">
      <c r="A7" s="4" t="s">
        <v>101</v>
      </c>
      <c r="B7" s="5" t="n">
        <v>43000000</v>
      </c>
      <c r="C7" s="5" t="n">
        <v>37000000</v>
      </c>
      <c r="D7" s="4" t="s">
        <v>31</v>
      </c>
    </row>
    <row r="8" spans="1:4">
      <c r="A8" s="4" t="s">
        <v>102</v>
      </c>
      <c r="B8" s="5" t="n">
        <v>99000000</v>
      </c>
      <c r="C8" s="5" t="n">
        <v>110000000</v>
      </c>
      <c r="D8" s="4" t="s">
        <v>31</v>
      </c>
    </row>
    <row r="9" spans="1:4">
      <c r="A9" s="4" t="s">
        <v>103</v>
      </c>
      <c r="B9" s="5" t="n">
        <v>345000000</v>
      </c>
      <c r="C9" s="5" t="n">
        <v>307000000</v>
      </c>
      <c r="D9" s="4" t="s">
        <v>31</v>
      </c>
    </row>
    <row r="10" spans="1:4">
      <c r="A10" s="4" t="s">
        <v>104</v>
      </c>
      <c r="B10" s="5" t="n">
        <v>92000000</v>
      </c>
      <c r="C10" s="5" t="n">
        <v>325000000</v>
      </c>
      <c r="D10" s="4" t="s">
        <v>31</v>
      </c>
    </row>
    <row r="11" spans="1:4">
      <c r="A11" s="4" t="s">
        <v>105</v>
      </c>
      <c r="B11" s="5" t="n">
        <v>96000000</v>
      </c>
      <c r="C11" s="5" t="n">
        <v>66000000</v>
      </c>
      <c r="D11" s="4" t="s">
        <v>31</v>
      </c>
    </row>
    <row r="12" spans="1:4">
      <c r="A12" s="4" t="s">
        <v>106</v>
      </c>
      <c r="B12" s="5" t="n">
        <v>339000000</v>
      </c>
      <c r="C12" s="5" t="n">
        <v>299000000</v>
      </c>
      <c r="D12" s="4" t="s">
        <v>31</v>
      </c>
    </row>
    <row r="13" spans="1:4">
      <c r="A13" s="4" t="s">
        <v>107</v>
      </c>
      <c r="B13" s="5" t="n">
        <v>1881000000</v>
      </c>
      <c r="C13" s="5" t="n">
        <v>127000000</v>
      </c>
      <c r="D13" s="4" t="s">
        <v>31</v>
      </c>
    </row>
    <row r="14" spans="1:4">
      <c r="A14" s="4" t="s">
        <v>108</v>
      </c>
      <c r="B14" s="5" t="n">
        <v>202000000</v>
      </c>
      <c r="C14" s="5" t="n">
        <v>136000000</v>
      </c>
      <c r="D14" s="4" t="s">
        <v>31</v>
      </c>
    </row>
    <row r="15" spans="1:4">
      <c r="A15" s="4" t="s">
        <v>109</v>
      </c>
      <c r="B15" s="5" t="n">
        <v>5045000000</v>
      </c>
      <c r="C15" s="5" t="n">
        <v>3341000000</v>
      </c>
      <c r="D15" s="4" t="s">
        <v>31</v>
      </c>
    </row>
    <row r="16" spans="1:4">
      <c r="A16" s="3" t="s">
        <v>110</v>
      </c>
    </row>
    <row r="17" spans="1:4">
      <c r="A17" s="4" t="s">
        <v>98</v>
      </c>
      <c r="B17" s="5" t="n">
        <v>3000000</v>
      </c>
      <c r="C17" s="5" t="n">
        <v>14000000</v>
      </c>
      <c r="D17" s="4" t="s">
        <v>31</v>
      </c>
    </row>
    <row r="18" spans="1:4">
      <c r="A18" s="4" t="s">
        <v>101</v>
      </c>
      <c r="B18" s="5" t="n">
        <v>682000000</v>
      </c>
      <c r="C18" s="5" t="n">
        <v>598000000</v>
      </c>
      <c r="D18" s="4" t="s">
        <v>31</v>
      </c>
    </row>
    <row r="19" spans="1:4">
      <c r="A19" s="4" t="s">
        <v>104</v>
      </c>
      <c r="B19" s="5" t="n">
        <v>1469000000</v>
      </c>
      <c r="C19" s="5" t="n">
        <v>1517000000</v>
      </c>
      <c r="D19" s="4" t="s">
        <v>31</v>
      </c>
    </row>
    <row r="20" spans="1:4">
      <c r="A20" s="4" t="s">
        <v>111</v>
      </c>
      <c r="B20" s="5" t="n">
        <v>1042000000</v>
      </c>
      <c r="C20" s="5" t="n">
        <v>1033000000</v>
      </c>
      <c r="D20" s="4" t="s">
        <v>31</v>
      </c>
    </row>
    <row r="21" spans="1:4">
      <c r="A21" s="4" t="s">
        <v>112</v>
      </c>
      <c r="B21" s="5" t="n">
        <v>9553000000</v>
      </c>
      <c r="C21" s="5" t="n">
        <v>0</v>
      </c>
      <c r="D21" s="4" t="s">
        <v>31</v>
      </c>
    </row>
    <row r="22" spans="1:4">
      <c r="A22" s="4" t="s">
        <v>113</v>
      </c>
      <c r="B22" s="5" t="n">
        <v>2561000000</v>
      </c>
      <c r="C22" s="5" t="n">
        <v>2527000000</v>
      </c>
      <c r="D22" s="4" t="s">
        <v>31</v>
      </c>
    </row>
    <row r="23" spans="1:4">
      <c r="A23" s="4" t="s">
        <v>114</v>
      </c>
      <c r="B23" s="5" t="n">
        <v>2363000000</v>
      </c>
      <c r="C23" s="5" t="n">
        <v>2397000000</v>
      </c>
      <c r="D23" s="4" t="s">
        <v>31</v>
      </c>
    </row>
    <row r="24" spans="1:4">
      <c r="A24" s="4" t="s">
        <v>115</v>
      </c>
      <c r="B24" s="5" t="n">
        <v>229000000</v>
      </c>
      <c r="C24" s="5" t="n">
        <v>596000000</v>
      </c>
      <c r="D24" s="4" t="s">
        <v>31</v>
      </c>
    </row>
    <row r="25" spans="1:4">
      <c r="A25" s="4" t="s">
        <v>116</v>
      </c>
      <c r="B25" s="5" t="n">
        <v>443000000</v>
      </c>
      <c r="C25" s="5" t="n">
        <v>455000000</v>
      </c>
      <c r="D25" s="4" t="s">
        <v>31</v>
      </c>
    </row>
    <row r="26" spans="1:4">
      <c r="A26" s="4" t="s">
        <v>117</v>
      </c>
      <c r="B26" s="5" t="n">
        <v>474000000</v>
      </c>
      <c r="C26" s="5" t="n">
        <v>418000000</v>
      </c>
      <c r="D26" s="4" t="s">
        <v>31</v>
      </c>
    </row>
    <row r="27" spans="1:4">
      <c r="A27" s="4" t="s">
        <v>118</v>
      </c>
      <c r="B27" s="5" t="n">
        <v>116000000</v>
      </c>
      <c r="C27" s="5" t="n">
        <v>170000000</v>
      </c>
      <c r="D27" s="4" t="s">
        <v>31</v>
      </c>
    </row>
    <row r="28" spans="1:4">
      <c r="A28" s="4" t="s">
        <v>106</v>
      </c>
      <c r="B28" s="5" t="n">
        <v>275000000</v>
      </c>
      <c r="C28" s="5" t="n">
        <v>93000000</v>
      </c>
      <c r="D28" s="4" t="s">
        <v>31</v>
      </c>
    </row>
    <row r="29" spans="1:4">
      <c r="A29" s="4" t="s">
        <v>119</v>
      </c>
      <c r="B29" s="5" t="n">
        <v>852000000</v>
      </c>
      <c r="C29" s="5" t="n">
        <v>792000000</v>
      </c>
      <c r="D29" s="4" t="s">
        <v>31</v>
      </c>
    </row>
    <row r="30" spans="1:4">
      <c r="A30" s="4" t="s">
        <v>120</v>
      </c>
      <c r="B30" s="5" t="n">
        <v>20062000000</v>
      </c>
      <c r="C30" s="5" t="n">
        <v>10610000000</v>
      </c>
      <c r="D30" s="4" t="s">
        <v>31</v>
      </c>
    </row>
    <row r="31" spans="1:4">
      <c r="A31" s="3" t="s">
        <v>121</v>
      </c>
    </row>
    <row r="32" spans="1:4">
      <c r="A32" s="4" t="s">
        <v>122</v>
      </c>
      <c r="B32" s="5" t="n">
        <v>47734000000</v>
      </c>
      <c r="C32" s="5" t="n">
        <v>48108000000</v>
      </c>
      <c r="D32" s="4" t="s">
        <v>31</v>
      </c>
    </row>
    <row r="33" spans="1:4">
      <c r="A33" s="4" t="s">
        <v>123</v>
      </c>
      <c r="B33" s="5" t="n">
        <v>-12236000000</v>
      </c>
      <c r="C33" s="5" t="n">
        <v>-11605000000</v>
      </c>
      <c r="D33" s="4" t="s">
        <v>31</v>
      </c>
    </row>
    <row r="34" spans="1:4">
      <c r="A34" s="4" t="s">
        <v>124</v>
      </c>
      <c r="B34" s="5" t="n">
        <v>35498000000</v>
      </c>
      <c r="C34" s="5" t="n">
        <v>36503000000</v>
      </c>
      <c r="D34" s="4" t="s">
        <v>31</v>
      </c>
    </row>
    <row r="35" spans="1:4">
      <c r="A35" s="4" t="s">
        <v>125</v>
      </c>
      <c r="B35" s="5" t="n">
        <v>60605000000</v>
      </c>
      <c r="C35" s="5" t="n">
        <v>50454000000</v>
      </c>
      <c r="D35" s="4" t="s">
        <v>31</v>
      </c>
    </row>
    <row r="36" spans="1:4">
      <c r="A36" s="3" t="s">
        <v>126</v>
      </c>
    </row>
    <row r="37" spans="1:4">
      <c r="A37" s="4" t="s">
        <v>127</v>
      </c>
      <c r="B37" s="5" t="n">
        <v>2897000000</v>
      </c>
      <c r="C37" s="5" t="n">
        <v>1540000000</v>
      </c>
      <c r="D37" s="4" t="s">
        <v>31</v>
      </c>
    </row>
    <row r="38" spans="1:4">
      <c r="A38" s="4" t="s">
        <v>128</v>
      </c>
      <c r="B38" s="5" t="n">
        <v>1199000000</v>
      </c>
      <c r="C38" s="5" t="n">
        <v>1350000000</v>
      </c>
      <c r="D38" s="4" t="s">
        <v>31</v>
      </c>
    </row>
    <row r="39" spans="1:4">
      <c r="A39" s="4" t="s">
        <v>129</v>
      </c>
      <c r="B39" s="5" t="n">
        <v>176000000</v>
      </c>
      <c r="C39" s="5" t="n">
        <v>173000000</v>
      </c>
      <c r="D39" s="4" t="s">
        <v>31</v>
      </c>
    </row>
    <row r="40" spans="1:4">
      <c r="A40" s="4" t="s">
        <v>130</v>
      </c>
      <c r="B40" s="5" t="n">
        <v>7000000</v>
      </c>
      <c r="C40" s="5" t="n">
        <v>7000000</v>
      </c>
      <c r="D40" s="4" t="s">
        <v>31</v>
      </c>
    </row>
    <row r="41" spans="1:4">
      <c r="A41" s="4" t="s">
        <v>131</v>
      </c>
      <c r="B41" s="5" t="n">
        <v>495000000</v>
      </c>
      <c r="C41" s="5" t="n">
        <v>342000000</v>
      </c>
      <c r="D41" s="4" t="s">
        <v>31</v>
      </c>
    </row>
    <row r="42" spans="1:4">
      <c r="A42" s="4" t="s">
        <v>132</v>
      </c>
      <c r="B42" s="5" t="n">
        <v>356000000</v>
      </c>
      <c r="C42" s="5" t="n">
        <v>439000000</v>
      </c>
      <c r="D42" s="4" t="s">
        <v>31</v>
      </c>
    </row>
    <row r="43" spans="1:4">
      <c r="A43" s="4" t="s">
        <v>133</v>
      </c>
      <c r="B43" s="5" t="n">
        <v>284000000</v>
      </c>
      <c r="C43" s="5" t="n">
        <v>109000000</v>
      </c>
      <c r="D43" s="4" t="s">
        <v>31</v>
      </c>
    </row>
    <row r="44" spans="1:4">
      <c r="A44" s="4" t="s">
        <v>134</v>
      </c>
      <c r="B44" s="5" t="n">
        <v>1464000000</v>
      </c>
      <c r="C44" s="5" t="n">
        <v>1427000000</v>
      </c>
      <c r="D44" s="4" t="s">
        <v>31</v>
      </c>
    </row>
    <row r="45" spans="1:4">
      <c r="A45" s="4" t="s">
        <v>105</v>
      </c>
      <c r="B45" s="5" t="n">
        <v>63000000</v>
      </c>
      <c r="C45" s="5" t="n">
        <v>109000000</v>
      </c>
      <c r="D45" s="4" t="s">
        <v>31</v>
      </c>
    </row>
    <row r="46" spans="1:4">
      <c r="A46" s="4" t="s">
        <v>135</v>
      </c>
      <c r="B46" s="5" t="n">
        <v>172000000</v>
      </c>
      <c r="C46" s="5" t="n">
        <v>162000000</v>
      </c>
      <c r="D46" s="4" t="s">
        <v>31</v>
      </c>
    </row>
    <row r="47" spans="1:4">
      <c r="A47" s="4" t="s">
        <v>136</v>
      </c>
      <c r="B47" s="5" t="n">
        <v>161000000</v>
      </c>
      <c r="C47" s="5" t="n">
        <v>84000000</v>
      </c>
      <c r="D47" s="4" t="s">
        <v>31</v>
      </c>
    </row>
    <row r="48" spans="1:4">
      <c r="A48" s="4" t="s">
        <v>137</v>
      </c>
      <c r="B48" s="5" t="n">
        <v>339000000</v>
      </c>
      <c r="C48" s="5" t="n">
        <v>299000000</v>
      </c>
      <c r="D48" s="4" t="s">
        <v>31</v>
      </c>
    </row>
    <row r="49" spans="1:4">
      <c r="A49" s="4" t="s">
        <v>138</v>
      </c>
      <c r="B49" s="5" t="n">
        <v>156000000</v>
      </c>
      <c r="C49" s="5" t="n">
        <v>49000000</v>
      </c>
      <c r="D49" s="4" t="s">
        <v>31</v>
      </c>
    </row>
    <row r="50" spans="1:4">
      <c r="A50" s="4" t="s">
        <v>108</v>
      </c>
      <c r="B50" s="5" t="n">
        <v>722000000</v>
      </c>
      <c r="C50" s="5" t="n">
        <v>545000000</v>
      </c>
      <c r="D50" s="4" t="s">
        <v>31</v>
      </c>
    </row>
    <row r="51" spans="1:4">
      <c r="A51" s="4" t="s">
        <v>139</v>
      </c>
      <c r="B51" s="5" t="n">
        <v>8491000000</v>
      </c>
      <c r="C51" s="5" t="n">
        <v>6635000000</v>
      </c>
      <c r="D51" s="4" t="s">
        <v>31</v>
      </c>
    </row>
    <row r="52" spans="1:4">
      <c r="A52" s="4" t="s">
        <v>140</v>
      </c>
      <c r="B52" s="5" t="n">
        <v>21335000000</v>
      </c>
      <c r="C52" s="5" t="n">
        <v>16445000000</v>
      </c>
      <c r="D52" s="4" t="s">
        <v>31</v>
      </c>
    </row>
    <row r="53" spans="1:4">
      <c r="A53" s="3" t="s">
        <v>141</v>
      </c>
    </row>
    <row r="54" spans="1:4">
      <c r="A54" s="4" t="s">
        <v>142</v>
      </c>
      <c r="B54" s="5" t="n">
        <v>146000000</v>
      </c>
      <c r="C54" s="5" t="n">
        <v>150000000</v>
      </c>
      <c r="D54" s="4" t="s">
        <v>31</v>
      </c>
    </row>
    <row r="55" spans="1:4">
      <c r="A55" s="4" t="s">
        <v>130</v>
      </c>
      <c r="B55" s="5" t="n">
        <v>36000000</v>
      </c>
      <c r="C55" s="5" t="n">
        <v>35000000</v>
      </c>
      <c r="D55" s="4" t="s">
        <v>31</v>
      </c>
    </row>
    <row r="56" spans="1:4">
      <c r="A56" s="4" t="s">
        <v>143</v>
      </c>
      <c r="B56" s="5" t="n">
        <v>1052000000</v>
      </c>
      <c r="C56" s="5" t="n">
        <v>1148000000</v>
      </c>
      <c r="D56" s="4" t="s">
        <v>31</v>
      </c>
    </row>
    <row r="57" spans="1:4">
      <c r="A57" s="4" t="s">
        <v>118</v>
      </c>
      <c r="B57" s="5" t="n">
        <v>2231000000</v>
      </c>
      <c r="C57" s="5" t="n">
        <v>2767000000</v>
      </c>
      <c r="D57" s="4" t="s">
        <v>31</v>
      </c>
    </row>
    <row r="58" spans="1:4">
      <c r="A58" s="4" t="s">
        <v>144</v>
      </c>
      <c r="B58" s="5" t="n">
        <v>25000000</v>
      </c>
      <c r="C58" s="5" t="n">
        <v>28000000</v>
      </c>
      <c r="D58" s="4" t="s">
        <v>31</v>
      </c>
    </row>
    <row r="59" spans="1:4">
      <c r="A59" s="4" t="s">
        <v>133</v>
      </c>
      <c r="B59" s="5" t="n">
        <v>3974000000</v>
      </c>
      <c r="C59" s="5" t="n">
        <v>3922000000</v>
      </c>
      <c r="D59" s="4" t="s">
        <v>31</v>
      </c>
    </row>
    <row r="60" spans="1:4">
      <c r="A60" s="4" t="s">
        <v>145</v>
      </c>
      <c r="B60" s="5" t="n">
        <v>2750000000</v>
      </c>
      <c r="C60" s="5" t="n">
        <v>2732000000</v>
      </c>
      <c r="D60" s="4" t="s">
        <v>31</v>
      </c>
    </row>
    <row r="61" spans="1:4">
      <c r="A61" s="4" t="s">
        <v>105</v>
      </c>
      <c r="B61" s="5" t="n">
        <v>235000000</v>
      </c>
      <c r="C61" s="5" t="n">
        <v>316000000</v>
      </c>
      <c r="D61" s="4" t="s">
        <v>31</v>
      </c>
    </row>
    <row r="62" spans="1:4">
      <c r="A62" s="4" t="s">
        <v>137</v>
      </c>
      <c r="B62" s="5" t="n">
        <v>102000000</v>
      </c>
      <c r="C62" s="5" t="n">
        <v>0</v>
      </c>
      <c r="D62" s="4" t="s">
        <v>31</v>
      </c>
    </row>
    <row r="63" spans="1:4">
      <c r="A63" s="4" t="s">
        <v>146</v>
      </c>
      <c r="B63" s="5" t="n">
        <v>1117000000</v>
      </c>
      <c r="C63" s="5" t="n">
        <v>1136000000</v>
      </c>
      <c r="D63" s="4" t="s">
        <v>31</v>
      </c>
    </row>
    <row r="64" spans="1:4">
      <c r="A64" s="4" t="s">
        <v>147</v>
      </c>
      <c r="B64" s="5" t="n">
        <v>11668000000</v>
      </c>
      <c r="C64" s="5" t="n">
        <v>12234000000</v>
      </c>
      <c r="D64" s="4" t="s">
        <v>31</v>
      </c>
    </row>
    <row r="65" spans="1:4">
      <c r="A65" s="4" t="s">
        <v>148</v>
      </c>
      <c r="B65" s="4" t="s">
        <v>149</v>
      </c>
      <c r="C65" s="4" t="s">
        <v>149</v>
      </c>
      <c r="D65" s="4" t="s">
        <v>31</v>
      </c>
    </row>
    <row r="66" spans="1:4">
      <c r="A66" s="3" t="s">
        <v>150</v>
      </c>
    </row>
    <row r="67" spans="1:4">
      <c r="A67" s="4" t="s">
        <v>151</v>
      </c>
      <c r="B67" s="5" t="n">
        <v>5485000000</v>
      </c>
      <c r="C67" s="5" t="n">
        <v>3149000000</v>
      </c>
      <c r="D67" s="4" t="s">
        <v>31</v>
      </c>
    </row>
    <row r="68" spans="1:4">
      <c r="A68" s="4" t="s">
        <v>152</v>
      </c>
      <c r="B68" s="5" t="n">
        <v>9485000000</v>
      </c>
      <c r="C68" s="5" t="n">
        <v>10147000000</v>
      </c>
      <c r="D68" s="4" t="s">
        <v>31</v>
      </c>
    </row>
    <row r="69" spans="1:4">
      <c r="A69" s="4" t="s">
        <v>153</v>
      </c>
      <c r="B69" s="5" t="n">
        <v>-612000000</v>
      </c>
      <c r="C69" s="5" t="n">
        <v>-626000000</v>
      </c>
      <c r="D69" s="4" t="s">
        <v>31</v>
      </c>
    </row>
    <row r="70" spans="1:4">
      <c r="A70" s="4" t="s">
        <v>154</v>
      </c>
      <c r="B70" s="5" t="n">
        <v>16617000000</v>
      </c>
      <c r="C70" s="5" t="n">
        <v>12670000000</v>
      </c>
      <c r="D70" s="4" t="s">
        <v>31</v>
      </c>
    </row>
    <row r="71" spans="1:4">
      <c r="A71" s="4" t="s">
        <v>155</v>
      </c>
      <c r="B71" s="5" t="n">
        <v>20000000</v>
      </c>
      <c r="C71" s="5" t="n">
        <v>20000000</v>
      </c>
      <c r="D71" s="4" t="s">
        <v>31</v>
      </c>
    </row>
    <row r="72" spans="1:4">
      <c r="A72" s="4" t="s">
        <v>156</v>
      </c>
      <c r="B72" s="5" t="n">
        <v>2474000000</v>
      </c>
      <c r="C72" s="5" t="n">
        <v>2450000000</v>
      </c>
      <c r="D72" s="4" t="s">
        <v>31</v>
      </c>
    </row>
    <row r="73" spans="1:4">
      <c r="A73" s="4" t="s">
        <v>157</v>
      </c>
      <c r="B73" s="5" t="n">
        <v>19111000000</v>
      </c>
      <c r="C73" s="5" t="n">
        <v>15140000000</v>
      </c>
      <c r="D73" s="4" t="s">
        <v>31</v>
      </c>
    </row>
    <row r="74" spans="1:4">
      <c r="A74" s="4" t="s">
        <v>158</v>
      </c>
      <c r="B74" s="5" t="n">
        <v>60605000000</v>
      </c>
      <c r="C74" s="5" t="n">
        <v>50454000000</v>
      </c>
      <c r="D74" s="4" t="s">
        <v>31</v>
      </c>
    </row>
    <row r="75" spans="1:4">
      <c r="A75" s="4" t="s">
        <v>60</v>
      </c>
    </row>
    <row r="76" spans="1:4">
      <c r="A76" s="3" t="s">
        <v>96</v>
      </c>
    </row>
    <row r="77" spans="1:4">
      <c r="A77" s="4" t="s">
        <v>97</v>
      </c>
      <c r="B77" s="5" t="n">
        <v>27000000</v>
      </c>
      <c r="C77" s="5" t="n">
        <v>12000000</v>
      </c>
      <c r="D77" s="4" t="s">
        <v>31</v>
      </c>
    </row>
    <row r="78" spans="1:4">
      <c r="A78" s="4" t="s">
        <v>98</v>
      </c>
      <c r="B78" s="5" t="n">
        <v>17000000</v>
      </c>
      <c r="C78" s="5" t="n">
        <v>6000000</v>
      </c>
      <c r="D78" s="4" t="s">
        <v>31</v>
      </c>
    </row>
    <row r="79" spans="1:4">
      <c r="A79" s="4" t="s">
        <v>99</v>
      </c>
      <c r="B79" s="5" t="n">
        <v>470000000</v>
      </c>
      <c r="C79" s="5" t="n">
        <v>362000000</v>
      </c>
      <c r="D79" s="4" t="s">
        <v>31</v>
      </c>
    </row>
    <row r="80" spans="1:4">
      <c r="A80" s="4" t="s">
        <v>100</v>
      </c>
      <c r="B80" s="5" t="n">
        <v>133000000</v>
      </c>
      <c r="C80" s="5" t="n">
        <v>79000000</v>
      </c>
      <c r="D80" s="4" t="s">
        <v>31</v>
      </c>
    </row>
    <row r="81" spans="1:4">
      <c r="A81" s="4" t="s">
        <v>101</v>
      </c>
      <c r="B81" s="5" t="n">
        <v>1000000</v>
      </c>
      <c r="C81" s="5" t="n">
        <v>0</v>
      </c>
      <c r="D81" s="4" t="s">
        <v>31</v>
      </c>
    </row>
    <row r="82" spans="1:4">
      <c r="A82" s="4" t="s">
        <v>103</v>
      </c>
      <c r="B82" s="5" t="n">
        <v>103000000</v>
      </c>
      <c r="C82" s="5" t="n">
        <v>105000000</v>
      </c>
      <c r="D82" s="4" t="s">
        <v>31</v>
      </c>
    </row>
    <row r="83" spans="1:4">
      <c r="A83" s="4" t="s">
        <v>159</v>
      </c>
      <c r="B83" s="5" t="n">
        <v>97000000</v>
      </c>
      <c r="C83" s="5" t="n">
        <v>58000000</v>
      </c>
      <c r="D83" s="4" t="s">
        <v>31</v>
      </c>
    </row>
    <row r="84" spans="1:4">
      <c r="A84" s="4" t="s">
        <v>104</v>
      </c>
      <c r="B84" s="5" t="n">
        <v>77000000</v>
      </c>
      <c r="C84" s="5" t="n">
        <v>316000000</v>
      </c>
      <c r="D84" s="4" t="s">
        <v>31</v>
      </c>
    </row>
    <row r="85" spans="1:4">
      <c r="A85" s="4" t="s">
        <v>105</v>
      </c>
      <c r="B85" s="5" t="n">
        <v>34000000</v>
      </c>
      <c r="C85" s="5" t="n">
        <v>42000000</v>
      </c>
      <c r="D85" s="4" t="s">
        <v>31</v>
      </c>
    </row>
    <row r="86" spans="1:4">
      <c r="A86" s="4" t="s">
        <v>106</v>
      </c>
      <c r="B86" s="5" t="n">
        <v>119000000</v>
      </c>
      <c r="C86" s="5" t="n">
        <v>116000000</v>
      </c>
      <c r="D86" s="4" t="s">
        <v>31</v>
      </c>
    </row>
    <row r="87" spans="1:4">
      <c r="A87" s="4" t="s">
        <v>108</v>
      </c>
      <c r="B87" s="5" t="n">
        <v>35000000</v>
      </c>
      <c r="C87" s="5" t="n">
        <v>4000000</v>
      </c>
      <c r="D87" s="4" t="s">
        <v>31</v>
      </c>
    </row>
    <row r="88" spans="1:4">
      <c r="A88" s="4" t="s">
        <v>109</v>
      </c>
      <c r="B88" s="5" t="n">
        <v>1113000000</v>
      </c>
      <c r="C88" s="5" t="n">
        <v>1100000000</v>
      </c>
      <c r="D88" s="4" t="s">
        <v>31</v>
      </c>
    </row>
    <row r="89" spans="1:4">
      <c r="A89" s="3" t="s">
        <v>110</v>
      </c>
    </row>
    <row r="90" spans="1:4">
      <c r="A90" s="4" t="s">
        <v>98</v>
      </c>
      <c r="B90" s="5" t="n">
        <v>0</v>
      </c>
      <c r="C90" s="5" t="n">
        <v>11000000</v>
      </c>
      <c r="D90" s="4" t="s">
        <v>31</v>
      </c>
    </row>
    <row r="91" spans="1:4">
      <c r="A91" s="4" t="s">
        <v>104</v>
      </c>
      <c r="B91" s="5" t="n">
        <v>399000000</v>
      </c>
      <c r="C91" s="5" t="n">
        <v>451000000</v>
      </c>
      <c r="D91" s="4" t="s">
        <v>31</v>
      </c>
    </row>
    <row r="92" spans="1:4">
      <c r="A92" s="4" t="s">
        <v>111</v>
      </c>
      <c r="B92" s="5" t="n">
        <v>1042000000</v>
      </c>
      <c r="C92" s="5" t="n">
        <v>1033000000</v>
      </c>
      <c r="D92" s="4" t="s">
        <v>31</v>
      </c>
    </row>
    <row r="93" spans="1:4">
      <c r="A93" s="4" t="s">
        <v>106</v>
      </c>
      <c r="B93" s="5" t="n">
        <v>153000000</v>
      </c>
      <c r="C93" s="5" t="n">
        <v>83000000</v>
      </c>
      <c r="D93" s="4" t="s">
        <v>31</v>
      </c>
    </row>
    <row r="94" spans="1:4">
      <c r="A94" s="4" t="s">
        <v>119</v>
      </c>
      <c r="B94" s="5" t="n">
        <v>281000000</v>
      </c>
      <c r="C94" s="5" t="n">
        <v>328000000</v>
      </c>
      <c r="D94" s="4" t="s">
        <v>31</v>
      </c>
    </row>
    <row r="95" spans="1:4">
      <c r="A95" s="4" t="s">
        <v>120</v>
      </c>
      <c r="B95" s="5" t="n">
        <v>1875000000</v>
      </c>
      <c r="C95" s="5" t="n">
        <v>1906000000</v>
      </c>
      <c r="D95" s="4" t="s">
        <v>31</v>
      </c>
    </row>
    <row r="96" spans="1:4">
      <c r="A96" s="3" t="s">
        <v>121</v>
      </c>
    </row>
    <row r="97" spans="1:4">
      <c r="A97" s="4" t="s">
        <v>122</v>
      </c>
      <c r="B97" s="5" t="n">
        <v>20749000000</v>
      </c>
      <c r="C97" s="5" t="n">
        <v>19787000000</v>
      </c>
      <c r="D97" s="4" t="s">
        <v>31</v>
      </c>
    </row>
    <row r="98" spans="1:4">
      <c r="A98" s="4" t="s">
        <v>123</v>
      </c>
      <c r="B98" s="5" t="n">
        <v>-5225000000</v>
      </c>
      <c r="C98" s="5" t="n">
        <v>-4949000000</v>
      </c>
      <c r="D98" s="4" t="s">
        <v>31</v>
      </c>
    </row>
    <row r="99" spans="1:4">
      <c r="A99" s="4" t="s">
        <v>124</v>
      </c>
      <c r="B99" s="5" t="n">
        <v>15524000000</v>
      </c>
      <c r="C99" s="5" t="n">
        <v>14838000000</v>
      </c>
      <c r="D99" s="4" t="s">
        <v>31</v>
      </c>
    </row>
    <row r="100" spans="1:4">
      <c r="A100" s="4" t="s">
        <v>125</v>
      </c>
      <c r="B100" s="5" t="n">
        <v>18512000000</v>
      </c>
      <c r="C100" s="5" t="n">
        <v>17844000000</v>
      </c>
      <c r="D100" s="4" t="s">
        <v>31</v>
      </c>
    </row>
    <row r="101" spans="1:4">
      <c r="A101" s="3" t="s">
        <v>126</v>
      </c>
    </row>
    <row r="102" spans="1:4">
      <c r="A102" s="4" t="s">
        <v>127</v>
      </c>
      <c r="B102" s="5" t="n">
        <v>48000000</v>
      </c>
      <c r="C102" s="5" t="n">
        <v>253000000</v>
      </c>
      <c r="D102" s="4" t="s">
        <v>31</v>
      </c>
    </row>
    <row r="103" spans="1:4">
      <c r="A103" s="4" t="s">
        <v>160</v>
      </c>
      <c r="B103" s="5" t="n">
        <v>413000000</v>
      </c>
      <c r="C103" s="5" t="n">
        <v>501000000</v>
      </c>
      <c r="D103" s="4" t="s">
        <v>31</v>
      </c>
    </row>
    <row r="104" spans="1:4">
      <c r="A104" s="4" t="s">
        <v>130</v>
      </c>
      <c r="B104" s="5" t="n">
        <v>303000000</v>
      </c>
      <c r="C104" s="5" t="n">
        <v>40000000</v>
      </c>
      <c r="D104" s="4" t="s">
        <v>31</v>
      </c>
    </row>
    <row r="105" spans="1:4">
      <c r="A105" s="4" t="s">
        <v>161</v>
      </c>
      <c r="B105" s="5" t="n">
        <v>58000000</v>
      </c>
      <c r="C105" s="5" t="n">
        <v>41000000</v>
      </c>
      <c r="D105" s="4" t="s">
        <v>31</v>
      </c>
    </row>
    <row r="106" spans="1:4">
      <c r="A106" s="4" t="s">
        <v>132</v>
      </c>
      <c r="B106" s="5" t="n">
        <v>91000000</v>
      </c>
      <c r="C106" s="5" t="n">
        <v>122000000</v>
      </c>
      <c r="D106" s="4" t="s">
        <v>31</v>
      </c>
    </row>
    <row r="107" spans="1:4">
      <c r="A107" s="4" t="s">
        <v>133</v>
      </c>
      <c r="B107" s="5" t="n">
        <v>73000000</v>
      </c>
      <c r="C107" s="5" t="n">
        <v>18000000</v>
      </c>
      <c r="D107" s="4" t="s">
        <v>31</v>
      </c>
    </row>
    <row r="108" spans="1:4">
      <c r="A108" s="4" t="s">
        <v>162</v>
      </c>
      <c r="B108" s="5" t="n">
        <v>58000000</v>
      </c>
      <c r="C108" s="5" t="n">
        <v>59000000</v>
      </c>
      <c r="D108" s="4" t="s">
        <v>31</v>
      </c>
    </row>
    <row r="109" spans="1:4">
      <c r="A109" s="4" t="s">
        <v>134</v>
      </c>
      <c r="B109" s="5" t="n">
        <v>336000000</v>
      </c>
      <c r="C109" s="5" t="n">
        <v>220000000</v>
      </c>
      <c r="D109" s="4" t="s">
        <v>31</v>
      </c>
    </row>
    <row r="110" spans="1:4">
      <c r="A110" s="4" t="s">
        <v>145</v>
      </c>
      <c r="B110" s="5" t="n">
        <v>92000000</v>
      </c>
      <c r="C110" s="5" t="n">
        <v>77000000</v>
      </c>
      <c r="D110" s="4" t="s">
        <v>31</v>
      </c>
    </row>
    <row r="111" spans="1:4">
      <c r="A111" s="4" t="s">
        <v>105</v>
      </c>
      <c r="B111" s="5" t="n">
        <v>46000000</v>
      </c>
      <c r="C111" s="5" t="n">
        <v>60000000</v>
      </c>
      <c r="D111" s="4" t="s">
        <v>31</v>
      </c>
    </row>
    <row r="112" spans="1:4">
      <c r="A112" s="4" t="s">
        <v>135</v>
      </c>
      <c r="B112" s="5" t="n">
        <v>69000000</v>
      </c>
      <c r="C112" s="5" t="n">
        <v>69000000</v>
      </c>
      <c r="D112" s="4" t="s">
        <v>31</v>
      </c>
    </row>
    <row r="113" spans="1:4">
      <c r="A113" s="4" t="s">
        <v>137</v>
      </c>
      <c r="B113" s="5" t="n">
        <v>119000000</v>
      </c>
      <c r="C113" s="5" t="n">
        <v>116000000</v>
      </c>
      <c r="D113" s="4" t="s">
        <v>31</v>
      </c>
    </row>
    <row r="114" spans="1:4">
      <c r="A114" s="4" t="s">
        <v>108</v>
      </c>
      <c r="B114" s="5" t="n">
        <v>78000000</v>
      </c>
      <c r="C114" s="5" t="n">
        <v>46000000</v>
      </c>
      <c r="D114" s="4" t="s">
        <v>31</v>
      </c>
    </row>
    <row r="115" spans="1:4">
      <c r="A115" s="4" t="s">
        <v>139</v>
      </c>
      <c r="B115" s="5" t="n">
        <v>1784000000</v>
      </c>
      <c r="C115" s="5" t="n">
        <v>1622000000</v>
      </c>
      <c r="D115" s="4" t="s">
        <v>31</v>
      </c>
    </row>
    <row r="116" spans="1:4">
      <c r="A116" s="4" t="s">
        <v>140</v>
      </c>
      <c r="B116" s="5" t="n">
        <v>5404000000</v>
      </c>
      <c r="C116" s="5" t="n">
        <v>5335000000</v>
      </c>
      <c r="D116" s="4" t="s">
        <v>31</v>
      </c>
    </row>
    <row r="117" spans="1:4">
      <c r="A117" s="3" t="s">
        <v>141</v>
      </c>
    </row>
    <row r="118" spans="1:4">
      <c r="A118" s="4" t="s">
        <v>142</v>
      </c>
      <c r="B118" s="5" t="n">
        <v>47000000</v>
      </c>
      <c r="C118" s="5" t="n">
        <v>57000000</v>
      </c>
      <c r="D118" s="4" t="s">
        <v>31</v>
      </c>
    </row>
    <row r="119" spans="1:4">
      <c r="A119" s="4" t="s">
        <v>143</v>
      </c>
      <c r="B119" s="5" t="n">
        <v>172000000</v>
      </c>
      <c r="C119" s="5" t="n">
        <v>182000000</v>
      </c>
      <c r="D119" s="4" t="s">
        <v>31</v>
      </c>
    </row>
    <row r="120" spans="1:4">
      <c r="A120" s="4" t="s">
        <v>118</v>
      </c>
      <c r="B120" s="5" t="n">
        <v>1632000000</v>
      </c>
      <c r="C120" s="5" t="n">
        <v>1530000000</v>
      </c>
      <c r="D120" s="4" t="s">
        <v>31</v>
      </c>
    </row>
    <row r="121" spans="1:4">
      <c r="A121" s="4" t="s">
        <v>144</v>
      </c>
      <c r="B121" s="5" t="n">
        <v>16000000</v>
      </c>
      <c r="C121" s="5" t="n">
        <v>18000000</v>
      </c>
      <c r="D121" s="4" t="s">
        <v>31</v>
      </c>
    </row>
    <row r="122" spans="1:4">
      <c r="A122" s="4" t="s">
        <v>133</v>
      </c>
      <c r="B122" s="5" t="n">
        <v>2319000000</v>
      </c>
      <c r="C122" s="5" t="n">
        <v>2225000000</v>
      </c>
      <c r="D122" s="4" t="s">
        <v>31</v>
      </c>
    </row>
    <row r="123" spans="1:4">
      <c r="A123" s="4" t="s">
        <v>145</v>
      </c>
      <c r="B123" s="5" t="n">
        <v>774000000</v>
      </c>
      <c r="C123" s="5" t="n">
        <v>762000000</v>
      </c>
      <c r="D123" s="4" t="s">
        <v>31</v>
      </c>
    </row>
    <row r="124" spans="1:4">
      <c r="A124" s="4" t="s">
        <v>105</v>
      </c>
      <c r="B124" s="5" t="n">
        <v>107000000</v>
      </c>
      <c r="C124" s="5" t="n">
        <v>153000000</v>
      </c>
      <c r="D124" s="4" t="s">
        <v>31</v>
      </c>
    </row>
    <row r="125" spans="1:4">
      <c r="A125" s="4" t="s">
        <v>137</v>
      </c>
      <c r="B125" s="5" t="n">
        <v>29000000</v>
      </c>
      <c r="C125" s="5" t="n">
        <v>0</v>
      </c>
      <c r="D125" s="4" t="s">
        <v>31</v>
      </c>
    </row>
    <row r="126" spans="1:4">
      <c r="A126" s="4" t="s">
        <v>146</v>
      </c>
      <c r="B126" s="5" t="n">
        <v>328000000</v>
      </c>
      <c r="C126" s="5" t="n">
        <v>334000000</v>
      </c>
      <c r="D126" s="4" t="s">
        <v>31</v>
      </c>
    </row>
    <row r="127" spans="1:4">
      <c r="A127" s="4" t="s">
        <v>147</v>
      </c>
      <c r="B127" s="5" t="n">
        <v>5424000000</v>
      </c>
      <c r="C127" s="5" t="n">
        <v>5261000000</v>
      </c>
      <c r="D127" s="4" t="s">
        <v>31</v>
      </c>
    </row>
    <row r="128" spans="1:4">
      <c r="A128" s="4" t="s">
        <v>148</v>
      </c>
      <c r="B128" s="4" t="s">
        <v>149</v>
      </c>
      <c r="C128" s="4" t="s">
        <v>149</v>
      </c>
      <c r="D128" s="4" t="s">
        <v>31</v>
      </c>
    </row>
    <row r="129" spans="1:4">
      <c r="A129" s="3" t="s">
        <v>150</v>
      </c>
    </row>
    <row r="130" spans="1:4">
      <c r="A130" s="4" t="s">
        <v>163</v>
      </c>
      <c r="B130" s="5" t="n">
        <v>0</v>
      </c>
      <c r="C130" s="5" t="n">
        <v>0</v>
      </c>
      <c r="D130" s="4" t="s">
        <v>31</v>
      </c>
    </row>
    <row r="131" spans="1:4">
      <c r="A131" s="4" t="s">
        <v>151</v>
      </c>
      <c r="B131" s="5" t="n">
        <v>1338000000</v>
      </c>
      <c r="C131" s="5" t="n">
        <v>1338000000</v>
      </c>
      <c r="D131" s="4" t="s">
        <v>31</v>
      </c>
    </row>
    <row r="132" spans="1:4">
      <c r="A132" s="4" t="s">
        <v>152</v>
      </c>
      <c r="B132" s="5" t="n">
        <v>4539000000</v>
      </c>
      <c r="C132" s="5" t="n">
        <v>4268000000</v>
      </c>
      <c r="D132" s="4" t="s">
        <v>31</v>
      </c>
    </row>
    <row r="133" spans="1:4">
      <c r="A133" s="4" t="s">
        <v>153</v>
      </c>
      <c r="B133" s="5" t="n">
        <v>-14000000</v>
      </c>
      <c r="C133" s="5" t="n">
        <v>-8000000</v>
      </c>
      <c r="D133" s="4" t="s">
        <v>31</v>
      </c>
    </row>
    <row r="134" spans="1:4">
      <c r="A134" s="4" t="s">
        <v>154</v>
      </c>
      <c r="B134" s="5" t="n">
        <v>5863000000</v>
      </c>
      <c r="C134" s="5" t="n">
        <v>5598000000</v>
      </c>
      <c r="D134" s="4" t="s">
        <v>31</v>
      </c>
    </row>
    <row r="135" spans="1:4">
      <c r="A135" s="4" t="s">
        <v>156</v>
      </c>
      <c r="B135" s="5" t="n">
        <v>37000000</v>
      </c>
      <c r="C135" s="5" t="n">
        <v>28000000</v>
      </c>
      <c r="D135" s="4" t="s">
        <v>31</v>
      </c>
    </row>
    <row r="136" spans="1:4">
      <c r="A136" s="4" t="s">
        <v>157</v>
      </c>
      <c r="B136" s="5" t="n">
        <v>5900000000</v>
      </c>
      <c r="C136" s="5" t="n">
        <v>5626000000</v>
      </c>
      <c r="D136" s="4" t="s">
        <v>31</v>
      </c>
    </row>
    <row r="137" spans="1:4">
      <c r="A137" s="4" t="s">
        <v>158</v>
      </c>
      <c r="B137" s="5" t="n">
        <v>18512000000</v>
      </c>
      <c r="C137" s="5" t="n">
        <v>17844000000</v>
      </c>
      <c r="D137" s="4" t="s">
        <v>31</v>
      </c>
    </row>
    <row r="138" spans="1:4">
      <c r="A138" s="4" t="s">
        <v>68</v>
      </c>
    </row>
    <row r="139" spans="1:4">
      <c r="A139" s="3" t="s">
        <v>96</v>
      </c>
    </row>
    <row r="140" spans="1:4">
      <c r="A140" s="4" t="s">
        <v>97</v>
      </c>
      <c r="B140" s="5" t="n">
        <v>4000000</v>
      </c>
      <c r="C140" s="5" t="n">
        <v>8000000</v>
      </c>
      <c r="D140" s="4" t="s">
        <v>31</v>
      </c>
    </row>
    <row r="141" spans="1:4">
      <c r="A141" s="4" t="s">
        <v>99</v>
      </c>
      <c r="B141" s="5" t="n">
        <v>342000000</v>
      </c>
      <c r="C141" s="5" t="n">
        <v>517000000</v>
      </c>
      <c r="D141" s="4" t="s">
        <v>31</v>
      </c>
    </row>
    <row r="142" spans="1:4">
      <c r="A142" s="4" t="s">
        <v>100</v>
      </c>
      <c r="B142" s="5" t="n">
        <v>106000000</v>
      </c>
      <c r="C142" s="5" t="n">
        <v>90000000</v>
      </c>
      <c r="D142" s="4" t="s">
        <v>31</v>
      </c>
    </row>
    <row r="143" spans="1:4">
      <c r="A143" s="4" t="s">
        <v>101</v>
      </c>
      <c r="B143" s="5" t="n">
        <v>49000000</v>
      </c>
      <c r="C143" s="5" t="n">
        <v>4000000</v>
      </c>
      <c r="D143" s="4" t="s">
        <v>31</v>
      </c>
    </row>
    <row r="144" spans="1:4">
      <c r="A144" s="4" t="s">
        <v>102</v>
      </c>
      <c r="B144" s="5" t="n">
        <v>4000000</v>
      </c>
      <c r="C144" s="5" t="n">
        <v>10000000</v>
      </c>
      <c r="D144" s="4" t="s">
        <v>31</v>
      </c>
    </row>
    <row r="145" spans="1:4">
      <c r="A145" s="4" t="s">
        <v>103</v>
      </c>
      <c r="B145" s="5" t="n">
        <v>156000000</v>
      </c>
      <c r="C145" s="5" t="n">
        <v>124000000</v>
      </c>
      <c r="D145" s="4" t="s">
        <v>31</v>
      </c>
    </row>
    <row r="146" spans="1:4">
      <c r="A146" s="4" t="s">
        <v>104</v>
      </c>
      <c r="B146" s="5" t="n">
        <v>12000000</v>
      </c>
      <c r="C146" s="5" t="n">
        <v>9000000</v>
      </c>
      <c r="D146" s="4" t="s">
        <v>31</v>
      </c>
    </row>
    <row r="147" spans="1:4">
      <c r="A147" s="4" t="s">
        <v>106</v>
      </c>
      <c r="B147" s="5" t="n">
        <v>178000000</v>
      </c>
      <c r="C147" s="5" t="n">
        <v>179000000</v>
      </c>
      <c r="D147" s="4" t="s">
        <v>31</v>
      </c>
    </row>
    <row r="148" spans="1:4">
      <c r="A148" s="4" t="s">
        <v>108</v>
      </c>
      <c r="B148" s="5" t="n">
        <v>47000000</v>
      </c>
      <c r="C148" s="5" t="n">
        <v>38000000</v>
      </c>
      <c r="D148" s="4" t="s">
        <v>31</v>
      </c>
    </row>
    <row r="149" spans="1:4">
      <c r="A149" s="4" t="s">
        <v>109</v>
      </c>
      <c r="B149" s="5" t="n">
        <v>898000000</v>
      </c>
      <c r="C149" s="5" t="n">
        <v>979000000</v>
      </c>
      <c r="D149" s="4" t="s">
        <v>31</v>
      </c>
    </row>
    <row r="150" spans="1:4">
      <c r="A150" s="3" t="s">
        <v>110</v>
      </c>
    </row>
    <row r="151" spans="1:4">
      <c r="A151" s="4" t="s">
        <v>104</v>
      </c>
      <c r="B151" s="5" t="n">
        <v>984000000</v>
      </c>
      <c r="C151" s="5" t="n">
        <v>983000000</v>
      </c>
      <c r="D151" s="4" t="s">
        <v>31</v>
      </c>
    </row>
    <row r="152" spans="1:4">
      <c r="A152" s="4" t="s">
        <v>117</v>
      </c>
      <c r="B152" s="5" t="n">
        <v>474000000</v>
      </c>
      <c r="C152" s="5" t="n">
        <v>418000000</v>
      </c>
      <c r="D152" s="4" t="s">
        <v>31</v>
      </c>
    </row>
    <row r="153" spans="1:4">
      <c r="A153" s="4" t="s">
        <v>106</v>
      </c>
      <c r="B153" s="5" t="n">
        <v>108000000</v>
      </c>
      <c r="C153" s="5" t="n">
        <v>9000000</v>
      </c>
      <c r="D153" s="4" t="s">
        <v>31</v>
      </c>
    </row>
    <row r="154" spans="1:4">
      <c r="A154" s="4" t="s">
        <v>119</v>
      </c>
      <c r="B154" s="5" t="n">
        <v>348000000</v>
      </c>
      <c r="C154" s="5" t="n">
        <v>364000000</v>
      </c>
      <c r="D154" s="4" t="s">
        <v>31</v>
      </c>
    </row>
    <row r="155" spans="1:4">
      <c r="A155" s="4" t="s">
        <v>120</v>
      </c>
      <c r="B155" s="5" t="n">
        <v>1914000000</v>
      </c>
      <c r="C155" s="5" t="n">
        <v>1774000000</v>
      </c>
      <c r="D155" s="4" t="s">
        <v>31</v>
      </c>
    </row>
    <row r="156" spans="1:4">
      <c r="A156" s="3" t="s">
        <v>121</v>
      </c>
    </row>
    <row r="157" spans="1:4">
      <c r="A157" s="4" t="s">
        <v>122</v>
      </c>
      <c r="B157" s="5" t="n">
        <v>17732000000</v>
      </c>
      <c r="C157" s="5" t="n">
        <v>16772000000</v>
      </c>
      <c r="D157" s="4" t="s">
        <v>31</v>
      </c>
    </row>
    <row r="158" spans="1:4">
      <c r="A158" s="4" t="s">
        <v>123</v>
      </c>
      <c r="B158" s="5" t="n">
        <v>-5597000000</v>
      </c>
      <c r="C158" s="5" t="n">
        <v>-5366000000</v>
      </c>
      <c r="D158" s="4" t="s">
        <v>31</v>
      </c>
    </row>
    <row r="159" spans="1:4">
      <c r="A159" s="4" t="s">
        <v>124</v>
      </c>
      <c r="B159" s="5" t="n">
        <v>12135000000</v>
      </c>
      <c r="C159" s="5" t="n">
        <v>11406000000</v>
      </c>
      <c r="D159" s="4" t="s">
        <v>31</v>
      </c>
    </row>
    <row r="160" spans="1:4">
      <c r="A160" s="4" t="s">
        <v>125</v>
      </c>
      <c r="B160" s="5" t="n">
        <v>14947000000</v>
      </c>
      <c r="C160" s="5" t="n">
        <v>14159000000</v>
      </c>
      <c r="D160" s="4" t="s">
        <v>31</v>
      </c>
    </row>
    <row r="161" spans="1:4">
      <c r="A161" s="3" t="s">
        <v>126</v>
      </c>
    </row>
    <row r="162" spans="1:4">
      <c r="A162" s="4" t="s">
        <v>127</v>
      </c>
      <c r="B162" s="5" t="n">
        <v>0</v>
      </c>
      <c r="C162" s="5" t="n">
        <v>116000000</v>
      </c>
      <c r="D162" s="4" t="s">
        <v>31</v>
      </c>
    </row>
    <row r="163" spans="1:4">
      <c r="A163" s="4" t="s">
        <v>128</v>
      </c>
      <c r="B163" s="5" t="n">
        <v>453000000</v>
      </c>
      <c r="C163" s="5" t="n">
        <v>502000000</v>
      </c>
      <c r="D163" s="4" t="s">
        <v>31</v>
      </c>
    </row>
    <row r="164" spans="1:4">
      <c r="A164" s="4" t="s">
        <v>129</v>
      </c>
      <c r="B164" s="5" t="n">
        <v>93000000</v>
      </c>
      <c r="C164" s="5" t="n">
        <v>93000000</v>
      </c>
      <c r="D164" s="4" t="s">
        <v>31</v>
      </c>
    </row>
    <row r="165" spans="1:4">
      <c r="A165" s="4" t="s">
        <v>130</v>
      </c>
      <c r="B165" s="5" t="n">
        <v>51000000</v>
      </c>
      <c r="C165" s="5" t="n">
        <v>35000000</v>
      </c>
      <c r="D165" s="4" t="s">
        <v>31</v>
      </c>
    </row>
    <row r="166" spans="1:4">
      <c r="A166" s="4" t="s">
        <v>132</v>
      </c>
      <c r="B166" s="5" t="n">
        <v>137000000</v>
      </c>
      <c r="C166" s="5" t="n">
        <v>151000000</v>
      </c>
      <c r="D166" s="4" t="s">
        <v>31</v>
      </c>
    </row>
    <row r="167" spans="1:4">
      <c r="A167" s="4" t="s">
        <v>133</v>
      </c>
      <c r="B167" s="5" t="n">
        <v>211000000</v>
      </c>
      <c r="C167" s="5" t="n">
        <v>91000000</v>
      </c>
      <c r="D167" s="4" t="s">
        <v>31</v>
      </c>
    </row>
    <row r="168" spans="1:4">
      <c r="A168" s="4" t="s">
        <v>134</v>
      </c>
      <c r="B168" s="5" t="n">
        <v>3000000</v>
      </c>
      <c r="C168" s="5" t="n">
        <v>501000000</v>
      </c>
      <c r="D168" s="4" t="s">
        <v>31</v>
      </c>
    </row>
    <row r="169" spans="1:4">
      <c r="A169" s="4" t="s">
        <v>135</v>
      </c>
      <c r="B169" s="5" t="n">
        <v>101000000</v>
      </c>
      <c r="C169" s="5" t="n">
        <v>89000000</v>
      </c>
      <c r="D169" s="4" t="s">
        <v>31</v>
      </c>
    </row>
    <row r="170" spans="1:4">
      <c r="A170" s="4" t="s">
        <v>136</v>
      </c>
      <c r="B170" s="5" t="n">
        <v>161000000</v>
      </c>
      <c r="C170" s="5" t="n">
        <v>84000000</v>
      </c>
      <c r="D170" s="4" t="s">
        <v>31</v>
      </c>
    </row>
    <row r="171" spans="1:4">
      <c r="A171" s="4" t="s">
        <v>137</v>
      </c>
      <c r="B171" s="5" t="n">
        <v>178000000</v>
      </c>
      <c r="C171" s="5" t="n">
        <v>179000000</v>
      </c>
      <c r="D171" s="4" t="s">
        <v>31</v>
      </c>
    </row>
    <row r="172" spans="1:4">
      <c r="A172" s="4" t="s">
        <v>108</v>
      </c>
      <c r="B172" s="5" t="n">
        <v>274000000</v>
      </c>
      <c r="C172" s="5" t="n">
        <v>205000000</v>
      </c>
      <c r="D172" s="4" t="s">
        <v>31</v>
      </c>
    </row>
    <row r="173" spans="1:4">
      <c r="A173" s="4" t="s">
        <v>139</v>
      </c>
      <c r="B173" s="5" t="n">
        <v>1662000000</v>
      </c>
      <c r="C173" s="5" t="n">
        <v>2046000000</v>
      </c>
      <c r="D173" s="4" t="s">
        <v>31</v>
      </c>
    </row>
    <row r="174" spans="1:4">
      <c r="A174" s="4" t="s">
        <v>140</v>
      </c>
      <c r="B174" s="5" t="n">
        <v>3427000000</v>
      </c>
      <c r="C174" s="5" t="n">
        <v>2485000000</v>
      </c>
      <c r="D174" s="4" t="s">
        <v>31</v>
      </c>
    </row>
    <row r="175" spans="1:4">
      <c r="A175" s="3" t="s">
        <v>141</v>
      </c>
    </row>
    <row r="176" spans="1:4">
      <c r="A176" s="4" t="s">
        <v>142</v>
      </c>
      <c r="B176" s="5" t="n">
        <v>99000000</v>
      </c>
      <c r="C176" s="5" t="n">
        <v>92000000</v>
      </c>
      <c r="D176" s="4" t="s">
        <v>31</v>
      </c>
    </row>
    <row r="177" spans="1:4">
      <c r="A177" s="4" t="s">
        <v>164</v>
      </c>
      <c r="B177" s="5" t="n">
        <v>663000000</v>
      </c>
      <c r="C177" s="5" t="n">
        <v>789000000</v>
      </c>
      <c r="D177" s="4" t="s">
        <v>31</v>
      </c>
    </row>
    <row r="178" spans="1:4">
      <c r="A178" s="4" t="s">
        <v>118</v>
      </c>
      <c r="B178" s="5" t="n">
        <v>1121000000</v>
      </c>
      <c r="C178" s="5" t="n">
        <v>995000000</v>
      </c>
      <c r="D178" s="4" t="s">
        <v>31</v>
      </c>
    </row>
    <row r="179" spans="1:4">
      <c r="A179" s="4" t="s">
        <v>144</v>
      </c>
      <c r="B179" s="5" t="n">
        <v>9000000</v>
      </c>
      <c r="C179" s="5" t="n">
        <v>10000000</v>
      </c>
      <c r="D179" s="4" t="s">
        <v>31</v>
      </c>
    </row>
    <row r="180" spans="1:4">
      <c r="A180" s="4" t="s">
        <v>133</v>
      </c>
      <c r="B180" s="5" t="n">
        <v>1655000000</v>
      </c>
      <c r="C180" s="5" t="n">
        <v>1697000000</v>
      </c>
      <c r="D180" s="4" t="s">
        <v>31</v>
      </c>
    </row>
    <row r="181" spans="1:4">
      <c r="A181" s="4" t="s">
        <v>145</v>
      </c>
      <c r="B181" s="5" t="n">
        <v>1941000000</v>
      </c>
      <c r="C181" s="5" t="n">
        <v>1885000000</v>
      </c>
      <c r="D181" s="4" t="s">
        <v>31</v>
      </c>
    </row>
    <row r="182" spans="1:4">
      <c r="A182" s="4" t="s">
        <v>137</v>
      </c>
      <c r="B182" s="5" t="n">
        <v>58000000</v>
      </c>
      <c r="C182" s="5" t="n">
        <v>0</v>
      </c>
      <c r="D182" s="4" t="s">
        <v>31</v>
      </c>
    </row>
    <row r="183" spans="1:4">
      <c r="A183" s="4" t="s">
        <v>146</v>
      </c>
      <c r="B183" s="5" t="n">
        <v>210000000</v>
      </c>
      <c r="C183" s="5" t="n">
        <v>253000000</v>
      </c>
      <c r="D183" s="4" t="s">
        <v>31</v>
      </c>
    </row>
    <row r="184" spans="1:4">
      <c r="A184" s="4" t="s">
        <v>147</v>
      </c>
      <c r="B184" s="5" t="n">
        <v>5756000000</v>
      </c>
      <c r="C184" s="5" t="n">
        <v>5721000000</v>
      </c>
      <c r="D184" s="4" t="s">
        <v>31</v>
      </c>
    </row>
    <row r="185" spans="1:4">
      <c r="A185" s="4" t="s">
        <v>148</v>
      </c>
      <c r="B185" s="4" t="s">
        <v>149</v>
      </c>
      <c r="C185" s="4" t="s">
        <v>149</v>
      </c>
      <c r="D185" s="4" t="s">
        <v>31</v>
      </c>
    </row>
    <row r="186" spans="1:4">
      <c r="A186" s="3" t="s">
        <v>150</v>
      </c>
    </row>
    <row r="187" spans="1:4">
      <c r="A187" s="4" t="s">
        <v>163</v>
      </c>
      <c r="B187" s="5" t="n">
        <v>22000000</v>
      </c>
      <c r="C187" s="5" t="n">
        <v>22000000</v>
      </c>
      <c r="D187" s="4" t="s">
        <v>31</v>
      </c>
    </row>
    <row r="188" spans="1:4">
      <c r="A188" s="4" t="s">
        <v>151</v>
      </c>
      <c r="B188" s="5" t="n">
        <v>866000000</v>
      </c>
      <c r="C188" s="5" t="n">
        <v>866000000</v>
      </c>
      <c r="D188" s="4" t="s">
        <v>31</v>
      </c>
    </row>
    <row r="189" spans="1:4">
      <c r="A189" s="4" t="s">
        <v>152</v>
      </c>
      <c r="B189" s="5" t="n">
        <v>3234000000</v>
      </c>
      <c r="C189" s="5" t="n">
        <v>3040000000</v>
      </c>
      <c r="D189" s="4" t="s">
        <v>31</v>
      </c>
    </row>
    <row r="190" spans="1:4">
      <c r="A190" s="4" t="s">
        <v>153</v>
      </c>
      <c r="B190" s="5" t="n">
        <v>-20000000</v>
      </c>
      <c r="C190" s="5" t="n">
        <v>-21000000</v>
      </c>
      <c r="D190" s="4" t="s">
        <v>31</v>
      </c>
    </row>
    <row r="191" spans="1:4">
      <c r="A191" s="4" t="s">
        <v>154</v>
      </c>
      <c r="B191" s="5" t="n">
        <v>4102000000</v>
      </c>
      <c r="C191" s="5" t="n">
        <v>3907000000</v>
      </c>
      <c r="D191" s="4" t="s">
        <v>31</v>
      </c>
    </row>
    <row r="192" spans="1:4">
      <c r="A192" s="4" t="s">
        <v>157</v>
      </c>
      <c r="B192" s="5" t="n">
        <v>4102000000</v>
      </c>
      <c r="C192" s="5" t="n">
        <v>3907000000</v>
      </c>
    </row>
    <row r="193" spans="1:4">
      <c r="A193" s="4" t="s">
        <v>158</v>
      </c>
      <c r="B193" s="5" t="n">
        <v>14947000000</v>
      </c>
      <c r="C193" s="5" t="n">
        <v>14159000000</v>
      </c>
      <c r="D193" s="4" t="s">
        <v>31</v>
      </c>
    </row>
    <row r="194" spans="1:4">
      <c r="A194" s="4" t="s">
        <v>165</v>
      </c>
    </row>
    <row r="195" spans="1:4">
      <c r="A195" s="3" t="s">
        <v>150</v>
      </c>
    </row>
    <row r="196" spans="1:4">
      <c r="A196" s="4" t="s">
        <v>163</v>
      </c>
      <c r="B196" s="5" t="n">
        <v>1693000000</v>
      </c>
      <c r="C196" s="5" t="n">
        <v>0</v>
      </c>
      <c r="D196" s="4" t="s">
        <v>31</v>
      </c>
    </row>
    <row r="197" spans="1:4">
      <c r="A197" s="4" t="s">
        <v>166</v>
      </c>
    </row>
    <row r="198" spans="1:4">
      <c r="A198" s="3" t="s">
        <v>150</v>
      </c>
    </row>
    <row r="199" spans="1:4">
      <c r="A199" s="4" t="s">
        <v>163</v>
      </c>
      <c r="B199" s="7" t="n">
        <v>566000000</v>
      </c>
      <c r="C199" s="7" t="n">
        <v>0</v>
      </c>
      <c r="D199" s="4" t="s">
        <v>31</v>
      </c>
    </row>
    <row r="200" spans="1:4"/>
    <row r="201" spans="1:4">
      <c r="A201" s="4" t="s">
        <v>31</v>
      </c>
      <c r="B201" s="4" t="s">
        <v>167</v>
      </c>
    </row>
  </sheetData>
  <mergeCells count="3">
    <mergeCell ref="C1:D1"/>
    <mergeCell ref="A200:D200"/>
    <mergeCell ref="B201:D20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3"/>
    <col customWidth="1" max="7" min="7" width="21"/>
    <col customWidth="1" max="8" min="8" width="8"/>
    <col customWidth="1" max="9" min="9" width="21"/>
    <col customWidth="1" max="10" min="10" width="4"/>
  </cols>
  <sheetData>
    <row r="1" spans="1:10">
      <c r="A1" s="1" t="s">
        <v>504</v>
      </c>
      <c r="B1" s="2" t="s">
        <v>505</v>
      </c>
      <c r="C1" s="2" t="s">
        <v>237</v>
      </c>
      <c r="D1" s="2" t="s">
        <v>506</v>
      </c>
      <c r="F1" s="2" t="s">
        <v>507</v>
      </c>
      <c r="G1" s="2" t="s">
        <v>506</v>
      </c>
      <c r="I1" s="2" t="s">
        <v>508</v>
      </c>
    </row>
    <row r="2" spans="1:10">
      <c r="A2" s="3" t="s">
        <v>509</v>
      </c>
    </row>
    <row r="3" spans="1:10">
      <c r="A3" s="4" t="s">
        <v>510</v>
      </c>
      <c r="C3" s="7" t="n">
        <v>9553000000</v>
      </c>
      <c r="F3" s="7" t="n">
        <v>9553000000</v>
      </c>
      <c r="I3" s="7" t="n">
        <v>0</v>
      </c>
      <c r="J3" s="4" t="s">
        <v>31</v>
      </c>
    </row>
    <row r="4" spans="1:10">
      <c r="A4" s="4" t="s">
        <v>124</v>
      </c>
      <c r="C4" s="5" t="n">
        <v>35498000000</v>
      </c>
      <c r="F4" s="5" t="n">
        <v>35498000000</v>
      </c>
      <c r="I4" s="5" t="n">
        <v>36503000000</v>
      </c>
      <c r="J4" s="4" t="s">
        <v>31</v>
      </c>
    </row>
    <row r="5" spans="1:10">
      <c r="A5" s="4" t="s">
        <v>156</v>
      </c>
      <c r="C5" s="5" t="n">
        <v>2474000000</v>
      </c>
      <c r="F5" s="5" t="n">
        <v>2474000000</v>
      </c>
      <c r="I5" s="5" t="n">
        <v>2450000000</v>
      </c>
      <c r="J5" s="4" t="s">
        <v>31</v>
      </c>
    </row>
    <row r="6" spans="1:10">
      <c r="A6" s="4" t="s">
        <v>32</v>
      </c>
      <c r="C6" s="5" t="n">
        <v>480000000</v>
      </c>
      <c r="D6" s="7" t="n">
        <v>402000000</v>
      </c>
      <c r="E6" s="4" t="s">
        <v>63</v>
      </c>
      <c r="F6" s="5" t="n">
        <v>1218000000</v>
      </c>
      <c r="G6" s="7" t="n">
        <v>1071000000</v>
      </c>
      <c r="H6" s="4" t="s">
        <v>63</v>
      </c>
    </row>
    <row r="7" spans="1:10">
      <c r="A7" s="4" t="s">
        <v>35</v>
      </c>
      <c r="C7" s="5" t="n">
        <v>-819000000</v>
      </c>
      <c r="D7" s="5" t="n">
        <v>-759000000</v>
      </c>
      <c r="E7" s="4" t="s">
        <v>63</v>
      </c>
      <c r="F7" s="5" t="n">
        <v>-2383000000</v>
      </c>
      <c r="G7" s="5" t="n">
        <v>-2226000000</v>
      </c>
      <c r="H7" s="4" t="s">
        <v>63</v>
      </c>
    </row>
    <row r="8" spans="1:10">
      <c r="A8" s="4" t="s">
        <v>36</v>
      </c>
      <c r="C8" s="5" t="n">
        <v>-380000000</v>
      </c>
      <c r="D8" s="5" t="n">
        <v>-378000000</v>
      </c>
      <c r="E8" s="4" t="s">
        <v>63</v>
      </c>
      <c r="F8" s="5" t="n">
        <v>-1158000000</v>
      </c>
      <c r="G8" s="5" t="n">
        <v>-1106000000</v>
      </c>
      <c r="H8" s="4" t="s">
        <v>511</v>
      </c>
    </row>
    <row r="9" spans="1:10">
      <c r="A9" s="4" t="s">
        <v>43</v>
      </c>
      <c r="C9" s="5" t="n">
        <v>-232000000</v>
      </c>
      <c r="D9" s="5" t="n">
        <v>-165000000</v>
      </c>
      <c r="E9" s="4" t="s">
        <v>63</v>
      </c>
      <c r="F9" s="5" t="n">
        <v>-685000000</v>
      </c>
      <c r="G9" s="5" t="n">
        <v>-493000000</v>
      </c>
      <c r="H9" s="4" t="s">
        <v>63</v>
      </c>
    </row>
    <row r="10" spans="1:10">
      <c r="A10" s="4" t="s">
        <v>512</v>
      </c>
      <c r="C10" s="5" t="n">
        <v>427000000</v>
      </c>
      <c r="D10" s="5" t="n">
        <v>5000000</v>
      </c>
      <c r="E10" s="4" t="s">
        <v>63</v>
      </c>
      <c r="F10" s="5" t="n">
        <v>-15000000</v>
      </c>
      <c r="G10" s="5" t="n">
        <v>1154000000</v>
      </c>
      <c r="H10" s="4" t="s">
        <v>63</v>
      </c>
    </row>
    <row r="11" spans="1:10">
      <c r="A11" s="4" t="s">
        <v>513</v>
      </c>
      <c r="C11" s="5" t="n">
        <v>-167000000</v>
      </c>
      <c r="D11" s="5" t="n">
        <v>84000000</v>
      </c>
      <c r="E11" s="4" t="s">
        <v>63</v>
      </c>
      <c r="F11" s="5" t="n">
        <v>127000000</v>
      </c>
      <c r="G11" s="5" t="n">
        <v>-378000000</v>
      </c>
      <c r="H11" s="4" t="s">
        <v>63</v>
      </c>
    </row>
    <row r="12" spans="1:10">
      <c r="A12" s="4" t="s">
        <v>181</v>
      </c>
      <c r="C12" s="5" t="n">
        <v>334000000</v>
      </c>
      <c r="D12" s="5" t="n">
        <v>102000000</v>
      </c>
      <c r="E12" s="4" t="s">
        <v>63</v>
      </c>
      <c r="F12" s="5" t="n">
        <v>162000000</v>
      </c>
      <c r="G12" s="5" t="n">
        <v>802000000</v>
      </c>
      <c r="H12" s="4" t="s">
        <v>511</v>
      </c>
    </row>
    <row r="13" spans="1:10">
      <c r="A13" s="4" t="s">
        <v>514</v>
      </c>
      <c r="C13" s="5" t="n">
        <v>-24000000</v>
      </c>
      <c r="D13" s="5" t="n">
        <v>-45000000</v>
      </c>
      <c r="E13" s="4" t="s">
        <v>63</v>
      </c>
      <c r="F13" s="5" t="n">
        <v>-12000000</v>
      </c>
      <c r="G13" s="5" t="n">
        <v>-44000000</v>
      </c>
      <c r="H13" s="4" t="s">
        <v>63</v>
      </c>
    </row>
    <row r="14" spans="1:10">
      <c r="A14" s="4" t="s">
        <v>175</v>
      </c>
    </row>
    <row r="15" spans="1:10">
      <c r="A15" s="3" t="s">
        <v>509</v>
      </c>
    </row>
    <row r="16" spans="1:10">
      <c r="A16" s="4" t="s">
        <v>124</v>
      </c>
      <c r="C16" s="5" t="n">
        <v>302000000</v>
      </c>
      <c r="F16" s="5" t="n">
        <v>302000000</v>
      </c>
      <c r="I16" s="5" t="n">
        <v>321000000</v>
      </c>
    </row>
    <row r="17" spans="1:10">
      <c r="A17" s="4" t="s">
        <v>515</v>
      </c>
    </row>
    <row r="18" spans="1:10">
      <c r="A18" s="3" t="s">
        <v>509</v>
      </c>
    </row>
    <row r="19" spans="1:10">
      <c r="A19" s="4" t="s">
        <v>124</v>
      </c>
      <c r="I19" s="5" t="n">
        <v>1412000000</v>
      </c>
    </row>
    <row r="20" spans="1:10">
      <c r="A20" s="4" t="s">
        <v>516</v>
      </c>
      <c r="C20" s="5" t="n">
        <v>656000000</v>
      </c>
      <c r="F20" s="5" t="n">
        <v>656000000</v>
      </c>
      <c r="I20" s="5" t="n">
        <v>631000000</v>
      </c>
    </row>
    <row r="21" spans="1:10">
      <c r="A21" s="4" t="s">
        <v>32</v>
      </c>
      <c r="C21" s="5" t="n">
        <v>28000000</v>
      </c>
      <c r="D21" s="5" t="n">
        <v>17000000</v>
      </c>
      <c r="F21" s="5" t="n">
        <v>77000000</v>
      </c>
      <c r="G21" s="5" t="n">
        <v>48000000</v>
      </c>
    </row>
    <row r="22" spans="1:10">
      <c r="A22" s="4" t="s">
        <v>35</v>
      </c>
      <c r="C22" s="5" t="n">
        <v>-5000000</v>
      </c>
      <c r="D22" s="5" t="n">
        <v>-5000000</v>
      </c>
      <c r="F22" s="5" t="n">
        <v>-13000000</v>
      </c>
      <c r="G22" s="5" t="n">
        <v>-14000000</v>
      </c>
    </row>
    <row r="23" spans="1:10">
      <c r="A23" s="4" t="s">
        <v>36</v>
      </c>
      <c r="C23" s="5" t="n">
        <v>-13000000</v>
      </c>
      <c r="D23" s="5" t="n">
        <v>-8000000</v>
      </c>
      <c r="F23" s="5" t="n">
        <v>-36000000</v>
      </c>
      <c r="G23" s="5" t="n">
        <v>-24000000</v>
      </c>
    </row>
    <row r="24" spans="1:10">
      <c r="A24" s="4" t="s">
        <v>512</v>
      </c>
      <c r="C24" s="5" t="n">
        <v>10000000</v>
      </c>
      <c r="D24" s="5" t="n">
        <v>4000000</v>
      </c>
      <c r="F24" s="5" t="n">
        <v>28000000</v>
      </c>
      <c r="G24" s="5" t="n">
        <v>10000000</v>
      </c>
    </row>
    <row r="25" spans="1:10">
      <c r="A25" s="4" t="s">
        <v>513</v>
      </c>
      <c r="C25" s="5" t="n">
        <v>-4000000</v>
      </c>
      <c r="D25" s="5" t="n">
        <v>-3000000</v>
      </c>
      <c r="F25" s="5" t="n">
        <v>-16000000</v>
      </c>
      <c r="G25" s="5" t="n">
        <v>-9000000</v>
      </c>
    </row>
    <row r="26" spans="1:10">
      <c r="A26" s="4" t="s">
        <v>181</v>
      </c>
      <c r="C26" s="5" t="n">
        <v>6000000</v>
      </c>
      <c r="D26" s="5" t="n">
        <v>1000000</v>
      </c>
      <c r="F26" s="5" t="n">
        <v>12000000</v>
      </c>
      <c r="G26" s="5" t="n">
        <v>1000000</v>
      </c>
    </row>
    <row r="27" spans="1:10">
      <c r="A27" s="4" t="s">
        <v>514</v>
      </c>
      <c r="C27" s="5" t="n">
        <v>9000000</v>
      </c>
      <c r="D27" s="5" t="n">
        <v>6000000</v>
      </c>
      <c r="F27" s="5" t="n">
        <v>50000000</v>
      </c>
      <c r="G27" s="5" t="n">
        <v>16000000</v>
      </c>
    </row>
    <row r="28" spans="1:10">
      <c r="A28" s="4" t="s">
        <v>51</v>
      </c>
      <c r="C28" s="5" t="n">
        <v>15000000</v>
      </c>
      <c r="D28" s="5" t="n">
        <v>7000000</v>
      </c>
      <c r="F28" s="5" t="n">
        <v>62000000</v>
      </c>
      <c r="G28" s="5" t="n">
        <v>17000000</v>
      </c>
    </row>
    <row r="29" spans="1:10">
      <c r="A29" s="4" t="s">
        <v>517</v>
      </c>
    </row>
    <row r="30" spans="1:10">
      <c r="A30" s="3" t="s">
        <v>509</v>
      </c>
    </row>
    <row r="31" spans="1:10">
      <c r="A31" s="4" t="s">
        <v>510</v>
      </c>
      <c r="C31" s="5" t="n">
        <v>1252000000</v>
      </c>
      <c r="F31" s="5" t="n">
        <v>1252000000</v>
      </c>
      <c r="I31" s="5" t="n">
        <v>997000000</v>
      </c>
    </row>
    <row r="32" spans="1:10">
      <c r="A32" s="4" t="s">
        <v>518</v>
      </c>
    </row>
    <row r="33" spans="1:10">
      <c r="A33" s="3" t="s">
        <v>509</v>
      </c>
    </row>
    <row r="34" spans="1:10">
      <c r="A34" s="4" t="s">
        <v>510</v>
      </c>
      <c r="C34" s="5" t="n">
        <v>9553000000</v>
      </c>
      <c r="F34" s="5" t="n">
        <v>9553000000</v>
      </c>
    </row>
    <row r="35" spans="1:10">
      <c r="A35" s="4" t="s">
        <v>519</v>
      </c>
      <c r="C35" s="5" t="n">
        <v>1025000000</v>
      </c>
      <c r="F35" s="5" t="n">
        <v>1025000000</v>
      </c>
    </row>
    <row r="36" spans="1:10">
      <c r="A36" s="4" t="s">
        <v>520</v>
      </c>
      <c r="F36" s="5" t="n">
        <v>40000000</v>
      </c>
    </row>
    <row r="37" spans="1:10">
      <c r="A37" s="4" t="s">
        <v>60</v>
      </c>
    </row>
    <row r="38" spans="1:10">
      <c r="A38" s="3" t="s">
        <v>509</v>
      </c>
    </row>
    <row r="39" spans="1:10">
      <c r="A39" s="4" t="s">
        <v>124</v>
      </c>
      <c r="C39" s="5" t="n">
        <v>15524000000</v>
      </c>
      <c r="F39" s="5" t="n">
        <v>15524000000</v>
      </c>
      <c r="I39" s="5" t="n">
        <v>14838000000</v>
      </c>
      <c r="J39" s="4" t="s">
        <v>31</v>
      </c>
    </row>
    <row r="40" spans="1:10">
      <c r="A40" s="4" t="s">
        <v>156</v>
      </c>
      <c r="C40" s="5" t="n">
        <v>37000000</v>
      </c>
      <c r="F40" s="5" t="n">
        <v>37000000</v>
      </c>
      <c r="I40" s="5" t="n">
        <v>28000000</v>
      </c>
      <c r="J40" s="4" t="s">
        <v>31</v>
      </c>
    </row>
    <row r="41" spans="1:10">
      <c r="A41" s="4" t="s">
        <v>35</v>
      </c>
      <c r="C41" s="5" t="n">
        <v>262000000</v>
      </c>
      <c r="D41" s="5" t="n">
        <v>253000000</v>
      </c>
      <c r="E41" s="4" t="s">
        <v>63</v>
      </c>
      <c r="F41" s="5" t="n">
        <v>761000000</v>
      </c>
      <c r="G41" s="5" t="n">
        <v>725000000</v>
      </c>
      <c r="H41" s="4" t="s">
        <v>63</v>
      </c>
    </row>
    <row r="42" spans="1:10">
      <c r="A42" s="4" t="s">
        <v>36</v>
      </c>
      <c r="C42" s="5" t="n">
        <v>174000000</v>
      </c>
      <c r="D42" s="5" t="n">
        <v>170000000</v>
      </c>
      <c r="E42" s="4" t="s">
        <v>274</v>
      </c>
      <c r="F42" s="5" t="n">
        <v>509000000</v>
      </c>
      <c r="G42" s="5" t="n">
        <v>499000000</v>
      </c>
      <c r="H42" s="4" t="s">
        <v>63</v>
      </c>
    </row>
    <row r="43" spans="1:10">
      <c r="A43" s="4" t="s">
        <v>521</v>
      </c>
      <c r="C43" s="5" t="n">
        <v>300000000</v>
      </c>
      <c r="D43" s="5" t="n">
        <v>-58000000</v>
      </c>
      <c r="E43" s="4" t="s">
        <v>63</v>
      </c>
      <c r="F43" s="5" t="n">
        <v>763000000</v>
      </c>
      <c r="G43" s="5" t="n">
        <v>453000000</v>
      </c>
      <c r="H43" s="4" t="s">
        <v>63</v>
      </c>
    </row>
    <row r="44" spans="1:10">
      <c r="A44" s="4" t="s">
        <v>43</v>
      </c>
      <c r="C44" s="5" t="n">
        <v>-56000000</v>
      </c>
      <c r="D44" s="5" t="n">
        <v>-53000000</v>
      </c>
      <c r="E44" s="4" t="s">
        <v>63</v>
      </c>
      <c r="F44" s="5" t="n">
        <v>-161000000</v>
      </c>
      <c r="G44" s="5" t="n">
        <v>-151000000</v>
      </c>
      <c r="H44" s="4" t="s">
        <v>63</v>
      </c>
    </row>
    <row r="45" spans="1:10">
      <c r="A45" s="4" t="s">
        <v>512</v>
      </c>
      <c r="C45" s="5" t="n">
        <v>269000000</v>
      </c>
      <c r="D45" s="5" t="n">
        <v>-91000000</v>
      </c>
      <c r="E45" s="4" t="s">
        <v>63</v>
      </c>
      <c r="F45" s="5" t="n">
        <v>682000000</v>
      </c>
      <c r="G45" s="5" t="n">
        <v>363000000</v>
      </c>
      <c r="H45" s="4" t="s">
        <v>63</v>
      </c>
    </row>
    <row r="46" spans="1:10">
      <c r="A46" s="4" t="s">
        <v>513</v>
      </c>
      <c r="C46" s="5" t="n">
        <v>-53000000</v>
      </c>
      <c r="D46" s="5" t="n">
        <v>72000000</v>
      </c>
      <c r="E46" s="4" t="s">
        <v>63</v>
      </c>
      <c r="F46" s="5" t="n">
        <v>-151000000</v>
      </c>
      <c r="G46" s="5" t="n">
        <v>-72000000</v>
      </c>
      <c r="H46" s="4" t="s">
        <v>63</v>
      </c>
    </row>
    <row r="47" spans="1:10">
      <c r="A47" s="4" t="s">
        <v>181</v>
      </c>
      <c r="C47" s="5" t="n">
        <v>216000000</v>
      </c>
      <c r="D47" s="5" t="n">
        <v>-19000000</v>
      </c>
      <c r="E47" s="4" t="s">
        <v>63</v>
      </c>
      <c r="F47" s="5" t="n">
        <v>531000000</v>
      </c>
      <c r="G47" s="5" t="n">
        <v>291000000</v>
      </c>
      <c r="H47" s="4" t="s">
        <v>511</v>
      </c>
    </row>
    <row r="48" spans="1:10">
      <c r="A48" s="4" t="s">
        <v>514</v>
      </c>
      <c r="C48" s="5" t="n">
        <v>-11000000</v>
      </c>
      <c r="D48" s="5" t="n">
        <v>-9000000</v>
      </c>
      <c r="E48" s="4" t="s">
        <v>63</v>
      </c>
      <c r="F48" s="7" t="n">
        <v>-10000000</v>
      </c>
      <c r="G48" s="5" t="n">
        <v>-15000000</v>
      </c>
      <c r="H48" s="4" t="s">
        <v>63</v>
      </c>
    </row>
    <row r="49" spans="1:10">
      <c r="A49" s="4" t="s">
        <v>177</v>
      </c>
    </row>
    <row r="50" spans="1:10">
      <c r="A50" s="3" t="s">
        <v>509</v>
      </c>
    </row>
    <row r="51" spans="1:10">
      <c r="A51" s="4" t="s">
        <v>522</v>
      </c>
      <c r="F51" s="5" t="n">
        <v>605</v>
      </c>
    </row>
    <row r="52" spans="1:10">
      <c r="A52" s="4" t="s">
        <v>523</v>
      </c>
      <c r="C52" s="5" t="n">
        <v>280000000</v>
      </c>
      <c r="F52" s="7" t="n">
        <v>280000000</v>
      </c>
    </row>
    <row r="53" spans="1:10">
      <c r="A53" s="4" t="s">
        <v>524</v>
      </c>
      <c r="C53" s="5" t="n">
        <v>37000000</v>
      </c>
      <c r="F53" s="5" t="n">
        <v>37000000</v>
      </c>
      <c r="I53" s="5" t="n">
        <v>28000000</v>
      </c>
    </row>
    <row r="54" spans="1:10">
      <c r="A54" s="4" t="s">
        <v>525</v>
      </c>
      <c r="C54" s="5" t="n">
        <v>287000000</v>
      </c>
      <c r="F54" s="5" t="n">
        <v>287000000</v>
      </c>
    </row>
    <row r="55" spans="1:10">
      <c r="A55" s="4" t="s">
        <v>124</v>
      </c>
      <c r="C55" s="5" t="n">
        <v>302000000</v>
      </c>
      <c r="F55" s="5" t="n">
        <v>302000000</v>
      </c>
      <c r="I55" s="7" t="n">
        <v>321000000</v>
      </c>
    </row>
    <row r="56" spans="1:10">
      <c r="A56" s="4" t="s">
        <v>64</v>
      </c>
      <c r="C56" s="5" t="n">
        <v>-28000000</v>
      </c>
      <c r="D56" s="5" t="n">
        <v>-26000000</v>
      </c>
      <c r="F56" s="5" t="n">
        <v>-60000000</v>
      </c>
      <c r="G56" s="5" t="n">
        <v>-65000000</v>
      </c>
    </row>
    <row r="57" spans="1:10">
      <c r="A57" s="4" t="s">
        <v>35</v>
      </c>
      <c r="C57" s="5" t="n">
        <v>3000000</v>
      </c>
      <c r="D57" s="5" t="n">
        <v>4000000</v>
      </c>
      <c r="F57" s="5" t="n">
        <v>11000000</v>
      </c>
      <c r="G57" s="5" t="n">
        <v>13000000</v>
      </c>
    </row>
    <row r="58" spans="1:10">
      <c r="A58" s="4" t="s">
        <v>36</v>
      </c>
      <c r="C58" s="5" t="n">
        <v>8000000</v>
      </c>
      <c r="D58" s="5" t="n">
        <v>7000000</v>
      </c>
      <c r="F58" s="5" t="n">
        <v>23000000</v>
      </c>
      <c r="G58" s="5" t="n">
        <v>21000000</v>
      </c>
    </row>
    <row r="59" spans="1:10">
      <c r="A59" s="4" t="s">
        <v>66</v>
      </c>
      <c r="C59" s="5" t="n">
        <v>-17000000</v>
      </c>
      <c r="D59" s="5" t="n">
        <v>-15000000</v>
      </c>
      <c r="F59" s="5" t="n">
        <v>-26000000</v>
      </c>
      <c r="G59" s="5" t="n">
        <v>-31000000</v>
      </c>
    </row>
    <row r="60" spans="1:10">
      <c r="A60" s="4" t="s">
        <v>521</v>
      </c>
      <c r="C60" s="5" t="n">
        <v>17000000</v>
      </c>
      <c r="D60" s="5" t="n">
        <v>15000000</v>
      </c>
      <c r="F60" s="5" t="n">
        <v>26000000</v>
      </c>
      <c r="G60" s="5" t="n">
        <v>31000000</v>
      </c>
    </row>
    <row r="61" spans="1:10">
      <c r="A61" s="4" t="s">
        <v>43</v>
      </c>
      <c r="C61" s="5" t="n">
        <v>-6000000</v>
      </c>
      <c r="D61" s="5" t="n">
        <v>-6000000</v>
      </c>
      <c r="F61" s="5" t="n">
        <v>-16000000</v>
      </c>
      <c r="G61" s="5" t="n">
        <v>-16000000</v>
      </c>
    </row>
    <row r="62" spans="1:10">
      <c r="A62" s="4" t="s">
        <v>181</v>
      </c>
      <c r="C62" s="5" t="n">
        <v>11000000</v>
      </c>
      <c r="D62" s="5" t="n">
        <v>9000000</v>
      </c>
      <c r="F62" s="5" t="n">
        <v>10000000</v>
      </c>
      <c r="G62" s="5" t="n">
        <v>15000000</v>
      </c>
    </row>
    <row r="63" spans="1:10">
      <c r="A63" s="4" t="s">
        <v>514</v>
      </c>
      <c r="C63" s="5" t="n">
        <v>-11000000</v>
      </c>
      <c r="D63" s="5" t="n">
        <v>-9000000</v>
      </c>
      <c r="F63" s="5" t="n">
        <v>-10000000</v>
      </c>
      <c r="G63" s="5" t="n">
        <v>-15000000</v>
      </c>
    </row>
    <row r="64" spans="1:10">
      <c r="A64" s="4" t="s">
        <v>51</v>
      </c>
      <c r="C64" s="7" t="n">
        <v>0</v>
      </c>
      <c r="D64" s="7" t="n">
        <v>0</v>
      </c>
      <c r="F64" s="5" t="n">
        <v>0</v>
      </c>
      <c r="G64" s="7" t="n">
        <v>0</v>
      </c>
    </row>
    <row r="65" spans="1:10">
      <c r="A65" s="4" t="s">
        <v>526</v>
      </c>
    </row>
    <row r="66" spans="1:10">
      <c r="A66" s="3" t="s">
        <v>509</v>
      </c>
    </row>
    <row r="67" spans="1:10">
      <c r="A67" s="4" t="s">
        <v>527</v>
      </c>
      <c r="B67" s="4" t="s">
        <v>528</v>
      </c>
    </row>
    <row r="68" spans="1:10">
      <c r="A68" s="4" t="s">
        <v>529</v>
      </c>
    </row>
    <row r="69" spans="1:10">
      <c r="A69" s="3" t="s">
        <v>509</v>
      </c>
    </row>
    <row r="70" spans="1:10">
      <c r="A70" s="4" t="s">
        <v>530</v>
      </c>
      <c r="B70" s="4" t="s">
        <v>531</v>
      </c>
    </row>
    <row r="71" spans="1:10">
      <c r="A71" s="4" t="s">
        <v>532</v>
      </c>
    </row>
    <row r="72" spans="1:10">
      <c r="A72" s="3" t="s">
        <v>509</v>
      </c>
    </row>
    <row r="73" spans="1:10">
      <c r="A73" s="4" t="s">
        <v>530</v>
      </c>
      <c r="B73" s="4" t="s">
        <v>533</v>
      </c>
    </row>
    <row r="74" spans="1:10">
      <c r="A74" s="4" t="s">
        <v>534</v>
      </c>
    </row>
    <row r="75" spans="1:10">
      <c r="A75" s="3" t="s">
        <v>509</v>
      </c>
    </row>
    <row r="76" spans="1:10">
      <c r="A76" s="4" t="s">
        <v>535</v>
      </c>
      <c r="F76" s="7" t="n">
        <v>1414000000</v>
      </c>
    </row>
    <row r="77" spans="1:10"/>
    <row r="78" spans="1:10">
      <c r="A78" s="4" t="s">
        <v>31</v>
      </c>
      <c r="B78" s="4" t="s">
        <v>167</v>
      </c>
    </row>
    <row r="79" spans="1:10">
      <c r="A79" s="4" t="s">
        <v>63</v>
      </c>
      <c r="B79" s="4" t="s">
        <v>70</v>
      </c>
    </row>
    <row r="80" spans="1:10">
      <c r="A80" s="4" t="s">
        <v>274</v>
      </c>
      <c r="B80" s="4" t="s">
        <v>71</v>
      </c>
    </row>
  </sheetData>
  <mergeCells count="7">
    <mergeCell ref="D1:E1"/>
    <mergeCell ref="G1:H1"/>
    <mergeCell ref="I1:J1"/>
    <mergeCell ref="A77:J77"/>
    <mergeCell ref="B78:J78"/>
    <mergeCell ref="B79:J79"/>
    <mergeCell ref="B80:J8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8</v>
      </c>
    </row>
    <row r="3" spans="1:3">
      <c r="A3" s="3" t="s">
        <v>537</v>
      </c>
    </row>
    <row r="4" spans="1:3">
      <c r="A4" s="4" t="s">
        <v>538</v>
      </c>
      <c r="B4" s="7" t="n">
        <v>2877</v>
      </c>
      <c r="C4" s="7" t="n">
        <v>2553</v>
      </c>
    </row>
    <row r="5" spans="1:3">
      <c r="A5" s="4" t="s">
        <v>539</v>
      </c>
      <c r="B5" s="5" t="n">
        <v>90</v>
      </c>
      <c r="C5" s="5" t="n">
        <v>81</v>
      </c>
    </row>
    <row r="6" spans="1:3">
      <c r="A6" s="4" t="s">
        <v>540</v>
      </c>
      <c r="B6" s="5" t="n">
        <v>7</v>
      </c>
      <c r="C6" s="5" t="n">
        <v>22</v>
      </c>
    </row>
    <row r="7" spans="1:3">
      <c r="A7" s="4" t="s">
        <v>541</v>
      </c>
      <c r="B7" s="5" t="n">
        <v>-60</v>
      </c>
      <c r="C7" s="5" t="n">
        <v>0</v>
      </c>
    </row>
    <row r="8" spans="1:3">
      <c r="A8" s="4" t="s">
        <v>542</v>
      </c>
      <c r="B8" s="5" t="n">
        <v>-34</v>
      </c>
      <c r="C8" s="5" t="n">
        <v>-44</v>
      </c>
    </row>
    <row r="9" spans="1:3">
      <c r="A9" s="4" t="s">
        <v>543</v>
      </c>
      <c r="B9" s="5" t="n">
        <v>28</v>
      </c>
      <c r="C9" s="5" t="n">
        <v>-8</v>
      </c>
    </row>
    <row r="10" spans="1:3">
      <c r="A10" s="4" t="s">
        <v>544</v>
      </c>
      <c r="B10" s="5" t="n">
        <v>2908</v>
      </c>
      <c r="C10" s="5" t="n">
        <v>2604</v>
      </c>
    </row>
    <row r="11" spans="1:3">
      <c r="A11" s="4" t="s">
        <v>545</v>
      </c>
    </row>
    <row r="12" spans="1:3">
      <c r="A12" s="3" t="s">
        <v>546</v>
      </c>
    </row>
    <row r="13" spans="1:3">
      <c r="A13" s="4" t="s">
        <v>547</v>
      </c>
      <c r="B13" s="5" t="n">
        <v>5</v>
      </c>
    </row>
    <row r="14" spans="1:3">
      <c r="A14" s="4" t="s">
        <v>60</v>
      </c>
    </row>
    <row r="15" spans="1:3">
      <c r="A15" s="3" t="s">
        <v>537</v>
      </c>
    </row>
    <row r="16" spans="1:3">
      <c r="A16" s="4" t="s">
        <v>538</v>
      </c>
      <c r="B16" s="5" t="n">
        <v>839</v>
      </c>
      <c r="C16" s="5" t="n">
        <v>830</v>
      </c>
    </row>
    <row r="17" spans="1:3">
      <c r="A17" s="4" t="s">
        <v>539</v>
      </c>
      <c r="B17" s="5" t="n">
        <v>29</v>
      </c>
      <c r="C17" s="5" t="n">
        <v>30</v>
      </c>
    </row>
    <row r="18" spans="1:3">
      <c r="A18" s="4" t="s">
        <v>540</v>
      </c>
      <c r="B18" s="5" t="n">
        <v>0</v>
      </c>
      <c r="C18" s="5" t="n">
        <v>17</v>
      </c>
    </row>
    <row r="19" spans="1:3">
      <c r="A19" s="4" t="s">
        <v>541</v>
      </c>
      <c r="B19" s="5" t="n">
        <v>0</v>
      </c>
      <c r="C19" s="5" t="n">
        <v>0</v>
      </c>
    </row>
    <row r="20" spans="1:3">
      <c r="A20" s="4" t="s">
        <v>542</v>
      </c>
      <c r="B20" s="5" t="n">
        <v>-31</v>
      </c>
      <c r="C20" s="5" t="n">
        <v>-43</v>
      </c>
    </row>
    <row r="21" spans="1:3">
      <c r="A21" s="4" t="s">
        <v>543</v>
      </c>
      <c r="B21" s="5" t="n">
        <v>29</v>
      </c>
      <c r="C21" s="5" t="n">
        <v>0</v>
      </c>
    </row>
    <row r="22" spans="1:3">
      <c r="A22" s="4" t="s">
        <v>544</v>
      </c>
      <c r="B22" s="5" t="n">
        <v>866</v>
      </c>
      <c r="C22" s="5" t="n">
        <v>834</v>
      </c>
    </row>
    <row r="23" spans="1:3">
      <c r="A23" s="4" t="s">
        <v>68</v>
      </c>
    </row>
    <row r="24" spans="1:3">
      <c r="A24" s="3" t="s">
        <v>537</v>
      </c>
    </row>
    <row r="25" spans="1:3">
      <c r="A25" s="4" t="s">
        <v>538</v>
      </c>
      <c r="B25" s="5" t="n">
        <v>1953</v>
      </c>
      <c r="C25" s="5" t="n">
        <v>1659</v>
      </c>
    </row>
    <row r="26" spans="1:3">
      <c r="A26" s="4" t="s">
        <v>539</v>
      </c>
      <c r="B26" s="5" t="n">
        <v>58</v>
      </c>
      <c r="C26" s="5" t="n">
        <v>49</v>
      </c>
    </row>
    <row r="27" spans="1:3">
      <c r="A27" s="4" t="s">
        <v>540</v>
      </c>
      <c r="B27" s="5" t="n">
        <v>0</v>
      </c>
      <c r="C27" s="5" t="n">
        <v>0</v>
      </c>
    </row>
    <row r="28" spans="1:3">
      <c r="A28" s="4" t="s">
        <v>541</v>
      </c>
      <c r="B28" s="5" t="n">
        <v>0</v>
      </c>
      <c r="C28" s="5" t="n">
        <v>0</v>
      </c>
    </row>
    <row r="29" spans="1:3">
      <c r="A29" s="4" t="s">
        <v>542</v>
      </c>
      <c r="B29" s="5" t="n">
        <v>-2</v>
      </c>
      <c r="C29" s="5" t="n">
        <v>-1</v>
      </c>
    </row>
    <row r="30" spans="1:3">
      <c r="A30" s="4" t="s">
        <v>543</v>
      </c>
      <c r="B30" s="5" t="n">
        <v>-2</v>
      </c>
      <c r="C30" s="5" t="n">
        <v>-8</v>
      </c>
    </row>
    <row r="31" spans="1:3">
      <c r="A31" s="4" t="s">
        <v>544</v>
      </c>
      <c r="B31" s="5" t="n">
        <v>2007</v>
      </c>
      <c r="C31" s="7" t="n">
        <v>1699</v>
      </c>
    </row>
    <row r="32" spans="1:3">
      <c r="A32" s="4" t="s">
        <v>472</v>
      </c>
    </row>
    <row r="33" spans="1:3">
      <c r="A33" s="3" t="s">
        <v>546</v>
      </c>
    </row>
    <row r="34" spans="1:3">
      <c r="A34" s="4" t="s">
        <v>548</v>
      </c>
      <c r="B34" s="5" t="n">
        <v>57</v>
      </c>
    </row>
    <row r="35" spans="1:3">
      <c r="A35" s="4" t="s">
        <v>473</v>
      </c>
    </row>
    <row r="36" spans="1:3">
      <c r="A36" s="3" t="s">
        <v>546</v>
      </c>
    </row>
    <row r="37" spans="1:3">
      <c r="A37" s="4" t="s">
        <v>548</v>
      </c>
      <c r="B37" s="7"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505</v>
      </c>
      <c r="C1" s="2" t="s">
        <v>2</v>
      </c>
      <c r="D1" s="2" t="s">
        <v>28</v>
      </c>
      <c r="E1" s="2" t="s">
        <v>2</v>
      </c>
      <c r="F1" s="2" t="s">
        <v>28</v>
      </c>
    </row>
    <row r="2" spans="1:6">
      <c r="A2" s="4" t="s">
        <v>550</v>
      </c>
    </row>
    <row r="3" spans="1:6">
      <c r="A3" s="3" t="s">
        <v>551</v>
      </c>
    </row>
    <row r="4" spans="1:6">
      <c r="A4" s="4" t="s">
        <v>552</v>
      </c>
      <c r="C4" s="7" t="n">
        <v>29</v>
      </c>
      <c r="D4" s="7" t="n">
        <v>31</v>
      </c>
      <c r="E4" s="7" t="n">
        <v>95</v>
      </c>
      <c r="F4" s="7" t="n">
        <v>88</v>
      </c>
    </row>
    <row r="5" spans="1:6">
      <c r="A5" s="4" t="s">
        <v>553</v>
      </c>
      <c r="C5" s="5" t="n">
        <v>36</v>
      </c>
      <c r="D5" s="5" t="n">
        <v>39</v>
      </c>
      <c r="E5" s="5" t="n">
        <v>105</v>
      </c>
      <c r="F5" s="5" t="n">
        <v>113</v>
      </c>
    </row>
    <row r="6" spans="1:6">
      <c r="A6" s="4" t="s">
        <v>554</v>
      </c>
      <c r="C6" s="5" t="n">
        <v>-36</v>
      </c>
      <c r="D6" s="5" t="n">
        <v>-41</v>
      </c>
      <c r="E6" s="5" t="n">
        <v>-117</v>
      </c>
      <c r="F6" s="5" t="n">
        <v>-121</v>
      </c>
    </row>
    <row r="7" spans="1:6">
      <c r="A7" s="4" t="s">
        <v>555</v>
      </c>
      <c r="C7" s="5" t="n">
        <v>3</v>
      </c>
      <c r="D7" s="5" t="n">
        <v>3</v>
      </c>
      <c r="E7" s="5" t="n">
        <v>8</v>
      </c>
      <c r="F7" s="5" t="n">
        <v>8</v>
      </c>
    </row>
    <row r="8" spans="1:6">
      <c r="A8" s="4" t="s">
        <v>556</v>
      </c>
      <c r="C8" s="5" t="n">
        <v>7</v>
      </c>
      <c r="D8" s="5" t="n">
        <v>11</v>
      </c>
      <c r="E8" s="5" t="n">
        <v>26</v>
      </c>
      <c r="F8" s="5" t="n">
        <v>27</v>
      </c>
    </row>
    <row r="9" spans="1:6">
      <c r="A9" s="4" t="s">
        <v>557</v>
      </c>
      <c r="C9" s="5" t="n">
        <v>9</v>
      </c>
      <c r="D9" s="5" t="n">
        <v>8</v>
      </c>
      <c r="E9" s="5" t="n">
        <v>48</v>
      </c>
      <c r="F9" s="5" t="n">
        <v>8</v>
      </c>
    </row>
    <row r="10" spans="1:6">
      <c r="A10" s="4" t="s">
        <v>558</v>
      </c>
      <c r="C10" s="5" t="n">
        <v>0</v>
      </c>
      <c r="D10" s="5" t="n">
        <v>0</v>
      </c>
      <c r="E10" s="5" t="n">
        <v>0</v>
      </c>
      <c r="F10" s="5" t="n">
        <v>0</v>
      </c>
    </row>
    <row r="11" spans="1:6">
      <c r="A11" s="4" t="s">
        <v>559</v>
      </c>
      <c r="C11" s="5" t="n">
        <v>48</v>
      </c>
      <c r="D11" s="5" t="n">
        <v>51</v>
      </c>
      <c r="E11" s="5" t="n">
        <v>165</v>
      </c>
      <c r="F11" s="5" t="n">
        <v>123</v>
      </c>
    </row>
    <row r="12" spans="1:6">
      <c r="A12" s="4" t="s">
        <v>560</v>
      </c>
      <c r="C12" s="5" t="n">
        <v>-11</v>
      </c>
      <c r="D12" s="5" t="n">
        <v>-18</v>
      </c>
      <c r="E12" s="5" t="n">
        <v>-91</v>
      </c>
      <c r="F12" s="5" t="n">
        <v>-59</v>
      </c>
    </row>
    <row r="13" spans="1:6">
      <c r="A13" s="4" t="s">
        <v>561</v>
      </c>
      <c r="C13" s="5" t="n">
        <v>37</v>
      </c>
      <c r="D13" s="5" t="n">
        <v>33</v>
      </c>
      <c r="E13" s="5" t="n">
        <v>74</v>
      </c>
      <c r="F13" s="5" t="n">
        <v>64</v>
      </c>
    </row>
    <row r="14" spans="1:6">
      <c r="A14" s="4" t="s">
        <v>562</v>
      </c>
      <c r="E14" s="5" t="n">
        <v>76</v>
      </c>
    </row>
    <row r="15" spans="1:6">
      <c r="A15" s="4" t="s">
        <v>563</v>
      </c>
      <c r="C15" s="5" t="n">
        <v>192</v>
      </c>
      <c r="E15" s="5" t="n">
        <v>192</v>
      </c>
    </row>
    <row r="16" spans="1:6">
      <c r="A16" s="4" t="s">
        <v>564</v>
      </c>
    </row>
    <row r="17" spans="1:6">
      <c r="A17" s="3" t="s">
        <v>551</v>
      </c>
    </row>
    <row r="18" spans="1:6">
      <c r="A18" s="4" t="s">
        <v>552</v>
      </c>
      <c r="C18" s="5" t="n">
        <v>7</v>
      </c>
      <c r="D18" s="5" t="n">
        <v>7</v>
      </c>
      <c r="E18" s="5" t="n">
        <v>23</v>
      </c>
      <c r="F18" s="5" t="n">
        <v>22</v>
      </c>
    </row>
    <row r="19" spans="1:6">
      <c r="A19" s="4" t="s">
        <v>553</v>
      </c>
      <c r="C19" s="5" t="n">
        <v>9</v>
      </c>
      <c r="D19" s="5" t="n">
        <v>9</v>
      </c>
      <c r="E19" s="5" t="n">
        <v>26</v>
      </c>
      <c r="F19" s="5" t="n">
        <v>28</v>
      </c>
    </row>
    <row r="20" spans="1:6">
      <c r="A20" s="4" t="s">
        <v>554</v>
      </c>
      <c r="C20" s="5" t="n">
        <v>-10</v>
      </c>
      <c r="D20" s="5" t="n">
        <v>-11</v>
      </c>
      <c r="E20" s="5" t="n">
        <v>-35</v>
      </c>
      <c r="F20" s="5" t="n">
        <v>-35</v>
      </c>
    </row>
    <row r="21" spans="1:6">
      <c r="A21" s="4" t="s">
        <v>555</v>
      </c>
      <c r="E21" s="5" t="n">
        <v>1</v>
      </c>
      <c r="F21" s="5" t="n">
        <v>1</v>
      </c>
    </row>
    <row r="22" spans="1:6">
      <c r="A22" s="4" t="s">
        <v>556</v>
      </c>
      <c r="C22" s="5" t="n">
        <v>0</v>
      </c>
      <c r="D22" s="5" t="n">
        <v>3</v>
      </c>
      <c r="E22" s="5" t="n">
        <v>3</v>
      </c>
      <c r="F22" s="5" t="n">
        <v>7</v>
      </c>
    </row>
    <row r="23" spans="1:6">
      <c r="A23" s="4" t="s">
        <v>557</v>
      </c>
      <c r="D23" s="5" t="n">
        <v>0</v>
      </c>
      <c r="F23" s="5" t="n">
        <v>0</v>
      </c>
    </row>
    <row r="24" spans="1:6">
      <c r="A24" s="4" t="s">
        <v>558</v>
      </c>
      <c r="C24" s="5" t="n">
        <v>0</v>
      </c>
      <c r="D24" s="5" t="n">
        <v>0</v>
      </c>
      <c r="E24" s="5" t="n">
        <v>0</v>
      </c>
      <c r="F24" s="5" t="n">
        <v>0</v>
      </c>
    </row>
    <row r="25" spans="1:6">
      <c r="A25" s="4" t="s">
        <v>559</v>
      </c>
      <c r="C25" s="5" t="n">
        <v>7</v>
      </c>
      <c r="D25" s="5" t="n">
        <v>8</v>
      </c>
      <c r="E25" s="5" t="n">
        <v>35</v>
      </c>
      <c r="F25" s="5" t="n">
        <v>23</v>
      </c>
    </row>
    <row r="26" spans="1:6">
      <c r="A26" s="4" t="s">
        <v>560</v>
      </c>
      <c r="C26" s="5" t="n">
        <v>-7</v>
      </c>
      <c r="D26" s="5" t="n">
        <v>-7</v>
      </c>
      <c r="E26" s="5" t="n">
        <v>-34</v>
      </c>
      <c r="F26" s="5" t="n">
        <v>-21</v>
      </c>
    </row>
    <row r="27" spans="1:6">
      <c r="A27" s="4" t="s">
        <v>561</v>
      </c>
      <c r="C27" s="5" t="n">
        <v>0</v>
      </c>
      <c r="D27" s="5" t="n">
        <v>1</v>
      </c>
      <c r="E27" s="5" t="n">
        <v>1</v>
      </c>
      <c r="F27" s="5" t="n">
        <v>2</v>
      </c>
    </row>
    <row r="28" spans="1:6">
      <c r="A28" s="4" t="s">
        <v>562</v>
      </c>
      <c r="E28" s="5" t="n">
        <v>3</v>
      </c>
    </row>
    <row r="29" spans="1:6">
      <c r="A29" s="4" t="s">
        <v>563</v>
      </c>
      <c r="C29" s="5" t="n">
        <v>48</v>
      </c>
      <c r="E29" s="5" t="n">
        <v>48</v>
      </c>
    </row>
    <row r="30" spans="1:6">
      <c r="A30" s="4" t="s">
        <v>565</v>
      </c>
    </row>
    <row r="31" spans="1:6">
      <c r="A31" s="3" t="s">
        <v>551</v>
      </c>
    </row>
    <row r="32" spans="1:6">
      <c r="A32" s="4" t="s">
        <v>552</v>
      </c>
      <c r="C32" s="5" t="n">
        <v>19</v>
      </c>
      <c r="D32" s="5" t="n">
        <v>21</v>
      </c>
      <c r="E32" s="5" t="n">
        <v>62</v>
      </c>
      <c r="F32" s="5" t="n">
        <v>57</v>
      </c>
    </row>
    <row r="33" spans="1:6">
      <c r="A33" s="4" t="s">
        <v>553</v>
      </c>
      <c r="C33" s="5" t="n">
        <v>23</v>
      </c>
      <c r="D33" s="5" t="n">
        <v>25</v>
      </c>
      <c r="E33" s="5" t="n">
        <v>68</v>
      </c>
      <c r="F33" s="5" t="n">
        <v>73</v>
      </c>
    </row>
    <row r="34" spans="1:6">
      <c r="A34" s="4" t="s">
        <v>554</v>
      </c>
      <c r="C34" s="5" t="n">
        <v>-22</v>
      </c>
      <c r="D34" s="5" t="n">
        <v>-26</v>
      </c>
      <c r="E34" s="5" t="n">
        <v>-73</v>
      </c>
      <c r="F34" s="5" t="n">
        <v>-77</v>
      </c>
    </row>
    <row r="35" spans="1:6">
      <c r="A35" s="4" t="s">
        <v>555</v>
      </c>
      <c r="C35" s="5" t="n">
        <v>2</v>
      </c>
      <c r="D35" s="5" t="n">
        <v>3</v>
      </c>
      <c r="E35" s="5" t="n">
        <v>6</v>
      </c>
      <c r="F35" s="5" t="n">
        <v>7</v>
      </c>
    </row>
    <row r="36" spans="1:6">
      <c r="A36" s="4" t="s">
        <v>556</v>
      </c>
      <c r="C36" s="5" t="n">
        <v>3</v>
      </c>
      <c r="D36" s="5" t="n">
        <v>6</v>
      </c>
      <c r="E36" s="5" t="n">
        <v>15</v>
      </c>
      <c r="F36" s="5" t="n">
        <v>14</v>
      </c>
    </row>
    <row r="37" spans="1:6">
      <c r="A37" s="4" t="s">
        <v>557</v>
      </c>
      <c r="D37" s="5" t="n">
        <v>0</v>
      </c>
      <c r="F37" s="5" t="n">
        <v>0</v>
      </c>
    </row>
    <row r="38" spans="1:6">
      <c r="A38" s="4" t="s">
        <v>558</v>
      </c>
      <c r="C38" s="5" t="n">
        <v>0</v>
      </c>
      <c r="D38" s="5" t="n">
        <v>0</v>
      </c>
      <c r="E38" s="5" t="n">
        <v>0</v>
      </c>
      <c r="F38" s="5" t="n">
        <v>0</v>
      </c>
    </row>
    <row r="39" spans="1:6">
      <c r="A39" s="4" t="s">
        <v>559</v>
      </c>
      <c r="C39" s="5" t="n">
        <v>27</v>
      </c>
      <c r="D39" s="5" t="n">
        <v>29</v>
      </c>
      <c r="E39" s="5" t="n">
        <v>103</v>
      </c>
      <c r="F39" s="5" t="n">
        <v>74</v>
      </c>
    </row>
    <row r="40" spans="1:6">
      <c r="A40" s="4" t="s">
        <v>560</v>
      </c>
      <c r="C40" s="5" t="n">
        <v>-4</v>
      </c>
      <c r="D40" s="5" t="n">
        <v>-11</v>
      </c>
      <c r="E40" s="5" t="n">
        <v>-57</v>
      </c>
      <c r="F40" s="5" t="n">
        <v>-38</v>
      </c>
    </row>
    <row r="41" spans="1:6">
      <c r="A41" s="4" t="s">
        <v>561</v>
      </c>
      <c r="C41" s="5" t="n">
        <v>23</v>
      </c>
      <c r="D41" s="5" t="n">
        <v>18</v>
      </c>
      <c r="E41" s="5" t="n">
        <v>46</v>
      </c>
      <c r="F41" s="5" t="n">
        <v>36</v>
      </c>
    </row>
    <row r="42" spans="1:6">
      <c r="A42" s="4" t="s">
        <v>562</v>
      </c>
      <c r="E42" s="5" t="n">
        <v>46</v>
      </c>
    </row>
    <row r="43" spans="1:6">
      <c r="A43" s="4" t="s">
        <v>563</v>
      </c>
      <c r="C43" s="5" t="n">
        <v>105</v>
      </c>
      <c r="E43" s="5" t="n">
        <v>105</v>
      </c>
    </row>
    <row r="44" spans="1:6">
      <c r="A44" s="4" t="s">
        <v>566</v>
      </c>
    </row>
    <row r="45" spans="1:6">
      <c r="A45" s="3" t="s">
        <v>551</v>
      </c>
    </row>
    <row r="46" spans="1:6">
      <c r="A46" s="4" t="s">
        <v>552</v>
      </c>
      <c r="C46" s="5" t="n">
        <v>4</v>
      </c>
      <c r="D46" s="5" t="n">
        <v>4</v>
      </c>
      <c r="E46" s="5" t="n">
        <v>15</v>
      </c>
      <c r="F46" s="5" t="n">
        <v>15</v>
      </c>
    </row>
    <row r="47" spans="1:6">
      <c r="A47" s="4" t="s">
        <v>553</v>
      </c>
      <c r="C47" s="5" t="n">
        <v>9</v>
      </c>
      <c r="D47" s="5" t="n">
        <v>9</v>
      </c>
      <c r="E47" s="5" t="n">
        <v>27</v>
      </c>
      <c r="F47" s="5" t="n">
        <v>29</v>
      </c>
    </row>
    <row r="48" spans="1:6">
      <c r="A48" s="4" t="s">
        <v>554</v>
      </c>
      <c r="C48" s="5" t="n">
        <v>-18</v>
      </c>
      <c r="D48" s="5" t="n">
        <v>-16</v>
      </c>
      <c r="E48" s="5" t="n">
        <v>-53</v>
      </c>
      <c r="F48" s="5" t="n">
        <v>-49</v>
      </c>
    </row>
    <row r="49" spans="1:6">
      <c r="A49" s="4" t="s">
        <v>555</v>
      </c>
      <c r="C49" s="5" t="n">
        <v>0</v>
      </c>
      <c r="D49" s="5" t="n">
        <v>0</v>
      </c>
      <c r="E49" s="5" t="n">
        <v>0</v>
      </c>
      <c r="F49" s="5" t="n">
        <v>0</v>
      </c>
    </row>
    <row r="50" spans="1:6">
      <c r="A50" s="4" t="s">
        <v>556</v>
      </c>
      <c r="C50" s="5" t="n">
        <v>-2</v>
      </c>
      <c r="D50" s="5" t="n">
        <v>-2</v>
      </c>
      <c r="E50" s="5" t="n">
        <v>-4</v>
      </c>
      <c r="F50" s="5" t="n">
        <v>-3</v>
      </c>
    </row>
    <row r="51" spans="1:6">
      <c r="A51" s="4" t="s">
        <v>557</v>
      </c>
      <c r="C51" s="5" t="n">
        <v>0</v>
      </c>
      <c r="D51" s="5" t="n">
        <v>0</v>
      </c>
      <c r="E51" s="5" t="n">
        <v>0</v>
      </c>
      <c r="F51" s="5" t="n">
        <v>0</v>
      </c>
    </row>
    <row r="52" spans="1:6">
      <c r="A52" s="4" t="s">
        <v>558</v>
      </c>
      <c r="C52" s="5" t="n">
        <v>5</v>
      </c>
      <c r="D52" s="5" t="n">
        <v>16</v>
      </c>
      <c r="E52" s="5" t="n">
        <v>5</v>
      </c>
      <c r="F52" s="5" t="n">
        <v>16</v>
      </c>
    </row>
    <row r="53" spans="1:6">
      <c r="A53" s="4" t="s">
        <v>559</v>
      </c>
      <c r="C53" s="5" t="n">
        <v>-2</v>
      </c>
      <c r="D53" s="5" t="n">
        <v>11</v>
      </c>
      <c r="E53" s="5" t="n">
        <v>-10</v>
      </c>
      <c r="F53" s="5" t="n">
        <v>8</v>
      </c>
    </row>
    <row r="54" spans="1:6">
      <c r="A54" s="4" t="s">
        <v>560</v>
      </c>
      <c r="C54" s="5" t="n">
        <v>2</v>
      </c>
      <c r="D54" s="5" t="n">
        <v>-11</v>
      </c>
      <c r="E54" s="5" t="n">
        <v>11</v>
      </c>
      <c r="F54" s="5" t="n">
        <v>-7</v>
      </c>
    </row>
    <row r="55" spans="1:6">
      <c r="A55" s="4" t="s">
        <v>561</v>
      </c>
      <c r="C55" s="5" t="n">
        <v>0</v>
      </c>
      <c r="D55" s="5" t="n">
        <v>0</v>
      </c>
      <c r="E55" s="5" t="n">
        <v>1</v>
      </c>
      <c r="F55" s="5" t="n">
        <v>1</v>
      </c>
    </row>
    <row r="56" spans="1:6">
      <c r="A56" s="4" t="s">
        <v>562</v>
      </c>
      <c r="E56" s="5" t="n">
        <v>2</v>
      </c>
    </row>
    <row r="57" spans="1:6">
      <c r="A57" s="4" t="s">
        <v>563</v>
      </c>
      <c r="C57" s="5" t="n">
        <v>6</v>
      </c>
      <c r="E57" s="5" t="n">
        <v>6</v>
      </c>
    </row>
    <row r="58" spans="1:6">
      <c r="A58" s="4" t="s">
        <v>567</v>
      </c>
    </row>
    <row r="59" spans="1:6">
      <c r="A59" s="3" t="s">
        <v>551</v>
      </c>
    </row>
    <row r="60" spans="1:6">
      <c r="A60" s="4" t="s">
        <v>552</v>
      </c>
      <c r="C60" s="5" t="n">
        <v>1</v>
      </c>
      <c r="D60" s="5" t="n">
        <v>1</v>
      </c>
      <c r="E60" s="5" t="n">
        <v>3</v>
      </c>
      <c r="F60" s="5" t="n">
        <v>4</v>
      </c>
    </row>
    <row r="61" spans="1:6">
      <c r="A61" s="4" t="s">
        <v>553</v>
      </c>
      <c r="C61" s="5" t="n">
        <v>2</v>
      </c>
      <c r="D61" s="5" t="n">
        <v>2</v>
      </c>
      <c r="E61" s="5" t="n">
        <v>5</v>
      </c>
      <c r="F61" s="5" t="n">
        <v>6</v>
      </c>
    </row>
    <row r="62" spans="1:6">
      <c r="A62" s="4" t="s">
        <v>554</v>
      </c>
      <c r="C62" s="5" t="n">
        <v>-3</v>
      </c>
      <c r="D62" s="5" t="n">
        <v>-2</v>
      </c>
      <c r="E62" s="5" t="n">
        <v>-10</v>
      </c>
      <c r="F62" s="5" t="n">
        <v>-9</v>
      </c>
    </row>
    <row r="63" spans="1:6">
      <c r="A63" s="4" t="s">
        <v>555</v>
      </c>
      <c r="E63" s="5" t="n">
        <v>2</v>
      </c>
      <c r="F63" s="5" t="n">
        <v>2</v>
      </c>
    </row>
    <row r="64" spans="1:6">
      <c r="A64" s="4" t="s">
        <v>556</v>
      </c>
      <c r="C64" s="5" t="n">
        <v>-1</v>
      </c>
      <c r="D64" s="5" t="n">
        <v>0</v>
      </c>
      <c r="E64" s="5" t="n">
        <v>-2</v>
      </c>
      <c r="F64" s="5" t="n">
        <v>0</v>
      </c>
    </row>
    <row r="65" spans="1:6">
      <c r="A65" s="4" t="s">
        <v>557</v>
      </c>
      <c r="C65" s="5" t="n">
        <v>0</v>
      </c>
      <c r="D65" s="5" t="n">
        <v>0</v>
      </c>
      <c r="E65" s="5" t="n">
        <v>0</v>
      </c>
      <c r="F65" s="5" t="n">
        <v>0</v>
      </c>
    </row>
    <row r="66" spans="1:6">
      <c r="A66" s="4" t="s">
        <v>558</v>
      </c>
      <c r="C66" s="5" t="n">
        <v>3</v>
      </c>
      <c r="D66" s="5" t="n">
        <v>0</v>
      </c>
      <c r="E66" s="5" t="n">
        <v>3</v>
      </c>
      <c r="F66" s="5" t="n">
        <v>0</v>
      </c>
    </row>
    <row r="67" spans="1:6">
      <c r="A67" s="4" t="s">
        <v>559</v>
      </c>
      <c r="C67" s="5" t="n">
        <v>2</v>
      </c>
      <c r="D67" s="5" t="n">
        <v>1</v>
      </c>
      <c r="E67" s="5" t="n">
        <v>1</v>
      </c>
      <c r="F67" s="5" t="n">
        <v>3</v>
      </c>
    </row>
    <row r="68" spans="1:6">
      <c r="A68" s="4" t="s">
        <v>560</v>
      </c>
      <c r="C68" s="5" t="n">
        <v>-2</v>
      </c>
      <c r="D68" s="5" t="n">
        <v>-1</v>
      </c>
      <c r="E68" s="5" t="n">
        <v>-1</v>
      </c>
      <c r="F68" s="5" t="n">
        <v>-3</v>
      </c>
    </row>
    <row r="69" spans="1:6">
      <c r="A69" s="4" t="s">
        <v>561</v>
      </c>
      <c r="C69" s="5" t="n">
        <v>0</v>
      </c>
      <c r="D69" s="5" t="n">
        <v>0</v>
      </c>
      <c r="E69" s="5" t="n">
        <v>0</v>
      </c>
      <c r="F69" s="5" t="n">
        <v>0</v>
      </c>
    </row>
    <row r="70" spans="1:6">
      <c r="A70" s="4" t="s">
        <v>562</v>
      </c>
      <c r="E70" s="5" t="n">
        <v>0</v>
      </c>
    </row>
    <row r="71" spans="1:6">
      <c r="A71" s="4" t="s">
        <v>563</v>
      </c>
      <c r="C71" s="5" t="n">
        <v>1</v>
      </c>
      <c r="E71" s="5" t="n">
        <v>1</v>
      </c>
    </row>
    <row r="72" spans="1:6">
      <c r="A72" s="4" t="s">
        <v>568</v>
      </c>
    </row>
    <row r="73" spans="1:6">
      <c r="A73" s="3" t="s">
        <v>551</v>
      </c>
    </row>
    <row r="74" spans="1:6">
      <c r="A74" s="4" t="s">
        <v>552</v>
      </c>
      <c r="C74" s="5" t="n">
        <v>3</v>
      </c>
      <c r="D74" s="5" t="n">
        <v>4</v>
      </c>
      <c r="E74" s="5" t="n">
        <v>11</v>
      </c>
      <c r="F74" s="5" t="n">
        <v>11</v>
      </c>
    </row>
    <row r="75" spans="1:6">
      <c r="A75" s="4" t="s">
        <v>553</v>
      </c>
      <c r="C75" s="5" t="n">
        <v>6</v>
      </c>
      <c r="D75" s="5" t="n">
        <v>6</v>
      </c>
      <c r="E75" s="5" t="n">
        <v>20</v>
      </c>
      <c r="F75" s="5" t="n">
        <v>21</v>
      </c>
    </row>
    <row r="76" spans="1:6">
      <c r="A76" s="4" t="s">
        <v>554</v>
      </c>
      <c r="C76" s="5" t="n">
        <v>-13</v>
      </c>
      <c r="D76" s="5" t="n">
        <v>-14</v>
      </c>
      <c r="E76" s="5" t="n">
        <v>-41</v>
      </c>
      <c r="F76" s="5" t="n">
        <v>-40</v>
      </c>
    </row>
    <row r="77" spans="1:6">
      <c r="A77" s="4" t="s">
        <v>555</v>
      </c>
      <c r="C77" s="5" t="n">
        <v>-1</v>
      </c>
      <c r="D77" s="5" t="n">
        <v>-1</v>
      </c>
      <c r="E77" s="5" t="n">
        <v>-2</v>
      </c>
      <c r="F77" s="5" t="n">
        <v>-2</v>
      </c>
    </row>
    <row r="78" spans="1:6">
      <c r="A78" s="4" t="s">
        <v>556</v>
      </c>
      <c r="C78" s="5" t="n">
        <v>-1</v>
      </c>
      <c r="D78" s="5" t="n">
        <v>-1</v>
      </c>
      <c r="E78" s="5" t="n">
        <v>-2</v>
      </c>
      <c r="F78" s="5" t="n">
        <v>-2</v>
      </c>
    </row>
    <row r="79" spans="1:6">
      <c r="A79" s="4" t="s">
        <v>557</v>
      </c>
      <c r="C79" s="5" t="n">
        <v>0</v>
      </c>
      <c r="D79" s="5" t="n">
        <v>0</v>
      </c>
      <c r="E79" s="5" t="n">
        <v>0</v>
      </c>
      <c r="F79" s="5" t="n">
        <v>0</v>
      </c>
    </row>
    <row r="80" spans="1:6">
      <c r="A80" s="4" t="s">
        <v>558</v>
      </c>
      <c r="C80" s="5" t="n">
        <v>2</v>
      </c>
      <c r="D80" s="5" t="n">
        <v>16</v>
      </c>
      <c r="E80" s="5" t="n">
        <v>2</v>
      </c>
      <c r="F80" s="5" t="n">
        <v>16</v>
      </c>
    </row>
    <row r="81" spans="1:6">
      <c r="A81" s="4" t="s">
        <v>559</v>
      </c>
      <c r="C81" s="5" t="n">
        <v>-4</v>
      </c>
      <c r="D81" s="5" t="n">
        <v>10</v>
      </c>
      <c r="E81" s="5" t="n">
        <v>-12</v>
      </c>
      <c r="F81" s="5" t="n">
        <v>4</v>
      </c>
    </row>
    <row r="82" spans="1:6">
      <c r="A82" s="4" t="s">
        <v>560</v>
      </c>
      <c r="C82" s="5" t="n">
        <v>4</v>
      </c>
      <c r="D82" s="5" t="n">
        <v>-10</v>
      </c>
      <c r="E82" s="5" t="n">
        <v>12</v>
      </c>
      <c r="F82" s="5" t="n">
        <v>-4</v>
      </c>
    </row>
    <row r="83" spans="1:6">
      <c r="A83" s="4" t="s">
        <v>561</v>
      </c>
      <c r="C83" s="5" t="n">
        <v>0</v>
      </c>
      <c r="D83" s="7" t="n">
        <v>0</v>
      </c>
      <c r="E83" s="5" t="n">
        <v>0</v>
      </c>
      <c r="F83" s="7" t="n">
        <v>0</v>
      </c>
    </row>
    <row r="84" spans="1:6">
      <c r="A84" s="4" t="s">
        <v>562</v>
      </c>
      <c r="E84" s="5" t="n">
        <v>1</v>
      </c>
    </row>
    <row r="85" spans="1:6">
      <c r="A85" s="4" t="s">
        <v>563</v>
      </c>
      <c r="C85" s="5" t="n">
        <v>2</v>
      </c>
      <c r="E85" s="5" t="n">
        <v>2</v>
      </c>
    </row>
    <row r="86" spans="1:6">
      <c r="A86" s="4" t="s">
        <v>569</v>
      </c>
    </row>
    <row r="87" spans="1:6">
      <c r="A87" s="3" t="s">
        <v>551</v>
      </c>
    </row>
    <row r="88" spans="1:6">
      <c r="A88" s="4" t="s">
        <v>570</v>
      </c>
      <c r="B88" s="7" t="n">
        <v>21</v>
      </c>
    </row>
    <row r="89" spans="1:6">
      <c r="A89" s="4" t="s">
        <v>571</v>
      </c>
    </row>
    <row r="90" spans="1:6">
      <c r="A90" s="3" t="s">
        <v>551</v>
      </c>
    </row>
    <row r="91" spans="1:6">
      <c r="A91" s="4" t="s">
        <v>572</v>
      </c>
      <c r="E91" s="5" t="n">
        <v>300</v>
      </c>
    </row>
    <row r="92" spans="1:6">
      <c r="A92" s="4" t="s">
        <v>557</v>
      </c>
      <c r="C92" s="5" t="n">
        <v>-3</v>
      </c>
      <c r="E92" s="5" t="n">
        <v>-42</v>
      </c>
    </row>
    <row r="93" spans="1:6">
      <c r="A93" s="4" t="s">
        <v>573</v>
      </c>
    </row>
    <row r="94" spans="1:6">
      <c r="A94" s="3" t="s">
        <v>551</v>
      </c>
    </row>
    <row r="95" spans="1:6">
      <c r="A95" s="4" t="s">
        <v>572</v>
      </c>
      <c r="E95" s="5" t="n">
        <v>108</v>
      </c>
    </row>
    <row r="96" spans="1:6">
      <c r="A96" s="4" t="s">
        <v>557</v>
      </c>
      <c r="C96" s="5" t="n">
        <v>1</v>
      </c>
      <c r="E96" s="5" t="n">
        <v>17</v>
      </c>
    </row>
    <row r="97" spans="1:6">
      <c r="A97" s="4" t="s">
        <v>574</v>
      </c>
    </row>
    <row r="98" spans="1:6">
      <c r="A98" s="3" t="s">
        <v>551</v>
      </c>
    </row>
    <row r="99" spans="1:6">
      <c r="A99" s="4" t="s">
        <v>572</v>
      </c>
      <c r="E99" s="5" t="n">
        <v>192</v>
      </c>
    </row>
    <row r="100" spans="1:6">
      <c r="A100" s="4" t="s">
        <v>557</v>
      </c>
      <c r="C100" s="7" t="n">
        <v>2</v>
      </c>
      <c r="E100" s="7"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75</v>
      </c>
      <c r="B1" s="2" t="s">
        <v>2</v>
      </c>
      <c r="C1" s="2" t="s">
        <v>95</v>
      </c>
    </row>
    <row r="2" spans="1:4">
      <c r="A2" s="3" t="s">
        <v>284</v>
      </c>
    </row>
    <row r="3" spans="1:4">
      <c r="A3" s="4" t="s">
        <v>576</v>
      </c>
      <c r="B3" s="7" t="n">
        <v>443</v>
      </c>
      <c r="C3" s="7" t="n">
        <v>455</v>
      </c>
      <c r="D3" s="4" t="s">
        <v>31</v>
      </c>
    </row>
    <row r="4" spans="1:4"/>
    <row r="5" spans="1:4">
      <c r="A5" s="4" t="s">
        <v>31</v>
      </c>
      <c r="B5" s="4" t="s">
        <v>167</v>
      </c>
    </row>
  </sheetData>
  <mergeCells count="3">
    <mergeCell ref="C1:D1"/>
    <mergeCell ref="A4:D4"/>
    <mergeCell ref="B5:D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77</v>
      </c>
      <c r="B1" s="2" t="s">
        <v>27</v>
      </c>
      <c r="E1" s="2" t="s">
        <v>1</v>
      </c>
    </row>
    <row r="2" spans="1:7">
      <c r="B2" s="2" t="s">
        <v>2</v>
      </c>
      <c r="C2" s="2" t="s">
        <v>28</v>
      </c>
      <c r="E2" s="2" t="s">
        <v>2</v>
      </c>
      <c r="F2" s="2" t="s">
        <v>28</v>
      </c>
    </row>
    <row r="3" spans="1:7">
      <c r="A3" s="3" t="s">
        <v>578</v>
      </c>
    </row>
    <row r="4" spans="1:7">
      <c r="A4" s="4" t="s">
        <v>579</v>
      </c>
      <c r="B4" s="7" t="n">
        <v>274</v>
      </c>
      <c r="C4" s="7" t="n">
        <v>57</v>
      </c>
      <c r="D4" s="4" t="s">
        <v>31</v>
      </c>
      <c r="E4" s="7" t="n">
        <v>60</v>
      </c>
      <c r="F4" s="7" t="n">
        <v>757</v>
      </c>
      <c r="G4" s="4" t="s">
        <v>31</v>
      </c>
    </row>
    <row r="5" spans="1:7">
      <c r="A5" s="4" t="s">
        <v>580</v>
      </c>
      <c r="B5" s="5" t="n">
        <v>273944000</v>
      </c>
      <c r="C5" s="5" t="n">
        <v>251692000</v>
      </c>
      <c r="D5" s="4" t="s">
        <v>31</v>
      </c>
      <c r="E5" s="5" t="n">
        <v>265963000</v>
      </c>
      <c r="F5" s="5" t="n">
        <v>251425000</v>
      </c>
      <c r="G5" s="4" t="s">
        <v>31</v>
      </c>
    </row>
    <row r="6" spans="1:7">
      <c r="A6" s="4" t="s">
        <v>581</v>
      </c>
      <c r="B6" s="5" t="n">
        <v>854000</v>
      </c>
      <c r="C6" s="5" t="n">
        <v>1672000</v>
      </c>
      <c r="E6" s="5" t="n">
        <v>736000</v>
      </c>
      <c r="F6" s="5" t="n">
        <v>1562000</v>
      </c>
    </row>
    <row r="7" spans="1:7">
      <c r="A7" s="4" t="s">
        <v>582</v>
      </c>
      <c r="B7" s="5" t="n">
        <v>1109000</v>
      </c>
      <c r="C7" s="5" t="n">
        <v>0</v>
      </c>
      <c r="E7" s="5" t="n">
        <v>945000</v>
      </c>
      <c r="F7" s="5" t="n">
        <v>0</v>
      </c>
    </row>
    <row r="8" spans="1:7">
      <c r="A8" s="4" t="s">
        <v>583</v>
      </c>
      <c r="B8" s="5" t="n">
        <v>275907000</v>
      </c>
      <c r="C8" s="5" t="n">
        <v>253364000</v>
      </c>
      <c r="D8" s="4" t="s">
        <v>31</v>
      </c>
      <c r="E8" s="5" t="n">
        <v>267644000</v>
      </c>
      <c r="F8" s="5" t="n">
        <v>252987000</v>
      </c>
      <c r="G8" s="4" t="s">
        <v>31</v>
      </c>
    </row>
    <row r="9" spans="1:7">
      <c r="A9" s="4" t="s">
        <v>52</v>
      </c>
      <c r="B9" s="7" t="n">
        <v>1</v>
      </c>
      <c r="C9" s="8" t="n">
        <v>0.23</v>
      </c>
      <c r="D9" s="4" t="s">
        <v>31</v>
      </c>
      <c r="E9" s="8" t="n">
        <v>0.23</v>
      </c>
      <c r="F9" s="8" t="n">
        <v>3.01</v>
      </c>
      <c r="G9" s="4" t="s">
        <v>31</v>
      </c>
    </row>
    <row r="10" spans="1:7">
      <c r="A10" s="4" t="s">
        <v>54</v>
      </c>
      <c r="B10" s="8" t="n">
        <v>0.99</v>
      </c>
      <c r="C10" s="8" t="n">
        <v>0.22</v>
      </c>
      <c r="D10" s="4" t="s">
        <v>31</v>
      </c>
      <c r="E10" s="8" t="n">
        <v>0.22</v>
      </c>
      <c r="F10" s="8" t="n">
        <v>2.99</v>
      </c>
      <c r="G10" s="4" t="s">
        <v>31</v>
      </c>
    </row>
    <row r="11" spans="1:7">
      <c r="A11" s="4" t="s">
        <v>584</v>
      </c>
      <c r="B11" s="5" t="n">
        <v>645000</v>
      </c>
      <c r="C11" s="5" t="n">
        <v>612000</v>
      </c>
      <c r="E11" s="5" t="n">
        <v>638000</v>
      </c>
      <c r="F11" s="5" t="n">
        <v>607000</v>
      </c>
    </row>
    <row r="12" spans="1:7">
      <c r="A12" s="4" t="s">
        <v>238</v>
      </c>
    </row>
    <row r="13" spans="1:7">
      <c r="A13" s="3" t="s">
        <v>578</v>
      </c>
    </row>
    <row r="14" spans="1:7">
      <c r="A14" s="4" t="s">
        <v>585</v>
      </c>
      <c r="B14" s="5" t="n">
        <v>19152109</v>
      </c>
      <c r="E14" s="5" t="n">
        <v>15863530</v>
      </c>
    </row>
    <row r="15" spans="1:7">
      <c r="A15" s="4" t="s">
        <v>586</v>
      </c>
    </row>
    <row r="16" spans="1:7">
      <c r="A16" s="3" t="s">
        <v>578</v>
      </c>
    </row>
    <row r="17" spans="1:7">
      <c r="A17" s="4" t="s">
        <v>585</v>
      </c>
      <c r="B17" s="5" t="n">
        <v>508</v>
      </c>
      <c r="C17" s="5" t="n">
        <v>2608</v>
      </c>
      <c r="E17" s="5" t="n">
        <v>1552</v>
      </c>
      <c r="F17" s="5" t="n">
        <v>2608</v>
      </c>
    </row>
    <row r="18" spans="1:7">
      <c r="A18" s="4" t="s">
        <v>587</v>
      </c>
    </row>
    <row r="19" spans="1:7">
      <c r="A19" s="3" t="s">
        <v>578</v>
      </c>
    </row>
    <row r="20" spans="1:7">
      <c r="A20" s="4" t="s">
        <v>585</v>
      </c>
      <c r="B20" s="5" t="n">
        <v>0</v>
      </c>
      <c r="E20" s="5" t="n">
        <v>2857143</v>
      </c>
    </row>
    <row r="21" spans="1:7">
      <c r="A21" s="4" t="s">
        <v>588</v>
      </c>
    </row>
    <row r="22" spans="1:7">
      <c r="A22" s="3" t="s">
        <v>578</v>
      </c>
    </row>
    <row r="23" spans="1:7">
      <c r="A23" s="4" t="s">
        <v>589</v>
      </c>
      <c r="E23" s="5" t="n">
        <v>358363</v>
      </c>
    </row>
    <row r="24" spans="1:7">
      <c r="A24" s="4" t="s">
        <v>590</v>
      </c>
    </row>
    <row r="25" spans="1:7">
      <c r="A25" s="3" t="s">
        <v>578</v>
      </c>
    </row>
    <row r="26" spans="1:7">
      <c r="A26" s="4" t="s">
        <v>589</v>
      </c>
      <c r="E26" s="5" t="n">
        <v>266990</v>
      </c>
    </row>
    <row r="27" spans="1:7">
      <c r="A27" s="4" t="s">
        <v>591</v>
      </c>
    </row>
    <row r="28" spans="1:7">
      <c r="A28" s="3" t="s">
        <v>578</v>
      </c>
    </row>
    <row r="29" spans="1:7">
      <c r="A29" s="4" t="s">
        <v>589</v>
      </c>
      <c r="E29" s="5" t="n">
        <v>969482</v>
      </c>
    </row>
    <row r="30" spans="1:7"/>
    <row r="31" spans="1:7">
      <c r="A31" s="4" t="s">
        <v>31</v>
      </c>
      <c r="B31" s="4" t="s">
        <v>70</v>
      </c>
    </row>
  </sheetData>
  <mergeCells count="7">
    <mergeCell ref="A1:A2"/>
    <mergeCell ref="B1:D1"/>
    <mergeCell ref="E1:G1"/>
    <mergeCell ref="C2:D2"/>
    <mergeCell ref="F2:G2"/>
    <mergeCell ref="A30:G30"/>
    <mergeCell ref="B31:G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5"/>
    <col customWidth="1" max="6" min="6" width="14"/>
    <col customWidth="1" max="7" min="7" width="14"/>
  </cols>
  <sheetData>
    <row r="1" spans="1:7">
      <c r="A1" s="1" t="s">
        <v>592</v>
      </c>
      <c r="C1" s="2" t="s">
        <v>27</v>
      </c>
      <c r="E1" s="2" t="s">
        <v>1</v>
      </c>
    </row>
    <row r="2" spans="1:7">
      <c r="C2" s="2" t="s">
        <v>2</v>
      </c>
      <c r="D2" s="2" t="s">
        <v>28</v>
      </c>
      <c r="E2" s="2" t="s">
        <v>2</v>
      </c>
      <c r="F2" s="2" t="s">
        <v>28</v>
      </c>
      <c r="G2" s="2" t="s">
        <v>95</v>
      </c>
    </row>
    <row r="3" spans="1:7">
      <c r="A3" s="3" t="s">
        <v>593</v>
      </c>
    </row>
    <row r="4" spans="1:7">
      <c r="A4" s="4" t="s">
        <v>594</v>
      </c>
      <c r="B4" s="4" t="s">
        <v>31</v>
      </c>
      <c r="E4" s="7" t="n">
        <v>-626</v>
      </c>
    </row>
    <row r="5" spans="1:7">
      <c r="A5" s="4" t="s">
        <v>272</v>
      </c>
      <c r="G5" s="7" t="n">
        <v>-1</v>
      </c>
    </row>
    <row r="6" spans="1:7">
      <c r="A6" s="4" t="s">
        <v>595</v>
      </c>
      <c r="C6" s="7" t="n">
        <v>4</v>
      </c>
      <c r="D6" s="7" t="n">
        <v>5</v>
      </c>
      <c r="E6" s="5" t="n">
        <v>8</v>
      </c>
      <c r="F6" s="7" t="n">
        <v>14</v>
      </c>
    </row>
    <row r="7" spans="1:7">
      <c r="A7" s="4" t="s">
        <v>596</v>
      </c>
      <c r="C7" s="5" t="n">
        <v>-612</v>
      </c>
      <c r="E7" s="5" t="n">
        <v>-612</v>
      </c>
    </row>
    <row r="8" spans="1:7">
      <c r="A8" s="4" t="s">
        <v>597</v>
      </c>
    </row>
    <row r="9" spans="1:7">
      <c r="A9" s="3" t="s">
        <v>593</v>
      </c>
    </row>
    <row r="10" spans="1:7">
      <c r="A10" s="4" t="s">
        <v>594</v>
      </c>
      <c r="C10" s="5" t="n">
        <v>-482</v>
      </c>
      <c r="D10" s="5" t="n">
        <v>-478</v>
      </c>
      <c r="E10" s="5" t="n">
        <v>-420</v>
      </c>
      <c r="F10" s="5" t="n">
        <v>-527</v>
      </c>
    </row>
    <row r="11" spans="1:7">
      <c r="A11" s="4" t="s">
        <v>272</v>
      </c>
      <c r="G11" s="5" t="n">
        <v>0</v>
      </c>
    </row>
    <row r="12" spans="1:7">
      <c r="A12" s="4" t="s">
        <v>598</v>
      </c>
      <c r="C12" s="5" t="n">
        <v>-16</v>
      </c>
      <c r="D12" s="5" t="n">
        <v>27</v>
      </c>
      <c r="E12" s="5" t="n">
        <v>-78</v>
      </c>
      <c r="F12" s="5" t="n">
        <v>76</v>
      </c>
    </row>
    <row r="13" spans="1:7">
      <c r="A13" s="4" t="s">
        <v>595</v>
      </c>
      <c r="C13" s="5" t="n">
        <v>0</v>
      </c>
      <c r="D13" s="5" t="n">
        <v>0</v>
      </c>
      <c r="E13" s="5" t="n">
        <v>0</v>
      </c>
      <c r="F13" s="5" t="n">
        <v>0</v>
      </c>
    </row>
    <row r="14" spans="1:7">
      <c r="A14" s="4" t="s">
        <v>599</v>
      </c>
      <c r="C14" s="5" t="n">
        <v>-16</v>
      </c>
      <c r="D14" s="5" t="n">
        <v>27</v>
      </c>
      <c r="E14" s="5" t="n">
        <v>-78</v>
      </c>
      <c r="F14" s="5" t="n">
        <v>76</v>
      </c>
    </row>
    <row r="15" spans="1:7">
      <c r="A15" s="4" t="s">
        <v>596</v>
      </c>
      <c r="C15" s="5" t="n">
        <v>-498</v>
      </c>
      <c r="D15" s="5" t="n">
        <v>-451</v>
      </c>
      <c r="E15" s="5" t="n">
        <v>-498</v>
      </c>
      <c r="F15" s="5" t="n">
        <v>-451</v>
      </c>
    </row>
    <row r="16" spans="1:7">
      <c r="A16" s="4" t="s">
        <v>600</v>
      </c>
    </row>
    <row r="17" spans="1:7">
      <c r="A17" s="3" t="s">
        <v>593</v>
      </c>
    </row>
    <row r="18" spans="1:7">
      <c r="A18" s="4" t="s">
        <v>594</v>
      </c>
      <c r="C18" s="5" t="n">
        <v>-40</v>
      </c>
      <c r="D18" s="5" t="n">
        <v>-147</v>
      </c>
      <c r="E18" s="5" t="n">
        <v>-122</v>
      </c>
      <c r="F18" s="5" t="n">
        <v>-125</v>
      </c>
    </row>
    <row r="19" spans="1:7">
      <c r="A19" s="4" t="s">
        <v>272</v>
      </c>
      <c r="G19" s="5" t="n">
        <v>-3</v>
      </c>
    </row>
    <row r="20" spans="1:7">
      <c r="A20" s="4" t="s">
        <v>598</v>
      </c>
      <c r="C20" s="5" t="n">
        <v>19</v>
      </c>
      <c r="D20" s="5" t="n">
        <v>8</v>
      </c>
      <c r="E20" s="5" t="n">
        <v>104</v>
      </c>
      <c r="F20" s="5" t="n">
        <v>-20</v>
      </c>
    </row>
    <row r="21" spans="1:7">
      <c r="A21" s="4" t="s">
        <v>595</v>
      </c>
      <c r="C21" s="5" t="n">
        <v>-4</v>
      </c>
      <c r="D21" s="5" t="n">
        <v>-2</v>
      </c>
      <c r="E21" s="5" t="n">
        <v>-4</v>
      </c>
      <c r="F21" s="5" t="n">
        <v>4</v>
      </c>
    </row>
    <row r="22" spans="1:7">
      <c r="A22" s="4" t="s">
        <v>599</v>
      </c>
      <c r="C22" s="5" t="n">
        <v>15</v>
      </c>
      <c r="D22" s="5" t="n">
        <v>6</v>
      </c>
      <c r="E22" s="5" t="n">
        <v>100</v>
      </c>
      <c r="F22" s="5" t="n">
        <v>-16</v>
      </c>
    </row>
    <row r="23" spans="1:7">
      <c r="A23" s="4" t="s">
        <v>596</v>
      </c>
      <c r="C23" s="5" t="n">
        <v>-25</v>
      </c>
      <c r="D23" s="5" t="n">
        <v>-141</v>
      </c>
      <c r="E23" s="5" t="n">
        <v>-25</v>
      </c>
      <c r="F23" s="5" t="n">
        <v>-141</v>
      </c>
    </row>
    <row r="24" spans="1:7">
      <c r="A24" s="4" t="s">
        <v>601</v>
      </c>
    </row>
    <row r="25" spans="1:7">
      <c r="A25" s="3" t="s">
        <v>593</v>
      </c>
    </row>
    <row r="26" spans="1:7">
      <c r="A26" s="4" t="s">
        <v>594</v>
      </c>
      <c r="C26" s="5" t="n">
        <v>-79</v>
      </c>
      <c r="D26" s="5" t="n">
        <v>-93</v>
      </c>
      <c r="E26" s="5" t="n">
        <v>-84</v>
      </c>
      <c r="F26" s="5" t="n">
        <v>-96</v>
      </c>
    </row>
    <row r="27" spans="1:7">
      <c r="A27" s="4" t="s">
        <v>272</v>
      </c>
      <c r="G27" s="5" t="n">
        <v>0</v>
      </c>
    </row>
    <row r="28" spans="1:7">
      <c r="A28" s="4" t="s">
        <v>598</v>
      </c>
      <c r="C28" s="5" t="n">
        <v>-18</v>
      </c>
      <c r="D28" s="5" t="n">
        <v>0</v>
      </c>
      <c r="E28" s="5" t="n">
        <v>-17</v>
      </c>
      <c r="F28" s="5" t="n">
        <v>0</v>
      </c>
    </row>
    <row r="29" spans="1:7">
      <c r="A29" s="4" t="s">
        <v>595</v>
      </c>
      <c r="C29" s="5" t="n">
        <v>8</v>
      </c>
      <c r="D29" s="5" t="n">
        <v>7</v>
      </c>
      <c r="E29" s="5" t="n">
        <v>12</v>
      </c>
      <c r="F29" s="5" t="n">
        <v>10</v>
      </c>
    </row>
    <row r="30" spans="1:7">
      <c r="A30" s="4" t="s">
        <v>599</v>
      </c>
      <c r="C30" s="5" t="n">
        <v>-10</v>
      </c>
      <c r="D30" s="5" t="n">
        <v>7</v>
      </c>
      <c r="E30" s="5" t="n">
        <v>-5</v>
      </c>
      <c r="F30" s="5" t="n">
        <v>10</v>
      </c>
    </row>
    <row r="31" spans="1:7">
      <c r="A31" s="4" t="s">
        <v>596</v>
      </c>
      <c r="C31" s="5" t="n">
        <v>-89</v>
      </c>
      <c r="D31" s="5" t="n">
        <v>-86</v>
      </c>
      <c r="E31" s="5" t="n">
        <v>-89</v>
      </c>
      <c r="F31" s="5" t="n">
        <v>-86</v>
      </c>
    </row>
    <row r="32" spans="1:7">
      <c r="A32" s="4" t="s">
        <v>602</v>
      </c>
    </row>
    <row r="33" spans="1:7">
      <c r="A33" s="3" t="s">
        <v>593</v>
      </c>
    </row>
    <row r="34" spans="1:7">
      <c r="A34" s="4" t="s">
        <v>594</v>
      </c>
      <c r="C34" s="5" t="n">
        <v>-601</v>
      </c>
      <c r="D34" s="5" t="n">
        <v>-718</v>
      </c>
      <c r="E34" s="5" t="n">
        <v>-626</v>
      </c>
      <c r="F34" s="5" t="n">
        <v>-748</v>
      </c>
    </row>
    <row r="35" spans="1:7">
      <c r="A35" s="4" t="s">
        <v>272</v>
      </c>
      <c r="G35" s="7" t="n">
        <v>-3</v>
      </c>
    </row>
    <row r="36" spans="1:7">
      <c r="A36" s="4" t="s">
        <v>598</v>
      </c>
      <c r="C36" s="5" t="n">
        <v>-15</v>
      </c>
      <c r="D36" s="5" t="n">
        <v>35</v>
      </c>
      <c r="E36" s="5" t="n">
        <v>9</v>
      </c>
      <c r="F36" s="5" t="n">
        <v>56</v>
      </c>
    </row>
    <row r="37" spans="1:7">
      <c r="A37" s="4" t="s">
        <v>595</v>
      </c>
      <c r="C37" s="5" t="n">
        <v>4</v>
      </c>
      <c r="D37" s="5" t="n">
        <v>5</v>
      </c>
      <c r="E37" s="5" t="n">
        <v>8</v>
      </c>
      <c r="F37" s="5" t="n">
        <v>14</v>
      </c>
    </row>
    <row r="38" spans="1:7">
      <c r="A38" s="4" t="s">
        <v>599</v>
      </c>
      <c r="C38" s="5" t="n">
        <v>-11</v>
      </c>
      <c r="D38" s="5" t="n">
        <v>40</v>
      </c>
      <c r="E38" s="5" t="n">
        <v>17</v>
      </c>
      <c r="F38" s="5" t="n">
        <v>70</v>
      </c>
    </row>
    <row r="39" spans="1:7">
      <c r="A39" s="4" t="s">
        <v>596</v>
      </c>
      <c r="C39" s="5" t="n">
        <v>-612</v>
      </c>
      <c r="D39" s="5" t="n">
        <v>-678</v>
      </c>
      <c r="E39" s="5" t="n">
        <v>-612</v>
      </c>
      <c r="F39" s="5" t="n">
        <v>-678</v>
      </c>
    </row>
    <row r="40" spans="1:7">
      <c r="A40" s="4" t="s">
        <v>60</v>
      </c>
    </row>
    <row r="41" spans="1:7">
      <c r="A41" s="3" t="s">
        <v>593</v>
      </c>
    </row>
    <row r="42" spans="1:7">
      <c r="A42" s="4" t="s">
        <v>594</v>
      </c>
      <c r="B42" s="4" t="s">
        <v>31</v>
      </c>
      <c r="E42" s="5" t="n">
        <v>-8</v>
      </c>
    </row>
    <row r="43" spans="1:7">
      <c r="A43" s="4" t="s">
        <v>595</v>
      </c>
      <c r="C43" s="5" t="n">
        <v>0</v>
      </c>
      <c r="D43" s="5" t="n">
        <v>1</v>
      </c>
      <c r="E43" s="5" t="n">
        <v>0</v>
      </c>
      <c r="F43" s="5" t="n">
        <v>1</v>
      </c>
    </row>
    <row r="44" spans="1:7">
      <c r="A44" s="4" t="s">
        <v>596</v>
      </c>
      <c r="C44" s="5" t="n">
        <v>-14</v>
      </c>
      <c r="E44" s="5" t="n">
        <v>-14</v>
      </c>
    </row>
    <row r="45" spans="1:7">
      <c r="A45" s="4" t="s">
        <v>603</v>
      </c>
    </row>
    <row r="46" spans="1:7">
      <c r="A46" s="3" t="s">
        <v>593</v>
      </c>
    </row>
    <row r="47" spans="1:7">
      <c r="A47" s="4" t="s">
        <v>594</v>
      </c>
      <c r="C47" s="5" t="n">
        <v>-8</v>
      </c>
      <c r="D47" s="5" t="n">
        <v>-8</v>
      </c>
      <c r="E47" s="5" t="n">
        <v>-8</v>
      </c>
      <c r="F47" s="5" t="n">
        <v>-8</v>
      </c>
    </row>
    <row r="48" spans="1:7">
      <c r="A48" s="4" t="s">
        <v>598</v>
      </c>
      <c r="C48" s="5" t="n">
        <v>-6</v>
      </c>
      <c r="E48" s="5" t="n">
        <v>-6</v>
      </c>
    </row>
    <row r="49" spans="1:7">
      <c r="A49" s="4" t="s">
        <v>595</v>
      </c>
      <c r="D49" s="5" t="n">
        <v>1</v>
      </c>
      <c r="F49" s="5" t="n">
        <v>1</v>
      </c>
    </row>
    <row r="50" spans="1:7">
      <c r="A50" s="4" t="s">
        <v>599</v>
      </c>
      <c r="C50" s="5" t="n">
        <v>-6</v>
      </c>
      <c r="D50" s="5" t="n">
        <v>1</v>
      </c>
      <c r="E50" s="5" t="n">
        <v>-6</v>
      </c>
      <c r="F50" s="5" t="n">
        <v>1</v>
      </c>
    </row>
    <row r="51" spans="1:7">
      <c r="A51" s="4" t="s">
        <v>596</v>
      </c>
      <c r="C51" s="5" t="n">
        <v>-14</v>
      </c>
      <c r="D51" s="5" t="n">
        <v>-7</v>
      </c>
      <c r="E51" s="5" t="n">
        <v>-14</v>
      </c>
      <c r="F51" s="5" t="n">
        <v>-7</v>
      </c>
    </row>
    <row r="52" spans="1:7">
      <c r="A52" s="4" t="s">
        <v>604</v>
      </c>
    </row>
    <row r="53" spans="1:7">
      <c r="A53" s="3" t="s">
        <v>593</v>
      </c>
    </row>
    <row r="54" spans="1:7">
      <c r="A54" s="4" t="s">
        <v>594</v>
      </c>
      <c r="C54" s="5" t="n">
        <v>-8</v>
      </c>
      <c r="D54" s="5" t="n">
        <v>-8</v>
      </c>
      <c r="E54" s="5" t="n">
        <v>-8</v>
      </c>
      <c r="F54" s="5" t="n">
        <v>-8</v>
      </c>
    </row>
    <row r="55" spans="1:7">
      <c r="A55" s="4" t="s">
        <v>598</v>
      </c>
      <c r="C55" s="5" t="n">
        <v>-6</v>
      </c>
      <c r="E55" s="5" t="n">
        <v>-6</v>
      </c>
    </row>
    <row r="56" spans="1:7">
      <c r="A56" s="4" t="s">
        <v>595</v>
      </c>
      <c r="D56" s="5" t="n">
        <v>1</v>
      </c>
      <c r="F56" s="5" t="n">
        <v>1</v>
      </c>
    </row>
    <row r="57" spans="1:7">
      <c r="A57" s="4" t="s">
        <v>599</v>
      </c>
      <c r="C57" s="5" t="n">
        <v>-6</v>
      </c>
      <c r="D57" s="5" t="n">
        <v>1</v>
      </c>
      <c r="E57" s="5" t="n">
        <v>-6</v>
      </c>
      <c r="F57" s="5" t="n">
        <v>1</v>
      </c>
    </row>
    <row r="58" spans="1:7">
      <c r="A58" s="4" t="s">
        <v>596</v>
      </c>
      <c r="C58" s="5" t="n">
        <v>-14</v>
      </c>
      <c r="D58" s="5" t="n">
        <v>-7</v>
      </c>
      <c r="E58" s="5" t="n">
        <v>-14</v>
      </c>
      <c r="F58" s="5" t="n">
        <v>-7</v>
      </c>
    </row>
    <row r="59" spans="1:7">
      <c r="A59" s="4" t="s">
        <v>68</v>
      </c>
    </row>
    <row r="60" spans="1:7">
      <c r="A60" s="3" t="s">
        <v>593</v>
      </c>
    </row>
    <row r="61" spans="1:7">
      <c r="A61" s="4" t="s">
        <v>594</v>
      </c>
      <c r="B61" s="4" t="s">
        <v>31</v>
      </c>
      <c r="E61" s="5" t="n">
        <v>-21</v>
      </c>
    </row>
    <row r="62" spans="1:7">
      <c r="A62" s="4" t="s">
        <v>595</v>
      </c>
      <c r="E62" s="5" t="n">
        <v>1</v>
      </c>
      <c r="F62" s="5" t="n">
        <v>1</v>
      </c>
    </row>
    <row r="63" spans="1:7">
      <c r="A63" s="4" t="s">
        <v>596</v>
      </c>
      <c r="C63" s="5" t="n">
        <v>-20</v>
      </c>
      <c r="E63" s="5" t="n">
        <v>-20</v>
      </c>
    </row>
    <row r="64" spans="1:7">
      <c r="A64" s="4" t="s">
        <v>605</v>
      </c>
    </row>
    <row r="65" spans="1:7">
      <c r="A65" s="3" t="s">
        <v>593</v>
      </c>
    </row>
    <row r="66" spans="1:7">
      <c r="A66" s="4" t="s">
        <v>594</v>
      </c>
      <c r="C66" s="5" t="n">
        <v>-13</v>
      </c>
      <c r="D66" s="5" t="n">
        <v>-13</v>
      </c>
      <c r="E66" s="5" t="n">
        <v>-13</v>
      </c>
      <c r="F66" s="5" t="n">
        <v>-13</v>
      </c>
    </row>
    <row r="67" spans="1:7">
      <c r="A67" s="4" t="s">
        <v>595</v>
      </c>
      <c r="E67" s="5" t="n">
        <v>0</v>
      </c>
      <c r="F67" s="5" t="n">
        <v>0</v>
      </c>
    </row>
    <row r="68" spans="1:7">
      <c r="A68" s="4" t="s">
        <v>599</v>
      </c>
      <c r="E68" s="5" t="n">
        <v>0</v>
      </c>
      <c r="F68" s="5" t="n">
        <v>0</v>
      </c>
    </row>
    <row r="69" spans="1:7">
      <c r="A69" s="4" t="s">
        <v>596</v>
      </c>
      <c r="C69" s="5" t="n">
        <v>-13</v>
      </c>
      <c r="D69" s="5" t="n">
        <v>-13</v>
      </c>
      <c r="E69" s="5" t="n">
        <v>-13</v>
      </c>
      <c r="F69" s="5" t="n">
        <v>-13</v>
      </c>
    </row>
    <row r="70" spans="1:7">
      <c r="A70" s="4" t="s">
        <v>606</v>
      </c>
    </row>
    <row r="71" spans="1:7">
      <c r="A71" s="3" t="s">
        <v>593</v>
      </c>
    </row>
    <row r="72" spans="1:7">
      <c r="A72" s="4" t="s">
        <v>594</v>
      </c>
      <c r="C72" s="5" t="n">
        <v>-7</v>
      </c>
      <c r="D72" s="5" t="n">
        <v>-8</v>
      </c>
      <c r="E72" s="5" t="n">
        <v>-8</v>
      </c>
      <c r="F72" s="5" t="n">
        <v>-9</v>
      </c>
    </row>
    <row r="73" spans="1:7">
      <c r="A73" s="4" t="s">
        <v>595</v>
      </c>
      <c r="E73" s="5" t="n">
        <v>1</v>
      </c>
      <c r="F73" s="5" t="n">
        <v>1</v>
      </c>
    </row>
    <row r="74" spans="1:7">
      <c r="A74" s="4" t="s">
        <v>599</v>
      </c>
      <c r="E74" s="5" t="n">
        <v>1</v>
      </c>
      <c r="F74" s="5" t="n">
        <v>1</v>
      </c>
    </row>
    <row r="75" spans="1:7">
      <c r="A75" s="4" t="s">
        <v>596</v>
      </c>
      <c r="C75" s="5" t="n">
        <v>-7</v>
      </c>
      <c r="D75" s="5" t="n">
        <v>-8</v>
      </c>
      <c r="E75" s="5" t="n">
        <v>-7</v>
      </c>
      <c r="F75" s="5" t="n">
        <v>-8</v>
      </c>
    </row>
    <row r="76" spans="1:7">
      <c r="A76" s="4" t="s">
        <v>607</v>
      </c>
    </row>
    <row r="77" spans="1:7">
      <c r="A77" s="3" t="s">
        <v>593</v>
      </c>
    </row>
    <row r="78" spans="1:7">
      <c r="A78" s="4" t="s">
        <v>594</v>
      </c>
      <c r="C78" s="5" t="n">
        <v>-20</v>
      </c>
      <c r="D78" s="5" t="n">
        <v>-21</v>
      </c>
      <c r="E78" s="5" t="n">
        <v>-21</v>
      </c>
      <c r="F78" s="5" t="n">
        <v>-22</v>
      </c>
    </row>
    <row r="79" spans="1:7">
      <c r="A79" s="4" t="s">
        <v>595</v>
      </c>
      <c r="E79" s="5" t="n">
        <v>1</v>
      </c>
      <c r="F79" s="5" t="n">
        <v>1</v>
      </c>
    </row>
    <row r="80" spans="1:7">
      <c r="A80" s="4" t="s">
        <v>599</v>
      </c>
      <c r="E80" s="5" t="n">
        <v>1</v>
      </c>
      <c r="F80" s="5" t="n">
        <v>1</v>
      </c>
    </row>
    <row r="81" spans="1:7">
      <c r="A81" s="4" t="s">
        <v>596</v>
      </c>
      <c r="C81" s="7" t="n">
        <v>-20</v>
      </c>
      <c r="D81" s="7" t="n">
        <v>-21</v>
      </c>
      <c r="E81" s="7" t="n">
        <v>-20</v>
      </c>
      <c r="F81" s="7" t="n">
        <v>-21</v>
      </c>
    </row>
    <row r="82" spans="1:7"/>
    <row r="83" spans="1:7">
      <c r="A83" s="4" t="s">
        <v>31</v>
      </c>
      <c r="B83" s="4" t="s">
        <v>167</v>
      </c>
    </row>
  </sheetData>
  <mergeCells count="5">
    <mergeCell ref="A1:B2"/>
    <mergeCell ref="C1:D1"/>
    <mergeCell ref="E1:F1"/>
    <mergeCell ref="A82:F82"/>
    <mergeCell ref="B83:F8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08</v>
      </c>
      <c r="B1" s="2" t="s">
        <v>27</v>
      </c>
      <c r="E1" s="2" t="s">
        <v>1</v>
      </c>
    </row>
    <row r="2" spans="1:7">
      <c r="B2" s="2" t="s">
        <v>2</v>
      </c>
      <c r="C2" s="2" t="s">
        <v>28</v>
      </c>
      <c r="E2" s="2" t="s">
        <v>2</v>
      </c>
      <c r="F2" s="2" t="s">
        <v>28</v>
      </c>
    </row>
    <row r="3" spans="1:7">
      <c r="A3" s="3" t="s">
        <v>609</v>
      </c>
    </row>
    <row r="4" spans="1:7">
      <c r="A4" s="4" t="s">
        <v>43</v>
      </c>
      <c r="B4" s="7" t="n">
        <v>-232000000</v>
      </c>
      <c r="C4" s="7" t="n">
        <v>-165000000</v>
      </c>
      <c r="D4" s="4" t="s">
        <v>31</v>
      </c>
      <c r="E4" s="7" t="n">
        <v>-685000000</v>
      </c>
      <c r="F4" s="7" t="n">
        <v>-493000000</v>
      </c>
      <c r="G4" s="4" t="s">
        <v>31</v>
      </c>
    </row>
    <row r="5" spans="1:7">
      <c r="A5" s="4" t="s">
        <v>41</v>
      </c>
      <c r="B5" s="5" t="n">
        <v>97000000</v>
      </c>
      <c r="C5" s="5" t="n">
        <v>40000000</v>
      </c>
      <c r="D5" s="4" t="s">
        <v>31</v>
      </c>
      <c r="E5" s="5" t="n">
        <v>196000000</v>
      </c>
      <c r="F5" s="5" t="n">
        <v>322000000</v>
      </c>
      <c r="G5" s="4" t="s">
        <v>31</v>
      </c>
    </row>
    <row r="6" spans="1:7">
      <c r="A6" s="4" t="s">
        <v>46</v>
      </c>
      <c r="B6" s="5" t="n">
        <v>74000000</v>
      </c>
      <c r="C6" s="5" t="n">
        <v>13000000</v>
      </c>
      <c r="D6" s="4" t="s">
        <v>31</v>
      </c>
      <c r="E6" s="5" t="n">
        <v>50000000</v>
      </c>
      <c r="F6" s="5" t="n">
        <v>26000000</v>
      </c>
      <c r="G6" s="4" t="s">
        <v>31</v>
      </c>
    </row>
    <row r="7" spans="1:7">
      <c r="A7" s="4" t="s">
        <v>32</v>
      </c>
      <c r="B7" s="5" t="n">
        <v>480000000</v>
      </c>
      <c r="C7" s="5" t="n">
        <v>402000000</v>
      </c>
      <c r="D7" s="4" t="s">
        <v>31</v>
      </c>
      <c r="E7" s="5" t="n">
        <v>1218000000</v>
      </c>
      <c r="F7" s="5" t="n">
        <v>1071000000</v>
      </c>
      <c r="G7" s="4" t="s">
        <v>31</v>
      </c>
    </row>
    <row r="8" spans="1:7">
      <c r="A8" s="4" t="s">
        <v>610</v>
      </c>
      <c r="B8" s="5" t="n">
        <v>427000000</v>
      </c>
      <c r="C8" s="5" t="n">
        <v>5000000</v>
      </c>
      <c r="D8" s="4" t="s">
        <v>31</v>
      </c>
      <c r="E8" s="5" t="n">
        <v>-15000000</v>
      </c>
      <c r="F8" s="5" t="n">
        <v>1154000000</v>
      </c>
      <c r="G8" s="4" t="s">
        <v>31</v>
      </c>
    </row>
    <row r="9" spans="1:7">
      <c r="A9" s="4" t="s">
        <v>45</v>
      </c>
      <c r="B9" s="5" t="n">
        <v>-167000000</v>
      </c>
      <c r="C9" s="5" t="n">
        <v>84000000</v>
      </c>
      <c r="D9" s="4" t="s">
        <v>31</v>
      </c>
      <c r="E9" s="5" t="n">
        <v>127000000</v>
      </c>
      <c r="F9" s="5" t="n">
        <v>-378000000</v>
      </c>
      <c r="G9" s="4" t="s">
        <v>31</v>
      </c>
    </row>
    <row r="10" spans="1:7">
      <c r="A10" s="4" t="s">
        <v>48</v>
      </c>
      <c r="B10" s="5" t="n">
        <v>-24000000</v>
      </c>
      <c r="C10" s="5" t="n">
        <v>-45000000</v>
      </c>
      <c r="D10" s="4" t="s">
        <v>31</v>
      </c>
      <c r="E10" s="5" t="n">
        <v>-12000000</v>
      </c>
      <c r="F10" s="5" t="n">
        <v>-44000000</v>
      </c>
      <c r="G10" s="4" t="s">
        <v>31</v>
      </c>
    </row>
    <row r="11" spans="1:7">
      <c r="A11" s="4" t="s">
        <v>611</v>
      </c>
      <c r="B11" s="5" t="n">
        <v>4000000</v>
      </c>
      <c r="C11" s="5" t="n">
        <v>5000000</v>
      </c>
      <c r="E11" s="5" t="n">
        <v>8000000</v>
      </c>
      <c r="F11" s="5" t="n">
        <v>14000000</v>
      </c>
    </row>
    <row r="12" spans="1:7">
      <c r="A12" s="4" t="s">
        <v>612</v>
      </c>
    </row>
    <row r="13" spans="1:7">
      <c r="A13" s="3" t="s">
        <v>609</v>
      </c>
    </row>
    <row r="14" spans="1:7">
      <c r="A14" s="4" t="s">
        <v>611</v>
      </c>
      <c r="B14" s="5" t="n">
        <v>-4000000</v>
      </c>
      <c r="C14" s="5" t="n">
        <v>-2000000</v>
      </c>
      <c r="E14" s="5" t="n">
        <v>-4000000</v>
      </c>
      <c r="F14" s="5" t="n">
        <v>4000000</v>
      </c>
    </row>
    <row r="15" spans="1:7">
      <c r="A15" s="4" t="s">
        <v>613</v>
      </c>
    </row>
    <row r="16" spans="1:7">
      <c r="A16" s="3" t="s">
        <v>609</v>
      </c>
    </row>
    <row r="17" spans="1:7">
      <c r="A17" s="4" t="s">
        <v>614</v>
      </c>
      <c r="B17" s="5" t="n">
        <v>9000000</v>
      </c>
      <c r="C17" s="5" t="n">
        <v>11000000</v>
      </c>
      <c r="E17" s="5" t="n">
        <v>15000000</v>
      </c>
      <c r="F17" s="5" t="n">
        <v>16000000</v>
      </c>
    </row>
    <row r="18" spans="1:7">
      <c r="A18" s="4" t="s">
        <v>615</v>
      </c>
    </row>
    <row r="19" spans="1:7">
      <c r="A19" s="3" t="s">
        <v>609</v>
      </c>
    </row>
    <row r="20" spans="1:7">
      <c r="A20" s="4" t="s">
        <v>614</v>
      </c>
      <c r="B20" s="5" t="n">
        <v>1000000</v>
      </c>
      <c r="C20" s="5" t="n">
        <v>0</v>
      </c>
      <c r="E20" s="5" t="n">
        <v>1000000</v>
      </c>
      <c r="F20" s="5" t="n">
        <v>0</v>
      </c>
    </row>
    <row r="21" spans="1:7">
      <c r="A21" s="4" t="s">
        <v>616</v>
      </c>
    </row>
    <row r="22" spans="1:7">
      <c r="A22" s="3" t="s">
        <v>609</v>
      </c>
    </row>
    <row r="23" spans="1:7">
      <c r="A23" s="4" t="s">
        <v>614</v>
      </c>
      <c r="B23" s="5" t="n">
        <v>10000000</v>
      </c>
      <c r="C23" s="5" t="n">
        <v>11000000</v>
      </c>
      <c r="E23" s="5" t="n">
        <v>16000000</v>
      </c>
      <c r="F23" s="5" t="n">
        <v>16000000</v>
      </c>
    </row>
    <row r="24" spans="1:7">
      <c r="A24" s="4" t="s">
        <v>513</v>
      </c>
      <c r="B24" s="5" t="n">
        <v>-2000000</v>
      </c>
      <c r="C24" s="5" t="n">
        <v>-4000000</v>
      </c>
      <c r="E24" s="5" t="n">
        <v>-4000000</v>
      </c>
      <c r="F24" s="5" t="n">
        <v>-6000000</v>
      </c>
    </row>
    <row r="25" spans="1:7">
      <c r="A25" s="4" t="s">
        <v>611</v>
      </c>
      <c r="B25" s="5" t="n">
        <v>8000000</v>
      </c>
      <c r="C25" s="5" t="n">
        <v>7000000</v>
      </c>
      <c r="E25" s="5" t="n">
        <v>12000000</v>
      </c>
      <c r="F25" s="5" t="n">
        <v>10000000</v>
      </c>
    </row>
    <row r="26" spans="1:7">
      <c r="A26" s="4" t="s">
        <v>617</v>
      </c>
    </row>
    <row r="27" spans="1:7">
      <c r="A27" s="3" t="s">
        <v>609</v>
      </c>
    </row>
    <row r="28" spans="1:7">
      <c r="A28" s="4" t="s">
        <v>610</v>
      </c>
      <c r="B28" s="5" t="n">
        <v>-8000000</v>
      </c>
      <c r="C28" s="5" t="n">
        <v>-2000000</v>
      </c>
      <c r="E28" s="5" t="n">
        <v>-5000000</v>
      </c>
      <c r="F28" s="5" t="n">
        <v>13000000</v>
      </c>
    </row>
    <row r="29" spans="1:7">
      <c r="A29" s="4" t="s">
        <v>45</v>
      </c>
      <c r="B29" s="5" t="n">
        <v>4000000</v>
      </c>
      <c r="C29" s="5" t="n">
        <v>1000000</v>
      </c>
      <c r="E29" s="5" t="n">
        <v>3000000</v>
      </c>
      <c r="F29" s="5" t="n">
        <v>-4000000</v>
      </c>
    </row>
    <row r="30" spans="1:7">
      <c r="A30" s="4" t="s">
        <v>618</v>
      </c>
      <c r="B30" s="5" t="n">
        <v>-4000000</v>
      </c>
      <c r="C30" s="5" t="n">
        <v>-1000000</v>
      </c>
      <c r="E30" s="5" t="n">
        <v>-2000000</v>
      </c>
      <c r="F30" s="5" t="n">
        <v>9000000</v>
      </c>
    </row>
    <row r="31" spans="1:7">
      <c r="A31" s="4" t="s">
        <v>619</v>
      </c>
    </row>
    <row r="32" spans="1:7">
      <c r="A32" s="3" t="s">
        <v>609</v>
      </c>
    </row>
    <row r="33" spans="1:7">
      <c r="A33" s="4" t="s">
        <v>43</v>
      </c>
      <c r="E33" s="5" t="n">
        <v>-1000000</v>
      </c>
      <c r="F33" s="5" t="n">
        <v>-4000000</v>
      </c>
    </row>
    <row r="34" spans="1:7">
      <c r="A34" s="4" t="s">
        <v>41</v>
      </c>
      <c r="B34" s="5" t="n">
        <v>-11000000</v>
      </c>
      <c r="C34" s="5" t="n">
        <v>0</v>
      </c>
      <c r="E34" s="5" t="n">
        <v>-11000000</v>
      </c>
      <c r="F34" s="5" t="n">
        <v>0</v>
      </c>
    </row>
    <row r="35" spans="1:7">
      <c r="A35" s="4" t="s">
        <v>46</v>
      </c>
      <c r="B35" s="5" t="n">
        <v>3000000</v>
      </c>
      <c r="C35" s="5" t="n">
        <v>0</v>
      </c>
      <c r="E35" s="5" t="n">
        <v>8000000</v>
      </c>
      <c r="F35" s="5" t="n">
        <v>9000000</v>
      </c>
    </row>
    <row r="36" spans="1:7">
      <c r="A36" s="4" t="s">
        <v>620</v>
      </c>
    </row>
    <row r="37" spans="1:7">
      <c r="A37" s="3" t="s">
        <v>609</v>
      </c>
    </row>
    <row r="38" spans="1:7">
      <c r="A38" s="4" t="s">
        <v>32</v>
      </c>
      <c r="B38" s="5" t="n">
        <v>0</v>
      </c>
      <c r="C38" s="5" t="n">
        <v>-2000000</v>
      </c>
      <c r="E38" s="5" t="n">
        <v>-1000000</v>
      </c>
      <c r="F38" s="5" t="n">
        <v>-1000000</v>
      </c>
    </row>
    <row r="39" spans="1:7">
      <c r="A39" s="4" t="s">
        <v>621</v>
      </c>
    </row>
    <row r="40" spans="1:7">
      <c r="A40" s="3" t="s">
        <v>609</v>
      </c>
    </row>
    <row r="41" spans="1:7">
      <c r="A41" s="4" t="s">
        <v>32</v>
      </c>
      <c r="E41" s="5" t="n">
        <v>0</v>
      </c>
      <c r="F41" s="5" t="n">
        <v>9000000</v>
      </c>
    </row>
    <row r="42" spans="1:7">
      <c r="A42" s="4" t="s">
        <v>622</v>
      </c>
    </row>
    <row r="43" spans="1:7">
      <c r="A43" s="3" t="s">
        <v>609</v>
      </c>
    </row>
    <row r="44" spans="1:7">
      <c r="A44" s="4" t="s">
        <v>48</v>
      </c>
      <c r="B44" s="5" t="n">
        <v>0</v>
      </c>
      <c r="C44" s="5" t="n">
        <v>-1000000</v>
      </c>
      <c r="E44" s="5" t="n">
        <v>-2000000</v>
      </c>
      <c r="F44" s="5" t="n">
        <v>-5000000</v>
      </c>
    </row>
    <row r="45" spans="1:7">
      <c r="A45" s="4" t="s">
        <v>623</v>
      </c>
    </row>
    <row r="46" spans="1:7">
      <c r="A46" s="3" t="s">
        <v>609</v>
      </c>
    </row>
    <row r="47" spans="1:7">
      <c r="A47" s="4" t="s">
        <v>624</v>
      </c>
      <c r="B47" s="5" t="n">
        <v>-4000000</v>
      </c>
      <c r="C47" s="5" t="n">
        <v>-2000000</v>
      </c>
      <c r="E47" s="5" t="n">
        <v>-4000000</v>
      </c>
      <c r="F47" s="5" t="n">
        <v>4000000</v>
      </c>
    </row>
    <row r="48" spans="1:7">
      <c r="A48" s="4" t="s">
        <v>60</v>
      </c>
    </row>
    <row r="49" spans="1:7">
      <c r="A49" s="3" t="s">
        <v>609</v>
      </c>
    </row>
    <row r="50" spans="1:7">
      <c r="A50" s="4" t="s">
        <v>43</v>
      </c>
      <c r="B50" s="5" t="n">
        <v>-56000000</v>
      </c>
      <c r="C50" s="5" t="n">
        <v>-53000000</v>
      </c>
      <c r="D50" s="4" t="s">
        <v>31</v>
      </c>
      <c r="E50" s="5" t="n">
        <v>-161000000</v>
      </c>
      <c r="F50" s="5" t="n">
        <v>-151000000</v>
      </c>
      <c r="G50" s="4" t="s">
        <v>31</v>
      </c>
    </row>
    <row r="51" spans="1:7">
      <c r="A51" s="4" t="s">
        <v>41</v>
      </c>
      <c r="B51" s="5" t="n">
        <v>24000000</v>
      </c>
      <c r="C51" s="5" t="n">
        <v>20000000</v>
      </c>
      <c r="D51" s="4" t="s">
        <v>31</v>
      </c>
      <c r="E51" s="5" t="n">
        <v>77000000</v>
      </c>
      <c r="F51" s="5" t="n">
        <v>61000000</v>
      </c>
      <c r="G51" s="4" t="s">
        <v>31</v>
      </c>
    </row>
    <row r="52" spans="1:7">
      <c r="A52" s="4" t="s">
        <v>610</v>
      </c>
      <c r="B52" s="5" t="n">
        <v>269000000</v>
      </c>
      <c r="C52" s="5" t="n">
        <v>-91000000</v>
      </c>
      <c r="D52" s="4" t="s">
        <v>31</v>
      </c>
      <c r="E52" s="5" t="n">
        <v>682000000</v>
      </c>
      <c r="F52" s="5" t="n">
        <v>363000000</v>
      </c>
      <c r="G52" s="4" t="s">
        <v>31</v>
      </c>
    </row>
    <row r="53" spans="1:7">
      <c r="A53" s="4" t="s">
        <v>45</v>
      </c>
      <c r="B53" s="5" t="n">
        <v>-53000000</v>
      </c>
      <c r="C53" s="5" t="n">
        <v>72000000</v>
      </c>
      <c r="D53" s="4" t="s">
        <v>31</v>
      </c>
      <c r="E53" s="5" t="n">
        <v>-151000000</v>
      </c>
      <c r="F53" s="5" t="n">
        <v>-72000000</v>
      </c>
      <c r="G53" s="4" t="s">
        <v>31</v>
      </c>
    </row>
    <row r="54" spans="1:7">
      <c r="A54" s="4" t="s">
        <v>48</v>
      </c>
      <c r="B54" s="5" t="n">
        <v>-11000000</v>
      </c>
      <c r="C54" s="5" t="n">
        <v>-9000000</v>
      </c>
      <c r="D54" s="4" t="s">
        <v>31</v>
      </c>
      <c r="E54" s="5" t="n">
        <v>-10000000</v>
      </c>
      <c r="F54" s="5" t="n">
        <v>-15000000</v>
      </c>
      <c r="G54" s="4" t="s">
        <v>31</v>
      </c>
    </row>
    <row r="55" spans="1:7">
      <c r="A55" s="4" t="s">
        <v>611</v>
      </c>
      <c r="B55" s="5" t="n">
        <v>0</v>
      </c>
      <c r="C55" s="5" t="n">
        <v>1000000</v>
      </c>
      <c r="E55" s="5" t="n">
        <v>0</v>
      </c>
      <c r="F55" s="5" t="n">
        <v>1000000</v>
      </c>
    </row>
    <row r="56" spans="1:7">
      <c r="A56" s="4" t="s">
        <v>625</v>
      </c>
    </row>
    <row r="57" spans="1:7">
      <c r="A57" s="3" t="s">
        <v>609</v>
      </c>
    </row>
    <row r="58" spans="1:7">
      <c r="A58" s="4" t="s">
        <v>614</v>
      </c>
      <c r="B58" s="5" t="n">
        <v>0</v>
      </c>
      <c r="C58" s="5" t="n">
        <v>1000000</v>
      </c>
      <c r="E58" s="5" t="n">
        <v>0</v>
      </c>
      <c r="F58" s="5" t="n">
        <v>1000000</v>
      </c>
    </row>
    <row r="59" spans="1:7">
      <c r="A59" s="4" t="s">
        <v>626</v>
      </c>
    </row>
    <row r="60" spans="1:7">
      <c r="A60" s="3" t="s">
        <v>609</v>
      </c>
    </row>
    <row r="61" spans="1:7">
      <c r="A61" s="4" t="s">
        <v>611</v>
      </c>
      <c r="C61" s="5" t="n">
        <v>1000000</v>
      </c>
      <c r="F61" s="5" t="n">
        <v>1000000</v>
      </c>
    </row>
    <row r="62" spans="1:7">
      <c r="A62" s="4" t="s">
        <v>627</v>
      </c>
    </row>
    <row r="63" spans="1:7">
      <c r="A63" s="3" t="s">
        <v>609</v>
      </c>
    </row>
    <row r="64" spans="1:7">
      <c r="A64" s="4" t="s">
        <v>43</v>
      </c>
      <c r="B64" s="5" t="n">
        <v>2000000</v>
      </c>
      <c r="C64" s="5" t="n">
        <v>3000000</v>
      </c>
      <c r="E64" s="5" t="n">
        <v>6000000</v>
      </c>
      <c r="F64" s="5" t="n">
        <v>9000000</v>
      </c>
    </row>
    <row r="65" spans="1:7">
      <c r="A65" s="4" t="s">
        <v>628</v>
      </c>
    </row>
    <row r="66" spans="1:7">
      <c r="A66" s="3" t="s">
        <v>609</v>
      </c>
    </row>
    <row r="67" spans="1:7">
      <c r="A67" s="4" t="s">
        <v>48</v>
      </c>
      <c r="B67" s="5" t="n">
        <v>-2000000</v>
      </c>
      <c r="C67" s="5" t="n">
        <v>-3000000</v>
      </c>
      <c r="E67" s="5" t="n">
        <v>-6000000</v>
      </c>
      <c r="F67" s="5" t="n">
        <v>-9000000</v>
      </c>
    </row>
    <row r="68" spans="1:7">
      <c r="A68" s="4" t="s">
        <v>629</v>
      </c>
    </row>
    <row r="69" spans="1:7">
      <c r="A69" s="3" t="s">
        <v>609</v>
      </c>
    </row>
    <row r="70" spans="1:7">
      <c r="A70" s="4" t="s">
        <v>624</v>
      </c>
      <c r="B70" s="5" t="n">
        <v>0</v>
      </c>
      <c r="C70" s="5" t="n">
        <v>0</v>
      </c>
      <c r="E70" s="5" t="n">
        <v>0</v>
      </c>
      <c r="F70" s="5" t="n">
        <v>0</v>
      </c>
    </row>
    <row r="71" spans="1:7">
      <c r="A71" s="4" t="s">
        <v>68</v>
      </c>
    </row>
    <row r="72" spans="1:7">
      <c r="A72" s="3" t="s">
        <v>609</v>
      </c>
    </row>
    <row r="73" spans="1:7">
      <c r="A73" s="4" t="s">
        <v>43</v>
      </c>
      <c r="B73" s="5" t="n">
        <v>-29000000</v>
      </c>
      <c r="C73" s="5" t="n">
        <v>-26000000</v>
      </c>
      <c r="D73" s="4" t="s">
        <v>31</v>
      </c>
      <c r="E73" s="5" t="n">
        <v>-82000000</v>
      </c>
      <c r="F73" s="5" t="n">
        <v>-77000000</v>
      </c>
      <c r="G73" s="4" t="s">
        <v>31</v>
      </c>
    </row>
    <row r="74" spans="1:7">
      <c r="A74" s="4" t="s">
        <v>41</v>
      </c>
      <c r="B74" s="5" t="n">
        <v>3000000</v>
      </c>
      <c r="C74" s="5" t="n">
        <v>13000000</v>
      </c>
      <c r="D74" s="4" t="s">
        <v>31</v>
      </c>
      <c r="E74" s="5" t="n">
        <v>49000000</v>
      </c>
      <c r="F74" s="5" t="n">
        <v>51000000</v>
      </c>
      <c r="G74" s="4" t="s">
        <v>31</v>
      </c>
    </row>
    <row r="75" spans="1:7">
      <c r="A75" s="4" t="s">
        <v>610</v>
      </c>
      <c r="B75" s="5" t="n">
        <v>-21000000</v>
      </c>
      <c r="C75" s="5" t="n">
        <v>-7000000</v>
      </c>
      <c r="D75" s="4" t="s">
        <v>31</v>
      </c>
      <c r="E75" s="5" t="n">
        <v>320000000</v>
      </c>
      <c r="F75" s="5" t="n">
        <v>372000000</v>
      </c>
      <c r="G75" s="4" t="s">
        <v>31</v>
      </c>
    </row>
    <row r="76" spans="1:7">
      <c r="A76" s="4" t="s">
        <v>45</v>
      </c>
      <c r="B76" s="7" t="n">
        <v>7000000</v>
      </c>
      <c r="C76" s="7" t="n">
        <v>14000000</v>
      </c>
      <c r="D76" s="4" t="s">
        <v>31</v>
      </c>
      <c r="E76" s="5" t="n">
        <v>-75000000</v>
      </c>
      <c r="F76" s="5" t="n">
        <v>-103000000</v>
      </c>
      <c r="G76" s="4" t="s">
        <v>31</v>
      </c>
    </row>
    <row r="77" spans="1:7">
      <c r="A77" s="4" t="s">
        <v>611</v>
      </c>
      <c r="E77" s="5" t="n">
        <v>1000000</v>
      </c>
      <c r="F77" s="5" t="n">
        <v>1000000</v>
      </c>
    </row>
    <row r="78" spans="1:7">
      <c r="A78" s="4" t="s">
        <v>630</v>
      </c>
    </row>
    <row r="79" spans="1:7">
      <c r="A79" s="3" t="s">
        <v>609</v>
      </c>
    </row>
    <row r="80" spans="1:7">
      <c r="A80" s="4" t="s">
        <v>611</v>
      </c>
      <c r="E80" s="5" t="n">
        <v>0</v>
      </c>
      <c r="F80" s="5" t="n">
        <v>0</v>
      </c>
    </row>
    <row r="81" spans="1:7">
      <c r="A81" s="4" t="s">
        <v>631</v>
      </c>
    </row>
    <row r="82" spans="1:7">
      <c r="A82" s="3" t="s">
        <v>609</v>
      </c>
    </row>
    <row r="83" spans="1:7">
      <c r="A83" s="4" t="s">
        <v>614</v>
      </c>
      <c r="E83" s="5" t="n">
        <v>1000000</v>
      </c>
      <c r="F83" s="5" t="n">
        <v>1000000</v>
      </c>
    </row>
    <row r="84" spans="1:7">
      <c r="A84" s="4" t="s">
        <v>632</v>
      </c>
    </row>
    <row r="85" spans="1:7">
      <c r="A85" s="3" t="s">
        <v>609</v>
      </c>
    </row>
    <row r="86" spans="1:7">
      <c r="A86" s="4" t="s">
        <v>611</v>
      </c>
      <c r="E86" s="7" t="n">
        <v>1000000</v>
      </c>
      <c r="F86" s="7" t="n">
        <v>1000000</v>
      </c>
    </row>
    <row r="87" spans="1:7"/>
    <row r="88" spans="1:7">
      <c r="A88" s="4" t="s">
        <v>31</v>
      </c>
      <c r="B88" s="4" t="s">
        <v>70</v>
      </c>
    </row>
  </sheetData>
  <mergeCells count="7">
    <mergeCell ref="A1:A2"/>
    <mergeCell ref="B1:D1"/>
    <mergeCell ref="E1:G1"/>
    <mergeCell ref="C2:D2"/>
    <mergeCell ref="F2:G2"/>
    <mergeCell ref="A87:G87"/>
    <mergeCell ref="B88:G8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7"/>
    <col customWidth="1" max="5" min="5" width="37"/>
    <col customWidth="1" max="6" min="6" width="21"/>
    <col customWidth="1" max="7" min="7" width="24"/>
    <col customWidth="1" max="8" min="8" width="27"/>
    <col customWidth="1" max="9" min="9" width="27"/>
    <col customWidth="1" max="10" min="10" width="31"/>
    <col customWidth="1" max="11" min="11" width="21"/>
    <col customWidth="1" max="12" min="12" width="4"/>
  </cols>
  <sheetData>
    <row r="1" spans="1:12">
      <c r="A1" s="1" t="s">
        <v>633</v>
      </c>
      <c r="B1" s="2" t="s">
        <v>634</v>
      </c>
      <c r="C1" s="2" t="s">
        <v>635</v>
      </c>
      <c r="D1" s="2" t="s">
        <v>636</v>
      </c>
      <c r="E1" s="2" t="s">
        <v>637</v>
      </c>
      <c r="F1" s="2" t="s">
        <v>638</v>
      </c>
      <c r="G1" s="2" t="s">
        <v>639</v>
      </c>
      <c r="H1" s="2" t="s">
        <v>640</v>
      </c>
      <c r="I1" s="2" t="s">
        <v>641</v>
      </c>
      <c r="J1" s="2" t="s">
        <v>642</v>
      </c>
      <c r="K1" s="2" t="s">
        <v>506</v>
      </c>
      <c r="L1" s="2" t="s">
        <v>31</v>
      </c>
    </row>
    <row r="2" spans="1:12">
      <c r="A2" s="4" t="s">
        <v>643</v>
      </c>
      <c r="J2" s="7" t="n">
        <v>2259</v>
      </c>
      <c r="K2" s="7" t="n">
        <v>0</v>
      </c>
    </row>
    <row r="3" spans="1:12">
      <c r="A3" s="4" t="s">
        <v>643</v>
      </c>
      <c r="J3" s="7" t="n">
        <v>2261</v>
      </c>
      <c r="K3" s="7" t="n">
        <v>37</v>
      </c>
    </row>
    <row r="4" spans="1:12">
      <c r="A4" s="4" t="s">
        <v>229</v>
      </c>
    </row>
    <row r="5" spans="1:12">
      <c r="A5" s="4" t="s">
        <v>644</v>
      </c>
      <c r="C5" s="5" t="n">
        <v>11212500</v>
      </c>
      <c r="D5" s="5" t="n">
        <v>8556630</v>
      </c>
      <c r="E5" s="5" t="n">
        <v>26869158</v>
      </c>
      <c r="H5" s="5" t="n">
        <v>7651671</v>
      </c>
      <c r="I5" s="5" t="n">
        <v>8556630</v>
      </c>
    </row>
    <row r="6" spans="1:12">
      <c r="A6" s="4" t="s">
        <v>645</v>
      </c>
    </row>
    <row r="7" spans="1:12">
      <c r="A7" s="4" t="s">
        <v>644</v>
      </c>
      <c r="C7" s="5" t="n">
        <v>1462500</v>
      </c>
      <c r="E7" s="5" t="n">
        <v>3504672</v>
      </c>
    </row>
    <row r="8" spans="1:12">
      <c r="A8" s="4" t="s">
        <v>646</v>
      </c>
      <c r="E8" s="7" t="n">
        <v>8</v>
      </c>
    </row>
    <row r="9" spans="1:12">
      <c r="A9" s="4" t="s">
        <v>643</v>
      </c>
      <c r="C9" s="7" t="n">
        <v>164</v>
      </c>
      <c r="E9" s="7" t="n">
        <v>367</v>
      </c>
    </row>
    <row r="10" spans="1:12">
      <c r="A10" s="4" t="s">
        <v>647</v>
      </c>
    </row>
    <row r="11" spans="1:12">
      <c r="A11" s="4" t="s">
        <v>644</v>
      </c>
      <c r="C11" s="5" t="n">
        <v>9750000</v>
      </c>
      <c r="E11" s="5" t="n">
        <v>23364486</v>
      </c>
    </row>
    <row r="12" spans="1:12">
      <c r="A12" s="4" t="s">
        <v>648</v>
      </c>
      <c r="C12" s="8" t="n">
        <v>113.75</v>
      </c>
      <c r="E12" s="7" t="n">
        <v>107</v>
      </c>
    </row>
    <row r="13" spans="1:12">
      <c r="A13" s="4" t="s">
        <v>649</v>
      </c>
      <c r="C13" s="8" t="n">
        <v>111.87</v>
      </c>
      <c r="E13" s="8" t="n">
        <v>105.07</v>
      </c>
    </row>
    <row r="14" spans="1:12">
      <c r="A14" s="4" t="s">
        <v>650</v>
      </c>
    </row>
    <row r="15" spans="1:12">
      <c r="A15" s="4" t="s">
        <v>646</v>
      </c>
      <c r="C15" s="7" t="n">
        <v>3</v>
      </c>
      <c r="H15" s="7" t="n">
        <v>14</v>
      </c>
      <c r="I15" s="7" t="n">
        <v>16</v>
      </c>
    </row>
    <row r="16" spans="1:12">
      <c r="A16" s="4" t="s">
        <v>643</v>
      </c>
      <c r="D16" s="7" t="n">
        <v>900</v>
      </c>
      <c r="H16" s="7" t="n">
        <v>800</v>
      </c>
      <c r="I16" s="7" t="n">
        <v>900</v>
      </c>
    </row>
    <row r="17" spans="1:12">
      <c r="A17" s="4" t="s">
        <v>651</v>
      </c>
      <c r="G17" s="8" t="n">
        <v>104.53</v>
      </c>
      <c r="J17" s="8" t="n">
        <v>105.18</v>
      </c>
    </row>
    <row r="18" spans="1:12">
      <c r="A18" s="4" t="s">
        <v>652</v>
      </c>
    </row>
    <row r="19" spans="1:12">
      <c r="A19" s="4" t="s">
        <v>644</v>
      </c>
      <c r="E19" s="5" t="n">
        <v>17250000</v>
      </c>
    </row>
    <row r="20" spans="1:12">
      <c r="A20" s="4" t="s">
        <v>653</v>
      </c>
      <c r="E20" s="7" t="n">
        <v>100</v>
      </c>
    </row>
    <row r="21" spans="1:12">
      <c r="A21" s="4" t="s">
        <v>654</v>
      </c>
      <c r="C21" s="4" t="s">
        <v>655</v>
      </c>
    </row>
    <row r="22" spans="1:12">
      <c r="A22" s="4" t="s">
        <v>656</v>
      </c>
      <c r="E22" s="10" t="n">
        <v>98.2</v>
      </c>
    </row>
    <row r="23" spans="1:12">
      <c r="A23" s="4" t="s">
        <v>657</v>
      </c>
      <c r="E23" s="7" t="n">
        <v>100</v>
      </c>
    </row>
    <row r="24" spans="1:12">
      <c r="A24" s="4" t="s">
        <v>643</v>
      </c>
      <c r="F24" s="7" t="n">
        <v>1690</v>
      </c>
    </row>
    <row r="25" spans="1:12">
      <c r="A25" s="4" t="s">
        <v>646</v>
      </c>
      <c r="E25" s="7" t="n">
        <v>32</v>
      </c>
    </row>
    <row r="26" spans="1:12">
      <c r="A26" s="4" t="s">
        <v>658</v>
      </c>
      <c r="C26" s="4" t="s">
        <v>659</v>
      </c>
    </row>
    <row r="27" spans="1:12">
      <c r="A27" s="4" t="s">
        <v>660</v>
      </c>
      <c r="C27" s="5" t="n">
        <v>13200000</v>
      </c>
    </row>
    <row r="28" spans="1:12">
      <c r="A28" s="4" t="s">
        <v>661</v>
      </c>
    </row>
    <row r="29" spans="1:12">
      <c r="A29" s="4" t="s">
        <v>644</v>
      </c>
      <c r="C29" s="5" t="n">
        <v>5750000</v>
      </c>
    </row>
    <row r="30" spans="1:12">
      <c r="A30" s="4" t="s">
        <v>653</v>
      </c>
      <c r="C30" s="7" t="n">
        <v>100</v>
      </c>
    </row>
    <row r="31" spans="1:12">
      <c r="A31" s="4" t="s">
        <v>654</v>
      </c>
      <c r="C31" s="4" t="s">
        <v>662</v>
      </c>
    </row>
    <row r="32" spans="1:12">
      <c r="A32" s="4" t="s">
        <v>656</v>
      </c>
      <c r="C32" s="8" t="n">
        <v>98.34999999999999</v>
      </c>
    </row>
    <row r="33" spans="1:12">
      <c r="A33" s="4" t="s">
        <v>663</v>
      </c>
      <c r="C33" s="10" t="n">
        <v>136.5</v>
      </c>
    </row>
    <row r="34" spans="1:12">
      <c r="A34" s="4" t="s">
        <v>657</v>
      </c>
      <c r="C34" s="7" t="n">
        <v>100</v>
      </c>
    </row>
    <row r="35" spans="1:12">
      <c r="A35" s="4" t="s">
        <v>643</v>
      </c>
      <c r="C35" s="7" t="n">
        <v>566</v>
      </c>
    </row>
    <row r="36" spans="1:12">
      <c r="A36" s="4" t="s">
        <v>646</v>
      </c>
      <c r="C36" s="7" t="n">
        <v>9</v>
      </c>
    </row>
    <row r="37" spans="1:12">
      <c r="A37" s="4" t="s">
        <v>660</v>
      </c>
      <c r="C37" s="5" t="n">
        <v>4200000</v>
      </c>
    </row>
    <row r="38" spans="1:12">
      <c r="A38" s="4" t="s">
        <v>664</v>
      </c>
      <c r="C38" s="4" t="s">
        <v>665</v>
      </c>
    </row>
    <row r="39" spans="1:12">
      <c r="A39" s="4" t="s">
        <v>666</v>
      </c>
    </row>
    <row r="40" spans="1:12">
      <c r="A40" s="4" t="s">
        <v>644</v>
      </c>
      <c r="E40" s="5" t="n">
        <v>2250000</v>
      </c>
    </row>
    <row r="41" spans="1:12">
      <c r="A41" s="4" t="s">
        <v>667</v>
      </c>
    </row>
    <row r="42" spans="1:12">
      <c r="A42" s="4" t="s">
        <v>644</v>
      </c>
      <c r="C42" s="5" t="n">
        <v>750000</v>
      </c>
    </row>
    <row r="43" spans="1:12">
      <c r="A43" s="4" t="s">
        <v>668</v>
      </c>
    </row>
    <row r="44" spans="1:12">
      <c r="A44" s="4" t="s">
        <v>669</v>
      </c>
      <c r="B44" s="5" t="n">
        <v>16906185</v>
      </c>
    </row>
    <row r="45" spans="1:12">
      <c r="A45" s="4" t="s">
        <v>670</v>
      </c>
    </row>
    <row r="46" spans="1:12">
      <c r="A46" s="4" t="s">
        <v>663</v>
      </c>
      <c r="C46" s="8" t="n">
        <v>113.75</v>
      </c>
    </row>
    <row r="47" spans="1:12">
      <c r="A47" s="4" t="s">
        <v>658</v>
      </c>
      <c r="C47" s="4" t="s">
        <v>671</v>
      </c>
    </row>
    <row r="48" spans="1:12">
      <c r="A48" s="4" t="s">
        <v>672</v>
      </c>
    </row>
    <row r="49" spans="1:12">
      <c r="A49" s="4" t="s">
        <v>663</v>
      </c>
      <c r="C49" s="8" t="n">
        <v>136.5</v>
      </c>
    </row>
    <row r="50" spans="1:12">
      <c r="A50" s="4" t="s">
        <v>658</v>
      </c>
      <c r="C50" s="4" t="s">
        <v>673</v>
      </c>
    </row>
    <row r="51" spans="1:12"/>
    <row r="52" spans="1:12">
      <c r="A52" s="4" t="s">
        <v>31</v>
      </c>
      <c r="B52" s="4" t="s">
        <v>71</v>
      </c>
    </row>
  </sheetData>
  <mergeCells count="5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A51:L51"/>
    <mergeCell ref="B52:L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43"/>
    <col customWidth="1" max="3" min="3" width="29"/>
    <col customWidth="1" max="4" min="4" width="4"/>
    <col customWidth="1" max="5" min="5" width="31"/>
  </cols>
  <sheetData>
    <row r="1" spans="1:5">
      <c r="A1" s="1" t="s">
        <v>674</v>
      </c>
      <c r="B1" s="2" t="s">
        <v>477</v>
      </c>
      <c r="C1" s="2" t="s">
        <v>27</v>
      </c>
    </row>
    <row r="2" spans="1:5">
      <c r="B2" s="2" t="s">
        <v>675</v>
      </c>
      <c r="C2" s="2" t="s">
        <v>676</v>
      </c>
      <c r="E2" s="2" t="s">
        <v>677</v>
      </c>
    </row>
    <row r="3" spans="1:5">
      <c r="A3" s="3" t="s">
        <v>678</v>
      </c>
    </row>
    <row r="4" spans="1:5">
      <c r="A4" s="4" t="s">
        <v>679</v>
      </c>
      <c r="C4" s="7" t="n">
        <v>2450</v>
      </c>
      <c r="D4" s="4" t="s">
        <v>31</v>
      </c>
      <c r="E4" s="7" t="n">
        <v>2474</v>
      </c>
    </row>
    <row r="5" spans="1:5">
      <c r="A5" s="4" t="s">
        <v>177</v>
      </c>
    </row>
    <row r="6" spans="1:5">
      <c r="A6" s="3" t="s">
        <v>678</v>
      </c>
    </row>
    <row r="7" spans="1:5">
      <c r="A7" s="4" t="s">
        <v>680</v>
      </c>
      <c r="C7" s="4" t="s">
        <v>528</v>
      </c>
      <c r="E7" s="4" t="s">
        <v>528</v>
      </c>
    </row>
    <row r="8" spans="1:5">
      <c r="A8" s="4" t="s">
        <v>679</v>
      </c>
      <c r="C8" s="7" t="n">
        <v>28</v>
      </c>
      <c r="E8" s="7" t="n">
        <v>37</v>
      </c>
    </row>
    <row r="9" spans="1:5">
      <c r="A9" s="4" t="s">
        <v>681</v>
      </c>
    </row>
    <row r="10" spans="1:5">
      <c r="A10" s="3" t="s">
        <v>678</v>
      </c>
    </row>
    <row r="11" spans="1:5">
      <c r="A11" s="4" t="s">
        <v>679</v>
      </c>
      <c r="C11" s="7" t="n">
        <v>24</v>
      </c>
      <c r="E11" s="7" t="n">
        <v>23</v>
      </c>
    </row>
    <row r="12" spans="1:5">
      <c r="A12" s="4" t="s">
        <v>682</v>
      </c>
      <c r="E12" s="5" t="n">
        <v>4</v>
      </c>
    </row>
    <row r="13" spans="1:5">
      <c r="A13" s="4" t="s">
        <v>683</v>
      </c>
    </row>
    <row r="14" spans="1:5">
      <c r="A14" s="3" t="s">
        <v>678</v>
      </c>
    </row>
    <row r="15" spans="1:5">
      <c r="A15" s="4" t="s">
        <v>680</v>
      </c>
      <c r="C15" s="4" t="s">
        <v>684</v>
      </c>
      <c r="E15" s="4" t="s">
        <v>685</v>
      </c>
    </row>
    <row r="16" spans="1:5">
      <c r="A16" s="4" t="s">
        <v>686</v>
      </c>
    </row>
    <row r="17" spans="1:5">
      <c r="A17" s="3" t="s">
        <v>678</v>
      </c>
    </row>
    <row r="18" spans="1:5">
      <c r="A18" s="4" t="s">
        <v>680</v>
      </c>
      <c r="C18" s="4" t="s">
        <v>687</v>
      </c>
      <c r="E18" s="4" t="s">
        <v>687</v>
      </c>
    </row>
    <row r="19" spans="1:5">
      <c r="A19" s="4" t="s">
        <v>688</v>
      </c>
    </row>
    <row r="20" spans="1:5">
      <c r="A20" s="3" t="s">
        <v>678</v>
      </c>
    </row>
    <row r="21" spans="1:5">
      <c r="A21" s="4" t="s">
        <v>680</v>
      </c>
      <c r="C21" s="4" t="s">
        <v>689</v>
      </c>
      <c r="E21" s="4" t="s">
        <v>689</v>
      </c>
    </row>
    <row r="22" spans="1:5">
      <c r="A22" s="4" t="s">
        <v>679</v>
      </c>
      <c r="C22" s="7" t="n">
        <v>189</v>
      </c>
      <c r="E22" s="7" t="n">
        <v>193</v>
      </c>
    </row>
    <row r="23" spans="1:5">
      <c r="A23" s="4" t="s">
        <v>690</v>
      </c>
    </row>
    <row r="24" spans="1:5">
      <c r="A24" s="3" t="s">
        <v>678</v>
      </c>
    </row>
    <row r="25" spans="1:5">
      <c r="A25" s="4" t="s">
        <v>680</v>
      </c>
      <c r="C25" s="4" t="s">
        <v>691</v>
      </c>
      <c r="E25" s="4" t="s">
        <v>691</v>
      </c>
    </row>
    <row r="26" spans="1:5">
      <c r="A26" s="4" t="s">
        <v>679</v>
      </c>
      <c r="C26" s="7" t="n">
        <v>4</v>
      </c>
      <c r="E26" s="7" t="n">
        <v>4</v>
      </c>
    </row>
    <row r="27" spans="1:5">
      <c r="A27" s="4" t="s">
        <v>692</v>
      </c>
    </row>
    <row r="28" spans="1:5">
      <c r="A28" s="3" t="s">
        <v>678</v>
      </c>
    </row>
    <row r="29" spans="1:5">
      <c r="A29" s="4" t="s">
        <v>680</v>
      </c>
      <c r="C29" s="4" t="s">
        <v>693</v>
      </c>
      <c r="E29" s="4" t="s">
        <v>693</v>
      </c>
    </row>
    <row r="30" spans="1:5">
      <c r="A30" s="4" t="s">
        <v>679</v>
      </c>
      <c r="C30" s="7" t="n">
        <v>1532</v>
      </c>
      <c r="E30" s="7" t="n">
        <v>1564</v>
      </c>
    </row>
    <row r="31" spans="1:5">
      <c r="A31" s="4" t="s">
        <v>694</v>
      </c>
    </row>
    <row r="32" spans="1:5">
      <c r="A32" s="3" t="s">
        <v>678</v>
      </c>
    </row>
    <row r="33" spans="1:5">
      <c r="A33" s="4" t="s">
        <v>679</v>
      </c>
      <c r="C33" s="5" t="n">
        <v>181</v>
      </c>
      <c r="E33" s="5" t="n">
        <v>161</v>
      </c>
    </row>
    <row r="34" spans="1:5">
      <c r="A34" s="4" t="s">
        <v>695</v>
      </c>
    </row>
    <row r="35" spans="1:5">
      <c r="A35" s="3" t="s">
        <v>678</v>
      </c>
    </row>
    <row r="36" spans="1:5">
      <c r="A36" s="4" t="s">
        <v>679</v>
      </c>
      <c r="C36" s="7" t="n">
        <v>450</v>
      </c>
      <c r="E36" s="7" t="n">
        <v>495</v>
      </c>
    </row>
    <row r="37" spans="1:5">
      <c r="A37" s="4" t="s">
        <v>696</v>
      </c>
    </row>
    <row r="38" spans="1:5">
      <c r="A38" s="3" t="s">
        <v>678</v>
      </c>
    </row>
    <row r="39" spans="1:5">
      <c r="A39" s="4" t="s">
        <v>680</v>
      </c>
      <c r="C39" s="4" t="s">
        <v>697</v>
      </c>
      <c r="E39" s="4" t="s">
        <v>698</v>
      </c>
    </row>
    <row r="40" spans="1:5">
      <c r="A40" s="4" t="s">
        <v>679</v>
      </c>
      <c r="C40" s="7" t="n">
        <v>0</v>
      </c>
      <c r="E40" s="7" t="n">
        <v>1</v>
      </c>
    </row>
    <row r="41" spans="1:5">
      <c r="A41" s="4" t="s">
        <v>699</v>
      </c>
    </row>
    <row r="42" spans="1:5">
      <c r="A42" s="3" t="s">
        <v>678</v>
      </c>
    </row>
    <row r="43" spans="1:5">
      <c r="A43" s="4" t="s">
        <v>680</v>
      </c>
      <c r="C43" s="4" t="s">
        <v>700</v>
      </c>
      <c r="E43" s="4" t="s">
        <v>700</v>
      </c>
    </row>
    <row r="44" spans="1:5">
      <c r="A44" s="4" t="s">
        <v>679</v>
      </c>
      <c r="C44" s="7" t="n">
        <v>28</v>
      </c>
      <c r="E44" s="7" t="n">
        <v>8</v>
      </c>
    </row>
    <row r="45" spans="1:5">
      <c r="A45" s="4" t="s">
        <v>701</v>
      </c>
    </row>
    <row r="46" spans="1:5">
      <c r="A46" s="3" t="s">
        <v>678</v>
      </c>
    </row>
    <row r="47" spans="1:5">
      <c r="A47" s="4" t="s">
        <v>680</v>
      </c>
      <c r="C47" s="4" t="s">
        <v>702</v>
      </c>
      <c r="E47" s="4" t="s">
        <v>702</v>
      </c>
    </row>
    <row r="48" spans="1:5">
      <c r="A48" s="4" t="s">
        <v>679</v>
      </c>
      <c r="C48" s="7" t="n">
        <v>14</v>
      </c>
      <c r="E48" s="7" t="n">
        <v>-12</v>
      </c>
    </row>
    <row r="49" spans="1:5">
      <c r="A49" s="4" t="s">
        <v>703</v>
      </c>
    </row>
    <row r="50" spans="1:5">
      <c r="A50" s="3" t="s">
        <v>678</v>
      </c>
    </row>
    <row r="51" spans="1:5">
      <c r="A51" s="4" t="s">
        <v>704</v>
      </c>
      <c r="C51" s="5" t="n">
        <v>4</v>
      </c>
    </row>
    <row r="52" spans="1:5">
      <c r="A52" s="4" t="s">
        <v>705</v>
      </c>
      <c r="B52" s="7" t="n">
        <v>85</v>
      </c>
    </row>
    <row r="53" spans="1:5">
      <c r="A53" s="4" t="s">
        <v>706</v>
      </c>
    </row>
    <row r="54" spans="1:5">
      <c r="A54" s="3" t="s">
        <v>678</v>
      </c>
    </row>
    <row r="55" spans="1:5">
      <c r="A55" s="4" t="s">
        <v>680</v>
      </c>
      <c r="E55" s="4" t="s">
        <v>707</v>
      </c>
    </row>
    <row r="56" spans="1:5">
      <c r="A56" s="4" t="s">
        <v>708</v>
      </c>
    </row>
    <row r="57" spans="1:5">
      <c r="A57" s="3" t="s">
        <v>678</v>
      </c>
    </row>
    <row r="58" spans="1:5">
      <c r="A58" s="4" t="s">
        <v>680</v>
      </c>
      <c r="E58" s="4" t="s">
        <v>709</v>
      </c>
    </row>
    <row r="59" spans="1:5">
      <c r="A59" s="4" t="s">
        <v>516</v>
      </c>
      <c r="E59" s="7" t="n">
        <v>13</v>
      </c>
    </row>
    <row r="60" spans="1:5"/>
    <row r="61" spans="1:5">
      <c r="A61" s="4" t="s">
        <v>31</v>
      </c>
      <c r="B61" s="4" t="s">
        <v>167</v>
      </c>
    </row>
  </sheetData>
  <mergeCells count="5">
    <mergeCell ref="A1:A2"/>
    <mergeCell ref="C1:D1"/>
    <mergeCell ref="C2:D2"/>
    <mergeCell ref="A60:E60"/>
    <mergeCell ref="B61:E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
    <col customWidth="1" max="5" min="5" width="21"/>
  </cols>
  <sheetData>
    <row r="1" spans="1:5">
      <c r="A1" s="1" t="s">
        <v>710</v>
      </c>
      <c r="B1" s="2" t="s">
        <v>1</v>
      </c>
      <c r="C1" s="2" t="s">
        <v>711</v>
      </c>
    </row>
    <row r="2" spans="1:5">
      <c r="B2" s="2" t="s">
        <v>237</v>
      </c>
      <c r="C2" s="2" t="s">
        <v>508</v>
      </c>
      <c r="E2" s="2" t="s">
        <v>712</v>
      </c>
    </row>
    <row r="3" spans="1:5">
      <c r="A3" s="3" t="s">
        <v>713</v>
      </c>
    </row>
    <row r="4" spans="1:5">
      <c r="A4" s="4" t="s">
        <v>714</v>
      </c>
      <c r="B4" s="7" t="n">
        <v>43000000</v>
      </c>
      <c r="C4" s="7" t="n">
        <v>37000000</v>
      </c>
      <c r="D4" s="4" t="s">
        <v>31</v>
      </c>
    </row>
    <row r="5" spans="1:5">
      <c r="A5" s="4" t="s">
        <v>715</v>
      </c>
      <c r="B5" s="5" t="n">
        <v>682000000</v>
      </c>
      <c r="C5" s="5" t="n">
        <v>598000000</v>
      </c>
      <c r="D5" s="4" t="s">
        <v>31</v>
      </c>
    </row>
    <row r="6" spans="1:5">
      <c r="A6" s="4" t="s">
        <v>716</v>
      </c>
      <c r="B6" s="5" t="n">
        <v>-7000000</v>
      </c>
      <c r="C6" s="5" t="n">
        <v>-7000000</v>
      </c>
      <c r="D6" s="4" t="s">
        <v>31</v>
      </c>
    </row>
    <row r="7" spans="1:5">
      <c r="A7" s="4" t="s">
        <v>717</v>
      </c>
      <c r="B7" s="7" t="n">
        <v>-36000000</v>
      </c>
      <c r="C7" s="5" t="n">
        <v>-35000000</v>
      </c>
      <c r="D7" s="4" t="s">
        <v>31</v>
      </c>
    </row>
    <row r="8" spans="1:5">
      <c r="A8" s="4" t="s">
        <v>718</v>
      </c>
    </row>
    <row r="9" spans="1:5">
      <c r="A9" s="3" t="s">
        <v>713</v>
      </c>
    </row>
    <row r="10" spans="1:5">
      <c r="A10" s="4" t="s">
        <v>719</v>
      </c>
      <c r="B10" s="4" t="s">
        <v>720</v>
      </c>
    </row>
    <row r="11" spans="1:5">
      <c r="A11" s="4" t="s">
        <v>721</v>
      </c>
      <c r="B11" s="4" t="s">
        <v>722</v>
      </c>
    </row>
    <row r="12" spans="1:5">
      <c r="A12" s="4" t="s">
        <v>723</v>
      </c>
    </row>
    <row r="13" spans="1:5">
      <c r="A13" s="3" t="s">
        <v>713</v>
      </c>
    </row>
    <row r="14" spans="1:5">
      <c r="A14" s="4" t="s">
        <v>721</v>
      </c>
      <c r="B14" s="4" t="s">
        <v>724</v>
      </c>
    </row>
    <row r="15" spans="1:5">
      <c r="A15" s="4" t="s">
        <v>725</v>
      </c>
    </row>
    <row r="16" spans="1:5">
      <c r="A16" s="3" t="s">
        <v>713</v>
      </c>
    </row>
    <row r="17" spans="1:5">
      <c r="A17" s="4" t="s">
        <v>719</v>
      </c>
      <c r="B17" s="4" t="s">
        <v>726</v>
      </c>
    </row>
    <row r="18" spans="1:5">
      <c r="A18" s="4" t="s">
        <v>60</v>
      </c>
    </row>
    <row r="19" spans="1:5">
      <c r="A19" s="3" t="s">
        <v>713</v>
      </c>
    </row>
    <row r="20" spans="1:5">
      <c r="A20" s="4" t="s">
        <v>714</v>
      </c>
      <c r="B20" s="7" t="n">
        <v>1000000</v>
      </c>
      <c r="C20" s="5" t="n">
        <v>0</v>
      </c>
      <c r="D20" s="4" t="s">
        <v>31</v>
      </c>
    </row>
    <row r="21" spans="1:5">
      <c r="A21" s="4" t="s">
        <v>716</v>
      </c>
      <c r="B21" s="5" t="n">
        <v>-303000000</v>
      </c>
      <c r="C21" s="5" t="n">
        <v>-40000000</v>
      </c>
      <c r="D21" s="4" t="s">
        <v>31</v>
      </c>
    </row>
    <row r="22" spans="1:5">
      <c r="A22" s="4" t="s">
        <v>727</v>
      </c>
      <c r="B22" s="5" t="n">
        <v>750000000</v>
      </c>
    </row>
    <row r="23" spans="1:5">
      <c r="A23" s="4" t="s">
        <v>728</v>
      </c>
    </row>
    <row r="24" spans="1:5">
      <c r="A24" s="3" t="s">
        <v>713</v>
      </c>
    </row>
    <row r="25" spans="1:5">
      <c r="A25" s="4" t="s">
        <v>716</v>
      </c>
      <c r="B25" s="5" t="n">
        <v>-8000000</v>
      </c>
      <c r="C25" s="5" t="n">
        <v>-6000000</v>
      </c>
    </row>
    <row r="26" spans="1:5">
      <c r="A26" s="4" t="s">
        <v>729</v>
      </c>
    </row>
    <row r="27" spans="1:5">
      <c r="A27" s="3" t="s">
        <v>713</v>
      </c>
    </row>
    <row r="28" spans="1:5">
      <c r="A28" s="4" t="s">
        <v>716</v>
      </c>
      <c r="B28" s="5" t="n">
        <v>-45000000</v>
      </c>
      <c r="C28" s="5" t="n">
        <v>-30000000</v>
      </c>
    </row>
    <row r="29" spans="1:5">
      <c r="A29" s="4" t="s">
        <v>730</v>
      </c>
      <c r="B29" s="5" t="n">
        <v>44000000</v>
      </c>
      <c r="C29" s="5" t="n">
        <v>27000000</v>
      </c>
    </row>
    <row r="30" spans="1:5">
      <c r="A30" s="4" t="s">
        <v>731</v>
      </c>
    </row>
    <row r="31" spans="1:5">
      <c r="A31" s="3" t="s">
        <v>713</v>
      </c>
    </row>
    <row r="32" spans="1:5">
      <c r="A32" s="4" t="s">
        <v>714</v>
      </c>
      <c r="B32" s="5" t="n">
        <v>1000000</v>
      </c>
      <c r="C32" s="5" t="n">
        <v>0</v>
      </c>
    </row>
    <row r="33" spans="1:5">
      <c r="A33" s="4" t="s">
        <v>716</v>
      </c>
      <c r="B33" s="5" t="n">
        <v>0</v>
      </c>
      <c r="C33" s="5" t="n">
        <v>-4000000</v>
      </c>
    </row>
    <row r="34" spans="1:5">
      <c r="A34" s="4" t="s">
        <v>732</v>
      </c>
    </row>
    <row r="35" spans="1:5">
      <c r="A35" s="3" t="s">
        <v>713</v>
      </c>
    </row>
    <row r="36" spans="1:5">
      <c r="A36" s="4" t="s">
        <v>716</v>
      </c>
      <c r="B36" s="5" t="n">
        <v>-250000000</v>
      </c>
      <c r="C36" s="5" t="n">
        <v>0</v>
      </c>
    </row>
    <row r="37" spans="1:5">
      <c r="A37" s="4" t="s">
        <v>68</v>
      </c>
    </row>
    <row r="38" spans="1:5">
      <c r="A38" s="3" t="s">
        <v>713</v>
      </c>
    </row>
    <row r="39" spans="1:5">
      <c r="A39" s="4" t="s">
        <v>714</v>
      </c>
      <c r="B39" s="5" t="n">
        <v>49000000</v>
      </c>
      <c r="C39" s="5" t="n">
        <v>4000000</v>
      </c>
      <c r="D39" s="4" t="s">
        <v>31</v>
      </c>
    </row>
    <row r="40" spans="1:5">
      <c r="A40" s="4" t="s">
        <v>716</v>
      </c>
      <c r="B40" s="5" t="n">
        <v>-51000000</v>
      </c>
      <c r="C40" s="5" t="n">
        <v>-35000000</v>
      </c>
      <c r="D40" s="4" t="s">
        <v>31</v>
      </c>
    </row>
    <row r="41" spans="1:5">
      <c r="A41" s="4" t="s">
        <v>727</v>
      </c>
      <c r="B41" s="5" t="n">
        <v>750000000</v>
      </c>
    </row>
    <row r="42" spans="1:5">
      <c r="A42" s="4" t="s">
        <v>733</v>
      </c>
    </row>
    <row r="43" spans="1:5">
      <c r="A43" s="3" t="s">
        <v>713</v>
      </c>
    </row>
    <row r="44" spans="1:5">
      <c r="A44" s="4" t="s">
        <v>714</v>
      </c>
      <c r="B44" s="5" t="n">
        <v>0</v>
      </c>
      <c r="C44" s="5" t="n">
        <v>4000000</v>
      </c>
    </row>
    <row r="45" spans="1:5">
      <c r="A45" s="4" t="s">
        <v>716</v>
      </c>
      <c r="B45" s="5" t="n">
        <v>-1000000</v>
      </c>
      <c r="C45" s="5" t="n">
        <v>0</v>
      </c>
    </row>
    <row r="46" spans="1:5">
      <c r="A46" s="4" t="s">
        <v>734</v>
      </c>
    </row>
    <row r="47" spans="1:5">
      <c r="A47" s="3" t="s">
        <v>713</v>
      </c>
    </row>
    <row r="48" spans="1:5">
      <c r="A48" s="4" t="s">
        <v>714</v>
      </c>
      <c r="B48" s="5" t="n">
        <v>49000000</v>
      </c>
      <c r="C48" s="5" t="n">
        <v>0</v>
      </c>
    </row>
    <row r="49" spans="1:5">
      <c r="A49" s="4" t="s">
        <v>716</v>
      </c>
      <c r="B49" s="5" t="n">
        <v>0</v>
      </c>
      <c r="C49" s="5" t="n">
        <v>-35000000</v>
      </c>
    </row>
    <row r="50" spans="1:5">
      <c r="A50" s="4" t="s">
        <v>730</v>
      </c>
      <c r="B50" s="7" t="n">
        <v>3000000</v>
      </c>
      <c r="C50" s="5" t="n">
        <v>10000000</v>
      </c>
    </row>
    <row r="51" spans="1:5">
      <c r="A51" s="4" t="s">
        <v>721</v>
      </c>
      <c r="B51" s="4" t="s">
        <v>735</v>
      </c>
    </row>
    <row r="52" spans="1:5">
      <c r="A52" s="4" t="s">
        <v>736</v>
      </c>
      <c r="B52" s="7" t="n">
        <v>88000000</v>
      </c>
    </row>
    <row r="53" spans="1:5">
      <c r="A53" s="4" t="s">
        <v>737</v>
      </c>
    </row>
    <row r="54" spans="1:5">
      <c r="A54" s="3" t="s">
        <v>713</v>
      </c>
    </row>
    <row r="55" spans="1:5">
      <c r="A55" s="4" t="s">
        <v>716</v>
      </c>
      <c r="B55" s="5" t="n">
        <v>-50000000</v>
      </c>
      <c r="C55" s="5" t="n">
        <v>0</v>
      </c>
    </row>
    <row r="56" spans="1:5">
      <c r="A56" s="4" t="s">
        <v>738</v>
      </c>
    </row>
    <row r="57" spans="1:5">
      <c r="A57" s="3" t="s">
        <v>713</v>
      </c>
    </row>
    <row r="58" spans="1:5">
      <c r="A58" s="4" t="s">
        <v>715</v>
      </c>
      <c r="B58" s="7" t="n">
        <v>40000000</v>
      </c>
      <c r="C58" s="5" t="n">
        <v>103000000</v>
      </c>
    </row>
    <row r="59" spans="1:5">
      <c r="A59" s="4" t="s">
        <v>721</v>
      </c>
      <c r="B59" s="4" t="s">
        <v>739</v>
      </c>
    </row>
    <row r="60" spans="1:5">
      <c r="A60" s="4" t="s">
        <v>740</v>
      </c>
    </row>
    <row r="61" spans="1:5">
      <c r="A61" s="3" t="s">
        <v>713</v>
      </c>
    </row>
    <row r="62" spans="1:5">
      <c r="A62" s="4" t="s">
        <v>715</v>
      </c>
      <c r="B62" s="7" t="n">
        <v>1000000</v>
      </c>
      <c r="C62" s="5" t="n">
        <v>1000000</v>
      </c>
    </row>
    <row r="63" spans="1:5">
      <c r="A63" s="4" t="s">
        <v>741</v>
      </c>
    </row>
    <row r="64" spans="1:5">
      <c r="A64" s="3" t="s">
        <v>713</v>
      </c>
    </row>
    <row r="65" spans="1:5">
      <c r="A65" s="4" t="s">
        <v>715</v>
      </c>
      <c r="B65" s="5" t="n">
        <v>638000000</v>
      </c>
      <c r="C65" s="5" t="n">
        <v>487000000</v>
      </c>
    </row>
    <row r="66" spans="1:5">
      <c r="A66" s="4" t="s">
        <v>727</v>
      </c>
      <c r="B66" s="7" t="n">
        <v>757000000</v>
      </c>
      <c r="E66" s="9" t="n">
        <v>14.2</v>
      </c>
    </row>
    <row r="67" spans="1:5">
      <c r="A67" s="4" t="s">
        <v>742</v>
      </c>
    </row>
    <row r="68" spans="1:5">
      <c r="A68" s="3" t="s">
        <v>713</v>
      </c>
    </row>
    <row r="69" spans="1:5">
      <c r="A69" s="4" t="s">
        <v>719</v>
      </c>
      <c r="B69" s="4" t="s">
        <v>743</v>
      </c>
    </row>
    <row r="70" spans="1:5">
      <c r="A70" s="4" t="s">
        <v>721</v>
      </c>
      <c r="B70" s="4" t="s">
        <v>744</v>
      </c>
    </row>
    <row r="71" spans="1:5">
      <c r="A71" s="4" t="s">
        <v>745</v>
      </c>
    </row>
    <row r="72" spans="1:5">
      <c r="A72" s="3" t="s">
        <v>713</v>
      </c>
    </row>
    <row r="73" spans="1:5">
      <c r="A73" s="4" t="s">
        <v>715</v>
      </c>
      <c r="B73" s="7" t="n">
        <v>3000000</v>
      </c>
      <c r="C73" s="5" t="n">
        <v>7000000</v>
      </c>
    </row>
    <row r="74" spans="1:5">
      <c r="A74" s="4" t="s">
        <v>746</v>
      </c>
    </row>
    <row r="75" spans="1:5">
      <c r="A75" s="3" t="s">
        <v>713</v>
      </c>
    </row>
    <row r="76" spans="1:5">
      <c r="A76" s="4" t="s">
        <v>717</v>
      </c>
      <c r="B76" s="7" t="n">
        <v>-36000000</v>
      </c>
      <c r="C76" s="7" t="n">
        <v>-35000000</v>
      </c>
    </row>
    <row r="77" spans="1:5"/>
    <row r="78" spans="1:5">
      <c r="A78" s="4" t="s">
        <v>31</v>
      </c>
      <c r="B78" s="4" t="s">
        <v>167</v>
      </c>
    </row>
  </sheetData>
  <mergeCells count="5">
    <mergeCell ref="A1:A2"/>
    <mergeCell ref="C1:D1"/>
    <mergeCell ref="C2:D2"/>
    <mergeCell ref="A77:E77"/>
    <mergeCell ref="B78:E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43"/>
    <col customWidth="1" max="3" min="3" width="14"/>
    <col customWidth="1" max="4" min="4" width="4"/>
  </cols>
  <sheetData>
    <row r="1" spans="1:4">
      <c r="A1" s="1" t="s">
        <v>168</v>
      </c>
      <c r="B1" s="2" t="s">
        <v>2</v>
      </c>
      <c r="C1" s="2" t="s">
        <v>95</v>
      </c>
    </row>
    <row r="2" spans="1:4">
      <c r="A2" s="4" t="s">
        <v>134</v>
      </c>
      <c r="B2" s="7" t="n">
        <v>1464</v>
      </c>
      <c r="C2" s="7" t="n">
        <v>1427</v>
      </c>
      <c r="D2" s="4" t="s">
        <v>31</v>
      </c>
    </row>
    <row r="3" spans="1:4">
      <c r="A3" s="4" t="s">
        <v>124</v>
      </c>
      <c r="B3" s="5" t="n">
        <v>35498</v>
      </c>
      <c r="C3" s="5" t="n">
        <v>36503</v>
      </c>
      <c r="D3" s="4" t="s">
        <v>31</v>
      </c>
    </row>
    <row r="4" spans="1:4">
      <c r="A4" s="4" t="s">
        <v>169</v>
      </c>
      <c r="B4" s="7" t="n">
        <v>21335</v>
      </c>
      <c r="C4" s="7" t="n">
        <v>16445</v>
      </c>
      <c r="D4" s="4" t="s">
        <v>31</v>
      </c>
    </row>
    <row r="5" spans="1:4">
      <c r="A5" s="3" t="s">
        <v>170</v>
      </c>
    </row>
    <row r="6" spans="1:4">
      <c r="A6" s="4" t="s">
        <v>171</v>
      </c>
      <c r="B6" s="5" t="n">
        <v>50000000</v>
      </c>
      <c r="C6" s="5" t="n">
        <v>50000000</v>
      </c>
    </row>
    <row r="7" spans="1:4">
      <c r="A7" s="4" t="s">
        <v>172</v>
      </c>
      <c r="B7" s="5" t="n">
        <v>750000000</v>
      </c>
      <c r="C7" s="5" t="n">
        <v>750000000</v>
      </c>
    </row>
    <row r="8" spans="1:4">
      <c r="A8" s="4" t="s">
        <v>173</v>
      </c>
      <c r="B8" s="5" t="n">
        <v>274000000</v>
      </c>
      <c r="C8" s="5" t="n">
        <v>251000000</v>
      </c>
    </row>
    <row r="9" spans="1:4">
      <c r="A9" s="4" t="s">
        <v>174</v>
      </c>
      <c r="B9" s="7" t="n">
        <v>0</v>
      </c>
      <c r="C9" s="7" t="n">
        <v>0</v>
      </c>
    </row>
    <row r="10" spans="1:4">
      <c r="A10" s="4" t="s">
        <v>175</v>
      </c>
    </row>
    <row r="11" spans="1:4">
      <c r="A11" s="4" t="s">
        <v>134</v>
      </c>
      <c r="B11" s="7" t="n">
        <v>287</v>
      </c>
      <c r="C11" s="7" t="n">
        <v>10</v>
      </c>
    </row>
    <row r="12" spans="1:4">
      <c r="A12" s="4" t="s">
        <v>124</v>
      </c>
      <c r="B12" s="5" t="n">
        <v>302</v>
      </c>
      <c r="C12" s="5" t="n">
        <v>321</v>
      </c>
    </row>
    <row r="13" spans="1:4">
      <c r="A13" s="4" t="s">
        <v>169</v>
      </c>
      <c r="B13" s="5" t="n">
        <v>0</v>
      </c>
      <c r="C13" s="5" t="n">
        <v>284</v>
      </c>
    </row>
    <row r="14" spans="1:4">
      <c r="A14" s="4" t="s">
        <v>60</v>
      </c>
    </row>
    <row r="15" spans="1:4">
      <c r="A15" s="4" t="s">
        <v>134</v>
      </c>
      <c r="B15" s="5" t="n">
        <v>336</v>
      </c>
      <c r="C15" s="5" t="n">
        <v>220</v>
      </c>
      <c r="D15" s="4" t="s">
        <v>31</v>
      </c>
    </row>
    <row r="16" spans="1:4">
      <c r="A16" s="4" t="s">
        <v>124</v>
      </c>
      <c r="B16" s="5" t="n">
        <v>15524</v>
      </c>
      <c r="C16" s="5" t="n">
        <v>14838</v>
      </c>
      <c r="D16" s="4" t="s">
        <v>31</v>
      </c>
    </row>
    <row r="17" spans="1:4">
      <c r="A17" s="4" t="s">
        <v>169</v>
      </c>
      <c r="B17" s="7" t="n">
        <v>5404</v>
      </c>
      <c r="C17" s="7" t="n">
        <v>5335</v>
      </c>
      <c r="D17" s="4" t="s">
        <v>31</v>
      </c>
    </row>
    <row r="18" spans="1:4">
      <c r="A18" s="3" t="s">
        <v>170</v>
      </c>
    </row>
    <row r="19" spans="1:4">
      <c r="A19" s="4" t="s">
        <v>171</v>
      </c>
      <c r="B19" s="5" t="n">
        <v>45000000</v>
      </c>
      <c r="C19" s="5" t="n">
        <v>45000000</v>
      </c>
    </row>
    <row r="20" spans="1:4">
      <c r="A20" s="4" t="s">
        <v>176</v>
      </c>
      <c r="B20" s="5" t="n">
        <v>0</v>
      </c>
      <c r="C20" s="5" t="n">
        <v>0</v>
      </c>
    </row>
    <row r="21" spans="1:4">
      <c r="A21" s="4" t="s">
        <v>172</v>
      </c>
      <c r="B21" s="5" t="n">
        <v>255000000</v>
      </c>
      <c r="C21" s="5" t="n">
        <v>255000000</v>
      </c>
    </row>
    <row r="22" spans="1:4">
      <c r="A22" s="4" t="s">
        <v>173</v>
      </c>
      <c r="B22" s="5" t="n">
        <v>117000000</v>
      </c>
      <c r="C22" s="5" t="n">
        <v>117000000</v>
      </c>
    </row>
    <row r="23" spans="1:4">
      <c r="A23" s="4" t="s">
        <v>174</v>
      </c>
      <c r="B23" s="7" t="n">
        <v>0</v>
      </c>
      <c r="C23" s="7" t="n">
        <v>0</v>
      </c>
    </row>
    <row r="24" spans="1:4">
      <c r="A24" s="4" t="s">
        <v>177</v>
      </c>
    </row>
    <row r="25" spans="1:4">
      <c r="A25" s="4" t="s">
        <v>134</v>
      </c>
      <c r="B25" s="7" t="n">
        <v>287</v>
      </c>
      <c r="C25" s="7" t="n">
        <v>10</v>
      </c>
    </row>
    <row r="26" spans="1:4">
      <c r="A26" s="4" t="s">
        <v>124</v>
      </c>
      <c r="B26" s="5" t="n">
        <v>302</v>
      </c>
      <c r="C26" s="5" t="n">
        <v>321</v>
      </c>
    </row>
    <row r="27" spans="1:4">
      <c r="A27" s="4" t="s">
        <v>169</v>
      </c>
      <c r="B27" s="5" t="n">
        <v>0</v>
      </c>
      <c r="C27" s="5" t="n">
        <v>284</v>
      </c>
    </row>
    <row r="28" spans="1:4">
      <c r="A28" s="4" t="s">
        <v>68</v>
      </c>
    </row>
    <row r="29" spans="1:4">
      <c r="A29" s="4" t="s">
        <v>134</v>
      </c>
      <c r="B29" s="5" t="n">
        <v>3</v>
      </c>
      <c r="C29" s="5" t="n">
        <v>501</v>
      </c>
      <c r="D29" s="4" t="s">
        <v>31</v>
      </c>
    </row>
    <row r="30" spans="1:4">
      <c r="A30" s="4" t="s">
        <v>124</v>
      </c>
      <c r="B30" s="5" t="n">
        <v>12135</v>
      </c>
      <c r="C30" s="5" t="n">
        <v>11406</v>
      </c>
      <c r="D30" s="4" t="s">
        <v>31</v>
      </c>
    </row>
    <row r="31" spans="1:4">
      <c r="A31" s="4" t="s">
        <v>169</v>
      </c>
      <c r="B31" s="7" t="n">
        <v>3427</v>
      </c>
      <c r="C31" s="7" t="n">
        <v>2485</v>
      </c>
      <c r="D31" s="4" t="s">
        <v>31</v>
      </c>
    </row>
    <row r="32" spans="1:4">
      <c r="A32" s="3" t="s">
        <v>170</v>
      </c>
    </row>
    <row r="33" spans="1:4">
      <c r="A33" s="4" t="s">
        <v>171</v>
      </c>
      <c r="B33" s="5" t="n">
        <v>11000000</v>
      </c>
      <c r="C33" s="5" t="n">
        <v>11000000</v>
      </c>
    </row>
    <row r="34" spans="1:4">
      <c r="A34" s="4" t="s">
        <v>176</v>
      </c>
      <c r="B34" s="5" t="n">
        <v>1000000</v>
      </c>
      <c r="C34" s="5" t="n">
        <v>1000000</v>
      </c>
    </row>
    <row r="35" spans="1:4">
      <c r="A35" s="4" t="s">
        <v>172</v>
      </c>
      <c r="B35" s="5" t="n">
        <v>100000000</v>
      </c>
      <c r="C35" s="5" t="n">
        <v>100000000</v>
      </c>
    </row>
    <row r="36" spans="1:4">
      <c r="A36" s="4" t="s">
        <v>173</v>
      </c>
      <c r="B36" s="5" t="n">
        <v>91000000</v>
      </c>
      <c r="C36" s="5" t="n">
        <v>91000000</v>
      </c>
    </row>
    <row r="37" spans="1:4">
      <c r="A37" s="4" t="s">
        <v>174</v>
      </c>
      <c r="B37" s="7" t="n">
        <v>0</v>
      </c>
      <c r="C37" s="7" t="n">
        <v>0</v>
      </c>
    </row>
    <row r="38" spans="1:4">
      <c r="A38" s="4" t="s">
        <v>165</v>
      </c>
    </row>
    <row r="39" spans="1:4">
      <c r="A39" s="3" t="s">
        <v>170</v>
      </c>
    </row>
    <row r="40" spans="1:4">
      <c r="A40" s="4" t="s">
        <v>176</v>
      </c>
      <c r="B40" s="5" t="n">
        <v>17250000</v>
      </c>
      <c r="C40" s="5" t="n">
        <v>0</v>
      </c>
    </row>
    <row r="41" spans="1:4">
      <c r="A41" s="4" t="s">
        <v>178</v>
      </c>
      <c r="B41" s="5" t="n">
        <v>17250000</v>
      </c>
      <c r="C41" s="5" t="n">
        <v>0</v>
      </c>
    </row>
    <row r="42" spans="1:4">
      <c r="A42" s="4" t="s">
        <v>166</v>
      </c>
    </row>
    <row r="43" spans="1:4">
      <c r="A43" s="3" t="s">
        <v>170</v>
      </c>
    </row>
    <row r="44" spans="1:4">
      <c r="A44" s="4" t="s">
        <v>176</v>
      </c>
      <c r="B44" s="5" t="n">
        <v>5750000</v>
      </c>
      <c r="C44" s="5" t="n">
        <v>0</v>
      </c>
    </row>
    <row r="45" spans="1:4">
      <c r="A45" s="4" t="s">
        <v>178</v>
      </c>
      <c r="B45" s="5" t="n">
        <v>5750000</v>
      </c>
      <c r="C45" s="5" t="n">
        <v>0</v>
      </c>
    </row>
    <row r="46" spans="1:4"/>
    <row r="47" spans="1:4">
      <c r="A47" s="4" t="s">
        <v>31</v>
      </c>
      <c r="B47" s="4" t="s">
        <v>167</v>
      </c>
    </row>
  </sheetData>
  <mergeCells count="3">
    <mergeCell ref="C1:D1"/>
    <mergeCell ref="A46:D46"/>
    <mergeCell ref="B47:D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27</v>
      </c>
      <c r="D1" s="2" t="s">
        <v>1</v>
      </c>
    </row>
    <row r="2" spans="1:5">
      <c r="B2" s="2" t="s">
        <v>2</v>
      </c>
      <c r="C2" s="2" t="s">
        <v>28</v>
      </c>
      <c r="D2" s="2" t="s">
        <v>2</v>
      </c>
      <c r="E2" s="2" t="s">
        <v>28</v>
      </c>
    </row>
    <row r="3" spans="1:5">
      <c r="A3" s="3" t="s">
        <v>713</v>
      </c>
    </row>
    <row r="4" spans="1:5">
      <c r="A4" s="4" t="s">
        <v>748</v>
      </c>
      <c r="B4" s="7" t="n">
        <v>17</v>
      </c>
      <c r="C4" s="7" t="n">
        <v>13</v>
      </c>
      <c r="D4" s="7" t="n">
        <v>49</v>
      </c>
      <c r="E4" s="7" t="n">
        <v>28</v>
      </c>
    </row>
    <row r="5" spans="1:5">
      <c r="A5" s="4" t="s">
        <v>749</v>
      </c>
      <c r="B5" s="5" t="n">
        <v>9</v>
      </c>
      <c r="C5" s="5" t="n">
        <v>8</v>
      </c>
      <c r="D5" s="5" t="n">
        <v>36</v>
      </c>
      <c r="E5" s="5" t="n">
        <v>36</v>
      </c>
    </row>
    <row r="6" spans="1:5">
      <c r="A6" s="4" t="s">
        <v>60</v>
      </c>
    </row>
    <row r="7" spans="1:5">
      <c r="A7" s="3" t="s">
        <v>713</v>
      </c>
    </row>
    <row r="8" spans="1:5">
      <c r="A8" s="4" t="s">
        <v>748</v>
      </c>
      <c r="B8" s="5" t="n">
        <v>1</v>
      </c>
      <c r="C8" s="5" t="n">
        <v>2</v>
      </c>
      <c r="D8" s="5" t="n">
        <v>4</v>
      </c>
      <c r="E8" s="5" t="n">
        <v>6</v>
      </c>
    </row>
    <row r="9" spans="1:5">
      <c r="A9" s="4" t="s">
        <v>749</v>
      </c>
      <c r="B9" s="5" t="n">
        <v>21</v>
      </c>
      <c r="C9" s="5" t="n">
        <v>16</v>
      </c>
      <c r="D9" s="5" t="n">
        <v>56</v>
      </c>
      <c r="E9" s="5" t="n">
        <v>55</v>
      </c>
    </row>
    <row r="10" spans="1:5">
      <c r="A10" s="4" t="s">
        <v>68</v>
      </c>
    </row>
    <row r="11" spans="1:5">
      <c r="A11" s="3" t="s">
        <v>713</v>
      </c>
    </row>
    <row r="12" spans="1:5">
      <c r="A12" s="4" t="s">
        <v>748</v>
      </c>
      <c r="B12" s="7" t="n">
        <v>15</v>
      </c>
      <c r="C12" s="7" t="n">
        <v>21</v>
      </c>
      <c r="D12" s="7" t="n">
        <v>47</v>
      </c>
      <c r="E12" s="7" t="n">
        <v>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50</v>
      </c>
      <c r="B1" s="2" t="s">
        <v>27</v>
      </c>
      <c r="E1" s="2" t="s">
        <v>1</v>
      </c>
    </row>
    <row r="2" spans="1:7">
      <c r="B2" s="2" t="s">
        <v>2</v>
      </c>
      <c r="C2" s="2" t="s">
        <v>28</v>
      </c>
      <c r="E2" s="2" t="s">
        <v>2</v>
      </c>
      <c r="F2" s="2" t="s">
        <v>28</v>
      </c>
    </row>
    <row r="3" spans="1:7">
      <c r="A3" s="3" t="s">
        <v>751</v>
      </c>
    </row>
    <row r="4" spans="1:7">
      <c r="A4" s="4" t="s">
        <v>752</v>
      </c>
      <c r="B4" s="7" t="n">
        <v>23</v>
      </c>
      <c r="C4" s="7" t="n">
        <v>27</v>
      </c>
      <c r="E4" s="7" t="n">
        <v>79</v>
      </c>
      <c r="F4" s="7" t="n">
        <v>139</v>
      </c>
    </row>
    <row r="5" spans="1:7">
      <c r="A5" s="4" t="s">
        <v>753</v>
      </c>
      <c r="B5" s="5" t="n">
        <v>8</v>
      </c>
      <c r="C5" s="5" t="n">
        <v>13</v>
      </c>
      <c r="E5" s="5" t="n">
        <v>13</v>
      </c>
      <c r="F5" s="5" t="n">
        <v>43</v>
      </c>
    </row>
    <row r="6" spans="1:7">
      <c r="A6" s="4" t="s">
        <v>754</v>
      </c>
      <c r="B6" s="5" t="n">
        <v>39</v>
      </c>
      <c r="C6" s="5" t="n">
        <v>5</v>
      </c>
      <c r="E6" s="5" t="n">
        <v>46</v>
      </c>
      <c r="F6" s="5" t="n">
        <v>99</v>
      </c>
    </row>
    <row r="7" spans="1:7">
      <c r="A7" s="4" t="s">
        <v>755</v>
      </c>
      <c r="B7" s="5" t="n">
        <v>28</v>
      </c>
      <c r="C7" s="5" t="n">
        <v>-10</v>
      </c>
      <c r="E7" s="5" t="n">
        <v>17</v>
      </c>
      <c r="F7" s="5" t="n">
        <v>7</v>
      </c>
    </row>
    <row r="8" spans="1:7">
      <c r="A8" s="4" t="s">
        <v>756</v>
      </c>
      <c r="B8" s="5" t="n">
        <v>-4</v>
      </c>
      <c r="C8" s="5" t="n">
        <v>-1</v>
      </c>
      <c r="E8" s="5" t="n">
        <v>35</v>
      </c>
      <c r="F8" s="5" t="n">
        <v>21</v>
      </c>
    </row>
    <row r="9" spans="1:7">
      <c r="A9" s="4" t="s">
        <v>757</v>
      </c>
      <c r="B9" s="5" t="n">
        <v>1</v>
      </c>
      <c r="C9" s="5" t="n">
        <v>1</v>
      </c>
      <c r="E9" s="5" t="n">
        <v>2</v>
      </c>
      <c r="F9" s="5" t="n">
        <v>3</v>
      </c>
    </row>
    <row r="10" spans="1:7">
      <c r="A10" s="4" t="s">
        <v>758</v>
      </c>
      <c r="B10" s="5" t="n">
        <v>2</v>
      </c>
      <c r="C10" s="5" t="n">
        <v>5</v>
      </c>
      <c r="E10" s="5" t="n">
        <v>4</v>
      </c>
      <c r="F10" s="5" t="n">
        <v>10</v>
      </c>
    </row>
    <row r="11" spans="1:7">
      <c r="A11" s="4" t="s">
        <v>242</v>
      </c>
      <c r="B11" s="5" t="n">
        <v>97</v>
      </c>
      <c r="C11" s="5" t="n">
        <v>40</v>
      </c>
      <c r="D11" s="4" t="s">
        <v>31</v>
      </c>
      <c r="E11" s="5" t="n">
        <v>196</v>
      </c>
      <c r="F11" s="5" t="n">
        <v>322</v>
      </c>
      <c r="G11" s="4" t="s">
        <v>31</v>
      </c>
    </row>
    <row r="12" spans="1:7">
      <c r="A12" s="4" t="s">
        <v>60</v>
      </c>
    </row>
    <row r="13" spans="1:7">
      <c r="A13" s="3" t="s">
        <v>751</v>
      </c>
    </row>
    <row r="14" spans="1:7">
      <c r="A14" s="4" t="s">
        <v>752</v>
      </c>
      <c r="B14" s="5" t="n">
        <v>15</v>
      </c>
      <c r="C14" s="5" t="n">
        <v>15</v>
      </c>
      <c r="E14" s="5" t="n">
        <v>49</v>
      </c>
      <c r="F14" s="5" t="n">
        <v>46</v>
      </c>
    </row>
    <row r="15" spans="1:7">
      <c r="A15" s="4" t="s">
        <v>756</v>
      </c>
      <c r="B15" s="5" t="n">
        <v>8</v>
      </c>
      <c r="C15" s="5" t="n">
        <v>4</v>
      </c>
      <c r="E15" s="5" t="n">
        <v>25</v>
      </c>
      <c r="F15" s="5" t="n">
        <v>12</v>
      </c>
    </row>
    <row r="16" spans="1:7">
      <c r="A16" s="4" t="s">
        <v>757</v>
      </c>
      <c r="B16" s="5" t="n">
        <v>2</v>
      </c>
      <c r="C16" s="5" t="n">
        <v>1</v>
      </c>
      <c r="E16" s="5" t="n">
        <v>4</v>
      </c>
      <c r="F16" s="5" t="n">
        <v>3</v>
      </c>
    </row>
    <row r="17" spans="1:7">
      <c r="A17" s="4" t="s">
        <v>758</v>
      </c>
      <c r="B17" s="5" t="n">
        <v>-1</v>
      </c>
      <c r="C17" s="5" t="n">
        <v>0</v>
      </c>
      <c r="E17" s="5" t="n">
        <v>-1</v>
      </c>
      <c r="F17" s="5" t="n">
        <v>0</v>
      </c>
    </row>
    <row r="18" spans="1:7">
      <c r="A18" s="4" t="s">
        <v>242</v>
      </c>
      <c r="B18" s="5" t="n">
        <v>24</v>
      </c>
      <c r="C18" s="5" t="n">
        <v>20</v>
      </c>
      <c r="D18" s="4" t="s">
        <v>31</v>
      </c>
      <c r="E18" s="5" t="n">
        <v>77</v>
      </c>
      <c r="F18" s="5" t="n">
        <v>61</v>
      </c>
      <c r="G18" s="4" t="s">
        <v>31</v>
      </c>
    </row>
    <row r="19" spans="1:7">
      <c r="A19" s="4" t="s">
        <v>68</v>
      </c>
    </row>
    <row r="20" spans="1:7">
      <c r="A20" s="3" t="s">
        <v>751</v>
      </c>
    </row>
    <row r="21" spans="1:7">
      <c r="A21" s="4" t="s">
        <v>752</v>
      </c>
      <c r="B21" s="5" t="n">
        <v>8</v>
      </c>
      <c r="C21" s="5" t="n">
        <v>11</v>
      </c>
      <c r="E21" s="5" t="n">
        <v>30</v>
      </c>
      <c r="F21" s="5" t="n">
        <v>33</v>
      </c>
    </row>
    <row r="22" spans="1:7">
      <c r="A22" s="4" t="s">
        <v>756</v>
      </c>
      <c r="B22" s="5" t="n">
        <v>-1</v>
      </c>
      <c r="C22" s="5" t="n">
        <v>5</v>
      </c>
      <c r="E22" s="5" t="n">
        <v>27</v>
      </c>
      <c r="F22" s="5" t="n">
        <v>23</v>
      </c>
    </row>
    <row r="23" spans="1:7">
      <c r="A23" s="4" t="s">
        <v>757</v>
      </c>
      <c r="B23" s="5" t="n">
        <v>-1</v>
      </c>
      <c r="C23" s="5" t="n">
        <v>0</v>
      </c>
      <c r="E23" s="5" t="n">
        <v>-2</v>
      </c>
      <c r="F23" s="5" t="n">
        <v>0</v>
      </c>
    </row>
    <row r="24" spans="1:7">
      <c r="A24" s="4" t="s">
        <v>758</v>
      </c>
      <c r="B24" s="5" t="n">
        <v>-3</v>
      </c>
      <c r="C24" s="5" t="n">
        <v>-3</v>
      </c>
      <c r="E24" s="5" t="n">
        <v>-6</v>
      </c>
      <c r="F24" s="5" t="n">
        <v>-5</v>
      </c>
    </row>
    <row r="25" spans="1:7">
      <c r="A25" s="4" t="s">
        <v>242</v>
      </c>
      <c r="B25" s="5" t="n">
        <v>3</v>
      </c>
      <c r="C25" s="5" t="n">
        <v>13</v>
      </c>
      <c r="D25" s="4" t="s">
        <v>31</v>
      </c>
      <c r="E25" s="5" t="n">
        <v>49</v>
      </c>
      <c r="F25" s="5" t="n">
        <v>51</v>
      </c>
      <c r="G25" s="4" t="s">
        <v>31</v>
      </c>
    </row>
    <row r="26" spans="1:7">
      <c r="A26" s="4" t="s">
        <v>741</v>
      </c>
    </row>
    <row r="27" spans="1:7">
      <c r="A27" s="3" t="s">
        <v>751</v>
      </c>
    </row>
    <row r="28" spans="1:7">
      <c r="A28" s="4" t="s">
        <v>759</v>
      </c>
      <c r="C28" s="7" t="n">
        <v>6</v>
      </c>
      <c r="F28" s="7" t="n">
        <v>0</v>
      </c>
    </row>
    <row r="29" spans="1:7">
      <c r="A29" s="4" t="s">
        <v>760</v>
      </c>
      <c r="B29" s="7" t="n">
        <v>33</v>
      </c>
      <c r="E29" s="7" t="n">
        <v>25</v>
      </c>
    </row>
    <row r="30" spans="1:7"/>
    <row r="31" spans="1:7">
      <c r="A31" s="4" t="s">
        <v>31</v>
      </c>
      <c r="B31" s="4" t="s">
        <v>70</v>
      </c>
    </row>
  </sheetData>
  <mergeCells count="7">
    <mergeCell ref="A1:A2"/>
    <mergeCell ref="B1:D1"/>
    <mergeCell ref="E1:G1"/>
    <mergeCell ref="C2:D2"/>
    <mergeCell ref="F2:G2"/>
    <mergeCell ref="A30:G30"/>
    <mergeCell ref="B31:G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5"/>
    <col customWidth="1" max="8" min="8" width="4"/>
    <col customWidth="1" max="9" min="9" width="16"/>
  </cols>
  <sheetData>
    <row r="1" spans="1:9">
      <c r="A1" s="1" t="s">
        <v>761</v>
      </c>
      <c r="B1" s="2" t="s">
        <v>27</v>
      </c>
      <c r="F1" s="2" t="s">
        <v>1</v>
      </c>
      <c r="I1" s="2" t="s">
        <v>711</v>
      </c>
    </row>
    <row r="2" spans="1:9">
      <c r="B2" s="2" t="s">
        <v>2</v>
      </c>
      <c r="C2" s="2" t="s">
        <v>95</v>
      </c>
      <c r="D2" s="2" t="s">
        <v>28</v>
      </c>
      <c r="F2" s="2" t="s">
        <v>2</v>
      </c>
      <c r="G2" s="2" t="s">
        <v>28</v>
      </c>
      <c r="I2" s="2" t="s">
        <v>95</v>
      </c>
    </row>
    <row r="3" spans="1:9">
      <c r="A3" s="3" t="s">
        <v>762</v>
      </c>
    </row>
    <row r="4" spans="1:9">
      <c r="A4" s="4" t="s">
        <v>763</v>
      </c>
      <c r="B4" s="7" t="n">
        <v>167000000</v>
      </c>
      <c r="D4" s="7" t="n">
        <v>-84000000</v>
      </c>
      <c r="E4" s="4" t="s">
        <v>31</v>
      </c>
      <c r="F4" s="7" t="n">
        <v>-127000000</v>
      </c>
      <c r="G4" s="7" t="n">
        <v>378000000</v>
      </c>
      <c r="H4" s="4" t="s">
        <v>31</v>
      </c>
    </row>
    <row r="5" spans="1:9">
      <c r="A5" s="4" t="s">
        <v>44</v>
      </c>
      <c r="B5" s="5" t="n">
        <v>427000000</v>
      </c>
      <c r="D5" s="5" t="n">
        <v>5000000</v>
      </c>
      <c r="E5" s="4" t="s">
        <v>31</v>
      </c>
      <c r="F5" s="5" t="n">
        <v>-15000000</v>
      </c>
      <c r="G5" s="5" t="n">
        <v>1154000000</v>
      </c>
      <c r="H5" s="4" t="s">
        <v>31</v>
      </c>
    </row>
    <row r="6" spans="1:9">
      <c r="A6" s="4" t="s">
        <v>454</v>
      </c>
      <c r="B6" s="5" t="n">
        <v>-52000000</v>
      </c>
      <c r="D6" s="5" t="n">
        <v>10000000</v>
      </c>
      <c r="F6" s="5" t="n">
        <v>-236000000</v>
      </c>
      <c r="G6" s="5" t="n">
        <v>31000000</v>
      </c>
    </row>
    <row r="7" spans="1:9">
      <c r="A7" s="4" t="s">
        <v>764</v>
      </c>
      <c r="B7" s="7" t="n">
        <v>375000000</v>
      </c>
      <c r="D7" s="7" t="n">
        <v>15000000</v>
      </c>
      <c r="F7" s="7" t="n">
        <v>-251000000</v>
      </c>
      <c r="G7" s="7" t="n">
        <v>1185000000</v>
      </c>
    </row>
    <row r="8" spans="1:9">
      <c r="A8" s="4" t="s">
        <v>765</v>
      </c>
      <c r="B8" s="4" t="s">
        <v>766</v>
      </c>
      <c r="D8" s="4" t="s">
        <v>767</v>
      </c>
      <c r="F8" s="4" t="s">
        <v>768</v>
      </c>
      <c r="G8" s="4" t="s">
        <v>769</v>
      </c>
    </row>
    <row r="9" spans="1:9">
      <c r="A9" s="4" t="s">
        <v>770</v>
      </c>
      <c r="F9" s="4" t="s">
        <v>771</v>
      </c>
      <c r="I9" s="4" t="s">
        <v>772</v>
      </c>
    </row>
    <row r="10" spans="1:9">
      <c r="A10" s="4" t="s">
        <v>773</v>
      </c>
      <c r="B10" s="7" t="n">
        <v>25000000</v>
      </c>
      <c r="C10" s="7" t="n">
        <v>870000000</v>
      </c>
    </row>
    <row r="11" spans="1:9">
      <c r="A11" s="4" t="s">
        <v>60</v>
      </c>
    </row>
    <row r="12" spans="1:9">
      <c r="A12" s="3" t="s">
        <v>762</v>
      </c>
    </row>
    <row r="13" spans="1:9">
      <c r="A13" s="4" t="s">
        <v>763</v>
      </c>
      <c r="B13" s="5" t="n">
        <v>53000000</v>
      </c>
      <c r="D13" s="7" t="n">
        <v>-72000000</v>
      </c>
      <c r="E13" s="4" t="s">
        <v>31</v>
      </c>
      <c r="F13" s="7" t="n">
        <v>151000000</v>
      </c>
      <c r="G13" s="7" t="n">
        <v>72000000</v>
      </c>
      <c r="H13" s="4" t="s">
        <v>31</v>
      </c>
    </row>
    <row r="14" spans="1:9">
      <c r="A14" s="4" t="s">
        <v>44</v>
      </c>
      <c r="B14" s="5" t="n">
        <v>269000000</v>
      </c>
      <c r="D14" s="5" t="n">
        <v>-91000000</v>
      </c>
      <c r="E14" s="4" t="s">
        <v>31</v>
      </c>
      <c r="F14" s="5" t="n">
        <v>682000000</v>
      </c>
      <c r="G14" s="5" t="n">
        <v>363000000</v>
      </c>
      <c r="H14" s="4" t="s">
        <v>31</v>
      </c>
    </row>
    <row r="15" spans="1:9">
      <c r="A15" s="4" t="s">
        <v>764</v>
      </c>
      <c r="B15" s="7" t="n">
        <v>269000000</v>
      </c>
      <c r="D15" s="7" t="n">
        <v>-91000000</v>
      </c>
      <c r="F15" s="7" t="n">
        <v>682000000</v>
      </c>
      <c r="G15" s="7" t="n">
        <v>363000000</v>
      </c>
    </row>
    <row r="16" spans="1:9">
      <c r="A16" s="4" t="s">
        <v>765</v>
      </c>
      <c r="B16" s="4" t="s">
        <v>774</v>
      </c>
      <c r="D16" s="4" t="s">
        <v>775</v>
      </c>
      <c r="F16" s="4" t="s">
        <v>776</v>
      </c>
      <c r="G16" s="4" t="s">
        <v>774</v>
      </c>
    </row>
    <row r="17" spans="1:9">
      <c r="A17" s="4" t="s">
        <v>777</v>
      </c>
      <c r="F17" s="7" t="n">
        <v>-38000000</v>
      </c>
    </row>
    <row r="18" spans="1:9">
      <c r="A18" s="4" t="s">
        <v>68</v>
      </c>
    </row>
    <row r="19" spans="1:9">
      <c r="A19" s="3" t="s">
        <v>762</v>
      </c>
    </row>
    <row r="20" spans="1:9">
      <c r="A20" s="4" t="s">
        <v>763</v>
      </c>
      <c r="B20" s="7" t="n">
        <v>-7000000</v>
      </c>
      <c r="D20" s="7" t="n">
        <v>-14000000</v>
      </c>
      <c r="E20" s="4" t="s">
        <v>31</v>
      </c>
      <c r="F20" s="5" t="n">
        <v>75000000</v>
      </c>
      <c r="G20" s="7" t="n">
        <v>103000000</v>
      </c>
      <c r="H20" s="4" t="s">
        <v>31</v>
      </c>
    </row>
    <row r="21" spans="1:9">
      <c r="A21" s="4" t="s">
        <v>44</v>
      </c>
      <c r="B21" s="5" t="n">
        <v>-21000000</v>
      </c>
      <c r="D21" s="5" t="n">
        <v>-7000000</v>
      </c>
      <c r="E21" s="4" t="s">
        <v>31</v>
      </c>
      <c r="F21" s="5" t="n">
        <v>320000000</v>
      </c>
      <c r="G21" s="5" t="n">
        <v>372000000</v>
      </c>
      <c r="H21" s="4" t="s">
        <v>31</v>
      </c>
    </row>
    <row r="22" spans="1:9">
      <c r="A22" s="4" t="s">
        <v>764</v>
      </c>
      <c r="B22" s="7" t="n">
        <v>-21000000</v>
      </c>
      <c r="D22" s="7" t="n">
        <v>-7000000</v>
      </c>
      <c r="F22" s="7" t="n">
        <v>320000000</v>
      </c>
      <c r="G22" s="7" t="n">
        <v>372000000</v>
      </c>
    </row>
    <row r="23" spans="1:9">
      <c r="A23" s="4" t="s">
        <v>765</v>
      </c>
      <c r="B23" s="4" t="s">
        <v>778</v>
      </c>
      <c r="D23" s="4" t="s">
        <v>779</v>
      </c>
      <c r="F23" s="4" t="s">
        <v>780</v>
      </c>
      <c r="G23" s="4" t="s">
        <v>781</v>
      </c>
    </row>
    <row r="24" spans="1:9">
      <c r="A24" s="4" t="s">
        <v>777</v>
      </c>
      <c r="F24" s="7" t="n">
        <v>5000000</v>
      </c>
    </row>
    <row r="25" spans="1:9"/>
    <row r="26" spans="1:9">
      <c r="A26" s="4" t="s">
        <v>31</v>
      </c>
      <c r="B26" s="4" t="s">
        <v>70</v>
      </c>
    </row>
  </sheetData>
  <mergeCells count="7">
    <mergeCell ref="A1:A2"/>
    <mergeCell ref="B1:E1"/>
    <mergeCell ref="F1:H1"/>
    <mergeCell ref="D2:E2"/>
    <mergeCell ref="G2:H2"/>
    <mergeCell ref="A25:I25"/>
    <mergeCell ref="B26:I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 customWidth="1" max="11" min="11" width="14"/>
    <col customWidth="1" max="12" min="12" width="4"/>
  </cols>
  <sheetData>
    <row r="1" spans="1:12">
      <c r="A1" s="1" t="s">
        <v>782</v>
      </c>
      <c r="C1" s="2" t="s">
        <v>27</v>
      </c>
      <c r="F1" s="2" t="s">
        <v>1</v>
      </c>
    </row>
    <row r="2" spans="1:12">
      <c r="C2" s="2" t="s">
        <v>2</v>
      </c>
      <c r="D2" s="2" t="s">
        <v>28</v>
      </c>
      <c r="F2" s="2" t="s">
        <v>2</v>
      </c>
      <c r="G2" s="2" t="s">
        <v>28</v>
      </c>
      <c r="I2" s="2" t="s">
        <v>783</v>
      </c>
      <c r="J2" s="2" t="s">
        <v>784</v>
      </c>
      <c r="K2" s="2" t="s">
        <v>95</v>
      </c>
    </row>
    <row r="3" spans="1:12">
      <c r="A3" s="3" t="s">
        <v>785</v>
      </c>
    </row>
    <row r="4" spans="1:12">
      <c r="A4" s="4" t="s">
        <v>272</v>
      </c>
      <c r="K4" s="7" t="n">
        <v>-1</v>
      </c>
    </row>
    <row r="5" spans="1:12">
      <c r="A5" s="3" t="s">
        <v>180</v>
      </c>
    </row>
    <row r="6" spans="1:12">
      <c r="A6" s="4" t="s">
        <v>185</v>
      </c>
      <c r="F6" s="7" t="n">
        <v>-177</v>
      </c>
      <c r="G6" s="7" t="n">
        <v>-72</v>
      </c>
      <c r="H6" s="4" t="s">
        <v>31</v>
      </c>
    </row>
    <row r="7" spans="1:12">
      <c r="A7" s="4" t="s">
        <v>186</v>
      </c>
      <c r="F7" s="5" t="n">
        <v>2591</v>
      </c>
      <c r="G7" s="5" t="n">
        <v>2704</v>
      </c>
      <c r="H7" s="4" t="s">
        <v>31</v>
      </c>
    </row>
    <row r="8" spans="1:12">
      <c r="A8" s="3" t="s">
        <v>187</v>
      </c>
    </row>
    <row r="9" spans="1:12">
      <c r="A9" s="4" t="s">
        <v>786</v>
      </c>
      <c r="F9" s="5" t="n">
        <v>-9921</v>
      </c>
      <c r="G9" s="5" t="n">
        <v>-110</v>
      </c>
      <c r="H9" s="4" t="s">
        <v>31</v>
      </c>
    </row>
    <row r="10" spans="1:12">
      <c r="A10" s="4" t="s">
        <v>108</v>
      </c>
      <c r="F10" s="5" t="n">
        <v>29</v>
      </c>
      <c r="G10" s="5" t="n">
        <v>6</v>
      </c>
      <c r="H10" s="4" t="s">
        <v>31</v>
      </c>
    </row>
    <row r="11" spans="1:12">
      <c r="A11" s="4" t="s">
        <v>196</v>
      </c>
      <c r="F11" s="5" t="n">
        <v>-12704</v>
      </c>
      <c r="G11" s="5" t="n">
        <v>-3260</v>
      </c>
      <c r="H11" s="4" t="s">
        <v>31</v>
      </c>
    </row>
    <row r="12" spans="1:12">
      <c r="A12" s="3" t="s">
        <v>197</v>
      </c>
    </row>
    <row r="13" spans="1:12">
      <c r="A13" s="4" t="s">
        <v>108</v>
      </c>
      <c r="F13" s="5" t="n">
        <v>-80</v>
      </c>
      <c r="G13" s="5" t="n">
        <v>-11</v>
      </c>
      <c r="H13" s="4" t="s">
        <v>31</v>
      </c>
    </row>
    <row r="14" spans="1:12">
      <c r="A14" s="4" t="s">
        <v>787</v>
      </c>
      <c r="F14" s="5" t="n">
        <v>10045</v>
      </c>
      <c r="G14" s="5" t="n">
        <v>381</v>
      </c>
      <c r="H14" s="4" t="s">
        <v>31</v>
      </c>
    </row>
    <row r="15" spans="1:12">
      <c r="A15" s="4" t="s">
        <v>211</v>
      </c>
      <c r="F15" s="5" t="n">
        <v>-8</v>
      </c>
      <c r="G15" s="5" t="n">
        <v>11</v>
      </c>
      <c r="H15" s="4" t="s">
        <v>31</v>
      </c>
    </row>
    <row r="16" spans="1:12">
      <c r="A16" s="4" t="s">
        <v>788</v>
      </c>
      <c r="F16" s="5" t="n">
        <v>-76</v>
      </c>
      <c r="G16" s="5" t="n">
        <v>-164</v>
      </c>
      <c r="H16" s="4" t="s">
        <v>31</v>
      </c>
    </row>
    <row r="17" spans="1:12">
      <c r="A17" s="4" t="s">
        <v>789</v>
      </c>
      <c r="B17" s="4" t="s">
        <v>63</v>
      </c>
      <c r="F17" s="5" t="n">
        <v>288</v>
      </c>
    </row>
    <row r="18" spans="1:12">
      <c r="A18" s="4" t="s">
        <v>790</v>
      </c>
      <c r="C18" s="7" t="n">
        <v>212</v>
      </c>
      <c r="F18" s="5" t="n">
        <v>212</v>
      </c>
    </row>
    <row r="19" spans="1:12">
      <c r="A19" s="4" t="s">
        <v>213</v>
      </c>
      <c r="F19" s="5" t="n">
        <v>364</v>
      </c>
      <c r="G19" s="5" t="n">
        <v>425</v>
      </c>
      <c r="H19" s="4" t="s">
        <v>31</v>
      </c>
    </row>
    <row r="20" spans="1:12">
      <c r="A20" s="4" t="s">
        <v>214</v>
      </c>
      <c r="C20" s="5" t="n">
        <v>288</v>
      </c>
      <c r="D20" s="7" t="n">
        <v>261</v>
      </c>
      <c r="E20" s="4" t="s">
        <v>31</v>
      </c>
      <c r="F20" s="5" t="n">
        <v>288</v>
      </c>
      <c r="G20" s="5" t="n">
        <v>261</v>
      </c>
      <c r="H20" s="4" t="s">
        <v>31</v>
      </c>
    </row>
    <row r="21" spans="1:12">
      <c r="A21" s="3" t="s">
        <v>791</v>
      </c>
    </row>
    <row r="22" spans="1:12">
      <c r="A22" s="4" t="s">
        <v>792</v>
      </c>
      <c r="C22" s="5" t="n">
        <v>819</v>
      </c>
      <c r="D22" s="5" t="n">
        <v>759</v>
      </c>
      <c r="E22" s="4" t="s">
        <v>274</v>
      </c>
      <c r="F22" s="5" t="n">
        <v>2383</v>
      </c>
      <c r="G22" s="5" t="n">
        <v>2226</v>
      </c>
      <c r="H22" s="4" t="s">
        <v>274</v>
      </c>
    </row>
    <row r="23" spans="1:12">
      <c r="A23" s="4" t="s">
        <v>41</v>
      </c>
      <c r="C23" s="5" t="n">
        <v>97</v>
      </c>
      <c r="D23" s="5" t="n">
        <v>40</v>
      </c>
      <c r="E23" s="4" t="s">
        <v>274</v>
      </c>
      <c r="F23" s="5" t="n">
        <v>196</v>
      </c>
      <c r="G23" s="5" t="n">
        <v>322</v>
      </c>
      <c r="H23" s="4" t="s">
        <v>274</v>
      </c>
    </row>
    <row r="24" spans="1:12">
      <c r="A24" s="3" t="s">
        <v>793</v>
      </c>
    </row>
    <row r="25" spans="1:12">
      <c r="A25" s="4" t="s">
        <v>152</v>
      </c>
      <c r="C25" s="5" t="n">
        <v>9485</v>
      </c>
      <c r="F25" s="5" t="n">
        <v>9485</v>
      </c>
      <c r="K25" s="5" t="n">
        <v>10147</v>
      </c>
      <c r="L25" s="4" t="s">
        <v>63</v>
      </c>
    </row>
    <row r="26" spans="1:12">
      <c r="A26" s="4" t="s">
        <v>133</v>
      </c>
      <c r="C26" s="5" t="n">
        <v>3974</v>
      </c>
      <c r="F26" s="5" t="n">
        <v>3974</v>
      </c>
      <c r="K26" s="5" t="n">
        <v>3922</v>
      </c>
      <c r="L26" s="4" t="s">
        <v>63</v>
      </c>
    </row>
    <row r="27" spans="1:12">
      <c r="A27" s="4" t="s">
        <v>153</v>
      </c>
      <c r="C27" s="5" t="n">
        <v>-612</v>
      </c>
      <c r="F27" s="5" t="n">
        <v>-612</v>
      </c>
      <c r="K27" s="5" t="n">
        <v>-626</v>
      </c>
      <c r="L27" s="4" t="s">
        <v>63</v>
      </c>
    </row>
    <row r="28" spans="1:12">
      <c r="A28" s="4" t="s">
        <v>794</v>
      </c>
    </row>
    <row r="29" spans="1:12">
      <c r="A29" s="3" t="s">
        <v>180</v>
      </c>
    </row>
    <row r="30" spans="1:12">
      <c r="A30" s="4" t="s">
        <v>185</v>
      </c>
      <c r="G30" s="5" t="n">
        <v>72</v>
      </c>
    </row>
    <row r="31" spans="1:12">
      <c r="A31" s="4" t="s">
        <v>186</v>
      </c>
      <c r="G31" s="5" t="n">
        <v>2704</v>
      </c>
    </row>
    <row r="32" spans="1:12">
      <c r="A32" s="3" t="s">
        <v>187</v>
      </c>
    </row>
    <row r="33" spans="1:12">
      <c r="A33" s="4" t="s">
        <v>795</v>
      </c>
      <c r="G33" s="5" t="n">
        <v>0</v>
      </c>
    </row>
    <row r="34" spans="1:12">
      <c r="A34" s="4" t="s">
        <v>796</v>
      </c>
      <c r="G34" s="5" t="n">
        <v>0</v>
      </c>
    </row>
    <row r="35" spans="1:12">
      <c r="A35" s="4" t="s">
        <v>108</v>
      </c>
      <c r="G35" s="5" t="n">
        <v>6</v>
      </c>
    </row>
    <row r="36" spans="1:12">
      <c r="A36" s="3" t="s">
        <v>197</v>
      </c>
    </row>
    <row r="37" spans="1:12">
      <c r="A37" s="4" t="s">
        <v>797</v>
      </c>
      <c r="G37" s="5" t="n">
        <v>0</v>
      </c>
    </row>
    <row r="38" spans="1:12">
      <c r="A38" s="4" t="s">
        <v>211</v>
      </c>
      <c r="G38" s="5" t="n">
        <v>11</v>
      </c>
    </row>
    <row r="39" spans="1:12">
      <c r="A39" s="4" t="s">
        <v>798</v>
      </c>
      <c r="G39" s="5" t="n">
        <v>0</v>
      </c>
    </row>
    <row r="40" spans="1:12">
      <c r="A40" s="4" t="s">
        <v>788</v>
      </c>
      <c r="G40" s="5" t="n">
        <v>-164</v>
      </c>
    </row>
    <row r="41" spans="1:12">
      <c r="A41" s="4" t="s">
        <v>789</v>
      </c>
      <c r="G41" s="5" t="n">
        <v>0</v>
      </c>
    </row>
    <row r="42" spans="1:12">
      <c r="A42" s="4" t="s">
        <v>790</v>
      </c>
      <c r="D42" s="5" t="n">
        <v>0</v>
      </c>
      <c r="G42" s="5" t="n">
        <v>0</v>
      </c>
    </row>
    <row r="43" spans="1:12">
      <c r="A43" s="4" t="s">
        <v>213</v>
      </c>
      <c r="G43" s="5" t="n">
        <v>425</v>
      </c>
    </row>
    <row r="44" spans="1:12">
      <c r="A44" s="4" t="s">
        <v>214</v>
      </c>
      <c r="D44" s="5" t="n">
        <v>261</v>
      </c>
      <c r="G44" s="5" t="n">
        <v>261</v>
      </c>
    </row>
    <row r="45" spans="1:12">
      <c r="A45" s="4" t="s">
        <v>799</v>
      </c>
    </row>
    <row r="46" spans="1:12">
      <c r="A46" s="3" t="s">
        <v>785</v>
      </c>
    </row>
    <row r="47" spans="1:12">
      <c r="A47" s="4" t="s">
        <v>272</v>
      </c>
      <c r="J47" s="7" t="n">
        <v>1</v>
      </c>
    </row>
    <row r="48" spans="1:12">
      <c r="A48" s="4" t="s">
        <v>800</v>
      </c>
    </row>
    <row r="49" spans="1:12">
      <c r="A49" s="3" t="s">
        <v>791</v>
      </c>
    </row>
    <row r="50" spans="1:12">
      <c r="A50" s="4" t="s">
        <v>792</v>
      </c>
      <c r="D50" s="5" t="n">
        <v>759</v>
      </c>
      <c r="G50" s="5" t="n">
        <v>2226</v>
      </c>
    </row>
    <row r="51" spans="1:12">
      <c r="A51" s="4" t="s">
        <v>41</v>
      </c>
      <c r="D51" s="5" t="n">
        <v>40</v>
      </c>
      <c r="G51" s="5" t="n">
        <v>322</v>
      </c>
    </row>
    <row r="52" spans="1:12">
      <c r="A52" s="4" t="s">
        <v>801</v>
      </c>
    </row>
    <row r="53" spans="1:12">
      <c r="A53" s="3" t="s">
        <v>785</v>
      </c>
    </row>
    <row r="54" spans="1:12">
      <c r="A54" s="4" t="s">
        <v>272</v>
      </c>
      <c r="J54" s="7" t="n">
        <v>3</v>
      </c>
    </row>
    <row r="55" spans="1:12">
      <c r="A55" s="4" t="s">
        <v>802</v>
      </c>
    </row>
    <row r="56" spans="1:12">
      <c r="A56" s="3" t="s">
        <v>180</v>
      </c>
    </row>
    <row r="57" spans="1:12">
      <c r="A57" s="4" t="s">
        <v>185</v>
      </c>
      <c r="G57" s="5" t="n">
        <v>-66</v>
      </c>
    </row>
    <row r="58" spans="1:12">
      <c r="A58" s="4" t="s">
        <v>186</v>
      </c>
      <c r="G58" s="5" t="n">
        <v>2710</v>
      </c>
    </row>
    <row r="59" spans="1:12">
      <c r="A59" s="3" t="s">
        <v>187</v>
      </c>
    </row>
    <row r="60" spans="1:12">
      <c r="A60" s="4" t="s">
        <v>795</v>
      </c>
      <c r="G60" s="5" t="n">
        <v>-293</v>
      </c>
    </row>
    <row r="61" spans="1:12">
      <c r="A61" s="4" t="s">
        <v>796</v>
      </c>
      <c r="G61" s="5" t="n">
        <v>298</v>
      </c>
    </row>
    <row r="62" spans="1:12">
      <c r="A62" s="4" t="s">
        <v>108</v>
      </c>
      <c r="G62" s="5" t="n">
        <v>1</v>
      </c>
    </row>
    <row r="63" spans="1:12">
      <c r="A63" s="3" t="s">
        <v>197</v>
      </c>
    </row>
    <row r="64" spans="1:12">
      <c r="A64" s="4" t="s">
        <v>797</v>
      </c>
      <c r="G64" s="5" t="n">
        <v>9</v>
      </c>
    </row>
    <row r="65" spans="1:12">
      <c r="A65" s="4" t="s">
        <v>211</v>
      </c>
      <c r="G65" s="5" t="n">
        <v>0</v>
      </c>
    </row>
    <row r="66" spans="1:12">
      <c r="A66" s="4" t="s">
        <v>798</v>
      </c>
      <c r="G66" s="5" t="n">
        <v>-160</v>
      </c>
    </row>
    <row r="67" spans="1:12">
      <c r="A67" s="4" t="s">
        <v>788</v>
      </c>
      <c r="G67" s="5" t="n">
        <v>0</v>
      </c>
    </row>
    <row r="68" spans="1:12">
      <c r="A68" s="4" t="s">
        <v>789</v>
      </c>
      <c r="G68" s="5" t="n">
        <v>349</v>
      </c>
    </row>
    <row r="69" spans="1:12">
      <c r="A69" s="4" t="s">
        <v>790</v>
      </c>
      <c r="D69" s="5" t="n">
        <v>189</v>
      </c>
      <c r="G69" s="5" t="n">
        <v>189</v>
      </c>
    </row>
    <row r="70" spans="1:12">
      <c r="A70" s="4" t="s">
        <v>213</v>
      </c>
      <c r="G70" s="5" t="n">
        <v>0</v>
      </c>
    </row>
    <row r="71" spans="1:12">
      <c r="A71" s="4" t="s">
        <v>214</v>
      </c>
      <c r="D71" s="5" t="n">
        <v>0</v>
      </c>
      <c r="G71" s="5" t="n">
        <v>0</v>
      </c>
    </row>
    <row r="72" spans="1:12">
      <c r="A72" s="4" t="s">
        <v>803</v>
      </c>
    </row>
    <row r="73" spans="1:12">
      <c r="A73" s="3" t="s">
        <v>791</v>
      </c>
    </row>
    <row r="74" spans="1:12">
      <c r="A74" s="4" t="s">
        <v>792</v>
      </c>
      <c r="D74" s="5" t="n">
        <v>760</v>
      </c>
      <c r="G74" s="5" t="n">
        <v>2205</v>
      </c>
    </row>
    <row r="75" spans="1:12">
      <c r="A75" s="4" t="s">
        <v>41</v>
      </c>
      <c r="D75" s="5" t="n">
        <v>41</v>
      </c>
      <c r="G75" s="5" t="n">
        <v>301</v>
      </c>
    </row>
    <row r="76" spans="1:12">
      <c r="A76" s="4" t="s">
        <v>804</v>
      </c>
    </row>
    <row r="77" spans="1:12">
      <c r="A77" s="3" t="s">
        <v>180</v>
      </c>
    </row>
    <row r="78" spans="1:12">
      <c r="A78" s="4" t="s">
        <v>185</v>
      </c>
      <c r="G78" s="5" t="n">
        <v>-6</v>
      </c>
    </row>
    <row r="79" spans="1:12">
      <c r="A79" s="4" t="s">
        <v>186</v>
      </c>
      <c r="G79" s="5" t="n">
        <v>-6</v>
      </c>
    </row>
    <row r="80" spans="1:12">
      <c r="A80" s="3" t="s">
        <v>187</v>
      </c>
    </row>
    <row r="81" spans="1:12">
      <c r="A81" s="4" t="s">
        <v>795</v>
      </c>
      <c r="G81" s="5" t="n">
        <v>293</v>
      </c>
    </row>
    <row r="82" spans="1:12">
      <c r="A82" s="4" t="s">
        <v>796</v>
      </c>
      <c r="G82" s="5" t="n">
        <v>-298</v>
      </c>
    </row>
    <row r="83" spans="1:12">
      <c r="A83" s="4" t="s">
        <v>108</v>
      </c>
      <c r="G83" s="5" t="n">
        <v>5</v>
      </c>
    </row>
    <row r="84" spans="1:12">
      <c r="A84" s="3" t="s">
        <v>197</v>
      </c>
    </row>
    <row r="85" spans="1:12">
      <c r="A85" s="4" t="s">
        <v>797</v>
      </c>
      <c r="G85" s="5" t="n">
        <v>-9</v>
      </c>
    </row>
    <row r="86" spans="1:12">
      <c r="A86" s="4" t="s">
        <v>211</v>
      </c>
      <c r="G86" s="5" t="n">
        <v>11</v>
      </c>
    </row>
    <row r="87" spans="1:12">
      <c r="A87" s="4" t="s">
        <v>798</v>
      </c>
      <c r="G87" s="5" t="n">
        <v>160</v>
      </c>
    </row>
    <row r="88" spans="1:12">
      <c r="A88" s="4" t="s">
        <v>788</v>
      </c>
      <c r="G88" s="5" t="n">
        <v>-164</v>
      </c>
    </row>
    <row r="89" spans="1:12">
      <c r="A89" s="4" t="s">
        <v>789</v>
      </c>
      <c r="G89" s="5" t="n">
        <v>-349</v>
      </c>
    </row>
    <row r="90" spans="1:12">
      <c r="A90" s="4" t="s">
        <v>790</v>
      </c>
      <c r="D90" s="5" t="n">
        <v>-189</v>
      </c>
      <c r="G90" s="5" t="n">
        <v>-189</v>
      </c>
    </row>
    <row r="91" spans="1:12">
      <c r="A91" s="4" t="s">
        <v>213</v>
      </c>
      <c r="G91" s="5" t="n">
        <v>425</v>
      </c>
    </row>
    <row r="92" spans="1:12">
      <c r="A92" s="4" t="s">
        <v>214</v>
      </c>
      <c r="D92" s="5" t="n">
        <v>261</v>
      </c>
      <c r="G92" s="5" t="n">
        <v>261</v>
      </c>
    </row>
    <row r="93" spans="1:12">
      <c r="A93" s="4" t="s">
        <v>805</v>
      </c>
    </row>
    <row r="94" spans="1:12">
      <c r="A94" s="3" t="s">
        <v>791</v>
      </c>
    </row>
    <row r="95" spans="1:12">
      <c r="A95" s="4" t="s">
        <v>792</v>
      </c>
      <c r="D95" s="5" t="n">
        <v>-1</v>
      </c>
      <c r="G95" s="5" t="n">
        <v>21</v>
      </c>
    </row>
    <row r="96" spans="1:12">
      <c r="A96" s="4" t="s">
        <v>41</v>
      </c>
      <c r="D96" s="5" t="n">
        <v>-1</v>
      </c>
      <c r="G96" s="5" t="n">
        <v>21</v>
      </c>
    </row>
    <row r="97" spans="1:12">
      <c r="A97" s="4" t="s">
        <v>60</v>
      </c>
    </row>
    <row r="98" spans="1:12">
      <c r="A98" s="3" t="s">
        <v>180</v>
      </c>
    </row>
    <row r="99" spans="1:12">
      <c r="A99" s="4" t="s">
        <v>185</v>
      </c>
      <c r="F99" s="5" t="n">
        <v>-16</v>
      </c>
      <c r="G99" s="5" t="n">
        <v>-10</v>
      </c>
      <c r="H99" s="4" t="s">
        <v>31</v>
      </c>
    </row>
    <row r="100" spans="1:12">
      <c r="A100" s="4" t="s">
        <v>186</v>
      </c>
      <c r="F100" s="5" t="n">
        <v>1231</v>
      </c>
      <c r="G100" s="5" t="n">
        <v>1172</v>
      </c>
      <c r="H100" s="4" t="s">
        <v>31</v>
      </c>
    </row>
    <row r="101" spans="1:12">
      <c r="A101" s="3" t="s">
        <v>187</v>
      </c>
    </row>
    <row r="102" spans="1:12">
      <c r="A102" s="4" t="s">
        <v>108</v>
      </c>
      <c r="F102" s="5" t="n">
        <v>0</v>
      </c>
      <c r="G102" s="5" t="n">
        <v>6</v>
      </c>
      <c r="H102" s="4" t="s">
        <v>31</v>
      </c>
    </row>
    <row r="103" spans="1:12">
      <c r="A103" s="4" t="s">
        <v>196</v>
      </c>
      <c r="F103" s="5" t="n">
        <v>-1194</v>
      </c>
      <c r="G103" s="5" t="n">
        <v>-1085</v>
      </c>
      <c r="H103" s="4" t="s">
        <v>31</v>
      </c>
    </row>
    <row r="104" spans="1:12">
      <c r="A104" s="3" t="s">
        <v>197</v>
      </c>
    </row>
    <row r="105" spans="1:12">
      <c r="A105" s="4" t="s">
        <v>787</v>
      </c>
      <c r="F105" s="5" t="n">
        <v>-22</v>
      </c>
      <c r="G105" s="5" t="n">
        <v>-74</v>
      </c>
      <c r="H105" s="4" t="s">
        <v>31</v>
      </c>
    </row>
    <row r="106" spans="1:12">
      <c r="A106" s="4" t="s">
        <v>789</v>
      </c>
      <c r="B106" s="4" t="s">
        <v>63</v>
      </c>
      <c r="F106" s="5" t="n">
        <v>12</v>
      </c>
    </row>
    <row r="107" spans="1:12">
      <c r="A107" s="4" t="s">
        <v>790</v>
      </c>
      <c r="C107" s="5" t="n">
        <v>27</v>
      </c>
      <c r="F107" s="5" t="n">
        <v>27</v>
      </c>
    </row>
    <row r="108" spans="1:12">
      <c r="A108" s="4" t="s">
        <v>213</v>
      </c>
      <c r="F108" s="5" t="n">
        <v>29</v>
      </c>
      <c r="G108" s="5" t="n">
        <v>20</v>
      </c>
      <c r="H108" s="4" t="s">
        <v>31</v>
      </c>
    </row>
    <row r="109" spans="1:12">
      <c r="A109" s="4" t="s">
        <v>214</v>
      </c>
      <c r="C109" s="5" t="n">
        <v>44</v>
      </c>
      <c r="D109" s="5" t="n">
        <v>33</v>
      </c>
      <c r="E109" s="4" t="s">
        <v>31</v>
      </c>
      <c r="F109" s="5" t="n">
        <v>44</v>
      </c>
      <c r="G109" s="5" t="n">
        <v>33</v>
      </c>
      <c r="H109" s="4" t="s">
        <v>31</v>
      </c>
    </row>
    <row r="110" spans="1:12">
      <c r="A110" s="3" t="s">
        <v>791</v>
      </c>
    </row>
    <row r="111" spans="1:12">
      <c r="A111" s="4" t="s">
        <v>35</v>
      </c>
      <c r="C111" s="5" t="n">
        <v>262</v>
      </c>
      <c r="D111" s="5" t="n">
        <v>253</v>
      </c>
      <c r="E111" s="4" t="s">
        <v>274</v>
      </c>
      <c r="F111" s="5" t="n">
        <v>761</v>
      </c>
      <c r="G111" s="5" t="n">
        <v>725</v>
      </c>
      <c r="H111" s="4" t="s">
        <v>274</v>
      </c>
    </row>
    <row r="112" spans="1:12">
      <c r="A112" s="4" t="s">
        <v>66</v>
      </c>
      <c r="C112" s="5" t="n">
        <v>999</v>
      </c>
      <c r="D112" s="5" t="n">
        <v>1294</v>
      </c>
      <c r="E112" s="4" t="s">
        <v>274</v>
      </c>
      <c r="F112" s="5" t="n">
        <v>2642</v>
      </c>
      <c r="G112" s="5" t="n">
        <v>2898</v>
      </c>
      <c r="H112" s="4" t="s">
        <v>274</v>
      </c>
    </row>
    <row r="113" spans="1:12">
      <c r="A113" s="4" t="s">
        <v>521</v>
      </c>
      <c r="C113" s="5" t="n">
        <v>300</v>
      </c>
      <c r="D113" s="5" t="n">
        <v>-58</v>
      </c>
      <c r="E113" s="4" t="s">
        <v>274</v>
      </c>
      <c r="F113" s="5" t="n">
        <v>763</v>
      </c>
      <c r="G113" s="5" t="n">
        <v>453</v>
      </c>
      <c r="H113" s="4" t="s">
        <v>274</v>
      </c>
    </row>
    <row r="114" spans="1:12">
      <c r="A114" s="4" t="s">
        <v>41</v>
      </c>
      <c r="C114" s="5" t="n">
        <v>24</v>
      </c>
      <c r="D114" s="5" t="n">
        <v>20</v>
      </c>
      <c r="E114" s="4" t="s">
        <v>274</v>
      </c>
      <c r="F114" s="5" t="n">
        <v>77</v>
      </c>
      <c r="G114" s="5" t="n">
        <v>61</v>
      </c>
      <c r="H114" s="4" t="s">
        <v>274</v>
      </c>
    </row>
    <row r="115" spans="1:12">
      <c r="A115" s="3" t="s">
        <v>793</v>
      </c>
    </row>
    <row r="116" spans="1:12">
      <c r="A116" s="4" t="s">
        <v>152</v>
      </c>
      <c r="C116" s="5" t="n">
        <v>4539</v>
      </c>
      <c r="F116" s="5" t="n">
        <v>4539</v>
      </c>
      <c r="K116" s="5" t="n">
        <v>4268</v>
      </c>
      <c r="L116" s="4" t="s">
        <v>63</v>
      </c>
    </row>
    <row r="117" spans="1:12">
      <c r="A117" s="4" t="s">
        <v>133</v>
      </c>
      <c r="C117" s="5" t="n">
        <v>2319</v>
      </c>
      <c r="F117" s="5" t="n">
        <v>2319</v>
      </c>
      <c r="K117" s="5" t="n">
        <v>2225</v>
      </c>
      <c r="L117" s="4" t="s">
        <v>63</v>
      </c>
    </row>
    <row r="118" spans="1:12">
      <c r="A118" s="4" t="s">
        <v>153</v>
      </c>
      <c r="C118" s="5" t="n">
        <v>-14</v>
      </c>
      <c r="F118" s="5" t="n">
        <v>-14</v>
      </c>
      <c r="K118" s="5" t="n">
        <v>-8</v>
      </c>
      <c r="L118" s="4" t="s">
        <v>63</v>
      </c>
    </row>
    <row r="119" spans="1:12">
      <c r="A119" s="4" t="s">
        <v>806</v>
      </c>
    </row>
    <row r="120" spans="1:12">
      <c r="A120" s="3" t="s">
        <v>180</v>
      </c>
    </row>
    <row r="121" spans="1:12">
      <c r="A121" s="4" t="s">
        <v>185</v>
      </c>
      <c r="G121" s="5" t="n">
        <v>-10</v>
      </c>
    </row>
    <row r="122" spans="1:12">
      <c r="A122" s="4" t="s">
        <v>186</v>
      </c>
      <c r="G122" s="5" t="n">
        <v>1172</v>
      </c>
    </row>
    <row r="123" spans="1:12">
      <c r="A123" s="3" t="s">
        <v>187</v>
      </c>
    </row>
    <row r="124" spans="1:12">
      <c r="A124" s="4" t="s">
        <v>795</v>
      </c>
      <c r="G124" s="5" t="n">
        <v>0</v>
      </c>
    </row>
    <row r="125" spans="1:12">
      <c r="A125" s="4" t="s">
        <v>796</v>
      </c>
      <c r="G125" s="5" t="n">
        <v>0</v>
      </c>
    </row>
    <row r="126" spans="1:12">
      <c r="A126" s="4" t="s">
        <v>108</v>
      </c>
      <c r="G126" s="5" t="n">
        <v>6</v>
      </c>
    </row>
    <row r="127" spans="1:12">
      <c r="A127" s="4" t="s">
        <v>196</v>
      </c>
      <c r="G127" s="5" t="n">
        <v>-1085</v>
      </c>
    </row>
    <row r="128" spans="1:12">
      <c r="A128" s="3" t="s">
        <v>197</v>
      </c>
    </row>
    <row r="129" spans="1:12">
      <c r="A129" s="4" t="s">
        <v>798</v>
      </c>
      <c r="G129" s="5" t="n">
        <v>0</v>
      </c>
    </row>
    <row r="130" spans="1:12">
      <c r="A130" s="4" t="s">
        <v>788</v>
      </c>
      <c r="G130" s="5" t="n">
        <v>13</v>
      </c>
    </row>
    <row r="131" spans="1:12">
      <c r="A131" s="4" t="s">
        <v>789</v>
      </c>
      <c r="G131" s="5" t="n">
        <v>0</v>
      </c>
    </row>
    <row r="132" spans="1:12">
      <c r="A132" s="4" t="s">
        <v>790</v>
      </c>
      <c r="D132" s="5" t="n">
        <v>0</v>
      </c>
      <c r="G132" s="5" t="n">
        <v>0</v>
      </c>
    </row>
    <row r="133" spans="1:12">
      <c r="A133" s="4" t="s">
        <v>213</v>
      </c>
      <c r="G133" s="5" t="n">
        <v>20</v>
      </c>
    </row>
    <row r="134" spans="1:12">
      <c r="A134" s="4" t="s">
        <v>214</v>
      </c>
      <c r="D134" s="5" t="n">
        <v>33</v>
      </c>
      <c r="G134" s="5" t="n">
        <v>33</v>
      </c>
    </row>
    <row r="135" spans="1:12">
      <c r="A135" s="4" t="s">
        <v>807</v>
      </c>
    </row>
    <row r="136" spans="1:12">
      <c r="A136" s="3" t="s">
        <v>791</v>
      </c>
    </row>
    <row r="137" spans="1:12">
      <c r="A137" s="4" t="s">
        <v>35</v>
      </c>
      <c r="D137" s="5" t="n">
        <v>253</v>
      </c>
      <c r="G137" s="5" t="n">
        <v>725</v>
      </c>
    </row>
    <row r="138" spans="1:12">
      <c r="A138" s="4" t="s">
        <v>66</v>
      </c>
      <c r="D138" s="5" t="n">
        <v>1294</v>
      </c>
      <c r="G138" s="5" t="n">
        <v>2898</v>
      </c>
    </row>
    <row r="139" spans="1:12">
      <c r="A139" s="4" t="s">
        <v>521</v>
      </c>
      <c r="D139" s="5" t="n">
        <v>-58</v>
      </c>
      <c r="G139" s="5" t="n">
        <v>453</v>
      </c>
    </row>
    <row r="140" spans="1:12">
      <c r="A140" s="4" t="s">
        <v>41</v>
      </c>
      <c r="D140" s="5" t="n">
        <v>20</v>
      </c>
      <c r="G140" s="5" t="n">
        <v>61</v>
      </c>
    </row>
    <row r="141" spans="1:12">
      <c r="A141" s="4" t="s">
        <v>808</v>
      </c>
    </row>
    <row r="142" spans="1:12">
      <c r="A142" s="3" t="s">
        <v>180</v>
      </c>
    </row>
    <row r="143" spans="1:12">
      <c r="A143" s="4" t="s">
        <v>185</v>
      </c>
      <c r="G143" s="5" t="n">
        <v>-4</v>
      </c>
    </row>
    <row r="144" spans="1:12">
      <c r="A144" s="4" t="s">
        <v>186</v>
      </c>
      <c r="G144" s="5" t="n">
        <v>1178</v>
      </c>
    </row>
    <row r="145" spans="1:12">
      <c r="A145" s="3" t="s">
        <v>187</v>
      </c>
    </row>
    <row r="146" spans="1:12">
      <c r="A146" s="4" t="s">
        <v>795</v>
      </c>
      <c r="G146" s="5" t="n">
        <v>-21</v>
      </c>
    </row>
    <row r="147" spans="1:12">
      <c r="A147" s="4" t="s">
        <v>796</v>
      </c>
      <c r="G147" s="5" t="n">
        <v>18</v>
      </c>
    </row>
    <row r="148" spans="1:12">
      <c r="A148" s="4" t="s">
        <v>108</v>
      </c>
      <c r="G148" s="5" t="n">
        <v>0</v>
      </c>
    </row>
    <row r="149" spans="1:12">
      <c r="A149" s="4" t="s">
        <v>196</v>
      </c>
      <c r="G149" s="5" t="n">
        <v>-1094</v>
      </c>
    </row>
    <row r="150" spans="1:12">
      <c r="A150" s="3" t="s">
        <v>197</v>
      </c>
    </row>
    <row r="151" spans="1:12">
      <c r="A151" s="4" t="s">
        <v>798</v>
      </c>
      <c r="G151" s="5" t="n">
        <v>10</v>
      </c>
    </row>
    <row r="152" spans="1:12">
      <c r="A152" s="4" t="s">
        <v>788</v>
      </c>
      <c r="G152" s="5" t="n">
        <v>0</v>
      </c>
    </row>
    <row r="153" spans="1:12">
      <c r="A153" s="4" t="s">
        <v>789</v>
      </c>
      <c r="G153" s="5" t="n">
        <v>8</v>
      </c>
    </row>
    <row r="154" spans="1:12">
      <c r="A154" s="4" t="s">
        <v>790</v>
      </c>
      <c r="D154" s="5" t="n">
        <v>18</v>
      </c>
      <c r="G154" s="5" t="n">
        <v>18</v>
      </c>
    </row>
    <row r="155" spans="1:12">
      <c r="A155" s="4" t="s">
        <v>213</v>
      </c>
      <c r="G155" s="5" t="n">
        <v>0</v>
      </c>
    </row>
    <row r="156" spans="1:12">
      <c r="A156" s="4" t="s">
        <v>214</v>
      </c>
      <c r="D156" s="5" t="n">
        <v>0</v>
      </c>
      <c r="G156" s="5" t="n">
        <v>0</v>
      </c>
    </row>
    <row r="157" spans="1:12">
      <c r="A157" s="4" t="s">
        <v>809</v>
      </c>
    </row>
    <row r="158" spans="1:12">
      <c r="A158" s="3" t="s">
        <v>791</v>
      </c>
    </row>
    <row r="159" spans="1:12">
      <c r="A159" s="4" t="s">
        <v>35</v>
      </c>
      <c r="D159" s="5" t="n">
        <v>249</v>
      </c>
      <c r="G159" s="5" t="n">
        <v>713</v>
      </c>
    </row>
    <row r="160" spans="1:12">
      <c r="A160" s="4" t="s">
        <v>66</v>
      </c>
      <c r="D160" s="5" t="n">
        <v>1290</v>
      </c>
      <c r="G160" s="5" t="n">
        <v>2886</v>
      </c>
    </row>
    <row r="161" spans="1:12">
      <c r="A161" s="4" t="s">
        <v>521</v>
      </c>
      <c r="D161" s="5" t="n">
        <v>-54</v>
      </c>
      <c r="G161" s="5" t="n">
        <v>465</v>
      </c>
    </row>
    <row r="162" spans="1:12">
      <c r="A162" s="4" t="s">
        <v>41</v>
      </c>
      <c r="D162" s="5" t="n">
        <v>16</v>
      </c>
      <c r="G162" s="5" t="n">
        <v>49</v>
      </c>
    </row>
    <row r="163" spans="1:12">
      <c r="A163" s="4" t="s">
        <v>810</v>
      </c>
    </row>
    <row r="164" spans="1:12">
      <c r="A164" s="3" t="s">
        <v>180</v>
      </c>
    </row>
    <row r="165" spans="1:12">
      <c r="A165" s="4" t="s">
        <v>185</v>
      </c>
      <c r="G165" s="5" t="n">
        <v>-6</v>
      </c>
    </row>
    <row r="166" spans="1:12">
      <c r="A166" s="4" t="s">
        <v>186</v>
      </c>
      <c r="G166" s="5" t="n">
        <v>-6</v>
      </c>
    </row>
    <row r="167" spans="1:12">
      <c r="A167" s="3" t="s">
        <v>187</v>
      </c>
    </row>
    <row r="168" spans="1:12">
      <c r="A168" s="4" t="s">
        <v>795</v>
      </c>
      <c r="G168" s="5" t="n">
        <v>21</v>
      </c>
    </row>
    <row r="169" spans="1:12">
      <c r="A169" s="4" t="s">
        <v>796</v>
      </c>
      <c r="G169" s="5" t="n">
        <v>-18</v>
      </c>
    </row>
    <row r="170" spans="1:12">
      <c r="A170" s="4" t="s">
        <v>108</v>
      </c>
      <c r="G170" s="5" t="n">
        <v>6</v>
      </c>
    </row>
    <row r="171" spans="1:12">
      <c r="A171" s="4" t="s">
        <v>196</v>
      </c>
      <c r="G171" s="5" t="n">
        <v>9</v>
      </c>
    </row>
    <row r="172" spans="1:12">
      <c r="A172" s="3" t="s">
        <v>197</v>
      </c>
    </row>
    <row r="173" spans="1:12">
      <c r="A173" s="4" t="s">
        <v>798</v>
      </c>
      <c r="G173" s="5" t="n">
        <v>-10</v>
      </c>
    </row>
    <row r="174" spans="1:12">
      <c r="A174" s="4" t="s">
        <v>788</v>
      </c>
      <c r="G174" s="5" t="n">
        <v>13</v>
      </c>
    </row>
    <row r="175" spans="1:12">
      <c r="A175" s="4" t="s">
        <v>789</v>
      </c>
      <c r="G175" s="5" t="n">
        <v>-8</v>
      </c>
    </row>
    <row r="176" spans="1:12">
      <c r="A176" s="4" t="s">
        <v>790</v>
      </c>
      <c r="D176" s="5" t="n">
        <v>-18</v>
      </c>
      <c r="G176" s="5" t="n">
        <v>-18</v>
      </c>
    </row>
    <row r="177" spans="1:12">
      <c r="A177" s="4" t="s">
        <v>213</v>
      </c>
      <c r="G177" s="5" t="n">
        <v>20</v>
      </c>
    </row>
    <row r="178" spans="1:12">
      <c r="A178" s="4" t="s">
        <v>214</v>
      </c>
      <c r="D178" s="5" t="n">
        <v>33</v>
      </c>
      <c r="G178" s="5" t="n">
        <v>33</v>
      </c>
    </row>
    <row r="179" spans="1:12">
      <c r="A179" s="4" t="s">
        <v>811</v>
      </c>
    </row>
    <row r="180" spans="1:12">
      <c r="A180" s="3" t="s">
        <v>791</v>
      </c>
    </row>
    <row r="181" spans="1:12">
      <c r="A181" s="4" t="s">
        <v>35</v>
      </c>
      <c r="D181" s="5" t="n">
        <v>4</v>
      </c>
      <c r="G181" s="5" t="n">
        <v>12</v>
      </c>
    </row>
    <row r="182" spans="1:12">
      <c r="A182" s="4" t="s">
        <v>66</v>
      </c>
      <c r="D182" s="5" t="n">
        <v>4</v>
      </c>
      <c r="G182" s="5" t="n">
        <v>12</v>
      </c>
    </row>
    <row r="183" spans="1:12">
      <c r="A183" s="4" t="s">
        <v>521</v>
      </c>
      <c r="D183" s="5" t="n">
        <v>-4</v>
      </c>
      <c r="G183" s="5" t="n">
        <v>-12</v>
      </c>
    </row>
    <row r="184" spans="1:12">
      <c r="A184" s="4" t="s">
        <v>41</v>
      </c>
      <c r="D184" s="5" t="n">
        <v>4</v>
      </c>
      <c r="G184" s="5" t="n">
        <v>12</v>
      </c>
    </row>
    <row r="185" spans="1:12">
      <c r="A185" s="4" t="s">
        <v>68</v>
      </c>
    </row>
    <row r="186" spans="1:12">
      <c r="A186" s="3" t="s">
        <v>180</v>
      </c>
    </row>
    <row r="187" spans="1:12">
      <c r="A187" s="4" t="s">
        <v>185</v>
      </c>
      <c r="F187" s="5" t="n">
        <v>-178</v>
      </c>
      <c r="G187" s="5" t="n">
        <v>-74</v>
      </c>
      <c r="H187" s="4" t="s">
        <v>31</v>
      </c>
    </row>
    <row r="188" spans="1:12">
      <c r="A188" s="4" t="s">
        <v>186</v>
      </c>
      <c r="F188" s="5" t="n">
        <v>882</v>
      </c>
      <c r="G188" s="5" t="n">
        <v>1066</v>
      </c>
      <c r="H188" s="4" t="s">
        <v>31</v>
      </c>
    </row>
    <row r="189" spans="1:12">
      <c r="A189" s="3" t="s">
        <v>187</v>
      </c>
    </row>
    <row r="190" spans="1:12">
      <c r="A190" s="4" t="s">
        <v>108</v>
      </c>
      <c r="F190" s="5" t="n">
        <v>6</v>
      </c>
      <c r="G190" s="5" t="n">
        <v>0</v>
      </c>
      <c r="H190" s="4" t="s">
        <v>31</v>
      </c>
    </row>
    <row r="191" spans="1:12">
      <c r="A191" s="4" t="s">
        <v>196</v>
      </c>
      <c r="F191" s="5" t="n">
        <v>-1209</v>
      </c>
      <c r="G191" s="5" t="n">
        <v>-1033</v>
      </c>
      <c r="H191" s="4" t="s">
        <v>31</v>
      </c>
    </row>
    <row r="192" spans="1:12">
      <c r="A192" s="3" t="s">
        <v>197</v>
      </c>
    </row>
    <row r="193" spans="1:12">
      <c r="A193" s="4" t="s">
        <v>787</v>
      </c>
      <c r="F193" s="5" t="n">
        <v>323</v>
      </c>
      <c r="G193" s="5" t="n">
        <v>-37</v>
      </c>
      <c r="H193" s="4" t="s">
        <v>31</v>
      </c>
    </row>
    <row r="194" spans="1:12">
      <c r="A194" s="4" t="s">
        <v>798</v>
      </c>
      <c r="F194" s="5" t="n">
        <v>-4</v>
      </c>
      <c r="G194" s="5" t="n">
        <v>-4</v>
      </c>
      <c r="H194" s="4" t="s">
        <v>31</v>
      </c>
    </row>
    <row r="195" spans="1:12">
      <c r="A195" s="4" t="s">
        <v>789</v>
      </c>
      <c r="B195" s="4" t="s">
        <v>63</v>
      </c>
      <c r="F195" s="5" t="n">
        <v>8</v>
      </c>
    </row>
    <row r="196" spans="1:12">
      <c r="A196" s="4" t="s">
        <v>790</v>
      </c>
      <c r="C196" s="5" t="n">
        <v>4</v>
      </c>
      <c r="F196" s="5" t="n">
        <v>4</v>
      </c>
    </row>
    <row r="197" spans="1:12">
      <c r="A197" s="4" t="s">
        <v>213</v>
      </c>
      <c r="F197" s="5" t="n">
        <v>8</v>
      </c>
      <c r="G197" s="5" t="n">
        <v>12</v>
      </c>
      <c r="H197" s="4" t="s">
        <v>31</v>
      </c>
    </row>
    <row r="198" spans="1:12">
      <c r="A198" s="4" t="s">
        <v>214</v>
      </c>
      <c r="C198" s="5" t="n">
        <v>4</v>
      </c>
      <c r="D198" s="5" t="n">
        <v>8</v>
      </c>
      <c r="E198" s="4" t="s">
        <v>31</v>
      </c>
      <c r="F198" s="5" t="n">
        <v>4</v>
      </c>
      <c r="G198" s="5" t="n">
        <v>8</v>
      </c>
      <c r="H198" s="4" t="s">
        <v>31</v>
      </c>
    </row>
    <row r="199" spans="1:12">
      <c r="A199" s="3" t="s">
        <v>791</v>
      </c>
    </row>
    <row r="200" spans="1:12">
      <c r="A200" s="4" t="s">
        <v>35</v>
      </c>
      <c r="C200" s="5" t="n">
        <v>394</v>
      </c>
      <c r="D200" s="5" t="n">
        <v>360</v>
      </c>
      <c r="E200" s="4" t="s">
        <v>274</v>
      </c>
      <c r="F200" s="5" t="n">
        <v>1160</v>
      </c>
      <c r="G200" s="5" t="n">
        <v>1067</v>
      </c>
      <c r="H200" s="4" t="s">
        <v>274</v>
      </c>
    </row>
    <row r="201" spans="1:12">
      <c r="A201" s="4" t="s">
        <v>66</v>
      </c>
      <c r="C201" s="5" t="n">
        <v>797</v>
      </c>
      <c r="D201" s="5" t="n">
        <v>679</v>
      </c>
      <c r="E201" s="4" t="s">
        <v>274</v>
      </c>
      <c r="F201" s="5" t="n">
        <v>2348</v>
      </c>
      <c r="G201" s="5" t="n">
        <v>2298</v>
      </c>
      <c r="H201" s="4" t="s">
        <v>274</v>
      </c>
    </row>
    <row r="202" spans="1:12">
      <c r="A202" s="4" t="s">
        <v>521</v>
      </c>
      <c r="C202" s="5" t="n">
        <v>5</v>
      </c>
      <c r="D202" s="5" t="n">
        <v>5</v>
      </c>
      <c r="E202" s="4" t="s">
        <v>274</v>
      </c>
      <c r="F202" s="5" t="n">
        <v>352</v>
      </c>
      <c r="G202" s="5" t="n">
        <v>397</v>
      </c>
      <c r="H202" s="4" t="s">
        <v>274</v>
      </c>
    </row>
    <row r="203" spans="1:12">
      <c r="A203" s="4" t="s">
        <v>41</v>
      </c>
      <c r="C203" s="5" t="n">
        <v>3</v>
      </c>
      <c r="D203" s="5" t="n">
        <v>13</v>
      </c>
      <c r="E203" s="4" t="s">
        <v>274</v>
      </c>
      <c r="F203" s="5" t="n">
        <v>49</v>
      </c>
      <c r="G203" s="5" t="n">
        <v>51</v>
      </c>
      <c r="H203" s="4" t="s">
        <v>274</v>
      </c>
    </row>
    <row r="204" spans="1:12">
      <c r="A204" s="3" t="s">
        <v>793</v>
      </c>
    </row>
    <row r="205" spans="1:12">
      <c r="A205" s="4" t="s">
        <v>152</v>
      </c>
      <c r="C205" s="5" t="n">
        <v>3234</v>
      </c>
      <c r="F205" s="5" t="n">
        <v>3234</v>
      </c>
      <c r="K205" s="5" t="n">
        <v>3040</v>
      </c>
      <c r="L205" s="4" t="s">
        <v>63</v>
      </c>
    </row>
    <row r="206" spans="1:12">
      <c r="A206" s="4" t="s">
        <v>133</v>
      </c>
      <c r="C206" s="5" t="n">
        <v>1655</v>
      </c>
      <c r="F206" s="5" t="n">
        <v>1655</v>
      </c>
      <c r="K206" s="5" t="n">
        <v>1697</v>
      </c>
      <c r="L206" s="4" t="s">
        <v>63</v>
      </c>
    </row>
    <row r="207" spans="1:12">
      <c r="A207" s="4" t="s">
        <v>153</v>
      </c>
      <c r="C207" s="7" t="n">
        <v>-20</v>
      </c>
      <c r="F207" s="7" t="n">
        <v>-20</v>
      </c>
      <c r="K207" s="7" t="n">
        <v>-21</v>
      </c>
      <c r="L207" s="4" t="s">
        <v>63</v>
      </c>
    </row>
    <row r="208" spans="1:12">
      <c r="A208" s="4" t="s">
        <v>812</v>
      </c>
    </row>
    <row r="209" spans="1:12">
      <c r="A209" s="3" t="s">
        <v>791</v>
      </c>
    </row>
    <row r="210" spans="1:12">
      <c r="A210" s="4" t="s">
        <v>35</v>
      </c>
      <c r="D210" s="5" t="n">
        <v>360</v>
      </c>
      <c r="G210" s="5" t="n">
        <v>1067</v>
      </c>
    </row>
    <row r="211" spans="1:12">
      <c r="A211" s="4" t="s">
        <v>66</v>
      </c>
      <c r="D211" s="5" t="n">
        <v>679</v>
      </c>
      <c r="G211" s="5" t="n">
        <v>2298</v>
      </c>
    </row>
    <row r="212" spans="1:12">
      <c r="A212" s="4" t="s">
        <v>521</v>
      </c>
      <c r="D212" s="5" t="n">
        <v>5</v>
      </c>
      <c r="G212" s="5" t="n">
        <v>397</v>
      </c>
    </row>
    <row r="213" spans="1:12">
      <c r="A213" s="4" t="s">
        <v>41</v>
      </c>
      <c r="D213" s="5" t="n">
        <v>13</v>
      </c>
      <c r="G213" s="5" t="n">
        <v>51</v>
      </c>
    </row>
    <row r="214" spans="1:12">
      <c r="A214" s="4" t="s">
        <v>813</v>
      </c>
    </row>
    <row r="215" spans="1:12">
      <c r="A215" s="3" t="s">
        <v>791</v>
      </c>
    </row>
    <row r="216" spans="1:12">
      <c r="A216" s="4" t="s">
        <v>35</v>
      </c>
      <c r="D216" s="5" t="n">
        <v>355</v>
      </c>
      <c r="G216" s="5" t="n">
        <v>1044</v>
      </c>
    </row>
    <row r="217" spans="1:12">
      <c r="A217" s="4" t="s">
        <v>66</v>
      </c>
      <c r="D217" s="5" t="n">
        <v>674</v>
      </c>
      <c r="G217" s="5" t="n">
        <v>2275</v>
      </c>
    </row>
    <row r="218" spans="1:12">
      <c r="A218" s="4" t="s">
        <v>521</v>
      </c>
      <c r="D218" s="5" t="n">
        <v>10</v>
      </c>
      <c r="G218" s="5" t="n">
        <v>420</v>
      </c>
    </row>
    <row r="219" spans="1:12">
      <c r="A219" s="4" t="s">
        <v>41</v>
      </c>
      <c r="D219" s="5" t="n">
        <v>8</v>
      </c>
      <c r="G219" s="5" t="n">
        <v>28</v>
      </c>
    </row>
    <row r="220" spans="1:12">
      <c r="A220" s="4" t="s">
        <v>814</v>
      </c>
    </row>
    <row r="221" spans="1:12">
      <c r="A221" s="3" t="s">
        <v>791</v>
      </c>
    </row>
    <row r="222" spans="1:12">
      <c r="A222" s="4" t="s">
        <v>35</v>
      </c>
      <c r="D222" s="5" t="n">
        <v>5</v>
      </c>
      <c r="G222" s="5" t="n">
        <v>23</v>
      </c>
    </row>
    <row r="223" spans="1:12">
      <c r="A223" s="4" t="s">
        <v>66</v>
      </c>
      <c r="D223" s="5" t="n">
        <v>5</v>
      </c>
      <c r="G223" s="5" t="n">
        <v>23</v>
      </c>
    </row>
    <row r="224" spans="1:12">
      <c r="A224" s="4" t="s">
        <v>521</v>
      </c>
      <c r="D224" s="5" t="n">
        <v>-5</v>
      </c>
      <c r="G224" s="5" t="n">
        <v>-23</v>
      </c>
    </row>
    <row r="225" spans="1:12">
      <c r="A225" s="4" t="s">
        <v>41</v>
      </c>
      <c r="D225" s="7" t="n">
        <v>5</v>
      </c>
      <c r="G225" s="7" t="n">
        <v>23</v>
      </c>
    </row>
    <row r="226" spans="1:12">
      <c r="A226" s="4" t="s">
        <v>815</v>
      </c>
    </row>
    <row r="227" spans="1:12">
      <c r="A227" s="3" t="s">
        <v>793</v>
      </c>
    </row>
    <row r="228" spans="1:12">
      <c r="A228" s="4" t="s">
        <v>152</v>
      </c>
      <c r="I228" s="7" t="n">
        <v>42</v>
      </c>
    </row>
    <row r="229" spans="1:12">
      <c r="A229" s="4" t="s">
        <v>133</v>
      </c>
      <c r="I229" s="5" t="n">
        <v>2</v>
      </c>
    </row>
    <row r="230" spans="1:12">
      <c r="A230" s="4" t="s">
        <v>153</v>
      </c>
      <c r="I230" s="5" t="n">
        <v>44</v>
      </c>
    </row>
    <row r="231" spans="1:12">
      <c r="A231" s="4" t="s">
        <v>816</v>
      </c>
    </row>
    <row r="232" spans="1:12">
      <c r="A232" s="3" t="s">
        <v>793</v>
      </c>
    </row>
    <row r="233" spans="1:12">
      <c r="A233" s="4" t="s">
        <v>152</v>
      </c>
      <c r="I233" s="5" t="n">
        <v>2</v>
      </c>
    </row>
    <row r="234" spans="1:12">
      <c r="A234" s="4" t="s">
        <v>817</v>
      </c>
    </row>
    <row r="235" spans="1:12">
      <c r="A235" s="3" t="s">
        <v>793</v>
      </c>
    </row>
    <row r="236" spans="1:12">
      <c r="A236" s="4" t="s">
        <v>152</v>
      </c>
      <c r="I236" s="5" t="n">
        <v>2</v>
      </c>
    </row>
    <row r="237" spans="1:12">
      <c r="A237" s="4" t="s">
        <v>133</v>
      </c>
      <c r="I237" s="5" t="n">
        <v>2</v>
      </c>
    </row>
    <row r="238" spans="1:12">
      <c r="A238" s="4" t="s">
        <v>153</v>
      </c>
      <c r="I238" s="7" t="n">
        <v>4</v>
      </c>
    </row>
    <row r="239" spans="1:12"/>
    <row r="240" spans="1:12">
      <c r="A240" s="4" t="s">
        <v>31</v>
      </c>
      <c r="B240" s="4" t="s">
        <v>71</v>
      </c>
    </row>
    <row r="241" spans="1:12">
      <c r="A241" s="4" t="s">
        <v>63</v>
      </c>
      <c r="B241" s="4" t="s">
        <v>167</v>
      </c>
    </row>
    <row r="242" spans="1:12">
      <c r="A242" s="4" t="s">
        <v>274</v>
      </c>
      <c r="B242" s="4" t="s">
        <v>70</v>
      </c>
    </row>
  </sheetData>
  <mergeCells count="11">
    <mergeCell ref="A1:B2"/>
    <mergeCell ref="C1:E1"/>
    <mergeCell ref="F1:H1"/>
    <mergeCell ref="K1:L1"/>
    <mergeCell ref="D2:E2"/>
    <mergeCell ref="G2:H2"/>
    <mergeCell ref="K2:L2"/>
    <mergeCell ref="A239:K239"/>
    <mergeCell ref="B240:K240"/>
    <mergeCell ref="B241:K241"/>
    <mergeCell ref="B242:K2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18</v>
      </c>
      <c r="B1" s="2" t="s">
        <v>27</v>
      </c>
      <c r="E1" s="2" t="s">
        <v>1</v>
      </c>
    </row>
    <row r="2" spans="1:7">
      <c r="B2" s="2" t="s">
        <v>2</v>
      </c>
      <c r="C2" s="2" t="s">
        <v>28</v>
      </c>
      <c r="D2" s="2" t="s">
        <v>31</v>
      </c>
      <c r="E2" s="2" t="s">
        <v>2</v>
      </c>
      <c r="F2" s="2" t="s">
        <v>28</v>
      </c>
      <c r="G2" s="2" t="s">
        <v>31</v>
      </c>
    </row>
    <row r="3" spans="1:7">
      <c r="A3" s="3" t="s">
        <v>819</v>
      </c>
    </row>
    <row r="4" spans="1:7">
      <c r="A4" s="4" t="s">
        <v>820</v>
      </c>
      <c r="B4" s="7" t="n">
        <v>2992</v>
      </c>
      <c r="E4" s="7" t="n">
        <v>8244</v>
      </c>
    </row>
    <row r="5" spans="1:7">
      <c r="A5" s="4" t="s">
        <v>821</v>
      </c>
      <c r="B5" s="5" t="n">
        <v>-195</v>
      </c>
      <c r="E5" s="5" t="n">
        <v>-131</v>
      </c>
    </row>
    <row r="6" spans="1:7">
      <c r="A6" s="4" t="s">
        <v>822</v>
      </c>
      <c r="B6" s="5" t="n">
        <v>143</v>
      </c>
      <c r="E6" s="5" t="n">
        <v>353</v>
      </c>
    </row>
    <row r="7" spans="1:7">
      <c r="A7" s="4" t="s">
        <v>33</v>
      </c>
      <c r="B7" s="5" t="n">
        <v>2940</v>
      </c>
      <c r="C7" s="7" t="n">
        <v>2679</v>
      </c>
      <c r="E7" s="5" t="n">
        <v>8466</v>
      </c>
      <c r="F7" s="7" t="n">
        <v>8243</v>
      </c>
    </row>
    <row r="8" spans="1:7">
      <c r="A8" s="4" t="s">
        <v>823</v>
      </c>
    </row>
    <row r="9" spans="1:7">
      <c r="A9" s="3" t="s">
        <v>819</v>
      </c>
    </row>
    <row r="10" spans="1:7">
      <c r="A10" s="4" t="s">
        <v>820</v>
      </c>
      <c r="B10" s="5" t="n">
        <v>2929</v>
      </c>
      <c r="E10" s="5" t="n">
        <v>8046</v>
      </c>
    </row>
    <row r="11" spans="1:7">
      <c r="A11" s="4" t="s">
        <v>824</v>
      </c>
    </row>
    <row r="12" spans="1:7">
      <c r="A12" s="3" t="s">
        <v>819</v>
      </c>
    </row>
    <row r="13" spans="1:7">
      <c r="A13" s="4" t="s">
        <v>820</v>
      </c>
      <c r="B13" s="5" t="n">
        <v>63</v>
      </c>
      <c r="E13" s="5" t="n">
        <v>198</v>
      </c>
    </row>
    <row r="14" spans="1:7">
      <c r="A14" s="4" t="s">
        <v>825</v>
      </c>
    </row>
    <row r="15" spans="1:7">
      <c r="A15" s="3" t="s">
        <v>819</v>
      </c>
    </row>
    <row r="16" spans="1:7">
      <c r="A16" s="4" t="s">
        <v>820</v>
      </c>
      <c r="B16" s="5" t="n">
        <v>2655</v>
      </c>
      <c r="E16" s="5" t="n">
        <v>7379</v>
      </c>
    </row>
    <row r="17" spans="1:7">
      <c r="A17" s="4" t="s">
        <v>826</v>
      </c>
    </row>
    <row r="18" spans="1:7">
      <c r="A18" s="3" t="s">
        <v>819</v>
      </c>
    </row>
    <row r="19" spans="1:7">
      <c r="A19" s="4" t="s">
        <v>820</v>
      </c>
      <c r="B19" s="5" t="n">
        <v>205</v>
      </c>
      <c r="E19" s="5" t="n">
        <v>550</v>
      </c>
    </row>
    <row r="20" spans="1:7">
      <c r="A20" s="4" t="s">
        <v>827</v>
      </c>
    </row>
    <row r="21" spans="1:7">
      <c r="A21" s="3" t="s">
        <v>819</v>
      </c>
    </row>
    <row r="22" spans="1:7">
      <c r="A22" s="4" t="s">
        <v>820</v>
      </c>
      <c r="B22" s="5" t="n">
        <v>46</v>
      </c>
      <c r="E22" s="5" t="n">
        <v>123</v>
      </c>
    </row>
    <row r="23" spans="1:7">
      <c r="A23" s="4" t="s">
        <v>828</v>
      </c>
    </row>
    <row r="24" spans="1:7">
      <c r="A24" s="3" t="s">
        <v>819</v>
      </c>
    </row>
    <row r="25" spans="1:7">
      <c r="A25" s="4" t="s">
        <v>820</v>
      </c>
      <c r="B25" s="5" t="n">
        <v>86</v>
      </c>
      <c r="E25" s="5" t="n">
        <v>192</v>
      </c>
    </row>
    <row r="26" spans="1:7">
      <c r="A26" s="4" t="s">
        <v>829</v>
      </c>
    </row>
    <row r="27" spans="1:7">
      <c r="A27" s="3" t="s">
        <v>819</v>
      </c>
    </row>
    <row r="28" spans="1:7">
      <c r="A28" s="4" t="s">
        <v>820</v>
      </c>
      <c r="B28" s="5" t="n">
        <v>1972</v>
      </c>
      <c r="E28" s="5" t="n">
        <v>4780</v>
      </c>
    </row>
    <row r="29" spans="1:7">
      <c r="A29" s="4" t="s">
        <v>830</v>
      </c>
    </row>
    <row r="30" spans="1:7">
      <c r="A30" s="3" t="s">
        <v>819</v>
      </c>
    </row>
    <row r="31" spans="1:7">
      <c r="A31" s="4" t="s">
        <v>820</v>
      </c>
      <c r="B31" s="5" t="n">
        <v>1020</v>
      </c>
      <c r="E31" s="5" t="n">
        <v>3464</v>
      </c>
    </row>
    <row r="32" spans="1:7">
      <c r="A32" s="4" t="s">
        <v>831</v>
      </c>
    </row>
    <row r="33" spans="1:7">
      <c r="A33" s="3" t="s">
        <v>819</v>
      </c>
    </row>
    <row r="34" spans="1:7">
      <c r="A34" s="4" t="s">
        <v>820</v>
      </c>
      <c r="B34" s="5" t="n">
        <v>1577</v>
      </c>
      <c r="E34" s="5" t="n">
        <v>3707</v>
      </c>
    </row>
    <row r="35" spans="1:7">
      <c r="A35" s="4" t="s">
        <v>821</v>
      </c>
      <c r="B35" s="5" t="n">
        <v>-278</v>
      </c>
      <c r="E35" s="5" t="n">
        <v>-302</v>
      </c>
    </row>
    <row r="36" spans="1:7">
      <c r="A36" s="4" t="s">
        <v>822</v>
      </c>
      <c r="B36" s="5" t="n">
        <v>0</v>
      </c>
      <c r="E36" s="5" t="n">
        <v>0</v>
      </c>
    </row>
    <row r="37" spans="1:7">
      <c r="A37" s="4" t="s">
        <v>33</v>
      </c>
      <c r="B37" s="5" t="n">
        <v>1299</v>
      </c>
      <c r="E37" s="5" t="n">
        <v>3405</v>
      </c>
    </row>
    <row r="38" spans="1:7">
      <c r="A38" s="4" t="s">
        <v>832</v>
      </c>
    </row>
    <row r="39" spans="1:7">
      <c r="A39" s="3" t="s">
        <v>819</v>
      </c>
    </row>
    <row r="40" spans="1:7">
      <c r="A40" s="4" t="s">
        <v>820</v>
      </c>
      <c r="B40" s="5" t="n">
        <v>1549</v>
      </c>
      <c r="E40" s="5" t="n">
        <v>3625</v>
      </c>
    </row>
    <row r="41" spans="1:7">
      <c r="A41" s="4" t="s">
        <v>833</v>
      </c>
    </row>
    <row r="42" spans="1:7">
      <c r="A42" s="3" t="s">
        <v>819</v>
      </c>
    </row>
    <row r="43" spans="1:7">
      <c r="A43" s="4" t="s">
        <v>820</v>
      </c>
      <c r="B43" s="5" t="n">
        <v>28</v>
      </c>
      <c r="E43" s="5" t="n">
        <v>82</v>
      </c>
    </row>
    <row r="44" spans="1:7">
      <c r="A44" s="4" t="s">
        <v>834</v>
      </c>
    </row>
    <row r="45" spans="1:7">
      <c r="A45" s="3" t="s">
        <v>819</v>
      </c>
    </row>
    <row r="46" spans="1:7">
      <c r="A46" s="4" t="s">
        <v>820</v>
      </c>
      <c r="B46" s="5" t="n">
        <v>1577</v>
      </c>
      <c r="E46" s="5" t="n">
        <v>3707</v>
      </c>
    </row>
    <row r="47" spans="1:7">
      <c r="A47" s="4" t="s">
        <v>835</v>
      </c>
    </row>
    <row r="48" spans="1:7">
      <c r="A48" s="3" t="s">
        <v>819</v>
      </c>
    </row>
    <row r="49" spans="1:7">
      <c r="A49" s="4" t="s">
        <v>820</v>
      </c>
      <c r="B49" s="5" t="n">
        <v>0</v>
      </c>
      <c r="E49" s="5" t="n">
        <v>0</v>
      </c>
    </row>
    <row r="50" spans="1:7">
      <c r="A50" s="4" t="s">
        <v>836</v>
      </c>
    </row>
    <row r="51" spans="1:7">
      <c r="A51" s="3" t="s">
        <v>819</v>
      </c>
    </row>
    <row r="52" spans="1:7">
      <c r="A52" s="4" t="s">
        <v>820</v>
      </c>
      <c r="B52" s="5" t="n">
        <v>0</v>
      </c>
      <c r="E52" s="5" t="n">
        <v>0</v>
      </c>
    </row>
    <row r="53" spans="1:7">
      <c r="A53" s="4" t="s">
        <v>837</v>
      </c>
    </row>
    <row r="54" spans="1:7">
      <c r="A54" s="3" t="s">
        <v>819</v>
      </c>
    </row>
    <row r="55" spans="1:7">
      <c r="A55" s="4" t="s">
        <v>820</v>
      </c>
      <c r="B55" s="5" t="n">
        <v>0</v>
      </c>
      <c r="E55" s="5" t="n">
        <v>0</v>
      </c>
    </row>
    <row r="56" spans="1:7">
      <c r="A56" s="4" t="s">
        <v>838</v>
      </c>
    </row>
    <row r="57" spans="1:7">
      <c r="A57" s="3" t="s">
        <v>819</v>
      </c>
    </row>
    <row r="58" spans="1:7">
      <c r="A58" s="4" t="s">
        <v>820</v>
      </c>
      <c r="B58" s="5" t="n">
        <v>1486</v>
      </c>
      <c r="E58" s="5" t="n">
        <v>3335</v>
      </c>
    </row>
    <row r="59" spans="1:7">
      <c r="A59" s="4" t="s">
        <v>839</v>
      </c>
    </row>
    <row r="60" spans="1:7">
      <c r="A60" s="3" t="s">
        <v>819</v>
      </c>
    </row>
    <row r="61" spans="1:7">
      <c r="A61" s="4" t="s">
        <v>820</v>
      </c>
      <c r="B61" s="5" t="n">
        <v>91</v>
      </c>
      <c r="E61" s="5" t="n">
        <v>372</v>
      </c>
    </row>
    <row r="62" spans="1:7">
      <c r="A62" s="4" t="s">
        <v>840</v>
      </c>
    </row>
    <row r="63" spans="1:7">
      <c r="A63" s="3" t="s">
        <v>819</v>
      </c>
    </row>
    <row r="64" spans="1:7">
      <c r="A64" s="4" t="s">
        <v>820</v>
      </c>
      <c r="B64" s="5" t="n">
        <v>719</v>
      </c>
      <c r="E64" s="5" t="n">
        <v>2529</v>
      </c>
    </row>
    <row r="65" spans="1:7">
      <c r="A65" s="4" t="s">
        <v>821</v>
      </c>
      <c r="B65" s="5" t="n">
        <v>83</v>
      </c>
      <c r="E65" s="5" t="n">
        <v>171</v>
      </c>
    </row>
    <row r="66" spans="1:7">
      <c r="A66" s="4" t="s">
        <v>822</v>
      </c>
      <c r="B66" s="5" t="n">
        <v>0</v>
      </c>
      <c r="E66" s="5" t="n">
        <v>0</v>
      </c>
    </row>
    <row r="67" spans="1:7">
      <c r="A67" s="4" t="s">
        <v>33</v>
      </c>
      <c r="B67" s="5" t="n">
        <v>802</v>
      </c>
      <c r="E67" s="5" t="n">
        <v>2700</v>
      </c>
    </row>
    <row r="68" spans="1:7">
      <c r="A68" s="4" t="s">
        <v>841</v>
      </c>
    </row>
    <row r="69" spans="1:7">
      <c r="A69" s="3" t="s">
        <v>819</v>
      </c>
    </row>
    <row r="70" spans="1:7">
      <c r="A70" s="4" t="s">
        <v>820</v>
      </c>
      <c r="B70" s="5" t="n">
        <v>688</v>
      </c>
      <c r="E70" s="5" t="n">
        <v>2438</v>
      </c>
    </row>
    <row r="71" spans="1:7">
      <c r="A71" s="4" t="s">
        <v>842</v>
      </c>
    </row>
    <row r="72" spans="1:7">
      <c r="A72" s="3" t="s">
        <v>819</v>
      </c>
    </row>
    <row r="73" spans="1:7">
      <c r="A73" s="4" t="s">
        <v>820</v>
      </c>
      <c r="B73" s="5" t="n">
        <v>31</v>
      </c>
      <c r="E73" s="5" t="n">
        <v>91</v>
      </c>
    </row>
    <row r="74" spans="1:7">
      <c r="A74" s="4" t="s">
        <v>843</v>
      </c>
    </row>
    <row r="75" spans="1:7">
      <c r="A75" s="3" t="s">
        <v>819</v>
      </c>
    </row>
    <row r="76" spans="1:7">
      <c r="A76" s="4" t="s">
        <v>820</v>
      </c>
      <c r="B76" s="5" t="n">
        <v>719</v>
      </c>
      <c r="E76" s="5" t="n">
        <v>2529</v>
      </c>
    </row>
    <row r="77" spans="1:7">
      <c r="A77" s="4" t="s">
        <v>844</v>
      </c>
    </row>
    <row r="78" spans="1:7">
      <c r="A78" s="3" t="s">
        <v>819</v>
      </c>
    </row>
    <row r="79" spans="1:7">
      <c r="A79" s="4" t="s">
        <v>820</v>
      </c>
      <c r="B79" s="5" t="n">
        <v>0</v>
      </c>
      <c r="E79" s="5" t="n">
        <v>0</v>
      </c>
    </row>
    <row r="80" spans="1:7">
      <c r="A80" s="4" t="s">
        <v>845</v>
      </c>
    </row>
    <row r="81" spans="1:7">
      <c r="A81" s="3" t="s">
        <v>819</v>
      </c>
    </row>
    <row r="82" spans="1:7">
      <c r="A82" s="4" t="s">
        <v>820</v>
      </c>
      <c r="B82" s="5" t="n">
        <v>0</v>
      </c>
      <c r="E82" s="5" t="n">
        <v>0</v>
      </c>
    </row>
    <row r="83" spans="1:7">
      <c r="A83" s="4" t="s">
        <v>846</v>
      </c>
    </row>
    <row r="84" spans="1:7">
      <c r="A84" s="3" t="s">
        <v>819</v>
      </c>
    </row>
    <row r="85" spans="1:7">
      <c r="A85" s="4" t="s">
        <v>820</v>
      </c>
      <c r="B85" s="5" t="n">
        <v>0</v>
      </c>
      <c r="E85" s="5" t="n">
        <v>0</v>
      </c>
    </row>
    <row r="86" spans="1:7">
      <c r="A86" s="4" t="s">
        <v>847</v>
      </c>
    </row>
    <row r="87" spans="1:7">
      <c r="A87" s="3" t="s">
        <v>819</v>
      </c>
    </row>
    <row r="88" spans="1:7">
      <c r="A88" s="4" t="s">
        <v>820</v>
      </c>
      <c r="B88" s="5" t="n">
        <v>0</v>
      </c>
      <c r="E88" s="5" t="n">
        <v>0</v>
      </c>
    </row>
    <row r="89" spans="1:7">
      <c r="A89" s="4" t="s">
        <v>848</v>
      </c>
    </row>
    <row r="90" spans="1:7">
      <c r="A90" s="3" t="s">
        <v>819</v>
      </c>
    </row>
    <row r="91" spans="1:7">
      <c r="A91" s="4" t="s">
        <v>820</v>
      </c>
      <c r="B91" s="5" t="n">
        <v>719</v>
      </c>
      <c r="E91" s="5" t="n">
        <v>2529</v>
      </c>
    </row>
    <row r="92" spans="1:7">
      <c r="A92" s="4" t="s">
        <v>849</v>
      </c>
    </row>
    <row r="93" spans="1:7">
      <c r="A93" s="3" t="s">
        <v>819</v>
      </c>
    </row>
    <row r="94" spans="1:7">
      <c r="A94" s="4" t="s">
        <v>820</v>
      </c>
      <c r="B94" s="5" t="n">
        <v>374</v>
      </c>
      <c r="E94" s="5" t="n">
        <v>1186</v>
      </c>
    </row>
    <row r="95" spans="1:7">
      <c r="A95" s="4" t="s">
        <v>821</v>
      </c>
      <c r="B95" s="5" t="n">
        <v>0</v>
      </c>
      <c r="E95" s="5" t="n">
        <v>0</v>
      </c>
    </row>
    <row r="96" spans="1:7">
      <c r="A96" s="4" t="s">
        <v>822</v>
      </c>
      <c r="B96" s="5" t="n">
        <v>1</v>
      </c>
      <c r="E96" s="5" t="n">
        <v>4</v>
      </c>
    </row>
    <row r="97" spans="1:7">
      <c r="A97" s="4" t="s">
        <v>33</v>
      </c>
      <c r="B97" s="5" t="n">
        <v>375</v>
      </c>
      <c r="E97" s="5" t="n">
        <v>1190</v>
      </c>
    </row>
    <row r="98" spans="1:7">
      <c r="A98" s="4" t="s">
        <v>850</v>
      </c>
    </row>
    <row r="99" spans="1:7">
      <c r="A99" s="3" t="s">
        <v>819</v>
      </c>
    </row>
    <row r="100" spans="1:7">
      <c r="A100" s="4" t="s">
        <v>820</v>
      </c>
      <c r="B100" s="5" t="n">
        <v>370</v>
      </c>
      <c r="E100" s="5" t="n">
        <v>1173</v>
      </c>
    </row>
    <row r="101" spans="1:7">
      <c r="A101" s="4" t="s">
        <v>851</v>
      </c>
    </row>
    <row r="102" spans="1:7">
      <c r="A102" s="3" t="s">
        <v>819</v>
      </c>
    </row>
    <row r="103" spans="1:7">
      <c r="A103" s="4" t="s">
        <v>820</v>
      </c>
      <c r="B103" s="5" t="n">
        <v>4</v>
      </c>
      <c r="E103" s="5" t="n">
        <v>13</v>
      </c>
    </row>
    <row r="104" spans="1:7">
      <c r="A104" s="4" t="s">
        <v>852</v>
      </c>
    </row>
    <row r="105" spans="1:7">
      <c r="A105" s="3" t="s">
        <v>819</v>
      </c>
    </row>
    <row r="106" spans="1:7">
      <c r="A106" s="4" t="s">
        <v>820</v>
      </c>
      <c r="B106" s="5" t="n">
        <v>358</v>
      </c>
      <c r="E106" s="5" t="n">
        <v>1136</v>
      </c>
    </row>
    <row r="107" spans="1:7">
      <c r="A107" s="4" t="s">
        <v>853</v>
      </c>
    </row>
    <row r="108" spans="1:7">
      <c r="A108" s="3" t="s">
        <v>819</v>
      </c>
    </row>
    <row r="109" spans="1:7">
      <c r="A109" s="4" t="s">
        <v>820</v>
      </c>
      <c r="B109" s="5" t="n">
        <v>0</v>
      </c>
      <c r="E109" s="5" t="n">
        <v>0</v>
      </c>
    </row>
    <row r="110" spans="1:7">
      <c r="A110" s="4" t="s">
        <v>854</v>
      </c>
    </row>
    <row r="111" spans="1:7">
      <c r="A111" s="3" t="s">
        <v>819</v>
      </c>
    </row>
    <row r="112" spans="1:7">
      <c r="A112" s="4" t="s">
        <v>820</v>
      </c>
      <c r="B112" s="5" t="n">
        <v>0</v>
      </c>
      <c r="E112" s="5" t="n">
        <v>0</v>
      </c>
    </row>
    <row r="113" spans="1:7">
      <c r="A113" s="4" t="s">
        <v>855</v>
      </c>
    </row>
    <row r="114" spans="1:7">
      <c r="A114" s="3" t="s">
        <v>819</v>
      </c>
    </row>
    <row r="115" spans="1:7">
      <c r="A115" s="4" t="s">
        <v>820</v>
      </c>
      <c r="B115" s="5" t="n">
        <v>16</v>
      </c>
      <c r="E115" s="5" t="n">
        <v>50</v>
      </c>
    </row>
    <row r="116" spans="1:7">
      <c r="A116" s="4" t="s">
        <v>856</v>
      </c>
    </row>
    <row r="117" spans="1:7">
      <c r="A117" s="3" t="s">
        <v>819</v>
      </c>
    </row>
    <row r="118" spans="1:7">
      <c r="A118" s="4" t="s">
        <v>820</v>
      </c>
      <c r="B118" s="5" t="n">
        <v>374</v>
      </c>
      <c r="E118" s="5" t="n">
        <v>1186</v>
      </c>
    </row>
    <row r="119" spans="1:7">
      <c r="A119" s="4" t="s">
        <v>857</v>
      </c>
    </row>
    <row r="120" spans="1:7">
      <c r="A120" s="3" t="s">
        <v>819</v>
      </c>
    </row>
    <row r="121" spans="1:7">
      <c r="A121" s="4" t="s">
        <v>820</v>
      </c>
      <c r="B121" s="5" t="n">
        <v>0</v>
      </c>
      <c r="E121" s="5" t="n">
        <v>0</v>
      </c>
    </row>
    <row r="122" spans="1:7">
      <c r="A122" s="4" t="s">
        <v>858</v>
      </c>
    </row>
    <row r="123" spans="1:7">
      <c r="A123" s="3" t="s">
        <v>819</v>
      </c>
    </row>
    <row r="124" spans="1:7">
      <c r="A124" s="4" t="s">
        <v>820</v>
      </c>
      <c r="B124" s="5" t="n">
        <v>314</v>
      </c>
      <c r="E124" s="5" t="n">
        <v>769</v>
      </c>
    </row>
    <row r="125" spans="1:7">
      <c r="A125" s="4" t="s">
        <v>821</v>
      </c>
      <c r="B125" s="5" t="n">
        <v>0</v>
      </c>
      <c r="E125" s="5" t="n">
        <v>0</v>
      </c>
    </row>
    <row r="126" spans="1:7">
      <c r="A126" s="4" t="s">
        <v>822</v>
      </c>
      <c r="B126" s="5" t="n">
        <v>96</v>
      </c>
      <c r="E126" s="5" t="n">
        <v>259</v>
      </c>
    </row>
    <row r="127" spans="1:7">
      <c r="A127" s="4" t="s">
        <v>33</v>
      </c>
      <c r="B127" s="5" t="n">
        <v>410</v>
      </c>
      <c r="E127" s="5" t="n">
        <v>1028</v>
      </c>
    </row>
    <row r="128" spans="1:7">
      <c r="A128" s="4" t="s">
        <v>859</v>
      </c>
    </row>
    <row r="129" spans="1:7">
      <c r="A129" s="3" t="s">
        <v>819</v>
      </c>
    </row>
    <row r="130" spans="1:7">
      <c r="A130" s="4" t="s">
        <v>820</v>
      </c>
      <c r="B130" s="5" t="n">
        <v>314</v>
      </c>
      <c r="E130" s="5" t="n">
        <v>769</v>
      </c>
    </row>
    <row r="131" spans="1:7">
      <c r="A131" s="4" t="s">
        <v>860</v>
      </c>
    </row>
    <row r="132" spans="1:7">
      <c r="A132" s="3" t="s">
        <v>819</v>
      </c>
    </row>
    <row r="133" spans="1:7">
      <c r="A133" s="4" t="s">
        <v>820</v>
      </c>
      <c r="B133" s="5" t="n">
        <v>0</v>
      </c>
      <c r="E133" s="5" t="n">
        <v>0</v>
      </c>
    </row>
    <row r="134" spans="1:7">
      <c r="A134" s="4" t="s">
        <v>861</v>
      </c>
    </row>
    <row r="135" spans="1:7">
      <c r="A135" s="3" t="s">
        <v>819</v>
      </c>
    </row>
    <row r="136" spans="1:7">
      <c r="A136" s="4" t="s">
        <v>820</v>
      </c>
      <c r="B136" s="5" t="n">
        <v>17</v>
      </c>
      <c r="E136" s="5" t="n">
        <v>58</v>
      </c>
    </row>
    <row r="137" spans="1:7">
      <c r="A137" s="4" t="s">
        <v>862</v>
      </c>
    </row>
    <row r="138" spans="1:7">
      <c r="A138" s="3" t="s">
        <v>819</v>
      </c>
    </row>
    <row r="139" spans="1:7">
      <c r="A139" s="4" t="s">
        <v>820</v>
      </c>
      <c r="B139" s="5" t="n">
        <v>194</v>
      </c>
      <c r="E139" s="5" t="n">
        <v>484</v>
      </c>
    </row>
    <row r="140" spans="1:7">
      <c r="A140" s="4" t="s">
        <v>863</v>
      </c>
    </row>
    <row r="141" spans="1:7">
      <c r="A141" s="3" t="s">
        <v>819</v>
      </c>
    </row>
    <row r="142" spans="1:7">
      <c r="A142" s="4" t="s">
        <v>820</v>
      </c>
      <c r="B142" s="5" t="n">
        <v>32</v>
      </c>
      <c r="E142" s="5" t="n">
        <v>85</v>
      </c>
    </row>
    <row r="143" spans="1:7">
      <c r="A143" s="4" t="s">
        <v>864</v>
      </c>
    </row>
    <row r="144" spans="1:7">
      <c r="A144" s="3" t="s">
        <v>819</v>
      </c>
    </row>
    <row r="145" spans="1:7">
      <c r="A145" s="4" t="s">
        <v>820</v>
      </c>
      <c r="B145" s="5" t="n">
        <v>71</v>
      </c>
      <c r="E145" s="5" t="n">
        <v>142</v>
      </c>
    </row>
    <row r="146" spans="1:7">
      <c r="A146" s="4" t="s">
        <v>865</v>
      </c>
    </row>
    <row r="147" spans="1:7">
      <c r="A147" s="3" t="s">
        <v>819</v>
      </c>
    </row>
    <row r="148" spans="1:7">
      <c r="A148" s="4" t="s">
        <v>820</v>
      </c>
      <c r="B148" s="5" t="n">
        <v>100</v>
      </c>
      <c r="E148" s="5" t="n">
        <v>224</v>
      </c>
    </row>
    <row r="149" spans="1:7">
      <c r="A149" s="4" t="s">
        <v>866</v>
      </c>
    </row>
    <row r="150" spans="1:7">
      <c r="A150" s="3" t="s">
        <v>819</v>
      </c>
    </row>
    <row r="151" spans="1:7">
      <c r="A151" s="4" t="s">
        <v>820</v>
      </c>
      <c r="B151" s="5" t="n">
        <v>214</v>
      </c>
      <c r="E151" s="5" t="n">
        <v>545</v>
      </c>
    </row>
    <row r="152" spans="1:7">
      <c r="A152" s="4" t="s">
        <v>867</v>
      </c>
    </row>
    <row r="153" spans="1:7">
      <c r="A153" s="3" t="s">
        <v>819</v>
      </c>
    </row>
    <row r="154" spans="1:7">
      <c r="A154" s="4" t="s">
        <v>820</v>
      </c>
      <c r="B154" s="5" t="n">
        <v>14</v>
      </c>
      <c r="E154" s="5" t="n">
        <v>37</v>
      </c>
    </row>
    <row r="155" spans="1:7">
      <c r="A155" s="4" t="s">
        <v>821</v>
      </c>
      <c r="B155" s="5" t="n">
        <v>0</v>
      </c>
      <c r="E155" s="5" t="n">
        <v>0</v>
      </c>
    </row>
    <row r="156" spans="1:7">
      <c r="A156" s="4" t="s">
        <v>822</v>
      </c>
      <c r="B156" s="5" t="n">
        <v>24</v>
      </c>
      <c r="E156" s="5" t="n">
        <v>66</v>
      </c>
    </row>
    <row r="157" spans="1:7">
      <c r="A157" s="4" t="s">
        <v>33</v>
      </c>
      <c r="B157" s="5" t="n">
        <v>38</v>
      </c>
      <c r="E157" s="5" t="n">
        <v>103</v>
      </c>
    </row>
    <row r="158" spans="1:7">
      <c r="A158" s="4" t="s">
        <v>868</v>
      </c>
    </row>
    <row r="159" spans="1:7">
      <c r="A159" s="3" t="s">
        <v>819</v>
      </c>
    </row>
    <row r="160" spans="1:7">
      <c r="A160" s="4" t="s">
        <v>820</v>
      </c>
      <c r="B160" s="5" t="n">
        <v>14</v>
      </c>
      <c r="E160" s="5" t="n">
        <v>37</v>
      </c>
    </row>
    <row r="161" spans="1:7">
      <c r="A161" s="4" t="s">
        <v>869</v>
      </c>
    </row>
    <row r="162" spans="1:7">
      <c r="A162" s="3" t="s">
        <v>819</v>
      </c>
    </row>
    <row r="163" spans="1:7">
      <c r="A163" s="4" t="s">
        <v>820</v>
      </c>
      <c r="B163" s="5" t="n">
        <v>0</v>
      </c>
      <c r="E163" s="5" t="n">
        <v>0</v>
      </c>
    </row>
    <row r="164" spans="1:7">
      <c r="A164" s="4" t="s">
        <v>870</v>
      </c>
    </row>
    <row r="165" spans="1:7">
      <c r="A165" s="3" t="s">
        <v>819</v>
      </c>
    </row>
    <row r="166" spans="1:7">
      <c r="A166" s="4" t="s">
        <v>820</v>
      </c>
      <c r="B166" s="5" t="n">
        <v>0</v>
      </c>
      <c r="E166" s="5" t="n">
        <v>0</v>
      </c>
    </row>
    <row r="167" spans="1:7">
      <c r="A167" s="4" t="s">
        <v>871</v>
      </c>
    </row>
    <row r="168" spans="1:7">
      <c r="A168" s="3" t="s">
        <v>819</v>
      </c>
    </row>
    <row r="169" spans="1:7">
      <c r="A169" s="4" t="s">
        <v>820</v>
      </c>
      <c r="B169" s="5" t="n">
        <v>0</v>
      </c>
      <c r="E169" s="5" t="n">
        <v>0</v>
      </c>
    </row>
    <row r="170" spans="1:7">
      <c r="A170" s="4" t="s">
        <v>872</v>
      </c>
    </row>
    <row r="171" spans="1:7">
      <c r="A171" s="3" t="s">
        <v>819</v>
      </c>
    </row>
    <row r="172" spans="1:7">
      <c r="A172" s="4" t="s">
        <v>820</v>
      </c>
      <c r="B172" s="5" t="n">
        <v>14</v>
      </c>
      <c r="E172" s="5" t="n">
        <v>37</v>
      </c>
    </row>
    <row r="173" spans="1:7">
      <c r="A173" s="4" t="s">
        <v>873</v>
      </c>
    </row>
    <row r="174" spans="1:7">
      <c r="A174" s="3" t="s">
        <v>819</v>
      </c>
    </row>
    <row r="175" spans="1:7">
      <c r="A175" s="4" t="s">
        <v>820</v>
      </c>
      <c r="B175" s="5" t="n">
        <v>0</v>
      </c>
      <c r="E175" s="5" t="n">
        <v>0</v>
      </c>
    </row>
    <row r="176" spans="1:7">
      <c r="A176" s="4" t="s">
        <v>874</v>
      </c>
    </row>
    <row r="177" spans="1:7">
      <c r="A177" s="3" t="s">
        <v>819</v>
      </c>
    </row>
    <row r="178" spans="1:7">
      <c r="A178" s="4" t="s">
        <v>820</v>
      </c>
      <c r="B178" s="5" t="n">
        <v>14</v>
      </c>
      <c r="E178" s="5" t="n">
        <v>37</v>
      </c>
    </row>
    <row r="179" spans="1:7">
      <c r="A179" s="4" t="s">
        <v>875</v>
      </c>
    </row>
    <row r="180" spans="1:7">
      <c r="A180" s="3" t="s">
        <v>819</v>
      </c>
    </row>
    <row r="181" spans="1:7">
      <c r="A181" s="4" t="s">
        <v>820</v>
      </c>
      <c r="B181" s="5" t="n">
        <v>0</v>
      </c>
      <c r="E181" s="5" t="n">
        <v>0</v>
      </c>
    </row>
    <row r="182" spans="1:7">
      <c r="A182" s="4" t="s">
        <v>876</v>
      </c>
    </row>
    <row r="183" spans="1:7">
      <c r="A183" s="3" t="s">
        <v>819</v>
      </c>
    </row>
    <row r="184" spans="1:7">
      <c r="A184" s="4" t="s">
        <v>820</v>
      </c>
      <c r="B184" s="5" t="n">
        <v>84</v>
      </c>
      <c r="E184" s="5" t="n">
        <v>178</v>
      </c>
    </row>
    <row r="185" spans="1:7">
      <c r="A185" s="4" t="s">
        <v>821</v>
      </c>
      <c r="B185" s="5" t="n">
        <v>0</v>
      </c>
      <c r="E185" s="5" t="n">
        <v>0</v>
      </c>
    </row>
    <row r="186" spans="1:7">
      <c r="A186" s="4" t="s">
        <v>822</v>
      </c>
      <c r="B186" s="5" t="n">
        <v>63</v>
      </c>
      <c r="E186" s="5" t="n">
        <v>152</v>
      </c>
    </row>
    <row r="187" spans="1:7">
      <c r="A187" s="4" t="s">
        <v>33</v>
      </c>
      <c r="B187" s="5" t="n">
        <v>147</v>
      </c>
      <c r="E187" s="5" t="n">
        <v>330</v>
      </c>
    </row>
    <row r="188" spans="1:7">
      <c r="A188" s="4" t="s">
        <v>877</v>
      </c>
    </row>
    <row r="189" spans="1:7">
      <c r="A189" s="3" t="s">
        <v>819</v>
      </c>
    </row>
    <row r="190" spans="1:7">
      <c r="A190" s="4" t="s">
        <v>820</v>
      </c>
      <c r="B190" s="5" t="n">
        <v>84</v>
      </c>
      <c r="E190" s="5" t="n">
        <v>156</v>
      </c>
    </row>
    <row r="191" spans="1:7">
      <c r="A191" s="4" t="s">
        <v>878</v>
      </c>
    </row>
    <row r="192" spans="1:7">
      <c r="A192" s="3" t="s">
        <v>819</v>
      </c>
    </row>
    <row r="193" spans="1:7">
      <c r="A193" s="4" t="s">
        <v>820</v>
      </c>
      <c r="B193" s="5" t="n">
        <v>0</v>
      </c>
      <c r="E193" s="5" t="n">
        <v>22</v>
      </c>
    </row>
    <row r="194" spans="1:7">
      <c r="A194" s="4" t="s">
        <v>879</v>
      </c>
    </row>
    <row r="195" spans="1:7">
      <c r="A195" s="3" t="s">
        <v>819</v>
      </c>
    </row>
    <row r="196" spans="1:7">
      <c r="A196" s="4" t="s">
        <v>820</v>
      </c>
      <c r="B196" s="5" t="n">
        <v>0</v>
      </c>
      <c r="E196" s="5" t="n">
        <v>0</v>
      </c>
    </row>
    <row r="197" spans="1:7">
      <c r="A197" s="4" t="s">
        <v>880</v>
      </c>
    </row>
    <row r="198" spans="1:7">
      <c r="A198" s="3" t="s">
        <v>819</v>
      </c>
    </row>
    <row r="199" spans="1:7">
      <c r="A199" s="4" t="s">
        <v>820</v>
      </c>
      <c r="B199" s="5" t="n">
        <v>82</v>
      </c>
      <c r="E199" s="5" t="n">
        <v>171</v>
      </c>
    </row>
    <row r="200" spans="1:7">
      <c r="A200" s="4" t="s">
        <v>881</v>
      </c>
    </row>
    <row r="201" spans="1:7">
      <c r="A201" s="3" t="s">
        <v>819</v>
      </c>
    </row>
    <row r="202" spans="1:7">
      <c r="A202" s="4" t="s">
        <v>820</v>
      </c>
      <c r="B202" s="5" t="n">
        <v>1</v>
      </c>
      <c r="E202" s="5" t="n">
        <v>2</v>
      </c>
    </row>
    <row r="203" spans="1:7">
      <c r="A203" s="4" t="s">
        <v>882</v>
      </c>
    </row>
    <row r="204" spans="1:7">
      <c r="A204" s="3" t="s">
        <v>819</v>
      </c>
    </row>
    <row r="205" spans="1:7">
      <c r="A205" s="4" t="s">
        <v>820</v>
      </c>
      <c r="B205" s="5" t="n">
        <v>1</v>
      </c>
      <c r="E205" s="5" t="n">
        <v>5</v>
      </c>
    </row>
    <row r="206" spans="1:7">
      <c r="A206" s="4" t="s">
        <v>883</v>
      </c>
    </row>
    <row r="207" spans="1:7">
      <c r="A207" s="3" t="s">
        <v>819</v>
      </c>
    </row>
    <row r="208" spans="1:7">
      <c r="A208" s="4" t="s">
        <v>820</v>
      </c>
      <c r="B208" s="5" t="n">
        <v>2</v>
      </c>
      <c r="E208" s="5" t="n">
        <v>7</v>
      </c>
    </row>
    <row r="209" spans="1:7">
      <c r="A209" s="4" t="s">
        <v>884</v>
      </c>
    </row>
    <row r="210" spans="1:7">
      <c r="A210" s="3" t="s">
        <v>819</v>
      </c>
    </row>
    <row r="211" spans="1:7">
      <c r="A211" s="4" t="s">
        <v>820</v>
      </c>
      <c r="B211" s="5" t="n">
        <v>82</v>
      </c>
      <c r="E211" s="5" t="n">
        <v>171</v>
      </c>
    </row>
    <row r="212" spans="1:7">
      <c r="A212" s="4" t="s">
        <v>885</v>
      </c>
    </row>
    <row r="213" spans="1:7">
      <c r="A213" s="3" t="s">
        <v>819</v>
      </c>
    </row>
    <row r="214" spans="1:7">
      <c r="A214" s="4" t="s">
        <v>820</v>
      </c>
      <c r="B214" s="5" t="n">
        <v>-90</v>
      </c>
      <c r="E214" s="5" t="n">
        <v>-162</v>
      </c>
    </row>
    <row r="215" spans="1:7">
      <c r="A215" s="4" t="s">
        <v>821</v>
      </c>
      <c r="B215" s="5" t="n">
        <v>0</v>
      </c>
      <c r="E215" s="5" t="n">
        <v>0</v>
      </c>
    </row>
    <row r="216" spans="1:7">
      <c r="A216" s="4" t="s">
        <v>822</v>
      </c>
      <c r="B216" s="5" t="n">
        <v>-41</v>
      </c>
      <c r="E216" s="5" t="n">
        <v>-128</v>
      </c>
    </row>
    <row r="217" spans="1:7">
      <c r="A217" s="4" t="s">
        <v>33</v>
      </c>
      <c r="B217" s="5" t="n">
        <v>-131</v>
      </c>
      <c r="E217" s="5" t="n">
        <v>-290</v>
      </c>
    </row>
    <row r="218" spans="1:7">
      <c r="A218" s="4" t="s">
        <v>886</v>
      </c>
    </row>
    <row r="219" spans="1:7">
      <c r="A219" s="3" t="s">
        <v>819</v>
      </c>
    </row>
    <row r="220" spans="1:7">
      <c r="A220" s="4" t="s">
        <v>820</v>
      </c>
      <c r="B220" s="5" t="n">
        <v>-90</v>
      </c>
      <c r="E220" s="5" t="n">
        <v>-152</v>
      </c>
    </row>
    <row r="221" spans="1:7">
      <c r="A221" s="4" t="s">
        <v>887</v>
      </c>
    </row>
    <row r="222" spans="1:7">
      <c r="A222" s="3" t="s">
        <v>819</v>
      </c>
    </row>
    <row r="223" spans="1:7">
      <c r="A223" s="4" t="s">
        <v>820</v>
      </c>
      <c r="B223" s="5" t="n">
        <v>0</v>
      </c>
      <c r="E223" s="5" t="n">
        <v>-10</v>
      </c>
    </row>
    <row r="224" spans="1:7">
      <c r="A224" s="4" t="s">
        <v>888</v>
      </c>
    </row>
    <row r="225" spans="1:7">
      <c r="A225" s="3" t="s">
        <v>819</v>
      </c>
    </row>
    <row r="226" spans="1:7">
      <c r="A226" s="4" t="s">
        <v>820</v>
      </c>
      <c r="B226" s="5" t="n">
        <v>-16</v>
      </c>
      <c r="E226" s="5" t="n">
        <v>-51</v>
      </c>
    </row>
    <row r="227" spans="1:7">
      <c r="A227" s="4" t="s">
        <v>889</v>
      </c>
    </row>
    <row r="228" spans="1:7">
      <c r="A228" s="3" t="s">
        <v>819</v>
      </c>
    </row>
    <row r="229" spans="1:7">
      <c r="A229" s="4" t="s">
        <v>820</v>
      </c>
      <c r="B229" s="5" t="n">
        <v>-71</v>
      </c>
      <c r="E229" s="5" t="n">
        <v>-105</v>
      </c>
    </row>
    <row r="230" spans="1:7">
      <c r="A230" s="4" t="s">
        <v>890</v>
      </c>
    </row>
    <row r="231" spans="1:7">
      <c r="A231" s="3" t="s">
        <v>819</v>
      </c>
    </row>
    <row r="232" spans="1:7">
      <c r="A232" s="4" t="s">
        <v>820</v>
      </c>
      <c r="B232" s="5" t="n">
        <v>-1</v>
      </c>
      <c r="E232" s="5" t="n">
        <v>-1</v>
      </c>
    </row>
    <row r="233" spans="1:7">
      <c r="A233" s="4" t="s">
        <v>891</v>
      </c>
    </row>
    <row r="234" spans="1:7">
      <c r="A234" s="3" t="s">
        <v>819</v>
      </c>
    </row>
    <row r="235" spans="1:7">
      <c r="A235" s="4" t="s">
        <v>820</v>
      </c>
      <c r="B235" s="5" t="n">
        <v>-2</v>
      </c>
      <c r="E235" s="5" t="n">
        <v>-5</v>
      </c>
    </row>
    <row r="236" spans="1:7">
      <c r="A236" s="4" t="s">
        <v>892</v>
      </c>
    </row>
    <row r="237" spans="1:7">
      <c r="A237" s="3" t="s">
        <v>819</v>
      </c>
    </row>
    <row r="238" spans="1:7">
      <c r="A238" s="4" t="s">
        <v>820</v>
      </c>
      <c r="B238" s="5" t="n">
        <v>-4</v>
      </c>
      <c r="E238" s="5" t="n">
        <v>-9</v>
      </c>
    </row>
    <row r="239" spans="1:7">
      <c r="A239" s="4" t="s">
        <v>893</v>
      </c>
    </row>
    <row r="240" spans="1:7">
      <c r="A240" s="3" t="s">
        <v>819</v>
      </c>
    </row>
    <row r="241" spans="1:7">
      <c r="A241" s="4" t="s">
        <v>820</v>
      </c>
      <c r="B241" s="7" t="n">
        <v>-86</v>
      </c>
      <c r="E241" s="7" t="n">
        <v>-153</v>
      </c>
    </row>
    <row r="242" spans="1:7"/>
    <row r="243" spans="1:7">
      <c r="A243" s="4" t="s">
        <v>31</v>
      </c>
      <c r="B243" s="4" t="s">
        <v>70</v>
      </c>
    </row>
  </sheetData>
  <mergeCells count="48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C69:D69"/>
    <mergeCell ref="F69:G69"/>
    <mergeCell ref="C70:D70"/>
    <mergeCell ref="F70:G70"/>
    <mergeCell ref="C71:D71"/>
    <mergeCell ref="F71:G71"/>
    <mergeCell ref="C72:D72"/>
    <mergeCell ref="F72:G72"/>
    <mergeCell ref="C73:D73"/>
    <mergeCell ref="F73:G73"/>
    <mergeCell ref="C74:D74"/>
    <mergeCell ref="F74:G74"/>
    <mergeCell ref="C75:D75"/>
    <mergeCell ref="F75:G75"/>
    <mergeCell ref="C76:D76"/>
    <mergeCell ref="F76:G76"/>
    <mergeCell ref="C77:D77"/>
    <mergeCell ref="F77:G77"/>
    <mergeCell ref="C78:D78"/>
    <mergeCell ref="F78:G78"/>
    <mergeCell ref="C79:D79"/>
    <mergeCell ref="F79:G79"/>
    <mergeCell ref="C80:D80"/>
    <mergeCell ref="F80:G80"/>
    <mergeCell ref="C81:D81"/>
    <mergeCell ref="F81:G81"/>
    <mergeCell ref="C82:D82"/>
    <mergeCell ref="F82:G82"/>
    <mergeCell ref="C83:D83"/>
    <mergeCell ref="F83:G83"/>
    <mergeCell ref="C84:D84"/>
    <mergeCell ref="F84:G84"/>
    <mergeCell ref="C85:D85"/>
    <mergeCell ref="F85:G85"/>
    <mergeCell ref="C86:D86"/>
    <mergeCell ref="F86:G86"/>
    <mergeCell ref="C87:D87"/>
    <mergeCell ref="F87:G87"/>
    <mergeCell ref="C88:D88"/>
    <mergeCell ref="F88:G88"/>
    <mergeCell ref="C89:D89"/>
    <mergeCell ref="F89:G89"/>
    <mergeCell ref="C90:D90"/>
    <mergeCell ref="F90:G90"/>
    <mergeCell ref="C91:D91"/>
    <mergeCell ref="F91:G91"/>
    <mergeCell ref="C92:D92"/>
    <mergeCell ref="F92:G92"/>
    <mergeCell ref="C93:D93"/>
    <mergeCell ref="F93:G93"/>
    <mergeCell ref="C94:D94"/>
    <mergeCell ref="F94:G94"/>
    <mergeCell ref="C95:D95"/>
    <mergeCell ref="F95:G95"/>
    <mergeCell ref="C96:D96"/>
    <mergeCell ref="F96:G96"/>
    <mergeCell ref="C97:D97"/>
    <mergeCell ref="F97:G97"/>
    <mergeCell ref="C98:D98"/>
    <mergeCell ref="F98:G98"/>
    <mergeCell ref="C99:D99"/>
    <mergeCell ref="F99:G99"/>
    <mergeCell ref="C100:D100"/>
    <mergeCell ref="F100:G100"/>
    <mergeCell ref="C101:D101"/>
    <mergeCell ref="F101:G101"/>
    <mergeCell ref="C102:D102"/>
    <mergeCell ref="F102:G102"/>
    <mergeCell ref="C103:D103"/>
    <mergeCell ref="F103:G103"/>
    <mergeCell ref="C104:D104"/>
    <mergeCell ref="F104:G104"/>
    <mergeCell ref="C105:D105"/>
    <mergeCell ref="F105:G105"/>
    <mergeCell ref="C106:D106"/>
    <mergeCell ref="F106:G106"/>
    <mergeCell ref="C107:D107"/>
    <mergeCell ref="F107:G107"/>
    <mergeCell ref="C108:D108"/>
    <mergeCell ref="F108:G108"/>
    <mergeCell ref="C109:D109"/>
    <mergeCell ref="F109:G109"/>
    <mergeCell ref="C110:D110"/>
    <mergeCell ref="F110:G110"/>
    <mergeCell ref="C111:D111"/>
    <mergeCell ref="F111:G111"/>
    <mergeCell ref="C112:D112"/>
    <mergeCell ref="F112:G112"/>
    <mergeCell ref="C113:D113"/>
    <mergeCell ref="F113:G113"/>
    <mergeCell ref="C114:D114"/>
    <mergeCell ref="F114:G114"/>
    <mergeCell ref="C115:D115"/>
    <mergeCell ref="F115:G115"/>
    <mergeCell ref="C116:D116"/>
    <mergeCell ref="F116:G116"/>
    <mergeCell ref="C117:D117"/>
    <mergeCell ref="F117:G117"/>
    <mergeCell ref="C118:D118"/>
    <mergeCell ref="F118:G118"/>
    <mergeCell ref="C119:D119"/>
    <mergeCell ref="F119:G119"/>
    <mergeCell ref="C120:D120"/>
    <mergeCell ref="F120:G120"/>
    <mergeCell ref="C121:D121"/>
    <mergeCell ref="F121:G121"/>
    <mergeCell ref="C122:D122"/>
    <mergeCell ref="F122:G122"/>
    <mergeCell ref="C123:D123"/>
    <mergeCell ref="F123:G123"/>
    <mergeCell ref="C124:D124"/>
    <mergeCell ref="F124:G124"/>
    <mergeCell ref="C125:D125"/>
    <mergeCell ref="F125:G125"/>
    <mergeCell ref="C126:D126"/>
    <mergeCell ref="F126:G126"/>
    <mergeCell ref="C127:D127"/>
    <mergeCell ref="F127:G127"/>
    <mergeCell ref="C128:D128"/>
    <mergeCell ref="F128:G128"/>
    <mergeCell ref="C129:D129"/>
    <mergeCell ref="F129:G129"/>
    <mergeCell ref="C130:D130"/>
    <mergeCell ref="F130:G130"/>
    <mergeCell ref="C131:D131"/>
    <mergeCell ref="F131:G131"/>
    <mergeCell ref="C132:D132"/>
    <mergeCell ref="F132:G132"/>
    <mergeCell ref="C133:D133"/>
    <mergeCell ref="F133:G133"/>
    <mergeCell ref="C134:D134"/>
    <mergeCell ref="F134:G134"/>
    <mergeCell ref="C135:D135"/>
    <mergeCell ref="F135:G135"/>
    <mergeCell ref="C136:D136"/>
    <mergeCell ref="F136:G136"/>
    <mergeCell ref="C137:D137"/>
    <mergeCell ref="F137:G137"/>
    <mergeCell ref="C138:D138"/>
    <mergeCell ref="F138:G138"/>
    <mergeCell ref="C139:D139"/>
    <mergeCell ref="F139:G139"/>
    <mergeCell ref="C140:D140"/>
    <mergeCell ref="F140:G140"/>
    <mergeCell ref="C141:D141"/>
    <mergeCell ref="F141:G141"/>
    <mergeCell ref="C142:D142"/>
    <mergeCell ref="F142:G142"/>
    <mergeCell ref="C143:D143"/>
    <mergeCell ref="F143:G143"/>
    <mergeCell ref="C144:D144"/>
    <mergeCell ref="F144:G144"/>
    <mergeCell ref="C145:D145"/>
    <mergeCell ref="F145:G145"/>
    <mergeCell ref="C146:D146"/>
    <mergeCell ref="F146:G146"/>
    <mergeCell ref="C147:D147"/>
    <mergeCell ref="F147:G147"/>
    <mergeCell ref="C148:D148"/>
    <mergeCell ref="F148:G148"/>
    <mergeCell ref="C149:D149"/>
    <mergeCell ref="F149:G149"/>
    <mergeCell ref="C150:D150"/>
    <mergeCell ref="F150:G150"/>
    <mergeCell ref="C151:D151"/>
    <mergeCell ref="F151:G151"/>
    <mergeCell ref="C152:D152"/>
    <mergeCell ref="F152:G152"/>
    <mergeCell ref="C153:D153"/>
    <mergeCell ref="F153:G153"/>
    <mergeCell ref="C154:D154"/>
    <mergeCell ref="F154:G154"/>
    <mergeCell ref="C155:D155"/>
    <mergeCell ref="F155:G155"/>
    <mergeCell ref="C156:D156"/>
    <mergeCell ref="F156:G156"/>
    <mergeCell ref="C157:D157"/>
    <mergeCell ref="F157:G157"/>
    <mergeCell ref="C158:D158"/>
    <mergeCell ref="F158:G158"/>
    <mergeCell ref="C159:D159"/>
    <mergeCell ref="F159:G159"/>
    <mergeCell ref="C160:D160"/>
    <mergeCell ref="F160:G160"/>
    <mergeCell ref="C161:D161"/>
    <mergeCell ref="F161:G161"/>
    <mergeCell ref="C162:D162"/>
    <mergeCell ref="F162:G162"/>
    <mergeCell ref="C163:D163"/>
    <mergeCell ref="F163:G163"/>
    <mergeCell ref="C164:D164"/>
    <mergeCell ref="F164:G164"/>
    <mergeCell ref="C165:D165"/>
    <mergeCell ref="F165:G165"/>
    <mergeCell ref="C166:D166"/>
    <mergeCell ref="F166:G166"/>
    <mergeCell ref="C167:D167"/>
    <mergeCell ref="F167:G167"/>
    <mergeCell ref="C168:D168"/>
    <mergeCell ref="F168:G168"/>
    <mergeCell ref="C169:D169"/>
    <mergeCell ref="F169:G169"/>
    <mergeCell ref="C170:D170"/>
    <mergeCell ref="F170:G170"/>
    <mergeCell ref="C171:D171"/>
    <mergeCell ref="F171:G171"/>
    <mergeCell ref="C172:D172"/>
    <mergeCell ref="F172:G172"/>
    <mergeCell ref="C173:D173"/>
    <mergeCell ref="F173:G173"/>
    <mergeCell ref="C174:D174"/>
    <mergeCell ref="F174:G174"/>
    <mergeCell ref="C175:D175"/>
    <mergeCell ref="F175:G175"/>
    <mergeCell ref="C176:D176"/>
    <mergeCell ref="F176:G176"/>
    <mergeCell ref="C177:D177"/>
    <mergeCell ref="F177:G177"/>
    <mergeCell ref="C178:D178"/>
    <mergeCell ref="F178:G178"/>
    <mergeCell ref="C179:D179"/>
    <mergeCell ref="F179:G179"/>
    <mergeCell ref="C180:D180"/>
    <mergeCell ref="F180:G180"/>
    <mergeCell ref="C181:D181"/>
    <mergeCell ref="F181:G181"/>
    <mergeCell ref="C182:D182"/>
    <mergeCell ref="F182:G182"/>
    <mergeCell ref="C183:D183"/>
    <mergeCell ref="F183:G183"/>
    <mergeCell ref="C184:D184"/>
    <mergeCell ref="F184:G184"/>
    <mergeCell ref="C185:D185"/>
    <mergeCell ref="F185:G185"/>
    <mergeCell ref="C186:D186"/>
    <mergeCell ref="F186:G186"/>
    <mergeCell ref="C187:D187"/>
    <mergeCell ref="F187:G187"/>
    <mergeCell ref="C188:D188"/>
    <mergeCell ref="F188:G188"/>
    <mergeCell ref="C189:D189"/>
    <mergeCell ref="F189:G189"/>
    <mergeCell ref="C190:D190"/>
    <mergeCell ref="F190:G190"/>
    <mergeCell ref="C191:D191"/>
    <mergeCell ref="F191:G191"/>
    <mergeCell ref="C192:D192"/>
    <mergeCell ref="F192:G192"/>
    <mergeCell ref="C193:D193"/>
    <mergeCell ref="F193:G193"/>
    <mergeCell ref="C194:D194"/>
    <mergeCell ref="F194:G194"/>
    <mergeCell ref="C195:D195"/>
    <mergeCell ref="F195:G195"/>
    <mergeCell ref="C196:D196"/>
    <mergeCell ref="F196:G196"/>
    <mergeCell ref="C197:D197"/>
    <mergeCell ref="F197:G197"/>
    <mergeCell ref="C198:D198"/>
    <mergeCell ref="F198:G198"/>
    <mergeCell ref="C199:D199"/>
    <mergeCell ref="F199:G199"/>
    <mergeCell ref="C200:D200"/>
    <mergeCell ref="F200:G200"/>
    <mergeCell ref="C201:D201"/>
    <mergeCell ref="F201:G201"/>
    <mergeCell ref="C202:D202"/>
    <mergeCell ref="F202:G202"/>
    <mergeCell ref="C203:D203"/>
    <mergeCell ref="F203:G203"/>
    <mergeCell ref="C204:D204"/>
    <mergeCell ref="F204:G204"/>
    <mergeCell ref="C205:D205"/>
    <mergeCell ref="F205:G205"/>
    <mergeCell ref="C206:D206"/>
    <mergeCell ref="F206:G206"/>
    <mergeCell ref="C207:D207"/>
    <mergeCell ref="F207:G207"/>
    <mergeCell ref="C208:D208"/>
    <mergeCell ref="F208:G208"/>
    <mergeCell ref="C209:D209"/>
    <mergeCell ref="F209:G209"/>
    <mergeCell ref="C210:D210"/>
    <mergeCell ref="F210:G210"/>
    <mergeCell ref="C211:D211"/>
    <mergeCell ref="F211:G211"/>
    <mergeCell ref="C212:D212"/>
    <mergeCell ref="F212:G212"/>
    <mergeCell ref="C213:D213"/>
    <mergeCell ref="F213:G213"/>
    <mergeCell ref="C214:D214"/>
    <mergeCell ref="F214:G214"/>
    <mergeCell ref="C215:D215"/>
    <mergeCell ref="F215:G215"/>
    <mergeCell ref="C216:D216"/>
    <mergeCell ref="F216:G216"/>
    <mergeCell ref="C217:D217"/>
    <mergeCell ref="F217:G217"/>
    <mergeCell ref="C218:D218"/>
    <mergeCell ref="F218:G218"/>
    <mergeCell ref="C219:D219"/>
    <mergeCell ref="F219:G219"/>
    <mergeCell ref="C220:D220"/>
    <mergeCell ref="F220:G220"/>
    <mergeCell ref="C221:D221"/>
    <mergeCell ref="F221:G221"/>
    <mergeCell ref="C222:D222"/>
    <mergeCell ref="F222:G222"/>
    <mergeCell ref="C223:D223"/>
    <mergeCell ref="F223:G223"/>
    <mergeCell ref="C224:D224"/>
    <mergeCell ref="F224:G224"/>
    <mergeCell ref="C225:D225"/>
    <mergeCell ref="F225:G225"/>
    <mergeCell ref="C226:D226"/>
    <mergeCell ref="F226:G226"/>
    <mergeCell ref="C227:D227"/>
    <mergeCell ref="F227:G227"/>
    <mergeCell ref="C228:D228"/>
    <mergeCell ref="F228:G228"/>
    <mergeCell ref="C229:D229"/>
    <mergeCell ref="F229:G229"/>
    <mergeCell ref="C230:D230"/>
    <mergeCell ref="F230:G230"/>
    <mergeCell ref="C231:D231"/>
    <mergeCell ref="F231:G231"/>
    <mergeCell ref="C232:D232"/>
    <mergeCell ref="F232:G232"/>
    <mergeCell ref="C233:D233"/>
    <mergeCell ref="F233:G233"/>
    <mergeCell ref="C234:D234"/>
    <mergeCell ref="F234:G234"/>
    <mergeCell ref="C235:D235"/>
    <mergeCell ref="F235:G235"/>
    <mergeCell ref="C236:D236"/>
    <mergeCell ref="F236:G236"/>
    <mergeCell ref="C237:D237"/>
    <mergeCell ref="F237:G237"/>
    <mergeCell ref="C238:D238"/>
    <mergeCell ref="F238:G238"/>
    <mergeCell ref="C239:D239"/>
    <mergeCell ref="F239:G239"/>
    <mergeCell ref="C240:D240"/>
    <mergeCell ref="F240:G240"/>
    <mergeCell ref="C241:D241"/>
    <mergeCell ref="F241:G241"/>
    <mergeCell ref="A242:G242"/>
    <mergeCell ref="B243:G2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237</v>
      </c>
    </row>
    <row r="2" spans="1:2">
      <c r="A2" s="4" t="s">
        <v>895</v>
      </c>
    </row>
    <row r="3" spans="1:2">
      <c r="A3" s="3" t="s">
        <v>896</v>
      </c>
    </row>
    <row r="4" spans="1:2">
      <c r="A4" s="4" t="s">
        <v>897</v>
      </c>
      <c r="B4" s="7" t="n">
        <v>181</v>
      </c>
    </row>
    <row r="5" spans="1:2">
      <c r="A5" s="4" t="s">
        <v>898</v>
      </c>
      <c r="B5" s="4" t="s">
        <v>899</v>
      </c>
    </row>
    <row r="6" spans="1:2">
      <c r="A6" s="4" t="s">
        <v>900</v>
      </c>
    </row>
    <row r="7" spans="1:2">
      <c r="A7" s="3" t="s">
        <v>896</v>
      </c>
    </row>
    <row r="8" spans="1:2">
      <c r="A8" s="4" t="s">
        <v>897</v>
      </c>
      <c r="B8" s="7" t="n">
        <v>550</v>
      </c>
    </row>
    <row r="9" spans="1:2">
      <c r="A9" s="4" t="s">
        <v>898</v>
      </c>
      <c r="B9" s="4" t="s">
        <v>901</v>
      </c>
    </row>
    <row r="10" spans="1:2">
      <c r="A10" s="4" t="s">
        <v>902</v>
      </c>
    </row>
    <row r="11" spans="1:2">
      <c r="A11" s="3" t="s">
        <v>896</v>
      </c>
    </row>
    <row r="12" spans="1:2">
      <c r="A12" s="4" t="s">
        <v>897</v>
      </c>
      <c r="B12" s="7" t="n">
        <v>544</v>
      </c>
    </row>
    <row r="13" spans="1:2">
      <c r="A13" s="4" t="s">
        <v>898</v>
      </c>
      <c r="B13" s="4" t="s">
        <v>901</v>
      </c>
    </row>
    <row r="14" spans="1:2">
      <c r="A14" s="4" t="s">
        <v>903</v>
      </c>
    </row>
    <row r="15" spans="1:2">
      <c r="A15" s="3" t="s">
        <v>896</v>
      </c>
    </row>
    <row r="16" spans="1:2">
      <c r="A16" s="4" t="s">
        <v>897</v>
      </c>
      <c r="B16" s="7" t="n">
        <v>538</v>
      </c>
    </row>
    <row r="17" spans="1:2">
      <c r="A17" s="4" t="s">
        <v>898</v>
      </c>
      <c r="B17" s="4" t="s">
        <v>901</v>
      </c>
    </row>
    <row r="18" spans="1:2">
      <c r="A18" s="4" t="s">
        <v>904</v>
      </c>
    </row>
    <row r="19" spans="1:2">
      <c r="A19" s="3" t="s">
        <v>896</v>
      </c>
    </row>
    <row r="20" spans="1:2">
      <c r="A20" s="4" t="s">
        <v>897</v>
      </c>
      <c r="B20" s="7" t="n">
        <v>537</v>
      </c>
    </row>
    <row r="21" spans="1:2">
      <c r="A21" s="4" t="s">
        <v>898</v>
      </c>
      <c r="B21" s="4" t="s">
        <v>901</v>
      </c>
    </row>
    <row r="22" spans="1:2">
      <c r="A22" s="4" t="s">
        <v>905</v>
      </c>
    </row>
    <row r="23" spans="1:2">
      <c r="A23" s="3" t="s">
        <v>896</v>
      </c>
    </row>
    <row r="24" spans="1:2">
      <c r="A24" s="4" t="s">
        <v>897</v>
      </c>
      <c r="B24" s="7" t="n">
        <v>3386</v>
      </c>
    </row>
    <row r="25" spans="1:2">
      <c r="A25" s="4" t="s">
        <v>898</v>
      </c>
      <c r="B25" s="4" t="s">
        <v>149</v>
      </c>
    </row>
    <row r="26" spans="1:2">
      <c r="A26" s="4" t="s">
        <v>906</v>
      </c>
    </row>
    <row r="27" spans="1:2">
      <c r="A27" s="3" t="s">
        <v>896</v>
      </c>
    </row>
    <row r="28" spans="1:2">
      <c r="A28" s="4" t="s">
        <v>897</v>
      </c>
      <c r="B28" s="7" t="n">
        <v>5736</v>
      </c>
    </row>
    <row r="29" spans="1:2">
      <c r="A29" s="4" t="s">
        <v>907</v>
      </c>
    </row>
    <row r="30" spans="1:2">
      <c r="A30" s="3" t="s">
        <v>896</v>
      </c>
    </row>
    <row r="31" spans="1:2">
      <c r="A31" s="4" t="s">
        <v>897</v>
      </c>
      <c r="B31" s="7" t="n">
        <v>1</v>
      </c>
    </row>
    <row r="32" spans="1:2">
      <c r="A32" s="4" t="s">
        <v>898</v>
      </c>
      <c r="B32" s="4" t="s">
        <v>899</v>
      </c>
    </row>
    <row r="33" spans="1:2">
      <c r="A33" s="4" t="s">
        <v>908</v>
      </c>
    </row>
    <row r="34" spans="1:2">
      <c r="A34" s="3" t="s">
        <v>896</v>
      </c>
    </row>
    <row r="35" spans="1:2">
      <c r="A35" s="4" t="s">
        <v>897</v>
      </c>
      <c r="B35" s="7" t="n">
        <v>3</v>
      </c>
    </row>
    <row r="36" spans="1:2">
      <c r="A36" s="4" t="s">
        <v>898</v>
      </c>
      <c r="B36" s="4" t="s">
        <v>901</v>
      </c>
    </row>
    <row r="37" spans="1:2">
      <c r="A37" s="4" t="s">
        <v>909</v>
      </c>
    </row>
    <row r="38" spans="1:2">
      <c r="A38" s="3" t="s">
        <v>896</v>
      </c>
    </row>
    <row r="39" spans="1:2">
      <c r="A39" s="4" t="s">
        <v>897</v>
      </c>
      <c r="B39" s="7" t="n">
        <v>3</v>
      </c>
    </row>
    <row r="40" spans="1:2">
      <c r="A40" s="4" t="s">
        <v>898</v>
      </c>
      <c r="B40" s="4" t="s">
        <v>901</v>
      </c>
    </row>
    <row r="41" spans="1:2">
      <c r="A41" s="4" t="s">
        <v>910</v>
      </c>
    </row>
    <row r="42" spans="1:2">
      <c r="A42" s="3" t="s">
        <v>896</v>
      </c>
    </row>
    <row r="43" spans="1:2">
      <c r="A43" s="4" t="s">
        <v>897</v>
      </c>
      <c r="B43" s="7" t="n">
        <v>3</v>
      </c>
    </row>
    <row r="44" spans="1:2">
      <c r="A44" s="4" t="s">
        <v>898</v>
      </c>
      <c r="B44" s="4" t="s">
        <v>901</v>
      </c>
    </row>
    <row r="45" spans="1:2">
      <c r="A45" s="4" t="s">
        <v>911</v>
      </c>
    </row>
    <row r="46" spans="1:2">
      <c r="A46" s="3" t="s">
        <v>896</v>
      </c>
    </row>
    <row r="47" spans="1:2">
      <c r="A47" s="4" t="s">
        <v>897</v>
      </c>
      <c r="B47" s="7" t="n">
        <v>3</v>
      </c>
    </row>
    <row r="48" spans="1:2">
      <c r="A48" s="4" t="s">
        <v>898</v>
      </c>
      <c r="B48" s="4" t="s">
        <v>901</v>
      </c>
    </row>
    <row r="49" spans="1:2">
      <c r="A49" s="4" t="s">
        <v>912</v>
      </c>
    </row>
    <row r="50" spans="1:2">
      <c r="A50" s="3" t="s">
        <v>896</v>
      </c>
    </row>
    <row r="51" spans="1:2">
      <c r="A51" s="4" t="s">
        <v>897</v>
      </c>
      <c r="B51" s="7" t="n">
        <v>55</v>
      </c>
    </row>
    <row r="52" spans="1:2">
      <c r="A52" s="4" t="s">
        <v>898</v>
      </c>
      <c r="B52" s="4" t="s">
        <v>149</v>
      </c>
    </row>
    <row r="53" spans="1:2">
      <c r="A53" s="4" t="s">
        <v>913</v>
      </c>
    </row>
    <row r="54" spans="1:2">
      <c r="A54" s="3" t="s">
        <v>896</v>
      </c>
    </row>
    <row r="55" spans="1:2">
      <c r="A55" s="4" t="s">
        <v>897</v>
      </c>
      <c r="B55" s="7" t="n">
        <v>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914</v>
      </c>
      <c r="B1" s="2" t="s">
        <v>1</v>
      </c>
    </row>
    <row r="2" spans="1:2">
      <c r="B2" s="2" t="s">
        <v>237</v>
      </c>
    </row>
    <row r="3" spans="1:2">
      <c r="A3" s="3" t="s">
        <v>915</v>
      </c>
    </row>
    <row r="4" spans="1:2">
      <c r="A4" s="4" t="s">
        <v>916</v>
      </c>
      <c r="B4" s="7" t="n">
        <v>0</v>
      </c>
    </row>
    <row r="5" spans="1:2">
      <c r="A5" s="4" t="s">
        <v>917</v>
      </c>
      <c r="B5" s="5" t="n">
        <v>-68000000</v>
      </c>
    </row>
    <row r="6" spans="1:2">
      <c r="A6" s="4" t="s">
        <v>918</v>
      </c>
      <c r="B6" s="5" t="n">
        <v>23000000</v>
      </c>
    </row>
    <row r="7" spans="1:2">
      <c r="A7" s="4" t="s">
        <v>919</v>
      </c>
      <c r="B7" s="5" t="n">
        <v>-25000000</v>
      </c>
    </row>
    <row r="8" spans="1:2">
      <c r="A8" s="4" t="s">
        <v>920</v>
      </c>
      <c r="B8" s="5" t="n">
        <v>-70000000</v>
      </c>
    </row>
    <row r="9" spans="1:2">
      <c r="A9" s="4" t="s">
        <v>921</v>
      </c>
    </row>
    <row r="10" spans="1:2">
      <c r="A10" s="3" t="s">
        <v>915</v>
      </c>
    </row>
    <row r="11" spans="1:2">
      <c r="A11" s="4" t="s">
        <v>920</v>
      </c>
      <c r="B11" s="5" t="n">
        <v>-6000000</v>
      </c>
    </row>
    <row r="12" spans="1:2">
      <c r="A12" s="4" t="s">
        <v>922</v>
      </c>
    </row>
    <row r="13" spans="1:2">
      <c r="A13" s="3" t="s">
        <v>915</v>
      </c>
    </row>
    <row r="14" spans="1:2">
      <c r="A14" s="4" t="s">
        <v>920</v>
      </c>
      <c r="B14" s="5" t="n">
        <v>-64000000</v>
      </c>
    </row>
    <row r="15" spans="1:2">
      <c r="A15" s="4" t="s">
        <v>60</v>
      </c>
    </row>
    <row r="16" spans="1:2">
      <c r="A16" s="3" t="s">
        <v>915</v>
      </c>
    </row>
    <row r="17" spans="1:2">
      <c r="A17" s="4" t="s">
        <v>920</v>
      </c>
      <c r="B17" s="5" t="n">
        <v>0</v>
      </c>
    </row>
    <row r="18" spans="1:2">
      <c r="A18" s="4" t="s">
        <v>68</v>
      </c>
    </row>
    <row r="19" spans="1:2">
      <c r="A19" s="3" t="s">
        <v>915</v>
      </c>
    </row>
    <row r="20" spans="1:2">
      <c r="A20" s="4" t="s">
        <v>920</v>
      </c>
      <c r="B20"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784</v>
      </c>
    </row>
    <row r="2" spans="1:3">
      <c r="A2" s="3" t="s">
        <v>924</v>
      </c>
    </row>
    <row r="3" spans="1:3">
      <c r="A3" s="4" t="s">
        <v>925</v>
      </c>
      <c r="B3" s="7" t="n">
        <v>1148</v>
      </c>
      <c r="C3" s="7" t="n">
        <v>1212</v>
      </c>
    </row>
    <row r="4" spans="1:3">
      <c r="A4" s="4" t="s">
        <v>926</v>
      </c>
    </row>
    <row r="5" spans="1:3">
      <c r="A5" s="3" t="s">
        <v>924</v>
      </c>
    </row>
    <row r="6" spans="1:3">
      <c r="A6" s="4" t="s">
        <v>925</v>
      </c>
      <c r="B6" s="5" t="n">
        <v>1121</v>
      </c>
      <c r="C6" s="5" t="n">
        <v>1194</v>
      </c>
    </row>
    <row r="7" spans="1:3">
      <c r="A7" s="4" t="s">
        <v>927</v>
      </c>
    </row>
    <row r="8" spans="1:3">
      <c r="A8" s="3" t="s">
        <v>924</v>
      </c>
    </row>
    <row r="9" spans="1:3">
      <c r="A9" s="4" t="s">
        <v>925</v>
      </c>
      <c r="B9" s="5" t="n">
        <v>13</v>
      </c>
      <c r="C9" s="5" t="n">
        <v>10</v>
      </c>
    </row>
    <row r="10" spans="1:3">
      <c r="A10" s="4" t="s">
        <v>928</v>
      </c>
    </row>
    <row r="11" spans="1:3">
      <c r="A11" s="3" t="s">
        <v>924</v>
      </c>
    </row>
    <row r="12" spans="1:3">
      <c r="A12" s="4" t="s">
        <v>925</v>
      </c>
      <c r="B12" s="5" t="n">
        <v>4</v>
      </c>
      <c r="C12" s="5" t="n">
        <v>8</v>
      </c>
    </row>
    <row r="13" spans="1:3">
      <c r="A13" s="4" t="s">
        <v>929</v>
      </c>
    </row>
    <row r="14" spans="1:3">
      <c r="A14" s="3" t="s">
        <v>924</v>
      </c>
    </row>
    <row r="15" spans="1:3">
      <c r="A15" s="4" t="s">
        <v>925</v>
      </c>
      <c r="B15" s="5" t="n">
        <v>10</v>
      </c>
      <c r="C15" s="5" t="n">
        <v>0</v>
      </c>
    </row>
    <row r="16" spans="1:3">
      <c r="A16" s="4" t="s">
        <v>60</v>
      </c>
    </row>
    <row r="17" spans="1:3">
      <c r="A17" s="3" t="s">
        <v>924</v>
      </c>
    </row>
    <row r="18" spans="1:3">
      <c r="A18" s="4" t="s">
        <v>925</v>
      </c>
      <c r="B18" s="5" t="n">
        <v>479</v>
      </c>
      <c r="C18" s="5" t="n">
        <v>368</v>
      </c>
    </row>
    <row r="19" spans="1:3">
      <c r="A19" s="4" t="s">
        <v>930</v>
      </c>
    </row>
    <row r="20" spans="1:3">
      <c r="A20" s="3" t="s">
        <v>924</v>
      </c>
    </row>
    <row r="21" spans="1:3">
      <c r="A21" s="4" t="s">
        <v>925</v>
      </c>
      <c r="B21" s="5" t="n">
        <v>470</v>
      </c>
      <c r="C21" s="5" t="n">
        <v>362</v>
      </c>
    </row>
    <row r="22" spans="1:3">
      <c r="A22" s="4" t="s">
        <v>931</v>
      </c>
    </row>
    <row r="23" spans="1:3">
      <c r="A23" s="3" t="s">
        <v>924</v>
      </c>
    </row>
    <row r="24" spans="1:3">
      <c r="A24" s="4" t="s">
        <v>925</v>
      </c>
      <c r="B24" s="5" t="n">
        <v>6</v>
      </c>
      <c r="C24" s="5" t="n">
        <v>3</v>
      </c>
    </row>
    <row r="25" spans="1:3">
      <c r="A25" s="4" t="s">
        <v>932</v>
      </c>
    </row>
    <row r="26" spans="1:3">
      <c r="A26" s="3" t="s">
        <v>924</v>
      </c>
    </row>
    <row r="27" spans="1:3">
      <c r="A27" s="4" t="s">
        <v>925</v>
      </c>
      <c r="B27" s="5" t="n">
        <v>3</v>
      </c>
      <c r="C27" s="5" t="n">
        <v>3</v>
      </c>
    </row>
    <row r="28" spans="1:3">
      <c r="A28" s="4" t="s">
        <v>68</v>
      </c>
    </row>
    <row r="29" spans="1:3">
      <c r="A29" s="3" t="s">
        <v>924</v>
      </c>
    </row>
    <row r="30" spans="1:3">
      <c r="A30" s="4" t="s">
        <v>925</v>
      </c>
      <c r="B30" s="5" t="n">
        <v>349</v>
      </c>
      <c r="C30" s="5" t="n">
        <v>524</v>
      </c>
    </row>
    <row r="31" spans="1:3">
      <c r="A31" s="4" t="s">
        <v>933</v>
      </c>
    </row>
    <row r="32" spans="1:3">
      <c r="A32" s="3" t="s">
        <v>924</v>
      </c>
    </row>
    <row r="33" spans="1:3">
      <c r="A33" s="4" t="s">
        <v>925</v>
      </c>
      <c r="B33" s="5" t="n">
        <v>342</v>
      </c>
      <c r="C33" s="5" t="n">
        <v>517</v>
      </c>
    </row>
    <row r="34" spans="1:3">
      <c r="A34" s="4" t="s">
        <v>934</v>
      </c>
    </row>
    <row r="35" spans="1:3">
      <c r="A35" s="3" t="s">
        <v>924</v>
      </c>
    </row>
    <row r="36" spans="1:3">
      <c r="A36" s="4" t="s">
        <v>925</v>
      </c>
      <c r="B36" s="7" t="n">
        <v>7</v>
      </c>
      <c r="C36" s="7"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4"/>
  </cols>
  <sheetData>
    <row r="1" spans="1:2">
      <c r="A1" s="1" t="s">
        <v>935</v>
      </c>
      <c r="B1" s="2" t="s">
        <v>2</v>
      </c>
    </row>
    <row r="2" spans="1:2">
      <c r="A2" s="4" t="s">
        <v>936</v>
      </c>
    </row>
    <row r="3" spans="1:2">
      <c r="A3" s="3" t="s">
        <v>937</v>
      </c>
    </row>
    <row r="4" spans="1:2">
      <c r="A4" s="4" t="s">
        <v>938</v>
      </c>
      <c r="B4" s="4" t="s">
        <v>939</v>
      </c>
    </row>
    <row r="5" spans="1:2">
      <c r="A5" s="4" t="s">
        <v>940</v>
      </c>
    </row>
    <row r="6" spans="1:2">
      <c r="A6" s="3" t="s">
        <v>937</v>
      </c>
    </row>
    <row r="7" spans="1:2">
      <c r="A7" s="4" t="s">
        <v>938</v>
      </c>
      <c r="B7" s="4" t="s">
        <v>941</v>
      </c>
    </row>
    <row r="8" spans="1:2">
      <c r="A8" s="4" t="s">
        <v>942</v>
      </c>
    </row>
    <row r="9" spans="1:2">
      <c r="A9" s="3" t="s">
        <v>937</v>
      </c>
    </row>
    <row r="10" spans="1:2">
      <c r="A10" s="4" t="s">
        <v>938</v>
      </c>
      <c r="B10" s="4" t="s">
        <v>939</v>
      </c>
    </row>
    <row r="11" spans="1:2">
      <c r="A11" s="4" t="s">
        <v>943</v>
      </c>
    </row>
    <row r="12" spans="1:2">
      <c r="A12" s="3" t="s">
        <v>937</v>
      </c>
    </row>
    <row r="13" spans="1:2">
      <c r="A13" s="4" t="s">
        <v>938</v>
      </c>
      <c r="B13" s="4" t="s">
        <v>9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4</v>
      </c>
      <c r="B1" s="2" t="s">
        <v>1</v>
      </c>
      <c r="C1" s="2" t="s">
        <v>945</v>
      </c>
    </row>
    <row r="2" spans="1:3">
      <c r="B2" s="2" t="s">
        <v>2</v>
      </c>
      <c r="C2" s="2" t="s">
        <v>946</v>
      </c>
    </row>
    <row r="3" spans="1:3">
      <c r="A3" s="4" t="s">
        <v>60</v>
      </c>
    </row>
    <row r="4" spans="1:3">
      <c r="A4" s="3" t="s">
        <v>947</v>
      </c>
    </row>
    <row r="5" spans="1:3">
      <c r="A5" s="4" t="s">
        <v>948</v>
      </c>
      <c r="B5" s="4" t="s">
        <v>949</v>
      </c>
    </row>
    <row r="6" spans="1:3">
      <c r="A6" s="4" t="s">
        <v>950</v>
      </c>
      <c r="B6" s="4" t="s">
        <v>951</v>
      </c>
    </row>
    <row r="7" spans="1:3">
      <c r="A7" s="4" t="s">
        <v>952</v>
      </c>
    </row>
    <row r="8" spans="1:3">
      <c r="A8" s="3" t="s">
        <v>947</v>
      </c>
    </row>
    <row r="9" spans="1:3">
      <c r="A9" s="4" t="s">
        <v>953</v>
      </c>
      <c r="C9" s="4" t="s">
        <v>528</v>
      </c>
    </row>
    <row r="10" spans="1:3">
      <c r="A10" s="4" t="s">
        <v>948</v>
      </c>
      <c r="C10" s="4" t="s">
        <v>954</v>
      </c>
    </row>
    <row r="11" spans="1:3">
      <c r="A11" s="4" t="s">
        <v>950</v>
      </c>
      <c r="C11" s="4" t="s">
        <v>955</v>
      </c>
    </row>
    <row r="12" spans="1:3">
      <c r="A12" s="4" t="s">
        <v>956</v>
      </c>
      <c r="C12" s="4" t="s">
        <v>957</v>
      </c>
    </row>
    <row r="13" spans="1:3">
      <c r="A13" s="4" t="s">
        <v>958</v>
      </c>
      <c r="C13" s="4" t="s">
        <v>959</v>
      </c>
    </row>
    <row r="14" spans="1:3">
      <c r="A14" s="4" t="s">
        <v>960</v>
      </c>
    </row>
    <row r="15" spans="1:3">
      <c r="A15" s="3" t="s">
        <v>947</v>
      </c>
    </row>
    <row r="16" spans="1:3">
      <c r="A16" s="4" t="s">
        <v>953</v>
      </c>
      <c r="C16" s="4" t="s">
        <v>961</v>
      </c>
    </row>
    <row r="17" spans="1:3">
      <c r="A17" s="4" t="s">
        <v>962</v>
      </c>
      <c r="C17" s="4" t="s">
        <v>955</v>
      </c>
    </row>
    <row r="18" spans="1:3">
      <c r="A18" s="4" t="s">
        <v>963</v>
      </c>
      <c r="C18" s="4" t="s">
        <v>964</v>
      </c>
    </row>
    <row r="19" spans="1:3">
      <c r="A19" s="4" t="s">
        <v>965</v>
      </c>
    </row>
    <row r="20" spans="1:3">
      <c r="A20" s="3" t="s">
        <v>947</v>
      </c>
    </row>
    <row r="21" spans="1:3">
      <c r="A21" s="4" t="s">
        <v>953</v>
      </c>
      <c r="C21" s="4" t="s">
        <v>966</v>
      </c>
    </row>
    <row r="22" spans="1:3">
      <c r="A22" s="4" t="s">
        <v>962</v>
      </c>
      <c r="C22" s="4" t="s">
        <v>967</v>
      </c>
    </row>
    <row r="23" spans="1:3">
      <c r="A23" s="4" t="s">
        <v>963</v>
      </c>
      <c r="C23" s="4" t="s">
        <v>968</v>
      </c>
    </row>
    <row r="24" spans="1:3">
      <c r="A24" s="4" t="s">
        <v>969</v>
      </c>
    </row>
    <row r="25" spans="1:3">
      <c r="A25" s="3" t="s">
        <v>947</v>
      </c>
    </row>
    <row r="26" spans="1:3">
      <c r="A26" s="4" t="s">
        <v>953</v>
      </c>
      <c r="C26" s="4" t="s">
        <v>970</v>
      </c>
    </row>
    <row r="27" spans="1:3">
      <c r="A27" s="4" t="s">
        <v>962</v>
      </c>
      <c r="C27" s="4" t="s">
        <v>971</v>
      </c>
    </row>
    <row r="28" spans="1:3">
      <c r="A28" s="4" t="s">
        <v>963</v>
      </c>
      <c r="C28" s="4" t="s">
        <v>972</v>
      </c>
    </row>
    <row r="29" spans="1:3">
      <c r="A29" s="4" t="s">
        <v>68</v>
      </c>
    </row>
    <row r="30" spans="1:3">
      <c r="A30" s="3" t="s">
        <v>947</v>
      </c>
    </row>
    <row r="31" spans="1:3">
      <c r="A31" s="4" t="s">
        <v>948</v>
      </c>
      <c r="B31" s="4" t="s">
        <v>973</v>
      </c>
    </row>
    <row r="32" spans="1:3">
      <c r="A32" s="4" t="s">
        <v>950</v>
      </c>
      <c r="B32" s="4" t="s">
        <v>974</v>
      </c>
    </row>
    <row r="33" spans="1:3">
      <c r="A33" s="4" t="s">
        <v>975</v>
      </c>
    </row>
    <row r="34" spans="1:3">
      <c r="A34" s="3" t="s">
        <v>947</v>
      </c>
    </row>
    <row r="35" spans="1:3">
      <c r="A35" s="4" t="s">
        <v>953</v>
      </c>
      <c r="C35" s="4" t="s">
        <v>528</v>
      </c>
    </row>
    <row r="36" spans="1:3">
      <c r="A36" s="4" t="s">
        <v>948</v>
      </c>
      <c r="C36" s="4" t="s">
        <v>976</v>
      </c>
    </row>
    <row r="37" spans="1:3">
      <c r="A37" s="4" t="s">
        <v>950</v>
      </c>
      <c r="C37" s="4" t="s">
        <v>977</v>
      </c>
    </row>
    <row r="38" spans="1:3">
      <c r="A38" s="4" t="s">
        <v>956</v>
      </c>
      <c r="C38" s="4" t="s">
        <v>978</v>
      </c>
    </row>
    <row r="39" spans="1:3">
      <c r="A39" s="4" t="s">
        <v>958</v>
      </c>
      <c r="C39" s="4" t="s">
        <v>979</v>
      </c>
    </row>
    <row r="40" spans="1:3">
      <c r="A40" s="4" t="s">
        <v>980</v>
      </c>
    </row>
    <row r="41" spans="1:3">
      <c r="A41" s="3" t="s">
        <v>947</v>
      </c>
    </row>
    <row r="42" spans="1:3">
      <c r="A42" s="4" t="s">
        <v>953</v>
      </c>
      <c r="C42" s="4" t="s">
        <v>981</v>
      </c>
    </row>
    <row r="43" spans="1:3">
      <c r="A43" s="4" t="s">
        <v>962</v>
      </c>
      <c r="C43" s="4" t="s">
        <v>977</v>
      </c>
    </row>
    <row r="44" spans="1:3">
      <c r="A44" s="4" t="s">
        <v>963</v>
      </c>
      <c r="C44" s="4" t="s">
        <v>982</v>
      </c>
    </row>
    <row r="45" spans="1:3">
      <c r="A45" s="4" t="s">
        <v>983</v>
      </c>
    </row>
    <row r="46" spans="1:3">
      <c r="A46" s="3" t="s">
        <v>947</v>
      </c>
    </row>
    <row r="47" spans="1:3">
      <c r="A47" s="4" t="s">
        <v>953</v>
      </c>
      <c r="C47" s="4" t="s">
        <v>984</v>
      </c>
    </row>
    <row r="48" spans="1:3">
      <c r="A48" s="4" t="s">
        <v>962</v>
      </c>
      <c r="C48" s="4" t="s">
        <v>655</v>
      </c>
    </row>
    <row r="49" spans="1:3">
      <c r="A49" s="4" t="s">
        <v>963</v>
      </c>
      <c r="C49" s="4" t="s">
        <v>985</v>
      </c>
    </row>
    <row r="50" spans="1:3">
      <c r="A50" s="4" t="s">
        <v>986</v>
      </c>
    </row>
    <row r="51" spans="1:3">
      <c r="A51" s="3" t="s">
        <v>947</v>
      </c>
    </row>
    <row r="52" spans="1:3">
      <c r="A52" s="4" t="s">
        <v>953</v>
      </c>
      <c r="C52" s="4" t="s">
        <v>970</v>
      </c>
    </row>
    <row r="53" spans="1:3">
      <c r="A53" s="4" t="s">
        <v>962</v>
      </c>
      <c r="C53" s="4" t="s">
        <v>987</v>
      </c>
    </row>
    <row r="54" spans="1:3">
      <c r="A54" s="4" t="s">
        <v>963</v>
      </c>
      <c r="C54" s="4" t="s">
        <v>9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79</v>
      </c>
      <c r="B1" s="2" t="s">
        <v>1</v>
      </c>
    </row>
    <row r="2" spans="1:4">
      <c r="B2" s="2" t="s">
        <v>2</v>
      </c>
      <c r="C2" s="2" t="s">
        <v>28</v>
      </c>
    </row>
    <row r="3" spans="1:4">
      <c r="A3" s="3" t="s">
        <v>180</v>
      </c>
    </row>
    <row r="4" spans="1:4">
      <c r="A4" s="4" t="s">
        <v>181</v>
      </c>
      <c r="B4" s="7" t="n">
        <v>162</v>
      </c>
      <c r="C4" s="7" t="n">
        <v>802</v>
      </c>
      <c r="D4" s="4" t="s">
        <v>37</v>
      </c>
    </row>
    <row r="5" spans="1:4">
      <c r="A5" s="3" t="s">
        <v>182</v>
      </c>
    </row>
    <row r="6" spans="1:4">
      <c r="A6" s="4" t="s">
        <v>36</v>
      </c>
      <c r="B6" s="5" t="n">
        <v>1158</v>
      </c>
      <c r="C6" s="5" t="n">
        <v>1106</v>
      </c>
      <c r="D6" s="4" t="s">
        <v>37</v>
      </c>
    </row>
    <row r="7" spans="1:4">
      <c r="A7" s="4" t="s">
        <v>183</v>
      </c>
      <c r="B7" s="5" t="n">
        <v>-289</v>
      </c>
      <c r="C7" s="5" t="n">
        <v>302</v>
      </c>
      <c r="D7" s="4" t="s">
        <v>31</v>
      </c>
    </row>
    <row r="8" spans="1:4">
      <c r="A8" s="4" t="s">
        <v>39</v>
      </c>
      <c r="B8" s="5" t="n">
        <v>0</v>
      </c>
      <c r="C8" s="5" t="n">
        <v>351</v>
      </c>
      <c r="D8" s="4" t="s">
        <v>63</v>
      </c>
    </row>
    <row r="9" spans="1:4">
      <c r="A9" s="4" t="s">
        <v>40</v>
      </c>
      <c r="B9" s="5" t="n">
        <v>1304</v>
      </c>
      <c r="C9" s="5" t="n">
        <v>72</v>
      </c>
      <c r="D9" s="4" t="s">
        <v>37</v>
      </c>
    </row>
    <row r="10" spans="1:4">
      <c r="A10" s="4" t="s">
        <v>46</v>
      </c>
      <c r="B10" s="5" t="n">
        <v>-50</v>
      </c>
      <c r="C10" s="5" t="n">
        <v>-26</v>
      </c>
      <c r="D10" s="4" t="s">
        <v>31</v>
      </c>
    </row>
    <row r="11" spans="1:4">
      <c r="A11" s="4" t="s">
        <v>105</v>
      </c>
      <c r="B11" s="5" t="n">
        <v>-44</v>
      </c>
      <c r="C11" s="5" t="n">
        <v>-142</v>
      </c>
      <c r="D11" s="4" t="s">
        <v>31</v>
      </c>
    </row>
    <row r="12" spans="1:4">
      <c r="A12" s="4" t="s">
        <v>108</v>
      </c>
      <c r="B12" s="5" t="n">
        <v>139</v>
      </c>
      <c r="C12" s="5" t="n">
        <v>18</v>
      </c>
      <c r="D12" s="4" t="s">
        <v>31</v>
      </c>
    </row>
    <row r="13" spans="1:4">
      <c r="A13" s="4" t="s">
        <v>184</v>
      </c>
      <c r="B13" s="5" t="n">
        <v>444</v>
      </c>
      <c r="C13" s="5" t="n">
        <v>229</v>
      </c>
      <c r="D13" s="4" t="s">
        <v>31</v>
      </c>
    </row>
    <row r="14" spans="1:4">
      <c r="A14" s="4" t="s">
        <v>117</v>
      </c>
      <c r="B14" s="5" t="n">
        <v>-56</v>
      </c>
      <c r="C14" s="5" t="n">
        <v>64</v>
      </c>
      <c r="D14" s="4" t="s">
        <v>31</v>
      </c>
    </row>
    <row r="15" spans="1:4">
      <c r="A15" s="4" t="s">
        <v>185</v>
      </c>
      <c r="B15" s="5" t="n">
        <v>-177</v>
      </c>
      <c r="C15" s="5" t="n">
        <v>-72</v>
      </c>
      <c r="D15" s="4" t="s">
        <v>31</v>
      </c>
    </row>
    <row r="16" spans="1:4">
      <c r="A16" s="4" t="s">
        <v>186</v>
      </c>
      <c r="B16" s="5" t="n">
        <v>2591</v>
      </c>
      <c r="C16" s="5" t="n">
        <v>2704</v>
      </c>
      <c r="D16" s="4" t="s">
        <v>31</v>
      </c>
    </row>
    <row r="17" spans="1:4">
      <c r="A17" s="3" t="s">
        <v>187</v>
      </c>
    </row>
    <row r="18" spans="1:4">
      <c r="A18" s="4" t="s">
        <v>188</v>
      </c>
      <c r="B18" s="5" t="n">
        <v>-2815</v>
      </c>
      <c r="C18" s="5" t="n">
        <v>-2880</v>
      </c>
      <c r="D18" s="4" t="s">
        <v>31</v>
      </c>
    </row>
    <row r="19" spans="1:4">
      <c r="A19" s="4" t="s">
        <v>189</v>
      </c>
      <c r="B19" s="5" t="n">
        <v>-9921</v>
      </c>
      <c r="C19" s="5" t="n">
        <v>-110</v>
      </c>
      <c r="D19" s="4" t="s">
        <v>31</v>
      </c>
    </row>
    <row r="20" spans="1:4">
      <c r="A20" s="4" t="s">
        <v>190</v>
      </c>
      <c r="B20" s="5" t="n">
        <v>7</v>
      </c>
      <c r="C20" s="5" t="n">
        <v>12</v>
      </c>
    </row>
    <row r="21" spans="1:4">
      <c r="A21" s="4" t="s">
        <v>191</v>
      </c>
      <c r="B21" s="5" t="n">
        <v>9</v>
      </c>
      <c r="C21" s="5" t="n">
        <v>25</v>
      </c>
      <c r="D21" s="4" t="s">
        <v>31</v>
      </c>
    </row>
    <row r="22" spans="1:4">
      <c r="A22" s="4" t="s">
        <v>192</v>
      </c>
      <c r="B22" s="5" t="n">
        <v>-703</v>
      </c>
      <c r="C22" s="5" t="n">
        <v>-1082</v>
      </c>
      <c r="D22" s="4" t="s">
        <v>31</v>
      </c>
    </row>
    <row r="23" spans="1:4">
      <c r="A23" s="4" t="s">
        <v>193</v>
      </c>
      <c r="B23" s="5" t="n">
        <v>703</v>
      </c>
      <c r="C23" s="5" t="n">
        <v>1082</v>
      </c>
      <c r="D23" s="4" t="s">
        <v>31</v>
      </c>
    </row>
    <row r="24" spans="1:4">
      <c r="A24" s="4" t="s">
        <v>194</v>
      </c>
      <c r="B24" s="5" t="n">
        <v>-84</v>
      </c>
      <c r="C24" s="5" t="n">
        <v>-321</v>
      </c>
      <c r="D24" s="4" t="s">
        <v>31</v>
      </c>
    </row>
    <row r="25" spans="1:4">
      <c r="A25" s="4" t="s">
        <v>195</v>
      </c>
      <c r="B25" s="5" t="n">
        <v>71</v>
      </c>
      <c r="C25" s="5" t="n">
        <v>8</v>
      </c>
      <c r="D25" s="4" t="s">
        <v>31</v>
      </c>
    </row>
    <row r="26" spans="1:4">
      <c r="A26" s="4" t="s">
        <v>108</v>
      </c>
      <c r="B26" s="5" t="n">
        <v>29</v>
      </c>
      <c r="C26" s="5" t="n">
        <v>6</v>
      </c>
      <c r="D26" s="4" t="s">
        <v>31</v>
      </c>
    </row>
    <row r="27" spans="1:4">
      <c r="A27" s="4" t="s">
        <v>196</v>
      </c>
      <c r="B27" s="5" t="n">
        <v>-12704</v>
      </c>
      <c r="C27" s="5" t="n">
        <v>-3260</v>
      </c>
      <c r="D27" s="4" t="s">
        <v>31</v>
      </c>
    </row>
    <row r="28" spans="1:4">
      <c r="A28" s="3" t="s">
        <v>197</v>
      </c>
    </row>
    <row r="29" spans="1:4">
      <c r="A29" s="4" t="s">
        <v>198</v>
      </c>
      <c r="B29" s="5" t="n">
        <v>-645</v>
      </c>
      <c r="C29" s="5" t="n">
        <v>-561</v>
      </c>
      <c r="D29" s="4" t="s">
        <v>31</v>
      </c>
    </row>
    <row r="30" spans="1:4">
      <c r="A30" s="4" t="s">
        <v>199</v>
      </c>
      <c r="B30" s="5" t="n">
        <v>-53</v>
      </c>
      <c r="C30" s="5" t="n">
        <v>0</v>
      </c>
      <c r="D30" s="4" t="s">
        <v>31</v>
      </c>
    </row>
    <row r="31" spans="1:4">
      <c r="A31" s="4" t="s">
        <v>200</v>
      </c>
      <c r="B31" s="5" t="n">
        <v>-1</v>
      </c>
      <c r="C31" s="5" t="n">
        <v>-1</v>
      </c>
      <c r="D31" s="4" t="s">
        <v>31</v>
      </c>
    </row>
    <row r="32" spans="1:4">
      <c r="A32" s="4" t="s">
        <v>201</v>
      </c>
      <c r="B32" s="5" t="n">
        <v>2259</v>
      </c>
      <c r="C32" s="5" t="n">
        <v>0</v>
      </c>
      <c r="D32" s="4" t="s">
        <v>31</v>
      </c>
    </row>
    <row r="33" spans="1:4">
      <c r="A33" s="4" t="s">
        <v>202</v>
      </c>
      <c r="B33" s="5" t="n">
        <v>2261</v>
      </c>
      <c r="C33" s="5" t="n">
        <v>37</v>
      </c>
      <c r="D33" s="4" t="s">
        <v>31</v>
      </c>
    </row>
    <row r="34" spans="1:4">
      <c r="A34" s="4" t="s">
        <v>203</v>
      </c>
      <c r="B34" s="5" t="n">
        <v>-20</v>
      </c>
      <c r="C34" s="5" t="n">
        <v>-15</v>
      </c>
      <c r="D34" s="4" t="s">
        <v>31</v>
      </c>
    </row>
    <row r="35" spans="1:4">
      <c r="A35" s="4" t="s">
        <v>204</v>
      </c>
      <c r="B35" s="5" t="n">
        <v>8628</v>
      </c>
      <c r="C35" s="5" t="n">
        <v>2395</v>
      </c>
      <c r="D35" s="4" t="s">
        <v>31</v>
      </c>
    </row>
    <row r="36" spans="1:4">
      <c r="A36" s="4" t="s">
        <v>205</v>
      </c>
      <c r="B36" s="5" t="n">
        <v>-2967</v>
      </c>
      <c r="C36" s="5" t="n">
        <v>-1829</v>
      </c>
      <c r="D36" s="4" t="s">
        <v>31</v>
      </c>
    </row>
    <row r="37" spans="1:4">
      <c r="A37" s="4" t="s">
        <v>206</v>
      </c>
      <c r="B37" s="5" t="n">
        <v>707</v>
      </c>
      <c r="C37" s="5" t="n">
        <v>475</v>
      </c>
      <c r="D37" s="4" t="s">
        <v>31</v>
      </c>
    </row>
    <row r="38" spans="1:4">
      <c r="A38" s="4" t="s">
        <v>207</v>
      </c>
      <c r="B38" s="5" t="n">
        <v>90</v>
      </c>
      <c r="C38" s="5" t="n">
        <v>0</v>
      </c>
      <c r="D38" s="4" t="s">
        <v>31</v>
      </c>
    </row>
    <row r="39" spans="1:4">
      <c r="A39" s="4" t="s">
        <v>208</v>
      </c>
      <c r="B39" s="5" t="n">
        <v>-101</v>
      </c>
      <c r="C39" s="5" t="n">
        <v>-109</v>
      </c>
      <c r="D39" s="4" t="s">
        <v>31</v>
      </c>
    </row>
    <row r="40" spans="1:4">
      <c r="A40" s="4" t="s">
        <v>209</v>
      </c>
      <c r="B40" s="5" t="n">
        <v>-33</v>
      </c>
      <c r="C40" s="5" t="n">
        <v>0</v>
      </c>
      <c r="D40" s="4" t="s">
        <v>31</v>
      </c>
    </row>
    <row r="41" spans="1:4">
      <c r="A41" s="4" t="s">
        <v>108</v>
      </c>
      <c r="B41" s="5" t="n">
        <v>-80</v>
      </c>
      <c r="C41" s="5" t="n">
        <v>-11</v>
      </c>
      <c r="D41" s="4" t="s">
        <v>31</v>
      </c>
    </row>
    <row r="42" spans="1:4">
      <c r="A42" s="4" t="s">
        <v>210</v>
      </c>
      <c r="B42" s="5" t="n">
        <v>10045</v>
      </c>
      <c r="C42" s="5" t="n">
        <v>381</v>
      </c>
      <c r="D42" s="4" t="s">
        <v>31</v>
      </c>
    </row>
    <row r="43" spans="1:4">
      <c r="A43" s="4" t="s">
        <v>211</v>
      </c>
      <c r="B43" s="5" t="n">
        <v>-8</v>
      </c>
      <c r="C43" s="5" t="n">
        <v>11</v>
      </c>
      <c r="D43" s="4" t="s">
        <v>31</v>
      </c>
    </row>
    <row r="44" spans="1:4">
      <c r="A44" s="4" t="s">
        <v>212</v>
      </c>
      <c r="B44" s="5" t="n">
        <v>-76</v>
      </c>
      <c r="C44" s="5" t="n">
        <v>-164</v>
      </c>
      <c r="D44" s="4" t="s">
        <v>31</v>
      </c>
    </row>
    <row r="45" spans="1:4">
      <c r="A45" s="4" t="s">
        <v>213</v>
      </c>
      <c r="B45" s="5" t="n">
        <v>364</v>
      </c>
      <c r="C45" s="5" t="n">
        <v>425</v>
      </c>
      <c r="D45" s="4" t="s">
        <v>31</v>
      </c>
    </row>
    <row r="46" spans="1:4">
      <c r="A46" s="4" t="s">
        <v>214</v>
      </c>
      <c r="B46" s="5" t="n">
        <v>288</v>
      </c>
      <c r="C46" s="5" t="n">
        <v>261</v>
      </c>
      <c r="D46" s="4" t="s">
        <v>31</v>
      </c>
    </row>
    <row r="47" spans="1:4">
      <c r="A47" s="3" t="s">
        <v>215</v>
      </c>
    </row>
    <row r="48" spans="1:4">
      <c r="A48" s="4" t="s">
        <v>216</v>
      </c>
      <c r="B48" s="5" t="n">
        <v>584</v>
      </c>
      <c r="C48" s="5" t="n">
        <v>414</v>
      </c>
      <c r="D48" s="4" t="s">
        <v>31</v>
      </c>
    </row>
    <row r="49" spans="1:4">
      <c r="A49" s="4" t="s">
        <v>217</v>
      </c>
      <c r="B49" s="5" t="n">
        <v>120</v>
      </c>
      <c r="C49" s="5" t="n">
        <v>126</v>
      </c>
      <c r="D49" s="4" t="s">
        <v>31</v>
      </c>
    </row>
    <row r="50" spans="1:4">
      <c r="A50" s="3" t="s">
        <v>218</v>
      </c>
    </row>
    <row r="51" spans="1:4">
      <c r="A51" s="4" t="s">
        <v>219</v>
      </c>
      <c r="B51" s="5" t="n">
        <v>9670</v>
      </c>
      <c r="C51" s="5" t="n">
        <v>0</v>
      </c>
      <c r="D51" s="4" t="s">
        <v>31</v>
      </c>
    </row>
    <row r="52" spans="1:4">
      <c r="A52" s="4" t="s">
        <v>220</v>
      </c>
      <c r="B52" s="5" t="n">
        <v>-104</v>
      </c>
      <c r="C52" s="5" t="n">
        <v>0</v>
      </c>
      <c r="D52" s="4" t="s">
        <v>31</v>
      </c>
    </row>
    <row r="53" spans="1:4">
      <c r="A53" s="4" t="s">
        <v>221</v>
      </c>
      <c r="B53" s="5" t="n">
        <v>9566</v>
      </c>
      <c r="C53" s="5" t="n">
        <v>0</v>
      </c>
      <c r="D53" s="4" t="s">
        <v>31</v>
      </c>
    </row>
    <row r="54" spans="1:4">
      <c r="A54" s="4" t="s">
        <v>222</v>
      </c>
      <c r="B54" s="5" t="n">
        <v>424</v>
      </c>
      <c r="C54" s="5" t="n">
        <v>476</v>
      </c>
      <c r="D54" s="4" t="s">
        <v>31</v>
      </c>
    </row>
    <row r="55" spans="1:4">
      <c r="A55" s="4" t="s">
        <v>223</v>
      </c>
      <c r="B55" s="5" t="n">
        <v>0</v>
      </c>
      <c r="C55" s="5" t="n">
        <v>21</v>
      </c>
      <c r="D55" s="4" t="s">
        <v>31</v>
      </c>
    </row>
    <row r="56" spans="1:4">
      <c r="A56" s="4" t="s">
        <v>224</v>
      </c>
      <c r="B56" s="5" t="n">
        <v>9</v>
      </c>
      <c r="C56" s="5" t="n">
        <v>502</v>
      </c>
      <c r="D56" s="4" t="s">
        <v>31</v>
      </c>
    </row>
    <row r="57" spans="1:4">
      <c r="A57" s="4" t="s">
        <v>225</v>
      </c>
      <c r="B57" s="5" t="n">
        <v>0</v>
      </c>
      <c r="C57" s="5" t="n">
        <v>19</v>
      </c>
      <c r="D57" s="4" t="s">
        <v>31</v>
      </c>
    </row>
    <row r="58" spans="1:4">
      <c r="A58" s="4" t="s">
        <v>226</v>
      </c>
      <c r="B58" s="5" t="n">
        <v>41</v>
      </c>
      <c r="C58" s="5" t="n">
        <v>40</v>
      </c>
      <c r="D58" s="4" t="s">
        <v>31</v>
      </c>
    </row>
    <row r="59" spans="1:4">
      <c r="A59" s="4" t="s">
        <v>227</v>
      </c>
    </row>
    <row r="60" spans="1:4">
      <c r="A60" s="3" t="s">
        <v>218</v>
      </c>
    </row>
    <row r="61" spans="1:4">
      <c r="A61" s="4" t="s">
        <v>228</v>
      </c>
      <c r="B61" s="5" t="n">
        <v>36</v>
      </c>
      <c r="C61" s="5" t="n">
        <v>0</v>
      </c>
      <c r="D61" s="4" t="s">
        <v>31</v>
      </c>
    </row>
    <row r="62" spans="1:4">
      <c r="A62" s="4" t="s">
        <v>229</v>
      </c>
    </row>
    <row r="63" spans="1:4">
      <c r="A63" s="3" t="s">
        <v>218</v>
      </c>
    </row>
    <row r="64" spans="1:4">
      <c r="A64" s="4" t="s">
        <v>228</v>
      </c>
      <c r="B64" s="5" t="n">
        <v>252</v>
      </c>
      <c r="C64" s="5" t="n">
        <v>214</v>
      </c>
      <c r="D64" s="4" t="s">
        <v>31</v>
      </c>
    </row>
    <row r="65" spans="1:4">
      <c r="A65" s="4" t="s">
        <v>60</v>
      </c>
    </row>
    <row r="66" spans="1:4">
      <c r="A66" s="3" t="s">
        <v>180</v>
      </c>
    </row>
    <row r="67" spans="1:4">
      <c r="A67" s="4" t="s">
        <v>181</v>
      </c>
      <c r="B67" s="5" t="n">
        <v>531</v>
      </c>
      <c r="C67" s="5" t="n">
        <v>291</v>
      </c>
      <c r="D67" s="4" t="s">
        <v>37</v>
      </c>
    </row>
    <row r="68" spans="1:4">
      <c r="A68" s="3" t="s">
        <v>182</v>
      </c>
    </row>
    <row r="69" spans="1:4">
      <c r="A69" s="4" t="s">
        <v>36</v>
      </c>
      <c r="B69" s="5" t="n">
        <v>509</v>
      </c>
      <c r="C69" s="5" t="n">
        <v>499</v>
      </c>
      <c r="D69" s="4" t="s">
        <v>63</v>
      </c>
    </row>
    <row r="70" spans="1:4">
      <c r="A70" s="4" t="s">
        <v>183</v>
      </c>
      <c r="B70" s="5" t="n">
        <v>88</v>
      </c>
      <c r="C70" s="5" t="n">
        <v>-5</v>
      </c>
      <c r="D70" s="4" t="s">
        <v>31</v>
      </c>
    </row>
    <row r="71" spans="1:4">
      <c r="A71" s="4" t="s">
        <v>39</v>
      </c>
      <c r="B71" s="5" t="n">
        <v>0</v>
      </c>
      <c r="C71" s="5" t="n">
        <v>351</v>
      </c>
      <c r="D71" s="4" t="s">
        <v>31</v>
      </c>
    </row>
    <row r="72" spans="1:4">
      <c r="A72" s="4" t="s">
        <v>105</v>
      </c>
      <c r="B72" s="5" t="n">
        <v>-1</v>
      </c>
      <c r="C72" s="5" t="n">
        <v>-1</v>
      </c>
      <c r="D72" s="4" t="s">
        <v>31</v>
      </c>
    </row>
    <row r="73" spans="1:4">
      <c r="A73" s="4" t="s">
        <v>108</v>
      </c>
      <c r="B73" s="5" t="n">
        <v>-30</v>
      </c>
      <c r="C73" s="5" t="n">
        <v>-31</v>
      </c>
      <c r="D73" s="4" t="s">
        <v>31</v>
      </c>
    </row>
    <row r="74" spans="1:4">
      <c r="A74" s="4" t="s">
        <v>184</v>
      </c>
      <c r="B74" s="5" t="n">
        <v>150</v>
      </c>
      <c r="C74" s="5" t="n">
        <v>78</v>
      </c>
      <c r="D74" s="4" t="s">
        <v>31</v>
      </c>
    </row>
    <row r="75" spans="1:4">
      <c r="A75" s="4" t="s">
        <v>185</v>
      </c>
      <c r="B75" s="5" t="n">
        <v>-16</v>
      </c>
      <c r="C75" s="5" t="n">
        <v>-10</v>
      </c>
      <c r="D75" s="4" t="s">
        <v>31</v>
      </c>
    </row>
    <row r="76" spans="1:4">
      <c r="A76" s="4" t="s">
        <v>186</v>
      </c>
      <c r="B76" s="5" t="n">
        <v>1231</v>
      </c>
      <c r="C76" s="5" t="n">
        <v>1172</v>
      </c>
      <c r="D76" s="4" t="s">
        <v>31</v>
      </c>
    </row>
    <row r="77" spans="1:4">
      <c r="A77" s="3" t="s">
        <v>187</v>
      </c>
    </row>
    <row r="78" spans="1:4">
      <c r="A78" s="4" t="s">
        <v>188</v>
      </c>
      <c r="B78" s="5" t="n">
        <v>-1194</v>
      </c>
      <c r="C78" s="5" t="n">
        <v>-1122</v>
      </c>
      <c r="D78" s="4" t="s">
        <v>31</v>
      </c>
    </row>
    <row r="79" spans="1:4">
      <c r="A79" s="4" t="s">
        <v>192</v>
      </c>
      <c r="B79" s="5" t="n">
        <v>-703</v>
      </c>
      <c r="C79" s="5" t="n">
        <v>-1082</v>
      </c>
      <c r="D79" s="4" t="s">
        <v>31</v>
      </c>
    </row>
    <row r="80" spans="1:4">
      <c r="A80" s="4" t="s">
        <v>230</v>
      </c>
      <c r="B80" s="5" t="n">
        <v>703</v>
      </c>
      <c r="C80" s="5" t="n">
        <v>1082</v>
      </c>
      <c r="D80" s="4" t="s">
        <v>31</v>
      </c>
    </row>
    <row r="81" spans="1:4">
      <c r="A81" s="4" t="s">
        <v>231</v>
      </c>
      <c r="B81" s="5" t="n">
        <v>0</v>
      </c>
      <c r="C81" s="5" t="n">
        <v>31</v>
      </c>
      <c r="D81" s="4" t="s">
        <v>31</v>
      </c>
    </row>
    <row r="82" spans="1:4">
      <c r="A82" s="4" t="s">
        <v>108</v>
      </c>
      <c r="B82" s="5" t="n">
        <v>0</v>
      </c>
      <c r="C82" s="5" t="n">
        <v>6</v>
      </c>
      <c r="D82" s="4" t="s">
        <v>31</v>
      </c>
    </row>
    <row r="83" spans="1:4">
      <c r="A83" s="4" t="s">
        <v>196</v>
      </c>
      <c r="B83" s="5" t="n">
        <v>-1194</v>
      </c>
      <c r="C83" s="5" t="n">
        <v>-1085</v>
      </c>
      <c r="D83" s="4" t="s">
        <v>31</v>
      </c>
    </row>
    <row r="84" spans="1:4">
      <c r="A84" s="3" t="s">
        <v>197</v>
      </c>
    </row>
    <row r="85" spans="1:4">
      <c r="A85" s="4" t="s">
        <v>198</v>
      </c>
      <c r="B85" s="5" t="n">
        <v>0</v>
      </c>
      <c r="C85" s="5" t="n">
        <v>-450</v>
      </c>
      <c r="D85" s="4" t="s">
        <v>31</v>
      </c>
    </row>
    <row r="86" spans="1:4">
      <c r="A86" s="4" t="s">
        <v>204</v>
      </c>
      <c r="B86" s="5" t="n">
        <v>398</v>
      </c>
      <c r="C86" s="5" t="n">
        <v>398</v>
      </c>
      <c r="D86" s="4" t="s">
        <v>31</v>
      </c>
    </row>
    <row r="87" spans="1:4">
      <c r="A87" s="4" t="s">
        <v>205</v>
      </c>
      <c r="B87" s="5" t="n">
        <v>-204</v>
      </c>
      <c r="C87" s="5" t="n">
        <v>-183</v>
      </c>
      <c r="D87" s="4" t="s">
        <v>31</v>
      </c>
    </row>
    <row r="88" spans="1:4">
      <c r="A88" s="4" t="s">
        <v>206</v>
      </c>
      <c r="B88" s="5" t="n">
        <v>-205</v>
      </c>
      <c r="C88" s="5" t="n">
        <v>185</v>
      </c>
      <c r="D88" s="4" t="s">
        <v>31</v>
      </c>
    </row>
    <row r="89" spans="1:4">
      <c r="A89" s="4" t="s">
        <v>232</v>
      </c>
      <c r="B89" s="5" t="n">
        <v>-8</v>
      </c>
      <c r="C89" s="5" t="n">
        <v>-20</v>
      </c>
      <c r="D89" s="4" t="s">
        <v>31</v>
      </c>
    </row>
    <row r="90" spans="1:4">
      <c r="A90" s="4" t="s">
        <v>233</v>
      </c>
      <c r="B90" s="5" t="n">
        <v>-3</v>
      </c>
      <c r="C90" s="5" t="n">
        <v>-4</v>
      </c>
      <c r="D90" s="4" t="s">
        <v>31</v>
      </c>
    </row>
    <row r="91" spans="1:4">
      <c r="A91" s="4" t="s">
        <v>210</v>
      </c>
      <c r="B91" s="5" t="n">
        <v>-22</v>
      </c>
      <c r="C91" s="5" t="n">
        <v>-74</v>
      </c>
      <c r="D91" s="4" t="s">
        <v>31</v>
      </c>
    </row>
    <row r="92" spans="1:4">
      <c r="A92" s="4" t="s">
        <v>234</v>
      </c>
      <c r="B92" s="5" t="n">
        <v>15</v>
      </c>
      <c r="C92" s="5" t="n">
        <v>13</v>
      </c>
      <c r="D92" s="4" t="s">
        <v>31</v>
      </c>
    </row>
    <row r="93" spans="1:4">
      <c r="A93" s="4" t="s">
        <v>213</v>
      </c>
      <c r="B93" s="5" t="n">
        <v>29</v>
      </c>
      <c r="C93" s="5" t="n">
        <v>20</v>
      </c>
      <c r="D93" s="4" t="s">
        <v>31</v>
      </c>
    </row>
    <row r="94" spans="1:4">
      <c r="A94" s="4" t="s">
        <v>214</v>
      </c>
      <c r="B94" s="5" t="n">
        <v>44</v>
      </c>
      <c r="C94" s="5" t="n">
        <v>33</v>
      </c>
      <c r="D94" s="4" t="s">
        <v>31</v>
      </c>
    </row>
    <row r="95" spans="1:4">
      <c r="A95" s="3" t="s">
        <v>215</v>
      </c>
    </row>
    <row r="96" spans="1:4">
      <c r="A96" s="4" t="s">
        <v>216</v>
      </c>
      <c r="B96" s="5" t="n">
        <v>139</v>
      </c>
      <c r="C96" s="5" t="n">
        <v>134</v>
      </c>
      <c r="D96" s="4" t="s">
        <v>31</v>
      </c>
    </row>
    <row r="97" spans="1:4">
      <c r="A97" s="4" t="s">
        <v>217</v>
      </c>
      <c r="B97" s="5" t="n">
        <v>79</v>
      </c>
      <c r="C97" s="5" t="n">
        <v>13</v>
      </c>
      <c r="D97" s="4" t="s">
        <v>31</v>
      </c>
    </row>
    <row r="98" spans="1:4">
      <c r="A98" s="3" t="s">
        <v>218</v>
      </c>
    </row>
    <row r="99" spans="1:4">
      <c r="A99" s="4" t="s">
        <v>222</v>
      </c>
      <c r="B99" s="5" t="n">
        <v>113</v>
      </c>
      <c r="C99" s="5" t="n">
        <v>135</v>
      </c>
      <c r="D99" s="4" t="s">
        <v>31</v>
      </c>
    </row>
    <row r="100" spans="1:4">
      <c r="A100" s="4" t="s">
        <v>224</v>
      </c>
      <c r="B100" s="5" t="n">
        <v>0</v>
      </c>
      <c r="C100" s="5" t="n">
        <v>500</v>
      </c>
      <c r="D100" s="4" t="s">
        <v>31</v>
      </c>
    </row>
    <row r="101" spans="1:4">
      <c r="A101" s="4" t="s">
        <v>228</v>
      </c>
      <c r="B101" s="5" t="n">
        <v>250</v>
      </c>
      <c r="C101" s="5" t="n">
        <v>0</v>
      </c>
      <c r="D101" s="4" t="s">
        <v>31</v>
      </c>
    </row>
    <row r="102" spans="1:4">
      <c r="A102" s="4" t="s">
        <v>68</v>
      </c>
    </row>
    <row r="103" spans="1:4">
      <c r="A103" s="3" t="s">
        <v>180</v>
      </c>
    </row>
    <row r="104" spans="1:4">
      <c r="A104" s="4" t="s">
        <v>181</v>
      </c>
      <c r="B104" s="5" t="n">
        <v>245</v>
      </c>
      <c r="C104" s="5" t="n">
        <v>269</v>
      </c>
      <c r="D104" s="4" t="s">
        <v>63</v>
      </c>
    </row>
    <row r="105" spans="1:4">
      <c r="A105" s="3" t="s">
        <v>182</v>
      </c>
    </row>
    <row r="106" spans="1:4">
      <c r="A106" s="4" t="s">
        <v>36</v>
      </c>
      <c r="B106" s="5" t="n">
        <v>414</v>
      </c>
      <c r="C106" s="5" t="n">
        <v>384</v>
      </c>
      <c r="D106" s="4" t="s">
        <v>63</v>
      </c>
    </row>
    <row r="107" spans="1:4">
      <c r="A107" s="4" t="s">
        <v>183</v>
      </c>
      <c r="B107" s="5" t="n">
        <v>70</v>
      </c>
      <c r="C107" s="5" t="n">
        <v>86</v>
      </c>
      <c r="D107" s="4" t="s">
        <v>31</v>
      </c>
    </row>
    <row r="108" spans="1:4">
      <c r="A108" s="4" t="s">
        <v>108</v>
      </c>
      <c r="B108" s="5" t="n">
        <v>-4</v>
      </c>
      <c r="C108" s="5" t="n">
        <v>-22</v>
      </c>
      <c r="D108" s="4" t="s">
        <v>31</v>
      </c>
    </row>
    <row r="109" spans="1:4">
      <c r="A109" s="4" t="s">
        <v>184</v>
      </c>
      <c r="B109" s="5" t="n">
        <v>391</v>
      </c>
      <c r="C109" s="5" t="n">
        <v>359</v>
      </c>
      <c r="D109" s="4" t="s">
        <v>31</v>
      </c>
    </row>
    <row r="110" spans="1:4">
      <c r="A110" s="4" t="s">
        <v>117</v>
      </c>
      <c r="B110" s="5" t="n">
        <v>-56</v>
      </c>
      <c r="C110" s="5" t="n">
        <v>64</v>
      </c>
      <c r="D110" s="4" t="s">
        <v>31</v>
      </c>
    </row>
    <row r="111" spans="1:4">
      <c r="A111" s="4" t="s">
        <v>185</v>
      </c>
      <c r="B111" s="5" t="n">
        <v>-178</v>
      </c>
      <c r="C111" s="5" t="n">
        <v>-74</v>
      </c>
      <c r="D111" s="4" t="s">
        <v>31</v>
      </c>
    </row>
    <row r="112" spans="1:4">
      <c r="A112" s="4" t="s">
        <v>186</v>
      </c>
      <c r="B112" s="5" t="n">
        <v>882</v>
      </c>
      <c r="C112" s="5" t="n">
        <v>1066</v>
      </c>
      <c r="D112" s="4" t="s">
        <v>31</v>
      </c>
    </row>
    <row r="113" spans="1:4">
      <c r="A113" s="3" t="s">
        <v>187</v>
      </c>
    </row>
    <row r="114" spans="1:4">
      <c r="A114" s="4" t="s">
        <v>188</v>
      </c>
      <c r="B114" s="5" t="n">
        <v>-1127</v>
      </c>
      <c r="C114" s="5" t="n">
        <v>-1033</v>
      </c>
      <c r="D114" s="4" t="s">
        <v>31</v>
      </c>
    </row>
    <row r="115" spans="1:4">
      <c r="A115" s="4" t="s">
        <v>231</v>
      </c>
      <c r="B115" s="5" t="n">
        <v>-88</v>
      </c>
      <c r="C115" s="5" t="n">
        <v>0</v>
      </c>
      <c r="D115" s="4" t="s">
        <v>31</v>
      </c>
    </row>
    <row r="116" spans="1:4">
      <c r="A116" s="4" t="s">
        <v>108</v>
      </c>
      <c r="B116" s="5" t="n">
        <v>6</v>
      </c>
      <c r="C116" s="5" t="n">
        <v>0</v>
      </c>
      <c r="D116" s="4" t="s">
        <v>31</v>
      </c>
    </row>
    <row r="117" spans="1:4">
      <c r="A117" s="4" t="s">
        <v>196</v>
      </c>
      <c r="B117" s="5" t="n">
        <v>-1209</v>
      </c>
      <c r="C117" s="5" t="n">
        <v>-1033</v>
      </c>
      <c r="D117" s="4" t="s">
        <v>31</v>
      </c>
    </row>
    <row r="118" spans="1:4">
      <c r="A118" s="3" t="s">
        <v>197</v>
      </c>
    </row>
    <row r="119" spans="1:4">
      <c r="A119" s="4" t="s">
        <v>200</v>
      </c>
      <c r="B119" s="5" t="n">
        <v>-1</v>
      </c>
      <c r="C119" s="5" t="n">
        <v>-1</v>
      </c>
      <c r="D119" s="4" t="s">
        <v>31</v>
      </c>
    </row>
    <row r="120" spans="1:4">
      <c r="A120" s="4" t="s">
        <v>204</v>
      </c>
      <c r="B120" s="5" t="n">
        <v>949</v>
      </c>
      <c r="C120" s="5" t="n">
        <v>0</v>
      </c>
      <c r="D120" s="4" t="s">
        <v>31</v>
      </c>
    </row>
    <row r="121" spans="1:4">
      <c r="A121" s="4" t="s">
        <v>205</v>
      </c>
      <c r="B121" s="5" t="n">
        <v>-500</v>
      </c>
      <c r="C121" s="5" t="n">
        <v>0</v>
      </c>
      <c r="D121" s="4" t="s">
        <v>31</v>
      </c>
    </row>
    <row r="122" spans="1:4">
      <c r="A122" s="4" t="s">
        <v>206</v>
      </c>
      <c r="B122" s="5" t="n">
        <v>-116</v>
      </c>
      <c r="C122" s="5" t="n">
        <v>-36</v>
      </c>
      <c r="D122" s="4" t="s">
        <v>31</v>
      </c>
    </row>
    <row r="123" spans="1:4">
      <c r="A123" s="4" t="s">
        <v>233</v>
      </c>
      <c r="B123" s="5" t="n">
        <v>-9</v>
      </c>
      <c r="C123" s="5" t="n">
        <v>0</v>
      </c>
      <c r="D123" s="4" t="s">
        <v>31</v>
      </c>
    </row>
    <row r="124" spans="1:4">
      <c r="A124" s="4" t="s">
        <v>210</v>
      </c>
      <c r="B124" s="5" t="n">
        <v>323</v>
      </c>
      <c r="C124" s="5" t="n">
        <v>-37</v>
      </c>
      <c r="D124" s="4" t="s">
        <v>31</v>
      </c>
    </row>
    <row r="125" spans="1:4">
      <c r="A125" s="4" t="s">
        <v>235</v>
      </c>
      <c r="B125" s="5" t="n">
        <v>-4</v>
      </c>
      <c r="C125" s="5" t="n">
        <v>-4</v>
      </c>
      <c r="D125" s="4" t="s">
        <v>31</v>
      </c>
    </row>
    <row r="126" spans="1:4">
      <c r="A126" s="4" t="s">
        <v>213</v>
      </c>
      <c r="B126" s="5" t="n">
        <v>8</v>
      </c>
      <c r="C126" s="5" t="n">
        <v>12</v>
      </c>
      <c r="D126" s="4" t="s">
        <v>31</v>
      </c>
    </row>
    <row r="127" spans="1:4">
      <c r="A127" s="4" t="s">
        <v>214</v>
      </c>
      <c r="B127" s="5" t="n">
        <v>4</v>
      </c>
      <c r="C127" s="5" t="n">
        <v>8</v>
      </c>
      <c r="D127" s="4" t="s">
        <v>31</v>
      </c>
    </row>
    <row r="128" spans="1:4">
      <c r="A128" s="3" t="s">
        <v>215</v>
      </c>
    </row>
    <row r="129" spans="1:4">
      <c r="A129" s="4" t="s">
        <v>216</v>
      </c>
      <c r="B129" s="5" t="n">
        <v>71</v>
      </c>
      <c r="C129" s="5" t="n">
        <v>65</v>
      </c>
      <c r="D129" s="4" t="s">
        <v>31</v>
      </c>
    </row>
    <row r="130" spans="1:4">
      <c r="A130" s="4" t="s">
        <v>217</v>
      </c>
      <c r="B130" s="5" t="n">
        <v>-1</v>
      </c>
      <c r="C130" s="5" t="n">
        <v>22</v>
      </c>
      <c r="D130" s="4" t="s">
        <v>31</v>
      </c>
    </row>
    <row r="131" spans="1:4">
      <c r="A131" s="3" t="s">
        <v>218</v>
      </c>
    </row>
    <row r="132" spans="1:4">
      <c r="A132" s="4" t="s">
        <v>222</v>
      </c>
      <c r="B132" s="5" t="n">
        <v>178</v>
      </c>
      <c r="C132" s="5" t="n">
        <v>148</v>
      </c>
      <c r="D132" s="4" t="s">
        <v>31</v>
      </c>
    </row>
    <row r="133" spans="1:4">
      <c r="A133" s="4" t="s">
        <v>224</v>
      </c>
      <c r="B133" s="5" t="n">
        <v>7</v>
      </c>
      <c r="C133" s="5" t="n">
        <v>1</v>
      </c>
      <c r="D133" s="4" t="s">
        <v>31</v>
      </c>
    </row>
    <row r="134" spans="1:4">
      <c r="A134" s="4" t="s">
        <v>228</v>
      </c>
      <c r="B134" s="7" t="n">
        <v>50</v>
      </c>
      <c r="C134" s="7" t="n">
        <v>0</v>
      </c>
      <c r="D134" s="4" t="s">
        <v>31</v>
      </c>
    </row>
    <row r="135" spans="1:4"/>
    <row r="136" spans="1:4">
      <c r="A136" s="4" t="s">
        <v>31</v>
      </c>
      <c r="B136" s="4" t="s">
        <v>71</v>
      </c>
    </row>
    <row r="137" spans="1:4">
      <c r="A137" s="4" t="s">
        <v>63</v>
      </c>
      <c r="B137" s="4" t="s">
        <v>70</v>
      </c>
    </row>
  </sheetData>
  <mergeCells count="6">
    <mergeCell ref="A1:A2"/>
    <mergeCell ref="B1:D1"/>
    <mergeCell ref="C2:D2"/>
    <mergeCell ref="A135:D135"/>
    <mergeCell ref="B136:D136"/>
    <mergeCell ref="B137:D1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95</v>
      </c>
    </row>
    <row r="2" spans="1:3">
      <c r="A2" s="4" t="s">
        <v>990</v>
      </c>
    </row>
    <row r="3" spans="1:3">
      <c r="A3" s="3" t="s">
        <v>991</v>
      </c>
    </row>
    <row r="4" spans="1:3">
      <c r="A4" s="4" t="s">
        <v>992</v>
      </c>
      <c r="B4" s="7" t="n">
        <v>-2697</v>
      </c>
      <c r="C4" s="7" t="n">
        <v>-2189</v>
      </c>
    </row>
    <row r="5" spans="1:3">
      <c r="A5" s="4" t="s">
        <v>60</v>
      </c>
    </row>
    <row r="6" spans="1:3">
      <c r="A6" s="3" t="s">
        <v>991</v>
      </c>
    </row>
    <row r="7" spans="1:3">
      <c r="A7" s="4" t="s">
        <v>993</v>
      </c>
      <c r="B7" s="5" t="n">
        <v>79</v>
      </c>
      <c r="C7" s="5" t="n">
        <v>63</v>
      </c>
    </row>
    <row r="8" spans="1:3">
      <c r="A8" s="4" t="s">
        <v>994</v>
      </c>
    </row>
    <row r="9" spans="1:3">
      <c r="A9" s="3" t="s">
        <v>991</v>
      </c>
    </row>
    <row r="10" spans="1:3">
      <c r="A10" s="4" t="s">
        <v>992</v>
      </c>
      <c r="B10" s="5" t="n">
        <v>47</v>
      </c>
      <c r="C10" s="5" t="n">
        <v>96</v>
      </c>
    </row>
    <row r="11" spans="1:3">
      <c r="A11" s="4" t="s">
        <v>995</v>
      </c>
    </row>
    <row r="12" spans="1:3">
      <c r="A12" s="3" t="s">
        <v>991</v>
      </c>
    </row>
    <row r="13" spans="1:3">
      <c r="A13" s="4" t="s">
        <v>992</v>
      </c>
      <c r="B13" s="5" t="n">
        <v>-267</v>
      </c>
      <c r="C13" s="5" t="n">
        <v>-281</v>
      </c>
    </row>
    <row r="14" spans="1:3">
      <c r="A14" s="4" t="s">
        <v>996</v>
      </c>
    </row>
    <row r="15" spans="1:3">
      <c r="A15" s="3" t="s">
        <v>991</v>
      </c>
    </row>
    <row r="16" spans="1:3">
      <c r="A16" s="4" t="s">
        <v>992</v>
      </c>
      <c r="B16" s="5" t="n">
        <v>130</v>
      </c>
      <c r="C16" s="5" t="n">
        <v>153</v>
      </c>
    </row>
    <row r="17" spans="1:3">
      <c r="A17" s="4" t="s">
        <v>997</v>
      </c>
    </row>
    <row r="18" spans="1:3">
      <c r="A18" s="3" t="s">
        <v>991</v>
      </c>
    </row>
    <row r="19" spans="1:3">
      <c r="A19" s="4" t="s">
        <v>992</v>
      </c>
      <c r="B19" s="5" t="n">
        <v>-1894</v>
      </c>
      <c r="C19" s="5" t="n">
        <v>-1846</v>
      </c>
    </row>
    <row r="20" spans="1:3">
      <c r="A20" s="4" t="s">
        <v>998</v>
      </c>
    </row>
    <row r="21" spans="1:3">
      <c r="A21" s="3" t="s">
        <v>991</v>
      </c>
    </row>
    <row r="22" spans="1:3">
      <c r="A22" s="4" t="s">
        <v>992</v>
      </c>
      <c r="B22" s="5" t="n">
        <v>7</v>
      </c>
      <c r="C22" s="5" t="n">
        <v>9</v>
      </c>
    </row>
    <row r="23" spans="1:3">
      <c r="A23" s="4" t="s">
        <v>999</v>
      </c>
    </row>
    <row r="24" spans="1:3">
      <c r="A24" s="3" t="s">
        <v>991</v>
      </c>
    </row>
    <row r="25" spans="1:3">
      <c r="A25" s="4" t="s">
        <v>992</v>
      </c>
      <c r="B25" s="5" t="n">
        <v>28</v>
      </c>
      <c r="C25" s="5" t="n">
        <v>29</v>
      </c>
    </row>
    <row r="26" spans="1:3">
      <c r="A26" s="4" t="s">
        <v>1000</v>
      </c>
    </row>
    <row r="27" spans="1:3">
      <c r="A27" s="3" t="s">
        <v>991</v>
      </c>
    </row>
    <row r="28" spans="1:3">
      <c r="A28" s="4" t="s">
        <v>992</v>
      </c>
      <c r="B28" s="5" t="n">
        <v>119</v>
      </c>
      <c r="C28" s="5" t="n">
        <v>119</v>
      </c>
    </row>
    <row r="29" spans="1:3">
      <c r="A29" s="4" t="s">
        <v>1001</v>
      </c>
    </row>
    <row r="30" spans="1:3">
      <c r="A30" s="3" t="s">
        <v>991</v>
      </c>
    </row>
    <row r="31" spans="1:3">
      <c r="A31" s="4" t="s">
        <v>992</v>
      </c>
      <c r="B31" s="5" t="n">
        <v>23</v>
      </c>
      <c r="C31" s="5" t="n">
        <v>82</v>
      </c>
    </row>
    <row r="32" spans="1:3">
      <c r="A32" s="4" t="s">
        <v>1002</v>
      </c>
    </row>
    <row r="33" spans="1:3">
      <c r="A33" s="3" t="s">
        <v>991</v>
      </c>
    </row>
    <row r="34" spans="1:3">
      <c r="A34" s="4" t="s">
        <v>992</v>
      </c>
      <c r="B34" s="5" t="n">
        <v>22</v>
      </c>
      <c r="C34" s="5" t="n">
        <v>22</v>
      </c>
    </row>
    <row r="35" spans="1:3">
      <c r="A35" s="4" t="s">
        <v>1003</v>
      </c>
    </row>
    <row r="36" spans="1:3">
      <c r="A36" s="3" t="s">
        <v>991</v>
      </c>
    </row>
    <row r="37" spans="1:3">
      <c r="A37" s="4" t="s">
        <v>992</v>
      </c>
      <c r="B37" s="5" t="n">
        <v>64</v>
      </c>
      <c r="C37" s="5" t="n">
        <v>48</v>
      </c>
    </row>
    <row r="38" spans="1:3">
      <c r="A38" s="4" t="s">
        <v>1004</v>
      </c>
    </row>
    <row r="39" spans="1:3">
      <c r="A39" s="3" t="s">
        <v>991</v>
      </c>
    </row>
    <row r="40" spans="1:3">
      <c r="A40" s="4" t="s">
        <v>992</v>
      </c>
      <c r="B40" s="5" t="n">
        <v>-73</v>
      </c>
      <c r="C40" s="5" t="n">
        <v>-70</v>
      </c>
    </row>
    <row r="41" spans="1:3">
      <c r="A41" s="4" t="s">
        <v>1005</v>
      </c>
    </row>
    <row r="42" spans="1:3">
      <c r="A42" s="3" t="s">
        <v>991</v>
      </c>
    </row>
    <row r="43" spans="1:3">
      <c r="A43" s="4" t="s">
        <v>992</v>
      </c>
      <c r="B43" s="5" t="n">
        <v>30</v>
      </c>
      <c r="C43" s="5" t="n">
        <v>233</v>
      </c>
    </row>
    <row r="44" spans="1:3">
      <c r="A44" s="4" t="s">
        <v>1006</v>
      </c>
    </row>
    <row r="45" spans="1:3">
      <c r="A45" s="3" t="s">
        <v>991</v>
      </c>
    </row>
    <row r="46" spans="1:3">
      <c r="A46" s="4" t="s">
        <v>992</v>
      </c>
      <c r="B46" s="5" t="n">
        <v>-152</v>
      </c>
      <c r="C46" s="5" t="n">
        <v>-70</v>
      </c>
    </row>
    <row r="47" spans="1:3">
      <c r="A47" s="4" t="s">
        <v>1007</v>
      </c>
    </row>
    <row r="48" spans="1:3">
      <c r="A48" s="3" t="s">
        <v>991</v>
      </c>
    </row>
    <row r="49" spans="1:3">
      <c r="A49" s="4" t="s">
        <v>992</v>
      </c>
      <c r="B49" s="5" t="n">
        <v>-1916</v>
      </c>
      <c r="C49" s="5" t="n">
        <v>-1476</v>
      </c>
    </row>
    <row r="50" spans="1:3">
      <c r="A50" s="4" t="s">
        <v>68</v>
      </c>
    </row>
    <row r="51" spans="1:3">
      <c r="A51" s="3" t="s">
        <v>991</v>
      </c>
    </row>
    <row r="52" spans="1:3">
      <c r="A52" s="4" t="s">
        <v>993</v>
      </c>
      <c r="B52" s="5" t="n">
        <v>236</v>
      </c>
      <c r="C52" s="5" t="n">
        <v>118</v>
      </c>
    </row>
    <row r="53" spans="1:3">
      <c r="A53" s="4" t="s">
        <v>1008</v>
      </c>
    </row>
    <row r="54" spans="1:3">
      <c r="A54" s="3" t="s">
        <v>991</v>
      </c>
    </row>
    <row r="55" spans="1:3">
      <c r="A55" s="4" t="s">
        <v>992</v>
      </c>
      <c r="B55" s="5" t="n">
        <v>-383</v>
      </c>
      <c r="C55" s="5" t="n">
        <v>-437</v>
      </c>
    </row>
    <row r="56" spans="1:3">
      <c r="A56" s="4" t="s">
        <v>1009</v>
      </c>
    </row>
    <row r="57" spans="1:3">
      <c r="A57" s="3" t="s">
        <v>991</v>
      </c>
    </row>
    <row r="58" spans="1:3">
      <c r="A58" s="4" t="s">
        <v>992</v>
      </c>
      <c r="B58" s="5" t="n">
        <v>378</v>
      </c>
      <c r="C58" s="5" t="n">
        <v>513</v>
      </c>
    </row>
    <row r="59" spans="1:3">
      <c r="A59" s="4" t="s">
        <v>1010</v>
      </c>
    </row>
    <row r="60" spans="1:3">
      <c r="A60" s="3" t="s">
        <v>991</v>
      </c>
    </row>
    <row r="61" spans="1:3">
      <c r="A61" s="4" t="s">
        <v>992</v>
      </c>
      <c r="B61" s="5" t="n">
        <v>45</v>
      </c>
      <c r="C61" s="5" t="n">
        <v>45</v>
      </c>
    </row>
    <row r="62" spans="1:3">
      <c r="A62" s="4" t="s">
        <v>1011</v>
      </c>
    </row>
    <row r="63" spans="1:3">
      <c r="A63" s="3" t="s">
        <v>991</v>
      </c>
    </row>
    <row r="64" spans="1:3">
      <c r="A64" s="4" t="s">
        <v>992</v>
      </c>
      <c r="B64" s="5" t="n">
        <v>-868</v>
      </c>
      <c r="C64" s="5" t="n">
        <v>-924</v>
      </c>
    </row>
    <row r="65" spans="1:3">
      <c r="A65" s="4" t="s">
        <v>1012</v>
      </c>
    </row>
    <row r="66" spans="1:3">
      <c r="A66" s="3" t="s">
        <v>991</v>
      </c>
    </row>
    <row r="67" spans="1:3">
      <c r="A67" s="4" t="s">
        <v>992</v>
      </c>
      <c r="B67" s="5" t="n">
        <v>7</v>
      </c>
      <c r="C67" s="5" t="n">
        <v>8</v>
      </c>
    </row>
    <row r="68" spans="1:3">
      <c r="A68" s="4" t="s">
        <v>1013</v>
      </c>
    </row>
    <row r="69" spans="1:3">
      <c r="A69" s="3" t="s">
        <v>991</v>
      </c>
    </row>
    <row r="70" spans="1:3">
      <c r="A70" s="4" t="s">
        <v>992</v>
      </c>
      <c r="B70" s="5" t="n">
        <v>24</v>
      </c>
      <c r="C70" s="5" t="n">
        <v>22</v>
      </c>
    </row>
    <row r="71" spans="1:3">
      <c r="A71" s="4" t="s">
        <v>1014</v>
      </c>
    </row>
    <row r="72" spans="1:3">
      <c r="A72" s="3" t="s">
        <v>991</v>
      </c>
    </row>
    <row r="73" spans="1:3">
      <c r="A73" s="4" t="s">
        <v>992</v>
      </c>
      <c r="B73" s="5" t="n">
        <v>9</v>
      </c>
      <c r="C73" s="5" t="n">
        <v>12</v>
      </c>
    </row>
    <row r="74" spans="1:3">
      <c r="A74" s="4" t="s">
        <v>1015</v>
      </c>
    </row>
    <row r="75" spans="1:3">
      <c r="A75" s="3" t="s">
        <v>991</v>
      </c>
    </row>
    <row r="76" spans="1:3">
      <c r="A76" s="4" t="s">
        <v>992</v>
      </c>
      <c r="B76" s="5" t="n">
        <v>139</v>
      </c>
      <c r="C76" s="5" t="n">
        <v>151</v>
      </c>
    </row>
    <row r="77" spans="1:3">
      <c r="A77" s="4" t="s">
        <v>1016</v>
      </c>
    </row>
    <row r="78" spans="1:3">
      <c r="A78" s="3" t="s">
        <v>991</v>
      </c>
    </row>
    <row r="79" spans="1:3">
      <c r="A79" s="4" t="s">
        <v>992</v>
      </c>
      <c r="B79" s="5" t="n">
        <v>312</v>
      </c>
      <c r="C79" s="5" t="n">
        <v>266</v>
      </c>
    </row>
    <row r="80" spans="1:3">
      <c r="A80" s="4" t="s">
        <v>1017</v>
      </c>
    </row>
    <row r="81" spans="1:3">
      <c r="A81" s="3" t="s">
        <v>991</v>
      </c>
    </row>
    <row r="82" spans="1:3">
      <c r="A82" s="4" t="s">
        <v>992</v>
      </c>
      <c r="B82" s="5" t="n">
        <v>-276</v>
      </c>
      <c r="C82" s="5" t="n">
        <v>-274</v>
      </c>
    </row>
    <row r="83" spans="1:3">
      <c r="A83" s="4" t="s">
        <v>1018</v>
      </c>
    </row>
    <row r="84" spans="1:3">
      <c r="A84" s="3" t="s">
        <v>991</v>
      </c>
    </row>
    <row r="85" spans="1:3">
      <c r="A85" s="4" t="s">
        <v>992</v>
      </c>
      <c r="B85" s="5" t="n">
        <v>-147</v>
      </c>
      <c r="C85" s="5" t="n">
        <v>-114</v>
      </c>
    </row>
    <row r="86" spans="1:3">
      <c r="A86" s="4" t="s">
        <v>1019</v>
      </c>
    </row>
    <row r="87" spans="1:3">
      <c r="A87" s="3" t="s">
        <v>991</v>
      </c>
    </row>
    <row r="88" spans="1:3">
      <c r="A88" s="4" t="s">
        <v>992</v>
      </c>
      <c r="B88" s="5" t="n">
        <v>-110</v>
      </c>
      <c r="C88" s="5" t="n">
        <v>-64</v>
      </c>
    </row>
    <row r="89" spans="1:3">
      <c r="A89" s="4" t="s">
        <v>1020</v>
      </c>
    </row>
    <row r="90" spans="1:3">
      <c r="A90" s="3" t="s">
        <v>991</v>
      </c>
    </row>
    <row r="91" spans="1:3">
      <c r="A91" s="4" t="s">
        <v>992</v>
      </c>
      <c r="B91" s="5" t="n">
        <v>-870</v>
      </c>
      <c r="C91" s="5" t="n">
        <v>-796</v>
      </c>
    </row>
    <row r="92" spans="1:3">
      <c r="A92" s="4" t="s">
        <v>1021</v>
      </c>
    </row>
    <row r="93" spans="1:3">
      <c r="A93" s="3" t="s">
        <v>991</v>
      </c>
    </row>
    <row r="94" spans="1:3">
      <c r="A94" s="4" t="s">
        <v>992</v>
      </c>
      <c r="B94" s="5" t="n">
        <v>83</v>
      </c>
      <c r="C94" s="5" t="n">
        <v>83</v>
      </c>
    </row>
    <row r="95" spans="1:3">
      <c r="A95" s="4" t="s">
        <v>1022</v>
      </c>
    </row>
    <row r="96" spans="1:3">
      <c r="A96" s="3" t="s">
        <v>991</v>
      </c>
    </row>
    <row r="97" spans="1:3">
      <c r="A97" s="4" t="s">
        <v>992</v>
      </c>
      <c r="B97" s="7" t="n">
        <v>6</v>
      </c>
      <c r="C9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3</v>
      </c>
      <c r="B1" s="2" t="s">
        <v>1024</v>
      </c>
      <c r="C1" s="2" t="s">
        <v>1025</v>
      </c>
      <c r="D1" s="2" t="s">
        <v>2</v>
      </c>
      <c r="E1" s="2" t="s">
        <v>946</v>
      </c>
      <c r="F1" s="2" t="s">
        <v>1026</v>
      </c>
    </row>
    <row r="2" spans="1:6">
      <c r="A2" s="4" t="s">
        <v>68</v>
      </c>
    </row>
    <row r="3" spans="1:6">
      <c r="A3" s="3" t="s">
        <v>1027</v>
      </c>
    </row>
    <row r="4" spans="1:6">
      <c r="A4" s="4" t="s">
        <v>1028</v>
      </c>
      <c r="B4" s="7" t="n">
        <v>2937</v>
      </c>
      <c r="C4" s="7" t="n">
        <v>2695</v>
      </c>
    </row>
    <row r="5" spans="1:6">
      <c r="A5" s="4" t="s">
        <v>1029</v>
      </c>
      <c r="B5" s="5" t="n">
        <v>481</v>
      </c>
      <c r="C5" s="5" t="n">
        <v>239</v>
      </c>
    </row>
    <row r="6" spans="1:6">
      <c r="A6" s="4" t="s">
        <v>1030</v>
      </c>
      <c r="D6" s="7" t="n">
        <v>58</v>
      </c>
    </row>
    <row r="7" spans="1:6">
      <c r="A7" s="4" t="s">
        <v>1031</v>
      </c>
    </row>
    <row r="8" spans="1:6">
      <c r="A8" s="3" t="s">
        <v>1027</v>
      </c>
    </row>
    <row r="9" spans="1:6">
      <c r="A9" s="4" t="s">
        <v>1032</v>
      </c>
      <c r="D9" s="5" t="n">
        <v>86</v>
      </c>
    </row>
    <row r="10" spans="1:6">
      <c r="A10" s="4" t="s">
        <v>1033</v>
      </c>
    </row>
    <row r="11" spans="1:6">
      <c r="A11" s="3" t="s">
        <v>1027</v>
      </c>
    </row>
    <row r="12" spans="1:6">
      <c r="A12" s="4" t="s">
        <v>1034</v>
      </c>
      <c r="D12" s="5" t="n">
        <v>40</v>
      </c>
    </row>
    <row r="13" spans="1:6">
      <c r="A13" s="4" t="s">
        <v>60</v>
      </c>
    </row>
    <row r="14" spans="1:6">
      <c r="A14" s="3" t="s">
        <v>1027</v>
      </c>
    </row>
    <row r="15" spans="1:6">
      <c r="A15" s="4" t="s">
        <v>1028</v>
      </c>
      <c r="B15" s="5" t="n">
        <v>2203</v>
      </c>
      <c r="C15" s="5" t="n">
        <v>1918</v>
      </c>
    </row>
    <row r="16" spans="1:6">
      <c r="A16" s="4" t="s">
        <v>1029</v>
      </c>
      <c r="B16" s="7" t="n">
        <v>221</v>
      </c>
      <c r="C16" s="7" t="n">
        <v>64</v>
      </c>
    </row>
    <row r="17" spans="1:6">
      <c r="A17" s="4" t="s">
        <v>1035</v>
      </c>
      <c r="C17" s="4" t="s">
        <v>739</v>
      </c>
    </row>
    <row r="18" spans="1:6">
      <c r="A18" s="4" t="s">
        <v>1030</v>
      </c>
      <c r="D18" s="5" t="n">
        <v>58</v>
      </c>
    </row>
    <row r="19" spans="1:6">
      <c r="A19" s="4" t="s">
        <v>1036</v>
      </c>
      <c r="D19" s="7" t="n">
        <v>88</v>
      </c>
    </row>
    <row r="20" spans="1:6">
      <c r="A20" s="4" t="s">
        <v>1037</v>
      </c>
      <c r="D20" s="4" t="s">
        <v>1038</v>
      </c>
    </row>
    <row r="21" spans="1:6">
      <c r="A21" s="4" t="s">
        <v>1039</v>
      </c>
      <c r="D21" s="4" t="s">
        <v>987</v>
      </c>
    </row>
    <row r="22" spans="1:6">
      <c r="A22" s="4" t="s">
        <v>1040</v>
      </c>
    </row>
    <row r="23" spans="1:6">
      <c r="A23" s="3" t="s">
        <v>1027</v>
      </c>
    </row>
    <row r="24" spans="1:6">
      <c r="A24" s="4" t="s">
        <v>1032</v>
      </c>
      <c r="D24" s="7" t="n">
        <v>74</v>
      </c>
    </row>
    <row r="25" spans="1:6">
      <c r="A25" s="4" t="s">
        <v>1041</v>
      </c>
    </row>
    <row r="26" spans="1:6">
      <c r="A26" s="3" t="s">
        <v>1027</v>
      </c>
    </row>
    <row r="27" spans="1:6">
      <c r="A27" s="4" t="s">
        <v>1034</v>
      </c>
      <c r="D27" s="5" t="n">
        <v>51</v>
      </c>
    </row>
    <row r="28" spans="1:6">
      <c r="A28" s="4" t="s">
        <v>1042</v>
      </c>
    </row>
    <row r="29" spans="1:6">
      <c r="A29" s="3" t="s">
        <v>1027</v>
      </c>
    </row>
    <row r="30" spans="1:6">
      <c r="A30" s="4" t="s">
        <v>1034</v>
      </c>
      <c r="D30" s="5" t="n">
        <v>50</v>
      </c>
    </row>
    <row r="31" spans="1:6">
      <c r="A31" s="4" t="s">
        <v>471</v>
      </c>
    </row>
    <row r="32" spans="1:6">
      <c r="A32" s="3" t="s">
        <v>1027</v>
      </c>
    </row>
    <row r="33" spans="1:6">
      <c r="A33" s="4" t="s">
        <v>1043</v>
      </c>
      <c r="D33" s="7" t="n">
        <v>7</v>
      </c>
    </row>
    <row r="34" spans="1:6">
      <c r="A34" s="4" t="s">
        <v>1044</v>
      </c>
    </row>
    <row r="35" spans="1:6">
      <c r="A35" s="3" t="s">
        <v>1027</v>
      </c>
    </row>
    <row r="36" spans="1:6">
      <c r="A36" s="4" t="s">
        <v>1035</v>
      </c>
      <c r="C36" s="4" t="s">
        <v>739</v>
      </c>
    </row>
    <row r="37" spans="1:6">
      <c r="A37" s="4" t="s">
        <v>1045</v>
      </c>
      <c r="B37" s="4" t="s">
        <v>655</v>
      </c>
    </row>
    <row r="38" spans="1:6">
      <c r="A38" s="4" t="s">
        <v>1046</v>
      </c>
    </row>
    <row r="39" spans="1:6">
      <c r="A39" s="3" t="s">
        <v>1027</v>
      </c>
    </row>
    <row r="40" spans="1:6">
      <c r="A40" s="4" t="s">
        <v>1045</v>
      </c>
      <c r="B40" s="4" t="s">
        <v>951</v>
      </c>
    </row>
    <row r="41" spans="1:6">
      <c r="A41" s="4" t="s">
        <v>1047</v>
      </c>
    </row>
    <row r="42" spans="1:6">
      <c r="A42" s="3" t="s">
        <v>1027</v>
      </c>
    </row>
    <row r="43" spans="1:6">
      <c r="A43" s="4" t="s">
        <v>1035</v>
      </c>
      <c r="C43" s="4" t="s">
        <v>951</v>
      </c>
    </row>
    <row r="44" spans="1:6">
      <c r="A44" s="4" t="s">
        <v>1045</v>
      </c>
      <c r="B44" s="4" t="s">
        <v>1048</v>
      </c>
    </row>
    <row r="45" spans="1:6">
      <c r="A45" s="4" t="s">
        <v>1049</v>
      </c>
    </row>
    <row r="46" spans="1:6">
      <c r="A46" s="3" t="s">
        <v>1027</v>
      </c>
    </row>
    <row r="47" spans="1:6">
      <c r="A47" s="4" t="s">
        <v>1045</v>
      </c>
      <c r="B47" s="4" t="s">
        <v>1050</v>
      </c>
    </row>
    <row r="48" spans="1:6">
      <c r="A48" s="4" t="s">
        <v>1051</v>
      </c>
    </row>
    <row r="49" spans="1:6">
      <c r="A49" s="3" t="s">
        <v>1027</v>
      </c>
    </row>
    <row r="50" spans="1:6">
      <c r="A50" s="4" t="s">
        <v>1052</v>
      </c>
      <c r="C50" s="7" t="n">
        <v>68</v>
      </c>
    </row>
    <row r="51" spans="1:6">
      <c r="A51" s="4" t="s">
        <v>1053</v>
      </c>
    </row>
    <row r="52" spans="1:6">
      <c r="A52" s="3" t="s">
        <v>1027</v>
      </c>
    </row>
    <row r="53" spans="1:6">
      <c r="A53" s="4" t="s">
        <v>1054</v>
      </c>
      <c r="E53" s="7" t="n">
        <v>911</v>
      </c>
    </row>
    <row r="54" spans="1:6">
      <c r="A54" s="4" t="s">
        <v>1039</v>
      </c>
      <c r="F54" s="4" t="s">
        <v>10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3"/>
    <col customWidth="1" max="5" min="5" width="21"/>
    <col customWidth="1" max="6" min="6" width="27"/>
    <col customWidth="1" max="7" min="7" width="23"/>
    <col customWidth="1" max="8" min="8" width="21"/>
    <col customWidth="1" max="9" min="9" width="20"/>
    <col customWidth="1" max="10" min="10" width="26"/>
    <col customWidth="1" max="11" min="11" width="21"/>
    <col customWidth="1" max="12" min="12" width="27"/>
    <col customWidth="1" max="13" min="13" width="27"/>
    <col customWidth="1" max="14" min="14" width="21"/>
    <col customWidth="1" max="15" min="15" width="21"/>
    <col customWidth="1" max="16" min="16" width="4"/>
    <col customWidth="1" max="17" min="17" width="24"/>
    <col customWidth="1" max="18" min="18" width="21"/>
  </cols>
  <sheetData>
    <row r="1" spans="1:18">
      <c r="A1" s="1" t="s">
        <v>1056</v>
      </c>
      <c r="B1" s="2" t="s">
        <v>1057</v>
      </c>
      <c r="C1" s="2" t="s">
        <v>1058</v>
      </c>
      <c r="D1" s="2" t="s">
        <v>1059</v>
      </c>
      <c r="E1" s="2" t="s">
        <v>1060</v>
      </c>
      <c r="F1" s="2" t="s">
        <v>636</v>
      </c>
      <c r="G1" s="2" t="s">
        <v>1061</v>
      </c>
      <c r="H1" s="2" t="s">
        <v>1062</v>
      </c>
      <c r="I1" s="2" t="s">
        <v>1063</v>
      </c>
      <c r="J1" s="2" t="s">
        <v>1064</v>
      </c>
      <c r="K1" s="2" t="s">
        <v>638</v>
      </c>
      <c r="L1" s="2" t="s">
        <v>640</v>
      </c>
      <c r="M1" s="2" t="s">
        <v>641</v>
      </c>
      <c r="N1" s="2" t="s">
        <v>237</v>
      </c>
      <c r="O1" s="2" t="s">
        <v>506</v>
      </c>
      <c r="P1" s="2" t="s">
        <v>31</v>
      </c>
      <c r="Q1" s="2" t="s">
        <v>1065</v>
      </c>
      <c r="R1" s="2" t="s">
        <v>1066</v>
      </c>
    </row>
    <row r="2" spans="1:18">
      <c r="A2" s="3" t="s">
        <v>1067</v>
      </c>
    </row>
    <row r="3" spans="1:18">
      <c r="A3" s="4" t="s">
        <v>1068</v>
      </c>
      <c r="N3" s="7" t="n">
        <v>-9566</v>
      </c>
      <c r="O3" s="7" t="n">
        <v>0</v>
      </c>
    </row>
    <row r="4" spans="1:18">
      <c r="A4" s="4" t="s">
        <v>1069</v>
      </c>
      <c r="H4" s="7" t="n">
        <v>800</v>
      </c>
      <c r="K4" s="7" t="n">
        <v>800</v>
      </c>
    </row>
    <row r="5" spans="1:18">
      <c r="A5" s="4" t="s">
        <v>202</v>
      </c>
      <c r="N5" s="7" t="n">
        <v>2261</v>
      </c>
      <c r="O5" s="7" t="n">
        <v>37</v>
      </c>
    </row>
    <row r="6" spans="1:18">
      <c r="A6" s="4" t="s">
        <v>529</v>
      </c>
    </row>
    <row r="7" spans="1:18">
      <c r="A7" s="3" t="s">
        <v>1067</v>
      </c>
    </row>
    <row r="8" spans="1:18">
      <c r="A8" s="4" t="s">
        <v>530</v>
      </c>
      <c r="E8" s="4" t="s">
        <v>531</v>
      </c>
    </row>
    <row r="9" spans="1:18">
      <c r="A9" s="4" t="s">
        <v>1070</v>
      </c>
    </row>
    <row r="10" spans="1:18">
      <c r="A10" s="3" t="s">
        <v>1067</v>
      </c>
    </row>
    <row r="11" spans="1:18">
      <c r="A11" s="4" t="s">
        <v>1071</v>
      </c>
      <c r="E11" s="7" t="n">
        <v>9566</v>
      </c>
    </row>
    <row r="12" spans="1:18">
      <c r="A12" s="4" t="s">
        <v>1072</v>
      </c>
    </row>
    <row r="13" spans="1:18">
      <c r="A13" s="3" t="s">
        <v>1067</v>
      </c>
    </row>
    <row r="14" spans="1:18">
      <c r="A14" s="4" t="s">
        <v>1073</v>
      </c>
      <c r="G14" s="7" t="n">
        <v>5</v>
      </c>
    </row>
    <row r="15" spans="1:18">
      <c r="A15" s="4" t="s">
        <v>519</v>
      </c>
      <c r="G15" s="7" t="n">
        <v>130</v>
      </c>
    </row>
    <row r="16" spans="1:18">
      <c r="A16" s="4" t="s">
        <v>522</v>
      </c>
      <c r="G16" s="5" t="n">
        <v>125</v>
      </c>
    </row>
    <row r="17" spans="1:18">
      <c r="A17" s="4" t="s">
        <v>1074</v>
      </c>
      <c r="G17" s="4" t="s">
        <v>939</v>
      </c>
    </row>
    <row r="18" spans="1:18">
      <c r="A18" s="4" t="s">
        <v>1075</v>
      </c>
    </row>
    <row r="19" spans="1:18">
      <c r="A19" s="3" t="s">
        <v>1067</v>
      </c>
    </row>
    <row r="20" spans="1:18">
      <c r="A20" s="4" t="s">
        <v>1073</v>
      </c>
      <c r="E20" s="7" t="n">
        <v>26</v>
      </c>
    </row>
    <row r="21" spans="1:18">
      <c r="A21" s="4" t="s">
        <v>1076</v>
      </c>
    </row>
    <row r="22" spans="1:18">
      <c r="A22" s="3" t="s">
        <v>1067</v>
      </c>
    </row>
    <row r="23" spans="1:18">
      <c r="A23" s="4" t="s">
        <v>530</v>
      </c>
      <c r="E23" s="4" t="s">
        <v>1077</v>
      </c>
    </row>
    <row r="24" spans="1:18">
      <c r="A24" s="4" t="s">
        <v>527</v>
      </c>
      <c r="E24" s="4" t="s">
        <v>1077</v>
      </c>
    </row>
    <row r="25" spans="1:18">
      <c r="A25" s="4" t="s">
        <v>1071</v>
      </c>
      <c r="E25" s="7" t="n">
        <v>26</v>
      </c>
    </row>
    <row r="26" spans="1:18">
      <c r="A26" s="4" t="s">
        <v>1078</v>
      </c>
    </row>
    <row r="27" spans="1:18">
      <c r="A27" s="3" t="s">
        <v>1067</v>
      </c>
    </row>
    <row r="28" spans="1:18">
      <c r="A28" s="4" t="s">
        <v>1079</v>
      </c>
      <c r="K28" s="7" t="n">
        <v>7000</v>
      </c>
    </row>
    <row r="29" spans="1:18">
      <c r="A29" s="4" t="s">
        <v>1080</v>
      </c>
      <c r="H29" s="7" t="n">
        <v>4900</v>
      </c>
    </row>
    <row r="30" spans="1:18">
      <c r="A30" s="4" t="s">
        <v>1081</v>
      </c>
    </row>
    <row r="31" spans="1:18">
      <c r="A31" s="3" t="s">
        <v>1067</v>
      </c>
    </row>
    <row r="32" spans="1:18">
      <c r="A32" s="4" t="s">
        <v>530</v>
      </c>
      <c r="E32" s="4" t="s">
        <v>533</v>
      </c>
    </row>
    <row r="33" spans="1:18">
      <c r="A33" s="4" t="s">
        <v>1082</v>
      </c>
    </row>
    <row r="34" spans="1:18">
      <c r="A34" s="3" t="s">
        <v>1067</v>
      </c>
    </row>
    <row r="35" spans="1:18">
      <c r="A35" s="4" t="s">
        <v>527</v>
      </c>
      <c r="E35" s="4" t="s">
        <v>528</v>
      </c>
    </row>
    <row r="36" spans="1:18">
      <c r="A36" s="4" t="s">
        <v>1083</v>
      </c>
    </row>
    <row r="37" spans="1:18">
      <c r="A37" s="3" t="s">
        <v>1067</v>
      </c>
    </row>
    <row r="38" spans="1:18">
      <c r="A38" s="4" t="s">
        <v>1084</v>
      </c>
      <c r="E38" s="4" t="s">
        <v>1085</v>
      </c>
    </row>
    <row r="39" spans="1:18">
      <c r="A39" s="4" t="s">
        <v>1086</v>
      </c>
    </row>
    <row r="40" spans="1:18">
      <c r="A40" s="3" t="s">
        <v>1067</v>
      </c>
    </row>
    <row r="41" spans="1:18">
      <c r="A41" s="4" t="s">
        <v>1073</v>
      </c>
      <c r="E41" s="7" t="n">
        <v>9450</v>
      </c>
    </row>
    <row r="42" spans="1:18">
      <c r="A42" s="4" t="s">
        <v>1087</v>
      </c>
      <c r="E42" s="5" t="n">
        <v>31</v>
      </c>
    </row>
    <row r="43" spans="1:18">
      <c r="A43" s="4" t="s">
        <v>1088</v>
      </c>
      <c r="E43" s="7" t="n">
        <v>59</v>
      </c>
    </row>
    <row r="44" spans="1:18">
      <c r="A44" s="4" t="s">
        <v>1089</v>
      </c>
    </row>
    <row r="45" spans="1:18">
      <c r="A45" s="3" t="s">
        <v>1067</v>
      </c>
    </row>
    <row r="46" spans="1:18">
      <c r="A46" s="4" t="s">
        <v>527</v>
      </c>
      <c r="E46" s="4" t="s">
        <v>531</v>
      </c>
    </row>
    <row r="47" spans="1:18">
      <c r="A47" s="4" t="s">
        <v>1090</v>
      </c>
    </row>
    <row r="48" spans="1:18">
      <c r="A48" s="3" t="s">
        <v>1067</v>
      </c>
    </row>
    <row r="49" spans="1:18">
      <c r="A49" s="4" t="s">
        <v>530</v>
      </c>
      <c r="Q49" s="4" t="s">
        <v>768</v>
      </c>
    </row>
    <row r="50" spans="1:18">
      <c r="A50" s="4" t="s">
        <v>1084</v>
      </c>
      <c r="Q50" s="4" t="s">
        <v>709</v>
      </c>
    </row>
    <row r="51" spans="1:18">
      <c r="A51" s="4" t="s">
        <v>1091</v>
      </c>
      <c r="Q51" s="4" t="s">
        <v>1092</v>
      </c>
    </row>
    <row r="52" spans="1:18">
      <c r="A52" s="4" t="s">
        <v>1093</v>
      </c>
      <c r="Q52" s="4" t="s">
        <v>1094</v>
      </c>
    </row>
    <row r="53" spans="1:18">
      <c r="A53" s="4" t="s">
        <v>1095</v>
      </c>
      <c r="Q53" s="5" t="n">
        <v>1480</v>
      </c>
    </row>
    <row r="54" spans="1:18">
      <c r="A54" s="4" t="s">
        <v>1096</v>
      </c>
    </row>
    <row r="55" spans="1:18">
      <c r="A55" s="3" t="s">
        <v>1067</v>
      </c>
    </row>
    <row r="56" spans="1:18">
      <c r="A56" s="4" t="s">
        <v>519</v>
      </c>
      <c r="Q56" s="7" t="n">
        <v>102</v>
      </c>
    </row>
    <row r="57" spans="1:18">
      <c r="A57" s="4" t="s">
        <v>1097</v>
      </c>
    </row>
    <row r="58" spans="1:18">
      <c r="A58" s="3" t="s">
        <v>1067</v>
      </c>
    </row>
    <row r="59" spans="1:18">
      <c r="A59" s="4" t="s">
        <v>519</v>
      </c>
      <c r="Q59" s="7" t="n">
        <v>165</v>
      </c>
    </row>
    <row r="60" spans="1:18">
      <c r="A60" s="4" t="s">
        <v>1098</v>
      </c>
    </row>
    <row r="61" spans="1:18">
      <c r="A61" s="3" t="s">
        <v>1067</v>
      </c>
    </row>
    <row r="62" spans="1:18">
      <c r="A62" s="4" t="s">
        <v>1073</v>
      </c>
      <c r="J62" s="7" t="n">
        <v>124</v>
      </c>
    </row>
    <row r="63" spans="1:18">
      <c r="A63" s="4" t="s">
        <v>522</v>
      </c>
      <c r="J63" s="5" t="n">
        <v>200</v>
      </c>
    </row>
    <row r="64" spans="1:18">
      <c r="A64" s="4" t="s">
        <v>1099</v>
      </c>
      <c r="J64" s="5" t="n">
        <v>4</v>
      </c>
    </row>
    <row r="65" spans="1:18">
      <c r="A65" s="4" t="s">
        <v>1074</v>
      </c>
      <c r="J65" s="4" t="s">
        <v>1100</v>
      </c>
    </row>
    <row r="66" spans="1:18">
      <c r="A66" s="4" t="s">
        <v>1101</v>
      </c>
    </row>
    <row r="67" spans="1:18">
      <c r="A67" s="3" t="s">
        <v>1067</v>
      </c>
    </row>
    <row r="68" spans="1:18">
      <c r="A68" s="4" t="s">
        <v>1071</v>
      </c>
      <c r="B68" s="7" t="n">
        <v>1275</v>
      </c>
    </row>
    <row r="69" spans="1:18">
      <c r="A69" s="4" t="s">
        <v>1102</v>
      </c>
      <c r="B69" s="7" t="n">
        <v>21</v>
      </c>
    </row>
    <row r="70" spans="1:18">
      <c r="A70" s="4" t="s">
        <v>1103</v>
      </c>
      <c r="B70" s="7" t="n">
        <v>40</v>
      </c>
    </row>
    <row r="71" spans="1:18">
      <c r="A71" s="4" t="s">
        <v>1104</v>
      </c>
      <c r="B71" s="7" t="n">
        <v>945</v>
      </c>
    </row>
    <row r="72" spans="1:18">
      <c r="A72" s="4" t="s">
        <v>1105</v>
      </c>
    </row>
    <row r="73" spans="1:18">
      <c r="A73" s="3" t="s">
        <v>1067</v>
      </c>
    </row>
    <row r="74" spans="1:18">
      <c r="A74" s="4" t="s">
        <v>530</v>
      </c>
      <c r="B74" s="4" t="s">
        <v>528</v>
      </c>
    </row>
    <row r="75" spans="1:18">
      <c r="A75" s="4" t="s">
        <v>1106</v>
      </c>
    </row>
    <row r="76" spans="1:18">
      <c r="A76" s="3" t="s">
        <v>1067</v>
      </c>
    </row>
    <row r="77" spans="1:18">
      <c r="A77" s="4" t="s">
        <v>530</v>
      </c>
      <c r="B77" s="4" t="s">
        <v>528</v>
      </c>
    </row>
    <row r="78" spans="1:18">
      <c r="A78" s="4" t="s">
        <v>1107</v>
      </c>
    </row>
    <row r="79" spans="1:18">
      <c r="A79" s="3" t="s">
        <v>1067</v>
      </c>
    </row>
    <row r="80" spans="1:18">
      <c r="A80" s="4" t="s">
        <v>519</v>
      </c>
      <c r="B80" s="7" t="n">
        <v>1025</v>
      </c>
    </row>
    <row r="81" spans="1:18">
      <c r="A81" s="4" t="s">
        <v>1108</v>
      </c>
    </row>
    <row r="82" spans="1:18">
      <c r="A82" s="3" t="s">
        <v>1067</v>
      </c>
    </row>
    <row r="83" spans="1:18">
      <c r="A83" s="4" t="s">
        <v>530</v>
      </c>
      <c r="B83" s="4" t="s">
        <v>1094</v>
      </c>
    </row>
    <row r="84" spans="1:18">
      <c r="A84" s="4" t="s">
        <v>1071</v>
      </c>
      <c r="B84" s="7" t="n">
        <v>98</v>
      </c>
    </row>
    <row r="85" spans="1:18">
      <c r="A85" s="4" t="s">
        <v>1109</v>
      </c>
    </row>
    <row r="86" spans="1:18">
      <c r="A86" s="3" t="s">
        <v>1067</v>
      </c>
    </row>
    <row r="87" spans="1:18">
      <c r="A87" s="4" t="s">
        <v>530</v>
      </c>
      <c r="B87" s="4" t="s">
        <v>528</v>
      </c>
    </row>
    <row r="88" spans="1:18">
      <c r="A88" s="4" t="s">
        <v>527</v>
      </c>
      <c r="B88" s="4" t="s">
        <v>1094</v>
      </c>
    </row>
    <row r="89" spans="1:18">
      <c r="A89" s="4" t="s">
        <v>1110</v>
      </c>
    </row>
    <row r="90" spans="1:18">
      <c r="A90" s="3" t="s">
        <v>1067</v>
      </c>
    </row>
    <row r="91" spans="1:18">
      <c r="A91" s="4" t="s">
        <v>530</v>
      </c>
      <c r="D91" s="4" t="s">
        <v>528</v>
      </c>
    </row>
    <row r="92" spans="1:18">
      <c r="A92" s="4" t="s">
        <v>1071</v>
      </c>
      <c r="D92" s="7" t="n">
        <v>220</v>
      </c>
    </row>
    <row r="93" spans="1:18">
      <c r="A93" s="4" t="s">
        <v>229</v>
      </c>
    </row>
    <row r="94" spans="1:18">
      <c r="A94" s="3" t="s">
        <v>1067</v>
      </c>
    </row>
    <row r="95" spans="1:18">
      <c r="A95" s="4" t="s">
        <v>644</v>
      </c>
      <c r="C95" s="5" t="n">
        <v>11212500</v>
      </c>
      <c r="F95" s="5" t="n">
        <v>8556630</v>
      </c>
      <c r="I95" s="5" t="n">
        <v>26869158</v>
      </c>
      <c r="L95" s="5" t="n">
        <v>7651671</v>
      </c>
      <c r="M95" s="5" t="n">
        <v>8556630</v>
      </c>
    </row>
    <row r="96" spans="1:18">
      <c r="A96" s="4" t="s">
        <v>1111</v>
      </c>
    </row>
    <row r="97" spans="1:18">
      <c r="A97" s="3" t="s">
        <v>1067</v>
      </c>
    </row>
    <row r="98" spans="1:18">
      <c r="A98" s="4" t="s">
        <v>202</v>
      </c>
      <c r="F98" s="7" t="n">
        <v>900</v>
      </c>
      <c r="L98" s="7" t="n">
        <v>800</v>
      </c>
      <c r="M98" s="7" t="n">
        <v>900</v>
      </c>
    </row>
    <row r="99" spans="1:18">
      <c r="A99" s="4" t="s">
        <v>1112</v>
      </c>
      <c r="F99" s="5" t="n">
        <v>16</v>
      </c>
    </row>
    <row r="100" spans="1:18">
      <c r="A100" s="4" t="s">
        <v>1113</v>
      </c>
    </row>
    <row r="101" spans="1:18">
      <c r="A101" s="3" t="s">
        <v>1067</v>
      </c>
    </row>
    <row r="102" spans="1:18">
      <c r="A102" s="4" t="s">
        <v>1080</v>
      </c>
      <c r="F102" s="7" t="n">
        <v>2600</v>
      </c>
    </row>
    <row r="103" spans="1:18">
      <c r="A103" s="4" t="s">
        <v>1114</v>
      </c>
      <c r="F103" s="4" t="s">
        <v>1115</v>
      </c>
    </row>
    <row r="104" spans="1:18">
      <c r="A104" s="4" t="s">
        <v>1116</v>
      </c>
      <c r="F104" s="4" t="s">
        <v>1117</v>
      </c>
    </row>
    <row r="105" spans="1:18">
      <c r="A105" s="4" t="s">
        <v>1118</v>
      </c>
    </row>
    <row r="106" spans="1:18">
      <c r="A106" s="3" t="s">
        <v>1067</v>
      </c>
    </row>
    <row r="107" spans="1:18">
      <c r="A107" s="4" t="s">
        <v>1119</v>
      </c>
      <c r="D107" s="5" t="n">
        <v>110</v>
      </c>
    </row>
    <row r="108" spans="1:18">
      <c r="A108" s="4" t="s">
        <v>1120</v>
      </c>
    </row>
    <row r="109" spans="1:18">
      <c r="A109" s="3" t="s">
        <v>1067</v>
      </c>
    </row>
    <row r="110" spans="1:18">
      <c r="A110" s="4" t="s">
        <v>1119</v>
      </c>
      <c r="D110" s="5" t="n">
        <v>220</v>
      </c>
    </row>
    <row r="111" spans="1:18">
      <c r="A111" s="4" t="s">
        <v>1121</v>
      </c>
    </row>
    <row r="112" spans="1:18">
      <c r="A112" s="3" t="s">
        <v>1067</v>
      </c>
    </row>
    <row r="113" spans="1:18">
      <c r="A113" s="4" t="s">
        <v>1122</v>
      </c>
      <c r="R113" s="7" t="n">
        <v>1540</v>
      </c>
    </row>
    <row r="114" spans="1:18"/>
    <row r="115" spans="1:18">
      <c r="A115" s="4" t="s">
        <v>31</v>
      </c>
      <c r="B115" s="4" t="s">
        <v>71</v>
      </c>
    </row>
  </sheetData>
  <mergeCells count="114">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O83:P83"/>
    <mergeCell ref="O84:P84"/>
    <mergeCell ref="O85:P85"/>
    <mergeCell ref="O86:P86"/>
    <mergeCell ref="O87:P87"/>
    <mergeCell ref="O88:P88"/>
    <mergeCell ref="O89:P89"/>
    <mergeCell ref="O90:P90"/>
    <mergeCell ref="O91:P91"/>
    <mergeCell ref="O92:P92"/>
    <mergeCell ref="O93:P93"/>
    <mergeCell ref="O94:P94"/>
    <mergeCell ref="O95:P95"/>
    <mergeCell ref="O96:P96"/>
    <mergeCell ref="O97:P97"/>
    <mergeCell ref="O98:P98"/>
    <mergeCell ref="O99:P99"/>
    <mergeCell ref="O100:P100"/>
    <mergeCell ref="O101:P101"/>
    <mergeCell ref="O102:P102"/>
    <mergeCell ref="O103:P103"/>
    <mergeCell ref="O104:P104"/>
    <mergeCell ref="O105:P105"/>
    <mergeCell ref="O106:P106"/>
    <mergeCell ref="O107:P107"/>
    <mergeCell ref="O108:P108"/>
    <mergeCell ref="O109:P109"/>
    <mergeCell ref="O110:P110"/>
    <mergeCell ref="O111:P111"/>
    <mergeCell ref="O112:P112"/>
    <mergeCell ref="O113:P113"/>
    <mergeCell ref="A114:R114"/>
    <mergeCell ref="B115:R1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1060</v>
      </c>
    </row>
    <row r="2" spans="1:2">
      <c r="A2" s="3" t="s">
        <v>1124</v>
      </c>
    </row>
    <row r="3" spans="1:2">
      <c r="A3" s="4" t="s">
        <v>100</v>
      </c>
      <c r="B3" s="7" t="n">
        <v>1</v>
      </c>
    </row>
    <row r="4" spans="1:2">
      <c r="A4" s="4" t="s">
        <v>101</v>
      </c>
      <c r="B4" s="5" t="n">
        <v>46</v>
      </c>
    </row>
    <row r="5" spans="1:2">
      <c r="A5" s="4" t="s">
        <v>112</v>
      </c>
      <c r="B5" s="5" t="n">
        <v>9161</v>
      </c>
    </row>
    <row r="6" spans="1:2">
      <c r="A6" s="4" t="s">
        <v>1125</v>
      </c>
      <c r="B6" s="5" t="n">
        <v>353</v>
      </c>
    </row>
    <row r="7" spans="1:2">
      <c r="A7" s="4" t="s">
        <v>1126</v>
      </c>
      <c r="B7" s="5" t="n">
        <v>109</v>
      </c>
    </row>
    <row r="8" spans="1:2">
      <c r="A8" s="4" t="s">
        <v>1127</v>
      </c>
      <c r="B8" s="5" t="n">
        <v>9670</v>
      </c>
    </row>
    <row r="9" spans="1:2">
      <c r="A9" s="3" t="s">
        <v>1128</v>
      </c>
    </row>
    <row r="10" spans="1:2">
      <c r="A10" s="4" t="s">
        <v>1129</v>
      </c>
      <c r="B10" s="5" t="n">
        <v>23</v>
      </c>
    </row>
    <row r="11" spans="1:2">
      <c r="A11" s="4" t="s">
        <v>1130</v>
      </c>
      <c r="B11" s="5" t="n">
        <v>21</v>
      </c>
    </row>
    <row r="12" spans="1:2">
      <c r="A12" s="4" t="s">
        <v>146</v>
      </c>
      <c r="B12" s="5" t="n">
        <v>60</v>
      </c>
    </row>
    <row r="13" spans="1:2">
      <c r="A13" s="4" t="s">
        <v>1131</v>
      </c>
      <c r="B13" s="5" t="n">
        <v>104</v>
      </c>
    </row>
    <row r="14" spans="1:2">
      <c r="A14" s="4" t="s">
        <v>1132</v>
      </c>
      <c r="B14" s="5" t="n">
        <v>9566</v>
      </c>
    </row>
    <row r="15" spans="1:2">
      <c r="A15" s="4" t="s">
        <v>1133</v>
      </c>
      <c r="B15" s="7" t="n">
        <v>95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21"/>
    <col customWidth="1" max="5" min="5" width="21"/>
    <col customWidth="1" max="6" min="6" width="17"/>
    <col customWidth="1" max="7" min="7" width="21"/>
    <col customWidth="1" max="8" min="8" width="4"/>
  </cols>
  <sheetData>
    <row r="1" spans="1:8">
      <c r="A1" s="1" t="s">
        <v>1134</v>
      </c>
      <c r="B1" s="2" t="s">
        <v>477</v>
      </c>
      <c r="D1" s="2" t="s">
        <v>1</v>
      </c>
    </row>
    <row r="2" spans="1:8">
      <c r="B2" s="2" t="s">
        <v>1135</v>
      </c>
      <c r="C2" s="2" t="s">
        <v>1136</v>
      </c>
      <c r="D2" s="2" t="s">
        <v>237</v>
      </c>
      <c r="E2" s="2" t="s">
        <v>1066</v>
      </c>
      <c r="F2" s="2" t="s">
        <v>1137</v>
      </c>
      <c r="G2" s="2" t="s">
        <v>508</v>
      </c>
    </row>
    <row r="3" spans="1:8">
      <c r="A3" s="3" t="s">
        <v>1138</v>
      </c>
    </row>
    <row r="4" spans="1:8">
      <c r="A4" s="4" t="s">
        <v>1139</v>
      </c>
      <c r="D4" s="7" t="n">
        <v>12114</v>
      </c>
      <c r="G4" s="7" t="n">
        <v>2527</v>
      </c>
    </row>
    <row r="5" spans="1:8">
      <c r="A5" s="3" t="s">
        <v>1140</v>
      </c>
    </row>
    <row r="6" spans="1:8">
      <c r="A6" s="4" t="s">
        <v>510</v>
      </c>
      <c r="D6" s="5" t="n">
        <v>9553</v>
      </c>
      <c r="G6" s="5" t="n">
        <v>0</v>
      </c>
      <c r="H6" s="4" t="s">
        <v>31</v>
      </c>
    </row>
    <row r="7" spans="1:8">
      <c r="A7" s="4" t="s">
        <v>498</v>
      </c>
    </row>
    <row r="8" spans="1:8">
      <c r="A8" s="3" t="s">
        <v>1138</v>
      </c>
    </row>
    <row r="9" spans="1:8">
      <c r="A9" s="4" t="s">
        <v>499</v>
      </c>
      <c r="B9" s="7" t="n">
        <v>1500</v>
      </c>
    </row>
    <row r="10" spans="1:8">
      <c r="A10" s="4" t="s">
        <v>1141</v>
      </c>
      <c r="B10" s="5" t="n">
        <v>900</v>
      </c>
    </row>
    <row r="11" spans="1:8">
      <c r="A11" s="4" t="s">
        <v>1142</v>
      </c>
    </row>
    <row r="12" spans="1:8">
      <c r="A12" s="3" t="s">
        <v>1138</v>
      </c>
    </row>
    <row r="13" spans="1:8">
      <c r="A13" s="4" t="s">
        <v>522</v>
      </c>
      <c r="C13" s="5" t="n">
        <v>625</v>
      </c>
    </row>
    <row r="14" spans="1:8">
      <c r="A14" s="4" t="s">
        <v>1143</v>
      </c>
    </row>
    <row r="15" spans="1:8">
      <c r="A15" s="3" t="s">
        <v>1138</v>
      </c>
    </row>
    <row r="16" spans="1:8">
      <c r="A16" s="4" t="s">
        <v>499</v>
      </c>
      <c r="B16" s="5" t="n">
        <v>1300</v>
      </c>
    </row>
    <row r="17" spans="1:8">
      <c r="A17" s="4" t="s">
        <v>1141</v>
      </c>
      <c r="B17" s="5" t="n">
        <v>755</v>
      </c>
    </row>
    <row r="18" spans="1:8">
      <c r="A18" s="4" t="s">
        <v>1144</v>
      </c>
    </row>
    <row r="19" spans="1:8">
      <c r="A19" s="3" t="s">
        <v>1138</v>
      </c>
    </row>
    <row r="20" spans="1:8">
      <c r="A20" s="4" t="s">
        <v>1145</v>
      </c>
      <c r="F20" s="5" t="n">
        <v>22</v>
      </c>
    </row>
    <row r="21" spans="1:8">
      <c r="A21" s="4" t="s">
        <v>499</v>
      </c>
      <c r="D21" s="5" t="n">
        <v>1300</v>
      </c>
    </row>
    <row r="22" spans="1:8">
      <c r="A22" s="4" t="s">
        <v>1141</v>
      </c>
      <c r="D22" s="5" t="n">
        <v>755</v>
      </c>
    </row>
    <row r="23" spans="1:8">
      <c r="A23" s="3" t="s">
        <v>1146</v>
      </c>
    </row>
    <row r="24" spans="1:8">
      <c r="A24" s="4" t="s">
        <v>97</v>
      </c>
      <c r="D24" s="5" t="n">
        <v>0</v>
      </c>
    </row>
    <row r="25" spans="1:8">
      <c r="A25" s="4" t="s">
        <v>98</v>
      </c>
      <c r="D25" s="5" t="n">
        <v>0</v>
      </c>
    </row>
    <row r="26" spans="1:8">
      <c r="A26" s="4" t="s">
        <v>99</v>
      </c>
      <c r="D26" s="5" t="n">
        <v>4</v>
      </c>
    </row>
    <row r="27" spans="1:8">
      <c r="A27" s="4" t="s">
        <v>100</v>
      </c>
      <c r="D27" s="5" t="n">
        <v>0</v>
      </c>
    </row>
    <row r="28" spans="1:8">
      <c r="A28" s="4" t="s">
        <v>101</v>
      </c>
      <c r="D28" s="5" t="n">
        <v>0</v>
      </c>
    </row>
    <row r="29" spans="1:8">
      <c r="A29" s="4" t="s">
        <v>103</v>
      </c>
      <c r="D29" s="5" t="n">
        <v>0</v>
      </c>
    </row>
    <row r="30" spans="1:8">
      <c r="A30" s="4" t="s">
        <v>1147</v>
      </c>
      <c r="D30" s="5" t="n">
        <v>0</v>
      </c>
    </row>
    <row r="31" spans="1:8">
      <c r="A31" s="4" t="s">
        <v>1148</v>
      </c>
      <c r="D31" s="5" t="n">
        <v>6</v>
      </c>
    </row>
    <row r="32" spans="1:8">
      <c r="A32" s="4" t="s">
        <v>124</v>
      </c>
      <c r="D32" s="5" t="n">
        <v>143</v>
      </c>
    </row>
    <row r="33" spans="1:8">
      <c r="A33" s="4" t="s">
        <v>1149</v>
      </c>
      <c r="D33" s="5" t="n">
        <v>0</v>
      </c>
    </row>
    <row r="34" spans="1:8">
      <c r="A34" s="4" t="s">
        <v>1126</v>
      </c>
      <c r="D34" s="5" t="n">
        <v>1</v>
      </c>
    </row>
    <row r="35" spans="1:8">
      <c r="A35" s="4" t="s">
        <v>1150</v>
      </c>
      <c r="D35" s="5" t="n">
        <v>154</v>
      </c>
    </row>
    <row r="36" spans="1:8">
      <c r="A36" s="3" t="s">
        <v>1140</v>
      </c>
    </row>
    <row r="37" spans="1:8">
      <c r="A37" s="4" t="s">
        <v>128</v>
      </c>
      <c r="D37" s="5" t="n">
        <v>0</v>
      </c>
    </row>
    <row r="38" spans="1:8">
      <c r="A38" s="4" t="s">
        <v>134</v>
      </c>
      <c r="D38" s="5" t="n">
        <v>0</v>
      </c>
    </row>
    <row r="39" spans="1:8">
      <c r="A39" s="4" t="s">
        <v>1147</v>
      </c>
      <c r="D39" s="5" t="n">
        <v>0</v>
      </c>
    </row>
    <row r="40" spans="1:8">
      <c r="A40" s="4" t="s">
        <v>1129</v>
      </c>
      <c r="D40" s="5" t="n">
        <v>5</v>
      </c>
    </row>
    <row r="41" spans="1:8">
      <c r="A41" s="4" t="s">
        <v>140</v>
      </c>
      <c r="D41" s="5" t="n">
        <v>0</v>
      </c>
    </row>
    <row r="42" spans="1:8">
      <c r="A42" s="4" t="s">
        <v>145</v>
      </c>
      <c r="D42" s="5" t="n">
        <v>8</v>
      </c>
    </row>
    <row r="43" spans="1:8">
      <c r="A43" s="4" t="s">
        <v>1151</v>
      </c>
      <c r="D43" s="5" t="n">
        <v>0</v>
      </c>
    </row>
    <row r="44" spans="1:8">
      <c r="A44" s="4" t="s">
        <v>1152</v>
      </c>
      <c r="D44" s="7" t="n">
        <v>13</v>
      </c>
    </row>
    <row r="45" spans="1:8">
      <c r="A45" s="4" t="s">
        <v>1153</v>
      </c>
    </row>
    <row r="46" spans="1:8">
      <c r="A46" s="3" t="s">
        <v>1138</v>
      </c>
    </row>
    <row r="47" spans="1:8">
      <c r="A47" s="4" t="s">
        <v>1154</v>
      </c>
      <c r="D47" s="4" t="s">
        <v>1094</v>
      </c>
    </row>
    <row r="48" spans="1:8">
      <c r="A48" s="4" t="s">
        <v>1155</v>
      </c>
    </row>
    <row r="49" spans="1:8">
      <c r="A49" s="3" t="s">
        <v>1138</v>
      </c>
    </row>
    <row r="50" spans="1:8">
      <c r="A50" s="4" t="s">
        <v>499</v>
      </c>
      <c r="B50" s="5" t="n">
        <v>200</v>
      </c>
    </row>
    <row r="51" spans="1:8">
      <c r="A51" s="4" t="s">
        <v>1141</v>
      </c>
      <c r="B51" s="7" t="n">
        <v>145</v>
      </c>
    </row>
    <row r="52" spans="1:8">
      <c r="A52" s="3" t="s">
        <v>1146</v>
      </c>
    </row>
    <row r="53" spans="1:8">
      <c r="A53" s="4" t="s">
        <v>1147</v>
      </c>
      <c r="D53" s="7" t="n">
        <v>1</v>
      </c>
    </row>
    <row r="54" spans="1:8">
      <c r="A54" s="4" t="s">
        <v>1149</v>
      </c>
      <c r="D54" s="5" t="n">
        <v>2</v>
      </c>
    </row>
    <row r="55" spans="1:8">
      <c r="A55" s="3" t="s">
        <v>1140</v>
      </c>
    </row>
    <row r="56" spans="1:8">
      <c r="A56" s="4" t="s">
        <v>134</v>
      </c>
      <c r="D56" s="5" t="n">
        <v>7</v>
      </c>
    </row>
    <row r="57" spans="1:8">
      <c r="A57" s="4" t="s">
        <v>140</v>
      </c>
      <c r="D57" s="5" t="n">
        <v>63</v>
      </c>
    </row>
    <row r="58" spans="1:8">
      <c r="A58" s="4" t="s">
        <v>1156</v>
      </c>
    </row>
    <row r="59" spans="1:8">
      <c r="A59" s="3" t="s">
        <v>1138</v>
      </c>
    </row>
    <row r="60" spans="1:8">
      <c r="A60" s="4" t="s">
        <v>499</v>
      </c>
      <c r="D60" s="5" t="n">
        <v>200</v>
      </c>
    </row>
    <row r="61" spans="1:8">
      <c r="A61" s="4" t="s">
        <v>1141</v>
      </c>
      <c r="D61" s="5" t="n">
        <v>145</v>
      </c>
    </row>
    <row r="62" spans="1:8">
      <c r="A62" s="4" t="s">
        <v>1157</v>
      </c>
    </row>
    <row r="63" spans="1:8">
      <c r="A63" s="3" t="s">
        <v>1138</v>
      </c>
    </row>
    <row r="64" spans="1:8">
      <c r="A64" s="4" t="s">
        <v>1122</v>
      </c>
      <c r="E64" s="7" t="n">
        <v>1540</v>
      </c>
    </row>
    <row r="65" spans="1:8">
      <c r="A65" s="4" t="s">
        <v>1158</v>
      </c>
    </row>
    <row r="66" spans="1:8">
      <c r="A66" s="3" t="s">
        <v>1146</v>
      </c>
    </row>
    <row r="67" spans="1:8">
      <c r="A67" s="4" t="s">
        <v>97</v>
      </c>
      <c r="D67" s="5" t="n">
        <v>26</v>
      </c>
    </row>
    <row r="68" spans="1:8">
      <c r="A68" s="4" t="s">
        <v>98</v>
      </c>
      <c r="D68" s="5" t="n">
        <v>4</v>
      </c>
    </row>
    <row r="69" spans="1:8">
      <c r="A69" s="4" t="s">
        <v>99</v>
      </c>
      <c r="D69" s="5" t="n">
        <v>13</v>
      </c>
    </row>
    <row r="70" spans="1:8">
      <c r="A70" s="4" t="s">
        <v>100</v>
      </c>
      <c r="D70" s="5" t="n">
        <v>1</v>
      </c>
    </row>
    <row r="71" spans="1:8">
      <c r="A71" s="4" t="s">
        <v>101</v>
      </c>
      <c r="D71" s="5" t="n">
        <v>3</v>
      </c>
    </row>
    <row r="72" spans="1:8">
      <c r="A72" s="4" t="s">
        <v>103</v>
      </c>
      <c r="D72" s="5" t="n">
        <v>5</v>
      </c>
    </row>
    <row r="73" spans="1:8">
      <c r="A73" s="4" t="s">
        <v>1147</v>
      </c>
      <c r="D73" s="5" t="n">
        <v>1</v>
      </c>
    </row>
    <row r="74" spans="1:8">
      <c r="A74" s="4" t="s">
        <v>1148</v>
      </c>
      <c r="D74" s="5" t="n">
        <v>4</v>
      </c>
    </row>
    <row r="75" spans="1:8">
      <c r="A75" s="4" t="s">
        <v>124</v>
      </c>
      <c r="D75" s="5" t="n">
        <v>1664</v>
      </c>
    </row>
    <row r="76" spans="1:8">
      <c r="A76" s="4" t="s">
        <v>1149</v>
      </c>
      <c r="D76" s="5" t="n">
        <v>2</v>
      </c>
    </row>
    <row r="77" spans="1:8">
      <c r="A77" s="4" t="s">
        <v>1126</v>
      </c>
      <c r="D77" s="5" t="n">
        <v>4</v>
      </c>
    </row>
    <row r="78" spans="1:8">
      <c r="A78" s="4" t="s">
        <v>1150</v>
      </c>
      <c r="D78" s="5" t="n">
        <v>1727</v>
      </c>
    </row>
    <row r="79" spans="1:8">
      <c r="A79" s="3" t="s">
        <v>1140</v>
      </c>
    </row>
    <row r="80" spans="1:8">
      <c r="A80" s="4" t="s">
        <v>128</v>
      </c>
      <c r="D80" s="5" t="n">
        <v>8</v>
      </c>
    </row>
    <row r="81" spans="1:8">
      <c r="A81" s="4" t="s">
        <v>134</v>
      </c>
      <c r="D81" s="5" t="n">
        <v>7</v>
      </c>
    </row>
    <row r="82" spans="1:8">
      <c r="A82" s="4" t="s">
        <v>1147</v>
      </c>
      <c r="D82" s="5" t="n">
        <v>2</v>
      </c>
    </row>
    <row r="83" spans="1:8">
      <c r="A83" s="4" t="s">
        <v>1129</v>
      </c>
      <c r="D83" s="5" t="n">
        <v>6</v>
      </c>
    </row>
    <row r="84" spans="1:8">
      <c r="A84" s="4" t="s">
        <v>140</v>
      </c>
      <c r="D84" s="5" t="n">
        <v>63</v>
      </c>
    </row>
    <row r="85" spans="1:8">
      <c r="A85" s="4" t="s">
        <v>145</v>
      </c>
      <c r="D85" s="5" t="n">
        <v>57</v>
      </c>
    </row>
    <row r="86" spans="1:8">
      <c r="A86" s="4" t="s">
        <v>1151</v>
      </c>
      <c r="D86" s="5" t="n">
        <v>2</v>
      </c>
    </row>
    <row r="87" spans="1:8">
      <c r="A87" s="4" t="s">
        <v>1152</v>
      </c>
      <c r="D87" s="5" t="n">
        <v>145</v>
      </c>
    </row>
    <row r="88" spans="1:8">
      <c r="A88" s="4" t="s">
        <v>1159</v>
      </c>
    </row>
    <row r="89" spans="1:8">
      <c r="A89" s="3" t="s">
        <v>1138</v>
      </c>
    </row>
    <row r="90" spans="1:8">
      <c r="A90" s="4" t="s">
        <v>1145</v>
      </c>
      <c r="F90" s="5" t="n">
        <v>20</v>
      </c>
    </row>
    <row r="91" spans="1:8">
      <c r="A91" s="4" t="s">
        <v>1154</v>
      </c>
      <c r="F91" s="4" t="s">
        <v>1160</v>
      </c>
    </row>
    <row r="92" spans="1:8">
      <c r="A92" s="4" t="s">
        <v>876</v>
      </c>
    </row>
    <row r="93" spans="1:8">
      <c r="A93" s="3" t="s">
        <v>1138</v>
      </c>
    </row>
    <row r="94" spans="1:8">
      <c r="A94" s="4" t="s">
        <v>1139</v>
      </c>
      <c r="D94" s="5" t="n">
        <v>1252</v>
      </c>
      <c r="G94" s="7" t="n">
        <v>997</v>
      </c>
    </row>
    <row r="95" spans="1:8">
      <c r="A95" s="4" t="s">
        <v>1161</v>
      </c>
    </row>
    <row r="96" spans="1:8">
      <c r="A96" s="3" t="s">
        <v>1138</v>
      </c>
    </row>
    <row r="97" spans="1:8">
      <c r="A97" s="4" t="s">
        <v>1139</v>
      </c>
      <c r="D97" s="7" t="n">
        <v>600</v>
      </c>
    </row>
    <row r="98" spans="1:8"/>
    <row r="99" spans="1:8">
      <c r="A99" s="4" t="s">
        <v>31</v>
      </c>
      <c r="B99" s="4" t="s">
        <v>167</v>
      </c>
    </row>
  </sheetData>
  <mergeCells count="6">
    <mergeCell ref="A1:A2"/>
    <mergeCell ref="B1:C1"/>
    <mergeCell ref="G1:H1"/>
    <mergeCell ref="G2:H2"/>
    <mergeCell ref="A98:H98"/>
    <mergeCell ref="B99:H9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s>
  <sheetData>
    <row r="1" spans="1:13">
      <c r="A1" s="1" t="s">
        <v>1162</v>
      </c>
      <c r="B1" s="2" t="s">
        <v>1163</v>
      </c>
      <c r="C1" s="2" t="s">
        <v>1164</v>
      </c>
      <c r="D1" s="2" t="s">
        <v>505</v>
      </c>
      <c r="E1" s="2" t="s">
        <v>2</v>
      </c>
      <c r="F1" s="2" t="s">
        <v>2</v>
      </c>
      <c r="G1" s="2" t="s">
        <v>1165</v>
      </c>
      <c r="H1" s="2" t="s">
        <v>2</v>
      </c>
      <c r="I1" s="2" t="s">
        <v>2</v>
      </c>
      <c r="J1" s="2" t="s">
        <v>28</v>
      </c>
      <c r="L1" s="2" t="s">
        <v>95</v>
      </c>
    </row>
    <row r="2" spans="1:13">
      <c r="A2" s="3" t="s">
        <v>1166</v>
      </c>
    </row>
    <row r="3" spans="1:13">
      <c r="A3" s="4" t="s">
        <v>114</v>
      </c>
      <c r="E3" s="7" t="n">
        <v>2363</v>
      </c>
      <c r="F3" s="7" t="n">
        <v>2363</v>
      </c>
      <c r="H3" s="7" t="n">
        <v>2363</v>
      </c>
      <c r="I3" s="7" t="n">
        <v>2363</v>
      </c>
      <c r="L3" s="7" t="n">
        <v>2397</v>
      </c>
      <c r="M3" s="4" t="s">
        <v>31</v>
      </c>
    </row>
    <row r="4" spans="1:13">
      <c r="A4" s="4" t="s">
        <v>46</v>
      </c>
      <c r="F4" s="5" t="n">
        <v>153</v>
      </c>
      <c r="H4" s="5" t="n">
        <v>281</v>
      </c>
    </row>
    <row r="5" spans="1:13">
      <c r="A5" s="4" t="s">
        <v>225</v>
      </c>
      <c r="I5" s="5" t="n">
        <v>0</v>
      </c>
      <c r="J5" s="7" t="n">
        <v>19</v>
      </c>
      <c r="K5" s="4" t="s">
        <v>63</v>
      </c>
    </row>
    <row r="6" spans="1:13">
      <c r="A6" s="4" t="s">
        <v>1139</v>
      </c>
      <c r="E6" s="5" t="n">
        <v>12114</v>
      </c>
      <c r="F6" s="5" t="n">
        <v>12114</v>
      </c>
      <c r="H6" s="5" t="n">
        <v>12114</v>
      </c>
      <c r="I6" s="5" t="n">
        <v>12114</v>
      </c>
      <c r="L6" s="5" t="n">
        <v>2527</v>
      </c>
    </row>
    <row r="7" spans="1:13">
      <c r="A7" s="4" t="s">
        <v>510</v>
      </c>
      <c r="E7" s="5" t="n">
        <v>9553</v>
      </c>
      <c r="F7" s="5" t="n">
        <v>9553</v>
      </c>
      <c r="H7" s="5" t="n">
        <v>9553</v>
      </c>
      <c r="I7" s="5" t="n">
        <v>9553</v>
      </c>
      <c r="L7" s="5" t="n">
        <v>0</v>
      </c>
      <c r="M7" s="4" t="s">
        <v>31</v>
      </c>
    </row>
    <row r="8" spans="1:13">
      <c r="A8" s="4" t="s">
        <v>1167</v>
      </c>
      <c r="E8" s="5" t="n">
        <v>4500</v>
      </c>
      <c r="F8" s="5" t="n">
        <v>4500</v>
      </c>
      <c r="H8" s="5" t="n">
        <v>4500</v>
      </c>
      <c r="I8" s="5" t="n">
        <v>4500</v>
      </c>
    </row>
    <row r="9" spans="1:13">
      <c r="A9" s="4" t="s">
        <v>1168</v>
      </c>
      <c r="E9" s="5" t="n">
        <v>20</v>
      </c>
      <c r="F9" s="5" t="n">
        <v>20</v>
      </c>
      <c r="H9" s="5" t="n">
        <v>20</v>
      </c>
      <c r="I9" s="5" t="n">
        <v>20</v>
      </c>
    </row>
    <row r="10" spans="1:13">
      <c r="A10" s="4" t="s">
        <v>1169</v>
      </c>
    </row>
    <row r="11" spans="1:13">
      <c r="A11" s="3" t="s">
        <v>1166</v>
      </c>
    </row>
    <row r="12" spans="1:13">
      <c r="A12" s="4" t="s">
        <v>1170</v>
      </c>
      <c r="E12" s="5" t="n">
        <v>65</v>
      </c>
    </row>
    <row r="13" spans="1:13">
      <c r="A13" s="4" t="s">
        <v>1171</v>
      </c>
    </row>
    <row r="14" spans="1:13">
      <c r="A14" s="3" t="s">
        <v>1166</v>
      </c>
    </row>
    <row r="15" spans="1:13">
      <c r="A15" s="4" t="s">
        <v>1172</v>
      </c>
      <c r="J15" s="5" t="n">
        <v>1</v>
      </c>
    </row>
    <row r="16" spans="1:13">
      <c r="A16" s="4" t="s">
        <v>225</v>
      </c>
      <c r="G16" s="7" t="n">
        <v>19</v>
      </c>
    </row>
    <row r="17" spans="1:13">
      <c r="A17" s="4" t="s">
        <v>1173</v>
      </c>
    </row>
    <row r="18" spans="1:13">
      <c r="A18" s="3" t="s">
        <v>1166</v>
      </c>
    </row>
    <row r="19" spans="1:13">
      <c r="A19" s="4" t="s">
        <v>1172</v>
      </c>
      <c r="I19" s="5" t="n">
        <v>45</v>
      </c>
      <c r="J19" s="5" t="n">
        <v>72</v>
      </c>
    </row>
    <row r="20" spans="1:13">
      <c r="A20" s="4" t="s">
        <v>1174</v>
      </c>
    </row>
    <row r="21" spans="1:13">
      <c r="A21" s="3" t="s">
        <v>1166</v>
      </c>
    </row>
    <row r="22" spans="1:13">
      <c r="A22" s="4" t="s">
        <v>1172</v>
      </c>
      <c r="I22" s="5" t="n">
        <v>149</v>
      </c>
      <c r="J22" s="5" t="n">
        <v>1</v>
      </c>
    </row>
    <row r="23" spans="1:13">
      <c r="A23" s="4" t="s">
        <v>1175</v>
      </c>
      <c r="I23" s="5" t="n">
        <v>34</v>
      </c>
      <c r="J23" s="7" t="n">
        <v>36</v>
      </c>
    </row>
    <row r="24" spans="1:13">
      <c r="A24" s="4" t="s">
        <v>1070</v>
      </c>
    </row>
    <row r="25" spans="1:13">
      <c r="A25" s="3" t="s">
        <v>1166</v>
      </c>
    </row>
    <row r="26" spans="1:13">
      <c r="A26" s="4" t="s">
        <v>46</v>
      </c>
      <c r="F26" s="5" t="n">
        <v>191</v>
      </c>
      <c r="H26" s="5" t="n">
        <v>351</v>
      </c>
    </row>
    <row r="27" spans="1:13">
      <c r="A27" s="4" t="s">
        <v>529</v>
      </c>
    </row>
    <row r="28" spans="1:13">
      <c r="A28" s="3" t="s">
        <v>1166</v>
      </c>
    </row>
    <row r="29" spans="1:13">
      <c r="A29" s="4" t="s">
        <v>530</v>
      </c>
      <c r="D29" s="4" t="s">
        <v>531</v>
      </c>
    </row>
    <row r="30" spans="1:13">
      <c r="A30" s="4" t="s">
        <v>1086</v>
      </c>
    </row>
    <row r="31" spans="1:13">
      <c r="A31" s="3" t="s">
        <v>1166</v>
      </c>
    </row>
    <row r="32" spans="1:13">
      <c r="A32" s="4" t="s">
        <v>1071</v>
      </c>
      <c r="D32" s="7" t="n">
        <v>9161</v>
      </c>
    </row>
    <row r="33" spans="1:13">
      <c r="A33" s="4" t="s">
        <v>114</v>
      </c>
      <c r="D33" s="7" t="n">
        <v>2672</v>
      </c>
    </row>
    <row r="34" spans="1:13">
      <c r="A34" s="4" t="s">
        <v>1176</v>
      </c>
    </row>
    <row r="35" spans="1:13">
      <c r="A35" s="3" t="s">
        <v>1166</v>
      </c>
    </row>
    <row r="36" spans="1:13">
      <c r="A36" s="4" t="s">
        <v>527</v>
      </c>
      <c r="D36" s="4" t="s">
        <v>528</v>
      </c>
    </row>
    <row r="37" spans="1:13">
      <c r="A37" s="4" t="s">
        <v>1081</v>
      </c>
    </row>
    <row r="38" spans="1:13">
      <c r="A38" s="3" t="s">
        <v>1166</v>
      </c>
    </row>
    <row r="39" spans="1:13">
      <c r="A39" s="4" t="s">
        <v>530</v>
      </c>
      <c r="D39" s="4" t="s">
        <v>533</v>
      </c>
    </row>
    <row r="40" spans="1:13">
      <c r="A40" s="4" t="s">
        <v>1177</v>
      </c>
    </row>
    <row r="41" spans="1:13">
      <c r="A41" s="3" t="s">
        <v>1166</v>
      </c>
    </row>
    <row r="42" spans="1:13">
      <c r="A42" s="4" t="s">
        <v>527</v>
      </c>
      <c r="D42" s="4" t="s">
        <v>531</v>
      </c>
    </row>
    <row r="43" spans="1:13">
      <c r="A43" s="4" t="s">
        <v>529</v>
      </c>
    </row>
    <row r="44" spans="1:13">
      <c r="A44" s="3" t="s">
        <v>1166</v>
      </c>
    </row>
    <row r="45" spans="1:13">
      <c r="A45" s="4" t="s">
        <v>46</v>
      </c>
      <c r="F45" s="5" t="n">
        <v>154</v>
      </c>
      <c r="H45" s="5" t="n">
        <v>283</v>
      </c>
    </row>
    <row r="46" spans="1:13">
      <c r="A46" s="4" t="s">
        <v>1172</v>
      </c>
      <c r="C46" s="7" t="n">
        <v>117</v>
      </c>
    </row>
    <row r="47" spans="1:13">
      <c r="A47" s="4" t="s">
        <v>1178</v>
      </c>
    </row>
    <row r="48" spans="1:13">
      <c r="A48" s="3" t="s">
        <v>1166</v>
      </c>
    </row>
    <row r="49" spans="1:13">
      <c r="A49" s="4" t="s">
        <v>1172</v>
      </c>
      <c r="B49" s="7" t="n">
        <v>112</v>
      </c>
    </row>
    <row r="50" spans="1:13">
      <c r="A50" s="4" t="s">
        <v>1179</v>
      </c>
    </row>
    <row r="51" spans="1:13">
      <c r="A51" s="3" t="s">
        <v>1166</v>
      </c>
    </row>
    <row r="52" spans="1:13">
      <c r="A52" s="4" t="s">
        <v>1170</v>
      </c>
      <c r="I52" s="5" t="n">
        <v>200</v>
      </c>
    </row>
    <row r="53" spans="1:13">
      <c r="A53" s="4" t="s">
        <v>876</v>
      </c>
    </row>
    <row r="54" spans="1:13">
      <c r="A54" s="3" t="s">
        <v>1166</v>
      </c>
    </row>
    <row r="55" spans="1:13">
      <c r="A55" s="4" t="s">
        <v>1139</v>
      </c>
      <c r="E55" s="5" t="n">
        <v>1252</v>
      </c>
      <c r="F55" s="5" t="n">
        <v>1252</v>
      </c>
      <c r="H55" s="5" t="n">
        <v>1252</v>
      </c>
      <c r="I55" s="5" t="n">
        <v>1252</v>
      </c>
      <c r="L55" s="7" t="n">
        <v>997</v>
      </c>
    </row>
    <row r="56" spans="1:13">
      <c r="A56" s="4" t="s">
        <v>1180</v>
      </c>
    </row>
    <row r="57" spans="1:13">
      <c r="A57" s="3" t="s">
        <v>1166</v>
      </c>
    </row>
    <row r="58" spans="1:13">
      <c r="A58" s="4" t="s">
        <v>1139</v>
      </c>
      <c r="E58" s="7" t="n">
        <v>600</v>
      </c>
      <c r="F58" s="7" t="n">
        <v>600</v>
      </c>
      <c r="H58" s="7" t="n">
        <v>600</v>
      </c>
      <c r="I58" s="7" t="n">
        <v>600</v>
      </c>
    </row>
    <row r="59" spans="1:13"/>
    <row r="60" spans="1:13">
      <c r="A60" s="4" t="s">
        <v>31</v>
      </c>
      <c r="B60" s="4" t="s">
        <v>167</v>
      </c>
    </row>
    <row r="61" spans="1:13">
      <c r="A61" s="4" t="s">
        <v>63</v>
      </c>
      <c r="B61" s="4" t="s">
        <v>71</v>
      </c>
    </row>
  </sheetData>
  <mergeCells count="5">
    <mergeCell ref="J1:K1"/>
    <mergeCell ref="L1:M1"/>
    <mergeCell ref="A59:M59"/>
    <mergeCell ref="B60:M60"/>
    <mergeCell ref="B61:M6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1</v>
      </c>
      <c r="B1" s="2" t="s">
        <v>27</v>
      </c>
      <c r="C1" s="2" t="s">
        <v>1182</v>
      </c>
    </row>
    <row r="2" spans="1:3">
      <c r="B2" s="2" t="s">
        <v>2</v>
      </c>
      <c r="C2" s="2" t="s">
        <v>2</v>
      </c>
    </row>
    <row r="3" spans="1:3">
      <c r="A3" s="3" t="s">
        <v>1166</v>
      </c>
    </row>
    <row r="4" spans="1:3">
      <c r="A4" s="4" t="s">
        <v>1183</v>
      </c>
      <c r="B4" s="7" t="n">
        <v>153</v>
      </c>
      <c r="C4" s="7" t="n">
        <v>281</v>
      </c>
    </row>
    <row r="5" spans="1:3">
      <c r="A5" s="4" t="s">
        <v>1070</v>
      </c>
    </row>
    <row r="6" spans="1:3">
      <c r="A6" s="3" t="s">
        <v>1166</v>
      </c>
    </row>
    <row r="7" spans="1:3">
      <c r="A7" s="4" t="s">
        <v>1184</v>
      </c>
      <c r="B7" s="5" t="n">
        <v>1095</v>
      </c>
      <c r="C7" s="5" t="n">
        <v>2352</v>
      </c>
    </row>
    <row r="8" spans="1:3">
      <c r="A8" s="4" t="s">
        <v>1185</v>
      </c>
      <c r="B8" s="5" t="n">
        <v>-748</v>
      </c>
      <c r="C8" s="5" t="n">
        <v>-1663</v>
      </c>
    </row>
    <row r="9" spans="1:3">
      <c r="A9" s="4" t="s">
        <v>1186</v>
      </c>
      <c r="B9" s="5" t="n">
        <v>347</v>
      </c>
      <c r="C9" s="5" t="n">
        <v>689</v>
      </c>
    </row>
    <row r="10" spans="1:3">
      <c r="A10" s="4" t="s">
        <v>43</v>
      </c>
      <c r="B10" s="5" t="n">
        <v>-89</v>
      </c>
      <c r="C10" s="5" t="n">
        <v>-198</v>
      </c>
    </row>
    <row r="11" spans="1:3">
      <c r="A11" s="4" t="s">
        <v>513</v>
      </c>
      <c r="B11" s="5" t="n">
        <v>-53</v>
      </c>
      <c r="C11" s="5" t="n">
        <v>-105</v>
      </c>
    </row>
    <row r="12" spans="1:3">
      <c r="A12" s="4" t="s">
        <v>1183</v>
      </c>
      <c r="B12" s="5" t="n">
        <v>191</v>
      </c>
      <c r="C12" s="5" t="n">
        <v>351</v>
      </c>
    </row>
    <row r="13" spans="1:3">
      <c r="A13" s="4" t="s">
        <v>1187</v>
      </c>
      <c r="B13" s="7" t="n">
        <v>-38</v>
      </c>
      <c r="C13" s="7" t="n">
        <v>-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2"/>
    <col customWidth="1" max="2" min="2" width="21"/>
    <col customWidth="1" max="3" min="3" width="35"/>
    <col customWidth="1" max="4" min="4" width="21"/>
    <col customWidth="1" max="5" min="5" width="14"/>
  </cols>
  <sheetData>
    <row r="1" spans="1:5">
      <c r="A1" s="1" t="s">
        <v>1188</v>
      </c>
      <c r="B1" s="2" t="s">
        <v>1189</v>
      </c>
      <c r="C1" s="2" t="s">
        <v>1190</v>
      </c>
      <c r="D1" s="2" t="s">
        <v>1191</v>
      </c>
      <c r="E1" s="2" t="s">
        <v>95</v>
      </c>
    </row>
    <row r="2" spans="1:5">
      <c r="A2" s="3" t="s">
        <v>1192</v>
      </c>
    </row>
    <row r="3" spans="1:5">
      <c r="A3" s="4" t="s">
        <v>1193</v>
      </c>
      <c r="C3" s="7" t="n">
        <v>603000000</v>
      </c>
    </row>
    <row r="4" spans="1:5">
      <c r="A4" s="4" t="s">
        <v>1194</v>
      </c>
    </row>
    <row r="5" spans="1:5">
      <c r="A5" s="3" t="s">
        <v>1192</v>
      </c>
    </row>
    <row r="6" spans="1:5">
      <c r="A6" s="4" t="s">
        <v>1195</v>
      </c>
      <c r="C6" s="4" t="s">
        <v>1196</v>
      </c>
      <c r="E6" s="4" t="s">
        <v>1197</v>
      </c>
    </row>
    <row r="7" spans="1:5">
      <c r="A7" s="4" t="s">
        <v>1198</v>
      </c>
    </row>
    <row r="8" spans="1:5">
      <c r="A8" s="3" t="s">
        <v>1192</v>
      </c>
    </row>
    <row r="9" spans="1:5">
      <c r="A9" s="4" t="s">
        <v>727</v>
      </c>
      <c r="C9" s="7" t="n">
        <v>5435000000</v>
      </c>
    </row>
    <row r="10" spans="1:5">
      <c r="A10" s="4" t="s">
        <v>1199</v>
      </c>
      <c r="C10" s="5" t="n">
        <v>3</v>
      </c>
    </row>
    <row r="11" spans="1:5">
      <c r="A11" s="4" t="s">
        <v>1200</v>
      </c>
      <c r="C11" s="7" t="n">
        <v>3240000000</v>
      </c>
    </row>
    <row r="12" spans="1:5">
      <c r="A12" s="4" t="s">
        <v>1201</v>
      </c>
      <c r="C12" s="4" t="s">
        <v>1202</v>
      </c>
    </row>
    <row r="13" spans="1:5">
      <c r="A13" s="4" t="s">
        <v>1203</v>
      </c>
    </row>
    <row r="14" spans="1:5">
      <c r="A14" s="3" t="s">
        <v>1192</v>
      </c>
    </row>
    <row r="15" spans="1:5">
      <c r="A15" s="4" t="s">
        <v>727</v>
      </c>
      <c r="C15" s="7" t="n">
        <v>1741000000</v>
      </c>
    </row>
    <row r="16" spans="1:5">
      <c r="A16" s="4" t="s">
        <v>1204</v>
      </c>
      <c r="C16" s="5" t="n">
        <v>-761000000</v>
      </c>
    </row>
    <row r="17" spans="1:5">
      <c r="A17" s="4" t="s">
        <v>1200</v>
      </c>
      <c r="C17" s="5" t="n">
        <v>980000000</v>
      </c>
    </row>
    <row r="18" spans="1:5">
      <c r="A18" s="4" t="s">
        <v>1205</v>
      </c>
    </row>
    <row r="19" spans="1:5">
      <c r="A19" s="3" t="s">
        <v>1192</v>
      </c>
    </row>
    <row r="20" spans="1:5">
      <c r="A20" s="4" t="s">
        <v>1206</v>
      </c>
      <c r="B20" s="7" t="n">
        <v>250000000</v>
      </c>
    </row>
    <row r="21" spans="1:5">
      <c r="A21" s="4" t="s">
        <v>727</v>
      </c>
      <c r="B21" s="5" t="n">
        <v>1250000000</v>
      </c>
      <c r="C21" s="5" t="n">
        <v>1250000000</v>
      </c>
      <c r="D21" s="7" t="n">
        <v>1000000000</v>
      </c>
    </row>
    <row r="22" spans="1:5">
      <c r="A22" s="4" t="s">
        <v>1200</v>
      </c>
      <c r="C22" s="5" t="n">
        <v>1250000000</v>
      </c>
    </row>
    <row r="23" spans="1:5">
      <c r="A23" s="4" t="s">
        <v>1207</v>
      </c>
      <c r="C23" s="5" t="n">
        <v>400000000</v>
      </c>
    </row>
    <row r="24" spans="1:5">
      <c r="A24" s="4" t="s">
        <v>1208</v>
      </c>
    </row>
    <row r="25" spans="1:5">
      <c r="A25" s="3" t="s">
        <v>1192</v>
      </c>
    </row>
    <row r="26" spans="1:5">
      <c r="A26" s="4" t="s">
        <v>1206</v>
      </c>
      <c r="B26" s="5" t="n">
        <v>850000000</v>
      </c>
    </row>
    <row r="27" spans="1:5">
      <c r="A27" s="4" t="s">
        <v>727</v>
      </c>
      <c r="B27" s="7" t="n">
        <v>3185000000</v>
      </c>
      <c r="C27" s="5" t="n">
        <v>3185000000</v>
      </c>
      <c r="D27" s="7" t="n">
        <v>2335000000</v>
      </c>
    </row>
    <row r="28" spans="1:5">
      <c r="A28" s="4" t="s">
        <v>1200</v>
      </c>
      <c r="C28" s="5" t="n">
        <v>1038000000</v>
      </c>
    </row>
    <row r="29" spans="1:5">
      <c r="A29" s="4" t="s">
        <v>1209</v>
      </c>
    </row>
    <row r="30" spans="1:5">
      <c r="A30" s="3" t="s">
        <v>1192</v>
      </c>
    </row>
    <row r="31" spans="1:5">
      <c r="A31" s="4" t="s">
        <v>727</v>
      </c>
      <c r="C31" s="5" t="n">
        <v>1000000000</v>
      </c>
    </row>
    <row r="32" spans="1:5">
      <c r="A32" s="4" t="s">
        <v>1210</v>
      </c>
      <c r="C32" s="5" t="n">
        <v>-500000000</v>
      </c>
    </row>
    <row r="33" spans="1:5">
      <c r="A33" s="4" t="s">
        <v>1211</v>
      </c>
      <c r="C33" s="5" t="n">
        <v>-500000000</v>
      </c>
    </row>
    <row r="34" spans="1:5">
      <c r="A34" s="4" t="s">
        <v>1200</v>
      </c>
      <c r="C34" s="5" t="n">
        <v>952000000</v>
      </c>
    </row>
    <row r="35" spans="1:5">
      <c r="A35" s="4" t="s">
        <v>1207</v>
      </c>
      <c r="C35" s="5" t="n">
        <v>250000000</v>
      </c>
    </row>
    <row r="36" spans="1:5">
      <c r="A36" s="4" t="s">
        <v>60</v>
      </c>
    </row>
    <row r="37" spans="1:5">
      <c r="A37" s="3" t="s">
        <v>1192</v>
      </c>
    </row>
    <row r="38" spans="1:5">
      <c r="A38" s="4" t="s">
        <v>727</v>
      </c>
      <c r="C38" s="5" t="n">
        <v>750000000</v>
      </c>
    </row>
    <row r="39" spans="1:5">
      <c r="A39" s="4" t="s">
        <v>1200</v>
      </c>
      <c r="C39" s="7" t="n">
        <v>702000000</v>
      </c>
    </row>
    <row r="40" spans="1:5">
      <c r="A40" s="4" t="s">
        <v>1201</v>
      </c>
      <c r="C40" s="4" t="s">
        <v>1202</v>
      </c>
    </row>
    <row r="41" spans="1:5">
      <c r="A41" s="4" t="s">
        <v>1195</v>
      </c>
      <c r="C41" s="4" t="s">
        <v>735</v>
      </c>
      <c r="E41" s="4" t="s">
        <v>1212</v>
      </c>
    </row>
    <row r="42" spans="1:5">
      <c r="A42" s="4" t="s">
        <v>68</v>
      </c>
    </row>
    <row r="43" spans="1:5">
      <c r="A43" s="3" t="s">
        <v>1192</v>
      </c>
    </row>
    <row r="44" spans="1:5">
      <c r="A44" s="4" t="s">
        <v>727</v>
      </c>
      <c r="C44" s="7" t="n">
        <v>750000000</v>
      </c>
    </row>
    <row r="45" spans="1:5">
      <c r="A45" s="4" t="s">
        <v>1200</v>
      </c>
      <c r="C45" s="7" t="n">
        <v>750000000</v>
      </c>
    </row>
    <row r="46" spans="1:5">
      <c r="A46" s="4" t="s">
        <v>1201</v>
      </c>
      <c r="C46" s="4" t="s">
        <v>1202</v>
      </c>
    </row>
    <row r="47" spans="1:5">
      <c r="A47" s="4" t="s">
        <v>1195</v>
      </c>
      <c r="E47" s="4" t="s">
        <v>1213</v>
      </c>
    </row>
    <row r="48" spans="1:5">
      <c r="A48" s="4" t="s">
        <v>1214</v>
      </c>
    </row>
    <row r="49" spans="1:5">
      <c r="A49" s="3" t="s">
        <v>1192</v>
      </c>
    </row>
    <row r="50" spans="1:5">
      <c r="A50" s="4" t="s">
        <v>727</v>
      </c>
      <c r="C50" s="7" t="n">
        <v>456000000</v>
      </c>
    </row>
    <row r="51" spans="1:5">
      <c r="A51" s="4" t="s">
        <v>1204</v>
      </c>
      <c r="C51" s="5" t="n">
        <v>-146000000</v>
      </c>
    </row>
    <row r="52" spans="1:5">
      <c r="A52" s="4" t="s">
        <v>1200</v>
      </c>
      <c r="C52" s="7" t="n">
        <v>310000000</v>
      </c>
    </row>
    <row r="53" spans="1:5">
      <c r="A53" s="4" t="s">
        <v>1215</v>
      </c>
      <c r="C53" s="4" t="s">
        <v>1216</v>
      </c>
    </row>
    <row r="54" spans="1:5">
      <c r="A54" s="4" t="s">
        <v>1217</v>
      </c>
      <c r="C54" s="7" t="n">
        <v>18000000</v>
      </c>
    </row>
    <row r="55" spans="1:5">
      <c r="A55" s="4" t="s">
        <v>1218</v>
      </c>
    </row>
    <row r="56" spans="1:5">
      <c r="A56" s="3" t="s">
        <v>1192</v>
      </c>
    </row>
    <row r="57" spans="1:5">
      <c r="A57" s="4" t="s">
        <v>727</v>
      </c>
      <c r="C57" s="5" t="n">
        <v>115000000</v>
      </c>
    </row>
    <row r="58" spans="1:5">
      <c r="A58" s="4" t="s">
        <v>1204</v>
      </c>
      <c r="C58" s="5" t="n">
        <v>0</v>
      </c>
    </row>
    <row r="59" spans="1:5">
      <c r="A59" s="4" t="s">
        <v>1200</v>
      </c>
      <c r="C59" s="5" t="n">
        <v>115000000</v>
      </c>
    </row>
    <row r="60" spans="1:5">
      <c r="A60" s="4" t="s">
        <v>471</v>
      </c>
    </row>
    <row r="61" spans="1:5">
      <c r="A61" s="3" t="s">
        <v>1192</v>
      </c>
    </row>
    <row r="62" spans="1:5">
      <c r="A62" s="4" t="s">
        <v>727</v>
      </c>
      <c r="C62" s="5" t="n">
        <v>1170000000</v>
      </c>
    </row>
    <row r="63" spans="1:5">
      <c r="A63" s="4" t="s">
        <v>1204</v>
      </c>
      <c r="C63" s="5" t="n">
        <v>-615000000</v>
      </c>
    </row>
    <row r="64" spans="1:5">
      <c r="A64" s="4" t="s">
        <v>1200</v>
      </c>
      <c r="C64" s="5" t="n">
        <v>555000000</v>
      </c>
    </row>
    <row r="65" spans="1:5">
      <c r="A65" s="4" t="s">
        <v>1219</v>
      </c>
    </row>
    <row r="66" spans="1:5">
      <c r="A66" s="3" t="s">
        <v>1192</v>
      </c>
    </row>
    <row r="67" spans="1:5">
      <c r="A67" s="4" t="s">
        <v>1204</v>
      </c>
      <c r="C67" s="5" t="n">
        <v>-2195000000</v>
      </c>
    </row>
    <row r="68" spans="1:5">
      <c r="A68" s="4" t="s">
        <v>1220</v>
      </c>
    </row>
    <row r="69" spans="1:5">
      <c r="A69" s="3" t="s">
        <v>1192</v>
      </c>
    </row>
    <row r="70" spans="1:5">
      <c r="A70" s="4" t="s">
        <v>1204</v>
      </c>
      <c r="C70" s="5" t="n">
        <v>0</v>
      </c>
    </row>
    <row r="71" spans="1:5">
      <c r="A71" s="4" t="s">
        <v>1221</v>
      </c>
    </row>
    <row r="72" spans="1:5">
      <c r="A72" s="3" t="s">
        <v>1192</v>
      </c>
    </row>
    <row r="73" spans="1:5">
      <c r="A73" s="4" t="s">
        <v>1204</v>
      </c>
      <c r="C73" s="5" t="n">
        <v>-2147000000</v>
      </c>
    </row>
    <row r="74" spans="1:5">
      <c r="A74" s="4" t="s">
        <v>1222</v>
      </c>
    </row>
    <row r="75" spans="1:5">
      <c r="A75" s="3" t="s">
        <v>1192</v>
      </c>
    </row>
    <row r="76" spans="1:5">
      <c r="A76" s="4" t="s">
        <v>1204</v>
      </c>
      <c r="C76" s="5" t="n">
        <v>-48000000</v>
      </c>
    </row>
    <row r="77" spans="1:5">
      <c r="A77" s="4" t="s">
        <v>1210</v>
      </c>
      <c r="C77" s="5" t="n">
        <v>0</v>
      </c>
    </row>
    <row r="78" spans="1:5">
      <c r="A78" s="4" t="s">
        <v>1223</v>
      </c>
    </row>
    <row r="79" spans="1:5">
      <c r="A79" s="3" t="s">
        <v>1192</v>
      </c>
    </row>
    <row r="80" spans="1:5">
      <c r="A80" s="4" t="s">
        <v>1204</v>
      </c>
      <c r="C80" s="5" t="n">
        <v>-48000000</v>
      </c>
    </row>
    <row r="81" spans="1:5">
      <c r="A81" s="4" t="s">
        <v>1224</v>
      </c>
    </row>
    <row r="82" spans="1:5">
      <c r="A82" s="3" t="s">
        <v>1192</v>
      </c>
    </row>
    <row r="83" spans="1:5">
      <c r="A83" s="4" t="s">
        <v>1204</v>
      </c>
      <c r="C83" s="7" t="n">
        <v>0</v>
      </c>
    </row>
    <row r="84" spans="1:5">
      <c r="A84" s="4" t="s">
        <v>1225</v>
      </c>
    </row>
    <row r="85" spans="1:5">
      <c r="A85" s="3" t="s">
        <v>1192</v>
      </c>
    </row>
    <row r="86" spans="1:5">
      <c r="A86" s="4" t="s">
        <v>1226</v>
      </c>
      <c r="C86" s="4" t="s">
        <v>12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1228</v>
      </c>
      <c r="B1" s="2" t="s">
        <v>1229</v>
      </c>
      <c r="C1" s="2" t="s">
        <v>1230</v>
      </c>
      <c r="D1" s="2" t="s">
        <v>1231</v>
      </c>
      <c r="E1" s="2" t="s">
        <v>1232</v>
      </c>
      <c r="F1" s="2" t="s">
        <v>2</v>
      </c>
      <c r="G1" s="2" t="s">
        <v>1233</v>
      </c>
      <c r="H1" s="2" t="s">
        <v>478</v>
      </c>
      <c r="I1" s="2" t="s">
        <v>1234</v>
      </c>
    </row>
    <row r="2" spans="1:9">
      <c r="A2" s="3" t="s">
        <v>1235</v>
      </c>
    </row>
    <row r="3" spans="1:9">
      <c r="A3" s="4" t="s">
        <v>1069</v>
      </c>
      <c r="E3" s="7" t="n">
        <v>800</v>
      </c>
      <c r="I3" s="7" t="n">
        <v>800</v>
      </c>
    </row>
    <row r="4" spans="1:9">
      <c r="A4" s="4" t="s">
        <v>1078</v>
      </c>
    </row>
    <row r="5" spans="1:9">
      <c r="A5" s="3" t="s">
        <v>1235</v>
      </c>
    </row>
    <row r="6" spans="1:9">
      <c r="A6" s="4" t="s">
        <v>1080</v>
      </c>
      <c r="E6" s="5" t="n">
        <v>4900</v>
      </c>
    </row>
    <row r="7" spans="1:9">
      <c r="A7" s="4" t="s">
        <v>1236</v>
      </c>
      <c r="E7" s="5" t="n">
        <v>68</v>
      </c>
    </row>
    <row r="8" spans="1:9">
      <c r="A8" s="4" t="s">
        <v>1237</v>
      </c>
    </row>
    <row r="9" spans="1:9">
      <c r="A9" s="3" t="s">
        <v>1235</v>
      </c>
    </row>
    <row r="10" spans="1:9">
      <c r="A10" s="4" t="s">
        <v>1238</v>
      </c>
      <c r="E10" s="5" t="n">
        <v>500</v>
      </c>
    </row>
    <row r="11" spans="1:9">
      <c r="A11" s="4" t="s">
        <v>1239</v>
      </c>
    </row>
    <row r="12" spans="1:9">
      <c r="A12" s="3" t="s">
        <v>1235</v>
      </c>
    </row>
    <row r="13" spans="1:9">
      <c r="A13" s="4" t="s">
        <v>1238</v>
      </c>
      <c r="E13" s="5" t="n">
        <v>700</v>
      </c>
    </row>
    <row r="14" spans="1:9">
      <c r="A14" s="4" t="s">
        <v>1240</v>
      </c>
    </row>
    <row r="15" spans="1:9">
      <c r="A15" s="3" t="s">
        <v>1235</v>
      </c>
    </row>
    <row r="16" spans="1:9">
      <c r="A16" s="4" t="s">
        <v>1238</v>
      </c>
      <c r="E16" s="7" t="n">
        <v>500</v>
      </c>
    </row>
    <row r="17" spans="1:9">
      <c r="A17" s="4" t="s">
        <v>1241</v>
      </c>
      <c r="E17" s="4" t="s">
        <v>984</v>
      </c>
    </row>
    <row r="18" spans="1:9">
      <c r="A18" s="4" t="s">
        <v>1242</v>
      </c>
    </row>
    <row r="19" spans="1:9">
      <c r="A19" s="3" t="s">
        <v>1235</v>
      </c>
    </row>
    <row r="20" spans="1:9">
      <c r="A20" s="4" t="s">
        <v>1238</v>
      </c>
      <c r="E20" s="7" t="n">
        <v>500</v>
      </c>
    </row>
    <row r="21" spans="1:9">
      <c r="A21" s="4" t="s">
        <v>1241</v>
      </c>
      <c r="E21" s="4" t="s">
        <v>1243</v>
      </c>
    </row>
    <row r="22" spans="1:9">
      <c r="A22" s="4" t="s">
        <v>1244</v>
      </c>
    </row>
    <row r="23" spans="1:9">
      <c r="A23" s="3" t="s">
        <v>1235</v>
      </c>
    </row>
    <row r="24" spans="1:9">
      <c r="A24" s="4" t="s">
        <v>1238</v>
      </c>
      <c r="E24" s="7" t="n">
        <v>1000</v>
      </c>
    </row>
    <row r="25" spans="1:9">
      <c r="A25" s="4" t="s">
        <v>1241</v>
      </c>
      <c r="E25" s="4" t="s">
        <v>1245</v>
      </c>
    </row>
    <row r="26" spans="1:9">
      <c r="A26" s="4" t="s">
        <v>1246</v>
      </c>
    </row>
    <row r="27" spans="1:9">
      <c r="A27" s="3" t="s">
        <v>1235</v>
      </c>
    </row>
    <row r="28" spans="1:9">
      <c r="A28" s="4" t="s">
        <v>1238</v>
      </c>
      <c r="E28" s="7" t="n">
        <v>1000</v>
      </c>
    </row>
    <row r="29" spans="1:9">
      <c r="A29" s="4" t="s">
        <v>1241</v>
      </c>
      <c r="E29" s="4" t="s">
        <v>1247</v>
      </c>
    </row>
    <row r="30" spans="1:9">
      <c r="A30" s="4" t="s">
        <v>1248</v>
      </c>
    </row>
    <row r="31" spans="1:9">
      <c r="A31" s="3" t="s">
        <v>1235</v>
      </c>
    </row>
    <row r="32" spans="1:9">
      <c r="A32" s="4" t="s">
        <v>1238</v>
      </c>
      <c r="E32" s="7" t="n">
        <v>800</v>
      </c>
    </row>
    <row r="33" spans="1:9">
      <c r="A33" s="4" t="s">
        <v>1241</v>
      </c>
      <c r="E33" s="4" t="s">
        <v>739</v>
      </c>
    </row>
    <row r="34" spans="1:9">
      <c r="A34" s="4" t="s">
        <v>1249</v>
      </c>
    </row>
    <row r="35" spans="1:9">
      <c r="A35" s="3" t="s">
        <v>1235</v>
      </c>
    </row>
    <row r="36" spans="1:9">
      <c r="A36" s="4" t="s">
        <v>719</v>
      </c>
      <c r="E36" s="4" t="s">
        <v>1250</v>
      </c>
    </row>
    <row r="37" spans="1:9">
      <c r="A37" s="4" t="s">
        <v>1251</v>
      </c>
    </row>
    <row r="38" spans="1:9">
      <c r="A38" s="3" t="s">
        <v>1235</v>
      </c>
    </row>
    <row r="39" spans="1:9">
      <c r="A39" s="4" t="s">
        <v>719</v>
      </c>
      <c r="E39" s="4" t="s">
        <v>1094</v>
      </c>
    </row>
    <row r="40" spans="1:9">
      <c r="A40" s="4" t="s">
        <v>1252</v>
      </c>
    </row>
    <row r="41" spans="1:9">
      <c r="A41" s="3" t="s">
        <v>1235</v>
      </c>
    </row>
    <row r="42" spans="1:9">
      <c r="A42" s="4" t="s">
        <v>1253</v>
      </c>
      <c r="C42" s="7" t="n">
        <v>400</v>
      </c>
    </row>
    <row r="43" spans="1:9">
      <c r="A43" s="4" t="s">
        <v>1241</v>
      </c>
      <c r="C43" s="4" t="s">
        <v>1254</v>
      </c>
    </row>
    <row r="44" spans="1:9">
      <c r="A44" s="4" t="s">
        <v>1255</v>
      </c>
    </row>
    <row r="45" spans="1:9">
      <c r="A45" s="3" t="s">
        <v>1235</v>
      </c>
    </row>
    <row r="46" spans="1:9">
      <c r="A46" s="4" t="s">
        <v>1253</v>
      </c>
      <c r="D46" s="7" t="n">
        <v>400</v>
      </c>
    </row>
    <row r="47" spans="1:9">
      <c r="A47" s="4" t="s">
        <v>1241</v>
      </c>
      <c r="D47" s="4" t="s">
        <v>1256</v>
      </c>
    </row>
    <row r="48" spans="1:9">
      <c r="A48" s="4" t="s">
        <v>1257</v>
      </c>
    </row>
    <row r="49" spans="1:9">
      <c r="A49" s="3" t="s">
        <v>1235</v>
      </c>
    </row>
    <row r="50" spans="1:9">
      <c r="A50" s="4" t="s">
        <v>1253</v>
      </c>
      <c r="B50" s="7" t="n">
        <v>550</v>
      </c>
    </row>
    <row r="51" spans="1:9">
      <c r="A51" s="4" t="s">
        <v>1241</v>
      </c>
      <c r="B51" s="4" t="s">
        <v>1258</v>
      </c>
    </row>
    <row r="52" spans="1:9">
      <c r="A52" s="4" t="s">
        <v>1259</v>
      </c>
    </row>
    <row r="53" spans="1:9">
      <c r="A53" s="3" t="s">
        <v>1235</v>
      </c>
    </row>
    <row r="54" spans="1:9">
      <c r="A54" s="4" t="s">
        <v>1080</v>
      </c>
      <c r="H54" s="7" t="n">
        <v>22</v>
      </c>
    </row>
    <row r="55" spans="1:9">
      <c r="A55" s="4" t="s">
        <v>1241</v>
      </c>
      <c r="H55" s="4" t="s">
        <v>1260</v>
      </c>
    </row>
    <row r="56" spans="1:9">
      <c r="A56" s="4" t="s">
        <v>1261</v>
      </c>
    </row>
    <row r="57" spans="1:9">
      <c r="A57" s="3" t="s">
        <v>1235</v>
      </c>
    </row>
    <row r="58" spans="1:9">
      <c r="A58" s="4" t="s">
        <v>1080</v>
      </c>
      <c r="G58" s="7" t="n">
        <v>20</v>
      </c>
    </row>
    <row r="59" spans="1:9">
      <c r="A59" s="4" t="s">
        <v>1241</v>
      </c>
      <c r="G59" s="4" t="s">
        <v>1262</v>
      </c>
    </row>
    <row r="60" spans="1:9">
      <c r="A60" s="4" t="s">
        <v>1263</v>
      </c>
    </row>
    <row r="61" spans="1:9">
      <c r="A61" s="3" t="s">
        <v>1235</v>
      </c>
    </row>
    <row r="62" spans="1:9">
      <c r="A62" s="4" t="s">
        <v>1080</v>
      </c>
      <c r="F62" s="7" t="n">
        <v>30</v>
      </c>
    </row>
    <row r="63" spans="1:9">
      <c r="A63" s="4" t="s">
        <v>1241</v>
      </c>
      <c r="F63" s="4" t="s">
        <v>1258</v>
      </c>
    </row>
    <row r="64" spans="1:9">
      <c r="A64" s="4" t="s">
        <v>1264</v>
      </c>
    </row>
    <row r="65" spans="1:9">
      <c r="A65" s="3" t="s">
        <v>1235</v>
      </c>
    </row>
    <row r="66" spans="1:9">
      <c r="A66" s="4" t="s">
        <v>1080</v>
      </c>
      <c r="F66" s="7" t="n">
        <v>8</v>
      </c>
    </row>
    <row r="67" spans="1:9">
      <c r="A67" s="4" t="s">
        <v>1241</v>
      </c>
      <c r="F67" s="4" t="s">
        <v>1265</v>
      </c>
    </row>
    <row r="68" spans="1:9">
      <c r="A68" s="4" t="s">
        <v>474</v>
      </c>
    </row>
    <row r="69" spans="1:9">
      <c r="A69" s="3" t="s">
        <v>1235</v>
      </c>
    </row>
    <row r="70" spans="1:9">
      <c r="A70" s="4" t="s">
        <v>140</v>
      </c>
      <c r="F70" s="7" t="n">
        <v>63</v>
      </c>
    </row>
    <row r="71" spans="1:9">
      <c r="A71" s="4" t="s">
        <v>134</v>
      </c>
      <c r="F71" s="7"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2"/>
    <col customWidth="1" max="3" min="3" width="22"/>
  </cols>
  <sheetData>
    <row r="1" spans="1:3">
      <c r="A1" s="1" t="s">
        <v>1266</v>
      </c>
      <c r="B1" s="2" t="s">
        <v>1</v>
      </c>
      <c r="C1" s="2" t="s">
        <v>711</v>
      </c>
    </row>
    <row r="2" spans="1:3">
      <c r="B2" s="2" t="s">
        <v>1267</v>
      </c>
      <c r="C2" s="2" t="s">
        <v>1268</v>
      </c>
    </row>
    <row r="3" spans="1:3">
      <c r="A3" s="4" t="s">
        <v>1269</v>
      </c>
    </row>
    <row r="4" spans="1:3">
      <c r="A4" s="3" t="s">
        <v>1270</v>
      </c>
    </row>
    <row r="5" spans="1:3">
      <c r="A5" s="4" t="s">
        <v>1271</v>
      </c>
      <c r="B5" s="5" t="n">
        <v>38</v>
      </c>
      <c r="C5" s="5" t="n">
        <v>46</v>
      </c>
    </row>
    <row r="6" spans="1:3">
      <c r="A6" s="4" t="s">
        <v>1272</v>
      </c>
    </row>
    <row r="7" spans="1:3">
      <c r="A7" s="3" t="s">
        <v>1270</v>
      </c>
    </row>
    <row r="8" spans="1:3">
      <c r="A8" s="4" t="s">
        <v>1273</v>
      </c>
      <c r="B8" s="5" t="n">
        <v>2</v>
      </c>
      <c r="C8" s="5" t="n">
        <v>3</v>
      </c>
    </row>
    <row r="9" spans="1:3">
      <c r="A9" s="4" t="s">
        <v>1274</v>
      </c>
    </row>
    <row r="10" spans="1:3">
      <c r="A10" s="3" t="s">
        <v>1270</v>
      </c>
    </row>
    <row r="11" spans="1:3">
      <c r="A11" s="4" t="s">
        <v>1273</v>
      </c>
      <c r="B11" s="5" t="n">
        <v>49</v>
      </c>
      <c r="C11" s="5" t="n">
        <v>59</v>
      </c>
    </row>
    <row r="12" spans="1:3">
      <c r="A12" s="4" t="s">
        <v>1275</v>
      </c>
    </row>
    <row r="13" spans="1:3">
      <c r="A13" s="3" t="s">
        <v>1270</v>
      </c>
    </row>
    <row r="14" spans="1:3">
      <c r="A14" s="4" t="s">
        <v>1271</v>
      </c>
      <c r="B14" s="5" t="n">
        <v>35</v>
      </c>
      <c r="C14" s="5" t="n">
        <v>39</v>
      </c>
    </row>
    <row r="15" spans="1:3">
      <c r="A15" s="4" t="s">
        <v>1276</v>
      </c>
    </row>
    <row r="16" spans="1:3">
      <c r="A16" s="3" t="s">
        <v>1270</v>
      </c>
    </row>
    <row r="17" spans="1:3">
      <c r="A17" s="4" t="s">
        <v>1273</v>
      </c>
      <c r="B17" s="5" t="n">
        <v>2</v>
      </c>
      <c r="C17" s="5" t="n">
        <v>3</v>
      </c>
    </row>
    <row r="18" spans="1:3">
      <c r="A18" s="4" t="s">
        <v>1277</v>
      </c>
    </row>
    <row r="19" spans="1:3">
      <c r="A19" s="3" t="s">
        <v>1270</v>
      </c>
    </row>
    <row r="20" spans="1:3">
      <c r="A20" s="4" t="s">
        <v>1273</v>
      </c>
      <c r="B20" s="5" t="n">
        <v>49</v>
      </c>
      <c r="C20" s="5"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36</v>
      </c>
      <c r="B1" s="2" t="s">
        <v>1</v>
      </c>
    </row>
    <row r="2" spans="1:2">
      <c r="B2" s="2" t="s">
        <v>237</v>
      </c>
    </row>
    <row r="3" spans="1:2">
      <c r="A3" s="4" t="s">
        <v>238</v>
      </c>
    </row>
    <row r="4" spans="1:2">
      <c r="A4" s="4" t="s">
        <v>239</v>
      </c>
      <c r="B4" s="7" t="n">
        <v>41</v>
      </c>
    </row>
    <row r="5" spans="1:2">
      <c r="A5" s="4" t="s">
        <v>229</v>
      </c>
    </row>
    <row r="6" spans="1:2">
      <c r="A6" s="4" t="s">
        <v>239</v>
      </c>
      <c r="B6" s="5" t="n">
        <v>41</v>
      </c>
    </row>
    <row r="7" spans="1:2">
      <c r="A7" s="4" t="s">
        <v>240</v>
      </c>
    </row>
    <row r="8" spans="1:2">
      <c r="A8" s="4" t="s">
        <v>239</v>
      </c>
      <c r="B8" s="7" t="n">
        <v>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78</v>
      </c>
      <c r="B1" s="2" t="s">
        <v>1</v>
      </c>
      <c r="C1" s="2" t="s">
        <v>711</v>
      </c>
    </row>
    <row r="2" spans="1:3">
      <c r="B2" s="2" t="s">
        <v>2</v>
      </c>
      <c r="C2" s="2" t="s">
        <v>95</v>
      </c>
    </row>
    <row r="3" spans="1:3">
      <c r="A3" s="4" t="s">
        <v>1279</v>
      </c>
    </row>
    <row r="4" spans="1:3">
      <c r="A4" s="3" t="s">
        <v>1270</v>
      </c>
    </row>
    <row r="5" spans="1:3">
      <c r="A5" s="4" t="s">
        <v>1280</v>
      </c>
      <c r="B5" s="7" t="n">
        <v>306</v>
      </c>
      <c r="C5" s="7" t="n">
        <v>408</v>
      </c>
    </row>
    <row r="6" spans="1:3">
      <c r="A6" s="4" t="s">
        <v>1281</v>
      </c>
    </row>
    <row r="7" spans="1:3">
      <c r="A7" s="3" t="s">
        <v>1270</v>
      </c>
    </row>
    <row r="8" spans="1:3">
      <c r="A8" s="4" t="s">
        <v>1282</v>
      </c>
      <c r="B8" s="4" t="s">
        <v>1283</v>
      </c>
      <c r="C8" s="4" t="s">
        <v>1283</v>
      </c>
    </row>
    <row r="9" spans="1:3">
      <c r="A9" s="4" t="s">
        <v>1284</v>
      </c>
    </row>
    <row r="10" spans="1:3">
      <c r="A10" s="3" t="s">
        <v>1270</v>
      </c>
    </row>
    <row r="11" spans="1:3">
      <c r="A11" s="4" t="s">
        <v>1282</v>
      </c>
      <c r="B11" s="4" t="s">
        <v>1285</v>
      </c>
      <c r="C11" s="4" t="s">
        <v>1285</v>
      </c>
    </row>
    <row r="12" spans="1:3">
      <c r="A12" s="4" t="s">
        <v>1286</v>
      </c>
    </row>
    <row r="13" spans="1:3">
      <c r="A13" s="3" t="s">
        <v>1270</v>
      </c>
    </row>
    <row r="14" spans="1:3">
      <c r="A14" s="4" t="s">
        <v>1280</v>
      </c>
      <c r="B14" s="7" t="n">
        <v>1122</v>
      </c>
      <c r="C14" s="7" t="n">
        <v>345</v>
      </c>
    </row>
    <row r="15" spans="1:3">
      <c r="A15" s="4" t="s">
        <v>1287</v>
      </c>
    </row>
    <row r="16" spans="1:3">
      <c r="A16" s="3" t="s">
        <v>1270</v>
      </c>
    </row>
    <row r="17" spans="1:3">
      <c r="A17" s="4" t="s">
        <v>1282</v>
      </c>
      <c r="B17" s="4" t="s">
        <v>1283</v>
      </c>
      <c r="C17" s="4" t="s">
        <v>1283</v>
      </c>
    </row>
    <row r="18" spans="1:3">
      <c r="A18" s="4" t="s">
        <v>1288</v>
      </c>
    </row>
    <row r="19" spans="1:3">
      <c r="A19" s="3" t="s">
        <v>1270</v>
      </c>
    </row>
    <row r="20" spans="1:3">
      <c r="A20" s="4" t="s">
        <v>1282</v>
      </c>
      <c r="B20" s="4" t="s">
        <v>1289</v>
      </c>
      <c r="C20" s="4" t="s">
        <v>1290</v>
      </c>
    </row>
    <row r="21" spans="1:3">
      <c r="A21" s="4" t="s">
        <v>1291</v>
      </c>
    </row>
    <row r="22" spans="1:3">
      <c r="A22" s="3" t="s">
        <v>1270</v>
      </c>
    </row>
    <row r="23" spans="1:3">
      <c r="A23" s="4" t="s">
        <v>1280</v>
      </c>
      <c r="B23" s="7" t="n">
        <v>808</v>
      </c>
      <c r="C23" s="7" t="n">
        <v>861</v>
      </c>
    </row>
    <row r="24" spans="1:3">
      <c r="A24" s="4" t="s">
        <v>1292</v>
      </c>
    </row>
    <row r="25" spans="1:3">
      <c r="A25" s="3" t="s">
        <v>1270</v>
      </c>
    </row>
    <row r="26" spans="1:3">
      <c r="A26" s="4" t="s">
        <v>1282</v>
      </c>
      <c r="B26" s="4" t="s">
        <v>1283</v>
      </c>
      <c r="C26" s="4" t="s">
        <v>1283</v>
      </c>
    </row>
    <row r="27" spans="1:3">
      <c r="A27" s="4" t="s">
        <v>1293</v>
      </c>
    </row>
    <row r="28" spans="1:3">
      <c r="A28" s="3" t="s">
        <v>1270</v>
      </c>
    </row>
    <row r="29" spans="1:3">
      <c r="A29" s="4" t="s">
        <v>1282</v>
      </c>
      <c r="B29" s="4" t="s">
        <v>1294</v>
      </c>
      <c r="C29" s="4" t="s">
        <v>1294</v>
      </c>
    </row>
    <row r="30" spans="1:3">
      <c r="A30" s="4" t="s">
        <v>1295</v>
      </c>
    </row>
    <row r="31" spans="1:3">
      <c r="A31" s="3" t="s">
        <v>1270</v>
      </c>
    </row>
    <row r="32" spans="1:3">
      <c r="A32" s="4" t="s">
        <v>1280</v>
      </c>
      <c r="B32" s="7" t="n">
        <v>287</v>
      </c>
      <c r="C32" s="7" t="n">
        <v>295</v>
      </c>
    </row>
    <row r="33" spans="1:3">
      <c r="A33" s="4" t="s">
        <v>1296</v>
      </c>
    </row>
    <row r="34" spans="1:3">
      <c r="A34" s="3" t="s">
        <v>1270</v>
      </c>
    </row>
    <row r="35" spans="1:3">
      <c r="A35" s="4" t="s">
        <v>1282</v>
      </c>
      <c r="B35" s="4" t="s">
        <v>1283</v>
      </c>
      <c r="C35" s="4" t="s">
        <v>1283</v>
      </c>
    </row>
    <row r="36" spans="1:3">
      <c r="A36" s="4" t="s">
        <v>1297</v>
      </c>
    </row>
    <row r="37" spans="1:3">
      <c r="A37" s="3" t="s">
        <v>1270</v>
      </c>
    </row>
    <row r="38" spans="1:3">
      <c r="A38" s="4" t="s">
        <v>1282</v>
      </c>
      <c r="B38" s="4" t="s">
        <v>1290</v>
      </c>
      <c r="C38" s="4" t="s">
        <v>12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95</v>
      </c>
    </row>
    <row r="2" spans="1:3">
      <c r="A2" s="4" t="s">
        <v>1299</v>
      </c>
    </row>
    <row r="3" spans="1:3">
      <c r="A3" s="3" t="s">
        <v>1300</v>
      </c>
    </row>
    <row r="4" spans="1:3">
      <c r="A4" s="4" t="s">
        <v>1301</v>
      </c>
      <c r="B4" s="7" t="n">
        <v>57</v>
      </c>
      <c r="C4" s="7" t="n">
        <v>47</v>
      </c>
    </row>
    <row r="5" spans="1:3">
      <c r="A5" s="4" t="s">
        <v>1302</v>
      </c>
      <c r="B5" s="5" t="n">
        <v>11</v>
      </c>
      <c r="C5" s="5" t="n">
        <v>2</v>
      </c>
    </row>
    <row r="6" spans="1:3">
      <c r="A6" s="4" t="s">
        <v>1303</v>
      </c>
      <c r="B6" s="5" t="n">
        <v>29</v>
      </c>
      <c r="C6" s="5" t="n">
        <v>17</v>
      </c>
    </row>
    <row r="7" spans="1:3">
      <c r="A7" s="4" t="s">
        <v>242</v>
      </c>
      <c r="B7" s="5" t="n">
        <v>97</v>
      </c>
      <c r="C7" s="5" t="n">
        <v>66</v>
      </c>
    </row>
    <row r="8" spans="1:3">
      <c r="A8" s="4" t="s">
        <v>1304</v>
      </c>
    </row>
    <row r="9" spans="1:3">
      <c r="A9" s="3" t="s">
        <v>1300</v>
      </c>
    </row>
    <row r="10" spans="1:3">
      <c r="A10" s="4" t="s">
        <v>1301</v>
      </c>
      <c r="B10" s="5" t="n">
        <v>105</v>
      </c>
      <c r="C10" s="5" t="n">
        <v>105</v>
      </c>
    </row>
    <row r="11" spans="1:3">
      <c r="A11" s="4" t="s">
        <v>1302</v>
      </c>
      <c r="B11" s="5" t="n">
        <v>0</v>
      </c>
      <c r="C11" s="5" t="n">
        <v>0</v>
      </c>
    </row>
    <row r="12" spans="1:3">
      <c r="A12" s="4" t="s">
        <v>1303</v>
      </c>
      <c r="B12" s="5" t="n">
        <v>0</v>
      </c>
      <c r="C12" s="5" t="n">
        <v>0</v>
      </c>
    </row>
    <row r="13" spans="1:3">
      <c r="A13" s="4" t="s">
        <v>242</v>
      </c>
      <c r="B13" s="5" t="n">
        <v>105</v>
      </c>
      <c r="C13" s="5" t="n">
        <v>105</v>
      </c>
    </row>
    <row r="14" spans="1:3">
      <c r="A14" s="4" t="s">
        <v>1305</v>
      </c>
    </row>
    <row r="15" spans="1:3">
      <c r="A15" s="3" t="s">
        <v>1300</v>
      </c>
    </row>
    <row r="16" spans="1:3">
      <c r="A16" s="4" t="s">
        <v>1301</v>
      </c>
      <c r="B16" s="5" t="n">
        <v>-57</v>
      </c>
      <c r="C16" s="5" t="n">
        <v>-103</v>
      </c>
    </row>
    <row r="17" spans="1:3">
      <c r="A17" s="4" t="s">
        <v>1302</v>
      </c>
      <c r="B17" s="5" t="n">
        <v>0</v>
      </c>
      <c r="C17" s="5" t="n">
        <v>0</v>
      </c>
    </row>
    <row r="18" spans="1:3">
      <c r="A18" s="4" t="s">
        <v>1303</v>
      </c>
      <c r="B18" s="5" t="n">
        <v>0</v>
      </c>
      <c r="C18" s="5" t="n">
        <v>0</v>
      </c>
    </row>
    <row r="19" spans="1:3">
      <c r="A19" s="4" t="s">
        <v>242</v>
      </c>
      <c r="B19" s="5" t="n">
        <v>-57</v>
      </c>
      <c r="C19" s="5" t="n">
        <v>-103</v>
      </c>
    </row>
    <row r="20" spans="1:3">
      <c r="A20" s="4" t="s">
        <v>1306</v>
      </c>
    </row>
    <row r="21" spans="1:3">
      <c r="A21" s="3" t="s">
        <v>1300</v>
      </c>
    </row>
    <row r="22" spans="1:3">
      <c r="A22" s="4" t="s">
        <v>1301</v>
      </c>
      <c r="B22" s="5" t="n">
        <v>-205</v>
      </c>
      <c r="C22" s="5" t="n">
        <v>-281</v>
      </c>
    </row>
    <row r="23" spans="1:3">
      <c r="A23" s="4" t="s">
        <v>1302</v>
      </c>
      <c r="B23" s="5" t="n">
        <v>0</v>
      </c>
      <c r="C23" s="5" t="n">
        <v>0</v>
      </c>
    </row>
    <row r="24" spans="1:3">
      <c r="A24" s="4" t="s">
        <v>1303</v>
      </c>
      <c r="B24" s="5" t="n">
        <v>0</v>
      </c>
      <c r="C24" s="5" t="n">
        <v>0</v>
      </c>
    </row>
    <row r="25" spans="1:3">
      <c r="A25" s="4" t="s">
        <v>242</v>
      </c>
      <c r="B25" s="5" t="n">
        <v>-205</v>
      </c>
      <c r="C25" s="5" t="n">
        <v>-281</v>
      </c>
    </row>
    <row r="26" spans="1:3">
      <c r="A26" s="4" t="s">
        <v>1307</v>
      </c>
    </row>
    <row r="27" spans="1:3">
      <c r="A27" s="3" t="s">
        <v>1308</v>
      </c>
    </row>
    <row r="28" spans="1:3">
      <c r="A28" s="4" t="s">
        <v>1309</v>
      </c>
      <c r="B28" s="5" t="n">
        <v>1</v>
      </c>
      <c r="C28" s="5" t="n">
        <v>5</v>
      </c>
    </row>
    <row r="29" spans="1:3">
      <c r="A29" s="4" t="s">
        <v>1310</v>
      </c>
    </row>
    <row r="30" spans="1:3">
      <c r="A30" s="3" t="s">
        <v>1308</v>
      </c>
    </row>
    <row r="31" spans="1:3">
      <c r="A31" s="4" t="s">
        <v>1309</v>
      </c>
      <c r="B31" s="5" t="n">
        <v>6</v>
      </c>
      <c r="C31" s="5" t="n">
        <v>2</v>
      </c>
    </row>
    <row r="32" spans="1:3">
      <c r="A32" s="4" t="s">
        <v>1311</v>
      </c>
    </row>
    <row r="33" spans="1:3">
      <c r="A33" s="3" t="s">
        <v>1308</v>
      </c>
    </row>
    <row r="34" spans="1:3">
      <c r="A34" s="4" t="s">
        <v>1309</v>
      </c>
      <c r="B34" s="5" t="n">
        <v>-7</v>
      </c>
      <c r="C34" s="5" t="n">
        <v>-51</v>
      </c>
    </row>
    <row r="35" spans="1:3">
      <c r="A35" s="4" t="s">
        <v>1312</v>
      </c>
    </row>
    <row r="36" spans="1:3">
      <c r="A36" s="3" t="s">
        <v>1308</v>
      </c>
    </row>
    <row r="37" spans="1:3">
      <c r="A37" s="4" t="s">
        <v>1309</v>
      </c>
      <c r="B37" s="5" t="n">
        <v>-125</v>
      </c>
      <c r="C37" s="5" t="n">
        <v>-165</v>
      </c>
    </row>
    <row r="38" spans="1:3">
      <c r="A38" s="4" t="s">
        <v>1313</v>
      </c>
    </row>
    <row r="39" spans="1:3">
      <c r="A39" s="3" t="s">
        <v>1300</v>
      </c>
    </row>
    <row r="40" spans="1:3">
      <c r="A40" s="4" t="s">
        <v>1314</v>
      </c>
      <c r="B40" s="5" t="n">
        <v>38</v>
      </c>
      <c r="C40" s="5" t="n">
        <v>0</v>
      </c>
    </row>
    <row r="41" spans="1:3">
      <c r="A41" s="4" t="s">
        <v>1315</v>
      </c>
      <c r="B41" s="5" t="n">
        <v>93</v>
      </c>
      <c r="C41" s="5" t="n">
        <v>81</v>
      </c>
    </row>
    <row r="42" spans="1:3">
      <c r="A42" s="4" t="s">
        <v>1316</v>
      </c>
      <c r="B42" s="5" t="n">
        <v>-86</v>
      </c>
      <c r="C42" s="5" t="n">
        <v>-67</v>
      </c>
    </row>
    <row r="43" spans="1:3">
      <c r="A43" s="4" t="s">
        <v>1317</v>
      </c>
      <c r="B43" s="5" t="n">
        <v>17</v>
      </c>
      <c r="C43" s="5" t="n">
        <v>28</v>
      </c>
    </row>
    <row r="44" spans="1:3">
      <c r="A44" s="4" t="s">
        <v>1316</v>
      </c>
      <c r="B44" s="5" t="n">
        <v>-6</v>
      </c>
      <c r="C44" s="5" t="n">
        <v>0</v>
      </c>
    </row>
    <row r="45" spans="1:3">
      <c r="A45" s="4" t="s">
        <v>1318</v>
      </c>
      <c r="B45" s="5" t="n">
        <v>0</v>
      </c>
      <c r="C45" s="5" t="n">
        <v>0</v>
      </c>
    </row>
    <row r="46" spans="1:3">
      <c r="A46" s="4" t="s">
        <v>1319</v>
      </c>
    </row>
    <row r="47" spans="1:3">
      <c r="A47" s="3" t="s">
        <v>1300</v>
      </c>
    </row>
    <row r="48" spans="1:3">
      <c r="A48" s="4" t="s">
        <v>1314</v>
      </c>
      <c r="B48" s="5" t="n">
        <v>0</v>
      </c>
      <c r="C48" s="5" t="n">
        <v>0</v>
      </c>
    </row>
    <row r="49" spans="1:3">
      <c r="A49" s="4" t="s">
        <v>1315</v>
      </c>
      <c r="B49" s="5" t="n">
        <v>10</v>
      </c>
      <c r="C49" s="5" t="n">
        <v>8</v>
      </c>
    </row>
    <row r="50" spans="1:3">
      <c r="A50" s="4" t="s">
        <v>1316</v>
      </c>
      <c r="B50" s="5" t="n">
        <v>-6</v>
      </c>
      <c r="C50" s="5" t="n">
        <v>-5</v>
      </c>
    </row>
    <row r="51" spans="1:3">
      <c r="A51" s="4" t="s">
        <v>1317</v>
      </c>
      <c r="B51" s="5" t="n">
        <v>98</v>
      </c>
      <c r="C51" s="5" t="n">
        <v>101</v>
      </c>
    </row>
    <row r="52" spans="1:3">
      <c r="A52" s="4" t="s">
        <v>1316</v>
      </c>
      <c r="B52" s="5" t="n">
        <v>-3</v>
      </c>
      <c r="C52" s="5" t="n">
        <v>-1</v>
      </c>
    </row>
    <row r="53" spans="1:3">
      <c r="A53" s="4" t="s">
        <v>1318</v>
      </c>
      <c r="B53" s="5" t="n">
        <v>0</v>
      </c>
      <c r="C53" s="5" t="n">
        <v>0</v>
      </c>
    </row>
    <row r="54" spans="1:3">
      <c r="A54" s="4" t="s">
        <v>1320</v>
      </c>
    </row>
    <row r="55" spans="1:3">
      <c r="A55" s="3" t="s">
        <v>1300</v>
      </c>
    </row>
    <row r="56" spans="1:3">
      <c r="A56" s="4" t="s">
        <v>1314</v>
      </c>
      <c r="B56" s="5" t="n">
        <v>0</v>
      </c>
      <c r="C56" s="5" t="n">
        <v>-1</v>
      </c>
    </row>
    <row r="57" spans="1:3">
      <c r="A57" s="4" t="s">
        <v>1315</v>
      </c>
      <c r="B57" s="5" t="n">
        <v>-95</v>
      </c>
      <c r="C57" s="5" t="n">
        <v>-72</v>
      </c>
    </row>
    <row r="58" spans="1:3">
      <c r="A58" s="4" t="s">
        <v>1316</v>
      </c>
      <c r="B58" s="5" t="n">
        <v>86</v>
      </c>
      <c r="C58" s="5" t="n">
        <v>67</v>
      </c>
    </row>
    <row r="59" spans="1:3">
      <c r="A59" s="4" t="s">
        <v>1317</v>
      </c>
      <c r="B59" s="5" t="n">
        <v>-49</v>
      </c>
      <c r="C59" s="5" t="n">
        <v>-65</v>
      </c>
    </row>
    <row r="60" spans="1:3">
      <c r="A60" s="4" t="s">
        <v>1316</v>
      </c>
      <c r="B60" s="5" t="n">
        <v>6</v>
      </c>
      <c r="C60" s="5" t="n">
        <v>0</v>
      </c>
    </row>
    <row r="61" spans="1:3">
      <c r="A61" s="4" t="s">
        <v>1318</v>
      </c>
      <c r="B61" s="5" t="n">
        <v>2</v>
      </c>
      <c r="C61" s="5" t="n">
        <v>19</v>
      </c>
    </row>
    <row r="62" spans="1:3">
      <c r="A62" s="4" t="s">
        <v>1321</v>
      </c>
    </row>
    <row r="63" spans="1:3">
      <c r="A63" s="3" t="s">
        <v>1300</v>
      </c>
    </row>
    <row r="64" spans="1:3">
      <c r="A64" s="4" t="s">
        <v>1314</v>
      </c>
      <c r="B64" s="5" t="n">
        <v>0</v>
      </c>
      <c r="C64" s="5" t="n">
        <v>0</v>
      </c>
    </row>
    <row r="65" spans="1:3">
      <c r="A65" s="4" t="s">
        <v>1315</v>
      </c>
      <c r="B65" s="5" t="n">
        <v>-9</v>
      </c>
      <c r="C65" s="5" t="n">
        <v>-6</v>
      </c>
    </row>
    <row r="66" spans="1:3">
      <c r="A66" s="4" t="s">
        <v>1316</v>
      </c>
      <c r="B66" s="5" t="n">
        <v>6</v>
      </c>
      <c r="C66" s="5" t="n">
        <v>5</v>
      </c>
    </row>
    <row r="67" spans="1:3">
      <c r="A67" s="4" t="s">
        <v>1317</v>
      </c>
      <c r="B67" s="5" t="n">
        <v>-81</v>
      </c>
      <c r="C67" s="5" t="n">
        <v>-120</v>
      </c>
    </row>
    <row r="68" spans="1:3">
      <c r="A68" s="4" t="s">
        <v>1316</v>
      </c>
      <c r="B68" s="5" t="n">
        <v>3</v>
      </c>
      <c r="C68" s="5" t="n">
        <v>1</v>
      </c>
    </row>
    <row r="69" spans="1:3">
      <c r="A69" s="4" t="s">
        <v>1318</v>
      </c>
      <c r="B69" s="5" t="n">
        <v>1</v>
      </c>
      <c r="C69" s="5" t="n">
        <v>4</v>
      </c>
    </row>
    <row r="70" spans="1:3">
      <c r="A70" s="4" t="s">
        <v>1322</v>
      </c>
    </row>
    <row r="71" spans="1:3">
      <c r="A71" s="3" t="s">
        <v>1300</v>
      </c>
    </row>
    <row r="72" spans="1:3">
      <c r="A72" s="4" t="s">
        <v>1301</v>
      </c>
      <c r="B72" s="5" t="n">
        <v>8</v>
      </c>
      <c r="C72" s="5" t="n">
        <v>26</v>
      </c>
    </row>
    <row r="73" spans="1:3">
      <c r="A73" s="4" t="s">
        <v>1303</v>
      </c>
      <c r="B73" s="5" t="n">
        <v>26</v>
      </c>
      <c r="C73" s="5" t="n">
        <v>16</v>
      </c>
    </row>
    <row r="74" spans="1:3">
      <c r="A74" s="4" t="s">
        <v>242</v>
      </c>
      <c r="B74" s="5" t="n">
        <v>34</v>
      </c>
      <c r="C74" s="5" t="n">
        <v>42</v>
      </c>
    </row>
    <row r="75" spans="1:3">
      <c r="A75" s="4" t="s">
        <v>1323</v>
      </c>
    </row>
    <row r="76" spans="1:3">
      <c r="A76" s="3" t="s">
        <v>1300</v>
      </c>
    </row>
    <row r="77" spans="1:3">
      <c r="A77" s="4" t="s">
        <v>1301</v>
      </c>
      <c r="B77" s="5" t="n">
        <v>95</v>
      </c>
      <c r="C77" s="5" t="n">
        <v>100</v>
      </c>
    </row>
    <row r="78" spans="1:3">
      <c r="A78" s="4" t="s">
        <v>1303</v>
      </c>
      <c r="B78" s="5" t="n">
        <v>0</v>
      </c>
      <c r="C78" s="5" t="n">
        <v>0</v>
      </c>
    </row>
    <row r="79" spans="1:3">
      <c r="A79" s="4" t="s">
        <v>242</v>
      </c>
      <c r="B79" s="5" t="n">
        <v>95</v>
      </c>
      <c r="C79" s="5" t="n">
        <v>100</v>
      </c>
    </row>
    <row r="80" spans="1:3">
      <c r="A80" s="4" t="s">
        <v>1324</v>
      </c>
    </row>
    <row r="81" spans="1:3">
      <c r="A81" s="3" t="s">
        <v>1300</v>
      </c>
    </row>
    <row r="82" spans="1:3">
      <c r="A82" s="4" t="s">
        <v>1301</v>
      </c>
      <c r="B82" s="5" t="n">
        <v>-40</v>
      </c>
      <c r="C82" s="5" t="n">
        <v>-54</v>
      </c>
    </row>
    <row r="83" spans="1:3">
      <c r="A83" s="4" t="s">
        <v>1303</v>
      </c>
      <c r="B83" s="5" t="n">
        <v>0</v>
      </c>
      <c r="C83" s="5" t="n">
        <v>0</v>
      </c>
    </row>
    <row r="84" spans="1:3">
      <c r="A84" s="4" t="s">
        <v>242</v>
      </c>
      <c r="B84" s="5" t="n">
        <v>-40</v>
      </c>
      <c r="C84" s="5" t="n">
        <v>-54</v>
      </c>
    </row>
    <row r="85" spans="1:3">
      <c r="A85" s="4" t="s">
        <v>1325</v>
      </c>
    </row>
    <row r="86" spans="1:3">
      <c r="A86" s="3" t="s">
        <v>1300</v>
      </c>
    </row>
    <row r="87" spans="1:3">
      <c r="A87" s="4" t="s">
        <v>1301</v>
      </c>
      <c r="B87" s="5" t="n">
        <v>-77</v>
      </c>
      <c r="C87" s="5" t="n">
        <v>-118</v>
      </c>
    </row>
    <row r="88" spans="1:3">
      <c r="A88" s="4" t="s">
        <v>1303</v>
      </c>
      <c r="B88" s="5" t="n">
        <v>0</v>
      </c>
      <c r="C88" s="5" t="n">
        <v>0</v>
      </c>
    </row>
    <row r="89" spans="1:3">
      <c r="A89" s="4" t="s">
        <v>242</v>
      </c>
      <c r="B89" s="5" t="n">
        <v>-77</v>
      </c>
      <c r="C89" s="5" t="n">
        <v>-118</v>
      </c>
    </row>
    <row r="90" spans="1:3">
      <c r="A90" s="4" t="s">
        <v>1326</v>
      </c>
    </row>
    <row r="91" spans="1:3">
      <c r="A91" s="3" t="s">
        <v>1308</v>
      </c>
    </row>
    <row r="92" spans="1:3">
      <c r="A92" s="4" t="s">
        <v>1327</v>
      </c>
      <c r="B92" s="5" t="n">
        <v>0</v>
      </c>
      <c r="C92" s="5" t="n">
        <v>0</v>
      </c>
    </row>
    <row r="93" spans="1:3">
      <c r="A93" s="4" t="s">
        <v>1328</v>
      </c>
    </row>
    <row r="94" spans="1:3">
      <c r="A94" s="3" t="s">
        <v>1308</v>
      </c>
    </row>
    <row r="95" spans="1:3">
      <c r="A95" s="4" t="s">
        <v>1327</v>
      </c>
      <c r="B95" s="5" t="n">
        <v>0</v>
      </c>
      <c r="C95" s="5" t="n">
        <v>0</v>
      </c>
    </row>
    <row r="96" spans="1:3">
      <c r="A96" s="4" t="s">
        <v>1329</v>
      </c>
    </row>
    <row r="97" spans="1:3">
      <c r="A97" s="3" t="s">
        <v>1308</v>
      </c>
    </row>
    <row r="98" spans="1:3">
      <c r="A98" s="4" t="s">
        <v>1327</v>
      </c>
      <c r="B98" s="5" t="n">
        <v>-4</v>
      </c>
      <c r="C98" s="5" t="n">
        <v>-10</v>
      </c>
    </row>
    <row r="99" spans="1:3">
      <c r="A99" s="4" t="s">
        <v>1330</v>
      </c>
    </row>
    <row r="100" spans="1:3">
      <c r="A100" s="3" t="s">
        <v>1308</v>
      </c>
    </row>
    <row r="101" spans="1:3">
      <c r="A101" s="4" t="s">
        <v>1327</v>
      </c>
      <c r="B101" s="5" t="n">
        <v>0</v>
      </c>
      <c r="C101" s="5" t="n">
        <v>-3</v>
      </c>
    </row>
    <row r="102" spans="1:3">
      <c r="A102" s="4" t="s">
        <v>1331</v>
      </c>
    </row>
    <row r="103" spans="1:3">
      <c r="A103" s="3" t="s">
        <v>1300</v>
      </c>
    </row>
    <row r="104" spans="1:3">
      <c r="A104" s="4" t="s">
        <v>1317</v>
      </c>
      <c r="B104" s="5" t="n">
        <v>14</v>
      </c>
      <c r="C104" s="5" t="n">
        <v>26</v>
      </c>
    </row>
    <row r="105" spans="1:3">
      <c r="A105" s="4" t="s">
        <v>1316</v>
      </c>
      <c r="B105" s="5" t="n">
        <v>-6</v>
      </c>
      <c r="C105" s="5" t="n">
        <v>0</v>
      </c>
    </row>
    <row r="106" spans="1:3">
      <c r="A106" s="4" t="s">
        <v>1318</v>
      </c>
      <c r="B106" s="5" t="n">
        <v>0</v>
      </c>
      <c r="C106" s="5" t="n">
        <v>0</v>
      </c>
    </row>
    <row r="107" spans="1:3">
      <c r="A107" s="4" t="s">
        <v>1332</v>
      </c>
    </row>
    <row r="108" spans="1:3">
      <c r="A108" s="3" t="s">
        <v>1300</v>
      </c>
    </row>
    <row r="109" spans="1:3">
      <c r="A109" s="4" t="s">
        <v>1317</v>
      </c>
      <c r="B109" s="5" t="n">
        <v>98</v>
      </c>
      <c r="C109" s="5" t="n">
        <v>101</v>
      </c>
    </row>
    <row r="110" spans="1:3">
      <c r="A110" s="4" t="s">
        <v>1316</v>
      </c>
      <c r="B110" s="5" t="n">
        <v>-3</v>
      </c>
      <c r="C110" s="5" t="n">
        <v>-1</v>
      </c>
    </row>
    <row r="111" spans="1:3">
      <c r="A111" s="4" t="s">
        <v>1318</v>
      </c>
      <c r="B111" s="5" t="n">
        <v>0</v>
      </c>
      <c r="C111" s="5" t="n">
        <v>0</v>
      </c>
    </row>
    <row r="112" spans="1:3">
      <c r="A112" s="4" t="s">
        <v>1333</v>
      </c>
    </row>
    <row r="113" spans="1:3">
      <c r="A113" s="3" t="s">
        <v>1300</v>
      </c>
    </row>
    <row r="114" spans="1:3">
      <c r="A114" s="4" t="s">
        <v>1317</v>
      </c>
      <c r="B114" s="5" t="n">
        <v>-44</v>
      </c>
      <c r="C114" s="5" t="n">
        <v>-63</v>
      </c>
    </row>
    <row r="115" spans="1:3">
      <c r="A115" s="4" t="s">
        <v>1316</v>
      </c>
      <c r="B115" s="5" t="n">
        <v>6</v>
      </c>
      <c r="C115" s="5" t="n">
        <v>0</v>
      </c>
    </row>
    <row r="116" spans="1:3">
      <c r="A116" s="4" t="s">
        <v>1318</v>
      </c>
      <c r="B116" s="5" t="n">
        <v>2</v>
      </c>
      <c r="C116" s="5" t="n">
        <v>19</v>
      </c>
    </row>
    <row r="117" spans="1:3">
      <c r="A117" s="4" t="s">
        <v>1334</v>
      </c>
    </row>
    <row r="118" spans="1:3">
      <c r="A118" s="3" t="s">
        <v>1300</v>
      </c>
    </row>
    <row r="119" spans="1:3">
      <c r="A119" s="4" t="s">
        <v>1317</v>
      </c>
      <c r="B119" s="5" t="n">
        <v>-81</v>
      </c>
      <c r="C119" s="5" t="n">
        <v>-120</v>
      </c>
    </row>
    <row r="120" spans="1:3">
      <c r="A120" s="4" t="s">
        <v>1316</v>
      </c>
      <c r="B120" s="5" t="n">
        <v>3</v>
      </c>
      <c r="C120" s="5" t="n">
        <v>1</v>
      </c>
    </row>
    <row r="121" spans="1:3">
      <c r="A121" s="4" t="s">
        <v>1318</v>
      </c>
      <c r="B121" s="5" t="n">
        <v>1</v>
      </c>
      <c r="C121" s="5" t="n">
        <v>4</v>
      </c>
    </row>
    <row r="122" spans="1:3">
      <c r="A122" s="4" t="s">
        <v>1335</v>
      </c>
    </row>
    <row r="123" spans="1:3">
      <c r="A123" s="3" t="s">
        <v>1300</v>
      </c>
    </row>
    <row r="124" spans="1:3">
      <c r="A124" s="4" t="s">
        <v>1301</v>
      </c>
      <c r="B124" s="5" t="n">
        <v>3</v>
      </c>
      <c r="C124" s="5" t="n">
        <v>2</v>
      </c>
    </row>
    <row r="125" spans="1:3">
      <c r="A125" s="4" t="s">
        <v>1303</v>
      </c>
      <c r="B125" s="5" t="n">
        <v>3</v>
      </c>
      <c r="C125" s="5" t="n">
        <v>1</v>
      </c>
    </row>
    <row r="126" spans="1:3">
      <c r="A126" s="4" t="s">
        <v>242</v>
      </c>
      <c r="B126" s="5" t="n">
        <v>6</v>
      </c>
      <c r="C126" s="5" t="n">
        <v>3</v>
      </c>
    </row>
    <row r="127" spans="1:3">
      <c r="A127" s="4" t="s">
        <v>1336</v>
      </c>
    </row>
    <row r="128" spans="1:3">
      <c r="A128" s="3" t="s">
        <v>1300</v>
      </c>
    </row>
    <row r="129" spans="1:3">
      <c r="A129" s="4" t="s">
        <v>1301</v>
      </c>
      <c r="B129" s="5" t="n">
        <v>0</v>
      </c>
      <c r="C129" s="5" t="n">
        <v>0</v>
      </c>
    </row>
    <row r="130" spans="1:3">
      <c r="A130" s="4" t="s">
        <v>1303</v>
      </c>
      <c r="B130" s="5" t="n">
        <v>0</v>
      </c>
      <c r="C130" s="5" t="n">
        <v>0</v>
      </c>
    </row>
    <row r="131" spans="1:3">
      <c r="A131" s="4" t="s">
        <v>242</v>
      </c>
      <c r="B131" s="5" t="n">
        <v>0</v>
      </c>
      <c r="C131" s="5" t="n">
        <v>0</v>
      </c>
    </row>
    <row r="132" spans="1:3">
      <c r="A132" s="4" t="s">
        <v>1337</v>
      </c>
    </row>
    <row r="133" spans="1:3">
      <c r="A133" s="3" t="s">
        <v>1300</v>
      </c>
    </row>
    <row r="134" spans="1:3">
      <c r="A134" s="4" t="s">
        <v>1301</v>
      </c>
      <c r="B134" s="5" t="n">
        <v>-5</v>
      </c>
      <c r="C134" s="5" t="n">
        <v>-2</v>
      </c>
    </row>
    <row r="135" spans="1:3">
      <c r="A135" s="4" t="s">
        <v>1303</v>
      </c>
      <c r="B135" s="5" t="n">
        <v>0</v>
      </c>
      <c r="C135" s="5" t="n">
        <v>0</v>
      </c>
    </row>
    <row r="136" spans="1:3">
      <c r="A136" s="4" t="s">
        <v>242</v>
      </c>
      <c r="B136" s="5" t="n">
        <v>-5</v>
      </c>
      <c r="C136" s="5" t="n">
        <v>-2</v>
      </c>
    </row>
    <row r="137" spans="1:3">
      <c r="A137" s="4" t="s">
        <v>1338</v>
      </c>
    </row>
    <row r="138" spans="1:3">
      <c r="A138" s="3" t="s">
        <v>1300</v>
      </c>
    </row>
    <row r="139" spans="1:3">
      <c r="A139" s="4" t="s">
        <v>1301</v>
      </c>
      <c r="B139" s="5" t="n">
        <v>0</v>
      </c>
      <c r="C139" s="5" t="n">
        <v>0</v>
      </c>
    </row>
    <row r="140" spans="1:3">
      <c r="A140" s="4" t="s">
        <v>1303</v>
      </c>
      <c r="B140" s="5" t="n">
        <v>0</v>
      </c>
      <c r="C140" s="5" t="n">
        <v>0</v>
      </c>
    </row>
    <row r="141" spans="1:3">
      <c r="A141" s="4" t="s">
        <v>242</v>
      </c>
      <c r="B141" s="5" t="n">
        <v>0</v>
      </c>
      <c r="C141" s="5" t="n">
        <v>0</v>
      </c>
    </row>
    <row r="142" spans="1:3">
      <c r="A142" s="4" t="s">
        <v>1339</v>
      </c>
    </row>
    <row r="143" spans="1:3">
      <c r="A143" s="3" t="s">
        <v>1300</v>
      </c>
    </row>
    <row r="144" spans="1:3">
      <c r="A144" s="4" t="s">
        <v>1317</v>
      </c>
      <c r="B144" s="5" t="n">
        <v>3</v>
      </c>
      <c r="C144" s="5" t="n">
        <v>2</v>
      </c>
    </row>
    <row r="145" spans="1:3">
      <c r="A145" s="4" t="s">
        <v>1340</v>
      </c>
    </row>
    <row r="146" spans="1:3">
      <c r="A146" s="3" t="s">
        <v>1300</v>
      </c>
    </row>
    <row r="147" spans="1:3">
      <c r="A147" s="4" t="s">
        <v>1317</v>
      </c>
      <c r="B147" s="5" t="n">
        <v>0</v>
      </c>
      <c r="C147" s="5" t="n">
        <v>0</v>
      </c>
    </row>
    <row r="148" spans="1:3">
      <c r="A148" s="4" t="s">
        <v>1341</v>
      </c>
    </row>
    <row r="149" spans="1:3">
      <c r="A149" s="3" t="s">
        <v>1300</v>
      </c>
    </row>
    <row r="150" spans="1:3">
      <c r="A150" s="4" t="s">
        <v>1317</v>
      </c>
      <c r="B150" s="5" t="n">
        <v>-5</v>
      </c>
      <c r="C150" s="5" t="n">
        <v>-2</v>
      </c>
    </row>
    <row r="151" spans="1:3">
      <c r="A151" s="4" t="s">
        <v>1342</v>
      </c>
    </row>
    <row r="152" spans="1:3">
      <c r="A152" s="3" t="s">
        <v>1300</v>
      </c>
    </row>
    <row r="153" spans="1:3">
      <c r="A153" s="4" t="s">
        <v>1317</v>
      </c>
      <c r="B153" s="5" t="n">
        <v>0</v>
      </c>
      <c r="C153" s="7" t="n">
        <v>0</v>
      </c>
    </row>
    <row r="154" spans="1:3">
      <c r="A154" s="4" t="s">
        <v>1155</v>
      </c>
    </row>
    <row r="155" spans="1:3">
      <c r="A155" s="3" t="s">
        <v>1300</v>
      </c>
    </row>
    <row r="156" spans="1:3">
      <c r="A156" s="4" t="s">
        <v>1147</v>
      </c>
      <c r="B156" s="5" t="n">
        <v>1</v>
      </c>
    </row>
    <row r="157" spans="1:3">
      <c r="A157" s="4" t="s">
        <v>1149</v>
      </c>
      <c r="B157" s="7"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1343</v>
      </c>
      <c r="B1" s="2" t="s">
        <v>27</v>
      </c>
      <c r="D1" s="2" t="s">
        <v>1</v>
      </c>
    </row>
    <row r="2" spans="1:6">
      <c r="B2" s="2" t="s">
        <v>2</v>
      </c>
      <c r="C2" s="2" t="s">
        <v>28</v>
      </c>
      <c r="D2" s="2" t="s">
        <v>2</v>
      </c>
      <c r="E2" s="2" t="s">
        <v>28</v>
      </c>
    </row>
    <row r="3" spans="1:6">
      <c r="A3" s="3" t="s">
        <v>1344</v>
      </c>
    </row>
    <row r="4" spans="1:6">
      <c r="A4" s="4" t="s">
        <v>1345</v>
      </c>
      <c r="D4" s="7" t="n">
        <v>44</v>
      </c>
      <c r="E4" s="7" t="n">
        <v>142</v>
      </c>
      <c r="F4" s="4" t="s">
        <v>31</v>
      </c>
    </row>
    <row r="5" spans="1:6">
      <c r="A5" s="4" t="s">
        <v>1346</v>
      </c>
    </row>
    <row r="6" spans="1:6">
      <c r="A6" s="3" t="s">
        <v>1344</v>
      </c>
    </row>
    <row r="7" spans="1:6">
      <c r="A7" s="4" t="s">
        <v>1347</v>
      </c>
      <c r="B7" s="7" t="n">
        <v>31</v>
      </c>
      <c r="C7" s="7" t="n">
        <v>17</v>
      </c>
      <c r="D7" s="5" t="n">
        <v>173</v>
      </c>
      <c r="E7" s="5" t="n">
        <v>-37</v>
      </c>
    </row>
    <row r="8" spans="1:6">
      <c r="A8" s="4" t="s">
        <v>1348</v>
      </c>
      <c r="B8" s="5" t="n">
        <v>8</v>
      </c>
      <c r="C8" s="5" t="n">
        <v>2</v>
      </c>
      <c r="D8" s="5" t="n">
        <v>5</v>
      </c>
      <c r="E8" s="5" t="n">
        <v>-13</v>
      </c>
    </row>
    <row r="9" spans="1:6">
      <c r="A9" s="4" t="s">
        <v>1349</v>
      </c>
    </row>
    <row r="10" spans="1:6">
      <c r="A10" s="3" t="s">
        <v>1344</v>
      </c>
    </row>
    <row r="11" spans="1:6">
      <c r="A11" s="4" t="s">
        <v>1347</v>
      </c>
      <c r="B11" s="5" t="n">
        <v>16</v>
      </c>
      <c r="C11" s="5" t="n">
        <v>14</v>
      </c>
      <c r="D11" s="5" t="n">
        <v>57</v>
      </c>
      <c r="E11" s="5" t="n">
        <v>22</v>
      </c>
    </row>
    <row r="12" spans="1:6">
      <c r="A12" s="4" t="s">
        <v>1348</v>
      </c>
      <c r="B12" s="5" t="n">
        <v>0</v>
      </c>
      <c r="C12" s="5" t="n">
        <v>0</v>
      </c>
      <c r="D12" s="5" t="n">
        <v>1</v>
      </c>
      <c r="E12" s="5" t="n">
        <v>4</v>
      </c>
    </row>
    <row r="13" spans="1:6">
      <c r="A13" s="4" t="s">
        <v>1350</v>
      </c>
    </row>
    <row r="14" spans="1:6">
      <c r="A14" s="3" t="s">
        <v>1344</v>
      </c>
    </row>
    <row r="15" spans="1:6">
      <c r="A15" s="4" t="s">
        <v>1348</v>
      </c>
      <c r="B15" s="5" t="n">
        <v>11</v>
      </c>
      <c r="C15" s="5" t="n">
        <v>0</v>
      </c>
      <c r="D15" s="5" t="n">
        <v>11</v>
      </c>
      <c r="E15" s="5" t="n">
        <v>0</v>
      </c>
    </row>
    <row r="16" spans="1:6">
      <c r="A16" s="4" t="s">
        <v>1351</v>
      </c>
    </row>
    <row r="17" spans="1:6">
      <c r="A17" s="3" t="s">
        <v>1344</v>
      </c>
    </row>
    <row r="18" spans="1:6">
      <c r="A18" s="4" t="s">
        <v>1347</v>
      </c>
      <c r="B18" s="5" t="n">
        <v>20</v>
      </c>
      <c r="C18" s="5" t="n">
        <v>-2</v>
      </c>
      <c r="D18" s="5" t="n">
        <v>123</v>
      </c>
      <c r="E18" s="5" t="n">
        <v>-57</v>
      </c>
    </row>
    <row r="19" spans="1:6">
      <c r="A19" s="4" t="s">
        <v>1348</v>
      </c>
      <c r="B19" s="5" t="n">
        <v>-3</v>
      </c>
      <c r="C19" s="5" t="n">
        <v>0</v>
      </c>
      <c r="D19" s="5" t="n">
        <v>-8</v>
      </c>
      <c r="E19" s="5" t="n">
        <v>-9</v>
      </c>
    </row>
    <row r="20" spans="1:6">
      <c r="A20" s="4" t="s">
        <v>1352</v>
      </c>
    </row>
    <row r="21" spans="1:6">
      <c r="A21" s="3" t="s">
        <v>1344</v>
      </c>
    </row>
    <row r="22" spans="1:6">
      <c r="A22" s="4" t="s">
        <v>1347</v>
      </c>
      <c r="B22" s="5" t="n">
        <v>-5</v>
      </c>
      <c r="C22" s="5" t="n">
        <v>5</v>
      </c>
      <c r="D22" s="5" t="n">
        <v>-7</v>
      </c>
      <c r="E22" s="5" t="n">
        <v>-5</v>
      </c>
    </row>
    <row r="23" spans="1:6">
      <c r="A23" s="4" t="s">
        <v>1348</v>
      </c>
      <c r="B23" s="5" t="n">
        <v>0</v>
      </c>
      <c r="C23" s="5" t="n">
        <v>2</v>
      </c>
      <c r="D23" s="5" t="n">
        <v>1</v>
      </c>
      <c r="E23" s="5" t="n">
        <v>1</v>
      </c>
    </row>
    <row r="24" spans="1:6">
      <c r="A24" s="4" t="s">
        <v>1353</v>
      </c>
    </row>
    <row r="25" spans="1:6">
      <c r="A25" s="3" t="s">
        <v>1344</v>
      </c>
    </row>
    <row r="26" spans="1:6">
      <c r="A26" s="4" t="s">
        <v>1347</v>
      </c>
      <c r="D26" s="5" t="n">
        <v>0</v>
      </c>
      <c r="E26" s="5" t="n">
        <v>3</v>
      </c>
    </row>
    <row r="27" spans="1:6">
      <c r="A27" s="4" t="s">
        <v>1348</v>
      </c>
      <c r="D27" s="5" t="n">
        <v>0</v>
      </c>
      <c r="E27" s="5" t="n">
        <v>-9</v>
      </c>
    </row>
    <row r="28" spans="1:6">
      <c r="A28" s="4" t="s">
        <v>1354</v>
      </c>
    </row>
    <row r="29" spans="1:6">
      <c r="A29" s="3" t="s">
        <v>1344</v>
      </c>
    </row>
    <row r="30" spans="1:6">
      <c r="A30" s="4" t="s">
        <v>1345</v>
      </c>
      <c r="B30" s="5" t="n">
        <v>97</v>
      </c>
      <c r="C30" s="5" t="n">
        <v>60</v>
      </c>
      <c r="D30" s="5" t="n">
        <v>104</v>
      </c>
      <c r="E30" s="5" t="n">
        <v>163</v>
      </c>
    </row>
    <row r="31" spans="1:6">
      <c r="A31" s="4" t="s">
        <v>1355</v>
      </c>
    </row>
    <row r="32" spans="1:6">
      <c r="A32" s="3" t="s">
        <v>1344</v>
      </c>
    </row>
    <row r="33" spans="1:6">
      <c r="A33" s="4" t="s">
        <v>1345</v>
      </c>
      <c r="B33" s="5" t="n">
        <v>28</v>
      </c>
      <c r="C33" s="5" t="n">
        <v>4</v>
      </c>
      <c r="D33" s="5" t="n">
        <v>35</v>
      </c>
      <c r="E33" s="5" t="n">
        <v>101</v>
      </c>
    </row>
    <row r="34" spans="1:6">
      <c r="A34" s="4" t="s">
        <v>1356</v>
      </c>
    </row>
    <row r="35" spans="1:6">
      <c r="A35" s="3" t="s">
        <v>1344</v>
      </c>
    </row>
    <row r="36" spans="1:6">
      <c r="A36" s="4" t="s">
        <v>1345</v>
      </c>
      <c r="B36" s="5" t="n">
        <v>0</v>
      </c>
      <c r="C36" s="5" t="n">
        <v>1</v>
      </c>
      <c r="D36" s="5" t="n">
        <v>0</v>
      </c>
      <c r="E36" s="5" t="n">
        <v>1</v>
      </c>
    </row>
    <row r="37" spans="1:6">
      <c r="A37" s="4" t="s">
        <v>1357</v>
      </c>
    </row>
    <row r="38" spans="1:6">
      <c r="A38" s="3" t="s">
        <v>1344</v>
      </c>
    </row>
    <row r="39" spans="1:6">
      <c r="A39" s="4" t="s">
        <v>1345</v>
      </c>
      <c r="B39" s="5" t="n">
        <v>9</v>
      </c>
      <c r="C39" s="5" t="n">
        <v>-3</v>
      </c>
      <c r="D39" s="5" t="n">
        <v>0</v>
      </c>
      <c r="E39" s="5" t="n">
        <v>27</v>
      </c>
    </row>
    <row r="40" spans="1:6">
      <c r="A40" s="4" t="s">
        <v>1358</v>
      </c>
    </row>
    <row r="41" spans="1:6">
      <c r="A41" s="3" t="s">
        <v>1344</v>
      </c>
    </row>
    <row r="42" spans="1:6">
      <c r="A42" s="4" t="s">
        <v>1345</v>
      </c>
      <c r="B42" s="5" t="n">
        <v>0</v>
      </c>
      <c r="C42" s="5" t="n">
        <v>0</v>
      </c>
      <c r="D42" s="5" t="n">
        <v>0</v>
      </c>
      <c r="E42" s="5" t="n">
        <v>-1</v>
      </c>
    </row>
    <row r="43" spans="1:6">
      <c r="A43" s="4" t="s">
        <v>1359</v>
      </c>
    </row>
    <row r="44" spans="1:6">
      <c r="A44" s="3" t="s">
        <v>1344</v>
      </c>
    </row>
    <row r="45" spans="1:6">
      <c r="A45" s="4" t="s">
        <v>1345</v>
      </c>
      <c r="B45" s="5" t="n">
        <v>62</v>
      </c>
      <c r="C45" s="5" t="n">
        <v>59</v>
      </c>
      <c r="D45" s="5" t="n">
        <v>70</v>
      </c>
      <c r="E45" s="5" t="n">
        <v>36</v>
      </c>
    </row>
    <row r="46" spans="1:6">
      <c r="A46" s="4" t="s">
        <v>1360</v>
      </c>
    </row>
    <row r="47" spans="1:6">
      <c r="A47" s="3" t="s">
        <v>1344</v>
      </c>
    </row>
    <row r="48" spans="1:6">
      <c r="A48" s="4" t="s">
        <v>1345</v>
      </c>
      <c r="B48" s="5" t="n">
        <v>-2</v>
      </c>
      <c r="C48" s="5" t="n">
        <v>-1</v>
      </c>
      <c r="D48" s="5" t="n">
        <v>-1</v>
      </c>
      <c r="E48" s="5" t="n">
        <v>-1</v>
      </c>
    </row>
    <row r="49" spans="1:6">
      <c r="A49" s="4" t="s">
        <v>60</v>
      </c>
    </row>
    <row r="50" spans="1:6">
      <c r="A50" s="3" t="s">
        <v>1344</v>
      </c>
    </row>
    <row r="51" spans="1:6">
      <c r="A51" s="4" t="s">
        <v>1345</v>
      </c>
      <c r="D51" s="5" t="n">
        <v>1</v>
      </c>
      <c r="E51" s="5" t="n">
        <v>1</v>
      </c>
      <c r="F51" s="4" t="s">
        <v>31</v>
      </c>
    </row>
    <row r="52" spans="1:6">
      <c r="A52" s="4" t="s">
        <v>1361</v>
      </c>
    </row>
    <row r="53" spans="1:6">
      <c r="A53" s="3" t="s">
        <v>1344</v>
      </c>
    </row>
    <row r="54" spans="1:6">
      <c r="A54" s="4" t="s">
        <v>1347</v>
      </c>
      <c r="B54" s="5" t="n">
        <v>0</v>
      </c>
      <c r="C54" s="5" t="n">
        <v>0</v>
      </c>
      <c r="D54" s="5" t="n">
        <v>1</v>
      </c>
      <c r="E54" s="5" t="n">
        <v>-2</v>
      </c>
    </row>
    <row r="55" spans="1:6">
      <c r="A55" s="4" t="s">
        <v>1348</v>
      </c>
      <c r="B55" s="5" t="n">
        <v>-2</v>
      </c>
      <c r="C55" s="5" t="n">
        <v>-3</v>
      </c>
      <c r="D55" s="5" t="n">
        <v>-6</v>
      </c>
      <c r="E55" s="5" t="n">
        <v>-9</v>
      </c>
    </row>
    <row r="56" spans="1:6">
      <c r="A56" s="4" t="s">
        <v>1362</v>
      </c>
    </row>
    <row r="57" spans="1:6">
      <c r="A57" s="3" t="s">
        <v>1344</v>
      </c>
    </row>
    <row r="58" spans="1:6">
      <c r="A58" s="4" t="s">
        <v>1345</v>
      </c>
      <c r="B58" s="5" t="n">
        <v>62</v>
      </c>
      <c r="C58" s="5" t="n">
        <v>59</v>
      </c>
      <c r="D58" s="5" t="n">
        <v>70</v>
      </c>
      <c r="E58" s="5" t="n">
        <v>36</v>
      </c>
    </row>
    <row r="59" spans="1:6">
      <c r="A59" s="4" t="s">
        <v>1363</v>
      </c>
    </row>
    <row r="60" spans="1:6">
      <c r="A60" s="3" t="s">
        <v>1344</v>
      </c>
    </row>
    <row r="61" spans="1:6">
      <c r="A61" s="4" t="s">
        <v>1345</v>
      </c>
      <c r="B61" s="5" t="n">
        <v>-2</v>
      </c>
      <c r="C61" s="5" t="n">
        <v>0</v>
      </c>
      <c r="D61" s="5" t="n">
        <v>-1</v>
      </c>
      <c r="E61" s="5" t="n">
        <v>-1</v>
      </c>
    </row>
    <row r="62" spans="1:6">
      <c r="A62" s="4" t="s">
        <v>1364</v>
      </c>
    </row>
    <row r="63" spans="1:6">
      <c r="A63" s="3" t="s">
        <v>1344</v>
      </c>
    </row>
    <row r="64" spans="1:6">
      <c r="A64" s="4" t="s">
        <v>1345</v>
      </c>
      <c r="B64" s="5" t="n">
        <v>0</v>
      </c>
      <c r="C64" s="5" t="n">
        <v>1</v>
      </c>
      <c r="D64" s="5" t="n">
        <v>0</v>
      </c>
      <c r="E64" s="5" t="n">
        <v>0</v>
      </c>
    </row>
    <row r="65" spans="1:6">
      <c r="A65" s="4" t="s">
        <v>1365</v>
      </c>
    </row>
    <row r="66" spans="1:6">
      <c r="A66" s="3" t="s">
        <v>1344</v>
      </c>
    </row>
    <row r="67" spans="1:6">
      <c r="A67" s="4" t="s">
        <v>1345</v>
      </c>
      <c r="B67" s="7" t="n">
        <v>-2</v>
      </c>
      <c r="C67" s="7" t="n">
        <v>-1</v>
      </c>
      <c r="D67" s="7" t="n">
        <v>-1</v>
      </c>
      <c r="E67" s="7" t="n">
        <v>-1</v>
      </c>
    </row>
    <row r="68" spans="1:6"/>
    <row r="69" spans="1:6">
      <c r="A69" s="4" t="s">
        <v>31</v>
      </c>
      <c r="B69" s="4" t="s">
        <v>71</v>
      </c>
    </row>
  </sheetData>
  <mergeCells count="6">
    <mergeCell ref="A1:A2"/>
    <mergeCell ref="B1:C1"/>
    <mergeCell ref="D1:F1"/>
    <mergeCell ref="E2:F2"/>
    <mergeCell ref="A68:F68"/>
    <mergeCell ref="B69:F6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1</v>
      </c>
    </row>
    <row r="2" spans="1:2">
      <c r="B2" s="2" t="s">
        <v>237</v>
      </c>
    </row>
    <row r="3" spans="1:2">
      <c r="A3" s="3" t="s">
        <v>1344</v>
      </c>
    </row>
    <row r="4" spans="1:2">
      <c r="A4" s="4" t="s">
        <v>1367</v>
      </c>
      <c r="B4" s="7" t="n">
        <v>15</v>
      </c>
    </row>
    <row r="5" spans="1:2">
      <c r="A5" s="4" t="s">
        <v>1368</v>
      </c>
      <c r="B5" s="4" t="s">
        <v>1369</v>
      </c>
    </row>
    <row r="6" spans="1:2">
      <c r="A6" s="4" t="s">
        <v>1370</v>
      </c>
    </row>
    <row r="7" spans="1:2">
      <c r="A7" s="3" t="s">
        <v>1344</v>
      </c>
    </row>
    <row r="8" spans="1:2">
      <c r="A8" s="4" t="s">
        <v>1368</v>
      </c>
      <c r="B8" s="4" t="s">
        <v>1371</v>
      </c>
    </row>
    <row r="9" spans="1:2">
      <c r="A9" s="4" t="s">
        <v>60</v>
      </c>
    </row>
    <row r="10" spans="1:2">
      <c r="A10" s="3" t="s">
        <v>1344</v>
      </c>
    </row>
    <row r="11" spans="1:2">
      <c r="A11" s="4" t="s">
        <v>1368</v>
      </c>
      <c r="B11" s="4" t="s">
        <v>901</v>
      </c>
    </row>
    <row r="12" spans="1:2">
      <c r="A12" s="4" t="s">
        <v>68</v>
      </c>
    </row>
    <row r="13" spans="1:2">
      <c r="A13" s="3" t="s">
        <v>1344</v>
      </c>
    </row>
    <row r="14" spans="1:2">
      <c r="A14" s="4" t="s">
        <v>1367</v>
      </c>
      <c r="B14" s="7" t="n">
        <v>-1</v>
      </c>
    </row>
    <row r="15" spans="1:2">
      <c r="A15" s="4" t="s">
        <v>1372</v>
      </c>
    </row>
    <row r="16" spans="1:2">
      <c r="A16" s="3" t="s">
        <v>1344</v>
      </c>
    </row>
    <row r="17" spans="1:2">
      <c r="A17" s="4" t="s">
        <v>1367</v>
      </c>
      <c r="B17" s="7"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95</v>
      </c>
    </row>
    <row r="2" spans="1:3">
      <c r="A2" s="3" t="s">
        <v>1344</v>
      </c>
    </row>
    <row r="3" spans="1:3">
      <c r="A3" s="4" t="s">
        <v>1374</v>
      </c>
      <c r="B3" s="7" t="n">
        <v>3</v>
      </c>
      <c r="C3" s="7" t="n">
        <v>6</v>
      </c>
    </row>
    <row r="4" spans="1:3">
      <c r="A4" s="4" t="s">
        <v>1375</v>
      </c>
      <c r="B4" s="7" t="n">
        <v>6</v>
      </c>
    </row>
    <row r="5" spans="1:3">
      <c r="A5" s="4" t="s">
        <v>60</v>
      </c>
    </row>
    <row r="6" spans="1:3">
      <c r="A6" s="3" t="s">
        <v>1344</v>
      </c>
    </row>
    <row r="7" spans="1:3">
      <c r="A7" s="4" t="s">
        <v>1374</v>
      </c>
      <c r="C7"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95</v>
      </c>
    </row>
    <row r="2" spans="1:3">
      <c r="A2" s="4" t="s">
        <v>1377</v>
      </c>
    </row>
    <row r="3" spans="1:3">
      <c r="A3" s="3" t="s">
        <v>1378</v>
      </c>
    </row>
    <row r="4" spans="1:3">
      <c r="A4" s="4" t="s">
        <v>1379</v>
      </c>
      <c r="B4" s="7" t="n">
        <v>10000000</v>
      </c>
    </row>
    <row r="5" spans="1:3">
      <c r="A5" s="4" t="s">
        <v>1380</v>
      </c>
    </row>
    <row r="6" spans="1:3">
      <c r="A6" s="3" t="s">
        <v>1378</v>
      </c>
    </row>
    <row r="7" spans="1:3">
      <c r="A7" s="4" t="s">
        <v>1381</v>
      </c>
      <c r="B7" s="5" t="n">
        <v>486000000</v>
      </c>
      <c r="C7" s="7" t="n">
        <v>496000000</v>
      </c>
    </row>
    <row r="8" spans="1:3">
      <c r="A8" s="4" t="s">
        <v>1382</v>
      </c>
      <c r="B8" s="5" t="n">
        <v>50000000</v>
      </c>
      <c r="C8" s="5" t="n">
        <v>54000000</v>
      </c>
    </row>
    <row r="9" spans="1:3">
      <c r="A9" s="4" t="s">
        <v>1383</v>
      </c>
      <c r="B9" s="5" t="n">
        <v>258000000</v>
      </c>
      <c r="C9" s="5" t="n">
        <v>250000000</v>
      </c>
    </row>
    <row r="10" spans="1:3">
      <c r="A10" s="4" t="s">
        <v>1384</v>
      </c>
      <c r="B10" s="5" t="n">
        <v>231000000</v>
      </c>
      <c r="C10" s="5" t="n">
        <v>217000000</v>
      </c>
    </row>
    <row r="11" spans="1:3">
      <c r="A11" s="4" t="s">
        <v>1385</v>
      </c>
      <c r="B11" s="5" t="n">
        <v>539000000</v>
      </c>
      <c r="C11" s="5" t="n">
        <v>521000000</v>
      </c>
    </row>
    <row r="12" spans="1:3">
      <c r="A12" s="4" t="s">
        <v>1386</v>
      </c>
      <c r="B12" s="5" t="n">
        <v>1025000000</v>
      </c>
      <c r="C12" s="5" t="n">
        <v>1017000000</v>
      </c>
    </row>
    <row r="13" spans="1:3">
      <c r="A13" s="4" t="s">
        <v>1387</v>
      </c>
      <c r="B13" s="5" t="n">
        <v>1227000000</v>
      </c>
      <c r="C13" s="5" t="n">
        <v>1188000000</v>
      </c>
    </row>
    <row r="14" spans="1:3">
      <c r="A14" s="4" t="s">
        <v>1388</v>
      </c>
      <c r="B14" s="5" t="n">
        <v>262000000</v>
      </c>
      <c r="C14" s="5" t="n">
        <v>384000000</v>
      </c>
    </row>
    <row r="15" spans="1:3">
      <c r="A15" s="4" t="s">
        <v>1389</v>
      </c>
    </row>
    <row r="16" spans="1:3">
      <c r="A16" s="3" t="s">
        <v>1378</v>
      </c>
    </row>
    <row r="17" spans="1:3">
      <c r="A17" s="4" t="s">
        <v>1390</v>
      </c>
      <c r="B17" s="5" t="n">
        <v>45000000</v>
      </c>
      <c r="C17" s="5" t="n">
        <v>7000000</v>
      </c>
    </row>
    <row r="18" spans="1:3">
      <c r="A18" s="4" t="s">
        <v>1391</v>
      </c>
      <c r="B18" s="5" t="n">
        <v>132000000</v>
      </c>
      <c r="C18" s="5" t="n">
        <v>217000000</v>
      </c>
    </row>
    <row r="19" spans="1:3">
      <c r="A19" s="4" t="s">
        <v>1392</v>
      </c>
    </row>
    <row r="20" spans="1:3">
      <c r="A20" s="3" t="s">
        <v>1378</v>
      </c>
    </row>
    <row r="21" spans="1:3">
      <c r="A21" s="4" t="s">
        <v>1390</v>
      </c>
      <c r="B21" s="5" t="n">
        <v>11000000</v>
      </c>
      <c r="C21" s="5" t="n">
        <v>17000000</v>
      </c>
    </row>
    <row r="22" spans="1:3">
      <c r="A22" s="4" t="s">
        <v>1393</v>
      </c>
      <c r="B22" s="5" t="n">
        <v>11000000</v>
      </c>
      <c r="C22" s="5" t="n">
        <v>2000000</v>
      </c>
    </row>
    <row r="23" spans="1:3">
      <c r="A23" s="4" t="s">
        <v>1391</v>
      </c>
      <c r="B23" s="5" t="n">
        <v>12000000</v>
      </c>
      <c r="C23" s="5" t="n">
        <v>6000000</v>
      </c>
    </row>
    <row r="24" spans="1:3">
      <c r="A24" s="4" t="s">
        <v>1394</v>
      </c>
    </row>
    <row r="25" spans="1:3">
      <c r="A25" s="3" t="s">
        <v>1378</v>
      </c>
    </row>
    <row r="26" spans="1:3">
      <c r="A26" s="4" t="s">
        <v>1390</v>
      </c>
      <c r="B26" s="5" t="n">
        <v>106000000</v>
      </c>
      <c r="C26" s="5" t="n">
        <v>128000000</v>
      </c>
    </row>
    <row r="27" spans="1:3">
      <c r="A27" s="4" t="s">
        <v>1393</v>
      </c>
      <c r="B27" s="5" t="n">
        <v>29000000</v>
      </c>
      <c r="C27" s="5" t="n">
        <v>17000000</v>
      </c>
    </row>
    <row r="28" spans="1:3">
      <c r="A28" s="4" t="s">
        <v>1391</v>
      </c>
      <c r="B28" s="5" t="n">
        <v>121000000</v>
      </c>
      <c r="C28" s="5" t="n">
        <v>184000000</v>
      </c>
    </row>
    <row r="29" spans="1:3">
      <c r="A29" s="4" t="s">
        <v>1393</v>
      </c>
      <c r="B29" s="5" t="n">
        <v>-3000000</v>
      </c>
      <c r="C29" s="5" t="n">
        <v>-23000000</v>
      </c>
    </row>
    <row r="30" spans="1:3">
      <c r="A30" s="4" t="s">
        <v>1395</v>
      </c>
    </row>
    <row r="31" spans="1:3">
      <c r="A31" s="3" t="s">
        <v>1378</v>
      </c>
    </row>
    <row r="32" spans="1:3">
      <c r="A32" s="4" t="s">
        <v>1381</v>
      </c>
      <c r="B32" s="5" t="n">
        <v>482000000</v>
      </c>
      <c r="C32" s="5" t="n">
        <v>491000000</v>
      </c>
    </row>
    <row r="33" spans="1:3">
      <c r="A33" s="4" t="s">
        <v>1382</v>
      </c>
      <c r="B33" s="5" t="n">
        <v>40000000</v>
      </c>
      <c r="C33" s="5" t="n">
        <v>45000000</v>
      </c>
    </row>
    <row r="34" spans="1:3">
      <c r="A34" s="4" t="s">
        <v>1383</v>
      </c>
      <c r="B34" s="5" t="n">
        <v>0</v>
      </c>
      <c r="C34" s="5" t="n">
        <v>0</v>
      </c>
    </row>
    <row r="35" spans="1:3">
      <c r="A35" s="4" t="s">
        <v>1384</v>
      </c>
      <c r="B35" s="5" t="n">
        <v>0</v>
      </c>
      <c r="C35" s="5" t="n">
        <v>0</v>
      </c>
    </row>
    <row r="36" spans="1:3">
      <c r="A36" s="4" t="s">
        <v>1385</v>
      </c>
      <c r="B36" s="5" t="n">
        <v>40000000</v>
      </c>
      <c r="C36" s="5" t="n">
        <v>45000000</v>
      </c>
    </row>
    <row r="37" spans="1:3">
      <c r="A37" s="4" t="s">
        <v>1386</v>
      </c>
      <c r="B37" s="5" t="n">
        <v>522000000</v>
      </c>
      <c r="C37" s="5" t="n">
        <v>536000000</v>
      </c>
    </row>
    <row r="38" spans="1:3">
      <c r="A38" s="4" t="s">
        <v>1387</v>
      </c>
      <c r="B38" s="5" t="n">
        <v>561000000</v>
      </c>
      <c r="C38" s="5" t="n">
        <v>555000000</v>
      </c>
    </row>
    <row r="39" spans="1:3">
      <c r="A39" s="4" t="s">
        <v>1388</v>
      </c>
      <c r="B39" s="5" t="n">
        <v>0</v>
      </c>
      <c r="C39" s="5" t="n">
        <v>0</v>
      </c>
    </row>
    <row r="40" spans="1:3">
      <c r="A40" s="4" t="s">
        <v>1396</v>
      </c>
    </row>
    <row r="41" spans="1:3">
      <c r="A41" s="3" t="s">
        <v>1378</v>
      </c>
    </row>
    <row r="42" spans="1:3">
      <c r="A42" s="4" t="s">
        <v>1390</v>
      </c>
      <c r="B42" s="5" t="n">
        <v>0</v>
      </c>
      <c r="C42" s="5" t="n">
        <v>0</v>
      </c>
    </row>
    <row r="43" spans="1:3">
      <c r="A43" s="4" t="s">
        <v>1391</v>
      </c>
      <c r="B43" s="5" t="n">
        <v>0</v>
      </c>
      <c r="C43" s="5" t="n">
        <v>0</v>
      </c>
    </row>
    <row r="44" spans="1:3">
      <c r="A44" s="4" t="s">
        <v>1397</v>
      </c>
    </row>
    <row r="45" spans="1:3">
      <c r="A45" s="3" t="s">
        <v>1378</v>
      </c>
    </row>
    <row r="46" spans="1:3">
      <c r="A46" s="4" t="s">
        <v>1390</v>
      </c>
      <c r="B46" s="5" t="n">
        <v>4000000</v>
      </c>
      <c r="C46" s="5" t="n">
        <v>5000000</v>
      </c>
    </row>
    <row r="47" spans="1:3">
      <c r="A47" s="4" t="s">
        <v>1393</v>
      </c>
      <c r="B47" s="5" t="n">
        <v>11000000</v>
      </c>
      <c r="C47" s="5" t="n">
        <v>2000000</v>
      </c>
    </row>
    <row r="48" spans="1:3">
      <c r="A48" s="4" t="s">
        <v>1391</v>
      </c>
      <c r="B48" s="5" t="n">
        <v>0</v>
      </c>
      <c r="C48" s="5" t="n">
        <v>0</v>
      </c>
    </row>
    <row r="49" spans="1:3">
      <c r="A49" s="4" t="s">
        <v>1398</v>
      </c>
    </row>
    <row r="50" spans="1:3">
      <c r="A50" s="3" t="s">
        <v>1378</v>
      </c>
    </row>
    <row r="51" spans="1:3">
      <c r="A51" s="4" t="s">
        <v>1390</v>
      </c>
      <c r="B51" s="5" t="n">
        <v>0</v>
      </c>
      <c r="C51" s="5" t="n">
        <v>0</v>
      </c>
    </row>
    <row r="52" spans="1:3">
      <c r="A52" s="4" t="s">
        <v>1393</v>
      </c>
      <c r="B52" s="5" t="n">
        <v>24000000</v>
      </c>
      <c r="C52" s="5" t="n">
        <v>12000000</v>
      </c>
    </row>
    <row r="53" spans="1:3">
      <c r="A53" s="4" t="s">
        <v>1391</v>
      </c>
      <c r="B53" s="5" t="n">
        <v>3000000</v>
      </c>
      <c r="C53" s="5" t="n">
        <v>23000000</v>
      </c>
    </row>
    <row r="54" spans="1:3">
      <c r="A54" s="4" t="s">
        <v>1393</v>
      </c>
      <c r="B54" s="5" t="n">
        <v>-3000000</v>
      </c>
      <c r="C54" s="5" t="n">
        <v>-23000000</v>
      </c>
    </row>
    <row r="55" spans="1:3">
      <c r="A55" s="4" t="s">
        <v>1399</v>
      </c>
    </row>
    <row r="56" spans="1:3">
      <c r="A56" s="3" t="s">
        <v>1378</v>
      </c>
    </row>
    <row r="57" spans="1:3">
      <c r="A57" s="4" t="s">
        <v>1381</v>
      </c>
      <c r="B57" s="5" t="n">
        <v>4000000</v>
      </c>
      <c r="C57" s="5" t="n">
        <v>5000000</v>
      </c>
    </row>
    <row r="58" spans="1:3">
      <c r="A58" s="4" t="s">
        <v>1382</v>
      </c>
      <c r="B58" s="5" t="n">
        <v>10000000</v>
      </c>
      <c r="C58" s="5" t="n">
        <v>9000000</v>
      </c>
    </row>
    <row r="59" spans="1:3">
      <c r="A59" s="4" t="s">
        <v>1383</v>
      </c>
      <c r="B59" s="5" t="n">
        <v>258000000</v>
      </c>
      <c r="C59" s="5" t="n">
        <v>250000000</v>
      </c>
    </row>
    <row r="60" spans="1:3">
      <c r="A60" s="4" t="s">
        <v>1384</v>
      </c>
      <c r="B60" s="5" t="n">
        <v>231000000</v>
      </c>
      <c r="C60" s="5" t="n">
        <v>217000000</v>
      </c>
    </row>
    <row r="61" spans="1:3">
      <c r="A61" s="4" t="s">
        <v>1385</v>
      </c>
      <c r="B61" s="5" t="n">
        <v>499000000</v>
      </c>
      <c r="C61" s="5" t="n">
        <v>476000000</v>
      </c>
    </row>
    <row r="62" spans="1:3">
      <c r="A62" s="4" t="s">
        <v>1386</v>
      </c>
      <c r="B62" s="5" t="n">
        <v>503000000</v>
      </c>
      <c r="C62" s="5" t="n">
        <v>481000000</v>
      </c>
    </row>
    <row r="63" spans="1:3">
      <c r="A63" s="4" t="s">
        <v>1387</v>
      </c>
      <c r="B63" s="5" t="n">
        <v>560000000</v>
      </c>
      <c r="C63" s="5" t="n">
        <v>502000000</v>
      </c>
    </row>
    <row r="64" spans="1:3">
      <c r="A64" s="4" t="s">
        <v>1388</v>
      </c>
      <c r="B64" s="5" t="n">
        <v>149000000</v>
      </c>
      <c r="C64" s="5" t="n">
        <v>230000000</v>
      </c>
    </row>
    <row r="65" spans="1:3">
      <c r="A65" s="4" t="s">
        <v>1400</v>
      </c>
    </row>
    <row r="66" spans="1:3">
      <c r="A66" s="3" t="s">
        <v>1378</v>
      </c>
    </row>
    <row r="67" spans="1:3">
      <c r="A67" s="4" t="s">
        <v>1390</v>
      </c>
      <c r="B67" s="5" t="n">
        <v>45000000</v>
      </c>
      <c r="C67" s="5" t="n">
        <v>7000000</v>
      </c>
    </row>
    <row r="68" spans="1:3">
      <c r="A68" s="4" t="s">
        <v>1391</v>
      </c>
      <c r="B68" s="5" t="n">
        <v>132000000</v>
      </c>
      <c r="C68" s="5" t="n">
        <v>217000000</v>
      </c>
    </row>
    <row r="69" spans="1:3">
      <c r="A69" s="4" t="s">
        <v>1401</v>
      </c>
    </row>
    <row r="70" spans="1:3">
      <c r="A70" s="3" t="s">
        <v>1378</v>
      </c>
    </row>
    <row r="71" spans="1:3">
      <c r="A71" s="4" t="s">
        <v>1390</v>
      </c>
      <c r="B71" s="5" t="n">
        <v>7000000</v>
      </c>
      <c r="C71" s="5" t="n">
        <v>12000000</v>
      </c>
    </row>
    <row r="72" spans="1:3">
      <c r="A72" s="4" t="s">
        <v>1393</v>
      </c>
      <c r="B72" s="5" t="n">
        <v>0</v>
      </c>
      <c r="C72" s="5" t="n">
        <v>0</v>
      </c>
    </row>
    <row r="73" spans="1:3">
      <c r="A73" s="4" t="s">
        <v>1391</v>
      </c>
      <c r="B73" s="5" t="n">
        <v>12000000</v>
      </c>
      <c r="C73" s="5" t="n">
        <v>6000000</v>
      </c>
    </row>
    <row r="74" spans="1:3">
      <c r="A74" s="4" t="s">
        <v>1402</v>
      </c>
    </row>
    <row r="75" spans="1:3">
      <c r="A75" s="3" t="s">
        <v>1378</v>
      </c>
    </row>
    <row r="76" spans="1:3">
      <c r="A76" s="4" t="s">
        <v>1390</v>
      </c>
      <c r="B76" s="5" t="n">
        <v>5000000</v>
      </c>
      <c r="C76" s="5" t="n">
        <v>2000000</v>
      </c>
    </row>
    <row r="77" spans="1:3">
      <c r="A77" s="4" t="s">
        <v>1393</v>
      </c>
      <c r="B77" s="5" t="n">
        <v>0</v>
      </c>
      <c r="C77" s="5" t="n">
        <v>0</v>
      </c>
    </row>
    <row r="78" spans="1:3">
      <c r="A78" s="4" t="s">
        <v>1391</v>
      </c>
      <c r="B78" s="5" t="n">
        <v>5000000</v>
      </c>
      <c r="C78" s="5" t="n">
        <v>7000000</v>
      </c>
    </row>
    <row r="79" spans="1:3">
      <c r="A79" s="4" t="s">
        <v>1393</v>
      </c>
      <c r="B79" s="5" t="n">
        <v>0</v>
      </c>
      <c r="C79" s="5" t="n">
        <v>0</v>
      </c>
    </row>
    <row r="80" spans="1:3">
      <c r="A80" s="4" t="s">
        <v>1403</v>
      </c>
    </row>
    <row r="81" spans="1:3">
      <c r="A81" s="3" t="s">
        <v>1378</v>
      </c>
    </row>
    <row r="82" spans="1:3">
      <c r="A82" s="4" t="s">
        <v>1381</v>
      </c>
      <c r="B82" s="5" t="n">
        <v>0</v>
      </c>
      <c r="C82" s="5" t="n">
        <v>0</v>
      </c>
    </row>
    <row r="83" spans="1:3">
      <c r="A83" s="4" t="s">
        <v>1382</v>
      </c>
      <c r="B83" s="5" t="n">
        <v>0</v>
      </c>
      <c r="C83" s="5" t="n">
        <v>0</v>
      </c>
    </row>
    <row r="84" spans="1:3">
      <c r="A84" s="4" t="s">
        <v>1383</v>
      </c>
      <c r="B84" s="5" t="n">
        <v>0</v>
      </c>
      <c r="C84" s="5" t="n">
        <v>0</v>
      </c>
    </row>
    <row r="85" spans="1:3">
      <c r="A85" s="4" t="s">
        <v>1384</v>
      </c>
      <c r="B85" s="5" t="n">
        <v>0</v>
      </c>
      <c r="C85" s="5" t="n">
        <v>0</v>
      </c>
    </row>
    <row r="86" spans="1:3">
      <c r="A86" s="4" t="s">
        <v>1385</v>
      </c>
      <c r="B86" s="5" t="n">
        <v>0</v>
      </c>
      <c r="C86" s="5" t="n">
        <v>0</v>
      </c>
    </row>
    <row r="87" spans="1:3">
      <c r="A87" s="4" t="s">
        <v>1386</v>
      </c>
      <c r="B87" s="5" t="n">
        <v>0</v>
      </c>
      <c r="C87" s="5" t="n">
        <v>0</v>
      </c>
    </row>
    <row r="88" spans="1:3">
      <c r="A88" s="4" t="s">
        <v>1387</v>
      </c>
      <c r="B88" s="5" t="n">
        <v>106000000</v>
      </c>
      <c r="C88" s="5" t="n">
        <v>131000000</v>
      </c>
    </row>
    <row r="89" spans="1:3">
      <c r="A89" s="4" t="s">
        <v>1388</v>
      </c>
      <c r="B89" s="5" t="n">
        <v>113000000</v>
      </c>
      <c r="C89" s="5" t="n">
        <v>154000000</v>
      </c>
    </row>
    <row r="90" spans="1:3">
      <c r="A90" s="4" t="s">
        <v>1404</v>
      </c>
    </row>
    <row r="91" spans="1:3">
      <c r="A91" s="3" t="s">
        <v>1378</v>
      </c>
    </row>
    <row r="92" spans="1:3">
      <c r="A92" s="4" t="s">
        <v>1390</v>
      </c>
      <c r="B92" s="5" t="n">
        <v>0</v>
      </c>
      <c r="C92" s="5" t="n">
        <v>0</v>
      </c>
    </row>
    <row r="93" spans="1:3">
      <c r="A93" s="4" t="s">
        <v>1391</v>
      </c>
      <c r="B93" s="5" t="n">
        <v>0</v>
      </c>
      <c r="C93" s="5" t="n">
        <v>0</v>
      </c>
    </row>
    <row r="94" spans="1:3">
      <c r="A94" s="4" t="s">
        <v>1405</v>
      </c>
    </row>
    <row r="95" spans="1:3">
      <c r="A95" s="3" t="s">
        <v>1378</v>
      </c>
    </row>
    <row r="96" spans="1:3">
      <c r="A96" s="4" t="s">
        <v>1390</v>
      </c>
      <c r="B96" s="5" t="n">
        <v>0</v>
      </c>
      <c r="C96" s="5" t="n">
        <v>0</v>
      </c>
    </row>
    <row r="97" spans="1:3">
      <c r="A97" s="4" t="s">
        <v>1393</v>
      </c>
      <c r="B97" s="5" t="n">
        <v>0</v>
      </c>
      <c r="C97" s="5" t="n">
        <v>0</v>
      </c>
    </row>
    <row r="98" spans="1:3">
      <c r="A98" s="4" t="s">
        <v>1391</v>
      </c>
      <c r="B98" s="5" t="n">
        <v>0</v>
      </c>
      <c r="C98" s="5" t="n">
        <v>0</v>
      </c>
    </row>
    <row r="99" spans="1:3">
      <c r="A99" s="4" t="s">
        <v>1406</v>
      </c>
    </row>
    <row r="100" spans="1:3">
      <c r="A100" s="3" t="s">
        <v>1378</v>
      </c>
    </row>
    <row r="101" spans="1:3">
      <c r="A101" s="4" t="s">
        <v>1390</v>
      </c>
      <c r="B101" s="5" t="n">
        <v>101000000</v>
      </c>
      <c r="C101" s="5" t="n">
        <v>126000000</v>
      </c>
    </row>
    <row r="102" spans="1:3">
      <c r="A102" s="4" t="s">
        <v>1393</v>
      </c>
      <c r="B102" s="5" t="n">
        <v>5000000</v>
      </c>
      <c r="C102" s="5" t="n">
        <v>5000000</v>
      </c>
    </row>
    <row r="103" spans="1:3">
      <c r="A103" s="4" t="s">
        <v>1391</v>
      </c>
      <c r="B103" s="5" t="n">
        <v>113000000</v>
      </c>
      <c r="C103" s="5" t="n">
        <v>154000000</v>
      </c>
    </row>
    <row r="104" spans="1:3">
      <c r="A104" s="4" t="s">
        <v>1393</v>
      </c>
      <c r="B104" s="5" t="n">
        <v>0</v>
      </c>
      <c r="C104" s="5" t="n">
        <v>0</v>
      </c>
    </row>
    <row r="105" spans="1:3">
      <c r="A105" s="4" t="s">
        <v>1407</v>
      </c>
    </row>
    <row r="106" spans="1:3">
      <c r="A106" s="3" t="s">
        <v>1378</v>
      </c>
    </row>
    <row r="107" spans="1:3">
      <c r="A107" s="4" t="s">
        <v>1381</v>
      </c>
      <c r="B107" s="5" t="n">
        <v>486000000</v>
      </c>
      <c r="C107" s="5" t="n">
        <v>496000000</v>
      </c>
    </row>
    <row r="108" spans="1:3">
      <c r="A108" s="4" t="s">
        <v>1382</v>
      </c>
      <c r="B108" s="5" t="n">
        <v>50000000</v>
      </c>
      <c r="C108" s="5" t="n">
        <v>54000000</v>
      </c>
    </row>
    <row r="109" spans="1:3">
      <c r="A109" s="4" t="s">
        <v>1383</v>
      </c>
      <c r="B109" s="5" t="n">
        <v>258000000</v>
      </c>
      <c r="C109" s="5" t="n">
        <v>250000000</v>
      </c>
    </row>
    <row r="110" spans="1:3">
      <c r="A110" s="4" t="s">
        <v>1384</v>
      </c>
      <c r="B110" s="5" t="n">
        <v>231000000</v>
      </c>
      <c r="C110" s="5" t="n">
        <v>217000000</v>
      </c>
    </row>
    <row r="111" spans="1:3">
      <c r="A111" s="4" t="s">
        <v>1385</v>
      </c>
      <c r="B111" s="5" t="n">
        <v>539000000</v>
      </c>
      <c r="C111" s="5" t="n">
        <v>521000000</v>
      </c>
    </row>
    <row r="112" spans="1:3">
      <c r="A112" s="4" t="s">
        <v>1386</v>
      </c>
      <c r="B112" s="5" t="n">
        <v>1025000000</v>
      </c>
      <c r="C112" s="5" t="n">
        <v>1017000000</v>
      </c>
    </row>
    <row r="113" spans="1:3">
      <c r="A113" s="4" t="s">
        <v>1387</v>
      </c>
      <c r="B113" s="5" t="n">
        <v>1154000000</v>
      </c>
      <c r="C113" s="5" t="n">
        <v>1159000000</v>
      </c>
    </row>
    <row r="114" spans="1:3">
      <c r="A114" s="4" t="s">
        <v>1388</v>
      </c>
      <c r="B114" s="5" t="n">
        <v>117000000</v>
      </c>
      <c r="C114" s="5" t="n">
        <v>172000000</v>
      </c>
    </row>
    <row r="115" spans="1:3">
      <c r="A115" s="4" t="s">
        <v>1408</v>
      </c>
    </row>
    <row r="116" spans="1:3">
      <c r="A116" s="3" t="s">
        <v>1378</v>
      </c>
    </row>
    <row r="117" spans="1:3">
      <c r="A117" s="4" t="s">
        <v>1390</v>
      </c>
      <c r="B117" s="5" t="n">
        <v>103000000</v>
      </c>
      <c r="C117" s="5" t="n">
        <v>126000000</v>
      </c>
    </row>
    <row r="118" spans="1:3">
      <c r="A118" s="4" t="s">
        <v>1393</v>
      </c>
      <c r="B118" s="5" t="n">
        <v>26000000</v>
      </c>
      <c r="C118" s="5" t="n">
        <v>16000000</v>
      </c>
    </row>
    <row r="119" spans="1:3">
      <c r="A119" s="4" t="s">
        <v>1391</v>
      </c>
      <c r="B119" s="5" t="n">
        <v>116000000</v>
      </c>
      <c r="C119" s="5" t="n">
        <v>182000000</v>
      </c>
    </row>
    <row r="120" spans="1:3">
      <c r="A120" s="4" t="s">
        <v>1393</v>
      </c>
      <c r="B120" s="5" t="n">
        <v>-3000000</v>
      </c>
      <c r="C120" s="5" t="n">
        <v>-23000000</v>
      </c>
    </row>
    <row r="121" spans="1:3">
      <c r="A121" s="4" t="s">
        <v>1409</v>
      </c>
    </row>
    <row r="122" spans="1:3">
      <c r="A122" s="3" t="s">
        <v>1378</v>
      </c>
    </row>
    <row r="123" spans="1:3">
      <c r="A123" s="4" t="s">
        <v>1391</v>
      </c>
      <c r="B123" s="5" t="n">
        <v>4000000</v>
      </c>
      <c r="C123" s="5" t="n">
        <v>13000000</v>
      </c>
    </row>
    <row r="124" spans="1:3">
      <c r="A124" s="4" t="s">
        <v>1410</v>
      </c>
    </row>
    <row r="125" spans="1:3">
      <c r="A125" s="3" t="s">
        <v>1378</v>
      </c>
    </row>
    <row r="126" spans="1:3">
      <c r="A126" s="4" t="s">
        <v>1381</v>
      </c>
      <c r="B126" s="5" t="n">
        <v>482000000</v>
      </c>
      <c r="C126" s="5" t="n">
        <v>491000000</v>
      </c>
    </row>
    <row r="127" spans="1:3">
      <c r="A127" s="4" t="s">
        <v>1382</v>
      </c>
      <c r="B127" s="5" t="n">
        <v>40000000</v>
      </c>
      <c r="C127" s="5" t="n">
        <v>45000000</v>
      </c>
    </row>
    <row r="128" spans="1:3">
      <c r="A128" s="4" t="s">
        <v>1383</v>
      </c>
      <c r="B128" s="5" t="n">
        <v>0</v>
      </c>
      <c r="C128" s="5" t="n">
        <v>0</v>
      </c>
    </row>
    <row r="129" spans="1:3">
      <c r="A129" s="4" t="s">
        <v>1384</v>
      </c>
      <c r="B129" s="5" t="n">
        <v>0</v>
      </c>
      <c r="C129" s="5" t="n">
        <v>0</v>
      </c>
    </row>
    <row r="130" spans="1:3">
      <c r="A130" s="4" t="s">
        <v>1385</v>
      </c>
      <c r="B130" s="5" t="n">
        <v>40000000</v>
      </c>
      <c r="C130" s="5" t="n">
        <v>45000000</v>
      </c>
    </row>
    <row r="131" spans="1:3">
      <c r="A131" s="4" t="s">
        <v>1386</v>
      </c>
      <c r="B131" s="5" t="n">
        <v>522000000</v>
      </c>
      <c r="C131" s="5" t="n">
        <v>536000000</v>
      </c>
    </row>
    <row r="132" spans="1:3">
      <c r="A132" s="4" t="s">
        <v>1387</v>
      </c>
      <c r="B132" s="5" t="n">
        <v>543000000</v>
      </c>
      <c r="C132" s="5" t="n">
        <v>547000000</v>
      </c>
    </row>
    <row r="133" spans="1:3">
      <c r="A133" s="4" t="s">
        <v>1388</v>
      </c>
      <c r="B133" s="5" t="n">
        <v>0</v>
      </c>
      <c r="C133" s="5" t="n">
        <v>0</v>
      </c>
    </row>
    <row r="134" spans="1:3">
      <c r="A134" s="4" t="s">
        <v>1411</v>
      </c>
    </row>
    <row r="135" spans="1:3">
      <c r="A135" s="3" t="s">
        <v>1378</v>
      </c>
    </row>
    <row r="136" spans="1:3">
      <c r="A136" s="4" t="s">
        <v>1390</v>
      </c>
      <c r="B136" s="5" t="n">
        <v>0</v>
      </c>
      <c r="C136" s="5" t="n">
        <v>0</v>
      </c>
    </row>
    <row r="137" spans="1:3">
      <c r="A137" s="4" t="s">
        <v>1393</v>
      </c>
      <c r="B137" s="5" t="n">
        <v>21000000</v>
      </c>
      <c r="C137" s="5" t="n">
        <v>11000000</v>
      </c>
    </row>
    <row r="138" spans="1:3">
      <c r="A138" s="4" t="s">
        <v>1391</v>
      </c>
      <c r="B138" s="5" t="n">
        <v>3000000</v>
      </c>
      <c r="C138" s="5" t="n">
        <v>23000000</v>
      </c>
    </row>
    <row r="139" spans="1:3">
      <c r="A139" s="4" t="s">
        <v>1393</v>
      </c>
      <c r="B139" s="5" t="n">
        <v>-3000000</v>
      </c>
      <c r="C139" s="5" t="n">
        <v>-23000000</v>
      </c>
    </row>
    <row r="140" spans="1:3">
      <c r="A140" s="4" t="s">
        <v>1412</v>
      </c>
    </row>
    <row r="141" spans="1:3">
      <c r="A141" s="3" t="s">
        <v>1378</v>
      </c>
    </row>
    <row r="142" spans="1:3">
      <c r="A142" s="4" t="s">
        <v>1391</v>
      </c>
      <c r="B142" s="5" t="n">
        <v>0</v>
      </c>
      <c r="C142" s="5" t="n">
        <v>0</v>
      </c>
    </row>
    <row r="143" spans="1:3">
      <c r="A143" s="4" t="s">
        <v>1413</v>
      </c>
    </row>
    <row r="144" spans="1:3">
      <c r="A144" s="3" t="s">
        <v>1378</v>
      </c>
    </row>
    <row r="145" spans="1:3">
      <c r="A145" s="4" t="s">
        <v>1381</v>
      </c>
      <c r="B145" s="5" t="n">
        <v>4000000</v>
      </c>
      <c r="C145" s="5" t="n">
        <v>5000000</v>
      </c>
    </row>
    <row r="146" spans="1:3">
      <c r="A146" s="4" t="s">
        <v>1382</v>
      </c>
      <c r="B146" s="5" t="n">
        <v>10000000</v>
      </c>
      <c r="C146" s="5" t="n">
        <v>9000000</v>
      </c>
    </row>
    <row r="147" spans="1:3">
      <c r="A147" s="4" t="s">
        <v>1383</v>
      </c>
      <c r="B147" s="5" t="n">
        <v>258000000</v>
      </c>
      <c r="C147" s="5" t="n">
        <v>250000000</v>
      </c>
    </row>
    <row r="148" spans="1:3">
      <c r="A148" s="4" t="s">
        <v>1384</v>
      </c>
      <c r="B148" s="5" t="n">
        <v>231000000</v>
      </c>
      <c r="C148" s="5" t="n">
        <v>217000000</v>
      </c>
    </row>
    <row r="149" spans="1:3">
      <c r="A149" s="4" t="s">
        <v>1385</v>
      </c>
      <c r="B149" s="5" t="n">
        <v>499000000</v>
      </c>
      <c r="C149" s="5" t="n">
        <v>476000000</v>
      </c>
    </row>
    <row r="150" spans="1:3">
      <c r="A150" s="4" t="s">
        <v>1386</v>
      </c>
      <c r="B150" s="5" t="n">
        <v>503000000</v>
      </c>
      <c r="C150" s="5" t="n">
        <v>481000000</v>
      </c>
    </row>
    <row r="151" spans="1:3">
      <c r="A151" s="4" t="s">
        <v>1387</v>
      </c>
      <c r="B151" s="5" t="n">
        <v>505000000</v>
      </c>
      <c r="C151" s="5" t="n">
        <v>481000000</v>
      </c>
    </row>
    <row r="152" spans="1:3">
      <c r="A152" s="4" t="s">
        <v>1388</v>
      </c>
      <c r="B152" s="5" t="n">
        <v>4000000</v>
      </c>
      <c r="C152" s="5" t="n">
        <v>18000000</v>
      </c>
    </row>
    <row r="153" spans="1:3">
      <c r="A153" s="4" t="s">
        <v>1414</v>
      </c>
    </row>
    <row r="154" spans="1:3">
      <c r="A154" s="3" t="s">
        <v>1378</v>
      </c>
    </row>
    <row r="155" spans="1:3">
      <c r="A155" s="4" t="s">
        <v>1390</v>
      </c>
      <c r="B155" s="5" t="n">
        <v>2000000</v>
      </c>
      <c r="C155" s="5" t="n">
        <v>0</v>
      </c>
    </row>
    <row r="156" spans="1:3">
      <c r="A156" s="4" t="s">
        <v>1393</v>
      </c>
      <c r="B156" s="5" t="n">
        <v>0</v>
      </c>
      <c r="C156" s="5" t="n">
        <v>0</v>
      </c>
    </row>
    <row r="157" spans="1:3">
      <c r="A157" s="4" t="s">
        <v>1391</v>
      </c>
      <c r="B157" s="5" t="n">
        <v>0</v>
      </c>
      <c r="C157" s="5" t="n">
        <v>5000000</v>
      </c>
    </row>
    <row r="158" spans="1:3">
      <c r="A158" s="4" t="s">
        <v>1393</v>
      </c>
      <c r="B158" s="5" t="n">
        <v>0</v>
      </c>
      <c r="C158" s="5" t="n">
        <v>0</v>
      </c>
    </row>
    <row r="159" spans="1:3">
      <c r="A159" s="4" t="s">
        <v>1415</v>
      </c>
    </row>
    <row r="160" spans="1:3">
      <c r="A160" s="3" t="s">
        <v>1378</v>
      </c>
    </row>
    <row r="161" spans="1:3">
      <c r="A161" s="4" t="s">
        <v>1391</v>
      </c>
      <c r="B161" s="5" t="n">
        <v>4000000</v>
      </c>
      <c r="C161" s="5" t="n">
        <v>13000000</v>
      </c>
    </row>
    <row r="162" spans="1:3">
      <c r="A162" s="4" t="s">
        <v>1416</v>
      </c>
    </row>
    <row r="163" spans="1:3">
      <c r="A163" s="3" t="s">
        <v>1378</v>
      </c>
    </row>
    <row r="164" spans="1:3">
      <c r="A164" s="4" t="s">
        <v>1381</v>
      </c>
      <c r="B164" s="5" t="n">
        <v>0</v>
      </c>
      <c r="C164" s="5" t="n">
        <v>0</v>
      </c>
    </row>
    <row r="165" spans="1:3">
      <c r="A165" s="4" t="s">
        <v>1382</v>
      </c>
      <c r="B165" s="5" t="n">
        <v>0</v>
      </c>
      <c r="C165" s="5" t="n">
        <v>0</v>
      </c>
    </row>
    <row r="166" spans="1:3">
      <c r="A166" s="4" t="s">
        <v>1383</v>
      </c>
      <c r="B166" s="5" t="n">
        <v>0</v>
      </c>
      <c r="C166" s="5" t="n">
        <v>0</v>
      </c>
    </row>
    <row r="167" spans="1:3">
      <c r="A167" s="4" t="s">
        <v>1384</v>
      </c>
      <c r="B167" s="5" t="n">
        <v>0</v>
      </c>
      <c r="C167" s="5" t="n">
        <v>0</v>
      </c>
    </row>
    <row r="168" spans="1:3">
      <c r="A168" s="4" t="s">
        <v>1385</v>
      </c>
      <c r="B168" s="5" t="n">
        <v>0</v>
      </c>
      <c r="C168" s="5" t="n">
        <v>0</v>
      </c>
    </row>
    <row r="169" spans="1:3">
      <c r="A169" s="4" t="s">
        <v>1386</v>
      </c>
      <c r="B169" s="5" t="n">
        <v>0</v>
      </c>
      <c r="C169" s="5" t="n">
        <v>0</v>
      </c>
    </row>
    <row r="170" spans="1:3">
      <c r="A170" s="4" t="s">
        <v>1387</v>
      </c>
      <c r="B170" s="5" t="n">
        <v>106000000</v>
      </c>
      <c r="C170" s="5" t="n">
        <v>131000000</v>
      </c>
    </row>
    <row r="171" spans="1:3">
      <c r="A171" s="4" t="s">
        <v>1388</v>
      </c>
      <c r="B171" s="5" t="n">
        <v>113000000</v>
      </c>
      <c r="C171" s="5" t="n">
        <v>154000000</v>
      </c>
    </row>
    <row r="172" spans="1:3">
      <c r="A172" s="4" t="s">
        <v>1417</v>
      </c>
    </row>
    <row r="173" spans="1:3">
      <c r="A173" s="3" t="s">
        <v>1378</v>
      </c>
    </row>
    <row r="174" spans="1:3">
      <c r="A174" s="4" t="s">
        <v>1390</v>
      </c>
      <c r="B174" s="5" t="n">
        <v>101000000</v>
      </c>
      <c r="C174" s="5" t="n">
        <v>126000000</v>
      </c>
    </row>
    <row r="175" spans="1:3">
      <c r="A175" s="4" t="s">
        <v>1393</v>
      </c>
      <c r="B175" s="5" t="n">
        <v>5000000</v>
      </c>
      <c r="C175" s="5" t="n">
        <v>5000000</v>
      </c>
    </row>
    <row r="176" spans="1:3">
      <c r="A176" s="4" t="s">
        <v>1391</v>
      </c>
      <c r="B176" s="5" t="n">
        <v>113000000</v>
      </c>
      <c r="C176" s="5" t="n">
        <v>154000000</v>
      </c>
    </row>
    <row r="177" spans="1:3">
      <c r="A177" s="4" t="s">
        <v>1393</v>
      </c>
      <c r="B177" s="5" t="n">
        <v>0</v>
      </c>
      <c r="C177" s="5" t="n">
        <v>0</v>
      </c>
    </row>
    <row r="178" spans="1:3">
      <c r="A178" s="4" t="s">
        <v>1418</v>
      </c>
    </row>
    <row r="179" spans="1:3">
      <c r="A179" s="3" t="s">
        <v>1378</v>
      </c>
    </row>
    <row r="180" spans="1:3">
      <c r="A180" s="4" t="s">
        <v>1391</v>
      </c>
      <c r="B180" s="5" t="n">
        <v>0</v>
      </c>
      <c r="C180" s="5" t="n">
        <v>0</v>
      </c>
    </row>
    <row r="181" spans="1:3">
      <c r="A181" s="4" t="s">
        <v>1419</v>
      </c>
    </row>
    <row r="182" spans="1:3">
      <c r="A182" s="3" t="s">
        <v>1378</v>
      </c>
    </row>
    <row r="183" spans="1:3">
      <c r="A183" s="4" t="s">
        <v>1387</v>
      </c>
      <c r="B183" s="5" t="n">
        <v>6000000</v>
      </c>
      <c r="C183" s="5" t="n">
        <v>3000000</v>
      </c>
    </row>
    <row r="184" spans="1:3">
      <c r="A184" s="4" t="s">
        <v>1388</v>
      </c>
      <c r="B184" s="5" t="n">
        <v>5000000</v>
      </c>
      <c r="C184" s="5" t="n">
        <v>2000000</v>
      </c>
    </row>
    <row r="185" spans="1:3">
      <c r="A185" s="4" t="s">
        <v>1420</v>
      </c>
    </row>
    <row r="186" spans="1:3">
      <c r="A186" s="3" t="s">
        <v>1378</v>
      </c>
    </row>
    <row r="187" spans="1:3">
      <c r="A187" s="4" t="s">
        <v>1390</v>
      </c>
      <c r="B187" s="5" t="n">
        <v>3000000</v>
      </c>
      <c r="C187" s="5" t="n">
        <v>2000000</v>
      </c>
    </row>
    <row r="188" spans="1:3">
      <c r="A188" s="4" t="s">
        <v>1393</v>
      </c>
      <c r="B188" s="5" t="n">
        <v>3000000</v>
      </c>
      <c r="C188" s="5" t="n">
        <v>1000000</v>
      </c>
    </row>
    <row r="189" spans="1:3">
      <c r="A189" s="4" t="s">
        <v>1391</v>
      </c>
      <c r="B189" s="5" t="n">
        <v>5000000</v>
      </c>
      <c r="C189" s="5" t="n">
        <v>2000000</v>
      </c>
    </row>
    <row r="190" spans="1:3">
      <c r="A190" s="4" t="s">
        <v>1421</v>
      </c>
    </row>
    <row r="191" spans="1:3">
      <c r="A191" s="3" t="s">
        <v>1378</v>
      </c>
    </row>
    <row r="192" spans="1:3">
      <c r="A192" s="4" t="s">
        <v>1387</v>
      </c>
      <c r="B192" s="5" t="n">
        <v>3000000</v>
      </c>
      <c r="C192" s="5" t="n">
        <v>1000000</v>
      </c>
    </row>
    <row r="193" spans="1:3">
      <c r="A193" s="4" t="s">
        <v>1388</v>
      </c>
      <c r="B193" s="5" t="n">
        <v>0</v>
      </c>
      <c r="C193" s="5" t="n">
        <v>0</v>
      </c>
    </row>
    <row r="194" spans="1:3">
      <c r="A194" s="4" t="s">
        <v>1422</v>
      </c>
    </row>
    <row r="195" spans="1:3">
      <c r="A195" s="3" t="s">
        <v>1378</v>
      </c>
    </row>
    <row r="196" spans="1:3">
      <c r="A196" s="4" t="s">
        <v>1390</v>
      </c>
      <c r="B196" s="5" t="n">
        <v>0</v>
      </c>
      <c r="C196" s="5" t="n">
        <v>0</v>
      </c>
    </row>
    <row r="197" spans="1:3">
      <c r="A197" s="4" t="s">
        <v>1393</v>
      </c>
      <c r="B197" s="5" t="n">
        <v>3000000</v>
      </c>
      <c r="C197" s="5" t="n">
        <v>1000000</v>
      </c>
    </row>
    <row r="198" spans="1:3">
      <c r="A198" s="4" t="s">
        <v>1391</v>
      </c>
      <c r="B198" s="5" t="n">
        <v>0</v>
      </c>
      <c r="C198" s="5" t="n">
        <v>0</v>
      </c>
    </row>
    <row r="199" spans="1:3">
      <c r="A199" s="4" t="s">
        <v>1423</v>
      </c>
    </row>
    <row r="200" spans="1:3">
      <c r="A200" s="3" t="s">
        <v>1378</v>
      </c>
    </row>
    <row r="201" spans="1:3">
      <c r="A201" s="4" t="s">
        <v>1387</v>
      </c>
      <c r="B201" s="5" t="n">
        <v>3000000</v>
      </c>
      <c r="C201" s="5" t="n">
        <v>2000000</v>
      </c>
    </row>
    <row r="202" spans="1:3">
      <c r="A202" s="4" t="s">
        <v>1388</v>
      </c>
      <c r="B202" s="5" t="n">
        <v>5000000</v>
      </c>
      <c r="C202" s="5" t="n">
        <v>2000000</v>
      </c>
    </row>
    <row r="203" spans="1:3">
      <c r="A203" s="4" t="s">
        <v>1424</v>
      </c>
    </row>
    <row r="204" spans="1:3">
      <c r="A204" s="3" t="s">
        <v>1378</v>
      </c>
    </row>
    <row r="205" spans="1:3">
      <c r="A205" s="4" t="s">
        <v>1390</v>
      </c>
      <c r="B205" s="5" t="n">
        <v>3000000</v>
      </c>
      <c r="C205" s="5" t="n">
        <v>2000000</v>
      </c>
    </row>
    <row r="206" spans="1:3">
      <c r="A206" s="4" t="s">
        <v>1393</v>
      </c>
      <c r="B206" s="5" t="n">
        <v>0</v>
      </c>
      <c r="C206" s="5" t="n">
        <v>0</v>
      </c>
    </row>
    <row r="207" spans="1:3">
      <c r="A207" s="4" t="s">
        <v>1391</v>
      </c>
      <c r="B207" s="5" t="n">
        <v>5000000</v>
      </c>
      <c r="C207" s="5" t="n">
        <v>2000000</v>
      </c>
    </row>
    <row r="208" spans="1:3">
      <c r="A208" s="4" t="s">
        <v>1425</v>
      </c>
    </row>
    <row r="209" spans="1:3">
      <c r="A209" s="3" t="s">
        <v>1378</v>
      </c>
    </row>
    <row r="210" spans="1:3">
      <c r="A210" s="4" t="s">
        <v>1387</v>
      </c>
      <c r="B210" s="5" t="n">
        <v>0</v>
      </c>
      <c r="C210" s="5" t="n">
        <v>0</v>
      </c>
    </row>
    <row r="211" spans="1:3">
      <c r="A211" s="4" t="s">
        <v>1388</v>
      </c>
      <c r="B211" s="5" t="n">
        <v>0</v>
      </c>
      <c r="C211" s="5" t="n">
        <v>0</v>
      </c>
    </row>
    <row r="212" spans="1:3">
      <c r="A212" s="4" t="s">
        <v>1426</v>
      </c>
    </row>
    <row r="213" spans="1:3">
      <c r="A213" s="3" t="s">
        <v>1378</v>
      </c>
    </row>
    <row r="214" spans="1:3">
      <c r="A214" s="4" t="s">
        <v>1390</v>
      </c>
      <c r="B214" s="5" t="n">
        <v>0</v>
      </c>
      <c r="C214" s="5" t="n">
        <v>0</v>
      </c>
    </row>
    <row r="215" spans="1:3">
      <c r="A215" s="4" t="s">
        <v>1393</v>
      </c>
      <c r="B215" s="5" t="n">
        <v>0</v>
      </c>
      <c r="C215" s="5" t="n">
        <v>0</v>
      </c>
    </row>
    <row r="216" spans="1:3">
      <c r="A216" s="4" t="s">
        <v>1391</v>
      </c>
      <c r="B216" s="5" t="n">
        <v>0</v>
      </c>
      <c r="C216" s="7" t="n">
        <v>0</v>
      </c>
    </row>
    <row r="217" spans="1:3">
      <c r="A217" s="4" t="s">
        <v>474</v>
      </c>
    </row>
    <row r="218" spans="1:3">
      <c r="A218" s="3" t="s">
        <v>1378</v>
      </c>
    </row>
    <row r="219" spans="1:3">
      <c r="A219" s="4" t="s">
        <v>1390</v>
      </c>
      <c r="B219" s="7" t="n">
        <v>3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427</v>
      </c>
      <c r="B1" s="2" t="s">
        <v>27</v>
      </c>
      <c r="D1" s="2" t="s">
        <v>1</v>
      </c>
      <c r="F1" s="2" t="s">
        <v>711</v>
      </c>
    </row>
    <row r="2" spans="1:7">
      <c r="B2" s="2" t="s">
        <v>2</v>
      </c>
      <c r="C2" s="2" t="s">
        <v>28</v>
      </c>
      <c r="D2" s="2" t="s">
        <v>2</v>
      </c>
      <c r="E2" s="2" t="s">
        <v>28</v>
      </c>
      <c r="F2" s="2" t="s">
        <v>783</v>
      </c>
      <c r="G2" s="2" t="s">
        <v>95</v>
      </c>
    </row>
    <row r="3" spans="1:7">
      <c r="A3" s="3" t="s">
        <v>1428</v>
      </c>
    </row>
    <row r="4" spans="1:7">
      <c r="A4" s="4" t="s">
        <v>1429</v>
      </c>
      <c r="B4" s="7" t="n">
        <v>-31000000</v>
      </c>
      <c r="C4" s="7" t="n">
        <v>-90000000</v>
      </c>
      <c r="D4" s="7" t="n">
        <v>-28000000</v>
      </c>
      <c r="E4" s="7" t="n">
        <v>-74000000</v>
      </c>
      <c r="F4" s="7" t="n">
        <v>-28000000</v>
      </c>
      <c r="G4" s="7" t="n">
        <v>-74000000</v>
      </c>
    </row>
    <row r="5" spans="1:7">
      <c r="A5" s="4" t="s">
        <v>1430</v>
      </c>
      <c r="B5" s="5" t="n">
        <v>6000000</v>
      </c>
      <c r="C5" s="5" t="n">
        <v>30000000</v>
      </c>
      <c r="D5" s="5" t="n">
        <v>21000000</v>
      </c>
      <c r="E5" s="5" t="n">
        <v>14000000</v>
      </c>
    </row>
    <row r="6" spans="1:7">
      <c r="A6" s="4" t="s">
        <v>1431</v>
      </c>
      <c r="D6" s="5" t="n">
        <v>3000000</v>
      </c>
      <c r="E6" s="5" t="n">
        <v>0</v>
      </c>
    </row>
    <row r="7" spans="1:7">
      <c r="A7" s="4" t="s">
        <v>557</v>
      </c>
      <c r="B7" s="5" t="n">
        <v>13000000</v>
      </c>
      <c r="C7" s="5" t="n">
        <v>23000000</v>
      </c>
      <c r="D7" s="5" t="n">
        <v>-8000000</v>
      </c>
      <c r="E7" s="5" t="n">
        <v>23000000</v>
      </c>
    </row>
    <row r="8" spans="1:7">
      <c r="A8" s="4" t="s">
        <v>1432</v>
      </c>
      <c r="B8" s="5" t="n">
        <v>-12000000</v>
      </c>
      <c r="C8" s="5" t="n">
        <v>-37000000</v>
      </c>
      <c r="D8" s="5" t="n">
        <v>-12000000</v>
      </c>
      <c r="E8" s="5" t="n">
        <v>-37000000</v>
      </c>
      <c r="G8" s="5" t="n">
        <v>-28000000</v>
      </c>
    </row>
    <row r="9" spans="1:7">
      <c r="A9" s="4" t="s">
        <v>1433</v>
      </c>
      <c r="B9" s="5" t="n">
        <v>6000000</v>
      </c>
      <c r="C9" s="5" t="n">
        <v>38000000</v>
      </c>
      <c r="D9" s="5" t="n">
        <v>0</v>
      </c>
      <c r="E9" s="5" t="n">
        <v>26000000</v>
      </c>
    </row>
    <row r="10" spans="1:7">
      <c r="A10" s="4" t="s">
        <v>1434</v>
      </c>
    </row>
    <row r="11" spans="1:7">
      <c r="A11" s="3" t="s">
        <v>1428</v>
      </c>
    </row>
    <row r="12" spans="1:7">
      <c r="A12" s="4" t="s">
        <v>1435</v>
      </c>
      <c r="B12" s="10" t="n">
        <v>20.4</v>
      </c>
      <c r="C12" s="10" t="n">
        <v>21.35</v>
      </c>
      <c r="D12" s="10" t="n">
        <v>20.4</v>
      </c>
      <c r="E12" s="10" t="n">
        <v>21.35</v>
      </c>
    </row>
    <row r="13" spans="1:7">
      <c r="A13" s="4" t="s">
        <v>1436</v>
      </c>
    </row>
    <row r="14" spans="1:7">
      <c r="A14" s="3" t="s">
        <v>1428</v>
      </c>
    </row>
    <row r="15" spans="1:7">
      <c r="A15" s="4" t="s">
        <v>1435</v>
      </c>
      <c r="B15" s="8" t="n">
        <v>59.85</v>
      </c>
      <c r="C15" s="8" t="n">
        <v>48.97</v>
      </c>
      <c r="D15" s="8" t="n">
        <v>59.85</v>
      </c>
      <c r="E15" s="8" t="n">
        <v>48.97</v>
      </c>
    </row>
    <row r="16" spans="1:7">
      <c r="A16" s="4" t="s">
        <v>1437</v>
      </c>
    </row>
    <row r="17" spans="1:7">
      <c r="A17" s="3" t="s">
        <v>1428</v>
      </c>
    </row>
    <row r="18" spans="1:7">
      <c r="A18" s="4" t="s">
        <v>1438</v>
      </c>
      <c r="G18" s="10" t="n">
        <v>-11.88</v>
      </c>
    </row>
    <row r="19" spans="1:7">
      <c r="A19" s="4" t="s">
        <v>1439</v>
      </c>
    </row>
    <row r="20" spans="1:7">
      <c r="A20" s="3" t="s">
        <v>1428</v>
      </c>
    </row>
    <row r="21" spans="1:7">
      <c r="A21" s="4" t="s">
        <v>1438</v>
      </c>
      <c r="G21" s="8" t="n">
        <v>6.93</v>
      </c>
    </row>
    <row r="22" spans="1:7">
      <c r="A22" s="4" t="s">
        <v>1440</v>
      </c>
    </row>
    <row r="23" spans="1:7">
      <c r="A23" s="3" t="s">
        <v>1428</v>
      </c>
    </row>
    <row r="24" spans="1:7">
      <c r="A24" s="4" t="s">
        <v>1438</v>
      </c>
      <c r="F24" s="10" t="n">
        <v>-7.25</v>
      </c>
    </row>
    <row r="25" spans="1:7">
      <c r="A25" s="4" t="s">
        <v>1441</v>
      </c>
    </row>
    <row r="26" spans="1:7">
      <c r="A26" s="3" t="s">
        <v>1428</v>
      </c>
    </row>
    <row r="27" spans="1:7">
      <c r="A27" s="4" t="s">
        <v>1438</v>
      </c>
      <c r="F27" s="8" t="n">
        <v>11.99</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42</v>
      </c>
      <c r="B1" s="2" t="s">
        <v>1</v>
      </c>
      <c r="C1" s="2" t="s">
        <v>711</v>
      </c>
    </row>
    <row r="2" spans="1:3">
      <c r="B2" s="2" t="s">
        <v>2</v>
      </c>
      <c r="C2" s="2" t="s">
        <v>95</v>
      </c>
    </row>
    <row r="3" spans="1:3">
      <c r="A3" s="3" t="s">
        <v>1443</v>
      </c>
    </row>
    <row r="4" spans="1:3">
      <c r="A4" s="4" t="s">
        <v>1444</v>
      </c>
      <c r="B4" s="7" t="n">
        <v>10</v>
      </c>
      <c r="C4" s="7" t="n">
        <v>35</v>
      </c>
    </row>
    <row r="5" spans="1:3">
      <c r="A5" s="4" t="s">
        <v>1445</v>
      </c>
    </row>
    <row r="6" spans="1:3">
      <c r="A6" s="3" t="s">
        <v>1443</v>
      </c>
    </row>
    <row r="7" spans="1:3">
      <c r="A7" s="4" t="s">
        <v>1446</v>
      </c>
      <c r="B7" s="5" t="n">
        <v>626</v>
      </c>
      <c r="C7" s="5" t="n">
        <v>604</v>
      </c>
    </row>
    <row r="8" spans="1:3">
      <c r="A8" s="4" t="s">
        <v>1447</v>
      </c>
      <c r="B8" s="5" t="n">
        <v>35</v>
      </c>
      <c r="C8" s="5" t="n">
        <v>35</v>
      </c>
    </row>
    <row r="9" spans="1:3">
      <c r="A9" s="4" t="s">
        <v>1448</v>
      </c>
      <c r="B9" s="5" t="n">
        <v>22207</v>
      </c>
      <c r="C9" s="5" t="n">
        <v>17138</v>
      </c>
    </row>
    <row r="10" spans="1:3">
      <c r="A10" s="4" t="s">
        <v>1449</v>
      </c>
      <c r="B10" s="5" t="n">
        <v>66</v>
      </c>
      <c r="C10" s="5" t="n">
        <v>29</v>
      </c>
    </row>
    <row r="11" spans="1:3">
      <c r="A11" s="4" t="s">
        <v>1450</v>
      </c>
      <c r="B11" s="5" t="n">
        <v>1</v>
      </c>
      <c r="C11" s="5" t="n">
        <v>0</v>
      </c>
    </row>
    <row r="12" spans="1:3">
      <c r="A12" s="4" t="s">
        <v>1451</v>
      </c>
      <c r="B12" s="5" t="n">
        <v>211</v>
      </c>
      <c r="C12" s="5" t="n">
        <v>143</v>
      </c>
    </row>
    <row r="13" spans="1:3">
      <c r="A13" s="4" t="s">
        <v>1452</v>
      </c>
      <c r="B13" s="5" t="n">
        <v>873</v>
      </c>
      <c r="C13" s="5" t="n">
        <v>877</v>
      </c>
    </row>
    <row r="14" spans="1:3">
      <c r="A14" s="4" t="s">
        <v>1453</v>
      </c>
    </row>
    <row r="15" spans="1:3">
      <c r="A15" s="3" t="s">
        <v>1443</v>
      </c>
    </row>
    <row r="16" spans="1:3">
      <c r="A16" s="4" t="s">
        <v>1454</v>
      </c>
      <c r="B16" s="5" t="n">
        <v>287</v>
      </c>
      <c r="C16" s="5" t="n">
        <v>295</v>
      </c>
    </row>
    <row r="17" spans="1:3">
      <c r="A17" s="4" t="s">
        <v>1455</v>
      </c>
    </row>
    <row r="18" spans="1:3">
      <c r="A18" s="3" t="s">
        <v>1443</v>
      </c>
    </row>
    <row r="19" spans="1:3">
      <c r="A19" s="4" t="s">
        <v>1446</v>
      </c>
      <c r="B19" s="5" t="n">
        <v>639</v>
      </c>
      <c r="C19" s="5" t="n">
        <v>624</v>
      </c>
    </row>
    <row r="20" spans="1:3">
      <c r="A20" s="4" t="s">
        <v>1447</v>
      </c>
      <c r="B20" s="5" t="n">
        <v>32</v>
      </c>
      <c r="C20" s="5" t="n">
        <v>32</v>
      </c>
    </row>
    <row r="21" spans="1:3">
      <c r="A21" s="4" t="s">
        <v>1448</v>
      </c>
      <c r="B21" s="5" t="n">
        <v>22016</v>
      </c>
      <c r="C21" s="5" t="n">
        <v>18409</v>
      </c>
    </row>
    <row r="22" spans="1:3">
      <c r="A22" s="4" t="s">
        <v>1456</v>
      </c>
    </row>
    <row r="23" spans="1:3">
      <c r="A23" s="3" t="s">
        <v>1443</v>
      </c>
    </row>
    <row r="24" spans="1:3">
      <c r="A24" s="4" t="s">
        <v>1446</v>
      </c>
      <c r="B24" s="5" t="n">
        <v>0</v>
      </c>
      <c r="C24" s="5" t="n">
        <v>0</v>
      </c>
    </row>
    <row r="25" spans="1:3">
      <c r="A25" s="4" t="s">
        <v>1447</v>
      </c>
      <c r="B25" s="5" t="n">
        <v>0</v>
      </c>
      <c r="C25" s="5" t="n">
        <v>0</v>
      </c>
    </row>
    <row r="26" spans="1:3">
      <c r="A26" s="4" t="s">
        <v>1448</v>
      </c>
      <c r="B26" s="5" t="n">
        <v>738</v>
      </c>
      <c r="C26" s="5" t="n">
        <v>817</v>
      </c>
    </row>
    <row r="27" spans="1:3">
      <c r="A27" s="4" t="s">
        <v>1457</v>
      </c>
    </row>
    <row r="28" spans="1:3">
      <c r="A28" s="3" t="s">
        <v>1443</v>
      </c>
    </row>
    <row r="29" spans="1:3">
      <c r="A29" s="4" t="s">
        <v>1446</v>
      </c>
      <c r="B29" s="5" t="n">
        <v>599</v>
      </c>
      <c r="C29" s="5" t="n">
        <v>528</v>
      </c>
    </row>
    <row r="30" spans="1:3">
      <c r="A30" s="4" t="s">
        <v>1447</v>
      </c>
      <c r="B30" s="5" t="n">
        <v>32</v>
      </c>
      <c r="C30" s="5" t="n">
        <v>32</v>
      </c>
    </row>
    <row r="31" spans="1:3">
      <c r="A31" s="4" t="s">
        <v>1448</v>
      </c>
      <c r="B31" s="5" t="n">
        <v>20791</v>
      </c>
      <c r="C31" s="5" t="n">
        <v>17134</v>
      </c>
    </row>
    <row r="32" spans="1:3">
      <c r="A32" s="4" t="s">
        <v>1458</v>
      </c>
    </row>
    <row r="33" spans="1:3">
      <c r="A33" s="3" t="s">
        <v>1443</v>
      </c>
    </row>
    <row r="34" spans="1:3">
      <c r="A34" s="4" t="s">
        <v>1446</v>
      </c>
      <c r="B34" s="5" t="n">
        <v>40</v>
      </c>
      <c r="C34" s="5" t="n">
        <v>96</v>
      </c>
    </row>
    <row r="35" spans="1:3">
      <c r="A35" s="4" t="s">
        <v>1447</v>
      </c>
      <c r="B35" s="5" t="n">
        <v>0</v>
      </c>
      <c r="C35" s="5" t="n">
        <v>0</v>
      </c>
    </row>
    <row r="36" spans="1:3">
      <c r="A36" s="4" t="s">
        <v>1448</v>
      </c>
      <c r="B36" s="5" t="n">
        <v>487</v>
      </c>
      <c r="C36" s="5" t="n">
        <v>458</v>
      </c>
    </row>
    <row r="37" spans="1:3">
      <c r="A37" s="4" t="s">
        <v>1459</v>
      </c>
    </row>
    <row r="38" spans="1:3">
      <c r="A38" s="3" t="s">
        <v>1443</v>
      </c>
    </row>
    <row r="39" spans="1:3">
      <c r="A39" s="4" t="s">
        <v>1448</v>
      </c>
      <c r="B39" s="5" t="n">
        <v>5064</v>
      </c>
      <c r="C39" s="5" t="n">
        <v>4868</v>
      </c>
    </row>
    <row r="40" spans="1:3">
      <c r="A40" s="4" t="s">
        <v>1451</v>
      </c>
      <c r="B40" s="5" t="n">
        <v>49</v>
      </c>
      <c r="C40" s="5" t="n">
        <v>45</v>
      </c>
    </row>
    <row r="41" spans="1:3">
      <c r="A41" s="4" t="s">
        <v>1460</v>
      </c>
      <c r="B41" s="5" t="n">
        <v>725</v>
      </c>
      <c r="C41" s="5" t="n">
        <v>732</v>
      </c>
    </row>
    <row r="42" spans="1:3">
      <c r="A42" s="4" t="s">
        <v>1461</v>
      </c>
    </row>
    <row r="43" spans="1:3">
      <c r="A43" s="3" t="s">
        <v>1443</v>
      </c>
    </row>
    <row r="44" spans="1:3">
      <c r="A44" s="4" t="s">
        <v>1448</v>
      </c>
      <c r="B44" s="5" t="n">
        <v>5189</v>
      </c>
      <c r="C44" s="5" t="n">
        <v>5368</v>
      </c>
    </row>
    <row r="45" spans="1:3">
      <c r="A45" s="4" t="s">
        <v>1462</v>
      </c>
    </row>
    <row r="46" spans="1:3">
      <c r="A46" s="3" t="s">
        <v>1443</v>
      </c>
    </row>
    <row r="47" spans="1:3">
      <c r="A47" s="4" t="s">
        <v>1448</v>
      </c>
      <c r="B47" s="5" t="n">
        <v>0</v>
      </c>
      <c r="C47" s="5" t="n">
        <v>0</v>
      </c>
    </row>
    <row r="48" spans="1:3">
      <c r="A48" s="4" t="s">
        <v>1463</v>
      </c>
    </row>
    <row r="49" spans="1:3">
      <c r="A49" s="3" t="s">
        <v>1443</v>
      </c>
    </row>
    <row r="50" spans="1:3">
      <c r="A50" s="4" t="s">
        <v>1448</v>
      </c>
      <c r="B50" s="5" t="n">
        <v>4902</v>
      </c>
      <c r="C50" s="5" t="n">
        <v>5073</v>
      </c>
    </row>
    <row r="51" spans="1:3">
      <c r="A51" s="4" t="s">
        <v>1464</v>
      </c>
    </row>
    <row r="52" spans="1:3">
      <c r="A52" s="3" t="s">
        <v>1443</v>
      </c>
    </row>
    <row r="53" spans="1:3">
      <c r="A53" s="4" t="s">
        <v>1448</v>
      </c>
      <c r="B53" s="5" t="n">
        <v>287</v>
      </c>
      <c r="C53" s="5" t="n">
        <v>295</v>
      </c>
    </row>
    <row r="54" spans="1:3">
      <c r="A54" s="4" t="s">
        <v>1465</v>
      </c>
    </row>
    <row r="55" spans="1:3">
      <c r="A55" s="3" t="s">
        <v>1443</v>
      </c>
    </row>
    <row r="56" spans="1:3">
      <c r="A56" s="4" t="s">
        <v>1448</v>
      </c>
      <c r="B56" s="5" t="n">
        <v>3459</v>
      </c>
      <c r="C56" s="5" t="n">
        <v>3009</v>
      </c>
    </row>
    <row r="57" spans="1:3">
      <c r="A57" s="4" t="s">
        <v>1451</v>
      </c>
      <c r="B57" s="5" t="n">
        <v>33</v>
      </c>
      <c r="C57" s="5" t="n">
        <v>24</v>
      </c>
    </row>
    <row r="58" spans="1:3">
      <c r="A58" s="4" t="s">
        <v>1460</v>
      </c>
      <c r="B58" s="5" t="n">
        <v>4</v>
      </c>
      <c r="C58" s="5" t="n">
        <v>1</v>
      </c>
    </row>
    <row r="59" spans="1:3">
      <c r="A59" s="4" t="s">
        <v>1466</v>
      </c>
    </row>
    <row r="60" spans="1:3">
      <c r="A60" s="3" t="s">
        <v>1443</v>
      </c>
    </row>
    <row r="61" spans="1:3">
      <c r="A61" s="4" t="s">
        <v>1448</v>
      </c>
      <c r="B61" s="5" t="n">
        <v>3474</v>
      </c>
      <c r="C61" s="5" t="n">
        <v>3192</v>
      </c>
    </row>
    <row r="62" spans="1:3">
      <c r="A62" s="4" t="s">
        <v>1467</v>
      </c>
    </row>
    <row r="63" spans="1:3">
      <c r="A63" s="3" t="s">
        <v>1443</v>
      </c>
    </row>
    <row r="64" spans="1:3">
      <c r="A64" s="4" t="s">
        <v>1448</v>
      </c>
      <c r="B64" s="5" t="n">
        <v>0</v>
      </c>
      <c r="C64" s="5" t="n">
        <v>0</v>
      </c>
    </row>
    <row r="65" spans="1:3">
      <c r="A65" s="4" t="s">
        <v>1468</v>
      </c>
    </row>
    <row r="66" spans="1:3">
      <c r="A66" s="3" t="s">
        <v>1443</v>
      </c>
    </row>
    <row r="67" spans="1:3">
      <c r="A67" s="4" t="s">
        <v>1448</v>
      </c>
      <c r="B67" s="5" t="n">
        <v>3474</v>
      </c>
      <c r="C67" s="5" t="n">
        <v>3192</v>
      </c>
    </row>
    <row r="68" spans="1:3">
      <c r="A68" s="4" t="s">
        <v>1469</v>
      </c>
    </row>
    <row r="69" spans="1:3">
      <c r="A69" s="3" t="s">
        <v>1443</v>
      </c>
    </row>
    <row r="70" spans="1:3">
      <c r="A70" s="4" t="s">
        <v>1448</v>
      </c>
      <c r="B70" s="5" t="n">
        <v>0</v>
      </c>
      <c r="C70" s="7" t="n">
        <v>0</v>
      </c>
    </row>
    <row r="71" spans="1:3">
      <c r="A71" s="4" t="s">
        <v>1155</v>
      </c>
    </row>
    <row r="72" spans="1:3">
      <c r="A72" s="3" t="s">
        <v>1443</v>
      </c>
    </row>
    <row r="73" spans="1:3">
      <c r="A73" s="4" t="s">
        <v>140</v>
      </c>
      <c r="B73" s="7" t="n">
        <v>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0</v>
      </c>
      <c r="B1" s="2" t="s">
        <v>477</v>
      </c>
      <c r="C1" s="2" t="s">
        <v>1</v>
      </c>
    </row>
    <row r="2" spans="1:4">
      <c r="B2" s="2" t="s">
        <v>1135</v>
      </c>
      <c r="C2" s="2" t="s">
        <v>237</v>
      </c>
      <c r="D2" s="2" t="s">
        <v>1471</v>
      </c>
    </row>
    <row r="3" spans="1:4">
      <c r="A3" s="3" t="s">
        <v>1378</v>
      </c>
    </row>
    <row r="4" spans="1:4">
      <c r="A4" s="4" t="s">
        <v>499</v>
      </c>
      <c r="B4" s="7" t="n">
        <v>1500</v>
      </c>
    </row>
    <row r="5" spans="1:4">
      <c r="A5" s="4" t="s">
        <v>1141</v>
      </c>
      <c r="B5" s="5" t="n">
        <v>900</v>
      </c>
    </row>
    <row r="6" spans="1:4">
      <c r="A6" s="4" t="s">
        <v>472</v>
      </c>
    </row>
    <row r="7" spans="1:4">
      <c r="A7" s="3" t="s">
        <v>1378</v>
      </c>
    </row>
    <row r="8" spans="1:4">
      <c r="A8" s="4" t="s">
        <v>499</v>
      </c>
      <c r="B8" s="5" t="n">
        <v>200</v>
      </c>
    </row>
    <row r="9" spans="1:4">
      <c r="A9" s="4" t="s">
        <v>1141</v>
      </c>
      <c r="B9" s="5" t="n">
        <v>145</v>
      </c>
    </row>
    <row r="10" spans="1:4">
      <c r="A10" s="4" t="s">
        <v>473</v>
      </c>
    </row>
    <row r="11" spans="1:4">
      <c r="A11" s="3" t="s">
        <v>1378</v>
      </c>
    </row>
    <row r="12" spans="1:4">
      <c r="A12" s="4" t="s">
        <v>499</v>
      </c>
      <c r="B12" s="5" t="n">
        <v>1300</v>
      </c>
    </row>
    <row r="13" spans="1:4">
      <c r="A13" s="4" t="s">
        <v>1141</v>
      </c>
      <c r="B13" s="7" t="n">
        <v>755</v>
      </c>
    </row>
    <row r="14" spans="1:4">
      <c r="A14" s="4" t="s">
        <v>1472</v>
      </c>
    </row>
    <row r="15" spans="1:4">
      <c r="A15" s="3" t="s">
        <v>1378</v>
      </c>
    </row>
    <row r="16" spans="1:4">
      <c r="A16" s="4" t="s">
        <v>499</v>
      </c>
      <c r="C16" s="7" t="n">
        <v>200</v>
      </c>
    </row>
    <row r="17" spans="1:4">
      <c r="A17" s="4" t="s">
        <v>1141</v>
      </c>
      <c r="C17" s="5" t="n">
        <v>145</v>
      </c>
    </row>
    <row r="18" spans="1:4">
      <c r="A18" s="4" t="s">
        <v>1473</v>
      </c>
    </row>
    <row r="19" spans="1:4">
      <c r="A19" s="3" t="s">
        <v>1378</v>
      </c>
    </row>
    <row r="20" spans="1:4">
      <c r="A20" s="4" t="s">
        <v>499</v>
      </c>
      <c r="C20" s="5" t="n">
        <v>1300</v>
      </c>
    </row>
    <row r="21" spans="1:4">
      <c r="A21" s="4" t="s">
        <v>1141</v>
      </c>
      <c r="C21" s="5" t="n">
        <v>755</v>
      </c>
    </row>
    <row r="22" spans="1:4">
      <c r="A22" s="4" t="s">
        <v>1474</v>
      </c>
      <c r="C22" s="5" t="n">
        <v>154</v>
      </c>
    </row>
    <row r="23" spans="1:4">
      <c r="A23" s="4" t="s">
        <v>1475</v>
      </c>
    </row>
    <row r="24" spans="1:4">
      <c r="A24" s="3" t="s">
        <v>1378</v>
      </c>
    </row>
    <row r="25" spans="1:4">
      <c r="A25" s="4" t="s">
        <v>1474</v>
      </c>
      <c r="C25" s="5" t="n">
        <v>32</v>
      </c>
    </row>
    <row r="26" spans="1:4">
      <c r="A26" s="4" t="s">
        <v>1476</v>
      </c>
    </row>
    <row r="27" spans="1:4">
      <c r="A27" s="3" t="s">
        <v>1378</v>
      </c>
    </row>
    <row r="28" spans="1:4">
      <c r="A28" s="4" t="s">
        <v>1477</v>
      </c>
      <c r="D28" s="7" t="n">
        <v>145</v>
      </c>
    </row>
    <row r="29" spans="1:4">
      <c r="A29" s="4" t="s">
        <v>1478</v>
      </c>
      <c r="D29" s="4" t="s">
        <v>528</v>
      </c>
    </row>
    <row r="30" spans="1:4">
      <c r="A30" s="4" t="s">
        <v>1474</v>
      </c>
      <c r="C30" s="5" t="n">
        <v>136</v>
      </c>
    </row>
    <row r="31" spans="1:4">
      <c r="A31" s="4" t="s">
        <v>1479</v>
      </c>
    </row>
    <row r="32" spans="1:4">
      <c r="A32" s="3" t="s">
        <v>1378</v>
      </c>
    </row>
    <row r="33" spans="1:4">
      <c r="A33" s="4" t="s">
        <v>1477</v>
      </c>
      <c r="D33" s="7" t="n">
        <v>190</v>
      </c>
    </row>
    <row r="34" spans="1:4">
      <c r="A34" s="4" t="s">
        <v>1478</v>
      </c>
      <c r="D34" s="4" t="s">
        <v>528</v>
      </c>
    </row>
    <row r="35" spans="1:4">
      <c r="A35" s="4" t="s">
        <v>1474</v>
      </c>
      <c r="C35" s="7" t="n">
        <v>141</v>
      </c>
    </row>
    <row r="36" spans="1:4">
      <c r="A36" s="4" t="s">
        <v>1480</v>
      </c>
    </row>
    <row r="37" spans="1:4">
      <c r="A37" s="3" t="s">
        <v>1378</v>
      </c>
    </row>
    <row r="38" spans="1:4">
      <c r="A38" s="4" t="s">
        <v>1154</v>
      </c>
      <c r="D38" s="4" t="s">
        <v>1160</v>
      </c>
    </row>
    <row r="39" spans="1:4">
      <c r="A39" s="4" t="s">
        <v>1481</v>
      </c>
    </row>
    <row r="40" spans="1:4">
      <c r="A40" s="3" t="s">
        <v>1378</v>
      </c>
    </row>
    <row r="41" spans="1:4">
      <c r="A41" s="4" t="s">
        <v>1154</v>
      </c>
      <c r="D41" s="4" t="s">
        <v>1482</v>
      </c>
    </row>
    <row r="42" spans="1:4">
      <c r="A42" s="4" t="s">
        <v>1483</v>
      </c>
    </row>
    <row r="43" spans="1:4">
      <c r="A43" s="3" t="s">
        <v>1378</v>
      </c>
    </row>
    <row r="44" spans="1:4">
      <c r="A44" s="4" t="s">
        <v>1484</v>
      </c>
      <c r="D44" s="5" t="n">
        <v>29</v>
      </c>
    </row>
    <row r="45" spans="1:4">
      <c r="A45" s="4" t="s">
        <v>1485</v>
      </c>
    </row>
    <row r="46" spans="1:4">
      <c r="A46" s="3" t="s">
        <v>1378</v>
      </c>
    </row>
    <row r="47" spans="1:4">
      <c r="A47" s="4" t="s">
        <v>1484</v>
      </c>
      <c r="D47" s="5" t="n">
        <v>92</v>
      </c>
    </row>
    <row r="48" spans="1:4">
      <c r="A48" s="4" t="s">
        <v>1486</v>
      </c>
    </row>
    <row r="49" spans="1:4">
      <c r="A49" s="3" t="s">
        <v>1378</v>
      </c>
    </row>
    <row r="50" spans="1:4">
      <c r="A50" s="4" t="s">
        <v>1484</v>
      </c>
      <c r="D50" s="4" t="s">
        <v>707</v>
      </c>
    </row>
    <row r="51" spans="1:4">
      <c r="A51" s="4" t="s">
        <v>1487</v>
      </c>
    </row>
    <row r="52" spans="1:4">
      <c r="A52" s="3" t="s">
        <v>1378</v>
      </c>
    </row>
    <row r="53" spans="1:4">
      <c r="A53" s="4" t="s">
        <v>1484</v>
      </c>
      <c r="D53" s="4" t="s">
        <v>1048</v>
      </c>
    </row>
    <row r="54" spans="1:4">
      <c r="A54" s="4" t="s">
        <v>1488</v>
      </c>
    </row>
    <row r="55" spans="1:4">
      <c r="A55" s="3" t="s">
        <v>1378</v>
      </c>
    </row>
    <row r="56" spans="1:4">
      <c r="A56" s="4" t="s">
        <v>1484</v>
      </c>
      <c r="D56" s="4" t="s">
        <v>707</v>
      </c>
    </row>
    <row r="57" spans="1:4">
      <c r="A57" s="4" t="s">
        <v>1489</v>
      </c>
    </row>
    <row r="58" spans="1:4">
      <c r="A58" s="3" t="s">
        <v>1378</v>
      </c>
    </row>
    <row r="59" spans="1:4">
      <c r="A59" s="4" t="s">
        <v>1484</v>
      </c>
      <c r="D59" s="10" t="n">
        <v>0.06</v>
      </c>
    </row>
    <row r="60" spans="1:4">
      <c r="A60" s="4" t="s">
        <v>1490</v>
      </c>
    </row>
    <row r="61" spans="1:4">
      <c r="A61" s="3" t="s">
        <v>1378</v>
      </c>
    </row>
    <row r="62" spans="1:4">
      <c r="A62" s="4" t="s">
        <v>1484</v>
      </c>
      <c r="D62" s="10" t="n">
        <v>0.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4"/>
  </cols>
  <sheetData>
    <row r="1" spans="1:7">
      <c r="A1" s="1" t="s">
        <v>1491</v>
      </c>
      <c r="B1" s="2" t="s">
        <v>1492</v>
      </c>
      <c r="C1" s="2" t="s">
        <v>1493</v>
      </c>
      <c r="D1" s="2" t="s">
        <v>2</v>
      </c>
      <c r="E1" s="2" t="s">
        <v>1234</v>
      </c>
      <c r="F1" s="2" t="s">
        <v>95</v>
      </c>
      <c r="G1" s="2" t="s">
        <v>31</v>
      </c>
    </row>
    <row r="2" spans="1:7">
      <c r="A2" s="3" t="s">
        <v>1494</v>
      </c>
    </row>
    <row r="3" spans="1:7">
      <c r="A3" s="4" t="s">
        <v>1495</v>
      </c>
      <c r="C3" s="7" t="n">
        <v>118</v>
      </c>
    </row>
    <row r="4" spans="1:7">
      <c r="A4" s="4" t="s">
        <v>1496</v>
      </c>
      <c r="C4" s="4" t="s">
        <v>1497</v>
      </c>
    </row>
    <row r="5" spans="1:7">
      <c r="A5" s="4" t="s">
        <v>1498</v>
      </c>
      <c r="C5" s="7" t="n">
        <v>60</v>
      </c>
    </row>
    <row r="6" spans="1:7">
      <c r="A6" s="4" t="s">
        <v>1499</v>
      </c>
      <c r="D6" s="7" t="n">
        <v>775</v>
      </c>
    </row>
    <row r="7" spans="1:7">
      <c r="A7" s="4" t="s">
        <v>1500</v>
      </c>
      <c r="D7" s="5" t="n">
        <v>92</v>
      </c>
      <c r="F7" s="7" t="n">
        <v>325</v>
      </c>
    </row>
    <row r="8" spans="1:7">
      <c r="A8" s="4" t="s">
        <v>1501</v>
      </c>
      <c r="D8" s="7" t="n">
        <v>1469</v>
      </c>
      <c r="F8" s="5" t="n">
        <v>1517</v>
      </c>
    </row>
    <row r="9" spans="1:7">
      <c r="A9" s="4" t="s">
        <v>1502</v>
      </c>
      <c r="D9" s="4" t="s">
        <v>496</v>
      </c>
    </row>
    <row r="10" spans="1:7">
      <c r="A10" s="4" t="s">
        <v>60</v>
      </c>
    </row>
    <row r="11" spans="1:7">
      <c r="A11" s="3" t="s">
        <v>1494</v>
      </c>
    </row>
    <row r="12" spans="1:7">
      <c r="A12" s="4" t="s">
        <v>1495</v>
      </c>
      <c r="C12" s="5" t="n">
        <v>24</v>
      </c>
    </row>
    <row r="13" spans="1:7">
      <c r="A13" s="4" t="s">
        <v>1498</v>
      </c>
      <c r="C13" s="5" t="n">
        <v>12</v>
      </c>
    </row>
    <row r="14" spans="1:7">
      <c r="A14" s="4" t="s">
        <v>1503</v>
      </c>
      <c r="C14" s="5" t="n">
        <v>12</v>
      </c>
    </row>
    <row r="15" spans="1:7">
      <c r="A15" s="4" t="s">
        <v>1504</v>
      </c>
      <c r="C15" s="5" t="n">
        <v>11</v>
      </c>
    </row>
    <row r="16" spans="1:7">
      <c r="A16" s="4" t="s">
        <v>1505</v>
      </c>
      <c r="C16" s="7" t="n">
        <v>1</v>
      </c>
    </row>
    <row r="17" spans="1:7">
      <c r="A17" s="4" t="s">
        <v>1499</v>
      </c>
      <c r="D17" s="7" t="n">
        <v>152</v>
      </c>
    </row>
    <row r="18" spans="1:7">
      <c r="A18" s="4" t="s">
        <v>1500</v>
      </c>
      <c r="D18" s="5" t="n">
        <v>77</v>
      </c>
      <c r="F18" s="5" t="n">
        <v>316</v>
      </c>
    </row>
    <row r="19" spans="1:7">
      <c r="A19" s="4" t="s">
        <v>1501</v>
      </c>
      <c r="D19" s="7" t="n">
        <v>399</v>
      </c>
      <c r="F19" s="7" t="n">
        <v>451</v>
      </c>
    </row>
    <row r="20" spans="1:7">
      <c r="A20" s="4" t="s">
        <v>1506</v>
      </c>
      <c r="D20" s="4" t="s">
        <v>774</v>
      </c>
    </row>
    <row r="21" spans="1:7">
      <c r="A21" s="4" t="s">
        <v>1507</v>
      </c>
      <c r="D21" s="7" t="n">
        <v>362</v>
      </c>
      <c r="E21" s="7" t="n">
        <v>60</v>
      </c>
    </row>
    <row r="22" spans="1:7">
      <c r="A22" s="4" t="s">
        <v>1508</v>
      </c>
    </row>
    <row r="23" spans="1:7">
      <c r="A23" s="3" t="s">
        <v>1494</v>
      </c>
    </row>
    <row r="24" spans="1:7">
      <c r="A24" s="4" t="s">
        <v>1043</v>
      </c>
      <c r="D24" s="5" t="n">
        <v>152</v>
      </c>
    </row>
    <row r="25" spans="1:7">
      <c r="A25" s="4" t="s">
        <v>1500</v>
      </c>
      <c r="D25" s="5" t="n">
        <v>59</v>
      </c>
    </row>
    <row r="26" spans="1:7">
      <c r="A26" s="4" t="s">
        <v>1501</v>
      </c>
      <c r="D26" s="7" t="n">
        <v>93</v>
      </c>
    </row>
    <row r="27" spans="1:7">
      <c r="A27" s="4" t="s">
        <v>1509</v>
      </c>
    </row>
    <row r="28" spans="1:7">
      <c r="A28" s="3" t="s">
        <v>1494</v>
      </c>
    </row>
    <row r="29" spans="1:7">
      <c r="A29" s="4" t="s">
        <v>1510</v>
      </c>
      <c r="D29" s="4" t="s">
        <v>774</v>
      </c>
    </row>
    <row r="30" spans="1:7">
      <c r="A30" s="4" t="s">
        <v>1511</v>
      </c>
    </row>
    <row r="31" spans="1:7">
      <c r="A31" s="3" t="s">
        <v>1494</v>
      </c>
    </row>
    <row r="32" spans="1:7">
      <c r="A32" s="4" t="s">
        <v>1512</v>
      </c>
      <c r="B32" s="9" t="n">
        <v>12.5</v>
      </c>
    </row>
    <row r="33" spans="1:7">
      <c r="A33" s="4" t="s">
        <v>1513</v>
      </c>
    </row>
    <row r="34" spans="1:7">
      <c r="A34" s="3" t="s">
        <v>1494</v>
      </c>
    </row>
    <row r="35" spans="1:7">
      <c r="A35" s="4" t="s">
        <v>1512</v>
      </c>
      <c r="B35" s="9" t="n">
        <v>2.5</v>
      </c>
    </row>
    <row r="36" spans="1:7"/>
    <row r="37" spans="1:7">
      <c r="A37" s="4" t="s">
        <v>31</v>
      </c>
      <c r="B37" s="4" t="s">
        <v>167</v>
      </c>
    </row>
  </sheetData>
  <mergeCells count="3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G36"/>
    <mergeCell ref="B37:G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D56"/>
  <sheetViews>
    <sheetView workbookViewId="0">
      <selection activeCell="A1" sqref="A1"/>
    </sheetView>
  </sheetViews>
  <sheetFormatPr baseColWidth="8" defaultRowHeight="15" outlineLevelCol="0"/>
  <cols>
    <col customWidth="1" max="1" min="1" width="69"/>
    <col customWidth="1" max="2" min="2" width="80"/>
    <col customWidth="1" max="3" min="3" width="8"/>
    <col customWidth="1" max="4" min="4" width="34"/>
    <col customWidth="1" max="5" min="5" width="34"/>
    <col customWidth="1" max="6" min="6" width="25"/>
    <col customWidth="1" max="7" min="7" width="58"/>
    <col customWidth="1" max="8" min="8" width="58"/>
    <col customWidth="1" max="9" min="9" width="22"/>
    <col customWidth="1" max="10" min="10" width="27"/>
    <col customWidth="1" max="11" min="11" width="60"/>
    <col customWidth="1" max="12" min="12" width="60"/>
    <col customWidth="1" max="13" min="13" width="55"/>
    <col customWidth="1" max="14" min="14" width="30"/>
    <col customWidth="1" max="15" min="15" width="63"/>
    <col customWidth="1" max="16" min="16" width="63"/>
    <col customWidth="1" max="17" min="17" width="33"/>
    <col customWidth="1" max="18" min="18" width="44"/>
    <col customWidth="1" max="19" min="19" width="8"/>
    <col customWidth="1" max="20" min="20" width="65"/>
    <col customWidth="1" max="21" min="21" width="70"/>
    <col customWidth="1" max="22" min="22" width="80"/>
    <col customWidth="1" max="23" min="23" width="73"/>
    <col customWidth="1" max="24" min="24" width="76"/>
    <col customWidth="1" max="25" min="25" width="41"/>
    <col customWidth="1" max="26" min="26" width="4"/>
    <col customWidth="1" max="27" min="27" width="65"/>
    <col customWidth="1" max="28" min="28" width="62"/>
    <col customWidth="1" max="29" min="29" width="67"/>
    <col customWidth="1" max="30" min="30" width="80"/>
  </cols>
  <sheetData>
    <row r="1" spans="1:30">
      <c r="A1" s="1" t="s">
        <v>241</v>
      </c>
      <c r="B1" s="2" t="s">
        <v>242</v>
      </c>
      <c r="D1" s="2" t="s">
        <v>243</v>
      </c>
      <c r="E1" s="2" t="s">
        <v>244</v>
      </c>
      <c r="F1" s="2" t="s">
        <v>227</v>
      </c>
      <c r="G1" s="2" t="s">
        <v>245</v>
      </c>
      <c r="H1" s="2" t="s">
        <v>246</v>
      </c>
      <c r="I1" s="2" t="s">
        <v>229</v>
      </c>
      <c r="J1" s="2" t="s">
        <v>247</v>
      </c>
      <c r="K1" s="2" t="s">
        <v>248</v>
      </c>
      <c r="L1" s="2" t="s">
        <v>249</v>
      </c>
      <c r="M1" s="2" t="s">
        <v>250</v>
      </c>
      <c r="N1" s="2" t="s">
        <v>251</v>
      </c>
      <c r="O1" s="2" t="s">
        <v>252</v>
      </c>
      <c r="P1" s="2" t="s">
        <v>253</v>
      </c>
      <c r="Q1" s="2" t="s">
        <v>240</v>
      </c>
      <c r="R1" s="2" t="s">
        <v>60</v>
      </c>
      <c r="T1" s="2" t="s">
        <v>254</v>
      </c>
      <c r="U1" s="2" t="s">
        <v>255</v>
      </c>
      <c r="V1" s="2" t="s">
        <v>256</v>
      </c>
      <c r="W1" s="2" t="s">
        <v>257</v>
      </c>
      <c r="X1" s="2" t="s">
        <v>258</v>
      </c>
      <c r="Y1" s="2" t="s">
        <v>68</v>
      </c>
      <c r="AA1" s="2" t="s">
        <v>259</v>
      </c>
      <c r="AB1" s="2" t="s">
        <v>260</v>
      </c>
      <c r="AC1" s="2" t="s">
        <v>261</v>
      </c>
      <c r="AD1" s="2" t="s">
        <v>262</v>
      </c>
    </row>
    <row r="2" spans="1:30">
      <c r="A2" s="4" t="s">
        <v>263</v>
      </c>
      <c r="B2" s="7" t="n">
        <v>15241</v>
      </c>
      <c r="F2" s="7" t="n">
        <v>0</v>
      </c>
      <c r="I2" s="7" t="n">
        <v>2982</v>
      </c>
      <c r="J2" s="7" t="n">
        <v>10717</v>
      </c>
      <c r="M2" s="7" t="n">
        <v>-748</v>
      </c>
      <c r="N2" s="7" t="n">
        <v>12951</v>
      </c>
      <c r="Q2" s="7" t="n">
        <v>2290</v>
      </c>
      <c r="R2" s="7" t="n">
        <v>5678</v>
      </c>
      <c r="T2" s="7" t="n">
        <v>1338</v>
      </c>
      <c r="U2" s="7" t="n">
        <v>4311</v>
      </c>
      <c r="V2" s="7" t="n">
        <v>-8</v>
      </c>
      <c r="W2" s="7" t="n">
        <v>5641</v>
      </c>
      <c r="X2" s="7" t="n">
        <v>37</v>
      </c>
      <c r="Y2" s="7" t="n">
        <v>3510</v>
      </c>
      <c r="AA2" s="7" t="n">
        <v>22</v>
      </c>
      <c r="AB2" s="7" t="n">
        <v>866</v>
      </c>
      <c r="AC2" s="7" t="n">
        <v>2644</v>
      </c>
      <c r="AD2" s="7" t="n">
        <v>-22</v>
      </c>
    </row>
    <row r="3" spans="1:30">
      <c r="A3" s="4" t="s">
        <v>181</v>
      </c>
      <c r="B3" s="5" t="n">
        <v>802</v>
      </c>
      <c r="C3" s="4" t="s">
        <v>37</v>
      </c>
      <c r="J3" s="5" t="n">
        <v>758</v>
      </c>
      <c r="N3" s="5" t="n">
        <v>758</v>
      </c>
      <c r="Q3" s="5" t="n">
        <v>44</v>
      </c>
      <c r="R3" s="5" t="n">
        <v>291</v>
      </c>
      <c r="S3" s="4" t="s">
        <v>37</v>
      </c>
      <c r="U3" s="5" t="n">
        <v>276</v>
      </c>
      <c r="W3" s="5" t="n">
        <v>276</v>
      </c>
      <c r="X3" s="5" t="n">
        <v>15</v>
      </c>
      <c r="Y3" s="5" t="n">
        <v>269</v>
      </c>
      <c r="Z3" s="4" t="s">
        <v>63</v>
      </c>
      <c r="AC3" s="5" t="n">
        <v>269</v>
      </c>
    </row>
    <row r="4" spans="1:30">
      <c r="A4" s="4" t="s">
        <v>81</v>
      </c>
      <c r="B4" s="5" t="n">
        <v>86</v>
      </c>
      <c r="M4" s="5" t="n">
        <v>70</v>
      </c>
      <c r="N4" s="5" t="n">
        <v>70</v>
      </c>
      <c r="Q4" s="5" t="n">
        <v>16</v>
      </c>
      <c r="R4" s="5" t="n">
        <v>8</v>
      </c>
      <c r="V4" s="5" t="n">
        <v>1</v>
      </c>
      <c r="W4" s="5" t="n">
        <v>1</v>
      </c>
      <c r="X4" s="5" t="n">
        <v>7</v>
      </c>
      <c r="Y4" s="5" t="n">
        <v>1</v>
      </c>
      <c r="AD4" s="5" t="n">
        <v>1</v>
      </c>
    </row>
    <row r="5" spans="1:30">
      <c r="A5" s="4" t="s">
        <v>264</v>
      </c>
      <c r="B5" s="5" t="n">
        <v>44</v>
      </c>
      <c r="I5" s="5" t="n">
        <v>44</v>
      </c>
      <c r="N5" s="5" t="n">
        <v>44</v>
      </c>
    </row>
    <row r="6" spans="1:30">
      <c r="A6" s="4" t="s">
        <v>265</v>
      </c>
      <c r="Y6" s="5" t="n">
        <v>-1</v>
      </c>
      <c r="Z6" s="4" t="s">
        <v>63</v>
      </c>
      <c r="AC6" s="5" t="n">
        <v>-1</v>
      </c>
    </row>
    <row r="7" spans="1:30">
      <c r="A7" s="4" t="s">
        <v>266</v>
      </c>
      <c r="B7" s="5" t="n">
        <v>-619</v>
      </c>
      <c r="J7" s="5" t="n">
        <v>-619</v>
      </c>
      <c r="N7" s="5" t="n">
        <v>-619</v>
      </c>
      <c r="R7" s="5" t="n">
        <v>-450</v>
      </c>
      <c r="U7" s="5" t="n">
        <v>-450</v>
      </c>
      <c r="W7" s="5" t="n">
        <v>-450</v>
      </c>
    </row>
    <row r="8" spans="1:30">
      <c r="A8" s="4" t="s">
        <v>50</v>
      </c>
      <c r="B8" s="5" t="n">
        <v>-1</v>
      </c>
      <c r="J8" s="5" t="n">
        <v>-1</v>
      </c>
      <c r="N8" s="5" t="n">
        <v>-1</v>
      </c>
    </row>
    <row r="9" spans="1:30">
      <c r="A9" s="4" t="s">
        <v>267</v>
      </c>
      <c r="B9" s="5" t="n">
        <v>77</v>
      </c>
      <c r="I9" s="5" t="n">
        <v>77</v>
      </c>
      <c r="N9" s="5" t="n">
        <v>77</v>
      </c>
    </row>
    <row r="10" spans="1:30">
      <c r="A10" s="4" t="s">
        <v>203</v>
      </c>
      <c r="B10" s="5" t="n">
        <v>-15</v>
      </c>
      <c r="I10" s="5" t="n">
        <v>-15</v>
      </c>
      <c r="N10" s="5" t="n">
        <v>-15</v>
      </c>
    </row>
    <row r="11" spans="1:30">
      <c r="A11" s="4" t="s">
        <v>268</v>
      </c>
      <c r="B11" s="5" t="n">
        <v>2</v>
      </c>
      <c r="Q11" s="5" t="n">
        <v>2</v>
      </c>
      <c r="R11" s="5" t="n">
        <v>1</v>
      </c>
      <c r="X11" s="5" t="n">
        <v>1</v>
      </c>
    </row>
    <row r="12" spans="1:30">
      <c r="A12" s="4" t="s">
        <v>269</v>
      </c>
      <c r="B12" s="5" t="n">
        <v>-115</v>
      </c>
      <c r="Q12" s="5" t="n">
        <v>-115</v>
      </c>
      <c r="R12" s="5" t="n">
        <v>-25</v>
      </c>
      <c r="X12" s="5" t="n">
        <v>-25</v>
      </c>
    </row>
    <row r="13" spans="1:30">
      <c r="A13" s="4" t="s">
        <v>270</v>
      </c>
      <c r="B13" s="5" t="n">
        <v>15502</v>
      </c>
      <c r="F13" s="5" t="n">
        <v>0</v>
      </c>
      <c r="I13" s="5" t="n">
        <v>3088</v>
      </c>
      <c r="J13" s="5" t="n">
        <v>10855</v>
      </c>
      <c r="M13" s="5" t="n">
        <v>-678</v>
      </c>
      <c r="N13" s="5" t="n">
        <v>13265</v>
      </c>
      <c r="Q13" s="5" t="n">
        <v>2237</v>
      </c>
      <c r="R13" s="5" t="n">
        <v>5503</v>
      </c>
      <c r="T13" s="5" t="n">
        <v>1338</v>
      </c>
      <c r="U13" s="5" t="n">
        <v>4137</v>
      </c>
      <c r="V13" s="5" t="n">
        <v>-7</v>
      </c>
      <c r="W13" s="5" t="n">
        <v>5468</v>
      </c>
      <c r="X13" s="5" t="n">
        <v>35</v>
      </c>
      <c r="Y13" s="5" t="n">
        <v>3779</v>
      </c>
      <c r="AA13" s="5" t="n">
        <v>22</v>
      </c>
      <c r="AB13" s="5" t="n">
        <v>866</v>
      </c>
      <c r="AC13" s="5" t="n">
        <v>2912</v>
      </c>
      <c r="AD13" s="5" t="n">
        <v>-21</v>
      </c>
    </row>
    <row r="14" spans="1:30">
      <c r="A14" s="4" t="s">
        <v>271</v>
      </c>
      <c r="B14" s="5" t="n">
        <v>15605</v>
      </c>
      <c r="F14" s="5" t="n">
        <v>0</v>
      </c>
      <c r="I14" s="5" t="n">
        <v>3046</v>
      </c>
      <c r="J14" s="5" t="n">
        <v>11004</v>
      </c>
      <c r="M14" s="5" t="n">
        <v>-718</v>
      </c>
      <c r="N14" s="5" t="n">
        <v>13332</v>
      </c>
      <c r="Q14" s="5" t="n">
        <v>2273</v>
      </c>
      <c r="R14" s="5" t="n">
        <v>5804</v>
      </c>
      <c r="T14" s="5" t="n">
        <v>1338</v>
      </c>
      <c r="U14" s="5" t="n">
        <v>4440</v>
      </c>
      <c r="V14" s="5" t="n">
        <v>-8</v>
      </c>
      <c r="W14" s="5" t="n">
        <v>5770</v>
      </c>
      <c r="X14" s="5" t="n">
        <v>34</v>
      </c>
      <c r="Y14" s="5" t="n">
        <v>3772</v>
      </c>
      <c r="AA14" s="5" t="n">
        <v>22</v>
      </c>
      <c r="AB14" s="5" t="n">
        <v>866</v>
      </c>
      <c r="AC14" s="5" t="n">
        <v>2905</v>
      </c>
      <c r="AD14" s="5" t="n">
        <v>-21</v>
      </c>
    </row>
    <row r="15" spans="1:30">
      <c r="A15" s="4" t="s">
        <v>181</v>
      </c>
      <c r="B15" s="5" t="n">
        <v>102</v>
      </c>
      <c r="C15" s="4" t="s">
        <v>63</v>
      </c>
      <c r="J15" s="5" t="n">
        <v>57</v>
      </c>
      <c r="N15" s="5" t="n">
        <v>57</v>
      </c>
      <c r="Q15" s="5" t="n">
        <v>45</v>
      </c>
      <c r="R15" s="5" t="n">
        <v>-19</v>
      </c>
      <c r="S15" s="4" t="s">
        <v>63</v>
      </c>
      <c r="U15" s="5" t="n">
        <v>-28</v>
      </c>
      <c r="W15" s="5" t="n">
        <v>-28</v>
      </c>
      <c r="X15" s="5" t="n">
        <v>9</v>
      </c>
      <c r="Y15" s="5" t="n">
        <v>7</v>
      </c>
      <c r="Z15" s="4" t="s">
        <v>63</v>
      </c>
      <c r="AC15" s="5" t="n">
        <v>7</v>
      </c>
    </row>
    <row r="16" spans="1:30">
      <c r="A16" s="4" t="s">
        <v>81</v>
      </c>
      <c r="B16" s="5" t="n">
        <v>47</v>
      </c>
      <c r="M16" s="5" t="n">
        <v>40</v>
      </c>
      <c r="N16" s="5" t="n">
        <v>40</v>
      </c>
      <c r="Q16" s="5" t="n">
        <v>7</v>
      </c>
      <c r="R16" s="5" t="n">
        <v>4</v>
      </c>
      <c r="V16" s="5" t="n">
        <v>1</v>
      </c>
      <c r="W16" s="5" t="n">
        <v>1</v>
      </c>
      <c r="X16" s="5" t="n">
        <v>3</v>
      </c>
    </row>
    <row r="17" spans="1:30">
      <c r="A17" s="4" t="s">
        <v>264</v>
      </c>
      <c r="B17" s="5" t="n">
        <v>21</v>
      </c>
      <c r="I17" s="5" t="n">
        <v>21</v>
      </c>
      <c r="N17" s="5" t="n">
        <v>21</v>
      </c>
    </row>
    <row r="18" spans="1:30">
      <c r="A18" s="4" t="s">
        <v>265</v>
      </c>
      <c r="Y18" s="5" t="n">
        <v>0</v>
      </c>
      <c r="Z18" s="4" t="s">
        <v>63</v>
      </c>
      <c r="AC18" s="5" t="n">
        <v>0</v>
      </c>
    </row>
    <row r="19" spans="1:30">
      <c r="A19" s="4" t="s">
        <v>266</v>
      </c>
      <c r="B19" s="5" t="n">
        <v>-206</v>
      </c>
      <c r="J19" s="5" t="n">
        <v>-206</v>
      </c>
      <c r="N19" s="5" t="n">
        <v>-206</v>
      </c>
      <c r="R19" s="5" t="n">
        <v>-275</v>
      </c>
      <c r="U19" s="5" t="n">
        <v>-275</v>
      </c>
      <c r="W19" s="5" t="n">
        <v>-275</v>
      </c>
    </row>
    <row r="20" spans="1:30">
      <c r="A20" s="4" t="s">
        <v>267</v>
      </c>
      <c r="B20" s="5" t="n">
        <v>22</v>
      </c>
      <c r="I20" s="5" t="n">
        <v>22</v>
      </c>
      <c r="N20" s="5" t="n">
        <v>22</v>
      </c>
    </row>
    <row r="21" spans="1:30">
      <c r="A21" s="4" t="s">
        <v>203</v>
      </c>
      <c r="B21" s="5" t="n">
        <v>-1</v>
      </c>
      <c r="I21" s="5" t="n">
        <v>-1</v>
      </c>
      <c r="N21" s="5" t="n">
        <v>-1</v>
      </c>
    </row>
    <row r="22" spans="1:30">
      <c r="A22" s="4" t="s">
        <v>268</v>
      </c>
      <c r="B22" s="5" t="n">
        <v>1</v>
      </c>
      <c r="Q22" s="5" t="n">
        <v>1</v>
      </c>
    </row>
    <row r="23" spans="1:30">
      <c r="A23" s="4" t="s">
        <v>269</v>
      </c>
      <c r="B23" s="5" t="n">
        <v>-89</v>
      </c>
      <c r="Q23" s="5" t="n">
        <v>-89</v>
      </c>
      <c r="R23" s="5" t="n">
        <v>-11</v>
      </c>
      <c r="X23" s="5" t="n">
        <v>-11</v>
      </c>
    </row>
    <row r="24" spans="1:30">
      <c r="A24" s="4" t="s">
        <v>270</v>
      </c>
      <c r="B24" s="5" t="n">
        <v>15502</v>
      </c>
      <c r="F24" s="5" t="n">
        <v>0</v>
      </c>
      <c r="I24" s="5" t="n">
        <v>3088</v>
      </c>
      <c r="J24" s="5" t="n">
        <v>10855</v>
      </c>
      <c r="M24" s="5" t="n">
        <v>-678</v>
      </c>
      <c r="N24" s="5" t="n">
        <v>13265</v>
      </c>
      <c r="Q24" s="5" t="n">
        <v>2237</v>
      </c>
      <c r="R24" s="5" t="n">
        <v>5503</v>
      </c>
      <c r="T24" s="5" t="n">
        <v>1338</v>
      </c>
      <c r="U24" s="5" t="n">
        <v>4137</v>
      </c>
      <c r="V24" s="5" t="n">
        <v>-7</v>
      </c>
      <c r="W24" s="5" t="n">
        <v>5468</v>
      </c>
      <c r="X24" s="5" t="n">
        <v>35</v>
      </c>
      <c r="Y24" s="5" t="n">
        <v>3779</v>
      </c>
      <c r="AA24" s="5" t="n">
        <v>22</v>
      </c>
      <c r="AB24" s="5" t="n">
        <v>866</v>
      </c>
      <c r="AC24" s="5" t="n">
        <v>2912</v>
      </c>
      <c r="AD24" s="5" t="n">
        <v>-21</v>
      </c>
    </row>
    <row r="25" spans="1:30">
      <c r="A25" s="4" t="s">
        <v>272</v>
      </c>
      <c r="B25" s="5" t="n">
        <v>-1</v>
      </c>
      <c r="J25" s="5" t="n">
        <v>2</v>
      </c>
      <c r="M25" s="5" t="n">
        <v>-3</v>
      </c>
      <c r="N25" s="5" t="n">
        <v>-1</v>
      </c>
    </row>
    <row r="26" spans="1:30">
      <c r="A26" s="4" t="s">
        <v>273</v>
      </c>
      <c r="B26" s="5" t="n">
        <v>15140</v>
      </c>
      <c r="C26" s="4" t="s">
        <v>274</v>
      </c>
      <c r="F26" s="5" t="n">
        <v>0</v>
      </c>
      <c r="I26" s="5" t="n">
        <v>3149</v>
      </c>
      <c r="J26" s="5" t="n">
        <v>10147</v>
      </c>
      <c r="M26" s="5" t="n">
        <v>-626</v>
      </c>
      <c r="N26" s="5" t="n">
        <v>12670</v>
      </c>
      <c r="Q26" s="5" t="n">
        <v>2470</v>
      </c>
      <c r="R26" s="5" t="n">
        <v>5626</v>
      </c>
      <c r="S26" s="4" t="s">
        <v>274</v>
      </c>
      <c r="T26" s="5" t="n">
        <v>1338</v>
      </c>
      <c r="U26" s="5" t="n">
        <v>4268</v>
      </c>
      <c r="V26" s="5" t="n">
        <v>-8</v>
      </c>
      <c r="W26" s="5" t="n">
        <v>5598</v>
      </c>
      <c r="X26" s="5" t="n">
        <v>28</v>
      </c>
      <c r="Y26" s="5" t="n">
        <v>3907</v>
      </c>
      <c r="AA26" s="5" t="n">
        <v>22</v>
      </c>
      <c r="AB26" s="5" t="n">
        <v>866</v>
      </c>
      <c r="AC26" s="5" t="n">
        <v>3040</v>
      </c>
      <c r="AD26" s="5" t="n">
        <v>-21</v>
      </c>
    </row>
    <row r="27" spans="1:30">
      <c r="A27" s="4" t="s">
        <v>181</v>
      </c>
      <c r="B27" s="5" t="n">
        <v>162</v>
      </c>
      <c r="J27" s="5" t="n">
        <v>150</v>
      </c>
      <c r="N27" s="5" t="n">
        <v>150</v>
      </c>
      <c r="Q27" s="5" t="n">
        <v>12</v>
      </c>
      <c r="R27" s="5" t="n">
        <v>531</v>
      </c>
      <c r="U27" s="5" t="n">
        <v>521</v>
      </c>
      <c r="W27" s="5" t="n">
        <v>521</v>
      </c>
      <c r="X27" s="5" t="n">
        <v>10</v>
      </c>
      <c r="Y27" s="5" t="n">
        <v>245</v>
      </c>
      <c r="AC27" s="5" t="n">
        <v>245</v>
      </c>
    </row>
    <row r="28" spans="1:30">
      <c r="A28" s="4" t="s">
        <v>81</v>
      </c>
      <c r="B28" s="5" t="n">
        <v>32</v>
      </c>
      <c r="M28" s="5" t="n">
        <v>17</v>
      </c>
      <c r="N28" s="5" t="n">
        <v>17</v>
      </c>
      <c r="Q28" s="5" t="n">
        <v>15</v>
      </c>
      <c r="R28" s="5" t="n">
        <v>1</v>
      </c>
      <c r="V28" s="5" t="n">
        <v>-6</v>
      </c>
      <c r="W28" s="5" t="n">
        <v>-6</v>
      </c>
      <c r="X28" s="5" t="n">
        <v>7</v>
      </c>
      <c r="Y28" s="5" t="n">
        <v>1</v>
      </c>
      <c r="AD28" s="5" t="n">
        <v>1</v>
      </c>
    </row>
    <row r="29" spans="1:30">
      <c r="A29" s="4" t="s">
        <v>264</v>
      </c>
      <c r="B29" s="5" t="n">
        <v>50</v>
      </c>
      <c r="I29" s="5" t="n">
        <v>50</v>
      </c>
      <c r="N29" s="5" t="n">
        <v>50</v>
      </c>
    </row>
    <row r="30" spans="1:30">
      <c r="A30" s="4" t="s">
        <v>265</v>
      </c>
      <c r="D30" s="7" t="n">
        <v>-79</v>
      </c>
      <c r="E30" s="7" t="n">
        <v>-10</v>
      </c>
      <c r="K30" s="7" t="n">
        <v>-79</v>
      </c>
      <c r="L30" s="7" t="n">
        <v>-10</v>
      </c>
      <c r="O30" s="7" t="n">
        <v>-79</v>
      </c>
      <c r="P30" s="7" t="n">
        <v>-10</v>
      </c>
      <c r="Y30" s="5" t="n">
        <v>-1</v>
      </c>
      <c r="AC30" s="5" t="n">
        <v>-1</v>
      </c>
    </row>
    <row r="31" spans="1:30">
      <c r="A31" s="4" t="s">
        <v>266</v>
      </c>
      <c r="B31" s="5" t="n">
        <v>-724</v>
      </c>
      <c r="J31" s="5" t="n">
        <v>-724</v>
      </c>
      <c r="N31" s="5" t="n">
        <v>-724</v>
      </c>
      <c r="R31" s="5" t="n">
        <v>-250</v>
      </c>
      <c r="U31" s="5" t="n">
        <v>-250</v>
      </c>
      <c r="W31" s="5" t="n">
        <v>-250</v>
      </c>
      <c r="Y31" s="5" t="n">
        <v>-50</v>
      </c>
      <c r="AC31" s="5" t="n">
        <v>-50</v>
      </c>
    </row>
    <row r="32" spans="1:30">
      <c r="A32" s="4" t="s">
        <v>50</v>
      </c>
      <c r="B32" s="5" t="n">
        <v>-1</v>
      </c>
      <c r="J32" s="5" t="n">
        <v>-1</v>
      </c>
      <c r="N32" s="5" t="n">
        <v>-1</v>
      </c>
    </row>
    <row r="33" spans="1:30">
      <c r="A33" s="4" t="s">
        <v>267</v>
      </c>
      <c r="B33" s="5" t="n">
        <v>2302</v>
      </c>
      <c r="D33" s="5" t="n">
        <v>1693</v>
      </c>
      <c r="E33" s="5" t="n">
        <v>566</v>
      </c>
      <c r="G33" s="7" t="n">
        <v>1693</v>
      </c>
      <c r="H33" s="7" t="n">
        <v>566</v>
      </c>
      <c r="I33" s="5" t="n">
        <v>2302</v>
      </c>
      <c r="N33" s="5" t="n">
        <v>2302</v>
      </c>
      <c r="O33" s="5" t="n">
        <v>1693</v>
      </c>
      <c r="P33" s="5" t="n">
        <v>566</v>
      </c>
    </row>
    <row r="34" spans="1:30">
      <c r="A34" s="4" t="s">
        <v>203</v>
      </c>
      <c r="B34" s="5" t="n">
        <v>-20</v>
      </c>
      <c r="I34" s="5" t="n">
        <v>-20</v>
      </c>
      <c r="N34" s="5" t="n">
        <v>-20</v>
      </c>
    </row>
    <row r="35" spans="1:30">
      <c r="A35" s="4" t="s">
        <v>268</v>
      </c>
      <c r="B35" s="5" t="n">
        <v>3</v>
      </c>
      <c r="Q35" s="5" t="n">
        <v>3</v>
      </c>
      <c r="R35" s="5" t="n">
        <v>2</v>
      </c>
      <c r="X35" s="5" t="n">
        <v>2</v>
      </c>
    </row>
    <row r="36" spans="1:30">
      <c r="A36" s="4" t="s">
        <v>269</v>
      </c>
      <c r="B36" s="5" t="n">
        <v>-104</v>
      </c>
      <c r="Q36" s="5" t="n">
        <v>-104</v>
      </c>
      <c r="R36" s="5" t="n">
        <v>-10</v>
      </c>
      <c r="X36" s="5" t="n">
        <v>-10</v>
      </c>
    </row>
    <row r="37" spans="1:30">
      <c r="A37" s="4" t="s">
        <v>275</v>
      </c>
      <c r="B37" s="5" t="n">
        <v>-1</v>
      </c>
      <c r="Q37" s="5" t="n">
        <v>-1</v>
      </c>
    </row>
    <row r="38" spans="1:30">
      <c r="A38" s="4" t="s">
        <v>276</v>
      </c>
      <c r="B38" s="5" t="n">
        <v>90</v>
      </c>
      <c r="I38" s="5" t="n">
        <v>4</v>
      </c>
      <c r="N38" s="5" t="n">
        <v>4</v>
      </c>
      <c r="Q38" s="5" t="n">
        <v>86</v>
      </c>
    </row>
    <row r="39" spans="1:30">
      <c r="A39" s="4" t="s">
        <v>277</v>
      </c>
      <c r="B39" s="5" t="n">
        <v>13</v>
      </c>
      <c r="Q39" s="5" t="n">
        <v>13</v>
      </c>
    </row>
    <row r="40" spans="1:30">
      <c r="A40" s="4" t="s">
        <v>278</v>
      </c>
      <c r="B40" s="5" t="n">
        <v>19111</v>
      </c>
      <c r="F40" s="5" t="n">
        <v>2259</v>
      </c>
      <c r="I40" s="5" t="n">
        <v>5485</v>
      </c>
      <c r="J40" s="5" t="n">
        <v>9485</v>
      </c>
      <c r="M40" s="5" t="n">
        <v>-612</v>
      </c>
      <c r="N40" s="5" t="n">
        <v>16617</v>
      </c>
      <c r="Q40" s="5" t="n">
        <v>2494</v>
      </c>
      <c r="R40" s="5" t="n">
        <v>5900</v>
      </c>
      <c r="T40" s="5" t="n">
        <v>1338</v>
      </c>
      <c r="U40" s="5" t="n">
        <v>4539</v>
      </c>
      <c r="V40" s="5" t="n">
        <v>-14</v>
      </c>
      <c r="W40" s="5" t="n">
        <v>5863</v>
      </c>
      <c r="X40" s="5" t="n">
        <v>37</v>
      </c>
      <c r="Y40" s="5" t="n">
        <v>4102</v>
      </c>
      <c r="AA40" s="5" t="n">
        <v>22</v>
      </c>
      <c r="AB40" s="5" t="n">
        <v>866</v>
      </c>
      <c r="AC40" s="5" t="n">
        <v>3234</v>
      </c>
      <c r="AD40" s="5" t="n">
        <v>-20</v>
      </c>
    </row>
    <row r="41" spans="1:30">
      <c r="A41" s="4" t="s">
        <v>279</v>
      </c>
      <c r="B41" s="5" t="n">
        <v>18364</v>
      </c>
      <c r="F41" s="5" t="n">
        <v>1693</v>
      </c>
      <c r="I41" s="5" t="n">
        <v>5279</v>
      </c>
      <c r="J41" s="5" t="n">
        <v>9455</v>
      </c>
      <c r="M41" s="5" t="n">
        <v>-601</v>
      </c>
      <c r="N41" s="5" t="n">
        <v>15826</v>
      </c>
      <c r="Q41" s="5" t="n">
        <v>2538</v>
      </c>
      <c r="R41" s="5" t="n">
        <v>5943</v>
      </c>
      <c r="T41" s="5" t="n">
        <v>1338</v>
      </c>
      <c r="U41" s="5" t="n">
        <v>4584</v>
      </c>
      <c r="V41" s="5" t="n">
        <v>-8</v>
      </c>
      <c r="W41" s="5" t="n">
        <v>5914</v>
      </c>
      <c r="X41" s="5" t="n">
        <v>29</v>
      </c>
      <c r="Y41" s="5" t="n">
        <v>4166</v>
      </c>
      <c r="AA41" s="5" t="n">
        <v>22</v>
      </c>
      <c r="AB41" s="5" t="n">
        <v>866</v>
      </c>
      <c r="AC41" s="5" t="n">
        <v>3298</v>
      </c>
      <c r="AD41" s="5" t="n">
        <v>-20</v>
      </c>
    </row>
    <row r="42" spans="1:30">
      <c r="A42" s="4" t="s">
        <v>181</v>
      </c>
      <c r="B42" s="5" t="n">
        <v>334</v>
      </c>
      <c r="J42" s="5" t="n">
        <v>310</v>
      </c>
      <c r="N42" s="5" t="n">
        <v>310</v>
      </c>
      <c r="Q42" s="5" t="n">
        <v>24</v>
      </c>
      <c r="R42" s="5" t="n">
        <v>216</v>
      </c>
      <c r="U42" s="5" t="n">
        <v>205</v>
      </c>
      <c r="W42" s="5" t="n">
        <v>205</v>
      </c>
      <c r="X42" s="5" t="n">
        <v>11</v>
      </c>
      <c r="Y42" s="5" t="n">
        <v>-14</v>
      </c>
      <c r="AC42" s="5" t="n">
        <v>-14</v>
      </c>
    </row>
    <row r="43" spans="1:30">
      <c r="A43" s="4" t="s">
        <v>81</v>
      </c>
      <c r="B43" s="5" t="n">
        <v>-9</v>
      </c>
      <c r="M43" s="5" t="n">
        <v>-11</v>
      </c>
      <c r="N43" s="5" t="n">
        <v>-11</v>
      </c>
      <c r="Q43" s="5" t="n">
        <v>2</v>
      </c>
      <c r="R43" s="5" t="n">
        <v>-4</v>
      </c>
      <c r="V43" s="5" t="n">
        <v>-6</v>
      </c>
      <c r="W43" s="5" t="n">
        <v>-6</v>
      </c>
      <c r="X43" s="5" t="n">
        <v>2</v>
      </c>
    </row>
    <row r="44" spans="1:30">
      <c r="A44" s="4" t="s">
        <v>264</v>
      </c>
      <c r="B44" s="5" t="n">
        <v>17</v>
      </c>
      <c r="I44" s="5" t="n">
        <v>17</v>
      </c>
      <c r="N44" s="5" t="n">
        <v>17</v>
      </c>
    </row>
    <row r="45" spans="1:30">
      <c r="A45" s="4" t="s">
        <v>265</v>
      </c>
      <c r="D45" s="7" t="n">
        <v>-26</v>
      </c>
      <c r="E45" s="5" t="n">
        <v>-10</v>
      </c>
      <c r="K45" s="7" t="n">
        <v>-26</v>
      </c>
      <c r="L45" s="7" t="n">
        <v>-10</v>
      </c>
      <c r="O45" s="7" t="n">
        <v>-26</v>
      </c>
      <c r="P45" s="5" t="n">
        <v>-10</v>
      </c>
      <c r="Y45" s="5" t="n">
        <v>0</v>
      </c>
      <c r="AC45" s="5" t="n">
        <v>0</v>
      </c>
    </row>
    <row r="46" spans="1:30">
      <c r="A46" s="4" t="s">
        <v>266</v>
      </c>
      <c r="B46" s="5" t="n">
        <v>-244</v>
      </c>
      <c r="J46" s="5" t="n">
        <v>-244</v>
      </c>
      <c r="N46" s="5" t="n">
        <v>-244</v>
      </c>
      <c r="R46" s="5" t="n">
        <v>-250</v>
      </c>
      <c r="U46" s="5" t="n">
        <v>-250</v>
      </c>
      <c r="W46" s="5" t="n">
        <v>-250</v>
      </c>
      <c r="Y46" s="5" t="n">
        <v>-50</v>
      </c>
      <c r="AC46" s="5" t="n">
        <v>-50</v>
      </c>
    </row>
    <row r="47" spans="1:30">
      <c r="A47" s="4" t="s">
        <v>267</v>
      </c>
      <c r="B47" s="5" t="n">
        <v>185</v>
      </c>
      <c r="E47" s="7" t="n">
        <v>566</v>
      </c>
      <c r="H47" s="7" t="n">
        <v>566</v>
      </c>
      <c r="I47" s="5" t="n">
        <v>185</v>
      </c>
      <c r="N47" s="5" t="n">
        <v>185</v>
      </c>
      <c r="P47" s="7" t="n">
        <v>566</v>
      </c>
    </row>
    <row r="48" spans="1:30">
      <c r="A48" s="4" t="s">
        <v>268</v>
      </c>
      <c r="B48" s="5" t="n">
        <v>2</v>
      </c>
      <c r="Q48" s="5" t="n">
        <v>2</v>
      </c>
      <c r="R48" s="5" t="n">
        <v>1</v>
      </c>
      <c r="X48" s="5" t="n">
        <v>1</v>
      </c>
    </row>
    <row r="49" spans="1:30">
      <c r="A49" s="4" t="s">
        <v>269</v>
      </c>
      <c r="B49" s="5" t="n">
        <v>-86</v>
      </c>
      <c r="Q49" s="5" t="n">
        <v>-86</v>
      </c>
      <c r="R49" s="5" t="n">
        <v>-6</v>
      </c>
      <c r="X49" s="5" t="n">
        <v>-6</v>
      </c>
    </row>
    <row r="50" spans="1:30">
      <c r="A50" s="4" t="s">
        <v>276</v>
      </c>
      <c r="B50" s="5" t="n">
        <v>5</v>
      </c>
      <c r="I50" s="5" t="n">
        <v>4</v>
      </c>
      <c r="N50" s="5" t="n">
        <v>4</v>
      </c>
      <c r="Q50" s="5" t="n">
        <v>1</v>
      </c>
    </row>
    <row r="51" spans="1:30">
      <c r="A51" s="4" t="s">
        <v>277</v>
      </c>
      <c r="B51" s="5" t="n">
        <v>13</v>
      </c>
      <c r="Q51" s="5" t="n">
        <v>13</v>
      </c>
    </row>
    <row r="52" spans="1:30">
      <c r="A52" s="4" t="s">
        <v>278</v>
      </c>
      <c r="B52" s="7" t="n">
        <v>19111</v>
      </c>
      <c r="F52" s="7" t="n">
        <v>2259</v>
      </c>
      <c r="I52" s="7" t="n">
        <v>5485</v>
      </c>
      <c r="J52" s="7" t="n">
        <v>9485</v>
      </c>
      <c r="M52" s="7" t="n">
        <v>-612</v>
      </c>
      <c r="N52" s="7" t="n">
        <v>16617</v>
      </c>
      <c r="Q52" s="7" t="n">
        <v>2494</v>
      </c>
      <c r="R52" s="7" t="n">
        <v>5900</v>
      </c>
      <c r="T52" s="7" t="n">
        <v>1338</v>
      </c>
      <c r="U52" s="7" t="n">
        <v>4539</v>
      </c>
      <c r="V52" s="7" t="n">
        <v>-14</v>
      </c>
      <c r="W52" s="7" t="n">
        <v>5863</v>
      </c>
      <c r="X52" s="7" t="n">
        <v>37</v>
      </c>
      <c r="Y52" s="7" t="n">
        <v>4102</v>
      </c>
      <c r="AA52" s="7" t="n">
        <v>22</v>
      </c>
      <c r="AB52" s="7" t="n">
        <v>866</v>
      </c>
      <c r="AC52" s="7" t="n">
        <v>3234</v>
      </c>
      <c r="AD52" s="7" t="n">
        <v>-20</v>
      </c>
    </row>
    <row r="53" spans="1:30"/>
    <row r="54" spans="1:30">
      <c r="A54" s="4" t="s">
        <v>31</v>
      </c>
      <c r="B54" s="4" t="s">
        <v>71</v>
      </c>
    </row>
    <row r="55" spans="1:30">
      <c r="A55" s="4" t="s">
        <v>63</v>
      </c>
      <c r="B55" s="4" t="s">
        <v>70</v>
      </c>
    </row>
    <row r="56" spans="1:30">
      <c r="A56" s="4" t="s">
        <v>274</v>
      </c>
      <c r="B56" s="4" t="s">
        <v>167</v>
      </c>
    </row>
  </sheetData>
  <mergeCells count="7">
    <mergeCell ref="B1:C1"/>
    <mergeCell ref="R1:S1"/>
    <mergeCell ref="Y1:Z1"/>
    <mergeCell ref="A53:AD53"/>
    <mergeCell ref="B54:AD54"/>
    <mergeCell ref="B55:AD55"/>
    <mergeCell ref="B56:AD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514</v>
      </c>
      <c r="B1" s="2" t="s">
        <v>477</v>
      </c>
      <c r="C1" s="2" t="s">
        <v>27</v>
      </c>
      <c r="E1" s="2" t="s">
        <v>1</v>
      </c>
    </row>
    <row r="2" spans="1:8">
      <c r="B2" s="2" t="s">
        <v>1515</v>
      </c>
      <c r="C2" s="2" t="s">
        <v>2</v>
      </c>
      <c r="D2" s="2" t="s">
        <v>28</v>
      </c>
      <c r="E2" s="2" t="s">
        <v>2</v>
      </c>
      <c r="F2" s="2" t="s">
        <v>28</v>
      </c>
      <c r="G2" s="2" t="s">
        <v>1234</v>
      </c>
      <c r="H2" s="2" t="s">
        <v>95</v>
      </c>
    </row>
    <row r="3" spans="1:8">
      <c r="A3" s="3" t="s">
        <v>1516</v>
      </c>
    </row>
    <row r="4" spans="1:8">
      <c r="A4" s="4" t="s">
        <v>1517</v>
      </c>
      <c r="C4" s="7" t="n">
        <v>726</v>
      </c>
      <c r="E4" s="7" t="n">
        <v>726</v>
      </c>
      <c r="H4" s="7" t="n">
        <v>701</v>
      </c>
    </row>
    <row r="5" spans="1:8">
      <c r="A5" s="4" t="s">
        <v>1518</v>
      </c>
      <c r="C5" s="5" t="n">
        <v>327</v>
      </c>
      <c r="E5" s="5" t="n">
        <v>327</v>
      </c>
      <c r="H5" s="5" t="n">
        <v>336</v>
      </c>
    </row>
    <row r="6" spans="1:8">
      <c r="A6" s="4" t="s">
        <v>1519</v>
      </c>
      <c r="C6" s="5" t="n">
        <v>-11</v>
      </c>
      <c r="E6" s="5" t="n">
        <v>-11</v>
      </c>
      <c r="H6" s="5" t="n">
        <v>-4</v>
      </c>
    </row>
    <row r="7" spans="1:8">
      <c r="A7" s="4" t="s">
        <v>1520</v>
      </c>
      <c r="C7" s="5" t="n">
        <v>1042</v>
      </c>
      <c r="E7" s="5" t="n">
        <v>1042</v>
      </c>
      <c r="H7" s="5" t="n">
        <v>1033</v>
      </c>
    </row>
    <row r="8" spans="1:8">
      <c r="A8" s="4" t="s">
        <v>1521</v>
      </c>
      <c r="C8" s="5" t="n">
        <v>216</v>
      </c>
      <c r="D8" s="7" t="n">
        <v>259</v>
      </c>
      <c r="E8" s="5" t="n">
        <v>703</v>
      </c>
      <c r="F8" s="7" t="n">
        <v>1082</v>
      </c>
    </row>
    <row r="9" spans="1:8">
      <c r="A9" s="4" t="s">
        <v>1522</v>
      </c>
      <c r="C9" s="5" t="n">
        <v>3</v>
      </c>
      <c r="D9" s="5" t="n">
        <v>8</v>
      </c>
      <c r="E9" s="5" t="n">
        <v>32</v>
      </c>
      <c r="F9" s="5" t="n">
        <v>132</v>
      </c>
    </row>
    <row r="10" spans="1:8">
      <c r="A10" s="4" t="s">
        <v>1523</v>
      </c>
      <c r="C10" s="5" t="n">
        <v>-1</v>
      </c>
      <c r="D10" s="7" t="n">
        <v>-3</v>
      </c>
      <c r="E10" s="5" t="n">
        <v>-6</v>
      </c>
      <c r="F10" s="7" t="n">
        <v>-11</v>
      </c>
    </row>
    <row r="11" spans="1:8">
      <c r="A11" s="4" t="s">
        <v>1524</v>
      </c>
    </row>
    <row r="12" spans="1:8">
      <c r="A12" s="3" t="s">
        <v>1516</v>
      </c>
    </row>
    <row r="13" spans="1:8">
      <c r="A13" s="4" t="s">
        <v>1517</v>
      </c>
      <c r="C13" s="5" t="n">
        <v>543</v>
      </c>
      <c r="E13" s="5" t="n">
        <v>543</v>
      </c>
      <c r="H13" s="5" t="n">
        <v>514</v>
      </c>
    </row>
    <row r="14" spans="1:8">
      <c r="A14" s="4" t="s">
        <v>1518</v>
      </c>
      <c r="C14" s="5" t="n">
        <v>3</v>
      </c>
      <c r="E14" s="5" t="n">
        <v>3</v>
      </c>
      <c r="H14" s="5" t="n">
        <v>10</v>
      </c>
    </row>
    <row r="15" spans="1:8">
      <c r="A15" s="4" t="s">
        <v>1519</v>
      </c>
      <c r="C15" s="5" t="n">
        <v>-7</v>
      </c>
      <c r="E15" s="5" t="n">
        <v>-7</v>
      </c>
      <c r="H15" s="5" t="n">
        <v>-3</v>
      </c>
    </row>
    <row r="16" spans="1:8">
      <c r="A16" s="4" t="s">
        <v>1520</v>
      </c>
      <c r="C16" s="5" t="n">
        <v>539</v>
      </c>
      <c r="E16" s="5" t="n">
        <v>539</v>
      </c>
      <c r="H16" s="5" t="n">
        <v>521</v>
      </c>
    </row>
    <row r="17" spans="1:8">
      <c r="A17" s="4" t="s">
        <v>1525</v>
      </c>
    </row>
    <row r="18" spans="1:8">
      <c r="A18" s="3" t="s">
        <v>1516</v>
      </c>
    </row>
    <row r="19" spans="1:8">
      <c r="A19" s="4" t="s">
        <v>1517</v>
      </c>
      <c r="C19" s="5" t="n">
        <v>51</v>
      </c>
      <c r="E19" s="5" t="n">
        <v>51</v>
      </c>
      <c r="H19" s="5" t="n">
        <v>54</v>
      </c>
    </row>
    <row r="20" spans="1:8">
      <c r="A20" s="4" t="s">
        <v>1518</v>
      </c>
      <c r="C20" s="5" t="n">
        <v>0</v>
      </c>
      <c r="E20" s="5" t="n">
        <v>0</v>
      </c>
      <c r="H20" s="5" t="n">
        <v>0</v>
      </c>
    </row>
    <row r="21" spans="1:8">
      <c r="A21" s="4" t="s">
        <v>1519</v>
      </c>
      <c r="C21" s="5" t="n">
        <v>-1</v>
      </c>
      <c r="E21" s="5" t="n">
        <v>-1</v>
      </c>
      <c r="H21" s="5" t="n">
        <v>0</v>
      </c>
    </row>
    <row r="22" spans="1:8">
      <c r="A22" s="4" t="s">
        <v>1520</v>
      </c>
      <c r="C22" s="5" t="n">
        <v>50</v>
      </c>
      <c r="E22" s="5" t="n">
        <v>50</v>
      </c>
      <c r="H22" s="5" t="n">
        <v>54</v>
      </c>
    </row>
    <row r="23" spans="1:8">
      <c r="A23" s="4" t="s">
        <v>1526</v>
      </c>
    </row>
    <row r="24" spans="1:8">
      <c r="A24" s="3" t="s">
        <v>1516</v>
      </c>
    </row>
    <row r="25" spans="1:8">
      <c r="A25" s="4" t="s">
        <v>1517</v>
      </c>
      <c r="C25" s="5" t="n">
        <v>259</v>
      </c>
      <c r="E25" s="5" t="n">
        <v>259</v>
      </c>
      <c r="H25" s="5" t="n">
        <v>245</v>
      </c>
    </row>
    <row r="26" spans="1:8">
      <c r="A26" s="4" t="s">
        <v>1518</v>
      </c>
      <c r="C26" s="5" t="n">
        <v>2</v>
      </c>
      <c r="E26" s="5" t="n">
        <v>2</v>
      </c>
      <c r="H26" s="5" t="n">
        <v>7</v>
      </c>
    </row>
    <row r="27" spans="1:8">
      <c r="A27" s="4" t="s">
        <v>1519</v>
      </c>
      <c r="C27" s="5" t="n">
        <v>-3</v>
      </c>
      <c r="E27" s="5" t="n">
        <v>-3</v>
      </c>
      <c r="H27" s="5" t="n">
        <v>-2</v>
      </c>
    </row>
    <row r="28" spans="1:8">
      <c r="A28" s="4" t="s">
        <v>1520</v>
      </c>
      <c r="C28" s="5" t="n">
        <v>258</v>
      </c>
      <c r="E28" s="5" t="n">
        <v>258</v>
      </c>
      <c r="H28" s="5" t="n">
        <v>250</v>
      </c>
    </row>
    <row r="29" spans="1:8">
      <c r="A29" s="4" t="s">
        <v>1527</v>
      </c>
    </row>
    <row r="30" spans="1:8">
      <c r="A30" s="3" t="s">
        <v>1516</v>
      </c>
    </row>
    <row r="31" spans="1:8">
      <c r="A31" s="4" t="s">
        <v>1517</v>
      </c>
      <c r="C31" s="5" t="n">
        <v>233</v>
      </c>
      <c r="E31" s="5" t="n">
        <v>233</v>
      </c>
      <c r="H31" s="5" t="n">
        <v>215</v>
      </c>
    </row>
    <row r="32" spans="1:8">
      <c r="A32" s="4" t="s">
        <v>1518</v>
      </c>
      <c r="C32" s="5" t="n">
        <v>1</v>
      </c>
      <c r="E32" s="5" t="n">
        <v>1</v>
      </c>
      <c r="H32" s="5" t="n">
        <v>3</v>
      </c>
    </row>
    <row r="33" spans="1:8">
      <c r="A33" s="4" t="s">
        <v>1519</v>
      </c>
      <c r="C33" s="5" t="n">
        <v>-3</v>
      </c>
      <c r="E33" s="5" t="n">
        <v>-3</v>
      </c>
      <c r="H33" s="5" t="n">
        <v>-1</v>
      </c>
    </row>
    <row r="34" spans="1:8">
      <c r="A34" s="4" t="s">
        <v>1520</v>
      </c>
      <c r="C34" s="5" t="n">
        <v>231</v>
      </c>
      <c r="E34" s="5" t="n">
        <v>231</v>
      </c>
      <c r="H34" s="5" t="n">
        <v>217</v>
      </c>
    </row>
    <row r="35" spans="1:8">
      <c r="A35" s="4" t="s">
        <v>1528</v>
      </c>
    </row>
    <row r="36" spans="1:8">
      <c r="A36" s="3" t="s">
        <v>1516</v>
      </c>
    </row>
    <row r="37" spans="1:8">
      <c r="A37" s="4" t="s">
        <v>1517</v>
      </c>
      <c r="C37" s="5" t="n">
        <v>166</v>
      </c>
      <c r="E37" s="5" t="n">
        <v>166</v>
      </c>
      <c r="H37" s="5" t="n">
        <v>171</v>
      </c>
    </row>
    <row r="38" spans="1:8">
      <c r="A38" s="4" t="s">
        <v>1518</v>
      </c>
      <c r="C38" s="5" t="n">
        <v>324</v>
      </c>
      <c r="E38" s="5" t="n">
        <v>324</v>
      </c>
      <c r="H38" s="5" t="n">
        <v>326</v>
      </c>
    </row>
    <row r="39" spans="1:8">
      <c r="A39" s="4" t="s">
        <v>1519</v>
      </c>
      <c r="C39" s="5" t="n">
        <v>-4</v>
      </c>
      <c r="E39" s="5" t="n">
        <v>-4</v>
      </c>
      <c r="H39" s="5" t="n">
        <v>-1</v>
      </c>
    </row>
    <row r="40" spans="1:8">
      <c r="A40" s="4" t="s">
        <v>1520</v>
      </c>
      <c r="C40" s="5" t="n">
        <v>486</v>
      </c>
      <c r="E40" s="5" t="n">
        <v>486</v>
      </c>
      <c r="H40" s="5" t="n">
        <v>496</v>
      </c>
    </row>
    <row r="41" spans="1:8">
      <c r="A41" s="4" t="s">
        <v>1529</v>
      </c>
    </row>
    <row r="42" spans="1:8">
      <c r="A42" s="3" t="s">
        <v>1516</v>
      </c>
    </row>
    <row r="43" spans="1:8">
      <c r="A43" s="4" t="s">
        <v>1517</v>
      </c>
      <c r="C43" s="5" t="n">
        <v>17</v>
      </c>
      <c r="E43" s="5" t="n">
        <v>17</v>
      </c>
      <c r="H43" s="5" t="n">
        <v>16</v>
      </c>
    </row>
    <row r="44" spans="1:8">
      <c r="A44" s="4" t="s">
        <v>1518</v>
      </c>
      <c r="C44" s="5" t="n">
        <v>0</v>
      </c>
      <c r="E44" s="5" t="n">
        <v>0</v>
      </c>
      <c r="H44" s="5" t="n">
        <v>0</v>
      </c>
    </row>
    <row r="45" spans="1:8">
      <c r="A45" s="4" t="s">
        <v>1519</v>
      </c>
      <c r="C45" s="5" t="n">
        <v>0</v>
      </c>
      <c r="E45" s="5" t="n">
        <v>0</v>
      </c>
      <c r="H45" s="5" t="n">
        <v>0</v>
      </c>
    </row>
    <row r="46" spans="1:8">
      <c r="A46" s="4" t="s">
        <v>1520</v>
      </c>
      <c r="C46" s="7" t="n">
        <v>17</v>
      </c>
      <c r="E46" s="7" t="n">
        <v>17</v>
      </c>
      <c r="H46" s="7" t="n">
        <v>16</v>
      </c>
    </row>
    <row r="47" spans="1:8">
      <c r="A47" s="4" t="s">
        <v>60</v>
      </c>
    </row>
    <row r="48" spans="1:8">
      <c r="A48" s="3" t="s">
        <v>1516</v>
      </c>
    </row>
    <row r="49" spans="1:8">
      <c r="A49" s="4" t="s">
        <v>1506</v>
      </c>
      <c r="C49" s="4" t="s">
        <v>774</v>
      </c>
      <c r="E49" s="4" t="s">
        <v>774</v>
      </c>
    </row>
    <row r="50" spans="1:8">
      <c r="A50" s="4" t="s">
        <v>1507</v>
      </c>
      <c r="C50" s="7" t="n">
        <v>362</v>
      </c>
      <c r="E50" s="7" t="n">
        <v>362</v>
      </c>
      <c r="G50" s="7" t="n">
        <v>60</v>
      </c>
    </row>
    <row r="51" spans="1:8">
      <c r="A51" s="4" t="s">
        <v>1530</v>
      </c>
    </row>
    <row r="52" spans="1:8">
      <c r="A52" s="3" t="s">
        <v>1516</v>
      </c>
    </row>
    <row r="53" spans="1:8">
      <c r="A53" s="4" t="s">
        <v>1531</v>
      </c>
      <c r="B53" s="7" t="n">
        <v>207</v>
      </c>
    </row>
    <row r="54" spans="1:8">
      <c r="A54" s="4" t="s">
        <v>1532</v>
      </c>
    </row>
    <row r="55" spans="1:8">
      <c r="A55" s="3" t="s">
        <v>1516</v>
      </c>
    </row>
    <row r="56" spans="1:8">
      <c r="A56" s="4" t="s">
        <v>1531</v>
      </c>
      <c r="B56" s="5" t="n">
        <v>41</v>
      </c>
    </row>
    <row r="57" spans="1:8">
      <c r="A57" s="4" t="s">
        <v>1533</v>
      </c>
      <c r="B57" s="5" t="n">
        <v>3</v>
      </c>
    </row>
    <row r="58" spans="1:8">
      <c r="A58" s="4" t="s">
        <v>1534</v>
      </c>
    </row>
    <row r="59" spans="1:8">
      <c r="A59" s="3" t="s">
        <v>1516</v>
      </c>
    </row>
    <row r="60" spans="1:8">
      <c r="A60" s="4" t="s">
        <v>1531</v>
      </c>
      <c r="B60" s="5" t="n">
        <v>3200</v>
      </c>
    </row>
    <row r="61" spans="1:8">
      <c r="A61" s="4" t="s">
        <v>1535</v>
      </c>
    </row>
    <row r="62" spans="1:8">
      <c r="A62" s="3" t="s">
        <v>1516</v>
      </c>
    </row>
    <row r="63" spans="1:8">
      <c r="A63" s="4" t="s">
        <v>1531</v>
      </c>
      <c r="B63" s="5" t="n">
        <v>638</v>
      </c>
    </row>
    <row r="64" spans="1:8">
      <c r="A64" s="4" t="s">
        <v>1533</v>
      </c>
      <c r="B64" s="7" t="n">
        <v>43</v>
      </c>
    </row>
  </sheetData>
  <mergeCells count="3">
    <mergeCell ref="A1:A2"/>
    <mergeCell ref="C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3"/>
  </cols>
  <sheetData>
    <row r="1" spans="1:11">
      <c r="A1" s="1" t="s">
        <v>1536</v>
      </c>
      <c r="B1" s="2" t="s">
        <v>1537</v>
      </c>
      <c r="C1" s="2" t="s">
        <v>1233</v>
      </c>
      <c r="D1" s="2" t="s">
        <v>1538</v>
      </c>
      <c r="E1" s="2" t="s">
        <v>1025</v>
      </c>
      <c r="F1" s="2" t="s">
        <v>1515</v>
      </c>
      <c r="G1" s="2" t="s">
        <v>1539</v>
      </c>
      <c r="H1" s="2" t="s">
        <v>1540</v>
      </c>
      <c r="I1" s="2" t="s">
        <v>1541</v>
      </c>
      <c r="J1" s="2" t="s">
        <v>1542</v>
      </c>
      <c r="K1" s="2" t="s">
        <v>1543</v>
      </c>
    </row>
    <row r="2" spans="1:11">
      <c r="A2" s="4" t="s">
        <v>1544</v>
      </c>
    </row>
    <row r="3" spans="1:11">
      <c r="A3" s="3" t="s">
        <v>1494</v>
      </c>
    </row>
    <row r="4" spans="1:11">
      <c r="A4" s="4" t="s">
        <v>1545</v>
      </c>
      <c r="B4" s="7" t="n">
        <v>162</v>
      </c>
      <c r="F4" s="7" t="n">
        <v>44</v>
      </c>
      <c r="I4" s="7" t="n">
        <v>43</v>
      </c>
    </row>
    <row r="5" spans="1:11">
      <c r="A5" s="4" t="s">
        <v>1546</v>
      </c>
      <c r="D5" s="7" t="n">
        <v>1</v>
      </c>
      <c r="E5" s="7" t="n">
        <v>1</v>
      </c>
      <c r="G5" s="7" t="n">
        <v>58</v>
      </c>
      <c r="J5" s="7" t="n">
        <v>56</v>
      </c>
    </row>
    <row r="6" spans="1:11">
      <c r="A6" s="4" t="s">
        <v>1547</v>
      </c>
    </row>
    <row r="7" spans="1:11">
      <c r="A7" s="3" t="s">
        <v>1494</v>
      </c>
    </row>
    <row r="8" spans="1:11">
      <c r="A8" s="4" t="s">
        <v>1545</v>
      </c>
      <c r="F8" s="7" t="n">
        <v>9</v>
      </c>
      <c r="H8" s="7" t="n">
        <v>9</v>
      </c>
      <c r="K8" s="7" t="n">
        <v>32</v>
      </c>
    </row>
    <row r="9" spans="1:11">
      <c r="A9" s="4" t="s">
        <v>1548</v>
      </c>
      <c r="K9" s="5" t="n">
        <v>23</v>
      </c>
    </row>
    <row r="10" spans="1:11">
      <c r="A10" s="4" t="s">
        <v>1549</v>
      </c>
      <c r="K10" s="5" t="n">
        <v>8</v>
      </c>
    </row>
    <row r="11" spans="1:11">
      <c r="A11" s="4" t="s">
        <v>1550</v>
      </c>
      <c r="K11" s="7" t="n">
        <v>1</v>
      </c>
    </row>
    <row r="12" spans="1:11">
      <c r="A12" s="4" t="s">
        <v>1546</v>
      </c>
      <c r="G12" s="7" t="n">
        <v>12</v>
      </c>
    </row>
    <row r="13" spans="1:11">
      <c r="A13" s="4" t="s">
        <v>1551</v>
      </c>
      <c r="C13" s="7" t="n">
        <v>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2</v>
      </c>
      <c r="B1" s="2" t="s">
        <v>2</v>
      </c>
      <c r="C1" s="2" t="s">
        <v>1553</v>
      </c>
      <c r="D1" s="2" t="s">
        <v>1554</v>
      </c>
      <c r="E1" s="2" t="s">
        <v>1555</v>
      </c>
      <c r="F1" s="2" t="s">
        <v>1556</v>
      </c>
    </row>
    <row r="2" spans="1:6">
      <c r="A2" s="3" t="s">
        <v>1557</v>
      </c>
    </row>
    <row r="3" spans="1:6">
      <c r="A3" s="4" t="s">
        <v>1558</v>
      </c>
      <c r="B3" s="7" t="n">
        <v>450</v>
      </c>
      <c r="E3" s="7" t="n">
        <v>100</v>
      </c>
      <c r="F3" s="7" t="n">
        <v>450</v>
      </c>
    </row>
    <row r="4" spans="1:6">
      <c r="A4" s="4" t="s">
        <v>1559</v>
      </c>
      <c r="B4" s="5" t="n">
        <v>110</v>
      </c>
    </row>
    <row r="5" spans="1:6">
      <c r="A5" s="4" t="s">
        <v>1560</v>
      </c>
      <c r="B5" s="5" t="n">
        <v>560</v>
      </c>
    </row>
    <row r="6" spans="1:6">
      <c r="A6" s="4" t="s">
        <v>1561</v>
      </c>
      <c r="B6" s="5" t="n">
        <v>50</v>
      </c>
      <c r="D6" s="7" t="n">
        <v>1060</v>
      </c>
    </row>
    <row r="7" spans="1:6">
      <c r="A7" s="4" t="s">
        <v>1562</v>
      </c>
      <c r="B7" s="5" t="n">
        <v>1500</v>
      </c>
    </row>
    <row r="8" spans="1:6">
      <c r="A8" s="4" t="s">
        <v>1563</v>
      </c>
      <c r="C8" s="7" t="n">
        <v>500</v>
      </c>
    </row>
    <row r="9" spans="1:6">
      <c r="A9" s="4" t="s">
        <v>1564</v>
      </c>
      <c r="B9" s="11" t="n">
        <v>10.4</v>
      </c>
    </row>
    <row r="10" spans="1:6">
      <c r="A10" s="4" t="s">
        <v>1565</v>
      </c>
      <c r="B10" s="7" t="n">
        <v>32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 customWidth="1" max="6" min="6" width="21"/>
    <col customWidth="1" max="7" min="7" width="31"/>
    <col customWidth="1" max="8" min="8" width="21"/>
    <col customWidth="1" max="9" min="9" width="4"/>
    <col customWidth="1" max="10" min="10" width="31"/>
    <col customWidth="1" max="11" min="11" width="21"/>
    <col customWidth="1" max="12" min="12" width="4"/>
    <col customWidth="1" max="13" min="13" width="21"/>
    <col customWidth="1" max="14" min="14" width="4"/>
    <col customWidth="1" max="15" min="15" width="15"/>
  </cols>
  <sheetData>
    <row r="1" spans="1:15">
      <c r="A1" s="1" t="s">
        <v>1566</v>
      </c>
      <c r="B1" s="2" t="s">
        <v>1567</v>
      </c>
      <c r="C1" s="2" t="s">
        <v>1568</v>
      </c>
      <c r="D1" s="2" t="s">
        <v>1569</v>
      </c>
      <c r="E1" s="2" t="s">
        <v>1570</v>
      </c>
      <c r="F1" s="2" t="s">
        <v>1571</v>
      </c>
      <c r="G1" s="2" t="s">
        <v>1572</v>
      </c>
      <c r="H1" s="2" t="s">
        <v>506</v>
      </c>
      <c r="J1" s="2" t="s">
        <v>1572</v>
      </c>
      <c r="K1" s="2" t="s">
        <v>506</v>
      </c>
      <c r="M1" s="2" t="s">
        <v>508</v>
      </c>
      <c r="N1" s="2" t="s">
        <v>63</v>
      </c>
      <c r="O1" s="2" t="s">
        <v>1573</v>
      </c>
    </row>
    <row r="2" spans="1:15">
      <c r="A2" s="3" t="s">
        <v>1574</v>
      </c>
    </row>
    <row r="3" spans="1:15">
      <c r="A3" s="4" t="s">
        <v>1575</v>
      </c>
      <c r="G3" s="7" t="n">
        <v>230000000</v>
      </c>
      <c r="J3" s="7" t="n">
        <v>230000000</v>
      </c>
    </row>
    <row r="4" spans="1:15">
      <c r="A4" s="4" t="s">
        <v>39</v>
      </c>
      <c r="G4" s="5" t="n">
        <v>0</v>
      </c>
      <c r="H4" s="7" t="n">
        <v>351000000</v>
      </c>
      <c r="I4" s="4" t="s">
        <v>31</v>
      </c>
      <c r="J4" s="5" t="n">
        <v>0</v>
      </c>
      <c r="K4" s="7" t="n">
        <v>351000000</v>
      </c>
      <c r="L4" s="4" t="s">
        <v>31</v>
      </c>
    </row>
    <row r="5" spans="1:15">
      <c r="A5" s="4" t="s">
        <v>136</v>
      </c>
      <c r="G5" s="5" t="n">
        <v>161000000</v>
      </c>
      <c r="J5" s="5" t="n">
        <v>161000000</v>
      </c>
      <c r="M5" s="7" t="n">
        <v>84000000</v>
      </c>
    </row>
    <row r="6" spans="1:15">
      <c r="A6" s="4" t="s">
        <v>117</v>
      </c>
      <c r="G6" s="7" t="n">
        <v>474000000</v>
      </c>
      <c r="J6" s="5" t="n">
        <v>474000000</v>
      </c>
      <c r="M6" s="5" t="n">
        <v>418000000</v>
      </c>
    </row>
    <row r="7" spans="1:15">
      <c r="A7" s="4" t="s">
        <v>1576</v>
      </c>
    </row>
    <row r="8" spans="1:15">
      <c r="A8" s="3" t="s">
        <v>1574</v>
      </c>
    </row>
    <row r="9" spans="1:15">
      <c r="A9" s="4" t="s">
        <v>1577</v>
      </c>
      <c r="E9" s="5" t="n">
        <v>2</v>
      </c>
    </row>
    <row r="10" spans="1:15">
      <c r="A10" s="4" t="s">
        <v>1578</v>
      </c>
    </row>
    <row r="11" spans="1:15">
      <c r="A11" s="3" t="s">
        <v>1574</v>
      </c>
    </row>
    <row r="12" spans="1:15">
      <c r="A12" s="4" t="s">
        <v>1577</v>
      </c>
      <c r="E12" s="5" t="n">
        <v>1</v>
      </c>
    </row>
    <row r="13" spans="1:15">
      <c r="A13" s="4" t="s">
        <v>1579</v>
      </c>
    </row>
    <row r="14" spans="1:15">
      <c r="A14" s="3" t="s">
        <v>1574</v>
      </c>
    </row>
    <row r="15" spans="1:15">
      <c r="A15" s="4" t="s">
        <v>1577</v>
      </c>
      <c r="G15" s="5" t="n">
        <v>3</v>
      </c>
    </row>
    <row r="16" spans="1:15">
      <c r="A16" s="4" t="s">
        <v>60</v>
      </c>
    </row>
    <row r="17" spans="1:15">
      <c r="A17" s="3" t="s">
        <v>1574</v>
      </c>
    </row>
    <row r="18" spans="1:15">
      <c r="A18" s="4" t="s">
        <v>1575</v>
      </c>
      <c r="G18" s="7" t="n">
        <v>3000000</v>
      </c>
      <c r="J18" s="5" t="n">
        <v>3000000</v>
      </c>
    </row>
    <row r="19" spans="1:15">
      <c r="A19" s="4" t="s">
        <v>39</v>
      </c>
      <c r="G19" s="5" t="n">
        <v>0</v>
      </c>
      <c r="H19" s="5" t="n">
        <v>351000000</v>
      </c>
      <c r="J19" s="5" t="n">
        <v>0</v>
      </c>
      <c r="K19" s="5" t="n">
        <v>351000000</v>
      </c>
      <c r="L19" s="4" t="s">
        <v>274</v>
      </c>
    </row>
    <row r="20" spans="1:15">
      <c r="A20" s="4" t="s">
        <v>1580</v>
      </c>
    </row>
    <row r="21" spans="1:15">
      <c r="A21" s="3" t="s">
        <v>1574</v>
      </c>
    </row>
    <row r="22" spans="1:15">
      <c r="A22" s="4" t="s">
        <v>39</v>
      </c>
      <c r="H22" s="5" t="n">
        <v>351000000</v>
      </c>
    </row>
    <row r="23" spans="1:15">
      <c r="A23" s="4" t="s">
        <v>1581</v>
      </c>
      <c r="H23" s="7" t="n">
        <v>208000000</v>
      </c>
      <c r="K23" s="7" t="n">
        <v>208000000</v>
      </c>
    </row>
    <row r="24" spans="1:15">
      <c r="A24" s="4" t="s">
        <v>68</v>
      </c>
    </row>
    <row r="25" spans="1:15">
      <c r="A25" s="3" t="s">
        <v>1574</v>
      </c>
    </row>
    <row r="26" spans="1:15">
      <c r="A26" s="4" t="s">
        <v>1575</v>
      </c>
      <c r="G26" s="5" t="n">
        <v>176000000</v>
      </c>
      <c r="J26" s="5" t="n">
        <v>176000000</v>
      </c>
    </row>
    <row r="27" spans="1:15">
      <c r="A27" s="4" t="s">
        <v>1582</v>
      </c>
      <c r="G27" s="5" t="n">
        <v>1012000000</v>
      </c>
      <c r="J27" s="5" t="n">
        <v>1012000000</v>
      </c>
    </row>
    <row r="28" spans="1:15">
      <c r="A28" s="4" t="s">
        <v>136</v>
      </c>
      <c r="G28" s="5" t="n">
        <v>161000000</v>
      </c>
      <c r="J28" s="5" t="n">
        <v>161000000</v>
      </c>
      <c r="M28" s="5" t="n">
        <v>84000000</v>
      </c>
    </row>
    <row r="29" spans="1:15">
      <c r="A29" s="4" t="s">
        <v>117</v>
      </c>
      <c r="G29" s="5" t="n">
        <v>474000000</v>
      </c>
      <c r="J29" s="5" t="n">
        <v>474000000</v>
      </c>
      <c r="M29" s="7" t="n">
        <v>418000000</v>
      </c>
    </row>
    <row r="30" spans="1:15">
      <c r="A30" s="4" t="s">
        <v>1583</v>
      </c>
    </row>
    <row r="31" spans="1:15">
      <c r="A31" s="3" t="s">
        <v>1574</v>
      </c>
    </row>
    <row r="32" spans="1:15">
      <c r="A32" s="4" t="s">
        <v>1575</v>
      </c>
      <c r="G32" s="5" t="n">
        <v>127000000</v>
      </c>
      <c r="J32" s="5" t="n">
        <v>127000000</v>
      </c>
    </row>
    <row r="33" spans="1:15">
      <c r="A33" s="4" t="s">
        <v>1584</v>
      </c>
      <c r="G33" s="7" t="n">
        <v>1039000000</v>
      </c>
      <c r="J33" s="7" t="n">
        <v>1039000000</v>
      </c>
    </row>
    <row r="34" spans="1:15">
      <c r="A34" s="4" t="s">
        <v>1585</v>
      </c>
      <c r="G34" s="4" t="s">
        <v>1586</v>
      </c>
      <c r="J34" s="4" t="s">
        <v>1586</v>
      </c>
    </row>
    <row r="35" spans="1:15">
      <c r="A35" s="4" t="s">
        <v>136</v>
      </c>
      <c r="G35" s="7" t="n">
        <v>161000000</v>
      </c>
      <c r="J35" s="7" t="n">
        <v>161000000</v>
      </c>
    </row>
    <row r="36" spans="1:15">
      <c r="A36" s="4" t="s">
        <v>1587</v>
      </c>
      <c r="G36" s="7" t="n">
        <v>474000000</v>
      </c>
      <c r="J36" s="5" t="n">
        <v>474000000</v>
      </c>
    </row>
    <row r="37" spans="1:15">
      <c r="A37" s="4" t="s">
        <v>1588</v>
      </c>
      <c r="J37" s="7" t="n">
        <v>538000000</v>
      </c>
    </row>
    <row r="38" spans="1:15">
      <c r="A38" s="4" t="s">
        <v>1589</v>
      </c>
      <c r="O38" s="5" t="n">
        <v>90350</v>
      </c>
    </row>
    <row r="39" spans="1:15">
      <c r="A39" s="4" t="s">
        <v>1590</v>
      </c>
      <c r="O39" s="5" t="n">
        <v>108950</v>
      </c>
    </row>
    <row r="40" spans="1:15">
      <c r="A40" s="4" t="s">
        <v>1591</v>
      </c>
      <c r="O40" s="5" t="n">
        <v>109000</v>
      </c>
    </row>
    <row r="41" spans="1:15">
      <c r="A41" s="4" t="s">
        <v>1592</v>
      </c>
      <c r="J41" s="10" t="n">
        <v>4.62</v>
      </c>
    </row>
    <row r="42" spans="1:15">
      <c r="A42" s="4" t="s">
        <v>1593</v>
      </c>
      <c r="G42" s="5" t="n">
        <v>86</v>
      </c>
      <c r="J42" s="5" t="n">
        <v>86</v>
      </c>
    </row>
    <row r="43" spans="1:15">
      <c r="A43" s="4" t="s">
        <v>1594</v>
      </c>
      <c r="G43" s="4" t="s">
        <v>1595</v>
      </c>
      <c r="J43" s="4" t="s">
        <v>1595</v>
      </c>
    </row>
    <row r="44" spans="1:15">
      <c r="A44" s="4" t="s">
        <v>1596</v>
      </c>
      <c r="G44" s="5" t="n">
        <v>34</v>
      </c>
      <c r="J44" s="5" t="n">
        <v>34</v>
      </c>
    </row>
    <row r="45" spans="1:15">
      <c r="A45" s="4" t="s">
        <v>1597</v>
      </c>
      <c r="G45" s="7" t="n">
        <v>696000000</v>
      </c>
      <c r="J45" s="7" t="n">
        <v>696000000</v>
      </c>
    </row>
    <row r="46" spans="1:15">
      <c r="A46" s="4" t="s">
        <v>1598</v>
      </c>
    </row>
    <row r="47" spans="1:15">
      <c r="A47" s="3" t="s">
        <v>1574</v>
      </c>
    </row>
    <row r="48" spans="1:15">
      <c r="A48" s="4" t="s">
        <v>1597</v>
      </c>
      <c r="G48" s="5" t="n">
        <v>285000000</v>
      </c>
      <c r="J48" s="5" t="n">
        <v>285000000</v>
      </c>
    </row>
    <row r="49" spans="1:15">
      <c r="A49" s="4" t="s">
        <v>1599</v>
      </c>
    </row>
    <row r="50" spans="1:15">
      <c r="A50" s="3" t="s">
        <v>1574</v>
      </c>
    </row>
    <row r="51" spans="1:15">
      <c r="A51" s="4" t="s">
        <v>1600</v>
      </c>
      <c r="B51" s="5" t="n">
        <v>388</v>
      </c>
    </row>
    <row r="52" spans="1:15">
      <c r="A52" s="4" t="s">
        <v>1601</v>
      </c>
      <c r="B52" s="5" t="n">
        <v>48000</v>
      </c>
    </row>
    <row r="53" spans="1:15">
      <c r="A53" s="4" t="s">
        <v>1602</v>
      </c>
    </row>
    <row r="54" spans="1:15">
      <c r="A54" s="3" t="s">
        <v>1574</v>
      </c>
    </row>
    <row r="55" spans="1:15">
      <c r="A55" s="4" t="s">
        <v>1603</v>
      </c>
      <c r="G55" s="5" t="n">
        <v>1200000000</v>
      </c>
      <c r="J55" s="5" t="n">
        <v>1200000000</v>
      </c>
    </row>
    <row r="56" spans="1:15">
      <c r="A56" s="4" t="s">
        <v>1604</v>
      </c>
    </row>
    <row r="57" spans="1:15">
      <c r="A57" s="3" t="s">
        <v>1574</v>
      </c>
    </row>
    <row r="58" spans="1:15">
      <c r="A58" s="4" t="s">
        <v>1603</v>
      </c>
      <c r="G58" s="7" t="n">
        <v>1400000000</v>
      </c>
      <c r="J58" s="7" t="n">
        <v>1400000000</v>
      </c>
    </row>
    <row r="59" spans="1:15">
      <c r="A59" s="4" t="s">
        <v>1605</v>
      </c>
    </row>
    <row r="60" spans="1:15">
      <c r="A60" s="3" t="s">
        <v>1574</v>
      </c>
    </row>
    <row r="61" spans="1:15">
      <c r="A61" s="4" t="s">
        <v>1606</v>
      </c>
      <c r="F61" s="7" t="n">
        <v>75000</v>
      </c>
    </row>
    <row r="62" spans="1:15">
      <c r="A62" s="4" t="s">
        <v>1607</v>
      </c>
      <c r="F62" s="5" t="n">
        <v>233500</v>
      </c>
    </row>
    <row r="63" spans="1:15">
      <c r="A63" s="4" t="s">
        <v>1608</v>
      </c>
      <c r="F63" s="7" t="n">
        <v>6000000</v>
      </c>
    </row>
    <row r="64" spans="1:15">
      <c r="A64" s="4" t="s">
        <v>1609</v>
      </c>
    </row>
    <row r="65" spans="1:15">
      <c r="A65" s="3" t="s">
        <v>1574</v>
      </c>
    </row>
    <row r="66" spans="1:15">
      <c r="A66" s="4" t="s">
        <v>1601</v>
      </c>
      <c r="C66" s="5" t="n">
        <v>36</v>
      </c>
    </row>
    <row r="67" spans="1:15">
      <c r="A67" s="4" t="s">
        <v>1610</v>
      </c>
    </row>
    <row r="68" spans="1:15">
      <c r="A68" s="3" t="s">
        <v>1574</v>
      </c>
    </row>
    <row r="69" spans="1:15">
      <c r="A69" s="4" t="s">
        <v>1512</v>
      </c>
      <c r="D69" s="7" t="n">
        <v>120000000</v>
      </c>
    </row>
    <row r="70" spans="1:15">
      <c r="A70" s="4" t="s">
        <v>1611</v>
      </c>
    </row>
    <row r="71" spans="1:15">
      <c r="A71" s="3" t="s">
        <v>1574</v>
      </c>
    </row>
    <row r="72" spans="1:15">
      <c r="A72" s="4" t="s">
        <v>1512</v>
      </c>
      <c r="D72" s="7" t="n">
        <v>21000000</v>
      </c>
    </row>
    <row r="73" spans="1:15">
      <c r="A73" s="4" t="s">
        <v>1612</v>
      </c>
    </row>
    <row r="74" spans="1:15">
      <c r="A74" s="3" t="s">
        <v>1574</v>
      </c>
    </row>
    <row r="75" spans="1:15">
      <c r="A75" s="4" t="s">
        <v>1600</v>
      </c>
      <c r="G75" s="5" t="n">
        <v>115</v>
      </c>
      <c r="J75" s="5" t="n">
        <v>115</v>
      </c>
    </row>
    <row r="76" spans="1:15"/>
    <row r="77" spans="1:15">
      <c r="A77" s="4" t="s">
        <v>31</v>
      </c>
      <c r="B77" s="4" t="s">
        <v>70</v>
      </c>
    </row>
    <row r="78" spans="1:15">
      <c r="A78" s="4" t="s">
        <v>63</v>
      </c>
      <c r="B78" s="4" t="s">
        <v>167</v>
      </c>
    </row>
    <row r="79" spans="1:15">
      <c r="A79" s="4" t="s">
        <v>274</v>
      </c>
      <c r="B79" s="4" t="s">
        <v>71</v>
      </c>
    </row>
  </sheetData>
  <mergeCells count="80">
    <mergeCell ref="H1:I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A76:O76"/>
    <mergeCell ref="B77:O77"/>
    <mergeCell ref="B78:O78"/>
    <mergeCell ref="B79:O7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 customWidth="1" max="7" min="7" width="21"/>
  </cols>
  <sheetData>
    <row r="1" spans="1:7">
      <c r="A1" s="1" t="s">
        <v>1613</v>
      </c>
      <c r="B1" s="2" t="s">
        <v>1614</v>
      </c>
      <c r="C1" s="2" t="s">
        <v>1615</v>
      </c>
      <c r="D1" s="2" t="s">
        <v>1616</v>
      </c>
      <c r="E1" s="2" t="s">
        <v>1617</v>
      </c>
      <c r="F1" s="2" t="s">
        <v>1618</v>
      </c>
      <c r="G1" s="2" t="s">
        <v>1619</v>
      </c>
    </row>
    <row r="2" spans="1:7">
      <c r="A2" s="4" t="s">
        <v>1620</v>
      </c>
    </row>
    <row r="3" spans="1:7">
      <c r="A3" s="3" t="s">
        <v>1574</v>
      </c>
    </row>
    <row r="4" spans="1:7">
      <c r="A4" s="4" t="s">
        <v>1621</v>
      </c>
      <c r="C4" s="7" t="n">
        <v>209</v>
      </c>
    </row>
    <row r="5" spans="1:7">
      <c r="A5" s="4" t="s">
        <v>1622</v>
      </c>
    </row>
    <row r="6" spans="1:7">
      <c r="A6" s="3" t="s">
        <v>1574</v>
      </c>
    </row>
    <row r="7" spans="1:7">
      <c r="A7" s="4" t="s">
        <v>1600</v>
      </c>
      <c r="E7" s="5" t="n">
        <v>388</v>
      </c>
    </row>
    <row r="8" spans="1:7">
      <c r="A8" s="4" t="s">
        <v>1169</v>
      </c>
    </row>
    <row r="9" spans="1:7">
      <c r="A9" s="3" t="s">
        <v>1574</v>
      </c>
    </row>
    <row r="10" spans="1:7">
      <c r="A10" s="4" t="s">
        <v>1623</v>
      </c>
      <c r="C10" s="5" t="n">
        <v>65</v>
      </c>
    </row>
    <row r="11" spans="1:7">
      <c r="A11" s="4" t="s">
        <v>1624</v>
      </c>
    </row>
    <row r="12" spans="1:7">
      <c r="A12" s="3" t="s">
        <v>1574</v>
      </c>
    </row>
    <row r="13" spans="1:7">
      <c r="A13" s="4" t="s">
        <v>1625</v>
      </c>
      <c r="F13" s="7" t="n">
        <v>138</v>
      </c>
      <c r="G13" s="12" t="n">
        <v>86</v>
      </c>
    </row>
    <row r="14" spans="1:7">
      <c r="A14" s="4" t="s">
        <v>1626</v>
      </c>
    </row>
    <row r="15" spans="1:7">
      <c r="A15" s="3" t="s">
        <v>1574</v>
      </c>
    </row>
    <row r="16" spans="1:7">
      <c r="A16" s="4" t="s">
        <v>1546</v>
      </c>
      <c r="C16" s="7" t="n">
        <v>104</v>
      </c>
      <c r="D16" s="12" t="n">
        <v>80</v>
      </c>
    </row>
    <row r="17" spans="1:7">
      <c r="A17" s="4" t="s">
        <v>1612</v>
      </c>
    </row>
    <row r="18" spans="1:7">
      <c r="A18" s="3" t="s">
        <v>1574</v>
      </c>
    </row>
    <row r="19" spans="1:7">
      <c r="A19" s="4" t="s">
        <v>1600</v>
      </c>
      <c r="C19" s="5" t="n">
        <v>115</v>
      </c>
    </row>
    <row r="20" spans="1:7">
      <c r="A20" s="4" t="s">
        <v>1627</v>
      </c>
      <c r="C20" s="5" t="n">
        <v>28000</v>
      </c>
    </row>
    <row r="21" spans="1:7">
      <c r="A21" s="4" t="s">
        <v>1628</v>
      </c>
    </row>
    <row r="22" spans="1:7">
      <c r="A22" s="3" t="s">
        <v>1574</v>
      </c>
    </row>
    <row r="23" spans="1:7">
      <c r="A23" s="4" t="s">
        <v>1546</v>
      </c>
      <c r="B23" s="12" t="n">
        <v>143</v>
      </c>
      <c r="C23" s="7" t="n">
        <v>186</v>
      </c>
      <c r="D23" s="12" t="n">
        <v>1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629</v>
      </c>
      <c r="B1" s="2" t="s">
        <v>1</v>
      </c>
    </row>
    <row r="2" spans="1:2">
      <c r="B2" s="2" t="s">
        <v>237</v>
      </c>
    </row>
    <row r="3" spans="1:2">
      <c r="A3" s="4" t="s">
        <v>1630</v>
      </c>
    </row>
    <row r="4" spans="1:2">
      <c r="A4" s="3" t="s">
        <v>1631</v>
      </c>
    </row>
    <row r="5" spans="1:2">
      <c r="A5" s="4" t="s">
        <v>1632</v>
      </c>
      <c r="B5" s="7" t="n">
        <v>-288</v>
      </c>
    </row>
    <row r="6" spans="1:2">
      <c r="A6" s="4" t="s">
        <v>1633</v>
      </c>
      <c r="B6" s="5" t="n">
        <v>23</v>
      </c>
    </row>
    <row r="7" spans="1:2">
      <c r="A7" s="4" t="s">
        <v>1634</v>
      </c>
      <c r="B7" s="5" t="n">
        <v>-22</v>
      </c>
    </row>
    <row r="8" spans="1:2">
      <c r="A8" s="4" t="s">
        <v>1635</v>
      </c>
      <c r="B8" s="5" t="n">
        <v>-41</v>
      </c>
    </row>
    <row r="9" spans="1:2">
      <c r="A9" s="4" t="s">
        <v>1636</v>
      </c>
      <c r="B9" s="5" t="n">
        <v>-56</v>
      </c>
    </row>
    <row r="10" spans="1:2">
      <c r="A10" s="4" t="s">
        <v>1637</v>
      </c>
      <c r="B10" s="5" t="n">
        <v>-230</v>
      </c>
    </row>
    <row r="11" spans="1:2">
      <c r="A11" s="4" t="s">
        <v>1638</v>
      </c>
    </row>
    <row r="12" spans="1:2">
      <c r="A12" s="3" t="s">
        <v>1631</v>
      </c>
    </row>
    <row r="13" spans="1:2">
      <c r="A13" s="4" t="s">
        <v>1639</v>
      </c>
      <c r="B13" s="5" t="n">
        <v>158</v>
      </c>
    </row>
    <row r="14" spans="1:2">
      <c r="A14" s="4" t="s">
        <v>1632</v>
      </c>
      <c r="B14" s="5" t="n">
        <v>-79</v>
      </c>
    </row>
    <row r="15" spans="1:2">
      <c r="A15" s="4" t="s">
        <v>1633</v>
      </c>
      <c r="B15" s="5" t="n">
        <v>57</v>
      </c>
    </row>
    <row r="16" spans="1:2">
      <c r="A16" s="4" t="s">
        <v>1634</v>
      </c>
      <c r="B16" s="5" t="n">
        <v>89</v>
      </c>
    </row>
    <row r="17" spans="1:2">
      <c r="A17" s="4" t="s">
        <v>1635</v>
      </c>
      <c r="B17" s="5" t="n">
        <v>79</v>
      </c>
    </row>
    <row r="18" spans="1:2">
      <c r="A18" s="4" t="s">
        <v>1636</v>
      </c>
      <c r="B18" s="5" t="n">
        <v>12</v>
      </c>
    </row>
    <row r="19" spans="1:2">
      <c r="A19" s="4" t="s">
        <v>1640</v>
      </c>
    </row>
    <row r="20" spans="1:2">
      <c r="A20" s="3" t="s">
        <v>1631</v>
      </c>
    </row>
    <row r="21" spans="1:2">
      <c r="A21" s="4" t="s">
        <v>1639</v>
      </c>
      <c r="B21" s="5" t="n">
        <v>-61</v>
      </c>
    </row>
    <row r="22" spans="1:2">
      <c r="A22" s="4" t="s">
        <v>1632</v>
      </c>
      <c r="B22" s="5" t="n">
        <v>-147</v>
      </c>
    </row>
    <row r="23" spans="1:2">
      <c r="A23" s="4" t="s">
        <v>1633</v>
      </c>
      <c r="B23" s="5" t="n">
        <v>33</v>
      </c>
    </row>
    <row r="24" spans="1:2">
      <c r="A24" s="4" t="s">
        <v>1634</v>
      </c>
      <c r="B24" s="5" t="n">
        <v>10</v>
      </c>
    </row>
    <row r="25" spans="1:2">
      <c r="A25" s="4" t="s">
        <v>1635</v>
      </c>
      <c r="B25" s="5" t="n">
        <v>6</v>
      </c>
    </row>
    <row r="26" spans="1:2">
      <c r="A26" s="4" t="s">
        <v>1636</v>
      </c>
      <c r="B26" s="5" t="n">
        <v>4</v>
      </c>
    </row>
    <row r="27" spans="1:2">
      <c r="A27" s="4" t="s">
        <v>1637</v>
      </c>
      <c r="B27" s="5" t="n">
        <v>33</v>
      </c>
    </row>
    <row r="28" spans="1:2">
      <c r="A28" s="4" t="s">
        <v>1641</v>
      </c>
    </row>
    <row r="29" spans="1:2">
      <c r="A29" s="3" t="s">
        <v>1631</v>
      </c>
    </row>
    <row r="30" spans="1:2">
      <c r="A30" s="4" t="s">
        <v>1639</v>
      </c>
      <c r="B30" s="5" t="n">
        <v>110</v>
      </c>
    </row>
    <row r="31" spans="1:2">
      <c r="A31" s="4" t="s">
        <v>1632</v>
      </c>
      <c r="B31" s="5" t="n">
        <v>19</v>
      </c>
    </row>
    <row r="32" spans="1:2">
      <c r="A32" s="4" t="s">
        <v>1633</v>
      </c>
      <c r="B32" s="5" t="n">
        <v>2</v>
      </c>
    </row>
    <row r="33" spans="1:2">
      <c r="A33" s="4" t="s">
        <v>1634</v>
      </c>
      <c r="B33" s="5" t="n">
        <v>2</v>
      </c>
    </row>
    <row r="34" spans="1:2">
      <c r="A34" s="4" t="s">
        <v>1635</v>
      </c>
      <c r="B34" s="5" t="n">
        <v>3</v>
      </c>
    </row>
    <row r="35" spans="1:2">
      <c r="A35" s="4" t="s">
        <v>1636</v>
      </c>
      <c r="B35" s="5" t="n">
        <v>3</v>
      </c>
    </row>
    <row r="36" spans="1:2">
      <c r="A36" s="4" t="s">
        <v>1637</v>
      </c>
      <c r="B36" s="5" t="n">
        <v>81</v>
      </c>
    </row>
    <row r="37" spans="1:2">
      <c r="A37" s="4" t="s">
        <v>1642</v>
      </c>
    </row>
    <row r="38" spans="1:2">
      <c r="A38" s="3" t="s">
        <v>1631</v>
      </c>
    </row>
    <row r="39" spans="1:2">
      <c r="A39" s="4" t="s">
        <v>1639</v>
      </c>
      <c r="B39" s="5" t="n">
        <v>90</v>
      </c>
    </row>
    <row r="40" spans="1:2">
      <c r="A40" s="4" t="s">
        <v>1632</v>
      </c>
      <c r="B40" s="5" t="n">
        <v>54</v>
      </c>
    </row>
    <row r="41" spans="1:2">
      <c r="A41" s="4" t="s">
        <v>1633</v>
      </c>
      <c r="B41" s="5" t="n">
        <v>34</v>
      </c>
    </row>
    <row r="42" spans="1:2">
      <c r="A42" s="4" t="s">
        <v>1637</v>
      </c>
      <c r="B42" s="7"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8"/>
    <col customWidth="1" max="6" min="6" width="21"/>
    <col customWidth="1" max="7" min="7" width="4"/>
    <col customWidth="1" max="8" min="8" width="14"/>
    <col customWidth="1" max="9" min="9" width="21"/>
    <col customWidth="1" max="10" min="10" width="4"/>
  </cols>
  <sheetData>
    <row r="1" spans="1:10">
      <c r="A1" s="1" t="s">
        <v>1643</v>
      </c>
      <c r="B1" s="2" t="s">
        <v>27</v>
      </c>
      <c r="E1" s="2" t="s">
        <v>1</v>
      </c>
    </row>
    <row r="2" spans="1:10">
      <c r="B2" s="2" t="s">
        <v>237</v>
      </c>
      <c r="C2" s="2" t="s">
        <v>506</v>
      </c>
      <c r="E2" s="2" t="s">
        <v>1644</v>
      </c>
      <c r="F2" s="2" t="s">
        <v>506</v>
      </c>
      <c r="H2" s="2" t="s">
        <v>1645</v>
      </c>
      <c r="I2" s="2" t="s">
        <v>508</v>
      </c>
    </row>
    <row r="3" spans="1:10">
      <c r="A3" s="3" t="s">
        <v>1646</v>
      </c>
    </row>
    <row r="4" spans="1:10">
      <c r="A4" s="4" t="s">
        <v>1647</v>
      </c>
      <c r="E4" s="5" t="n">
        <v>7</v>
      </c>
    </row>
    <row r="5" spans="1:10">
      <c r="A5" s="3" t="s">
        <v>1648</v>
      </c>
    </row>
    <row r="6" spans="1:10">
      <c r="A6" s="4" t="s">
        <v>29</v>
      </c>
      <c r="B6" s="7" t="n">
        <v>2940000000</v>
      </c>
      <c r="C6" s="7" t="n">
        <v>2679000000</v>
      </c>
      <c r="E6" s="7" t="n">
        <v>8466000000</v>
      </c>
      <c r="F6" s="7" t="n">
        <v>8243000000</v>
      </c>
    </row>
    <row r="7" spans="1:10">
      <c r="A7" s="4" t="s">
        <v>1649</v>
      </c>
      <c r="B7" s="5" t="n">
        <v>232000000</v>
      </c>
      <c r="C7" s="5" t="n">
        <v>165000000</v>
      </c>
      <c r="D7" s="4" t="s">
        <v>31</v>
      </c>
      <c r="E7" s="5" t="n">
        <v>685000000</v>
      </c>
      <c r="F7" s="5" t="n">
        <v>493000000</v>
      </c>
      <c r="G7" s="4" t="s">
        <v>31</v>
      </c>
    </row>
    <row r="8" spans="1:10">
      <c r="A8" s="4" t="s">
        <v>1650</v>
      </c>
      <c r="B8" s="5" t="n">
        <v>22000000</v>
      </c>
      <c r="C8" s="5" t="n">
        <v>12000000</v>
      </c>
      <c r="D8" s="4" t="s">
        <v>31</v>
      </c>
      <c r="E8" s="5" t="n">
        <v>76000000</v>
      </c>
      <c r="F8" s="5" t="n">
        <v>26000000</v>
      </c>
      <c r="G8" s="4" t="s">
        <v>31</v>
      </c>
    </row>
    <row r="9" spans="1:10">
      <c r="A9" s="4" t="s">
        <v>1651</v>
      </c>
      <c r="B9" s="5" t="n">
        <v>380000000</v>
      </c>
      <c r="C9" s="5" t="n">
        <v>378000000</v>
      </c>
      <c r="E9" s="5" t="n">
        <v>1158000000</v>
      </c>
      <c r="F9" s="5" t="n">
        <v>1106000000</v>
      </c>
    </row>
    <row r="10" spans="1:10">
      <c r="A10" s="4" t="s">
        <v>763</v>
      </c>
      <c r="B10" s="5" t="n">
        <v>167000000</v>
      </c>
      <c r="C10" s="5" t="n">
        <v>-84000000</v>
      </c>
      <c r="D10" s="4" t="s">
        <v>31</v>
      </c>
      <c r="E10" s="5" t="n">
        <v>-127000000</v>
      </c>
      <c r="F10" s="5" t="n">
        <v>378000000</v>
      </c>
      <c r="G10" s="4" t="s">
        <v>31</v>
      </c>
    </row>
    <row r="11" spans="1:10">
      <c r="A11" s="4" t="s">
        <v>454</v>
      </c>
      <c r="B11" s="5" t="n">
        <v>-52000000</v>
      </c>
      <c r="C11" s="5" t="n">
        <v>10000000</v>
      </c>
      <c r="E11" s="5" t="n">
        <v>-236000000</v>
      </c>
      <c r="F11" s="5" t="n">
        <v>31000000</v>
      </c>
    </row>
    <row r="12" spans="1:10">
      <c r="A12" s="4" t="s">
        <v>455</v>
      </c>
      <c r="B12" s="5" t="n">
        <v>126000000</v>
      </c>
      <c r="C12" s="5" t="n">
        <v>3000000</v>
      </c>
      <c r="E12" s="5" t="n">
        <v>286000000</v>
      </c>
      <c r="F12" s="5" t="n">
        <v>-5000000</v>
      </c>
    </row>
    <row r="13" spans="1:10">
      <c r="A13" s="4" t="s">
        <v>46</v>
      </c>
      <c r="B13" s="5" t="n">
        <v>74000000</v>
      </c>
      <c r="C13" s="5" t="n">
        <v>13000000</v>
      </c>
      <c r="D13" s="4" t="s">
        <v>31</v>
      </c>
      <c r="E13" s="5" t="n">
        <v>50000000</v>
      </c>
      <c r="F13" s="5" t="n">
        <v>26000000</v>
      </c>
      <c r="G13" s="4" t="s">
        <v>31</v>
      </c>
    </row>
    <row r="14" spans="1:10">
      <c r="A14" s="4" t="s">
        <v>1652</v>
      </c>
      <c r="B14" s="5" t="n">
        <v>274000000</v>
      </c>
      <c r="C14" s="5" t="n">
        <v>57000000</v>
      </c>
      <c r="D14" s="4" t="s">
        <v>31</v>
      </c>
      <c r="E14" s="5" t="n">
        <v>60000000</v>
      </c>
      <c r="F14" s="5" t="n">
        <v>757000000</v>
      </c>
      <c r="G14" s="4" t="s">
        <v>31</v>
      </c>
    </row>
    <row r="15" spans="1:10">
      <c r="A15" s="3" t="s">
        <v>1653</v>
      </c>
    </row>
    <row r="16" spans="1:10">
      <c r="A16" s="4" t="s">
        <v>1654</v>
      </c>
      <c r="E16" s="5" t="n">
        <v>2815000000</v>
      </c>
      <c r="F16" s="5" t="n">
        <v>2880000000</v>
      </c>
    </row>
    <row r="17" spans="1:10">
      <c r="A17" s="4" t="s">
        <v>1655</v>
      </c>
      <c r="B17" s="5" t="n">
        <v>60605000000</v>
      </c>
      <c r="E17" s="5" t="n">
        <v>60605000000</v>
      </c>
      <c r="I17" s="7" t="n">
        <v>50454000000</v>
      </c>
      <c r="J17" s="4" t="s">
        <v>63</v>
      </c>
    </row>
    <row r="18" spans="1:10">
      <c r="A18" s="4" t="s">
        <v>1656</v>
      </c>
      <c r="B18" s="5" t="n">
        <v>12114000000</v>
      </c>
      <c r="E18" s="5" t="n">
        <v>12114000000</v>
      </c>
      <c r="I18" s="5" t="n">
        <v>2527000000</v>
      </c>
    </row>
    <row r="19" spans="1:10">
      <c r="A19" s="4" t="s">
        <v>1657</v>
      </c>
    </row>
    <row r="20" spans="1:10">
      <c r="A20" s="3" t="s">
        <v>1648</v>
      </c>
    </row>
    <row r="21" spans="1:10">
      <c r="A21" s="4" t="s">
        <v>29</v>
      </c>
      <c r="B21" s="5" t="n">
        <v>1299000000</v>
      </c>
      <c r="C21" s="5" t="n">
        <v>1236000000</v>
      </c>
      <c r="E21" s="5" t="n">
        <v>3405000000</v>
      </c>
      <c r="F21" s="5" t="n">
        <v>3351000000</v>
      </c>
    </row>
    <row r="22" spans="1:10">
      <c r="A22" s="4" t="s">
        <v>1649</v>
      </c>
      <c r="B22" s="5" t="n">
        <v>56000000</v>
      </c>
      <c r="C22" s="5" t="n">
        <v>53000000</v>
      </c>
      <c r="E22" s="5" t="n">
        <v>161000000</v>
      </c>
      <c r="F22" s="5" t="n">
        <v>151000000</v>
      </c>
    </row>
    <row r="23" spans="1:10">
      <c r="A23" s="4" t="s">
        <v>1650</v>
      </c>
      <c r="B23" s="5" t="n">
        <v>1000000</v>
      </c>
      <c r="C23" s="5" t="n">
        <v>0</v>
      </c>
      <c r="E23" s="5" t="n">
        <v>3000000</v>
      </c>
      <c r="F23" s="5" t="n">
        <v>0</v>
      </c>
    </row>
    <row r="24" spans="1:10">
      <c r="A24" s="4" t="s">
        <v>1651</v>
      </c>
      <c r="B24" s="5" t="n">
        <v>174000000</v>
      </c>
      <c r="C24" s="5" t="n">
        <v>170000000</v>
      </c>
      <c r="E24" s="5" t="n">
        <v>509000000</v>
      </c>
      <c r="F24" s="5" t="n">
        <v>499000000</v>
      </c>
    </row>
    <row r="25" spans="1:10">
      <c r="A25" s="4" t="s">
        <v>763</v>
      </c>
      <c r="B25" s="5" t="n">
        <v>53000000</v>
      </c>
      <c r="C25" s="5" t="n">
        <v>-72000000</v>
      </c>
      <c r="E25" s="5" t="n">
        <v>151000000</v>
      </c>
      <c r="F25" s="5" t="n">
        <v>72000000</v>
      </c>
    </row>
    <row r="26" spans="1:10">
      <c r="A26" s="4" t="s">
        <v>1652</v>
      </c>
      <c r="B26" s="5" t="n">
        <v>205000000</v>
      </c>
      <c r="C26" s="5" t="n">
        <v>-28000000</v>
      </c>
      <c r="E26" s="5" t="n">
        <v>521000000</v>
      </c>
      <c r="F26" s="5" t="n">
        <v>276000000</v>
      </c>
    </row>
    <row r="27" spans="1:10">
      <c r="A27" s="3" t="s">
        <v>1653</v>
      </c>
    </row>
    <row r="28" spans="1:10">
      <c r="A28" s="4" t="s">
        <v>1654</v>
      </c>
      <c r="E28" s="5" t="n">
        <v>1194000000</v>
      </c>
      <c r="F28" s="5" t="n">
        <v>1122000000</v>
      </c>
    </row>
    <row r="29" spans="1:10">
      <c r="A29" s="4" t="s">
        <v>1655</v>
      </c>
      <c r="B29" s="5" t="n">
        <v>18512000000</v>
      </c>
      <c r="E29" s="5" t="n">
        <v>18512000000</v>
      </c>
      <c r="I29" s="5" t="n">
        <v>17844000000</v>
      </c>
    </row>
    <row r="30" spans="1:10">
      <c r="A30" s="4" t="s">
        <v>1658</v>
      </c>
    </row>
    <row r="31" spans="1:10">
      <c r="A31" s="3" t="s">
        <v>1648</v>
      </c>
    </row>
    <row r="32" spans="1:10">
      <c r="A32" s="4" t="s">
        <v>29</v>
      </c>
      <c r="B32" s="5" t="n">
        <v>802000000</v>
      </c>
      <c r="C32" s="5" t="n">
        <v>684000000</v>
      </c>
      <c r="E32" s="5" t="n">
        <v>2700000000</v>
      </c>
      <c r="F32" s="5" t="n">
        <v>2695000000</v>
      </c>
    </row>
    <row r="33" spans="1:10">
      <c r="A33" s="4" t="s">
        <v>1649</v>
      </c>
      <c r="B33" s="5" t="n">
        <v>29000000</v>
      </c>
      <c r="C33" s="5" t="n">
        <v>26000000</v>
      </c>
      <c r="E33" s="5" t="n">
        <v>82000000</v>
      </c>
      <c r="F33" s="5" t="n">
        <v>77000000</v>
      </c>
    </row>
    <row r="34" spans="1:10">
      <c r="A34" s="4" t="s">
        <v>1650</v>
      </c>
      <c r="B34" s="5" t="n">
        <v>0</v>
      </c>
      <c r="C34" s="5" t="n">
        <v>1000000</v>
      </c>
      <c r="E34" s="5" t="n">
        <v>1000000</v>
      </c>
      <c r="F34" s="5" t="n">
        <v>1000000</v>
      </c>
    </row>
    <row r="35" spans="1:10">
      <c r="A35" s="4" t="s">
        <v>1651</v>
      </c>
      <c r="B35" s="5" t="n">
        <v>141000000</v>
      </c>
      <c r="C35" s="5" t="n">
        <v>132000000</v>
      </c>
      <c r="E35" s="5" t="n">
        <v>414000000</v>
      </c>
      <c r="F35" s="5" t="n">
        <v>384000000</v>
      </c>
    </row>
    <row r="36" spans="1:10">
      <c r="A36" s="4" t="s">
        <v>763</v>
      </c>
      <c r="B36" s="5" t="n">
        <v>-7000000</v>
      </c>
      <c r="C36" s="5" t="n">
        <v>-14000000</v>
      </c>
      <c r="E36" s="5" t="n">
        <v>75000000</v>
      </c>
      <c r="F36" s="5" t="n">
        <v>103000000</v>
      </c>
    </row>
    <row r="37" spans="1:10">
      <c r="A37" s="4" t="s">
        <v>1652</v>
      </c>
      <c r="B37" s="5" t="n">
        <v>-14000000</v>
      </c>
      <c r="C37" s="5" t="n">
        <v>7000000</v>
      </c>
      <c r="E37" s="5" t="n">
        <v>244000000</v>
      </c>
      <c r="F37" s="5" t="n">
        <v>268000000</v>
      </c>
    </row>
    <row r="38" spans="1:10">
      <c r="A38" s="3" t="s">
        <v>1653</v>
      </c>
    </row>
    <row r="39" spans="1:10">
      <c r="A39" s="4" t="s">
        <v>1654</v>
      </c>
      <c r="E39" s="5" t="n">
        <v>1127000000</v>
      </c>
      <c r="F39" s="5" t="n">
        <v>1033000000</v>
      </c>
    </row>
    <row r="40" spans="1:10">
      <c r="A40" s="4" t="s">
        <v>1655</v>
      </c>
      <c r="B40" s="5" t="n">
        <v>14947000000</v>
      </c>
      <c r="E40" s="5" t="n">
        <v>14947000000</v>
      </c>
      <c r="I40" s="5" t="n">
        <v>14159000000</v>
      </c>
    </row>
    <row r="41" spans="1:10">
      <c r="A41" s="4" t="s">
        <v>1659</v>
      </c>
    </row>
    <row r="42" spans="1:10">
      <c r="A42" s="3" t="s">
        <v>1648</v>
      </c>
    </row>
    <row r="43" spans="1:10">
      <c r="A43" s="4" t="s">
        <v>455</v>
      </c>
      <c r="B43" s="5" t="n">
        <v>154000000</v>
      </c>
      <c r="C43" s="5" t="n">
        <v>0</v>
      </c>
      <c r="E43" s="5" t="n">
        <v>283000000</v>
      </c>
      <c r="F43" s="5" t="n">
        <v>0</v>
      </c>
    </row>
    <row r="44" spans="1:10">
      <c r="A44" s="4" t="s">
        <v>1652</v>
      </c>
      <c r="B44" s="5" t="n">
        <v>154000000</v>
      </c>
      <c r="C44" s="5" t="n">
        <v>0</v>
      </c>
      <c r="E44" s="5" t="n">
        <v>283000000</v>
      </c>
      <c r="F44" s="5" t="n">
        <v>0</v>
      </c>
    </row>
    <row r="45" spans="1:10">
      <c r="A45" s="3" t="s">
        <v>1653</v>
      </c>
    </row>
    <row r="46" spans="1:10">
      <c r="A46" s="4" t="s">
        <v>1655</v>
      </c>
      <c r="B46" s="5" t="n">
        <v>9553000000</v>
      </c>
      <c r="E46" s="5" t="n">
        <v>9553000000</v>
      </c>
      <c r="I46" s="5" t="n">
        <v>0</v>
      </c>
    </row>
    <row r="47" spans="1:10">
      <c r="A47" s="4" t="s">
        <v>1656</v>
      </c>
      <c r="B47" s="5" t="n">
        <v>9553000000</v>
      </c>
      <c r="E47" s="5" t="n">
        <v>9553000000</v>
      </c>
      <c r="I47" s="5" t="n">
        <v>0</v>
      </c>
    </row>
    <row r="48" spans="1:10">
      <c r="A48" s="4" t="s">
        <v>849</v>
      </c>
    </row>
    <row r="49" spans="1:10">
      <c r="A49" s="3" t="s">
        <v>1648</v>
      </c>
    </row>
    <row r="50" spans="1:10">
      <c r="A50" s="4" t="s">
        <v>29</v>
      </c>
      <c r="B50" s="5" t="n">
        <v>375000000</v>
      </c>
      <c r="C50" s="5" t="n">
        <v>376000000</v>
      </c>
      <c r="E50" s="5" t="n">
        <v>1190000000</v>
      </c>
      <c r="F50" s="5" t="n">
        <v>1169000000</v>
      </c>
    </row>
    <row r="51" spans="1:10">
      <c r="A51" s="4" t="s">
        <v>1649</v>
      </c>
      <c r="B51" s="5" t="n">
        <v>10000000</v>
      </c>
      <c r="C51" s="5" t="n">
        <v>10000000</v>
      </c>
      <c r="E51" s="5" t="n">
        <v>30000000</v>
      </c>
      <c r="F51" s="5" t="n">
        <v>30000000</v>
      </c>
    </row>
    <row r="52" spans="1:10">
      <c r="A52" s="4" t="s">
        <v>1650</v>
      </c>
      <c r="B52" s="5" t="n">
        <v>6000000</v>
      </c>
      <c r="C52" s="5" t="n">
        <v>6000000</v>
      </c>
      <c r="E52" s="5" t="n">
        <v>19000000</v>
      </c>
      <c r="F52" s="5" t="n">
        <v>17000000</v>
      </c>
    </row>
    <row r="53" spans="1:10">
      <c r="A53" s="4" t="s">
        <v>1651</v>
      </c>
      <c r="B53" s="5" t="n">
        <v>14000000</v>
      </c>
      <c r="C53" s="5" t="n">
        <v>14000000</v>
      </c>
      <c r="E53" s="5" t="n">
        <v>43000000</v>
      </c>
      <c r="F53" s="5" t="n">
        <v>40000000</v>
      </c>
    </row>
    <row r="54" spans="1:10">
      <c r="A54" s="4" t="s">
        <v>763</v>
      </c>
      <c r="B54" s="5" t="n">
        <v>23000000</v>
      </c>
      <c r="C54" s="5" t="n">
        <v>18000000</v>
      </c>
      <c r="E54" s="5" t="n">
        <v>64000000</v>
      </c>
      <c r="F54" s="5" t="n">
        <v>57000000</v>
      </c>
    </row>
    <row r="55" spans="1:10">
      <c r="A55" s="4" t="s">
        <v>455</v>
      </c>
      <c r="B55" s="5" t="n">
        <v>0</v>
      </c>
      <c r="C55" s="5" t="n">
        <v>1000000</v>
      </c>
      <c r="E55" s="5" t="n">
        <v>1000000</v>
      </c>
      <c r="F55" s="5" t="n">
        <v>2000000</v>
      </c>
    </row>
    <row r="56" spans="1:10">
      <c r="A56" s="4" t="s">
        <v>1652</v>
      </c>
      <c r="B56" s="5" t="n">
        <v>50000000</v>
      </c>
      <c r="C56" s="5" t="n">
        <v>42000000</v>
      </c>
      <c r="E56" s="5" t="n">
        <v>140000000</v>
      </c>
      <c r="F56" s="5" t="n">
        <v>134000000</v>
      </c>
    </row>
    <row r="57" spans="1:10">
      <c r="A57" s="3" t="s">
        <v>1653</v>
      </c>
    </row>
    <row r="58" spans="1:10">
      <c r="A58" s="4" t="s">
        <v>1654</v>
      </c>
      <c r="E58" s="5" t="n">
        <v>161000000</v>
      </c>
      <c r="F58" s="5" t="n">
        <v>138000000</v>
      </c>
    </row>
    <row r="59" spans="1:10">
      <c r="A59" s="4" t="s">
        <v>1655</v>
      </c>
      <c r="B59" s="5" t="n">
        <v>4094000000</v>
      </c>
      <c r="E59" s="5" t="n">
        <v>4094000000</v>
      </c>
      <c r="I59" s="5" t="n">
        <v>4060000000</v>
      </c>
    </row>
    <row r="60" spans="1:10">
      <c r="A60" s="4" t="s">
        <v>1656</v>
      </c>
      <c r="B60" s="5" t="n">
        <v>17000000</v>
      </c>
      <c r="E60" s="5" t="n">
        <v>17000000</v>
      </c>
      <c r="I60" s="5" t="n">
        <v>16000000</v>
      </c>
    </row>
    <row r="61" spans="1:10">
      <c r="A61" s="4" t="s">
        <v>858</v>
      </c>
    </row>
    <row r="62" spans="1:10">
      <c r="A62" s="3" t="s">
        <v>1648</v>
      </c>
    </row>
    <row r="63" spans="1:10">
      <c r="A63" s="4" t="s">
        <v>29</v>
      </c>
      <c r="B63" s="5" t="n">
        <v>410000000</v>
      </c>
      <c r="C63" s="5" t="n">
        <v>336000000</v>
      </c>
      <c r="E63" s="5" t="n">
        <v>1028000000</v>
      </c>
      <c r="F63" s="5" t="n">
        <v>873000000</v>
      </c>
    </row>
    <row r="64" spans="1:10">
      <c r="A64" s="4" t="s">
        <v>1649</v>
      </c>
      <c r="B64" s="5" t="n">
        <v>30000000</v>
      </c>
      <c r="C64" s="5" t="n">
        <v>21000000</v>
      </c>
      <c r="E64" s="5" t="n">
        <v>90000000</v>
      </c>
      <c r="F64" s="5" t="n">
        <v>73000000</v>
      </c>
    </row>
    <row r="65" spans="1:10">
      <c r="A65" s="4" t="s">
        <v>1650</v>
      </c>
      <c r="B65" s="5" t="n">
        <v>17000000</v>
      </c>
      <c r="C65" s="5" t="n">
        <v>7000000</v>
      </c>
      <c r="E65" s="5" t="n">
        <v>48000000</v>
      </c>
      <c r="F65" s="5" t="n">
        <v>12000000</v>
      </c>
    </row>
    <row r="66" spans="1:10">
      <c r="A66" s="4" t="s">
        <v>1651</v>
      </c>
      <c r="B66" s="5" t="n">
        <v>45000000</v>
      </c>
      <c r="C66" s="5" t="n">
        <v>41000000</v>
      </c>
      <c r="E66" s="5" t="n">
        <v>131000000</v>
      </c>
      <c r="F66" s="5" t="n">
        <v>114000000</v>
      </c>
    </row>
    <row r="67" spans="1:10">
      <c r="A67" s="4" t="s">
        <v>763</v>
      </c>
      <c r="B67" s="5" t="n">
        <v>126000000</v>
      </c>
      <c r="C67" s="5" t="n">
        <v>34000000</v>
      </c>
      <c r="E67" s="5" t="n">
        <v>226000000</v>
      </c>
      <c r="F67" s="5" t="n">
        <v>278000000</v>
      </c>
    </row>
    <row r="68" spans="1:10">
      <c r="A68" s="4" t="s">
        <v>455</v>
      </c>
      <c r="B68" s="5" t="n">
        <v>-28000000</v>
      </c>
      <c r="C68" s="5" t="n">
        <v>2000000</v>
      </c>
      <c r="E68" s="5" t="n">
        <v>2000000</v>
      </c>
      <c r="F68" s="5" t="n">
        <v>-7000000</v>
      </c>
    </row>
    <row r="69" spans="1:10">
      <c r="A69" s="4" t="s">
        <v>1652</v>
      </c>
      <c r="B69" s="5" t="n">
        <v>44000000</v>
      </c>
      <c r="C69" s="5" t="n">
        <v>66000000</v>
      </c>
      <c r="E69" s="5" t="n">
        <v>161000000</v>
      </c>
      <c r="F69" s="5" t="n">
        <v>105000000</v>
      </c>
    </row>
    <row r="70" spans="1:10">
      <c r="A70" s="3" t="s">
        <v>1653</v>
      </c>
    </row>
    <row r="71" spans="1:10">
      <c r="A71" s="4" t="s">
        <v>1654</v>
      </c>
      <c r="E71" s="5" t="n">
        <v>255000000</v>
      </c>
      <c r="F71" s="5" t="n">
        <v>193000000</v>
      </c>
    </row>
    <row r="72" spans="1:10">
      <c r="A72" s="4" t="s">
        <v>1655</v>
      </c>
      <c r="B72" s="5" t="n">
        <v>9103000000</v>
      </c>
      <c r="E72" s="5" t="n">
        <v>9103000000</v>
      </c>
      <c r="I72" s="5" t="n">
        <v>8554000000</v>
      </c>
    </row>
    <row r="73" spans="1:10">
      <c r="A73" s="4" t="s">
        <v>1656</v>
      </c>
      <c r="B73" s="5" t="n">
        <v>682000000</v>
      </c>
      <c r="E73" s="5" t="n">
        <v>682000000</v>
      </c>
      <c r="I73" s="5" t="n">
        <v>624000000</v>
      </c>
    </row>
    <row r="74" spans="1:10">
      <c r="A74" s="4" t="s">
        <v>867</v>
      </c>
    </row>
    <row r="75" spans="1:10">
      <c r="A75" s="3" t="s">
        <v>1648</v>
      </c>
    </row>
    <row r="76" spans="1:10">
      <c r="A76" s="4" t="s">
        <v>29</v>
      </c>
      <c r="B76" s="5" t="n">
        <v>38000000</v>
      </c>
      <c r="C76" s="5" t="n">
        <v>26000000</v>
      </c>
      <c r="E76" s="5" t="n">
        <v>103000000</v>
      </c>
      <c r="F76" s="5" t="n">
        <v>74000000</v>
      </c>
    </row>
    <row r="77" spans="1:10">
      <c r="A77" s="4" t="s">
        <v>1649</v>
      </c>
      <c r="B77" s="5" t="n">
        <v>5000000</v>
      </c>
      <c r="C77" s="5" t="n">
        <v>3000000</v>
      </c>
      <c r="E77" s="5" t="n">
        <v>15000000</v>
      </c>
      <c r="F77" s="5" t="n">
        <v>11000000</v>
      </c>
    </row>
    <row r="78" spans="1:10">
      <c r="A78" s="4" t="s">
        <v>1650</v>
      </c>
      <c r="B78" s="5" t="n">
        <v>2000000</v>
      </c>
      <c r="C78" s="5" t="n">
        <v>1000000</v>
      </c>
      <c r="E78" s="5" t="n">
        <v>6000000</v>
      </c>
      <c r="F78" s="5" t="n">
        <v>4000000</v>
      </c>
    </row>
    <row r="79" spans="1:10">
      <c r="A79" s="4" t="s">
        <v>1651</v>
      </c>
      <c r="B79" s="5" t="n">
        <v>0</v>
      </c>
      <c r="C79" s="5" t="n">
        <v>9000000</v>
      </c>
      <c r="E79" s="5" t="n">
        <v>27000000</v>
      </c>
      <c r="F79" s="5" t="n">
        <v>28000000</v>
      </c>
    </row>
    <row r="80" spans="1:10">
      <c r="A80" s="4" t="s">
        <v>763</v>
      </c>
      <c r="B80" s="5" t="n">
        <v>-2000000</v>
      </c>
      <c r="C80" s="5" t="n">
        <v>-9000000</v>
      </c>
      <c r="E80" s="5" t="n">
        <v>-67000000</v>
      </c>
      <c r="F80" s="5" t="n">
        <v>-25000000</v>
      </c>
    </row>
    <row r="81" spans="1:10">
      <c r="A81" s="4" t="s">
        <v>454</v>
      </c>
      <c r="B81" s="5" t="n">
        <v>12000000</v>
      </c>
      <c r="C81" s="5" t="n">
        <v>7000000</v>
      </c>
      <c r="E81" s="5" t="n">
        <v>-170000000</v>
      </c>
      <c r="F81" s="5" t="n">
        <v>25000000</v>
      </c>
    </row>
    <row r="82" spans="1:10">
      <c r="A82" s="4" t="s">
        <v>1652</v>
      </c>
      <c r="B82" s="5" t="n">
        <v>34000000</v>
      </c>
      <c r="C82" s="5" t="n">
        <v>15000000</v>
      </c>
      <c r="E82" s="5" t="n">
        <v>-54000000</v>
      </c>
      <c r="F82" s="5" t="n">
        <v>49000000</v>
      </c>
    </row>
    <row r="83" spans="1:10">
      <c r="A83" s="3" t="s">
        <v>1653</v>
      </c>
    </row>
    <row r="84" spans="1:10">
      <c r="A84" s="4" t="s">
        <v>1654</v>
      </c>
      <c r="E84" s="5" t="n">
        <v>46000000</v>
      </c>
      <c r="F84" s="5" t="n">
        <v>361000000</v>
      </c>
    </row>
    <row r="85" spans="1:10">
      <c r="A85" s="4" t="s">
        <v>1655</v>
      </c>
      <c r="B85" s="5" t="n">
        <v>2617000000</v>
      </c>
      <c r="E85" s="5" t="n">
        <v>2617000000</v>
      </c>
      <c r="I85" s="5" t="n">
        <v>2898000000</v>
      </c>
    </row>
    <row r="86" spans="1:10">
      <c r="A86" s="4" t="s">
        <v>1656</v>
      </c>
      <c r="B86" s="5" t="n">
        <v>600000000</v>
      </c>
      <c r="E86" s="5" t="n">
        <v>600000000</v>
      </c>
      <c r="I86" s="5" t="n">
        <v>813000000</v>
      </c>
    </row>
    <row r="87" spans="1:10">
      <c r="A87" s="4" t="s">
        <v>876</v>
      </c>
    </row>
    <row r="88" spans="1:10">
      <c r="A88" s="3" t="s">
        <v>1648</v>
      </c>
    </row>
    <row r="89" spans="1:10">
      <c r="A89" s="4" t="s">
        <v>29</v>
      </c>
      <c r="B89" s="5" t="n">
        <v>147000000</v>
      </c>
      <c r="C89" s="5" t="n">
        <v>152000000</v>
      </c>
      <c r="E89" s="5" t="n">
        <v>330000000</v>
      </c>
      <c r="F89" s="5" t="n">
        <v>406000000</v>
      </c>
    </row>
    <row r="90" spans="1:10">
      <c r="A90" s="4" t="s">
        <v>1649</v>
      </c>
      <c r="B90" s="5" t="n">
        <v>3000000</v>
      </c>
      <c r="C90" s="5" t="n">
        <v>9000000</v>
      </c>
      <c r="E90" s="5" t="n">
        <v>18000000</v>
      </c>
      <c r="F90" s="5" t="n">
        <v>29000000</v>
      </c>
    </row>
    <row r="91" spans="1:10">
      <c r="A91" s="4" t="s">
        <v>1650</v>
      </c>
      <c r="B91" s="5" t="n">
        <v>10000000</v>
      </c>
      <c r="C91" s="5" t="n">
        <v>14000000</v>
      </c>
      <c r="E91" s="5" t="n">
        <v>36000000</v>
      </c>
      <c r="F91" s="5" t="n">
        <v>43000000</v>
      </c>
    </row>
    <row r="92" spans="1:10">
      <c r="A92" s="4" t="s">
        <v>1651</v>
      </c>
      <c r="B92" s="5" t="n">
        <v>2000000</v>
      </c>
      <c r="C92" s="5" t="n">
        <v>10000000</v>
      </c>
      <c r="E92" s="5" t="n">
        <v>24000000</v>
      </c>
      <c r="F92" s="5" t="n">
        <v>31000000</v>
      </c>
    </row>
    <row r="93" spans="1:10">
      <c r="A93" s="4" t="s">
        <v>763</v>
      </c>
      <c r="B93" s="5" t="n">
        <v>6000000</v>
      </c>
      <c r="C93" s="5" t="n">
        <v>-2000000</v>
      </c>
      <c r="E93" s="5" t="n">
        <v>-488000000</v>
      </c>
      <c r="F93" s="5" t="n">
        <v>17000000</v>
      </c>
    </row>
    <row r="94" spans="1:10">
      <c r="A94" s="4" t="s">
        <v>454</v>
      </c>
      <c r="B94" s="5" t="n">
        <v>0</v>
      </c>
      <c r="C94" s="5" t="n">
        <v>3000000</v>
      </c>
      <c r="E94" s="5" t="n">
        <v>1000000</v>
      </c>
      <c r="F94" s="5" t="n">
        <v>6000000</v>
      </c>
    </row>
    <row r="95" spans="1:10">
      <c r="A95" s="4" t="s">
        <v>1652</v>
      </c>
      <c r="B95" s="5" t="n">
        <v>16000000</v>
      </c>
      <c r="C95" s="5" t="n">
        <v>-4000000</v>
      </c>
      <c r="E95" s="5" t="n">
        <v>-764000000</v>
      </c>
      <c r="F95" s="5" t="n">
        <v>24000000</v>
      </c>
    </row>
    <row r="96" spans="1:10">
      <c r="A96" s="3" t="s">
        <v>1653</v>
      </c>
    </row>
    <row r="97" spans="1:10">
      <c r="A97" s="4" t="s">
        <v>1654</v>
      </c>
      <c r="E97" s="5" t="n">
        <v>19000000</v>
      </c>
      <c r="F97" s="5" t="n">
        <v>16000000</v>
      </c>
    </row>
    <row r="98" spans="1:10">
      <c r="A98" s="4" t="s">
        <v>1655</v>
      </c>
      <c r="B98" s="5" t="n">
        <v>3722000000</v>
      </c>
      <c r="E98" s="5" t="n">
        <v>3722000000</v>
      </c>
      <c r="I98" s="5" t="n">
        <v>4872000000</v>
      </c>
    </row>
    <row r="99" spans="1:10">
      <c r="A99" s="4" t="s">
        <v>1656</v>
      </c>
      <c r="B99" s="5" t="n">
        <v>1252000000</v>
      </c>
      <c r="E99" s="5" t="n">
        <v>1252000000</v>
      </c>
      <c r="I99" s="5" t="n">
        <v>997000000</v>
      </c>
    </row>
    <row r="100" spans="1:10">
      <c r="A100" s="4" t="s">
        <v>1660</v>
      </c>
    </row>
    <row r="101" spans="1:10">
      <c r="A101" s="3" t="s">
        <v>1648</v>
      </c>
    </row>
    <row r="102" spans="1:10">
      <c r="A102" s="4" t="s">
        <v>454</v>
      </c>
      <c r="B102" s="5" t="n">
        <v>-64000000</v>
      </c>
      <c r="C102" s="5" t="n">
        <v>0</v>
      </c>
      <c r="E102" s="5" t="n">
        <v>-67000000</v>
      </c>
      <c r="F102" s="5" t="n">
        <v>0</v>
      </c>
    </row>
    <row r="103" spans="1:10">
      <c r="A103" s="4" t="s">
        <v>1661</v>
      </c>
    </row>
    <row r="104" spans="1:10">
      <c r="A104" s="3" t="s">
        <v>1648</v>
      </c>
    </row>
    <row r="105" spans="1:10">
      <c r="A105" s="4" t="s">
        <v>29</v>
      </c>
      <c r="B105" s="5" t="n">
        <v>0</v>
      </c>
      <c r="C105" s="5" t="n">
        <v>0</v>
      </c>
      <c r="E105" s="5" t="n">
        <v>-2000000</v>
      </c>
      <c r="F105" s="5" t="n">
        <v>0</v>
      </c>
    </row>
    <row r="106" spans="1:10">
      <c r="A106" s="4" t="s">
        <v>1662</v>
      </c>
    </row>
    <row r="107" spans="1:10">
      <c r="A107" s="3" t="s">
        <v>1648</v>
      </c>
    </row>
    <row r="108" spans="1:10">
      <c r="A108" s="4" t="s">
        <v>1649</v>
      </c>
      <c r="B108" s="5" t="n">
        <v>122000000</v>
      </c>
      <c r="C108" s="5" t="n">
        <v>74000000</v>
      </c>
      <c r="E108" s="5" t="n">
        <v>371000000</v>
      </c>
      <c r="F108" s="5" t="n">
        <v>209000000</v>
      </c>
    </row>
    <row r="109" spans="1:10">
      <c r="A109" s="4" t="s">
        <v>1650</v>
      </c>
      <c r="B109" s="5" t="n">
        <v>1000000</v>
      </c>
      <c r="C109" s="5" t="n">
        <v>1000000</v>
      </c>
      <c r="E109" s="5" t="n">
        <v>14000000</v>
      </c>
      <c r="F109" s="5" t="n">
        <v>1000000</v>
      </c>
    </row>
    <row r="110" spans="1:10">
      <c r="A110" s="4" t="s">
        <v>1651</v>
      </c>
      <c r="B110" s="5" t="n">
        <v>4000000</v>
      </c>
      <c r="C110" s="5" t="n">
        <v>2000000</v>
      </c>
      <c r="E110" s="5" t="n">
        <v>10000000</v>
      </c>
      <c r="F110" s="5" t="n">
        <v>10000000</v>
      </c>
    </row>
    <row r="111" spans="1:10">
      <c r="A111" s="4" t="s">
        <v>763</v>
      </c>
      <c r="B111" s="5" t="n">
        <v>-32000000</v>
      </c>
      <c r="C111" s="5" t="n">
        <v>-39000000</v>
      </c>
      <c r="E111" s="5" t="n">
        <v>-88000000</v>
      </c>
      <c r="F111" s="5" t="n">
        <v>-124000000</v>
      </c>
    </row>
    <row r="112" spans="1:10">
      <c r="A112" s="4" t="s">
        <v>1652</v>
      </c>
      <c r="B112" s="5" t="n">
        <v>-215000000</v>
      </c>
      <c r="C112" s="5" t="n">
        <v>-41000000</v>
      </c>
      <c r="E112" s="5" t="n">
        <v>-471000000</v>
      </c>
      <c r="F112" s="5" t="n">
        <v>-99000000</v>
      </c>
    </row>
    <row r="113" spans="1:10">
      <c r="A113" s="3" t="s">
        <v>1653</v>
      </c>
    </row>
    <row r="114" spans="1:10">
      <c r="A114" s="4" t="s">
        <v>1654</v>
      </c>
      <c r="E114" s="5" t="n">
        <v>13000000</v>
      </c>
      <c r="F114" s="5" t="n">
        <v>17000000</v>
      </c>
    </row>
    <row r="115" spans="1:10">
      <c r="A115" s="4" t="s">
        <v>1655</v>
      </c>
      <c r="B115" s="5" t="n">
        <v>851000000</v>
      </c>
      <c r="E115" s="5" t="n">
        <v>851000000</v>
      </c>
      <c r="I115" s="5" t="n">
        <v>915000000</v>
      </c>
    </row>
    <row r="116" spans="1:10">
      <c r="A116" s="4" t="s">
        <v>1656</v>
      </c>
      <c r="B116" s="5" t="n">
        <v>10000000</v>
      </c>
      <c r="E116" s="5" t="n">
        <v>10000000</v>
      </c>
      <c r="I116" s="5" t="n">
        <v>77000000</v>
      </c>
    </row>
    <row r="117" spans="1:10">
      <c r="A117" s="4" t="s">
        <v>1663</v>
      </c>
    </row>
    <row r="118" spans="1:10">
      <c r="A118" s="3" t="s">
        <v>1648</v>
      </c>
    </row>
    <row r="119" spans="1:10">
      <c r="A119" s="4" t="s">
        <v>29</v>
      </c>
      <c r="B119" s="5" t="n">
        <v>-131000000</v>
      </c>
      <c r="C119" s="5" t="n">
        <v>-131000000</v>
      </c>
      <c r="E119" s="5" t="n">
        <v>-288000000</v>
      </c>
      <c r="F119" s="5" t="n">
        <v>-325000000</v>
      </c>
    </row>
    <row r="120" spans="1:10">
      <c r="A120" s="4" t="s">
        <v>1649</v>
      </c>
      <c r="B120" s="5" t="n">
        <v>-23000000</v>
      </c>
      <c r="C120" s="5" t="n">
        <v>-31000000</v>
      </c>
      <c r="E120" s="5" t="n">
        <v>-82000000</v>
      </c>
      <c r="F120" s="5" t="n">
        <v>-87000000</v>
      </c>
    </row>
    <row r="121" spans="1:10">
      <c r="A121" s="4" t="s">
        <v>1650</v>
      </c>
      <c r="B121" s="5" t="n">
        <v>-15000000</v>
      </c>
      <c r="C121" s="5" t="n">
        <v>-18000000</v>
      </c>
      <c r="E121" s="5" t="n">
        <v>-51000000</v>
      </c>
      <c r="F121" s="5" t="n">
        <v>-52000000</v>
      </c>
    </row>
    <row r="122" spans="1:10">
      <c r="A122" s="3" t="s">
        <v>1653</v>
      </c>
    </row>
    <row r="123" spans="1:10">
      <c r="A123" s="4" t="s">
        <v>1655</v>
      </c>
      <c r="B123" s="5" t="n">
        <v>-2794000000</v>
      </c>
      <c r="E123" s="5" t="n">
        <v>-2794000000</v>
      </c>
      <c r="I123" s="7" t="n">
        <v>-2848000000</v>
      </c>
    </row>
    <row r="124" spans="1:10">
      <c r="A124" s="4" t="s">
        <v>1664</v>
      </c>
    </row>
    <row r="125" spans="1:10">
      <c r="A125" s="3" t="s">
        <v>1648</v>
      </c>
    </row>
    <row r="126" spans="1:10">
      <c r="A126" s="4" t="s">
        <v>29</v>
      </c>
      <c r="B126" s="5" t="n">
        <v>1000000</v>
      </c>
      <c r="C126" s="5" t="n">
        <v>1000000</v>
      </c>
      <c r="E126" s="5" t="n">
        <v>3000000</v>
      </c>
      <c r="F126" s="5" t="n">
        <v>5000000</v>
      </c>
    </row>
    <row r="127" spans="1:10">
      <c r="A127" s="4" t="s">
        <v>1665</v>
      </c>
    </row>
    <row r="128" spans="1:10">
      <c r="A128" s="3" t="s">
        <v>1648</v>
      </c>
    </row>
    <row r="129" spans="1:10">
      <c r="A129" s="4" t="s">
        <v>29</v>
      </c>
      <c r="B129" s="5" t="n">
        <v>15000000</v>
      </c>
      <c r="C129" s="5" t="n">
        <v>21000000</v>
      </c>
      <c r="E129" s="5" t="n">
        <v>47000000</v>
      </c>
      <c r="F129" s="5" t="n">
        <v>56000000</v>
      </c>
    </row>
    <row r="130" spans="1:10">
      <c r="A130" s="4" t="s">
        <v>1666</v>
      </c>
    </row>
    <row r="131" spans="1:10">
      <c r="A131" s="3" t="s">
        <v>1648</v>
      </c>
    </row>
    <row r="132" spans="1:10">
      <c r="A132" s="4" t="s">
        <v>29</v>
      </c>
      <c r="B132" s="5" t="n">
        <v>31000000</v>
      </c>
      <c r="C132" s="5" t="n">
        <v>27000000</v>
      </c>
      <c r="E132" s="5" t="n">
        <v>88000000</v>
      </c>
      <c r="F132" s="5" t="n">
        <v>78000000</v>
      </c>
    </row>
    <row r="133" spans="1:10">
      <c r="A133" s="4" t="s">
        <v>1667</v>
      </c>
    </row>
    <row r="134" spans="1:10">
      <c r="A134" s="3" t="s">
        <v>1648</v>
      </c>
    </row>
    <row r="135" spans="1:10">
      <c r="A135" s="4" t="s">
        <v>29</v>
      </c>
      <c r="B135" s="7" t="n">
        <v>84000000</v>
      </c>
      <c r="C135" s="7" t="n">
        <v>82000000</v>
      </c>
      <c r="E135" s="7" t="n">
        <v>150000000</v>
      </c>
      <c r="F135" s="7" t="n">
        <v>186000000</v>
      </c>
    </row>
    <row r="136" spans="1:10">
      <c r="A136" s="4" t="s">
        <v>1668</v>
      </c>
    </row>
    <row r="137" spans="1:10">
      <c r="A137" s="3" t="s">
        <v>1646</v>
      </c>
    </row>
    <row r="138" spans="1:10">
      <c r="A138" s="4" t="s">
        <v>1154</v>
      </c>
      <c r="B138" s="4" t="s">
        <v>531</v>
      </c>
      <c r="E138" s="4" t="s">
        <v>531</v>
      </c>
    </row>
    <row r="139" spans="1:10">
      <c r="A139" s="4" t="s">
        <v>1669</v>
      </c>
    </row>
    <row r="140" spans="1:10">
      <c r="A140" s="3" t="s">
        <v>1646</v>
      </c>
    </row>
    <row r="141" spans="1:10">
      <c r="A141" s="4" t="s">
        <v>1154</v>
      </c>
      <c r="H141" s="4" t="s">
        <v>1160</v>
      </c>
    </row>
    <row r="142" spans="1:10"/>
    <row r="143" spans="1:10">
      <c r="A143" s="4" t="s">
        <v>31</v>
      </c>
      <c r="B143" s="4" t="s">
        <v>70</v>
      </c>
    </row>
    <row r="144" spans="1:10">
      <c r="A144" s="4" t="s">
        <v>63</v>
      </c>
      <c r="B144" s="4" t="s">
        <v>167</v>
      </c>
    </row>
  </sheetData>
  <mergeCells count="10">
    <mergeCell ref="A1:A2"/>
    <mergeCell ref="B1:D1"/>
    <mergeCell ref="E1:G1"/>
    <mergeCell ref="I1:J1"/>
    <mergeCell ref="C2:D2"/>
    <mergeCell ref="F2:G2"/>
    <mergeCell ref="I2:J2"/>
    <mergeCell ref="A142:J142"/>
    <mergeCell ref="B143:J143"/>
    <mergeCell ref="B144:J1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0</v>
      </c>
      <c r="B1" s="2" t="s">
        <v>27</v>
      </c>
      <c r="D1" s="2" t="s">
        <v>1</v>
      </c>
    </row>
    <row r="2" spans="1:5">
      <c r="B2" s="2" t="s">
        <v>2</v>
      </c>
      <c r="C2" s="2" t="s">
        <v>28</v>
      </c>
      <c r="D2" s="2" t="s">
        <v>2</v>
      </c>
      <c r="E2" s="2" t="s">
        <v>28</v>
      </c>
    </row>
    <row r="3" spans="1:5">
      <c r="A3" s="4" t="s">
        <v>281</v>
      </c>
      <c r="B3" s="9" t="n">
        <v>0.9</v>
      </c>
      <c r="C3" s="8" t="n">
        <v>0.82</v>
      </c>
      <c r="D3" s="8" t="n">
        <v>2.69</v>
      </c>
      <c r="E3" s="8" t="n">
        <v>2.47</v>
      </c>
    </row>
    <row r="4" spans="1:5">
      <c r="A4" s="4" t="s">
        <v>68</v>
      </c>
    </row>
    <row r="5" spans="1:5">
      <c r="A5" s="4" t="s">
        <v>282</v>
      </c>
      <c r="B5" s="10" t="n">
        <v>0.38</v>
      </c>
      <c r="C5" s="10" t="n">
        <v>0.38</v>
      </c>
      <c r="D5" s="10" t="n">
        <v>1.13</v>
      </c>
      <c r="E5" s="10" t="n">
        <v>1.13</v>
      </c>
    </row>
    <row r="6" spans="1:5">
      <c r="A6" s="4" t="s">
        <v>281</v>
      </c>
      <c r="B6" s="10" t="n">
        <v>0.55</v>
      </c>
      <c r="D6" s="10" t="n">
        <v>0.55</v>
      </c>
    </row>
    <row r="7" spans="1:5">
      <c r="A7" s="4" t="s">
        <v>60</v>
      </c>
    </row>
    <row r="8" spans="1:5">
      <c r="A8" s="4" t="s">
        <v>281</v>
      </c>
      <c r="B8" s="10" t="n">
        <v>2.14</v>
      </c>
      <c r="C8" s="8" t="n">
        <v>2.36</v>
      </c>
      <c r="D8" s="10" t="n">
        <v>2.14</v>
      </c>
      <c r="E8" s="8" t="n">
        <v>3.86</v>
      </c>
    </row>
    <row r="9" spans="1:5">
      <c r="A9" s="4" t="s">
        <v>243</v>
      </c>
    </row>
    <row r="10" spans="1:5">
      <c r="A10" s="4" t="s">
        <v>282</v>
      </c>
      <c r="B10" s="11" t="n">
        <v>1.5</v>
      </c>
      <c r="D10" s="11" t="n">
        <v>4.6</v>
      </c>
    </row>
    <row r="11" spans="1:5">
      <c r="A11" s="4" t="s">
        <v>244</v>
      </c>
    </row>
    <row r="12" spans="1:5">
      <c r="A12" s="4" t="s">
        <v>282</v>
      </c>
      <c r="B12" s="8" t="n">
        <v>1.73</v>
      </c>
      <c r="D12" s="8" t="n">
        <v>1.7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3:59:08Z</dcterms:created>
  <dcterms:modified xmlns:dcterms="http://purl.org/dc/terms/" xmlns:xsi="http://www.w3.org/2001/XMLSchema-instance" xsi:type="dcterms:W3CDTF">2018-11-07T13:59:08Z</dcterms:modified>
</cp:coreProperties>
</file>